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CONSOLIDATED STATEMENTS OF CAS9" sheetId="9" r:id="rId9"/>
    <s:sheet name="Summary of accounting policies" sheetId="10" r:id="rId10"/>
    <s:sheet name="Fair value measurements" sheetId="11" r:id="rId11"/>
    <s:sheet name="Derivative instruments and hedg" sheetId="12" r:id="rId12"/>
    <s:sheet name="Collateralized transactions" sheetId="13" r:id="rId13"/>
    <s:sheet name="Non-trading securities" sheetId="14" r:id="rId14"/>
    <s:sheet name="Securitizations and Variable In" sheetId="15" r:id="rId15"/>
    <s:sheet name="Financing receivables" sheetId="16" r:id="rId16"/>
    <s:sheet name="Leases" sheetId="17" r:id="rId17"/>
    <s:sheet name="Other assets-Other _ Other liab" sheetId="18" r:id="rId18"/>
    <s:sheet name="Earnings per share" sheetId="19" r:id="rId19"/>
    <s:sheet name="Employee benefit plans" sheetId="20" r:id="rId20"/>
    <s:sheet name="Income taxes" sheetId="21" r:id="rId21"/>
    <s:sheet name="Other comprehensive income" sheetId="22" r:id="rId22"/>
    <s:sheet name="Commitments, contingencies and " sheetId="23" r:id="rId23"/>
    <s:sheet name="Segment and geographic informat" sheetId="24" r:id="rId24"/>
    <s:sheet name="Supplementary subsidiary guaran" sheetId="25" r:id="rId25"/>
    <s:sheet name="Summary of accounting policies " sheetId="26" r:id="rId26"/>
    <s:sheet name="Fair value measurements (Tables" sheetId="27" r:id="rId27"/>
    <s:sheet name="Derivative instruments and he28" sheetId="28" r:id="rId28"/>
    <s:sheet name="Collateralized transactions (Ta" sheetId="29" r:id="rId29"/>
    <s:sheet name="Non-trading securities (Tables)" sheetId="30" r:id="rId30"/>
    <s:sheet name="Securitizations and Variable 31" sheetId="31" r:id="rId31"/>
    <s:sheet name="Financing receivables (Tables)" sheetId="32" r:id="rId32"/>
    <s:sheet name="Leases (Tables)" sheetId="33" r:id="rId33"/>
    <s:sheet name="Other assets-Other _ Other li34" sheetId="34" r:id="rId34"/>
    <s:sheet name="Earnings per share (Tables)" sheetId="35" r:id="rId35"/>
    <s:sheet name="Employee benefit plans (Tables)" sheetId="36" r:id="rId36"/>
    <s:sheet name="Other comprehensive income (los" sheetId="37" r:id="rId37"/>
    <s:sheet name="Commitments, contingencies an38" sheetId="38" r:id="rId38"/>
    <s:sheet name="Segment and geographic inform39" sheetId="39" r:id="rId39"/>
    <s:sheet name="Summary of accounting policie40" sheetId="40" r:id="rId40"/>
    <s:sheet name="Fair value measurements - Fair " sheetId="41" r:id="rId41"/>
    <s:sheet name="Fair value measurements - Addit" sheetId="42" r:id="rId42"/>
    <s:sheet name="Fair value measurements - Sched" sheetId="43" r:id="rId43"/>
    <s:sheet name="Fair value measurements - Incre" sheetId="44" r:id="rId44"/>
    <s:sheet name="Fair value measurements - Fai45" sheetId="45" r:id="rId45"/>
    <s:sheet name="Fair value measurements - Infor" sheetId="46" r:id="rId46"/>
    <s:sheet name="Fair value measurements - Gains" sheetId="47" r:id="rId47"/>
    <s:sheet name="Fair value measurements - Geogr" sheetId="48" r:id="rId48"/>
    <s:sheet name="Fair value measurements - Geo49" sheetId="49" r:id="rId49"/>
    <s:sheet name="Fair value measurements - Estim" sheetId="50" r:id="rId50"/>
    <s:sheet name="Derivative instruments and he51" sheetId="51" r:id="rId51"/>
    <s:sheet name="Derivative instruments and he52" sheetId="52" r:id="rId52"/>
    <s:sheet name="Derivative instruments and he53" sheetId="53" r:id="rId53"/>
    <s:sheet name="Derivative instruments and he54" sheetId="54" r:id="rId54"/>
    <s:sheet name="Derivative instruments and he55" sheetId="55" r:id="rId55"/>
    <s:sheet name="Derivative instruments and he56" sheetId="56" r:id="rId56"/>
    <s:sheet name="Derivative instruments and he57" sheetId="57" r:id="rId57"/>
    <s:sheet name="Derivative instruments and he58" sheetId="58" r:id="rId58"/>
    <s:sheet name="Derivative instruments and he59" sheetId="59" r:id="rId59"/>
    <s:sheet name="Derivative instruments and he60" sheetId="60" r:id="rId60"/>
    <s:sheet name="Collateralized transactions - O" sheetId="61" r:id="rId61"/>
    <s:sheet name="Collateralized transactions -62" sheetId="62" r:id="rId62"/>
    <s:sheet name="Collateralized transactions - M" sheetId="63" r:id="rId63"/>
    <s:sheet name="Collateralized transactions - S" sheetId="64" r:id="rId64"/>
    <s:sheet name="Collateralized transactions -65" sheetId="65" r:id="rId65"/>
    <s:sheet name="Collateralized transactions - F" sheetId="66" r:id="rId66"/>
    <s:sheet name="Collateralized transactions - A" sheetId="67" r:id="rId67"/>
    <s:sheet name="Collateralized transactions -68" sheetId="68" r:id="rId68"/>
    <s:sheet name="Non-trading securities - Non-Tr" sheetId="69" r:id="rId69"/>
    <s:sheet name="Non-trading securities - Additi" sheetId="70" r:id="rId70"/>
    <s:sheet name="Non-trading securities - Fair V" sheetId="71" r:id="rId71"/>
    <s:sheet name="Non-trading securities - Fair72" sheetId="72" r:id="rId72"/>
    <s:sheet name="Securitizations and Variable 73" sheetId="73" r:id="rId73"/>
    <s:sheet name="Securitizations and Variable 74" sheetId="74" r:id="rId74"/>
    <s:sheet name="Securitizations and Variable 75" sheetId="75" r:id="rId75"/>
    <s:sheet name="Securitizations and Variable 76" sheetId="76" r:id="rId76"/>
    <s:sheet name="Securitizations and Variable 77" sheetId="77" r:id="rId77"/>
    <s:sheet name="Securitizations and Variable 78" sheetId="78" r:id="rId78"/>
    <s:sheet name="Securitizations and Variable 79" sheetId="79" r:id="rId79"/>
    <s:sheet name="Financing receivables - Summary" sheetId="80" r:id="rId80"/>
    <s:sheet name="Financing receivables - Additio" sheetId="81" r:id="rId81"/>
    <s:sheet name="Financing receivables - Changes" sheetId="82" r:id="rId82"/>
    <s:sheet name="Financing receivables - Schedul" sheetId="83" r:id="rId83"/>
    <s:sheet name="Financing receivables - Analysi" sheetId="84" r:id="rId84"/>
    <s:sheet name="Leases - Assets by Type which N" sheetId="85" r:id="rId85"/>
    <s:sheet name="Leases - Additional Information" sheetId="86" r:id="rId86"/>
    <s:sheet name="Leases - Schedule of Future Min" sheetId="87" r:id="rId87"/>
    <s:sheet name="Leases - Schedule of Future M88" sheetId="88" r:id="rId88"/>
    <s:sheet name="Leases - Schedule of Future M89" sheetId="89" r:id="rId89"/>
    <s:sheet name="Leases - Schedule of Future M90" sheetId="90" r:id="rId90"/>
    <s:sheet name="Leases - Schedule of Future M91" sheetId="91" r:id="rId91"/>
    <s:sheet name="Other assets-Other _ Other li92" sheetId="92" r:id="rId92"/>
    <s:sheet name="Other assets-Other _ Other li93" sheetId="93" r:id="rId93"/>
    <s:sheet name="Earnings per share - Summary of" sheetId="94" r:id="rId94"/>
    <s:sheet name="Earnings per share - Additional" sheetId="95" r:id="rId95"/>
    <s:sheet name="Employee benefit plans - Net Pe" sheetId="96" r:id="rId96"/>
    <s:sheet name="Income Taxes - Additional Infor" sheetId="97" r:id="rId97"/>
    <s:sheet name="Other comprehensive income (l98" sheetId="98" r:id="rId98"/>
    <s:sheet name="Other comprehensive income (l99" sheetId="99" r:id="rId99"/>
    <s:sheet name="Commitments, contingencies a100" sheetId="100" r:id="rId100"/>
    <s:sheet name="Commitments, contingencies a101" sheetId="101" r:id="rId101"/>
    <s:sheet name="Commitments, contingencies a102" sheetId="102" r:id="rId102"/>
    <s:sheet name="Commitments, contingencies a103" sheetId="103" r:id="rId103"/>
    <s:sheet name="Commitments, contingencies a104" sheetId="104" r:id="rId104"/>
    <s:sheet name="Commitments, contingencies a105" sheetId="105" r:id="rId105"/>
    <s:sheet name="Segment and geographic infor106" sheetId="106" r:id="rId106"/>
    <s:sheet name="Segment and geographic infor107" sheetId="107" r:id="rId107"/>
    <s:sheet name="Segment and geographic infor108" sheetId="108" r:id="rId108"/>
    <s:sheet name="Segment and geographic infor109" sheetId="109" r:id="rId109"/>
  </s:sheets>
  <s:definedNames/>
  <s:calcPr calcId="124519" calcMode="auto" fullCalcOnLoad="1"/>
</s:workbook>
</file>

<file path=xl/sharedStrings.xml><?xml version="1.0" encoding="utf-8"?>
<sst xmlns="http://schemas.openxmlformats.org/spreadsheetml/2006/main" uniqueCount="1460">
  <si>
    <t>Document and Entity Information</t>
  </si>
  <si>
    <t>6 Months Ended</t>
  </si>
  <si>
    <t>Sep. 30, 2015shares</t>
  </si>
  <si>
    <t>Document Document and Entity Information [Abstract]</t>
  </si>
  <si>
    <t>Document Type</t>
  </si>
  <si>
    <t>6-K</t>
  </si>
  <si>
    <t>Amendment Flag</t>
  </si>
  <si>
    <t>false</t>
  </si>
  <si>
    <t>Document Period End Date</t>
  </si>
  <si>
    <t>Sep. 30,
		2015</t>
  </si>
  <si>
    <t>Document Fiscal Year Focus</t>
  </si>
  <si>
    <t>Document Fiscal Period Focus</t>
  </si>
  <si>
    <t>H1</t>
  </si>
  <si>
    <t>Trading Symbol</t>
  </si>
  <si>
    <t>NMR</t>
  </si>
  <si>
    <t>Entity Central Index Key</t>
  </si>
  <si>
    <t>Current Fiscal Year End Date</t>
  </si>
  <si>
    <t>--03-31</t>
  </si>
  <si>
    <t>Entity Well Known Seasoned Issuer</t>
  </si>
  <si>
    <t>Yes</t>
  </si>
  <si>
    <t>Entity Registrant Name</t>
  </si>
  <si>
    <t>NOMURA HOLDINGS INC</t>
  </si>
  <si>
    <t>Entity Current Reporting Status</t>
  </si>
  <si>
    <t>Entity Filer Category</t>
  </si>
  <si>
    <t>Large Accelerated Filer</t>
  </si>
  <si>
    <t>Entity Common Stock, Shares Outstanding</t>
  </si>
  <si>
    <t>CONSOLIDATED BALANCE SHEETS - JPY (¥) ¥ in Millions</t>
  </si>
  <si>
    <t>Sep. 30, 2015</t>
  </si>
  <si>
    <t>Mar. 31, 2015</t>
  </si>
  <si>
    <t>Cash and Cash Deposits:</t>
  </si>
  <si>
    <t>Cash and cash equivalents</t>
  </si>
  <si>
    <t>Time deposits</t>
  </si>
  <si>
    <t>Deposits with stock exchanges and other segregated cash</t>
  </si>
  <si>
    <t>Total cash and cash deposits</t>
  </si>
  <si>
    <t>Loans and receivables:</t>
  </si>
  <si>
    <t>Loans receivable (including ¥317,218 million and ¥278,943 million measured at fair value by applying the fair value option as of March 31, 2015 and September 30, 2015, respectively)</t>
  </si>
  <si>
    <t>Receivables from customers (including ¥1,803 million and ¥1,595 million measured at fair value by applying the fair value option as of March 31, 2015 and September 30, 2015, respectively)</t>
  </si>
  <si>
    <t>Receivables from other than customers</t>
  </si>
  <si>
    <t>Allowance for doubtful accounts</t>
  </si>
  <si>
    <t>Total loans and receivables</t>
  </si>
  <si>
    <t>Collateralized agreements:</t>
  </si>
  <si>
    <t>Securities purchased under agreements to resell (including ¥1,529,451 million and ¥1,354,529 million measured at fair value by applying the fair value option as of March 31, 2015 and September 30, 2015, respectively)</t>
  </si>
  <si>
    <t>Securities borrowed</t>
  </si>
  <si>
    <t>Total collateralized agreements</t>
  </si>
  <si>
    <t>Trading assets and private equity investments:</t>
  </si>
  <si>
    <t>Trading assets (including securities pledged as collateral of ¥8,114,490 million and ¥8,215,463 million as of March 31, 2015 and September 30, 2015, respectively; including ¥8,133 million and ¥7,389 million measured at fair value by applying the fair value option as of March 31, 2015 and September 30, 2015, respectively)</t>
  </si>
  <si>
    <t>Private equity investments (including ¥6,539 million and ¥6,071 million measured at fair value by applying the fair value option as of March 31, 2015 and September 30, 2015, respectively)</t>
  </si>
  <si>
    <t>Total trading assets and private equity investments</t>
  </si>
  <si>
    <t>Other assets:</t>
  </si>
  <si>
    <t>Office buildings, land, equipment and facilities (net of accumulated depreciation and amortization of ¥383,992 million as of March 31, 2015 and ¥399,934 million as of September 30, 2015)</t>
  </si>
  <si>
    <t>Non-trading debt securities</t>
  </si>
  <si>
    <t>Investments in equity securities</t>
  </si>
  <si>
    <t>Investments in and advances to affiliated companies</t>
  </si>
  <si>
    <t>Other (including ¥90,984 million and ¥95,334 million measured at fair value by applying the fair value option as of March 31, 2015 and September 30, 2015, respectively)</t>
  </si>
  <si>
    <t>Total other assets</t>
  </si>
  <si>
    <t>Total assets</t>
  </si>
  <si>
    <t>LIABILITIES AND EQUITY</t>
  </si>
  <si>
    <t>Short-term borrowings (including ¥189,018 million and ¥254,249 million measured at fair value by applying the fair value option as of March 31, 2015 and September 30, 2015, respectively)</t>
  </si>
  <si>
    <t>Payables and deposits:</t>
  </si>
  <si>
    <t>Payables to customers</t>
  </si>
  <si>
    <t>Payables to other than customers</t>
  </si>
  <si>
    <t>Deposits received at banks</t>
  </si>
  <si>
    <t>Total payables and deposits</t>
  </si>
  <si>
    <t>Collateralized financing:</t>
  </si>
  <si>
    <t>Securities sold under agreements to repurchase (including ¥982,567 million and ¥592,943 million measured at fair value by applying the fair value option as of March 31, 2015 and September 30, 2015, respectively)</t>
  </si>
  <si>
    <t>Securities loaned</t>
  </si>
  <si>
    <t>Other secured borrowings</t>
  </si>
  <si>
    <t>Total collateralized financing</t>
  </si>
  <si>
    <t>Trading liabilities</t>
  </si>
  <si>
    <t>Other liabilities (including ¥15,786 million and ¥16,771 million measured at fair value by applying the fair value option as of March 31, 2015 and September 30, 2015, respectively)</t>
  </si>
  <si>
    <t>Long-term borrowings (including ¥2,578,489 million and ¥2,723,301 million measured at fair value by applying the fair value option as of March 31, 2015 and September 30, 2015, respectively)</t>
  </si>
  <si>
    <t>Total liabilities</t>
  </si>
  <si>
    <t>Commitments and contingencies (Note 15)</t>
  </si>
  <si>
    <t xml:space="preserve"> </t>
  </si>
  <si>
    <t>Common stock</t>
  </si>
  <si>
    <t>No par value share; Authorized-6,000,000,000 shares as of March 31, 2015 and September 30, 2015, Issued-3,822,562,601 shares as of March 31, 2015 and September 30, 2015, Outstanding-3,598,865,213 shares as of March 31, 2015 and 3,597,179,205 shares as of September 30, 2015</t>
  </si>
  <si>
    <t>Additional paid-in capital</t>
  </si>
  <si>
    <t>Retained earnings</t>
  </si>
  <si>
    <t>Accumulated other comprehensive income</t>
  </si>
  <si>
    <t>Total NHI shareholder's equity before treasury stock</t>
  </si>
  <si>
    <t>Common stock held in treasury, at cost-223,697,388 shares as of March 31, 2015 and 225,383,396 shares as of September 30, 2015</t>
  </si>
  <si>
    <t>Total NHI shareholders' equity</t>
  </si>
  <si>
    <t>Noncontrolling interests</t>
  </si>
  <si>
    <t>Total equity</t>
  </si>
  <si>
    <t>Total liabilities and equity</t>
  </si>
  <si>
    <t>Variable Interest Entity, primary beneficiary [Member]</t>
  </si>
  <si>
    <t>CONSOLIDATED BALANCE SHEETS (Parenthetical) - JPY (¥) ¥ in Millions</t>
  </si>
  <si>
    <t>CONSOLIDATED BALANCE SHEETS [Abstract]</t>
  </si>
  <si>
    <t>Loans receivable, fair value</t>
  </si>
  <si>
    <t>[1]</t>
  </si>
  <si>
    <t>Receivables from customers, fair value</t>
  </si>
  <si>
    <t>Securities purchased under agreements to resell, fair value</t>
  </si>
  <si>
    <t>Trading assets, securities pledged as collateral</t>
  </si>
  <si>
    <t>Trading assets, fair value</t>
  </si>
  <si>
    <t>Private equity investments, fair value</t>
  </si>
  <si>
    <t>Office buildings, land, equipment and facilities, net of accumulated depreciation and amortization</t>
  </si>
  <si>
    <t>Other assets, fair value</t>
  </si>
  <si>
    <t>Short-term borrowings, fair value</t>
  </si>
  <si>
    <t>Securities sold under agreements to repurchase, fair value</t>
  </si>
  <si>
    <t>Other liabilities, fair value</t>
  </si>
  <si>
    <t>Long-term borrowings, fair value</t>
  </si>
  <si>
    <t>Authorized</t>
  </si>
  <si>
    <t>Issued</t>
  </si>
  <si>
    <t>Outstanding</t>
  </si>
  <si>
    <t>Common stock held in treasury, shares</t>
  </si>
  <si>
    <t>Includes loans receivable and loan commitments carried at fair value through election of the fair value option.</t>
  </si>
  <si>
    <t>CONSOLIDATED STATEMENTS OF INCOME - JPY (¥) ¥ in Millions</t>
  </si>
  <si>
    <t>3 Months Ended</t>
  </si>
  <si>
    <t>Sep. 30, 2014</t>
  </si>
  <si>
    <t>Revenue:</t>
  </si>
  <si>
    <t>Commissions</t>
  </si>
  <si>
    <t>Fees from investment banking</t>
  </si>
  <si>
    <t>Asset management and portfolio service fees</t>
  </si>
  <si>
    <t>Net gain on trading</t>
  </si>
  <si>
    <t>Gain on private equity investments</t>
  </si>
  <si>
    <t>Interest and dividends</t>
  </si>
  <si>
    <t>Gain (loss) on investments in equity securities</t>
  </si>
  <si>
    <t>Other</t>
  </si>
  <si>
    <t>Total revenue</t>
  </si>
  <si>
    <t>Interest expense</t>
  </si>
  <si>
    <t>Net revenue</t>
  </si>
  <si>
    <t>Non-interest expenses:</t>
  </si>
  <si>
    <t>Compensation and benefits</t>
  </si>
  <si>
    <t>Commissions and floor brokerage</t>
  </si>
  <si>
    <t>Information processing and communications</t>
  </si>
  <si>
    <t>Occupancy and related depreciation</t>
  </si>
  <si>
    <t>Business development expenses</t>
  </si>
  <si>
    <t>Total non-interest expenses</t>
  </si>
  <si>
    <t>Income before income taxes</t>
  </si>
  <si>
    <t>Income tax expense (benefit)</t>
  </si>
  <si>
    <t>Net income</t>
  </si>
  <si>
    <t>Less: Net income attributable to noncontrolling interests</t>
  </si>
  <si>
    <t>Net income attributable to NHI shareholders</t>
  </si>
  <si>
    <t>Basic-</t>
  </si>
  <si>
    <t>Net income attributable to NHI shareholders per share</t>
  </si>
  <si>
    <t>Diluted-</t>
  </si>
  <si>
    <t>There is no revenue derived from transactions with a single major external customer.</t>
  </si>
  <si>
    <t>CONSOLIDATED STATEMENTS OF COMPREHENSIVE INCOME - JPY (¥) ¥ in Millions</t>
  </si>
  <si>
    <t>CONSOLIDATED STATEMENTS OF COMPREHENSIVE INCOME [Abstract]</t>
  </si>
  <si>
    <t>Cumulative translation adjustments:</t>
  </si>
  <si>
    <t>Cumulative translation adjustments</t>
  </si>
  <si>
    <t>Deferred income taxes</t>
  </si>
  <si>
    <t>Total</t>
  </si>
  <si>
    <t>Defined benefit pension plans:</t>
  </si>
  <si>
    <t>Pension liability adjustment</t>
  </si>
  <si>
    <t>Non-trading securities:</t>
  </si>
  <si>
    <t>Net unrealized gain (loss) on non-trading securities</t>
  </si>
  <si>
    <t>Total other comprehensive income (loss)</t>
  </si>
  <si>
    <t>Comprehensive income</t>
  </si>
  <si>
    <t>Less: Comprehensive income attributable to noncontrolling interests</t>
  </si>
  <si>
    <t>Comprehensive income attributable to NHI shareholders</t>
  </si>
  <si>
    <t>CONSOLIDATED STATEMENTS OF CHANGES IN EQUITY - JPY (¥) ¥ in Millions</t>
  </si>
  <si>
    <t>Common stock [Member]</t>
  </si>
  <si>
    <t>Additional paid-in capital [Member]</t>
  </si>
  <si>
    <t>Retained earnings [Member]</t>
  </si>
  <si>
    <t>Cumulative translation adjustments [Member]</t>
  </si>
  <si>
    <t>Defined benefit pension plans [Member]</t>
  </si>
  <si>
    <t>Non-trading securities [Member]</t>
  </si>
  <si>
    <t>Accumulated other comprehensive income (loss) [Member]</t>
  </si>
  <si>
    <t>Common stock held in treasury [Member]</t>
  </si>
  <si>
    <t>Total NHI shareholders' equity [Member]</t>
  </si>
  <si>
    <t>Noncontrolling interests [Member]</t>
  </si>
  <si>
    <t>Balance at beginning of year at Mar. 31, 2014</t>
  </si>
  <si>
    <t>Cash dividends</t>
  </si>
  <si>
    <t>Gain (loss) on sales of treasury stock</t>
  </si>
  <si>
    <t>Issuance and exercise of common stock options</t>
  </si>
  <si>
    <t>Changes in an affiliated company's interests in it's subsidiary</t>
  </si>
  <si>
    <t>Net change during the period</t>
  </si>
  <si>
    <t>Repurchases of common stock</t>
  </si>
  <si>
    <t>Sales of common stock</t>
  </si>
  <si>
    <t>Common stock issued to employees</t>
  </si>
  <si>
    <t>Net income attributable to noncontrolling interests</t>
  </si>
  <si>
    <t>Accumulated other comprehensive income (loss) attributable to noncontrolling interests</t>
  </si>
  <si>
    <t>Purchase / sale of subsidiary shares, net</t>
  </si>
  <si>
    <t>Other net change in noncontrolling interests</t>
  </si>
  <si>
    <t>Balance at end of period at Sep. 30, 2014</t>
  </si>
  <si>
    <t>Balance at beginning of year at Mar. 31, 2015</t>
  </si>
  <si>
    <t>Balance at end of period at Sep. 30, 2015</t>
  </si>
  <si>
    <t>Dividends per share; Six months ended September 30, 2014 \6.00, Three months ended September 30, 2014 \6.00, Six months ended September 30, 2015 \10.00, Three months ended September 30, 2015 \10.00</t>
  </si>
  <si>
    <t>CONSOLIDATED STATEMENTS OF CHANGES IN EQUITY (Parenthetical) - ¥ / shares</t>
  </si>
  <si>
    <t>Common Stock Number Of Shares Par Value And Other Disclosures [Abstract]</t>
  </si>
  <si>
    <t>Dividends per share</t>
  </si>
  <si>
    <t>CONSOLIDATED STATEMENTS OF CASH FLOWS - JPY (¥) ¥ in Millions</t>
  </si>
  <si>
    <t>Cash flows from operating activities:</t>
  </si>
  <si>
    <t>Adjustments to reconcile net income to net cash provided by (used in) operating activities:</t>
  </si>
  <si>
    <t>Depreciation and amortization</t>
  </si>
  <si>
    <t>(Gain) loss on investments in equity securities</t>
  </si>
  <si>
    <t>Changes in operating assets and liabilities:</t>
  </si>
  <si>
    <t>Trading assets and private equity investments</t>
  </si>
  <si>
    <t>Securities purchased under agreements to resell, net of securities sold under agreements to repurchase</t>
  </si>
  <si>
    <t>Securities borrowed, net of securities loaned</t>
  </si>
  <si>
    <t>Loans and receivables, net of allowance for doubtful accounts</t>
  </si>
  <si>
    <t>Payables</t>
  </si>
  <si>
    <t>Bonus accrual</t>
  </si>
  <si>
    <t>Accrued income taxes, net</t>
  </si>
  <si>
    <t>Other, net</t>
  </si>
  <si>
    <t>Net cash provided by operating activities</t>
  </si>
  <si>
    <t>Cash flows from investing activities:</t>
  </si>
  <si>
    <t>Payments for purchases of office buildings, land, equipment and facilities</t>
  </si>
  <si>
    <t>Proceeds from sales of office buildings, land, equipment and facilities</t>
  </si>
  <si>
    <t>Payments for purchases of investments in equity securities</t>
  </si>
  <si>
    <t>Proceeds from sales of investments in equity securities</t>
  </si>
  <si>
    <t>Increase in loans receivable at banks, net</t>
  </si>
  <si>
    <t>Decrease in non-trading debt securities, net</t>
  </si>
  <si>
    <t>Net cash provided by (used in) investing activities</t>
  </si>
  <si>
    <t>Cash flows from financing activities:</t>
  </si>
  <si>
    <t>Increase in long-term borrowings</t>
  </si>
  <si>
    <t>Decrease in long-term borrowings</t>
  </si>
  <si>
    <t>Decrease in short-term borrowings, net</t>
  </si>
  <si>
    <t>Increase (decrease) in deposits received at banks, net</t>
  </si>
  <si>
    <t>Proceeds from sales of common stock held in treasury</t>
  </si>
  <si>
    <t>Payments for repurchases of common stock held in treasury</t>
  </si>
  <si>
    <t>Payments for cash dividends</t>
  </si>
  <si>
    <t>Net cash provided by (used in) financing activities</t>
  </si>
  <si>
    <t>Effect of exchange rate changes on cash and cash equivalents</t>
  </si>
  <si>
    <t>Net increase (decrease) in cash and cash equivalents</t>
  </si>
  <si>
    <t>Cash and cash equivalents at beginning of the year</t>
  </si>
  <si>
    <t>Cash and cash equivalents at end of period</t>
  </si>
  <si>
    <t>Cash paid during the period for-</t>
  </si>
  <si>
    <t>Interest</t>
  </si>
  <si>
    <t>Income tax payments, net</t>
  </si>
  <si>
    <t>CONSOLIDATED STATEMENTS OF CASH FLOWS (Parenthetical) ¥ in Millions</t>
  </si>
  <si>
    <t>Sep. 30, 2014JPY (¥)</t>
  </si>
  <si>
    <t>Non cash activities</t>
  </si>
  <si>
    <t>Assets acquired, excluding cash and cash equivalents</t>
  </si>
  <si>
    <t>Increased liabilities</t>
  </si>
  <si>
    <t>Summary of accounting policies</t>
  </si>
  <si>
    <t xml:space="preserve">1. Summary of accounting policies: Description of business— Nomura Holdings, Inc. (“Company”) and its broker-dealer, banking and other financial services subsidiaries provide investment, financing and related services to individual, institutional and government clients on a global basis. The Company and other entities in which it has a controlling financial interest are collectively referred to as “Nomura” within these consolidated financial statements. Nomura operates its business through various divisions based upon the nature of specific products and services, its main client base and its management structure. Nomura reports operating results through three business segments: Retail, Asset Management and Wholesale. In its Retail segment, Nomura provides investment consultation services mainly to individual clients in Japan. In its Asset Management segment, Nomura develops and manages investment trusts, and provides investment advisory services. In its Wholesale segment, Nomura engages in the sales and trading of debt and equity securities, derivatives, and currencies on a global basis, and provides investment banking services such as the underwriting of debt and equity securities as well as mergers and acquisitions and financial advice. The accounting and financial reporting policies of Nomura conform to U.S. generally accepted accounting principles (“U.S. GAAP”) as applicable to broker dealers. A summary of the significant accounting policies applied by Nomura within these interim consolidated financial statements is provided within in the notes to the consolidated financial statements of Nomura’s annual report on Form 20-F for the year ended March 31, 2015 as filed on June 25, 2015. New accounting pronouncements recently adopted— No new accounting pronouncements relevant to Nomura were adopted during the three months ended September 30, 2015. The following new accounting pronouncements relevant to Nomura were adopted during the three months ended June 30, 2015: Repurchase agreements and similar transactions In June 2014, the FASB issued amendments to ASC 860 “ Transfers and Servicing Repurchase-to-Maturity Transactions, Repurchase Financings, and Disclosures ASU 2014-11 also amends ASC 860 by introducing new disclosure requirements regarding the remaining contractual maturity of repurchase agreements and securities lending transactions accounted for as secured borrowings and nature of underlying financial assets transferred, as well as new disclosure requirements regarding certain other transactions which involve the transfer of financial assets accounted for as sales and where Nomura, as transferor, retains substantially all of the exposure to the economic return on the transferred financial assets throughout the term of the transaction through an agreement entered into in contemplation of the original transfer. The amendments to the accounting treatment of repurchase-to-maturity transactions and repurchase financing arrangements are effective for interim or annual periods beginning after December 15, 2014 with early adoption prohibited. As of adoption date, the accounting for all outstanding repurchase-to-maturity transactions and repurchase financing arrangements is adjusted by means of a cumulative-effect adjustment to the balance sheet and retained earnings. Nomura adopted these accounting amendments from January 1, 2015 and these amendments have not had a material impact on these consolidated financial statements. The new disclosure requirements regarding transfers of financial assets which are accounted for as sales and where the transferor retains substantially all of the exposure of the transferred financial assets are effective for interim or annual periods beginning after December 15, 2014. Nomura adopted these disclosure requirements from January 1, 2015. Because these amendments only enhance disclosures around the nature of these transactions rather than change the accounting treatment, they have not had a material impact on these consolidated financial statements. The new disclosure requirements regarding the remaining contractual maturity of repurchase agreements and securities lending transactions accounted for as secured borrowings and nature of underlying financial assets transferred, are effective for annual periods beginning after December 15, 2014 and interim periods beginning after March 15, 2015. The new disclosure requirements regarding the remaining contractual maturity of repurchase agreements and securities lending transactions accounted for as secured borrowings and nature of underlying financial assets transferred, are effective for annual periods beginning after December 15, 2014 and interim periods beginning after March 15, 2015. See Note 3 “ Derivative instruments and hedging activities Collateralized transactions Foreclosed mortgage loans In January 2014, the FASB issued amendments to ASC 310-40 “ Receivables—Troubled Debt Restructurings by Creditors Reclassification of Residential Real Estate Collateralized Consumer Mortgage Loans upon Foreclosure ASU 2014-04 is effective for annual periods, and interim periods within those annual periods, beginning after December 15, 2014 with early adoption permitted. Nomura adopted ASU 2014-04 from April 1, 2015 and these amendments have not had a material impact on these consolidated financial statements. Foreclosed government-guaranteed mortgage loans In August 2014, the FASB issued amendments to ASC 310-40 through issuance of ASU 2014-14 “ Classification of Certain Government-Guaranteed Mortgage Loans upon Foreclosure ASU 2014-14 is effective for annual periods, and interim periods within those annual periods, beginning after December 15, 2014 with early adoption permitted and may be adopted using either a modified retrospective approach or prospectively. Nomura adopted ASU 2014-14 from April 1, 2015 and these amendments have not had a material impact on these consolidated financial statements. Reporting discontinued operations In April 2014, the FASB issued amendments to ASC 205 “ Presentation of Financial Statements Property, Plant and Equipment Reporting Discontinued Operations and Disclosures of Disposals of Components of an Entity ASU 2014-08 is effective prospectively for all disposals or expected disposals classified as held for sale that occur within annual periods beginning on or after December 15, 2014 and interim periods within those years. Early adoption is permitted, but only for disposals or expected disposals classified as held for sale that have not been reported in financial statements previously issued or available for issue. Nomura adopted ASU 2014-08 from April 1, 2015 and these amendments have not had a material impact on these consolidated financial statements. Future accounting developments— The following new accounting pronouncements relevant to Nomura will be adopted in future periods: Revenue recognition In May 2014, the FASB issued ASC 606 “ Revenue from Contracts with Customers Intangibles—Goodwill and Other Revenue Recognition—Construction-Type and Production-Type Contracts Revenue from Contracts with Customers Revenue Recognition In August 2015, the FASB issued further amendments to ASC 606 through issuance of ASU 2015-14 “ Deferral of the Effective Date Nomura currently plans to adopt ASU 2014-09 from April 1, 2018 and is currently evaluating the potential impact these amendments may have on these consolidated financial statements. Stock compensation In June 2014, the FASB issued amendments to ASC 718 “ Compensation—Stock Compensation Accounting for Share-Based Payments When the Terms of an Award Provide That a Performance Target Could Be Achieved after the Requisite Service Period ASU 2014-12 is effective for annual periods, and interim periods within those annual periods, beginning after December 15, 2015 with early adoption permitted. ASU 2014-12 may be applied either by prospectively or retrospectively. Nomura currently plans to adopt ASU 2014-12 from April 1, 2016 and does not expect these amendments to have a material impact on these consolidated financial statements. Collateralized financing entities In August 2014, the FASB issued amendments to ASC 810 “ Consolidation Measuring the Financial Assets and the Financial Liabilities of a Consolidated Collateralized Financing Entity Fair Value Measurements and Disclosures When the measurement alternative of ASU 2014-13 is elected, both the financial assets and financial liabilities of a consolidated collateralized financing entity are measured using whichever fair value measurement is more observable, in order to eliminate differences that may arise when the fair value of financial assets and financial liabilities is determined separately. ASU 2014-13 is effective for annual periods, and interim periods within those annual periods, beginning after December 15, 2015 with early adoption permitted at the beginning of an annual period. Nomura will adopt ASU 2014-13 from April 1, 2016 and is currently evaluating the potential impact these amendments may have on these consolidated financial statements. Consolidation In February 2015, the FASB issued amendments to ASC 810 through issuance of ASU 2015-02 “ Amendments to the Consolidation Analysis
•
Rescinds the indefinite deferral of FASB Statement No. 167 “ Amendments to FASB Interpretation No. 46(R) Amendments for Certain Investment Funds
•
Provides an exception from consolidation for certain registered money market funds and similar entities;
•
Modifies the evaluation of whether limited partnerships and similar legal entities are variable interest entities or voting interest entities under ASC 810;
•
Modifies how fee arrangements and related party relationships should be considered in determining whether a variable interest entity should be consolidated; and
•
Introduces new disclosure requirements regarding financial support arrangements with certain registered money market funds and similar entities to which the exception from consolidation has been applied. ASU 2015-02 is effective for annual periods, and for interim periods within those annual periods, beginning after December 15, 2015 with early adoption permitted, including adoption in an interim period. Nomura currently plans to adopt ASU 2015-02 from April 1, 2016 and is currently evaluating the potential impact these amendments may have on these consolidated financial statements. Presentation of debt issuance costs In April 2015, the FASB issued amendments to ASC 835-30 “ Interest—Imputation of Interest Simplifying the Presentation of Debt Issuance Costs In August 2015, the FASB issued further amendments to ASC 835-30 through issuance of ASU 2015-15 “ Presentation and Subsequent Measurement of Debt Issuance Costs Associated with Line-of-Credit Arrangements ASU 2015-03 and ASU 2015-15 are effective for annual periods, and for interim periods within those annual periods, beginning after December 15, 2015 with early adoption permitted. Nomura currently plans to adopt ASU 2015-03 and ASU 2015-15 from April 1, 2016 and does not expect these amendments to have a material impact on these consolidated financial statements. Customers’ accounting for fees paid in a cloud computing arrangement In April 2015, the FASB issued amendments to ASC 350-40 “ Intangibles—Goodwill and Other—Internal-Use Software Customer’s Accounting for Fees Paid in a Cloud Computing Arrangement ASU 2015-05 is effective for annual periods, and interim periods within those annual periods, beginning after December 15, 2015 with early adoption permitted. Nomura currently plans to adopt ASU 2015-05 from April 1, 2016 and does not expect these amendments to have a material impact on these consolidated financial statements. Disclosures for investments in certain entities that calculate net asset value per share (or its equivalent) In May 2015, the FASB issued amendments to ASC 820 through issuance of ASU 2015-07 “ Disclosures for Investments in Certain Entities That Calculate Net Asset Value per Share (or Its Equivalent) ASU 2015-07 is effective for annual periods, and interim periods within those annual periods, beginning after December 15, 2015 with early adoption permitted. Nomura currently plans to adopt ASU 2015-07 from April 1, 2016. Because these amendments only remove certain disclosure requirements around investments which are measured at fair value using net asset value as a practical expedient, rather than change when such practical expedient can be used, Nomura does not expect these amendments to have a material impact on these consolidated financial statements. Simplification of the accounting for measurement-period adjustments In September 2015, the FASB issued amendments to ASC 805 “ Business Combinations Simplifying the Accounting for Measurement-Period Adjustments ASU 2015-16 is effective for annual periods, and interim periods within those annual periods, beginning after December 15, 2015 with early adoption permitted. Nomura currently plans to adopt ASU 2015-16 from April 1, 2016. Because these amendments will only affect future business combinations which occur on or after the adoption date, Nomura does not expect these amendments to have a material impact on these consolidated financial statements. </t>
  </si>
  <si>
    <t>Fair value measurements</t>
  </si>
  <si>
    <t>Fair Value Disclosures [Abstract]</t>
  </si>
  <si>
    <t>2. Fair value measurements: The fair value of financial instruments A significant amount of Nomura’s financial instruments are carried at fair value. Financial assets carried at fair value on a recurring basis are reported in the consolidated balance sheets within Trading assets and private equity investments, Loans and receivables, Collateralized agreements Other assets Trading liabilities, Short-term borrowings, Payables and deposits, Collateralized financing, Long-term borrowings Other liabilities Other financial assets and financial liabilities are measured at fair value on a nonrecurring basis, where the primary measurement basis is not fair value but where fair value is used in specific circumstances after initial recognition, such as to measure impairment. In all cases, fair value is determined in accordance with ASC 820 which defines fair value as the amount that would be exchanged to sell a financial asset or transfer a financial liability in an orderly transaction between market participants at the measurement date. It assumes that the transaction occurs in Nomura’s principal market, or in the absence of the principal market, the most advantageous market for the relevant financial assets or financial liabilities. Fair value is usually determined on an individual financial instrument basis consistent with the unit of account of the financial instrument. However, certain financial instruments managed on a portfolio basis are valued as a portfolio, namely based on the price that would be received to sell a net long position (i.e. a net financial asset) or transfer a net short position (i.e. a net financial liability) consistent with how market participants would price the net risk exposure at the measurement date. Financial assets carried at fair value also include investments in certain funds where, as a practical expedient, fair value is determined on the basis of net asset value per share (“NAV per share”) if the NAV per share is calculated in accordance with certain industry standard principles. Increases and decreases in the fair value of assets and liabilities will significantly impact Nomura’s position, performance, liquidity and capital resources. As explained below, valuation techniques applied contain inherent uncertainties and Nomura is unable to predict the accurate impact of future developments in the market. Where appropriate, Nomura uses economic hedging strategies to mitigate its risk, although these hedges are also subject to unpredictable movements in the market. Valuation methodology for financial instruments carried at fair value on a recurring basis The fair value of financial instruments is based on quoted market prices including market indices, broker or dealer quotations or an estimation by management of the expected exit price under current market conditions. Various financial instruments, including cash instruments and over-the-counter (“OTC”) contracts, have bid and offer prices that are observable in the market. These are measured at the point within the bid-offer range which best represents Nomura’s estimate of fair value. Where quoted market prices or broker or dealer quotations are not available, prices for similar instruments or valuation pricing models are considered in the determination of fair value. Where quoted prices are available in active markets, no valuation adjustments are taken to modify the fair value of assets or liabilities marked using such prices. Other instruments may be measured using valuation techniques, such as valuation pricing models incorporating observable parameters, unobservable parameters or a combination of both. Valuation pricing models use parameters which would be considered by market participants in valuing similar financial instruments. Valuation pricing models and their underlying assumptions impact the amount and timing of unrealized and realized gains and losses recognized, and the use of different valuation pricing models or underlying assumptions could produce different financial results. Valuation uncertainty results from a variety of factors, including the valuation technique or model selected, the quantitative assumptions used within the valuation model, the inputs into the model, as well as other factors. Valuation adjustments are used to reflect the assessment of this uncertainty. Common valuation adjustments include model reserves, credit adjustments, close-out adjustments, and other appropriate instrument-specific adjustments, such as those to reflect transfer or sale restrictions. The level of adjustments is largely judgmental and is based on an assessment of the factors that management believe other market participants would use in determining the fair value of similar financial instruments. The type of adjustments taken, the methodology for the calculation of these adjustments, and the inputs for these calculations are reassessed periodically to reflect current market practice and the availability of new information. For example, the fair value of certain financial instruments includes adjustments for credit risk; both with regards to counterparty credit risk on positions held and Nomura’s own creditworthiness on positions issued. Credit risk on financial assets is significantly mitigated by credit enhancements such as collateral and netting arrangements. Any net credit exposure is measured using available and applicable inputs for the relevant counterparty. The same approach is used to measure the credit exposure on Nomura’s financial liabilities as is used to measure counterparty credit risk on Nomura’s financial assets. Such valuation pricing models are calibrated to the market on a regular basis and inputs used are adjusted for current market conditions and risks. The Global Model Validation Group (“MVG”) within Nomura’s Risk Management Department reviews pricing models and assesses model appropriateness and consistency independently of the front office. The model reviews consider a number of factors about a model’s suitability for valuation and sensitivity of a particular product. Valuation models are calibrated to the market on a periodic basis by comparison to observable market pricing, comparison with alternative models and analysis of risk profiles. As explained above, any changes in fixed income, equity, foreign exchange and commodity markets can impact Nomura’s estimates of fair value in the future, potentially affecting trading gains and losses. Where financial contracts have longer maturity dates, Nomura’s estimates of fair value may involve greater subjectivity due to the lack of transparent market data. Fair value hierarchy All financial instruments measured at fair value, including those carried at fair value using the fair value option, have been categorized into a three-level hierarchy (“fair value hierarchy”) based on the transparency of valuation inputs used by Nomura to estimate fair value. A financial instrument is classified in the fair value hierarchy based on the lowest level of input that is significant to the fair value measurement of the financial instrument. The three levels of the fair value hierarchy are defined as follows, with Level 1 representing the most transparent inputs and Level 3 representing the least transparent inputs: Level 1: Unadjusted quoted prices for identical financial instruments in active markets accessible by Nomura at the measurement date. Level 2: Quoted prices in inactive markets or prices containing other inputs which are observable, either directly or indirectly. Valuation techniques using observable inputs reflect assumptions used by market participants in pricing financial instruments and are based on data obtained from independent market sources at the measurement date. Level 3: Unobservable inputs that are significant to the fair value measurement of the financial instrument. Valuation techniques using unobservable inputs reflect management’s assumptions about the estimates used by other market participants in valuing similar financial instruments. These valuation techniques are developed based on the best available information at the measurement date. The availability of inputs observable in the market varies by product and can be affected by a variety of factors. Significant factors include, but are not restricted to the prevalence of similar products in the market, especially for customized products, how established the product is in the market, for example, whether it is a new product or is relatively mature, and the reliability of information provided in the market which would depend, for example, on the frequency and volume of current data. A period of significant change in the market may reduce the availability of observable data. Under such circumstances, financial instruments may be reclassified into a lower level in the fair value hierarchy. Significant judgments used in determining the classification of financial instruments include the nature of the market in which the product would be traded, the underlying risks, the type and liquidity of market data inputs and the nature of observed transactions for similar instruments. Where valuation models include the use of parameters which are less observable or unobservable in the market, significant management judgment is used in establishing fair value. The valuations for Level 3 financial instruments, therefore, involve a greater degree of judgment than those valuations for Level 1 or Level 2 financial instruments. Certain criteria management use to determine whether a market is active or inactive include the number of transactions, the frequency that pricing is updated by other market participants, the variability of price quotes among market participants, and the amount of publicly available information. The following tables present the amounts of Nomura’s financial instruments measured at fair value on a recurring basis as of March 31, 2015 and September 30, 2015 within the fair value hierarchy.
Billions of yen
March 31, 2015
Level 1 Level 2 Level 3 Counterparty (1) Balance as of
Assets:
Trading assets and private equity investments (2)
Equities (3) ¥ 1,707 ¥ 710 ¥ 39 ¥ — ¥ 2,456
Private equity investments (3) — 0 49 — 49
Japanese government securities 2,233 — — — 2,233
Japanese agency and municipal securities — 277 — — 277
Foreign government, agency and municipal securities 3,965 1,391 3 — 5,359
Bank and corporate debt securities and loans for trading purposes — 1,786 167 — 1,953
Commercial mortgage-backed securities (“CMBS”) — 113 2 — 115
Residential mortgage-backed securities (“RMBS”) — 2,496 1 — 2,497
Real estate-backed securities — — 13 — 13
Collateralized debt obligations (“CDOs”) and other (4) — 184 15 — 199
Investment trust funds and other 448 120 4 — 572
Total trading assets and private equity investments 8,353 7,077 293 — 15,723
Derivative assets (5)
Equity contracts 7 1,668 72 — 1,747
Interest rate contracts 16 31,559 90 — 31,665
Credit contracts 5 1,066 40 — 1,111
Foreign exchange contracts — 7,544 33 — 7,577
Commodity contracts 0 0 — — 0
Netting — — — (40,514 ) (40,514 )
Total derivative assets 28 41,837 235 (40,514 ) 1,586
Subtotal ¥ 8,381 ¥ 48,914 ¥ 528 ¥ (40,514 ) ¥ 17,309
Loans and receivables (6) — 304 15 — 319
Collateralized agreements (7) — 1,530 — — 1,530
Other assets
Non-trading debt securities 342 606 0 — 948
Other (3) 342 128 57 — 527
Total ¥ 9,065 ¥ 51,482 ¥ 600 ¥ (40,514 ) ¥ 20,633
Liabilities:
Trading liabilities
Equities ¥ 1,027 ¥ 62 ¥ 3 ¥ — ¥ 1,092
Japanese government securities 3,117 — — — 3,117
Foreign government, agency and municipal securities 3,155 904 — — 4,059
Bank and corporate debt securities — 379 0 — 379
Residential mortgage-backed securities (“RMBS”) — 1 — — 1
Collateralized debt obligations (“CDOs”) and other (4) — 3 — — 3
Investment trust funds and other 84 0 — — 84
Total trading liabilities 7,383 1,349 3 — 8,735
Derivative liabilities (5)
Equity contracts 18 1,887 78 — 1,983
Interest rate contracts 8 31,555 112 — 31,675
Credit contracts 2 1,080 36 — 1,118
Foreign exchange contracts — 6,954 38 — 6,992
Commodity contracts 1 0 0 — 1
Netting — — — (40,460 ) (40,460 )
Total derivative liabilities 29 41,476 264 (40,460 ) 1,309
Subtotal ¥ 7,412 ¥ 42,825 ¥ 267 ¥ (40,460 ) ¥ 10,044
Short-term borrowings (8) — 188 1 — 189
Payables and deposits (9) — 0 0 — 0
Collateralized financing (7) — 983 — — 983
Long-term borrowings (8)(10)(11) 80 1,996 525 — 2,601
Other liabilities (12) 96 108 — — 204
Total ¥ 7,588 ¥ 46,100 ¥ 793 ¥ (40,460 ) ¥ 14,021
Billions of yen
September 30, 2015
Level 1 Level 2 Level 3 Counterparty (1) Balance as of
Assets:
Trading assets and private equity investments (2)
Equities (3) ¥ 1,898 ¥ 674 ¥ 38 ¥ — ¥ 2,610
Private equity investments (3) — — 48 — 48
Japanese government securities 2,516 — — — 2,516
Japanese agency and municipal securities — 380 — — 380
Foreign government, agency and municipal securities 5,047 1,180 2 — 6,229
Bank and corporate debt securities and loans for trading purposes — 1,156 127 — 1,283
Commercial mortgage-backed securities (“CMBS”) — 108 10 — 118
Residential mortgage-backed securities (“RMBS”) — 2,723 1 — 2,724
Real estate-backed securities — 1 37 — 38
Collateralized debt obligations (“CDOs”) and other (4) — 179 12 — 191
Investment trust funds and other 194 129 1 — 324
Total trading assets and private equity investments 9,655 6,530 276 — 16,461
Derivative assets (5)
Equity contracts 23 1,462 39 — 1,524
Interest rate contracts 15 24,576 84 — 24,675
Credit contracts 3 833 29 — 865
Foreign exchange contracts 0 7,096 46 — 7,142
Commodity contracts 1 0 0 — 1
Netting — — — (32,748 ) (32,748 )
Total derivative assets 42 33,967 198 (32,748 ) 1,459
Subtotal ¥ 9,697 ¥ 40,497 ¥ 474 ¥ (32,748 ) ¥ 17,920
Loans and receivables (6) — 255 26 — 281
Collateralized agreements (7) — 1,355 — — 1,355
Other assets
Non-trading debt securities 341 548 0 — 889
Other (3) 310 203 58 — 571
Total ¥ 10,348 ¥ 42,858 ¥ 558 ¥ (32,748 ) ¥ 21,016
Liabilities:
Trading liabilities
Equities ¥ 970 ¥ 40 ¥ 1 ¥ — ¥ 1,011
Japanese government securities 2,493 — — — 2,493
Japanese agency and municipal securities — 1 — — 1
Foreign government, agency and municipal securities 3,325 834 — — 4,159
Bank and corporate debt securities — 414 1 — 415
Residential mortgage-backed securities (“RMBS”) — 4 — — 4
Collateralized debt obligations (“CDOs”) and other (4) — 1 — — 1
Investment trust funds and other 101 1 — — 102
Total trading liabilities 6,889 1,295 2 — 8,186
Derivative liabilities (5)
Equity contracts 13 1,701 39 — 1,753
Interest rate contracts 8 24,328 108 — 24,444
Credit contracts 2 982 29 — 1,013
Foreign exchange contracts 0 6,759 44 — 6,803
Commodity contracts 0 0 — — 0
Netting — — — (32,747 ) (32,747 )
Total derivative liabilities 23 33,770 220 (32,747 ) 1,266
Subtotal ¥ 6,912 ¥ 35,065 ¥ 222 ¥ (32,747 ) ¥ 9,452
Short-term borrowings (8) — 252 2 — 254
Payables and deposits (9) — 0 (1 ) — (1 )
Collateralized financing (7) — 593 — — 593
Long-term borrowings (8)(10)(11) 130 2,173 416 — 2,719
Other liabilities (12) 7 179 — — 186
Total ¥ 7,049 ¥ 38,262 ¥ 639 ¥ (32,747 ) ¥ 13,203
(1) Represents the amount offset under counterparty netting of derivative assets and liabilities as well as cash collateral netting against net derivatives.
(2) Includes investments in certain funds measured at fair value on the basis of NAV per share as a practical expedient.
(3) Includes equity investments that would have been accounted for under the equity method had Nomura not chosen to elect the fair value option.
(4) Includes collateralized loan obligations (“CLOs”) and asset-backed securities (“ABS”) such as those secured on credit card loans, auto loans and student loans.
(5) 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
(6) Includes loans for which the fair value option is elected.
(7) Includes collateralized agreements or collateralized financing for which the fair value option is elected.
(8) Includes structured notes for which the fair value option is elected.
(9) Includes embedded derivatives bifurcated from deposits received at banks. If unrealized gains are greater than unrealized losses, deposits are reduced by the excess amount.
(10) Includes embedded derivatives bifurcated from issued structured notes. If unrealized gains are greater than unrealized losses, borrowings are reduced by the excess amount.
(11) Includes liabilities recognized from secured financing transactions that are accounted for as financings rather than sales. Nomura elected the fair value option for these liabilities.
(12) Includes loan commitments for which the fair value option is elected. Valuation techniques by major class of financial instrument The valuation techniques used by Nomura to estimate fair value for major classes of financial instruments, together with the significant inputs which determine classification in the fair value hierarchy, are as follows. Equities Other assets Other assets Private equity investments Government, agency and municipal securities Bank and corporate debt securities Commercial mortgage-backed securities (“CMBS”) Residential mortgage-backed securities (“RMBS”) Real estate-backed securities Collateralized debt obligations (“CDOs”) and other Investment trust funds and other Investment trust funds and other Derivatives—Equity contracts Derivatives—Interest rate contracts Derivatives—Credit contracts Derivatives—Foreign exchange contracts Derivatives—Commodity contracts Loans Collateralized agreements Collateralized financing Non-trading debt securities Government, agency and municipal securities Bank and corporate debt securities Short-term long-term borrowings (“Structured notes”) The fair value of structured notes is determined using a quoted price in an active market for the identical liability if available, and where not available, using a mixture of valuation techniques that use the quoted price of the identical liability when traded as an asset, quoted prices for similar liabilities, similar liabilities when traded as assets, or an internal model which combines DCF valuation techniques and option pricing models, depending on the nature of the embedded features within the structured note. Where an internal model is used, Nomura estimates the fair value of both the underlying debt instrument and the embedded derivative components. The significant valuation inputs used to estimate the fair value of the debt instrument component include yield curves and prepayment rates. The significant valuation inputs used to estimate the fair value of the embedded derivative component are the same as those used for the relevant type of freestanding OTC derivative discussed above. A valuation adjustment is also made to the entire structured note in order to reflect Nomura’s own creditworthiness. As of March 31, 2015 and September 30, 2015, the fair value of structured notes includes a debit adjustment of ¥0 billion and ¥22 billion, respectively, to reflect Nomura’s own creditworthiness. The valuation methodology used to determine this adjustment was refined during the quarter ended June 30, 2015 by incorporating certain additional term features in Nomura’s credit spreads, which are a key valuation input used to determine the amount of the adjustment. This adjustment is determined based on recent observable secondary market transactions and executable broker quotes involving Nomura debt instruments and is therefore typically treated as a Level 2 valuation input. Structured notes are generally classified in Level 2 of the fair value hierarchy as all significant valuation inputs and adjustments are observable. Where any unobservable inputs are significant, such as volatilities and correlations used to estimate the fair value of the embedded derivative component, structured notes are classified in Level 3. Long-term borrowings (“Secured financing transactions”) Valuation processes In order to ensure the appropriateness of any fair value measurement of a financial instrument used within these consolidated financial statements, including those classified in Level 3 within the fair value hierarchy, Nomura operates a governance framework which mandates determination or validation of a fair value measurement by control and support functions independent of the trading businesses assuming the risk of the financial instrument. Such functions within Nomura with direct responsibility for either defining, implementing or maintaining valuation policies and procedures are as follows:
•
The Product Control Valuations Group (“PCVG”) within Nomura’s Finance Department has primary responsibility for determining and implementing valuation policies and procedures in connection with determination of fair value measurements. In particular, this group will ensure that valuation policies are documented for each type of financial instrument in accordance with U.S. GAAP. While it is the responsibility of market makers and investment professionals in our trading businesses to price our financial instruments, the PCVG are responsible for independently verifying or validating these prices. In the event of a difference in opinion or where the estimate of fair value requires judgment, the valuation used within these consolidated financial statements is made by senior managers independent of the trading businesses. This group reports to the Global Head of Product Control and ultimately to the Chief Financial Officer (“CFO”);
•
The Accounting Policy Group within Nomura’s Finance Department defines the group’s accounting policies and procedures in accordance with U.S. GAAP, including those associated with determination of fair value under ASC 820 and other relevant U.S. GAAP pronouncements. This group reports to the Global Head of Accounting Policy and ultimately to the CFO; and
•
The MVG within Nomura’s Risk Management Department validates the appropriateness and consistency of pricing models used to determine fair value measurements independently of those who design and build the models. This group reports to the Chief Risk Officer. The fundamental components of this governance framework over valuation processes within Nomura particularly as it relates to Level 3 financial instruments are the procedures in place for independent price verification, pricing model validation and revenue substantiation. Independent price verification processes The key objective of the independent price verification processes within Nomura is to verify the appropriateness of fair value measurements applied to all financial instruments within Nomura. In applying these control processes, observable inputs are used whenever possible and when unobservable inputs are necessary, the processes seek to ensure the valuation technique and inputs are appropriate, reasonable and consistently applied. The independent price verification processes aim to verify the fair value of all positions to external levels on a regular basis. The process will involve obtaining data such as trades, marks and prices from internal and external sources and examining the impact of marking the internal positions at the external prices. Margin disputes within the collateral process will also be investigated to determine if there is any impact on valuations. Where third-party pricing information sourced from brokers, dealers and consensus pricing services is used as part of the price verification process, consideration is given as to whether that information reflects actual recent market transactions or prices at which transactions involving identical or similar financial instruments are currently executable. If such transactions or prices are not available, the financial instrument will generally be classified in Level 3. Where there is a lack of observable market information around the inputs used in a fair value measurement, then the PCVG and the MVG will assess the inputs used for reasonableness considering available information including comparable products, surfaces, curves and past trades. Additional valuation adjustments may be taken for the uncertainty in the inputs used, such as correlation and where appropriate trading desks may be asked to execute trades to evidence market levels. Model review and validation For more complex financial instruments pricing models are used to determine fair value measurements. The MVG performs an independent model approval process which incorporates a review of the model assumptions across a diverse set of parameters. Considerations include:
•
Scope of the model (different financial instruments may require different but consistent pricing approaches);
•
Mathematical and financial assumptions;
•
Full or partial independent benchmarking along with boundary and stability tests, numerical convergence, calibration quality and stability;
•
Model integration within Nomura’s trading and risk systems;
•
Calculation of risk numbers and risk reporting; and
•
Hedging strategies/practical use of the model. New models are reviewed and approved by the MVG. The frequency of subsequent MVG reviews (“Model Re-approvals”) is at least annually. Revenue substantiation Nomura’s Product Control function also ensures adherence to Nomura’s valuation policies through daily and periodic analytical review of net revenues. This process involves substantiating revenue amounts through explanations and attribution of revenue sources based on the underlying factors such as interest rates, credit spreads, volatilities, foreign exchange rates etc. In combination with the independent price verification processes, this daily, weekly, monthly and quarterly review substantiates the revenues made while helping to identify and resolve potential booking, pricing or risk quantification issues. Level 3 financial instruments As described above, the valuation of Level 3 financial assets and liabilities is dependent on certain significant inputs which cannot be observed in the market. Common characteristics of an inactive market include a low number of transactions of the financial instrument, stale or non-current price quotes, price quotes that vary substantially either over time or among market makers, non-executable broker quotes or little publicly released information. If corroborative evidence is not available to value Level 3 financial instruments, fair value may be established using other equivalent products in the market. The level of correlation between the specific Level 3 financial instrument and the available benchmark instrument is considered as an unobservable parameter. Other techniques for determining an appropriate value for unobservable parameters may consider information such as consensus pricing data among certain market participants, historical trends, extrapolation from observable market data and other information Nomura would expect market participants to use in valuing similar instruments. Use of reasonably possible alternative input assumptions to value Level 3 financial instruments will significantly influence fair value determination. Ultimately, the uncertainties described above about input assumptions imply that the fair value of Level 3 financial instruments is a judgmental estimate. The specific valuation for each instrument is based on management’s judgment of prevailing market conditions, in accordance with Nomura’s established valuation policies and procedures. Quantitative information regarding significant unobservable inputs and assumptions The following tables present information about the significant unobservable inputs and assumptions used by Nomura for financial instruments classified in Level 3 as of March 31, 2015 and September 30, 2015. These financial instruments will also typically include observable valuation inputs (i.e. Level 1 or Level 2 valuation inputs) which are not included in the table and are also often hedged using financial instruments which are classified in Level 1 or Level 2 of the fair value hierarchy.
March 31, 2015
Financial Instrument Fair value Valuation Significant unobservable inputs Range of (1) Weighted (2)
Assets:
Trading assets and private equity investments
Equities ¥ 39 DCF Liquidity discounts 4.6 – 40.0% 21.6%
Private equity investments 49 Market multiples EV/EBITDA ratios Price/Embedded values Liquidity discounts 10.0 x 0.4 x 30.0 – 33.0% 10.0 x 0.4 x 32.3%
Foreign government, agency and municipal securities 3 DCF Credit spreads 0.3 – 6.1% 1.1%
Bank and corporate debt securities and loans for trading purposes 167 DCF Credit spreads Recovery rates 0.0 – 33.4% 0.0 – 42.6% 10.4% 24.9%
Commercial mortgage- backed securities (“CMBS”) 2 DCF Yields 18.1 – 50.6% 15.3%
Residential mortgage- backed securities (“RMBS”)
1
DCF Yields Prepayment rates 0.1 – 10.6% 2.7 – 12.8% 2.2% 7.5%
Real estate-backed securities 13 DCF Yields Loss severities 17.0 – 26.0% 0.0 – 46.8% 24.3% 18.6%
Collateralized debt obligations (“CDOs”) and other
15
DCF Yields Prepayment rates Default probabilities Loss severities 4.7 – 23.4% 0.0 – 20.0% 1.0 – 10.0% 30.0 – 100.0% 12.6% 19.0% 2.2% 32.7%
March 31, 2015
Financial Instrument Fair value Valuation Significant unobservable inputs Range of (1) Weighted (2)
Derivatives, net:
Equity contracts ¥ (6 ) Option models Dividend yield Correlations 0.0 – 8.4% 9.2 – 100.2% (0.75) – 0.98 — — —
Interest rate contracts (22 ) DCF/ Interest rates Volatilities Correlations 0.8 – 3.3% 13.7 – 300.0% (0.30) – 0.99 — — —
Credit contracts 4 DCF/ Credit spreads Recovery rates Volatilities Correlations 0.0 – 19.9% 0.0 – 90.0% 1.0 – 70.0% 0.37 – 0.95 — — — —
Foreign exchange contracts (5 ) Option models Volatilities 0.6 – 16.1% —
Loans and receivables 15 DCF Credit spreads 0.0 – 12.2% 0.7%
Other assets
Other (3) 57 DCF WACC 5.7% 5.7%
Growth rates Credit spreads 1.0% 0.6 – 2.4% 30.0% 1.0% 1.3% 30.0%
Market multiples EV/EBITDA ratios PE ratios Price/Book ratios 2.9 – 13.5 x 11.5 – 83.9 x 0.0 – 5.0 x 20.0 –30.0% 7.6 x 29.3 x 1.1 x 29.2%
Liabilities:
Short-term borrowings ¥ 1 DCF/ Volatilities Correlations 15.4 – 47.5% (0.75) – 0.91 — —
Long-term borrowings 525 DCF/ Volatilities Correlations 13.7 – 47.5% (0.75) – 0.99 — —
September 30, 2015
Financial Instrument Fair value Valuation Significant unobservable inputs Range of (1) Weighted (2)
Assets:
Trading assets and private equity investments
Equities ¥ 38 DCF Liquidity discounts 4.4 – 40.0% 21.9%
Private equity investments 48 Market multiples EV/EBITDA ratios 9.3 – 13.5 x 0.3 x 0.0 – 33.0% 10.5 x 0.3 x 29.9%
Foreign government, agency and municipal securities 2 DCF Credit spreads 0.6 – 6.2% 1.4%
Bank and corporate debt securities and loans for trading purposes 127 DCF Credit spreads Recovery rates 0.0 – 9.6% 0.0 – 80.0% 6.1% 47.8%
Commercial mortgage- backed securities (“CMBS”) 10 DCF Yields 5.1 – 78.4% 12.3%
Residential mortgage- backed securities (“RMBS”) 1 DCF Yields Prepayment rates Loss severities 0.1 – 13.2% 2.7 – 12.0% 39.4 – 80.0% 2.2% 8.6% 41.7%
Real estate-backed securities 37 DCF Yields Loss severities 12.4 – 27.4% 0.0 – 51.1% 17.5% 21.5%
Collateralized debt obligations (“CDOs”) and other 12 DCF Yields Prepayment rates Default probabilities 7.3 – 27.6% 3.0 – 20.0% 2.0 – 4.0% 30.0 – 100.0% 13.0% 19.6% 2.1% 32.4%
Derivatives, net:
Equity contracts 0 Option models Dividend yield Volatilities Correlations 0.0 – 11.6% — — —
Interest rate contracts (24 ) DCF/ Interest rates Volatilities Correlations 0.5 – 3.7% 13.0 – 300.0% (0.38) – 0.99 — — —
Credit contracts 0 DCF/ Option Credit spreads Recovery rates Volatilities Correlations 0.0 – 19.3% 0.0 – 90.0% 30.0 – 61.9% 0.35 – 0.92 — — — —
Foreign exchange contracts 2 Option models Volatilities 2.2 – 29.7% —
Loans and receivables 26 DCF Credit spreads 0.0 – 36.9% 3.6%
Other assets
Other (3) 58 DCF WACC Growth rates Credit spreads 5.3% 1.0% 0.6 – 0.7% 5.3% 1.0% 0.7% 30.0%
Market multiples EV/EBITDA ratios Price/Book ratios Liquidity discounts 4.0 – 13.0 x 3.7 – 37.8 x 0.0 – 5.6 x 7.5 x 20.8 x
Liabilities:
Short-term borrowings ¥ 2 DCF/ Volatilities Correlations 18.7 – 41.5% (0.75) – 0.93 — —
Long-term borrowings 416 DCF/ Volatilities Correlations 13.0 – 41.5% — —
(1) Range information is provided in percentages, coefficients and multiples and represents the highest and lowest level significant unobservable valuation input used to value that type of financial instrument. A wide dispersion in the range does not necessarily reflect increased uncertainty or subjectivity in the valuation input and is typically just a consequ</t>
  </si>
  <si>
    <t>Derivative instruments and hedging activities</t>
  </si>
  <si>
    <t xml:space="preserve">3. Derivative instruments and hedging activities: Nomura uses a variety of derivative financial instruments, including futures, forwards, options and swaps, for both trading and non-trading purposes. Derivatives used for trading purposes In the normal course of business, Nomura enters into transactions involving derivative financial instruments to meet client needs, for trading purposes, and to reduce its own exposure to loss due to adverse fluctuations in interest rates, currency exchange rates and market prices of securities. These financial instruments include contractual agreements such as commitments to swap interest payment streams, exchange currencies or purchase or sell securities and other financial instruments on specific terms at specific future dates. Nomura maintains active trading positions in a variety of derivative financial instruments. Most of Nomura’s trading activities are client oriented. Nomura utilizes a variety of derivative financial instruments as a means of bridging clients’ specific financial needs and investors’ demands in the securities markets. Nomura also actively trades securities and various derivatives to assist its clients in adjusting their risk profiles as markets change. In performing these activities, Nomura carries an inventory of capital markets instruments and maintains its access to market liquidity by quoting bid and offer prices to and trading with other market makers. These activities are essential to provide clients with securities and other capital market products at competitive prices. Futures and forward contracts are commitments to either purchase or sell securities, foreign currency or other capital market instruments at a specific future date for a specified price and may be settled in cash or through delivery. Foreign exchange contracts include spot and forward contracts and involve the exchange of two currencies at a rate agreed by the contracting parties. Risks arise from the possible inability of counterparties to meet the terms of their contracts and from movements in market prices. Futures contracts are executed through regulated exchanges which clear and guarantee performance of counterparties. Accordingly, credit risk associated with futures contracts is considered minimal. In contrast, forward contracts are generally negotiated between two counterparties and, therefore, are subject to the performance of the related counterparties. Options are contracts that grant the purchaser, for a premium payment, the right to either purchase or sell a financial instrument at a specified price within a specified period of time or on a specified date from or to the writer of the option. The writer of options receives premiums and bears the risk of unfavorable changes in the market price of the financial instruments underlying the options. Swaps are contractual agreements in which two counterparties agree to exchange certain cash flows, at specified future dates, based on an agreed contract. Certain agreements may result in combined interest rate and foreign currency exposures. Entering into swap agreements may involve the risk of credit losses in the event of counterparty default. To the extent these derivative financial instruments are economically hedging financial instruments or securities positions of Nomura, the overall risk of loss may be fully or partly mitigated by the hedged position. Nomura seeks to minimize its exposure to market risk arising from its use of these derivative financial instruments through various control policies and procedures, including position limits, monitoring procedures and hedging strategies whereby Nomura enters into offsetting or other positions in a variety of financial instruments. Derivatives used for non-trading purposes Nomura’s principal objectives in using derivatives for non-trading purposes are to manage interest rate risk, to modify the interest rate characteristics of certain financial liabilities, to manage foreign exchange risk of certain foreign currency denominated debt securities, to manage net investment exposure to fluctuations in foreign exchange rates arising from certain foreign operations and to mitigate equity price risk arising from certain stock-based compensation awards given to employees. Credit risk associated with derivatives utilized for non-trading purposes is controlled and managed in the same way as credit risk associated with derivatives utilized for trading purposes. Nomura designates certain derivative financial instruments as fair value hedges of interest rate risk arising from specific financial liabilities and foreign currency risk arising from specific foreign currency denominated debt securities. These derivatives are effective in reducing the risk associated with the exposure being hedged and are highly correlated with changes in the fair value and foreign currency rates of the underlying hedged items, both at inception and throughout the life of the hedge contract. Changes in fair value of the hedging derivatives are reported together with those of the hedged assets and liabilities through the consolidated statements of income within Interest expense Revenue—Other. Derivative financial instruments designated as hedges of the net investment in foreign operations relate to specific subsidiaries with non-Japanese yen functional currencies. When determining the effectiveness of net investment hedges, the effective portion of the change in fair value of the hedging derivative is determined by changes in spot exchange rates and is reported through NHI shareholders’ equity within Accumulated other comprehensive income (loss) Revenue Other Concentrations of credit risk for derivatives The following tables present Nomura’s significant concentration of exposures to credit risk in OTC derivatives with financial institutions including transactions cleared through central counterparties. The gross fair value of derivative assets represents the maximum amount of loss due to credit risk that Nomura would incur if the counterparties of Nomura failed to perform in accordance with the terms of the instruments and any collateral or other security Nomura held in relation to those instruments proved to be of no value.
Billions of yen
March 31, 2015
Gross fair value of Impact of Impact of Net exposure to
Financial institutions ¥ 33,930 ¥ (31,773 ) ¥ (1,713 ) ¥ 444
Billions of yen
September 30, 2015
Gross fair value of Impact of Impact of Net exposure to
Financial institutions ¥ 31,660 ¥ (29,607 ) ¥ (1,516 ) ¥ 537 Derivative activities The following tables quantify the volume of Nomura’s derivative activity through a disclosure of notional amounts, in comparison with the fair value of those derivatives. All amounts are disclosed on a gross basis, prior to counterparty netting of derivative assets and liabilities and cash collateral netting against net derivatives.
Billions of yen
March 31, 2015
Derivative assets Derivative liabilities
Notional Fair value Notional (1) Fair value (1)
Derivatives used for trading and non-trading purposes (2)(3) :
Equity contracts ¥ 20,681 ¥ 1,747 ¥ 20,431 ¥ 1,983
Interest rate contracts 1,367,970 31,611 1,343,616 31,691
Credit contracts 30,055 1,111 29,689 1,118
Foreign exchange contracts 136,683 7,576 126,750 6,990
Commodity contracts 13 0 39 1
Total ¥ 1,555,402 ¥ 42,045 ¥ 1,520,525 ¥ 41,783
Derivatives designated as hedging instruments:
Interest rate contracts ¥ 1,741 ¥ 54 ¥ 199 ¥ 0
Foreign exchange contracts 177 1 161 2
Total ¥ 1,918 ¥ 55 ¥ 360 ¥ 2
Total derivatives ¥ 1,557,320 ¥ 42,100 ¥ 1,520,885 ¥ 41,785
Billions of yen
September 30, 2015
Derivative assets Derivative liabilities
Notional Fair value Notional (1) Fair value (1)
Derivatives used for trading and non-trading purposes (2)(3) :
Equity contracts ¥ 21,162 ¥ 1,524 ¥ 26,071 ¥ 1,753
Interest rate contracts 1,220,627 24,620 1,263,443 24,440
Credit contracts 27,958 865 27,079 1,013
Foreign exchange contracts 186,392 7,138 185,357 6,801
Commodity contracts 3,637 1 6,837 0
Total ¥ 1,459,776 ¥ 34,148 ¥ 1,508,787 ¥ 34,007
Derivatives designated as hedging instruments:
Interest rate contracts ¥ 1,802 ¥ 55 ¥ 144 ¥ 0
Foreign exchange contracts 160 4 235 2
Total ¥ 1,962 ¥ 59 ¥ 379 ¥ 2
Total derivatives ¥ 1,461,738 ¥ 34,207 ¥ 1,509,166 ¥ 34,009
(1) Includes the amount of embedded derivatives bifurcated in accordance with ASC 815.
(2) 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securities.
(3) As of March 31, 2015 and September 30, 2015, the amounts reported include derivatives used for non- trading purposes which are not designated as fair value or net investment hedges. These amounts have not been separately presented since such amounts were not significant. Changes in fair value are recognized either through earnings or other comprehensive income depending on the purpose for which the derivatives are used. Offsetting of derivatives Counterparty credit risk associated with derivative financial instruments is controlled by Nomura through credit approvals, limits and monitoring procedures. To reduce the risk of loss, Nomura requires collateral, principally cash collateral and government securities, for certain derivative transactions. In certain cases, Nomura may agree for such collateral to be posted to a third-party custodian under a control agreement that enables Nomura to take control of such collateral in the event of counterparty default. From an economic standpoint, Nomura evaluates default risk exposure net of related collateral. Furthermore, OTC derivative transactions are typically documented under industry standard master netting agreements which reduce Nomura’s credit exposure to counterparties as they permit the close-out and offset of transactions and collateral amounts in the event of default of the counterparty. For certain OTC centrally-cleared and exchange-traded derivatives, the clearing or membership agreements entered into by Nomura provide similar rights to Nomura in the event of default of the relevant central clearing party or exchange. In order to support the enforceability of the close-out and offsetting rights within these agreements, Nomura generally seeks to obtain an external legal opinion. For certain types of counterparties and in certain jurisdictions, Nomura may enter into derivative transactions which are not documented under a master netting agreement. Similarly, even when derivatives are documented under such agreements, Nomura may not have yet sought evidence, or may not be able to obtain evidence to determine with sufficient certainty that close-out and offsetting rights are legally enforceable. This may be the case where relevant local laws specifically prohibit such close-out and offsetting rights, or where local laws are complex, ambiguous or silent on the enforceability of such rights. This may include derivative transactions executed with certain foreign governments, agencies, municipalities, central clearing counterparties, exchanges and pension funds. Nomura considers the enforceability of a master netting agreement in determining how credit risk arising from transactions with a specific counterparty is hedged, how counterparty credit exposures are calculated and applied to credit limits and the extent and nature of collateral requirements from the counterparty. Derivative assets and liabilities with the same counterparty documented under a master netting agreement are offset in the consolidated balance sheets where the specific criteria defined by ASC 210-20 “Balance Sheet—Offsetting” The following table presents information about offsetting of derivatives and related collateral amounts in the consolidated balance sheets by type of derivative contract, together with the extent to which master netting agreements entered into with counterparties, central clearing counterparties or exchanges permit additional offsetting of derivatives and collateral in the event of counterparty default. Derivative transactions which are not documented under a master netting agreement or are documented under a master netting agreement for which Nomura does not have sufficient evidence of enforceability are not offset in the following table.
Billions of yen Billions of yen
March 31, 2015 September 30, 2015
Derivative Derivative (1) Derivative Derivative (1)
Equity contracts
OTC settled bilaterally ¥ 1,191 ¥ 1,349 ¥ 989 ¥ 1,189
OTC centrally-cleared — — — —
Exchange-traded 556 634 535 564
Interest rate contracts
OTC settled bilaterally 12,421 12,580 10,474 10,375
OTC centrally-cleared 19,226 19,102 14,186 14,057
Exchange-traded 18 9 15 8
Credit contracts
OTC settled bilaterally 1,003 1,023 755 912
OTC centrally-cleared 103 93 107 99
Exchange-traded 5 2 3 2
Foreign exchange contracts
OTC settled bilaterally 7,562 6,977 7,121 6,785
OTC centrally-cleared 10 10 21 18
Exchange-traded 5 5 0 0
Commodity contracts
OTC settled bilaterally 0 0 1 0
OTC centrally-cleared — — — —
Exchange-traded 0 1 0 0
Total gross derivative balances (2) ¥ 42,100 ¥ 41,785 ¥ 34,207 ¥ 34,009
Less: Amounts offset in the consolidated balance sheets (3) (40,514 ) (40,460 ) (32,748 ) (32,747 )
Total net amounts reported on the face of the consolidated balance sheets (4) ¥ 1,586 ¥ 1,325 ¥ 1,459 ¥ 1,262
Less: Additional amounts not offset in the consolidated balance sheets (5)
Financial instruments and non-cash collateral (252 ) (53 ) (274 ) (35 )
Cash collateral — (4 ) — (2 )
Net amount ¥ 1,334 ¥ 1,268 ¥ 1,185 ¥ 1,225
(1) Includes the amount of embedded derivatives bifurcated in accordance with ASC 815.
(2) Includes all gross derivative asset and liability balances irrespective of whether they are transacted under a master netting agreement or whether Nomura has obtained sufficient evidence of enforceability of the master netting agreement. As of March 31, 2015, the gross balance of derivative assets and derivative liabilities which are not documented under master netting agreements or are documented under master netting agreements for which Nomura has not yet obtained sufficient evidence of enforceability was ¥298 billion and ¥447 billion, respectively. As of September 30, 2015, the gross balance of such derivative assets and derivative liabilities was ¥303 billion and ¥501 billion, respectively.
(3) Represents amounts offset through counterparty netting of derivative assets and liabilities as well as cash collateral netting against net derivatives under master netting and similar agreements for which Nomura has obtained sufficient evidence of enforceability in accordance with ASC 815. As of March 31, 2015, Nomura offset a total of ¥1,830 billion of cash collateral receivables against net derivative liabilities and ¥1,884 billion of cash collateral payables against net derivative assets. As of September 30, 2015, Nomura offset a total of ¥1,701 billion of cash collateral receivables against net derivative liabilities and ¥1,702 billion of cash collateral payables against net derivative assets.
(4) Net derivative assets and net derivative liabilities are generally reported within Trading assets and private equity investments Trading assets Trading liabilities Short-term borrowings Long-term borrowings
(5) Represents amounts which are not permitted to be offset on the face of the consolidated balance sheets in accordance with ASC 210-20 and ASC 815 but which provide Nomura with a legally enforceable right of offset in the event of counterparty default. Amounts relating to derivative and collateral agreements where Nomura has not yet obtained sufficient evidence of enforceability of such offsetting rights are excluded. As of March 31, 2015, a total of ¥223 billion of cash collateral receivables and ¥757 billion of cash collateral payables, including amounts reported in the table, have not been offset against net derivatives. As of September 30, 2015, a total of ¥367 billion of cash collateral receivables and ¥630 billion of cash collateral payables, including amounts reported in the table, have not been offset against net derivatives. Derivatives used for trading purposes Derivative financial instruments used for trading purposes, including bifurcated embedded derivatives, are carried at fair value with changes in fair value recognized through the consolidated statements of income within Revenue—Net gain on trading. The following tables present amounts included in the consolidated statements of income related to derivatives used for trading and non-trading purposes by type of underlying derivative contract.
Billions of yen
Six months ended September 30
2014 2015
Derivatives used for trading and non-trading purposes (1)(2) :
Equity contracts ¥ (160 ) ¥ 25
Interest rate contracts (58 ) (79 )
Credit contracts (9 ) (1 )
Foreign exchange contracts (57 ) (12 )
Commodity contracts 0 (19 )
Total ¥ (284 ) ¥ (86 )
Billions of yen
Three months ended September 30
2014 2015
Derivatives used for trading and non-trading purposes (1)(2) :
Equity contracts ¥ (129 ) ¥ 80
Interest rate contracts 14 (125 )
Credit contracts 10 (15 )
Foreign exchange contracts (66 ) (22 )
Commodity contracts 0 (29 )
Total ¥ (171 ) ¥ (111 )
(1) 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securities.
(2) Includes net gains (losses) on derivatives used for non-trading purposes which are not designated as fair value or net investment hedges. For the six and three months ended September 30, 2014 and 2015, these amounts have not been separately presented as net gains (losses) for these non-trading derivatives were not significant. Fair value hedges Nomura issues Japanese Yen and foreign currency denominated debt with both fixed and floating interest rates. Nomura generally enters into swap agreements to convert fixed rate interest payments on its debt obligations to a floating rate and applies fair value hedge accounting to these instruments. Also, Nomura’s insurance subsidiary holds foreign currency denominated non-trading debt securities. The insurance subsidiary generally enters into swap agreements to convert foreign currency denominated principal amounts of these debt securities into its functional currency and applies fair value hedge accounting to these instruments. Derivative financial instruments designated as fair value hedges are carried at fair value. Changes in fair value of the hedging derivatives are recognized together with those of the hedged liabilities and hedged debt securities in the consolidated statements of income within Interest expense Revenue Other The following table presents amounts included in the consolidated statements of income related to derivatives designated as fair value hedges by type of underlying derivative contract and the nature of the hedged item.
Billions of yen
Six months ended September 30
2014 2015
Derivatives designated as hedging instruments:
Interest rate contracts ¥ 13 ¥ 10
Foreign exchange contracts — 2
Total ¥ 13 ¥ 12
Hedged items:
Long-term borrowings ¥ (13 ) ¥ (10 )
Non-trading debt securities — (2 )
Total ¥ (13 ) ¥ (12 )
Billions of yen
Three months ended September 30
2014 2015
Derivatives designated as hedging instruments:
Interest rate contracts ¥ 3 ¥ 11
Foreign exchange contracts — 3
Total ¥ 3 ¥ 14
Hedged items:
Long-term borrowings ¥ (3 ) ¥ (11 )
Non-trading debt securities — (3 )
Total ¥ (3 ) ¥ (14 )
Net investment hedges Nomura designates foreign currency forwards and foreign currency denominated long-term debt as hedges of certain subsidiaries with significant foreign exchange risks and applies hedge accounting to these instruments. Accordingly, the effective hedging portion of the foreign exchange gains (losses) arising from the derivative contracts and non-derivative financial products designated as hedges is recognized through the consolidated statements of comprehensive income within Other comprehensive income (loss)—Change in cumulative translation adjustments, net of tax The following tables present gains (losses) from derivatives and non-derivatives designated as net investment hedges included in the consolidated statements of comprehensive income.
Billions of yen
Six months ended September 30
2014 2015
Hedging instruments:
Foreign exchange contracts ¥ 1 ¥ 5
Total ¥ 1 ¥ 5
Billions of yen
Three months ended September 30
2014 2015
Hedging instruments:
Foreign exchange contracts ¥ 6 ¥ 11
Total ¥ 6 ¥ 11
(1) The portion of the gains (losses) representing the amount of hedge ineffectiveness and the amount excluded from the assessment of hedge effectiveness are recognized within Revenue Other Derivatives containing credit risk related contingent features Nomura enters into certain OTC derivatives and other agreements containing credit-risk-related contingent features. These features would require Nomura to post additional collateral or settle the instrument upon occurrence of a credit event, the most common of which would be a downgrade in the Company’s long-term credit rating. The aggregate fair value of all derivative instruments with credit risk related contingent features that were in a liability position as of March 31, 2015, was ¥874 billion with related collateral pledged of ¥708 billion. In the event of a one-notch downgrade to Nomura’s long-term credit rating in effect as of March 31, 2015, the aggregate fair value of assets that would have been required to be posted as additional collateral or that would have been needed to settle the instruments immediately was ¥19 billion. The aggregate fair value of all derivative instruments with credit risk related contingent features that were in a liability position as of September 30, 2015, was ¥863 billion with related collateral pledged of ¥757 billion. In the event of a one-notch downgrade to Nomura’s long-term credit rating in effect as of September 30, 2015, the aggregate fair value of assets that would have been required to be posted as additional collateral or that would have been needed to settle the instruments immediately was ¥13 billion. Credit derivatives Credit derivatives are derivative instruments in which one or more of their underlyings are related to the credit risk of a specified entity (or group of entities) or an index based on the credit risk of a group of entities that expose the seller of credit protection to potential loss from credit risk related events specified in the contract. Written credit derivatives are instruments or embedded features where Nomura assumes third party credit risk, either as guarantor in a guarantee-type contract, or as the party that provides credit protection in an option-type contract, credit default swap, or any other credit derivative contract. Nomura enters into credit derivatives as part of its normal trading activities as both purchaser and seller of protection for credit risk mitigation, proprietary trading positions and for client transactions. The most significant type of credit derivatives used by Nomura are single-name credit default swaps where settlement of the derivative is based on the credit risk of a single third party. Nomura also writes credit derivatives linked to the performance of credit default indices and issues other credit risk related portfolio products. Nomura would have to perform under a credit derivative contract if a credit event as defined in the respective contract occurs. Typical credit events include bankruptcy, failure to pay and restructuring of obligations of the reference asset. Credit derivative contracts written by Nomura are either cash or physically settled. In cash-settled instruments, once payment is made upon an event of a default, the contract usually terminates with no further payments due. Nomura generally has no right to assume the reference assets of the counterparty in exchange for payment, nor does Nomura usually have any direct recourse to the actual issuers of the reference assets to recover the amount paid. In physically settled contracts, upon a default event, Nomura takes delivery of the reference asset in return for payment of the full notional amount of the contract. Nomura actively monitors and manages its credit derivative exposures. Where protection is sold, risks may be mitigated by purchasing credit protection from other third parties either on identical underlying reference assets or on underlying reference assets with the same issuer which would be expected to behave in a correlated fashion. The most common form of recourse provision to enable Nomura to recover from third parties any amounts paid under a written credit derivative is therefore not through the derivative itself but rather through the separate purchase of credit derivatives with identical or correlated underlyings. Nomura quantifies the value of these purchased contracts in the following tables in the column titled “Purchased Credit Protection.” These amounts represent purchased credit protection with identical underlyings to the written credit derivative contracts which act as a hedge against Nomura’s exposure. To the extent Nomura is required to pay out under the written credit derivative, a similar amount would generally become due to Nomura under the purchased hedge. Credit derivatives have a stated notional amount which represents the maximum payment Nomura may be required to make under the contract. However, this is generally not a true representation of the amount Nomura will actually pay as in addition to purchased credit protection, other risk mitigating factors reduce the likelihood and amount of any payment, including: The probability of default The recovery value on the underlying asset Nomura holds assets as collateral in relation to written credit derivatives. However, these amounts do not enable Nomura to recover any amounts paid under the credit derivative but rather mitigate the risk of economic loss arising from a counterparty defaulting against amounts due to Nomura under the contract. Collateral requirements are determined on a counterparty level rather than individual contract, and also generally cover all types of derivative contracts rather than just credit derivatives. The following tables present information about Nomura’s written credit derivatives and purchased credit protection with identical underlyings as of March 31, 2015 and September 30, 2015.
Billions of yen
March 31, 2015
Maximum potential payout/Notional Notional
Carrying value (1) Total Years to maturity Purchased
Less than 1 to 3 3 to 5 More than
Single-name credit default swaps ¥ (21 ) ¥ 18,808 ¥ 4,146 ¥ 7,396 ¥ 5,657 ¥ 1,609 ¥ 16,519
Credit default indices (22 ) 6,044 919 1,926 2,462 737 5,240
Other credit risk related portfolio products (8 ) 673 324 217 117 15 293
Credit risk related options and swaptions 0 300 — — 255 45 255
Total ¥ (51 ) ¥ 25,825 ¥ 5,389 ¥ 9,539 ¥ 8,491 ¥ 2,406 ¥ 22,307
Billions of yen
September 30, 2015
Maximum potential payout/Notional Notional
Carrying value (1) Total Years to maturity Purchased
Less than 1 to 3 3 to 5 More than
Single-name credit default swaps ¥ 209 ¥ 17,746 ¥ 4,019 ¥ 6,254 ¥ 5,679 ¥ 1,794 ¥ 14,539
Credit default indices 82 6,224 1,019 1,681 2,671 853 4,677
Other credit risk related portfolio products 8 527 182 304 24 17 208
Credit risk related options and swaptions 2 95 — — 95 — 59
Total ¥ 301 ¥ 24,592 ¥ 5,220 ¥ 8,239 ¥ 8,469 ¥ 2,664 ¥ 19,483
(1) Carrying value amounts are shown on a gross basis prior to cash collateral or counterparty netting. Asset balances represent positive fair value amounts caused by tightening of credit spreads of underlyings since inception of the credit derivative contracts. The following tables present information about Nomura’s written credit derivatives by external credit rating of the underlying asset. Ratings are based on Standard &amp; Poor’s Financial Services LLC (“S&amp;P”), or if not rated by S&amp;P, based on Moody’s Investors Service, Inc. If ratings from either of these agencies are not available, the ratings are based on Fitch Ratings Ltd. or Japan Credit Rating Agency, Ltd. For credit default indices, the rating is determined by taking the weighted average of the external credit ratings given for each of the underlying reference entities comprising the portfolio or index.
Billions of yen
March 31, 2015
Maximum potential payout/Notional
AAA AA A BBB BB Other (1) Total
Single-name credit default swaps ¥ 1,768 ¥ 1,418 ¥ 4,766 ¥ 6,722 ¥ 2,526 ¥ 1,608 ¥ 18,808
Credit default indices 85 14 3,936 1,306 376 327 6,044
Other credit risk related portfolio products 38 — 1 4 1 629 673
Credit risk related options and swaptions — — 277 — — 23 300
Total ¥ 1,891 ¥ 1,432 ¥ 8,980 ¥ 8,032 ¥ 2,903 ¥ 2,587 ¥ 25,825
Billions of yen
September 30, 2015
Maximum potential payout/Notional
AAA AA A BBB BB Other (1) Total
Single-name credit default swaps ¥ 1,472 ¥ 1,391 ¥ 4,774 ¥ 6,205 ¥ 2,561 ¥ 1,343 ¥ 17,746
Credit default indices 77 16 4,221 1,227 370 313 6,224
Other credit risk related portfolio products 38 — 1 4 1 483 527
Credit risk related options and swaptions — — 20 — 75 — 95
Total ¥ 1,587 ¥ 1,407 ¥ 9,016 ¥ 7,436 ¥ 3,007 ¥ 2,139 ¥ 24,592
(1) “Other” includes credit derivatives where the credit rating of the underlying reference asset is below investment grade or where a rating is unavailable. Derivatives entered into in contemplation of sales of financial assets Nomura enters into transactions which involve both the transfer of financial assets to a third party counterparty and a separate agreement with the same counterparty entered into in contemplation of the initial transfer through which Nomura retains substantially all of the exposure to the economic return on the transferred financial assets throughout the term of the transaction. These transactions primarily include sales of securities with bilateral OTC total return swaps or other derivative agreements which are in-substance total return swaps. These transactions are accounted for as sales of the securities with the derivative accounted for separately if the criteria for derecognition of the securities under ASC 860 are met. Where the derecognition criteria are not met, the transfer and separate derivative are accounted for as a single collateralized financing transaction which is reported within Long-term borrowings Trading balances of secured borrowings As of September 30, 2015 there were no outstanding sales with total return swap or in-substance total return swap transactions accounted for as sales rather than collateralized financing transactions. </t>
  </si>
  <si>
    <t>Collateralized transactions</t>
  </si>
  <si>
    <t xml:space="preserve">4. Collateralized transactions: Nomura enters into collateralized transactions, including reverse repurchase agreements, repurchase agreements, securities borrowing transactions, securities lending transactions, other secured borrowings and similar transactions mainly to meet clients’ needs, finance trading inventory positions and obtain securities for settlements. Reverse repurchase agreements, repurchase agreements, securities borrowing transactions and securities lending transactions are typically documented under industry standard master netting agreements which reduce Nomura’s credit exposure to counterparties as they permit the close-out and offset of transactions and collateral amounts in the event of default of the counterparty. For certain centrally-cleared reverse repurchase and repurchase agreements, the clearing or membership agreements entered into by Nomura provide similar rights to Nomura in the event of default of the relevant central clearing counterparty. In order to support the enforceability of the close-out and offsetting rights within these agreements, Nomura generally seeks to obtain an external legal opinion. For certain types of counterparty and in certain jurisdictions, Nomura may enter into reverse repurchase agreements, repurchase agreements, securities borrowing and securities lending transactions which are not documented under a master netting agreement. Similarly, even when these transactions are documented under such agreements, Nomura may not have yet sought evidence, or may not be able to obtain evidence to determine with sufficient certainty that the close-out and offsetting rights are legally enforceable. This may be the case where relevant local laws specifically prohibit such close-out and offsetting rights, or where local laws are complex, ambiguous or silent on the enforceability of such rights. This may include reverse repurchase agreements, repurchase agreements, securities borrowing and securities lending transactions executed with certain foreign governments, agencies, municipalities, central clearing counterparties, agent banks and pension funds. Nomura considers the enforceability of a master netting agreement in determining how credit risk arising from transactions with a specific counterparty is hedged, how counterparty credit exposures are calculated and applied to credit limits and the extent and nature of collateral requirements from the counterparty. In all of these transactions, Nomura either receives or provides collateral, including Japanese and non-Japanese government, agency, mortgage-backed, bank and corporate debt securities and equities. In most cases, Nomura is permitted to use the securities received to enter into repurchase agreements, enter into securities lending transactions or to cover short positions with counterparties. In repurchase and reverse repurchase agreements, the value of collateral typically exceeds the amount of cash transferred. Collateral is generally in the form of securities. Securities borrowing transactions generally require Nomura to provide the counterparty with collateral in the form of cash or other securities. For securities lending transactions, Nomura generally receives collateral in the form of cash or other securities. Nomura monitors the market value of the securities either received from or provided to the counterparty. Additional cash or securities are exchanged as necessary, to ensure that such transactions are adequately collateralized throughout the life of the transactions. Offsetting of certain collateralized transactions Reverse repurchase agreements and repurchase agreements, securities borrowing and lending transactions with the same counterparty documented under a master netting agreement are offset in the consolidated balance sheets where the specific criteria defined by ASC 210-20 are met. These criteria include requirements around the maturity of the transactions, the underlying systems on which the collateral is settled, associated banking arrangements and the legal enforceability of close-out and offsetting rights under the master netting agreement. The following tables present information about offsetting of these transactions in the consolidated balance sheets, together with the extent to which master netting agreements entered into with counterparties and central clearing parties permit additional offsetting in the event of counterparty default. Transactions which are not documented under a master netting agreement or are documented under a master netting agreement for which Nomura does not have sufficient evidence of enforceability are not offset in the following tables.
Billions of yen
March 31, 2015
Assets Liabilities
Reverse Securities Repurchase Securities
Total gross balance (1) ¥ 25,532 ¥ 8,460 ¥ 29,268 ¥ 2,924
Less: Amounts offset in the consolidated balance sheets (2) (17,051 ) (242 ) (17,051 ) (242 )
Total net amounts of reported on the face of the consolidated balance sheets (3) ¥ 8,481 ¥ 8,218 ¥ 12,217 ¥ 2,682
Less: Additional amounts not offset in the consolidated balance sheets (4)
Financial instruments and non-cash collateral (6,295 ) (6,531 ) (10,058 ) (2,371 )
Cash collateral (1 ) — — —
Net amount ¥ 2,185 ¥ 1,687 ¥ 2,159 ¥ 311
Billions of yen
September 30, 2015
Assets Liabilities
Reverse Securities Repurchase Securities
Total gross balance (1) ¥ 28,300 ¥ 7,628 ¥ 33,560 ¥ 2,849
Less: Amounts offset in the consolidated balance sheets (2) (18,797 ) 0 (18,797 ) 0
Total net amounts of reported on the face of the consolidated balance sheets (3) ¥ 9,503 ¥ 7,628 ¥ 14,763 ¥ 2,849
Less: Additional amounts not offset in the consolidated balance sheets (4)
Financial instruments and non-cash collateral (7,668 ) (6,128 ) (12,278 ) (2,286 )
Cash collateral 0 — 0 —
Net amount ¥ 1,835 ¥ 1,500 ¥ 2,485 ¥ 563
(1) Includes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15, the gross balance of reverse repurchase agreements and repurchase agreements which were not transacted under master netting agreements or are documented under master netting agreements for which Nomura has not yet obtained sufficient evidence of enforceability was ¥1,979 billion and ¥2,091 billion, respectively. As of March 31, 2015,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507 billion and ¥52 billion, respectively. As of September 30, 2015, the gross balance of reverse repurchase agreements and repurchase agreements which were not transacted under master netting agreements or are documented under master netting agreements for which Nomura has not yet obtained sufficient evidence of enforceability was ¥831 billion and ¥1,710 billion, respectively. As of September 30, 2015,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392 billion and ¥151 billion, respectively.
(2) Represents amounts offset through counterparty netting under master netting and similar agreements for which Nomura has obtained sufficient evidence of enforceability in accordance with ASC 210-20. Amounts offset include transactions carried at fair value through election of the fair value option.
(3) Reverse repurchase agreements and securities borrowing transactions are reported within Collateralized agreements Securities purchased under agreements to resell Collateralized agreements Securities borrowed Collateralized financing Securities sold under agreements to repurchase Collateralized financing Securities loaned Other liabilities
(4) Represents amounts which are not permitted to be offset on the face of the balance sheet in accordance with ASC 210-20 but which provide Nomura with the right of offset in the event of counterparty default. Amounts relating to agreements where Nomura has not yet obtained sufficient evidence of enforceability of such offsetting rights are excluded. Maturity analysis of repurchase agreements and securities lending transactions The following table presents an analysis of the total carrying value of liabilities recognized in the consolidated balance sheets for repurchase agreements and securities lending transactions by remaining contractual maturity of the agreement as of September 30, 2015. Amounts reported are shown prior to counterparty netting in accordance with ASC 210-20.
Billions of yen
September 30, 2015
Overnight (1) Up to 30 – 90 90 days – 1 year Greater Total
Repurchase agreements ¥ 13,145 ¥ 16,599 ¥ 2,320 ¥ 1,130 ¥ 366 ¥ 33,560
Securities lending transactions 1,851 712 195 67 24 2,849
Total gross recognized liabilities (2) ¥ 14,996 ¥ 17,311 ¥ 2,515 ¥ 1,197 ¥ 390 ¥ 36,409
(1) Open transactions do not have an explicit contractual maturity date and are terminable on demand by Nomura or the counterparty.
(2) Repurchase agreements and securities lending transactions are reported within Collateralized financing—Securities sold under agreements to repurchase Collateralized financing—Securities loaned Other liabilities Securities transferred in repurchase agreements and securities lending transactions The following table presents an analysis of the total carrying value of liabilities recognized in the consolidated balance sheets for repurchase agreements and securities lending transactions by class of securities transferred by Nomura to counterparties as of September 30, 2015. Amounts reported are shown prior to counterparty netting in accordance with ASC 210-20.
Billions of yen
September 30, 2015
Repurchase Securities Total
Equities and convertible securities ¥ 222 ¥ 2,823 ¥ 3,045
Japanese government, agency and municipal securities 445 0 445
Foreign government, agency and municipal securities 26,044 22 26,066
Bank and corporate debt securities 3,008 3 3,011
Commercial mortgage-backed securities (“CMBS”) 27 — 27
Residential mortgage-backed securities (“RMBS”) (1) 3,691 — 3,691
Collateralized debt obligations (“CDOs”) and other 123 — 123
Investment trust funds and other — 1 1
Total gross recognized liabilities (2) ¥ 33,560 ¥ 2,849 ¥ 36,409
(1) Includes ¥3,605 billion of U.S. government sponsored agency mortgage pass-through securities and collateralized mortgage obligations.
(2) Repurchase agreements and securities lending transactions are reported within Collateralized financing—Securities sold under agreements to repurchase Collateralized financing—Securities loaned Other liabilities Collateral received by Nomura The following table presents the fair value of securities received as collateral, securities borrowed with collateral and securities borrowed without collateral, which Nomura is permitted to sell or repledge, and the portion that has been sold or repledged as of March 31, 2015 and September 30, 2015.
Billions of yen
March 31, 2015 September 30, 2015
The fair value of securities received as collateral, securities borrowed as collateral and securities borrowed without collateral where Nomura is permitted by contract or custom to sell or repledge the securities ¥ 45,397 ¥ 45,079
The portion of the above that has been sold (reported within Trading liabilities 39,165 39,320 Collateral pledged by Nomura Nomura pledges firm-owned securities to collateralize repurchase transactions, other secured financings and derivative transactions. Pledged securities that can be sold or repledged by the transferee, including Gensaki Repo transactions, are reported in parentheses as Securities pledged as collateral Trading assets The following table presents the carrying amounts of financial assets recognized in the consolidated balance sheets which have been pledged as collateral, primarily to stock exchanges and clearing organizations, without allowing the secured party the right to sell or repledge them by type of asset as of March 31, 2015 and September 30, 2015.
Millions of yen
March 31, 2015 September 30, 2015
Trading assets:
Equities and convertible securities ¥ 95,331 ¥ 81,962
Government and government agency securities 1,122,308 1,845,385
Bank and corporate debt securities 139,062 76,927
Commercial mortgage-backed securities (“CMBS”) 32,894 35,880
Residential mortgage-backed securities (“RMBS”) 1,391,414 1,716,815
Collateralized debt obligations (“CDOs”) and other (1) 104,877 111,439
Investment trust funds and other 45,619 11,186
¥ 2,931,505 ¥ 3,879,594
Deposits with stock exchanges and other segregated cash ¥ — ¥ —
Non-trading debt securities ¥ 47,959 ¥ 21,701
Investments in and advances to affiliated companies ¥ 32,034 ¥ —
(1) Includes CLOs and ABS such as those secured on credit card loans, auto loans and student loans. The following table presents the carrying amount of financial and non-financial assets recognized in the consolidated balance sheets, other than those disclosed above, which are subject to lien as of March 31, 2015 and September 30, 2015.
Millions of yen
March 31, 2015 September 30, 2015
Loans and receivables ¥ 1,220 ¥ 34
Trading assets 1,833,959 1,897,189
Office buildings, land, equipment and facilities 5,362 5,397
Non-trading debt securities 264,685 197,434
Other 34 34
¥ 2,105,260 ¥ 2,100,088
Assets in the above table were primarily pledged for secured borrowings, including other secured borrowings, collateralized borrowings of consolidated VIEs, trading balances of secured borrowings, and derivative transactions. </t>
  </si>
  <si>
    <t>Non-trading securities</t>
  </si>
  <si>
    <t xml:space="preserve">5. Non-trading securities: The following tables present information regarding the cost and/or amortized cost, gross unrealized gains and losses and fair value of non-trading securities held by Nomura’s insurance subsidiary as of March 31, 2015 and September 30, 2015.
Millions of yen
March 31, 2015
Cost and/or amortized cost Unrealized gains and losses Fair value
Gross unrealized gains Gross unrealized losses
Government, agency and municipal securities (1) ¥ 106,785 ¥ 5,123 ¥ 36 ¥ 111,872
Other debt securities (2) 161,631 22,717 95 184,253
Equity securities (3) 40,315 22,751 230 62,836
Total ¥ 308,731 ¥ 50,591 ¥ 361 ¥ 358,961
Millions of yen
September 30, 2015
Cost and/or amortized cost Unrealized gains and losses Fair value
Gross unrealized gains Gross unrealized losses
Government, agency and municipal securities (1) ¥ 94,303 ¥ 4,800 ¥ 63 ¥ 99,040
Other debt securities (2) 157,488 19,046 248 176,286
Equity securities (3) 41,009 20,811 64 61,756
Total ¥ 292,800 ¥ 44,657 ¥ 375 ¥ 337,082
(1) Primarily Japanese government, agency and municipal securities.
(2) Primarily corporate debt securities.
(3) Primarily Japanese equities. For the six months ended September 30, 2014, non-trading securities of ¥42,320 million were disposed of resulting in ¥463 million of realized gains and ¥13 million of realized losses. Total proceeds received from these disposals were ¥42,770 million. For the six months ended September 30, 2015, non-trading securities of ¥33,884 million were disposed of resulting in ¥3,490 million of realized gains and ¥138 million of realized losses. Total proceeds received from these disposals were ¥37,236 million. For the three months ended September 30, 2014, non-trading securities of ¥27,652 million were disposed of resulting in ¥364 million of realized gains and ¥11 million of realized losses. Total proceeds received from these disposals were ¥28,005 million. For the three months ended September 30, 2015, non-trading securities of ¥24,603 million were disposed of resulting in ¥3,005 million of realized gains and ¥20 million of realized losses. Total proceeds received from these disposals were ¥27,588 million. Related gains and losses were computed using the moving-average method. For the six months ended September 30, 2015, there were no transfers of non-trading securities to trading assets. The following table presents the fair value of residual contractual maturity of non-trading debt securities as of September 30, 2015. Actual maturities may differ from contractual maturities as certain securities contain features that allow redemption of the securities prior to their contractual maturity.
Millions of yen
September 30, 2015
Total Years to maturity
Less than 1 year 1 to 5 years 5 to 10 years More than 10 years
Non-trading debt securities ¥ 275,326 ¥ 22,293 ¥ 146,662 ¥ 77,315 ¥ 29,056 The following tables present the fair value and gross unrealized losses of non-trading securities aggregated by the length of time that individual securities have been in a continuous unrealized loss position as of March 31, 2015 and September 30, 2015.
Millions of yen
March 31, 2015
Less than 12 months More than 12 months Total
Fair value Gross unrealized losses Fair value Gross unrealized losses Fair value Gross unrealized losses
Government, agency and municipal securities ¥ 17,536 ¥ 5 ¥ 13,127 ¥ 31 ¥ 30,663 ¥ 36
Other debt securities 12,814 95 — — 12,814 95
Equity securities 2,064 230 — — 2,064 230
Total ¥ 32,414 ¥ 330 ¥ 13,127 ¥ 31 ¥ 45,541 ¥ 361
Millions of yen
September 30, 2015
Less than 12 months More than 12 months Total
Fair value Gross unrealized losses Fair value Gross unrealized losses Fair value Gross unrealized losses
Government, agency and municipal securities ¥ 20,636 ¥ 12 ¥ 15,511 ¥ 51 ¥ 36,147 ¥ 63
Other debt securities 20,702 248 — — 20,702 248
Equity securities 872 64 — — 872 64
Total ¥ 42,210 ¥ 324 ¥ 15,511 ¥ 51 ¥ 57,721 ¥ 375
As of March 31, 2015, the total number of non-trading securities in unrealized loss positions was approximately 26. As of September 30, 2015, the total number of non-trading securities in unrealized loss positions was approximately 40. Where the fair value of non-trading securities held by the insurance subsidiary has declined below amortized cost, these are assessed to determine whether the decline in fair value is other-than-temporary in nature. Nomura considers quantitative and qualitative factors including the length of time and extent to which fair value has been less than amortized cost, the financial condition and near-term prospects of the issuer and Nomura’s intent and ability to hold the securities for a period of time sufficient to allow for any anticipated recovery in fair value. If an other-than-temporary impairment loss exists, for equity securities, the security is written down to fair value, with the entire difference between fair value and amortized cost recognized within Revenue Other Revenue Other non-credit Other comprehensive income (loss) For the six and three months ended September 30, 2014, other-than-temporary impairment losses recognized for the certain non-trading non-credit Other comprehensive income (loss) For the six and three months ended September 30, 2015, other-than-temporary impairment losses recognized for the certain non-trading Other comprehensive income (loss) Other gross unrealized losses of non-trading securities were considered temporary. </t>
  </si>
  <si>
    <t>Securitizations and Variable Interest Entities</t>
  </si>
  <si>
    <t>6. Securitizations and Variable Interest Entities: Securitizations Nomura utilizes special purpose entities (“SPEs”) to securitize commercial and residential mortgage loans, government agency and corporate securities and other types of financial assets. Those SPEs are incorporated as stock companies, Tokumei kumiai (silent partnerships), Cayman special purpose companies (“SPCs”) or trust accounts. Nomura’s involvement with SPEs includes structuring SPEs, underwriting, distributing and selling debt instruments and beneficial interests issued by SPEs to investors. Nomura accounts for the transfer of financial assets in accordance with ASC 860. This statement requires that Nomura accounts for the transfer of financial assets as a sale when Nomura relinquishes control over the assets. ASC 860 deems control to be relinquished when the following conditions are met: (a) the assets have been isolated from the transferor (even in bankruptcy or other receivership), (b) the transferee has the right to pledge or exchange the assets received, or if the transferee is an entity whose sole purpose is to engage in securitization or asset-backed financing activities, the holders of its beneficial interests have the right to pledge or exchange the beneficial interests, and (c) the transferor has not maintained effective control over the transferred assets. Nomura may retain an interest in the financial assets, including residual interests in the SPEs. Any such interests are accounted for at fair value and reported within Trading assets Revenue—Net gain on trading As noted above, Nomura may have continuing involvement with SPEs to which Nomura transferred assets. For the six and three months ended September 30, 2014, Nomura received cash proceeds from SPEs in new securitizations of ¥163 billion and ¥71 billion, respectively, and there was no associated gain (loss) on sale. For the six and three months ended September 30, 2015, Nomura received cash proceeds from SPEs in new securitizations of ¥157 billion and ¥65 billion, respectively, and the associated gain (loss) on sale was not significant. For the six and three months ended September 30, 2014, Nomura received debt securities issued by these SPEs with an initial fair value of ¥479 billion and ¥263 billion, respectively, and cash inflows from third parties on the sale of those debt securities of ¥291 billion and ¥164 billion, respectively. For the six and three months ended September 30, 2015, Nomura received debt securities issued by these SPEs with an initial fair value of ¥929 billion and ¥462 billion, respectively, and cash inflows from third parties on the sale of those debt securities of ¥642 billion and ¥363 billion, respectively. The cumulative balance of financial assets transferred to SPEs with which Nomura has continuing involvement was ¥5,656 billion and ¥5,891 billion as of March 31, 2015 and September 30, 2015, respectively. Nomura’s retained interests were ¥233 billion and ¥275 billion, as of March 31, 2015 and September 30, 2015, respectively. For the six months and three months ended September 30, 2014, Nomura received cash flows of ¥11 billion and ¥5 billion, respectively, from the SPEs on the retained interests held in the SPEs. For the six and three months ended September 30, 2015, Nomura received cash flows of ¥27 billion and ¥15 billion, respectively, from the SPEs on the retained interests held in the SPEs. Nomura had outstanding collateral service agreements and written credit default swap agreements in the amount of ¥2 billion and ¥2 billion as of March 31, 2015 and September 30, 2015, respectively. Nomura does not provide financial support to SPEs beyond its contractual obligations. The following tables present the fair value of retained interests which Nomura has continuing involvement in SPEs and their classification in the fair value hierarchy, categorized by the type of transferred assets.
Billions of yen
March 31, 2015
Level 1 Level 2 Level 3 Total Investment Other
Government, agency and municipal securities ¥ — ¥ 231 ¥ — ¥ 231 ¥ 231 ¥ —
Bank and corporate debt securities — — 0 0 — 0
CMBS and RMBS — 2 0 2 0 2
Total ¥ — ¥ 233 ¥ 0 ¥ 233 ¥ 231 ¥ 2
Billions of yen
September 30, 2015
Level 1 Level 2 Level 3 Total Investment Other
Government, agency and municipal securities ¥ — ¥ 273 ¥ — ¥ 273 ¥ 273 ¥ —
Bank and corporate debt securities — — 0 0 — 0
CMBS and RMBS — 2 0 2 0 2
Total ¥ — ¥ 275 ¥ 0 ¥ 275 ¥ 273 ¥ 2
The following table presents the key economic assumptions used to determine the fair value of the retained interests and the sensitivity of this fair value to immediate adverse changes of 10% and 20% in those assumptions.
Billions of yen, except percentages
Material retained interests held (1)
March 31, 2015 September 30, 2015
Fair value of retained interests (1) ¥ 208 ¥ 250
Weighted-average life (Years) 5.4 6.4
Constant prepayment rate 6.1 % 6.9 %
Impact of 10% adverse change (2.3 ) (2.8 )
Impact of 20% adverse change (4.3 ) (4.7 )
Discount rate 2.4 % 2.5 %
Impact of 10% adverse change (0.9 ) (0.9 )
Impact of 20% adverse change (1.8 ) (2.2 )
(1) The sensitivity analysis covers the material retained interests held of ¥208 billion out of ¥233 billion as of March 31, 2015 and ¥250 billion out of ¥275 billion as of September 30, 2015.
Nomura considers the amount or the probability of anticipated credit loss from the retained interests which Nomura continuously holds would be minimal. Changes in fair value based on 10% or 20% adverse changes generally cannot be extrapolated since the relationship of the change in assumption to the change in fair value may not be linear. The impact of a change in a particular assumption is calculated holding all other assumptions constant. For this reason, concurrent changes in assumptions may magnify or counteract the sensitivities disclosed above. The sensitivity analyses are hypothetical and do not reflect Nomura’s risk management practices that may be undertaken under those stress scenarios. The following table presents the type and carrying value of financial assets included within Trading assets Long-term borrowings
Billions of yen
March 31, 2015 September 30, 2015
Assets
Trading assets
Equities ¥ 83 ¥ 41
Debt securities 26 26
CMBS and RMBS 22 22
Total ¥ 131 ¥ 89
Liabilities
Long-term borrowings ¥ 129 ¥ 153
Variable Interest Entities (“VIEs”) In the normal course of business, Nomura acts as a transferor of financial assets to VIEs, and underwriter, distributor, and seller of repackaged financial instruments issued by VIEs in connection with its securitization and equity derivative activities. Nomura retains, purchases and sells variable interests in VIEs in connection with its market-making, investing and structuring activities. If Nomura has an interest in a VIE that provides Nomura with control over the most significant activities of the VIE and the right to receive benefits or the obligation to absorb losses that could be significant to the VIE, Nomura is the primary beneficiary of the VIE and must consolidate the entity, provided that Nomura does not meet separate tests confirming that it is acting as a fiduciary for other interest holders. Nomura’s consolidated VIEs include those that were created to market structured securities to investors by repackaging corporate convertible securities, mortgages and mortgage-backed securities. Certain VIEs used in connection with Nomura’s aircraft leasing business as well as other purposes are consolidated. Nomura also consolidates certain investment funds, which are VIEs, and for which Nomura is the primary beneficiary. The power to make the most significant decisions may take a number of different forms in different types of VIEs. For transactions such as securitizations, investment funds, and CDOs, Nomura considers collateral management and servicing to represent the power to make the most significant decisions. Accordingly, Nomura does not consolidate such types of VIEs for which it does not act as collateral manager or servicer unless Nomura has the right to replace the collateral manager or servicer or to require liquidation of the entity. For many transactions, such as where VIEs are used for re-securitizations of residential mortgage-backed securities, there are no significant economic decisions made on an ongoing basis and no single investor has the unilateral ability to liquidate the VIE. In these cases, Nomura focuses its analysis on decisions made prior to the initial closing of the transaction, and considers factors such as the nature of the underlying assets held by the VIE, the involvement of third party investors in the design of the VIE, the size of initial third party investment and the amount and level of any subordination of beneficial interests issued by the VIE which will be held by Nomura and third party investors. Nomura has sponsored numerous re-securitization transactions and in many cases has determined that it is not the primary beneficiary on the basis that control over the most significant decisions relating to these entities are shared with third party investors. In some cases, however, Nomura has consolidated such VIEs, for example, where it was determined that third party investors were not involved in the design of the VIEs, including where the size of third party investment was not significant at inception of the transaction. The following table presents the classification of consolidated VIEs’ assets and liabilities in these consolidated financial statements. The assets of a consolidated VIE may only be used to settle obligations of that VIE. Creditors do not have any recourse to Nomura beyond the assets held in the VIEs.
Billions of yen
March 31, 2015 September 30, 2015
Consolidated VIE assets
Cash and cash equivalents ¥ 9 ¥ 11
Trading assets
Equities 461 458
Debt securities 473 476
CMBS and RMBS 71 42
Derivatives 2 1
Private equity investments 1 1
Securities purchased under agreements to resell 1 0
Office buildings, land, equipment and facilities 15 14
Other 24 16
Total ¥ 1,057 ¥ 1,019
Consolidated VIE liabilities
Trading liabilities
Debt securities ¥ 1 ¥ 0
Derivatives 11 3
Securities sold under agreements to repurchase 1 —
Long-term borrowings 750 738
Other 2 5
Total ¥ 765 ¥ 746
Nomura continuously reassesses its initial evaluation of whether it is the primary beneficiary of a VIE based on current facts and circumstances as long as it has any continuing involvement with the VIE. This determination is based upon an analysis of the design of the VIE, including the VIE’s structure and activities, the power to make significant economic decisions held by Nomura and by other parties, and the variable interests owned by Nomura and other parties. Nomura also holds variable interests in VIEs where Nomura is not the primary beneficiary. Nomura’s variable interests in such VIEs include senior and subordinated debt, residual interests, and equity interests associated with commercial and residential mortgage-backed and other asset-backed securitizations and structured financings, equity interests in VIEs which were formed primarily to acquire high yield leveraged loans and other lower investment grade debt obligations, residual interests in operating leases for aircraft held by VIEs, and loans and investments in VIEs that acquire operating businesses. The following tables present the carrying amount of variable interests of unconsolidated VIEs and maximum exposure to loss associated with these variable interests. Maximum exposure to loss does not reflect Nomura’s estimate of the actual losses that could result from adverse changes, nor does it reflect the economic hedges Nomura enters into to reduce its exposure. The risks associated with VIEs in which Nomura is involved are limited to the amount recorded in the consolidated balance sheets, the amount of commitments and financial guarantees and the notional amount of the derivative instruments. Nomura believes the notional amount of derivative instruments generally exceeds the amount of actual risk.
Billions of yen
March 31, 2015
Carrying amount of Maximum exposure
Assets Liabilities
Trading assets and liabilities
Equities ¥ 123 ¥ — ¥ 123
Debt securities 237 — 237
CMBS and RMBS 2,521 — 2,521
Investment trust funds and other 387 — 387
Derivatives 0 — 2
Private equity investments 24 — 24
Loans 314 — 314
Other 4 — 4
Commitments to extend credit and other guarantees — — 40
Total ¥ 3,610 ¥ — ¥ 3,652
Billions of yen
September 30, 2015
Carrying amount of Maximum exposure
Assets Liabilities
Trading assets and liabilities
Equities ¥ 129 ¥ — ¥ 129
Debt securities 215 — 215
CMBS and RMBS 2,750 — 2,750
Investment trust funds and other 290 — 290
Derivatives 0 — 2
Private equity investments 25 — 25
Loans 335 — 335
Other 4 — 4
Commitments to extend credit and other guarantees — — 69
Total ¥ 3,748 ¥ — ¥ 3,819</t>
  </si>
  <si>
    <t>Financing receivables</t>
  </si>
  <si>
    <t xml:space="preserve">7. Financing receivables: In the normal course of business, Nomura extends financing to clients primarily in the form of loans and collateralized agreements such as reverse repurchase agreements and securities borrowing transactions. These financing receivables are recognized as assets on Nomura’s consolidated balance sheets and provide a contractual right to receive money either on demand or on future fixed or determinable dates. Collateralized agreements Collateralized agreements Securities purchased under agreements to resell Securities borrowed Loans receivable The key types of loans receivable recognized by Nomura are loans at banks, short-term secured margin loans, inter-bank money market loans and corporate loans. Loans at banks include both retail and commercial secured and unsecured loans extended by licensed banking entities within Nomura such as The Nomura Trust &amp; Banking Co., Ltd. and Nomura Bank International plc. For both retail and commercial loans secured by real estate or securities, Nomura is exposed to the risk of a decline in the value of the underlying collateral. Loans at banks also include unsecured commercial loans provided to investment banking clients for relationship purposes. Nomura is exposed to risk of default of the counterparty, although these counterparties usually have high credit ratings. Where loans are secured by guarantees, Nomura is also exposed to the risk of default by the guarantor. Short-term secured margin loans are loans provided to clients in connection with securities brokerage business. These loans provide funding for clients in order to purchase securities. Nomura requests initial margin in the form of acceptable collateral securities or deposits against these loans and holds the purchased securities as collateral through the life of the loans. If the value of the securities declines by more than specified amounts, Nomura can make additional margin calls in order to maintain a specified ratio of loan-to-value (“LTV”) ratio. For these reasons, the risk to Nomura of providing these loans is limited. Inter-bank money market loans are loans to financial institutions in the inter-bank money market, where overnight and intra-day financings are traded through money market dealers. The risk to Nomura of making these loans is not significant as only qualified financial institutions can participate in these markets and these loans are usually overnight or short-term in nature. Corporate loans are primarily commercial loans provided to corporate clients extended by non-licensed banking entities within Nomura. Corporate loans include loans secured by real estate or securities, as well as unsecured commercial loans provided to investment banking clients for relationship purposes. The risk to Nomura of making these loans is similar to those risks arising from commercial loans reported in loans at banks. In addition to the loans above, Nomura has advances to affiliated companies which are loans provided to related parties of Nomura. As these loans are generally not secured, Nomura is exposed to the risk of default of the counterparty. The following tables present a summary of loans receivable reported within Loans receivable Investments in and advances to affiliated companies
Millions of yen
March 31, 2015
Carried at Carried at (1) Total
Loans receivable
Loans at banks ¥ 324,503 ¥ — ¥ 324,503
Short-term secured margin loans 425,245 — 425,245
Inter-bank money market loans 16,995 — 16,995
Corporate loans 377,114 317,218 694,332
Total loans receivable ¥ 1,143,857 ¥ 317,218 ¥ 1,461,075
Advances to affiliated companies 2,104 — 2,104
Total ¥ 1,145,961 ¥ 317,218 ¥ 1,463,179
Millions of yen
September 30, 2015
Carried at Carried at (1) Total
Loans receivable
Loans at banks ¥ 359,669 ¥ — ¥ 359,669
Short-term secured margin loans 497,459 — 497,459
Inter-bank money market loans 13,709 — 13,709
Corporate loans 446,993 278,943 725,936
Total loans receivable ¥ 1,317,830 ¥ 278,943 ¥ 1,596,773
Advances to affiliated companies 761 — 761
Total ¥ 1,318,591 ¥ 278,943 ¥ 1,597,534
(1) Includes loans receivable and loan commitments carried at fair value through election of the fair value option. The amounts of significant purchases of corporate loans during the six months ended September 30, 2014, were ¥62,309 million. There were no significant purchases of loans receivable during the three months ended September 30, 2014. The amounts of significant sales of corporate loans during the six and three months ended September 30, 2014, were ¥8,636 million. During the same period, there were no significant reclassifications of loans receivable to trading assets. The amount of significant purchases of corporate loans during the six months ended September 30, 2015, was ¥49,140 million. The amount of purchases of corporate loans during the three months ended September 30, 2015, was ¥27,997 million. There were no significant sales of loans receivable during the six and three months ended September 30, 2015. During the same period, there were no significant reclassifications of loans receivable to trading assets. Allowance for credit losses Management establishes an allowance for credit losses against loans carried at amortized cost which reflects management’s best estimate of probable losses incurred. The allowance for credit losses against loans, which is reported in the consolidated balance sheets within Allowance for doubtful accounts,
•
A specific component for loans which have been individually evaluated for impairment; and
•
A general component for loans which, while not individually evaluated for impairment, have been collectively evaluated for impairment based on historical loss experience. The specific component of the allowance reflects probable losses incurred within loans which have been individually evaluated for impairment. A loan is defined as being impaired when, based on current information and events, it is probable that all amounts due according to the contractual terms of the loan agreement will not be collected. Factors considered by management in determining impairment include an assessment of the ability of borrowers to pay by considering various factors such as the nature of the loan, prior credit loss experience, current economic conditions, the current financial situation of the borrower and the fair value of any underlying collateral. Loans that experience insignificant payment delays or insignificant payment shortfalls are not classified as impaired. Impairment is measured on a loan by loan basis by adjusting the carrying value of the loan to either the present value of expected future cash flows discounted at the loan’s effective interest rate, the loan’s observable market price, or the fair value of the collateral if the loan is collateral dependent. The general component of the allowance is for loans not individually evaluated for impairment and includes judgment about collectability based on available information at the balance sheet date and the uncertainties inherent in those underlying assumptions. The allowance is based on historical loss experience adjusted for qualitative factors such as current economic conditions. While management has based its estimate of the allowance for credit losses against loans on the best information available, future adjustments to the allowance may be necessary as a result of changes in the economic environment or variances between actual results and original assumptions. Loans are charged-off when Nomura determines that the loans are uncollectible. This determination is based on factors such as the occurrence of significant changes in the borrower’s financial position such that the borrower can no longer pay the obligation or that the proceeds from collateral will not be sufficient to pay the loans. The following tables present changes in the allowance for credit losses for the six and three months ended September 30, 2014 and 2015.
Millions of yen
Six months ended September 30, 2014
Allowance for credit losses against loans Allowance for Total
Loans Short-term Inter-bank Corporate Advances to Subtotal
Opening balance ¥ 678 ¥ 87 ¥ — ¥ 82 ¥ 1 ¥ 848 ¥ 2,161 ¥ 3,009
Provision for credit losses (139 ) (35 ) — (13 ) (0 ) (187 ) 34 (153 )
Charge-offs — — — — — — (121 ) (121 )
Other (1) — — — 0 — 0 19 19
Ending balance ¥ 539 ¥ 52 ¥ — ¥ 69 ¥ 1 ¥ 661 ¥ 2,093 ¥ 2,754
Millions of yen
Six months ended September 30, 2015
Allowance for credit losses against loans Allowance for Total
Loans Short-term Inter-bank Corporate Advances to Subtotal
Opening balance ¥ 739 ¥ 142 ¥ — ¥ 79 ¥ 1 ¥ 961 ¥ 2,292 ¥ 3,253
Provision for credit losses 96 4 — (71 ) (1 ) 28 127 155
Charge-offs — — — — — — — —
Other (1) — 1 — 0 — 1 (26 ) (25 )
Ending balance ¥ 835 ¥ 147 ¥ — ¥ 8 ¥ 0 ¥ 990 ¥ 2,393 ¥ 3,383
Millions of yen
Three months ended September 30, 2014
Allowance for credit losses against loans Allowance for Total
Loans Short-term Inter-bank Corporate Advances to Subtotal
Opening balance ¥ 678 ¥ 58 ¥ — ¥ 69 ¥ 1 ¥ 806 ¥ 2,050 ¥ 2,856
Provision for credit losses (139 ) (6 ) — 0 (0 ) (145 ) 29 (116 )
Charge-offs — — — — — — (8 ) (8 )
Other (1) — — — 0 — 0 22 22
Ending balance ¥ 539 ¥ 52 ¥ — ¥ 69 ¥ 1 ¥ 661 ¥ 2,093 ¥ 2,754
Millions of yen
Three months ended September 30, 2015
Allowance for credit losses against loans Allowance for Total
Loans Short-term Inter-bank Corporate Advances to Subtotal
Opening balance ¥ 739 ¥ 155 ¥ — ¥ 8 ¥ 1 ¥ 903 ¥ 2,306 ¥ 3,209
Provision for credit losses 96 (8 ) — — (1 ) 87 123 210
Charge-offs — — — — — — — —
Other (1) — 0 — 0 — 0 (36 ) (36 )
Ending balance ¥ 835 ¥ 147 ¥ — ¥ 8 ¥ 0 ¥ 990 ¥ 2,393 ¥ 3,383
(1) Includes the effect of foreign exchange movements. The following tables present the allowance for credit losses against loans and loans by impairment methodology and type of loans as of March 31, 2015 and September 30, 2015.
Millions of yen
March 31, 2015
Loans at Short-term Inter-bank Corporate Advances to Total
Allowance by impairment methodology
Evaluated individually ¥ 3 ¥ 84 ¥ — ¥ 7 ¥ — ¥ 94
Evaluated collectively 736 58 — 72 1 867
Total allowance for credit losses ¥ 739 ¥ 142 ¥ — ¥ 79 ¥ 1 ¥ 961
Loans by impairment methodology
Evaluated individually ¥ 4,929 ¥ 172,259 ¥ 16,995 ¥ 369,113 ¥ 174 ¥ 563,470
Evaluated collectively 319,574 252,986 — 8,001 1,930 582,491
Total loans ¥ 324,503 ¥ 425,245 ¥ 16,995 ¥ 377,114 ¥ 2,104 ¥ 1,145,961
Millions of yen
September 30, 2015
Loans at Short-term Inter-bank Corporate Advances to Total
Allowance by impairment methodology
Evaluated individually ¥ 0 ¥ 42 ¥ — ¥ 7 ¥ — ¥ 49
Evaluated collectively 835 105 — 1 0 941
Total allowance for credit losses ¥ 835 ¥ 147 ¥ — ¥ 8 ¥ 0 ¥ 990
Loans by impairment methodology
Evaluated individually ¥ 6,498 ¥ 159,347 ¥ 13,709 ¥ 437,793 ¥ — ¥ 617,347
Evaluated collectively 353,171 338,112 — 9,200 761 701,244
Total loans ¥ 359,669 ¥ 497,459 ¥ 13,709 ¥ 446,993 ¥ 761 ¥ 1,318,591
Nonaccrual and past due loans Loans which are individually evaluated as impaired are assessed for nonaccrual status in accordance with Nomura’s policy. When it is determined to suspend interest accrual as a result of an assessment, any accrued but unpaid interest is reversed. Loans are generally only returned to an accrual status if the loan is brought contractually current, i.e. all overdue principal and interest amounts are paid. In limited circumstances, a loan which has not been brought contractually current will also be returned to an accrual status if all principal and interest amounts contractually due are reasonably assured of repayment within a reasonable period of time or there has been a sustained period of repayment performance by the borrower. As of March 31, 2015, the amount of loans which were on a nonaccrual status was not significant. The amount of loans which were 90 days past due was not significant. As of September 30, 2015, the amount of loans which were on a nonaccrual status was not significant. The amount of loans which were 90 days past due was not significant. Once a loan is impaired and placed on a nonaccrual status, interest income is subsequently recognized using the cash basis method. Loan impairment and troubled debt restructurings In the ordinary course of business, Nomura may choose to recognize impairment and also restructure a loan classified as held for investment either because of financial difficulties of the borrower, or simply as a result of market conditions or relationship reasons. A troubled debt restructuring (“TDR”) occurs when Nomura (as lender) for economic or legal reasons related to the borrower’s financial difficulties grants a concession to the borrower that Nomura would not otherwise consider. Any loan being restructured under a TDR will generally already be identified as impaired with an applicable allowance for credit losses recognized. If not (for example if the loan is collectively assessed for impairment with other loans), the restructuring of the loan under a TDR will immediately result in the loan as being classified as impaired. An impairment loss for a loan restructuring under a TDR which only involves modification of the loan’s terms (rather than receipt of assets in full or partial settlement) is calculated in the same way as any other impaired loan. Assets received in full or partial satisfaction of a loan in a TDR are recognized at fair value. As of March 31, 2015, and September 30, 2015, the amount of loans which were classified as impaired but against which no allowance for credit losses had been recognized was not significant. For impaired loans with a related allowance, the amount of recorded investment, the total unpaid principal balance and the related allowance was not significant. The amount of TDRs which occurred during the six and three months ended September 30, 2014 and 2015, was not significant. Credit quality indicators Nomura is exposed to credit risks deriving from a decline in the value of loans or a default caused by deterioration of creditworthiness or bankruptcy of the obligor. Nomura’s risk management framework for such credit risks is based on a risk assessment through an internal rating process, in depth pre-financing credit analysis of each individual loan and continuous post-financing monitoring of obligor’s creditworthiness. The following tables present an analysis of each class of loans not carried at fair value using Nomura’s internal ratings or equivalent credit quality indicators applied by subsidiaries as of March 31, 2015 and September 30, 2015.
Millions of yen
March 31, 2015
AAA-BBB BB-CCC CC-D Others (1) Total
Secured loans at banks ¥ 100,927 ¥ 38,373 ¥ — ¥ 39,186 ¥ 178,486
Unsecured loans at banks 141,395 4,620 2 — 146,017
Short-term secured margin loans — — — 425,245 425,245
Secured inter-bank money market loans 7,249 — — — 7,249
Unsecured inter-bank money market loans 9,746 — — — 9,746
Secured corporate loans 249,046 117,255 1,141 2,298 369,740
Unsecured corporate loans 3,619 — — 3,755 7,374
Advances to affiliated companies 1,929 175 — — 2,104
Total ¥ 513,911 ¥ 160,423 ¥ 1,143 ¥ 470,484 ¥ 1,145,961
Millions of yen
September 30, 2015
AAA-BBB BB-CCC CC-D Others (1) Total
Secured loans at banks ¥ 121,873 ¥ 62,229 ¥ — ¥ 42,042 ¥ 226,144
Unsecured loans at banks 132,930 594 1 — 133,525
Short-term secured margin loans — — — 497,459 497,459
Secured inter-bank money market loans 4,324 — — — 4,324
Unsecured inter-bank money market loans 9,385 — — — 9,385
Secured corporate loans 246,148 189,551 — 2,314 438,013
Unsecured corporate loans 3,461 — — 5,519 8,980
Advances to affiliated companies 761 — — — 761
Total ¥ 518,882 ¥ 252,374 ¥ 1 ¥ 547,334 ¥ 1,318,591
(1) Relate to collateralized exposures where a specified ratio of LTV is maintained. Nomura reviews internal ratings at least once a year by using available credit information of obligors including financial statements and other information. Internal ratings are also reviewed more frequently for high-risk obligors or problematic exposures and any significant credit event of obligors will trigger an immediate credit review process. </t>
  </si>
  <si>
    <t>Leases</t>
  </si>
  <si>
    <t xml:space="preserve">8. Leases: Nomura as lessor Nomura leases real estate and aircraft in Japan and overseas. These leases are classified as operating leases and the related assets are stated at cost, net of accumulated depreciation, except for land, which is stated at cost in the consolidated balance sheets and reported within Other assets—Office buildings, land, equipment and facilities. The following table presents the types of assets which Nomura leases under operating leases:
Millions of yen
March 31, 2015 September 30, 2015
Cost Accumulated Net carrying Cost Accumulated Net carrying
Real estate (1) ¥ 3,448 ¥ (1,443 ) ¥ 2,005 ¥ 3,105 ¥ (1,460 ) ¥ 1,645
Aircraft 11,432 (503 ) 10,929 15,103 (1,255 ) 13,848
Total ¥ 14,880 ¥ (1,946 ) ¥ 12,934 ¥ 18,208 ¥ (2,715 ) ¥ 15,493
(1) The amounts of cost, accumulated depreciation and net carrying amount are including those for the portion utilized by Nomura. Nomura recognized rental income of ¥558 million and ¥167 million for the six and three months ended September 30, 2014, respectively, and ¥788 million and ¥752 million for the six and three months ended September 30, 2015, respectively. These are included in the consolidated statements of income within Revenue—Other. The future minimum lease payments to be received on noncancellable operating leases as of September 30, 2015 were ¥10,134 million and they are scheduled as below:
Millions of yen
Years of receipt
Total Less than 1 to 2 2 to 3 3 to 4 4 to 5 More than
Minimum lease payments to be received ¥ 10,134 ¥ 1,088 ¥ 1,075 ¥ 1,070 ¥ 1,070 ¥ 1,070 ¥ 4,761 Nomura as lessee Nomura leases its office spaces, certain employees’ residential facilities and other facilities in Japan and overseas primarily under cancellable operating lease agreements which are customarily renewed upon expiration. Nomura also leases certain equipment and facilities under noncancellable operating lease agreements. Rental expenses, net of sublease rental income, for the six and three months ended September 30, 2014 were ¥23,434 million and ¥11,603 million, respectively, and for the six and three months ended September 30, 2015 were ¥24,479 million and ¥11,997 million, respectively. The following table presents future minimum lease payments under noncancellable operating leases with remaining terms exceeding one year as of September 30, 2015:
Millions of yen
September 30, 2015
Total minimum lease payments ¥ 164,903
Less: Sublease rental income (7,180 )
Net minimum lease payments ¥ 157,723
The future minimum lease payments above are scheduled as below as of September 30, 2015:
Millions of yen
Years of payment
Total Less than 1 to 2 2 to 3 3 to 4 4 to 5 More than
Minimum lease payments ¥ 164,903 ¥ 17,739 ¥ 18,823 ¥ 16,964 ¥ 15,435 ¥ 11,352 ¥ 84,590 Nomura leases certain equipment and facilities in Japan and overseas under capital lease agreements. If the lease is classified as a capital lease, Nomura recognizes the real estate at the lower of its fair value or present value of minimum lease payments, which is reported within Other assets—Office buildings, land, equipment and facilities The following table presents future minimum lease payments under capital leases as of September 30, 2015:
Millions of yen
September 30, 2015
Total minimum lease payments ¥ 65,827
Less: Amount representing interest (34,596 )
Present value of net minimum lease payments ¥ 31,231
The future minimum lease payments above are scheduled as below as of September 30, 2015:
Millions of yen
Years of payment
Total Less than 1 to 2 2 to 3 3 to 4 4 to 5 More than
Minimum lease payments ¥ 65,827 ¥ 3,474 ¥ 4,538 ¥ 4,341 ¥ 4,373 ¥ 4,743 ¥ 44,358 Certain leases contain renewal options or escalation clauses providing for increased rental payments based upon maintenance, utilities and tax increases. </t>
  </si>
  <si>
    <t>Other assets-Other / Other liabilities</t>
  </si>
  <si>
    <t xml:space="preserve">9. Other assets—Other / Other liabilities: The following table sets forth Other assets—Other Other liabilities
Millions of yen
March 31, 2015 September 30, 2015
Other assets—Other:
Securities received as collateral ¥ 187,753 ¥ 231,842
Goodwill and other intangible assets 123,486 120,187
Deferred tax assets 19,718 21,941
Investments in equity securities for other than operating purposes 162,644 159,146
Prepaid expenses 10,741 48,378
Other 318,224 336,575
Total ¥ 822,566 ¥ 918,069
Other liabilities:
Obligation to return securities received as collateral ¥ 187,753 ¥ 231,842
Accrued income taxes 48,632 38,186
Other accrued expenses and provisions 446,920 375,403
Other (1) 533,794 492,589
Total ¥ 1,217,099 ¥ 1,138,020
(1) Includes liabilities relating to investment contracts underwritten by Nomura’s insurance subsidiary. As of March 31, 2015 and September 30, 2015, carrying values were ¥258,310 million and ¥247,503 million, respectively, and estimated fair values were ¥261,039 million and ¥250,232 million, respectively. Fair value was estimated using DCF valuation techniques and using valuation inputs which would be generally classified in Level 3 of the fair value hierarchy. </t>
  </si>
  <si>
    <t>Earnings per share</t>
  </si>
  <si>
    <t xml:space="preserve">10. Earnings per share: A reconciliation of the amounts and the numbers used in the calculation of net income attributable to NHI shareholders per share (basic and diluted) is as follows:
Millions of yen except per share data presented in yen
Six months ended September 30
2014 2015
Basic—
Net income attributable to NHI shareholders ¥ 72,732 ¥ 115,301
Weighted average number of shares outstanding 3,660,114,608 3,596,599,957
Net income attributable to NHI shareholders per share ¥ 19.87 ¥ 32.06
Diluted—
Net income attributable to NHI shareholders ¥ 72,714 ¥ 115,259
Weighted average number of shares outstanding 3,759,340,816 3,687,614,198
Net income attributable to NHI shareholders per share ¥ 19.34 ¥ 31.26
Millions of yen except per share data presented in yen
Three months ended September 30
2014 2015
Basic—
Net income attributable to NHI shareholders ¥ 52,872 ¥ 46,559
Weighted average number of shares outstanding 3,638,479,123 3,595,833,271
Net income attributable to NHI shareholders per share ¥ 14.53 ¥ 12.95
Diluted—
Net income attributable to NHI shareholders ¥ 52,861 ¥ 46,538
Weighted average number of shares outstanding 3,736,423,754 3,685,748,891
Net income attributable to NHI shareholders per share ¥ 14.15 ¥ 12.63
Net income attributable to NHI shareholders is adjusted to reflect the decline in Nomura’s equity share of earnings of subsidiaries and affiliates for the six and three months ended September 30, 2014 and 2015, arising from options to purchase common shares issued by subsidiaries and affiliates. The weighted average number of shares used in the calculation of diluted earning per share (“EPS”) reflects the increase in potential issuance of common shares arising from stock-based compensation plans issued by the Company, which would have minimal impact on EPS for the six and three months ended September 30, 2014 and 2015. Antidilutive stock options to purchase 8,941,100 common shares were not included in the computation of diluted EPS for the six and three months ended September 30, 2014, respectively. Antidilutive stock options to purchase 9,430,300 common shares were not included in the computation of diluted EPS for the six and three months ended September 30, 2015, respectively. </t>
  </si>
  <si>
    <t>Employee benefit plans</t>
  </si>
  <si>
    <t xml:space="preserve">11. Employee benefit plans: Nomura provides various pension plans and other post-employment benefits which cover certain employees worldwide. In addition, Nomura provides health care benefits to certain active and retired employees through its Nomura Securities Health Insurance Society. Net periodic benefit cost The net periodic benefit cost of the defined benefit plans of Japanese entities’ includes the following components.
Millions of yen
Six months ended
2014 2015
Service cost ¥ 3,882 ¥ 4,120
Interest cost 1,545 1,046
Expected return on plan assets (2,866 ) (3,032 )
Amortization of net actuarial losses 1,063 739
Amortization of prior service cost (573 ) (574 )
Net periodic benefit cost ¥ 3,051 ¥ 2,299
Millions of yen
Three months ended
2014 2015
Service cost ¥ 1,945 ¥ 2,089
Interest cost 772 523
Expected return on plan assets (1,433 ) (1,516 )
Amortization of net actuarial losses 589 364
Amortization of prior service cost (285 ) (287 )
Net periodic benefit cost ¥ 1,588 ¥ 1,173
Nomura also recognized net periodic benefit cost of plans other than Japanese entities’ plans, which are not significant. </t>
  </si>
  <si>
    <t>Income taxes</t>
  </si>
  <si>
    <t xml:space="preserve">12. Income taxes: Our effective statutory tax rates were 36% for the six and three months ended September 30, 2014 and 33% for the six and three months ended September 30, 2015, respectively. Due to the revisions of domestic tax laws during the fourth quarter ended March 31, 2014 and March 31, 2015, our effective statutory tax rates are 36% for the fiscal years beginning between April 1, 2014 and March 31, 2015, 33% for the fiscal years beginning between April 1, 2015 and March 31, 2016, and 32% thereafter. For the six months ended September 30, 2014, the difference between the effective statutory tax rate of 36% and the effective tax rate of 40.8% was mainly due to non-deductible expenses, an increase in valuation allowance of foreign subsidiaries, whereas non-taxable revenue reduced the effective tax rate. For the three months ended September 30, 2014, the difference between the effective statutory tax rate of 36% and the effective tax rate of 28.3% was mainly due to non-taxable revenue, different tax rates in effective statutory tax rates applicable to income (loss) of foreign subsidiaries, whereas non-deductible expenses increased the effective tax rate. For the six months ended September 30, 2015, the difference between the effective statutory tax rate of 33% and the effective tax rate of 6.3% was mainly due to tax benefit recognized on the devaluation of investment in subsidiaries and affiliates, whereas an increase in valuation allowance of foreign subsidiaries. For the three months ended September 30, 2015, the difference between the effective statutory tax rate of 33% and the effective tax rate of (142.8)% was mainly due to tax benefit recognized on the devaluation of investment in subsidiaries and affiliates, whereas an increase in valuation allowance of foreign subsidiaries. </t>
  </si>
  <si>
    <t>Other comprehensive income</t>
  </si>
  <si>
    <t>Accumulated other comprehensive income (loss)</t>
  </si>
  <si>
    <t>13. Other comprehensive income (loss): The following tables present changes in Accumulated other comprehensive income
Millions of yen
Six months ended September 30, 2014
Balance at Other Reclassifications out of Net change Balance at
Cumulative translation adjustments ¥ 27,704 ¥ 44,427 ¥ (49 ) ¥ 44,378 ¥ 72,082
Pension liability adjustment (18,809 ) (157 ) 320 163 (18,646 )
Net unrealized gain on non-trading securities 11,741 5,569 (213 ) 5,356 17,097
Total ¥ 20,636 ¥ 49,839 ¥ 58 ¥ 49,897 ¥ 70,533
Millions of yen
Six months ended September 30, 2015
Balance at Other Reclassifications out of Net change Balance at
Cumulative translation adjustments ¥ 133,371 ¥ (20,388 ) ¥ (258 ) ¥ (20,646 ) ¥ 112,725
Pension liability adjustment (15,404 ) (288 ) 87 (201 ) (15,605 )
Net unrealized gain on non-trading securities 25,772 (994 ) (1,224 ) (2,218 ) 23,554
Total ¥ 143,739 ¥ (21,670 ) ¥ (1,395 ) ¥ (23,065 ) ¥ 120,674
The following tables present significant reclassifications out of Accumulated other comprehensive income
Millions of yen
Six months ended Affected line items in consolidated
September 30, 2014 September 30, 2015
Reclassifications out of Reclassifications out of
Net unrealized gain on non-trading securities:
¥ 435 ¥ 2,919 Gain on investments in
(149 ) (1,308 ) Income tax expense
286 1,611 Net income
(73 ) (387 ) Net income attributable to
¥ 213 ¥ 1,224 Net income attributable to NHI
See Note 5 “ Non-trading securities The following tables present changes in Accumulated other comprehensive income
Millions of yen
Three months ended September 30, 2014
Balance at Other Reclassifications out of Net change Balance at
Cumulative translation adjustments ¥ 16,250 ¥ 55,763 ¥ 69 ¥ 55,832 ¥ 72,082
Pension liability adjustment (18,591 ) (251 ) 196 (55 ) (18,646 )
Net unrealized gain on non-trading securities 13,890 3,375 (168 ) 3,207 17,097
Total ¥ 11,549 ¥ 58,887 ¥ 97 ¥ 58,984 ¥ 70,533
Millions of yen
Three months ended September 30, 2015
Balance at Other Reclassifications out of Net change Balance at
Cumulative translation adjustments ¥ 153,083 ¥ (40,207 ) ¥ (151 ) ¥ (40,358 ) ¥ 112,725
Pension liability adjustment (15,596 ) (53 ) 44 (9 ) (15,605 )
Net unrealized gain on non-trading securities 25,676 (1,089 ) (1,033 ) (2,122 ) 23,554
Total ¥ 163,163 ¥ (41,349 ) ¥ (1,140 ) ¥ (42,489 ) ¥ 120,674
The following tables present significant reclassifications out of Accumulated other comprehensive income
Millions of yen
Three months ended Affected line items in consolidated
September 30, 2014 September 30, 2015
Reclassifications out of Reclassifications out of
Net unrealized gain on non-trading securities:
¥ 341 ¥ 2,552 Gain on investments in
(116 ) (1,195 ) Income tax expense
225 1,357 Net income
(57 ) (324 ) Net income attributable to
¥ 168 ¥ 1,033 Net income attributable to NHI
See Note 5 “ Non-trading securities</t>
  </si>
  <si>
    <t>Commitments, contingencies and guarantees</t>
  </si>
  <si>
    <t xml:space="preserve">14. Commitments, contingencies and guarantees: Commitments— Credit and investment commitments In connection with its banking and financing activities, Nomura provides commitments to extend credit which generally have fixed expiration dates. In connection with its investment banking activities, Nomura enters into agreements with clients under which Nomura commits to underwrite notes that may be issued by clients. The outstanding commitments under these agreements are included in below commitments to extend credit. Nomura has commitments to invest in various partnerships and other entities, primarily in connection with its merchant banking activities, and also has commitments to provide financing for investments related to these partnerships. The outstanding commitments under these agreements are included in below commitments to invest in partnerships. The following table presents a summary of the key types of outstanding commitments provided by Nomura.
Millions of yen
March 31, 2015 September 30, 2015
Commitments to extend credit ¥ 421,526 ¥ 648,058
Commitments to invest in partnerships 20,710 22,296 As of September 30, 2015, these commitments had the following maturities:
Millions of yen
Years to Maturity
Total Less than 1 to 3 years 3 to 5 years More than
Commitments to extend credit ¥ 648,058 ¥ 109,390 ¥ 118,673 ¥ 173,502 ¥ 246,493
Commitments to invest in partnerships 22,296 748 247 — 21,301 The contractual amounts of these commitments to extend credit represent the amounts at risk but only if the contracts are fully drawn upon, should the counterparties default, and assuming the value of any existing collateral becomes worthless. The total contractual amount of these commitments may not represent future cash requirements since the commitments may expire without being drawn upon. The credit risk associated with these commitments varies depending on the clients’ creditworthiness and the value of collateral held. Nomura evaluates each client’s creditworthiness on a case-by-case basis. The amount of collateral obtained, if deemed necessary by Nomura upon extension of credit, is based on credit evaluation of the counterparty. Contingencies— Investigations, lawsuits and other legal proceedings In the normal course of business as a global financial services entity, Nomura is involved in investigations, lawsuits and other legal proceedings and, as a result, may suffer loss from any fines, penalties or damages awarded against Nomura, any settlements Nomura chooses to make to resolve a matter, and legal and other advisory costs incurred to support and formulate a defense. The ability to predict the outcome of these actions and proceedings is inherently difficult, particularly where claimants are seeking substantial or indeterminate damages, where investigations and legal proceedings are at an early stage, where the matters present novel legal theories or involve a large number of parties, or which take place in foreign jurisdictions with complex or unclear laws. The Company regularly evaluates each legal proceeding and claim on a case-by-case basis in consultation with external legal counsel to assess whether an estimate of possible loss or range of loss can be made, if recognition of a liability is not appropriate. In accordance with ASC 450 “ Contingencies The most significant actions and proceedings against Nomura are summarized below. The Company believes that, based on current information available as of the date of these consolidated financial statements, the ultimate resolution of these actions and proceedings will not be material to the Company’s financial condition. However, an adverse outcome in certain of these matters could have a material adverse effect on the consolidated statements of income or cash flows in a particular quarter or annual period. For certain of the significant actions and proceedings described below, the Company is currently able to estimate the amount of reasonably possible loss, or range of reasonably possible losses, in excess of amounts recognized as a liability (if any) against such cases. These estimates are based on current information available as of the date of these consolidated financial statement and include, but are not limited to, the specific amount of damages or claims against Nomura in each case. As of December 18, 2015, for those cases where an estimate of the range of reasonably possible losses can be made, the Company estimates that the total aggregate reasonably possible maximum loss in excess of amounts recognized as a liability (if any) against these cases is approximately ¥48 billion. For certain other significant actions and proceedings, the Company is unable to provide an estimate of the reasonably possible loss or range of reasonably possible losses because, among other reasons, (i) the proceedings are at such an early stage there is not enough information available to assess whether the stated grounds for the claim are viable; (ii) damages have not been identified by the claimant; (iii) damages are unsupported and/or exaggerated; (iv) there is uncertainty as to the outcome of pending appeals or motions; (v) there are significant legal issues to be resolved that may be dispositive, such as the applicability of statutes of limitations; and/or (vi) there are novel or unsettled legal theories underlying the claims. In January 2008, Nomura International plc (“NIP”) was served with a tax notice issued by the tax authorities in Pescara, Italy alleging breaches by NIP of the U.K.-Italy Double Taxation Treaty of 1998 (“Tax Notice”). The alleged breaches relate to payments to NIP of tax credits on dividends on Italian shares. The Tax Notice not only denies certain payments to which NIP claims to be entitled but also seeks reimbursement of approximately EUR 33.8 million, plus interest, already refunded. NIP continues vigorously to challenge the Pescara Tax Court’s decisions in favor of the local tax authorities. In October 2010 and June 2012, two actions were brought against NIP, seeking recovery of payments allegedly made to NIP by Fairfield Sentry Ltd. and Fairfield Sigma Ltd. (collectively, “Fairfield Funds”), which are now in liquidation and were feeder funds to Bernard L. Madoff Investment Securities LLC (in liquidation pursuant to the Securities Investor Protection Act in the U.S. since December 2008) (“BLMIS”). The first suit was brought by the liquidators of the Fairfield Funds. It was filed on October 5, 2010 in the Supreme Court of the State of New York, but was subsequently removed to the U.S. Bankruptcy Court, where it is presently pending. The second suit was brought by the Trustee for the liquidation of BLMIS (“Madoff Trustee”). NIP was added as a defendant in June 2012 when the Madoff Trustee filed an amended complaint in the U.S. Bankruptcy Court. Both actions seek to recover approximately $35 million. In March 2011, PT Bank Mutiara Tbk. (“Bank Mutiara”) commenced proceedings in the Commercial Court of the Canton of Zurich (“Zurich Commercial Court”) against a special purpose entity (“SPE”) established at the request of NIP. The proceedings were to challenge the SPE’s rights over approximately $156 million in an account held in Switzerland. The SPE, which is consolidated by NIP, had a security interest over the money pursuant to a loan facility with Telltop Holdings Limited (“Telltop”), a third party company. Telltop is currently in liquidation. The SPE did not believe that Bank Mutiara had any enforceable security interest over the funds and sought release of the monies. NIP was notified on October 2, 2014 that the Zurich Commercial Court had found that the SPE alone is entitled to the funds. Bank Mutiara appealed this decision. On July 9, 2015 the Federal Supreme Court of Switzerland upheld the decision of the Zurich Commercial Court. Bank Mutiara has no further right of appeal so the funds have been released to the SPE. In April 2011, the Federal Home Loan Bank of Boston (“FHLB-Boston”) commenced proceedings in the Superior Court of Massachusetts against numerous issuers, sponsors and underwriters of residential mortgage-backed securities (“RMBS”), and their controlling persons, including Nomura Asset Acceptance Corporation (“NAAC”), Nomura Credit &amp; Capital, Inc. (“NCCI”), Nomura Securities International, Inc. (“NSI”) and Nomura Holding America Inc. (“NHA”). The action alleges that FHLB-Boston purchased RMBS issued by NAAC for which the offering materials contained untrue statements or omitted material facts concerning the underwriting standards used by the original lenders and the characteristics of the loans underlying the securities. FHLB-Boston seeks rescission of its purchases or compensatory damages pursuant to state law. FHLB-Boston alleges that it purchased certificates in four offerings issued by NAAC in the original principal amount of approximately $406 million. The case is currently in the discovery phase. In July 2011, the National Credit Union Administration Board (“NCUA”) commenced proceedings in the United States District Court for the Central District of California as liquidating agent of Western Corporate Federal Credit Union (“WesCorp”) against various issuers, sponsors and underwriters of RMBS purchased by WesCorp. The complaint alleges that WesCorp purchased RMBS issued by NAAC and Nomura Home Equity Loan Inc. (“NHEL”), among others, for which the offering materials contained untrue statements or omitted material facts concerning the underwriting standards used by the original lenders. The complaint alleges that WesCorp purchased certificates in two offerings in the original principal amount of approximately $83 million and seeks rescission of its purchases or compensatory damages. The Court has dismissed NCUA’s claims against NHEL and NCUA has appealed to the Ninth Circuit and the appeal is pending. NCUA’s claim against NAAC is proceeding and is currently in the expert discovery phase. In September 2011, the Federal Housing Finance Agency (“FHFA”), as conservator for the government sponsored enterprises, Federal National Mortgage Association and Federal Home Loan Mortgage Corporation (“GSEs”), commenced proceedings in the United States District Court for the Southern District of New York against numerous issuers, sponsors and underwriters of RMBS, and their controlling persons, including NAAC, NHEL, NCCI, NSI and NHA, (the Company’s U.S. subsidiaries). The action alleged that the GSEs purchased RMBS issued by NAAC and NHEL for which the offering materials contained untrue statements or omitted material facts concerning the underwriting standards used by the original lenders and the characteristics of the loans underlying the securities. FHFA alleged that the GSEs purchased certificates in seven offerings in the original principal amount of approximately $2,046 million and sought rescission of its purchases. The case was tried before the Court beginning March 16, 2015 and closing arguments were completed on April 9, 2015. On May 15, 2015, the Court issued a judgment and ordered the defendants to pay $806 million to GSEs upon GSEs’ delivery of the certificates at issue to the defendants. The Company’s U.S. subsidiaries have appealed the decision to the United States Court of Appeals for the Second Circuit. Subject to the outcome of the appeal, the defendants agreed to a consent judgment for costs and attorneys’ fees recoverable under the blue sky statutes at issue in the maximum amount of $33 million. In October 2011, the NCUA commenced proceedings in the United States District Court for the District of Kansas as liquidating agent of U.S. Central Federal Credit Union (“U.S. Central”) against various issuers, sponsors and underwriters of RMBS purchased by U.S. Central, including NHEL. The complaint alleges that U.S. Central purchased RMBS issued by NHEL, among others, for which the offering materials contained untrue statements or omitted material facts concerning the underwriting standards used by the original lenders. The complaint alleges that U.S. Central purchased a certificate in one offering in the original principal amount of approximately $50 million and seeks rescission of its purchase or compensatory damages. The Court denied, in part, motions to dismiss filed by the defendants, and the Tenth Circuit Court of Appeals affirmed the trial court’s holding; the Supreme Court vacated that decision and remanded the matter to the Tenth Circuit Court of Appeals for reconsideration in light of recent Supreme Court authority. Upon remand, the Tenth Circuit reinstated its decision, and the parties are involved in the expert discovery process. In November 2011, NIP was served with a claim filed by the Madoff Trustee appointed for the liquidation of BLMIS in the United States Bankruptcy Court Southern District of New York. This is a clawback action similar to claims filed by the Madoff Trustee against numerous other institutions. The Madoff Trustee alleges that NIP received redemptions from the BLMIS feeder fund, Harley International (Cayman) Limited in the six years prior to December 11, 2008 (the date proceedings were commenced against BLMIS) and that these are avoidable and recoverable under the U.S. Bankruptcy Code and New York law. The amount that the Madoff Trustee is currently seeking to recover from NIP is approximately $21 million. In August 2012, The Prudential Insurance Company of America and certain of its affiliates filed several complaints in the Superior Court of New Jersey, which was removed to federal court, against various issuers, sponsors and underwriters of RMBS, including an action against NHEL, NCCI and NSI. The complaint alleged that the plaintiffs purchased over $183 million in RMBS from five different offerings, the offering materials for which contained fraudulent misrepresentations regarding the underwriting practices and quality of the loans underlying the securities. On August 11, 2015, the parties entered into a confidential settlement and the action has been dismissed with prejudice. In March 2013, Banca Monte dei Paschi di Siena SpA (“MPS”) issued a claim in the Italian Courts against (1) two former directors of MPS and (2) NIP. MPS alleged that the former directors improperly caused MPS to enter into certain structured financial transactions with NIP in 2009 (“Transactions”) and that NIP acted fraudulently and was jointly liable for the unlawful conduct of MPS’s former directors. MPS claimed damages of not less than EUR 1.142 billion. In July 2013 a claim was also issued against the same former directors of MPS, and NIP, by the shareholder group Fondazione Monte dei Paschi di Siena (“FMPS”). The grounds of the FMPS claim are similar to those on which the MPS claim was founded. The level of damages sought by FMPS is not less than EUR 315.2 million. NIP filed and served Defences to both the MPS and the FMPS claims. In April 2013, an investigation was commenced by the Public Prosecutor’s office in Siena, Italy, into various allegations against MPS and certain of its former directors, including in relation to the Transactions. The investigation was subsequently transferred to the Public Prosecutor of Milan. On April 3, 2015, the Public Prosecutor’s office in Milan issued a notice concluding its preliminary investigation. The Public Prosecutor is seeking to indict MPS, three individuals from MPS’s former management, NIP and two NIP individuals for the offences of false accounting and market manipulation in relation to MPS’s accounts for 2009. The preliminary hearing at which the court will consider whether or not to grant the indictment started on October 12, 2015. Additionally, NIP commenced a claim against MPS in the English Courts in March 2013. The claim was for declaratory relief confirming that the Transactions remained valid and contractually binding. MPS filed and served its Defence and Counterclaim to these proceedings in March 2014. MPS alleged in its Counterclaim that NIP was liable to make restitution of a net amount of approximately EUR 1.5 billion, and sought declarations regarding the illegality and invalidity of the Transactions. NIP filed and served its Reply and Defence to Counterclaim in June 2014. On September 23, 2015, NIP entered into a settlement agreement with MPS to terminate the Transactions. NIP believes that the Transactions were conducted legally and appropriately, and does not accept the allegations made against it or admit any wrongdoing. Taking into account the views of relevant European financial authorities and the advice provided by external experts, NIP considered it to be in its best interests to reach a settlement in relation to this matter. As part of the agreement, the Transactions were unwound at a discount of EUR 440 million in favour of MPS and the civil proceedings between MPS and NIP in Italy and England, respectively, will no longer be pursued. The financial impact of the settlement on the Company’s consolidated results for the fiscal year ending March 31, 2016 is a loss of approximately ¥35.0 billion and has been included in Net gain on trading Nomura Securities Co., Ltd. (“NSC”) is the leading securities firm in Japan with approximately 5.37 million client accounts. Accordingly, with a significant number of client transactions, NSC is from time to time party to various Japanese civil litigation and other dispute resolution proceedings with clients relating to investment losses. These include an action commenced against NSC in April 2012 by a corporate client seeking ¥5,102 million in damages for losses on the pre-maturity cash out of 16 series of currency-linked structured notes purchased from NSC between 2003 and 2008, an action commenced in April 2013 by a corporate client seeking ¥10,247 million in damages for losses on currency derivative transactions and the pre-maturity cash out or redemption of 11 series of equity-linked structured notes purchased from NSC between 2005 and 2011, and an action commenced in October 2014 by a corporate client seeking ¥2,143 million in damages for losses on currency derivative transactions conducted between 2006 and 2012. Although the allegations of the clients involved in such actions include the allegation that NSC’s explanation was insufficient at the time the contracts were entered into, NSC believes these allegations are without merit. The Company supports the position of its subsidiaries in each of these claims. Other mortgage-related contingencies in the U.S. Certain of the Company’s subsidiaries in the U.S. securitized residential mortgage loans in the form of RMBS. These subsidiaries did not generally originate mortgage loans, but purchased mortgage loans from third-party loan originators (“originators”). In connection with such purchases, these subsidiaries received loan level representations from the originators. In connection with the securitizations, the relevant subsidiaries provided loan level representations and warranties of the type generally described below, which mirror the representations the subsidiaries received from the originators. The loan level representations made in connection with the securitization of mortgage loans were generally detailed representations applicable to each loan and addressed characteristics of the borrowers and properties. The representations included, but were not limited to, information concerning the borrower’s credit status, the loan-to-value ratio, the owner occupancy status of the property, the lien position, the fact that the loan was originated in accordance with the originator’s guidelines, and the fact that the loan was originated in compliance with applicable laws. Certain of the RMBS issued by the subsidiaries were structured with credit protection provided to specified classes of certificates by monoline insurers. The relevant subsidiaries have received claims demanding the repurchase of certain loans from trustees of various securitization trusts, made at the instance of one or more investors, or from certificate insurers. The total original principal amount of loans for which repurchase claims were received by the relevant subsidiaries within six-years of each securitization is $3,203 million. The relevant subsidiaries summarily rejected any demand for repurchase received after the expiration of the statute of limitations applicable to breach of representation claims. For those claims received within six years, the relevant subsidiaries reviewed each claim received, and rejected those claims believed to be without merit or agreed to repurchase certain loans for those claims that the relevant subsidiaries determined to have merit. In several instances, following the rejection of repurchase demands, investors instituted actions through the trustee alleging breach of contract. The breach of contract claims that were brought within the six-year statute of limitations for breach of contract actions have survived motions to dismiss and are at early stages. These claims involve substantial legal, as well as factual, uncertainty and the Company cannot provide an estimate of reasonably possible loss at this time, in excess of the existing reserve. Guarantees— ASC 460 “ Guarantees In the normal course of business, Nomura enters into various guarantee arrangements with counterparties in the form of standby letters of credit and other guarantees, which generally have a fixed expiration date. In addition, Nomura enters into certain derivative contracts that meet the accounting definition of a guarantee, namely derivative contracts that contingently require a guarantor to make payment to a guaranteed party based on changes in an underlying that relate to an asset, liability or equity security held by a guaranteed party. Since Nomura does not track whether its clients enter into these derivative contracts for speculative or hedging purposes, Nomura has disclosed below information about derivative contracts that could meet the accounting definition of guarantees. For information about the maximum potential amount of future payments that Nomura could be required to make under certain derivatives, the notional amount of contracts has been disclosed. However, the maximum potential payout for certain derivative contracts, such as written interest rate caps and written currency options, cannot be estimated, as increases in interest or foreign exchange rates in the future could be theoretically unlimited. Nomura records all derivative contracts at fair value on its consolidated balance sheets. Nomura believes the notional amounts generally overstate its risk exposure. Since the derivative contracts are accounted for at fair value, carrying value is considered the best indication of payment and performance risk for individual contracts. The following table presents information on Nomura’s derivative contracts that could meet the accounting definition of a guarantee and standby letters of credit and other guarantees.
Millions of yen
March 31, 2015 September 30, 2015
Carrying Maximum Carrying Maximum
Derivative contracts (1)(2) ¥ 7,961,476 ¥ 253,243,082 ¥ 6,087,709 ¥ 251,410,334
Standby letters of credit and other guarantees (3) 291 9,494 274 9,227
(1) Credit derivatives are disclosed in Note 3 “ Derivative instruments and hedging activities
(2) Derivative contracts primarily consist of equity, interest rate and foreign exchange contracts.
(3) Collateral held in connection with standby letters of credit and other guarantees was ¥7,041 million and ¥7,030 million as of March 31, 2015 and September 30, 2015, respectively. The following table presents maturity information on Nomura’s derivative contracts that could meet the accounting definition of a guarantee and standby letters of credit and other guarantees as of September 30, 2015.
Millions of yen
Maximum Potential Payout/Notional
Years to Maturity
Carrying Total Less than 1 to 3 years 3 to 5 years More than
Derivative contracts ¥ 6,087,709 ¥ 251,410,334 ¥ 106,931,084 ¥ 59,569,827 ¥ 24,410,070 ¥ 60,499,353
Standby letters of credit and other guarantees 274 9,227 12 7 — 9,208 </t>
  </si>
  <si>
    <t>Segment and geographic information</t>
  </si>
  <si>
    <t>15. Segment and geographic information: Operating segments— Nomura’s operating management and management reporting are prepared based on the Retail, the Asset Management and the Wholesale segments. Nomura structures its business segments based upon the nature of its main products and services, its client base and its management structure. The accounting policies for segment information follow U.S. GAAP, except for the impact of unrealized gains/losses on investments in equity securities held for operating purposes, which under U.S. GAAP are included in Income (loss) before income taxes Revenues and expenses directly associated with each business segment are included in the operating results of each respective segment. Revenues and expenses that are not directly attributable to a particular segment are allocated to each respective business segment or included in “ Other Business segments’ results are shown in the following tables. Net interest revenue
Millions of yen
Retail Asset Wholesale Other Total
Six months ended September 30, 2014
Non-interest revenue ¥ 222,691 ¥ 43,219 ¥ 299,636 ¥ 127,647 ¥ 693,193
Net interest revenue 2,112 1,810 79,820 (38,353 ) 45,389
Net revenue 224,803 45,029 379,456 89,294 738,582
Non-interest expenses 154,332 28,946 351,508 84,206 618,992
Income (loss) before income taxes ¥ 70,471 ¥ 16,083 ¥ 27,948 ¥ 5,088 ¥ 119,590
Six months ended September 30, 2015
Non-interest revenue ¥ 243,509 ¥ 47,272 ¥ 322,744 ¥ 89,542 ¥ 703,067
Net interest revenue 2,838 2,499 75,351 (21,218 ) 59,470
Net revenue 246,347 49,771 398,095 68,324 762,537
Non-interest expenses 158,703 29,613 369,795 76,636 634,747
Income (loss) before income taxes ¥ 87,644 ¥ 20,158 ¥ 28,300 ¥ (8,312 ) ¥ 127,790
Millions of yen
Retail Asset Wholesale Other Total
Three months ended September 30, 2014
Non-interest revenue ¥ 116,948 ¥ 21,441 ¥ 119,322 ¥ 81,742 ¥ 339,453
Net interest revenue 990 250 71,248 (40,700 ) 31,788
Net revenue 117,938 21,691 190,570 41,042 371,241
Non-interest expenses 79,075 13,882 168,363 38,508 299,828
Income (loss) before income taxes ¥ 38,863 ¥ 7,809 ¥ 22,207 ¥ 2,534 ¥ 71,413
Three months ended September 30, 2015
Non-interest revenue ¥ 114,459 ¥ 22,637 ¥ 148,038 ¥ 32,132 ¥ 317,266
Net interest revenue 1,199 217 44,873 (16,052 ) 30,237
Net revenue 115,658 22,854 192,911 16,080 347,503
Non-interest expenses 78,913 14,442 184,282 39,090 316,727
Income (loss) before income taxes ¥ 36,745 ¥ 8,412 ¥ 8,629 ¥ (23,010 ) ¥ 30,776
Transactions between operating segments are recorded within segment results on commercial terms and conditions and are eliminated in “ Other. The following tables present the major components of Income (loss) before income taxes Other
Millions of yen
Six months ended September 30
2014 2015
Net gain (loss) related to economic hedging transactions ¥ 9,088 ¥ (1,501 )
Realized gain on investments in equity securities held for operating purposes 3,145 205
Equity in earnings of affiliates 11,462 22,885
Corporate items (11,482 ) (43,925 )
Other (1) (7,125 ) 14,024
Total ¥ 5,088 ¥ (8,312 )
Millions of yen
Three months ended September 30
2014 2015
Net gain related to economic hedging transactions ¥ 2,169 ¥ 1,052
Realized gain on investments in equity securities held for operating purposes 292 17
Equity in earnings of affiliates 7,963 9,054
Corporate items (8,389 ) (39,985 )
Other (1) 499 6,852
Total ¥ 2,534 ¥ (23,010 )
(1) Includes the impact of Nomura’s own creditworthiness. The tables below present reconciliations of the combined business segments’ results included in the preceding table to Nomura’s reported Net revenue, Non-interest expenses Income before income taxes
Millions of yen
Six months ended September 30
2014 2015
Net revenue ¥ 738,582 ¥ 762,537
Unrealized gain (loss) on investments in equity securities held for operating purposes 6,089 (1,901 )
Consolidated net revenue ¥ 744,671 ¥ 760,636
Non-interest expenses ¥ 618,992 ¥ 634,747
Unrealized gain on investments in equity securities held for operating purposes — —
Consolidated non-interest expenses ¥ 618,992 ¥ 634,747
Income before income taxes ¥ 119,590 ¥ 127,790
Unrealized gain (loss) on investments in equity securities held for operating purposes 6,089 (1,901 )
Consolidated income before income taxes ¥ 125,679 ¥ 125,889
Millions of yen
Three months ended September 30
2014 2015
Net revenue ¥ 371,241 ¥ 347,503
Unrealized gain (loss) on investments in equity securities held for operating purposes 2,592 (10,899 )
Consolidated net revenue ¥ 373,833 ¥ 336,604
Non-interest expenses ¥ 299,828 ¥ 316,727
Unrealized gain on investments in equity securities held for operating purposes — —
Consolidated non-interest expenses ¥ 299,828 ¥ 316,727
Income before income taxes ¥ 71,413 ¥ 30,776
Unrealized gain (loss) on investments in equity securities held for operating purposes 2,592 (10,899 )
Consolidated income before income taxes ¥ 74,005 ¥ 19,877
Geographic information— Nomura’s identifiable assets, revenues and expenses are generally allocated based on the country of domicile of the legal entity providing the service. However, because of the integration of the global capital markets and the corresponding global nature of Nomura’s activities and services, it is not always possible to make a precise separation by location. As a result, various assumptions, which are consistent among years, have been made in presenting the following geographic data. The table below presents a geographic allocation of net revenue and income (loss) before income taxes from operations by geographic areas, and long-lived assets associated with Nomura’s operations. Net revenue in “Americas” and “Europe” substantially represents Nomura’s operations in the United States and the United Kingdom, respectively. Net revenue and long-lived assets have been allocated based on transactions with external customers while income (loss) before income taxes have been allocated based on the inclusion of intersegment transactions.
Millions of yen
Six months ended September 30
2014 2015
Net revenue (1) :
Americas ¥ 117,394 ¥ 111,875
Europe 97,145 66,873
Asia and Oceania 40,118 49,598
Subtotal 254,657 228,346
Japan 490,014 532,290
Consolidated ¥ 744,671 ¥ 760,636
Income (loss) before income taxes:
Americas ¥ (697 ) ¥ (22,148 )
Europe (20,853 ) (44,898 )
Asia and Oceania 8,157 23,998
Subtotal (13,393 ) (43,048 )
Japan 139,072 168,937
Consolidated ¥ 125,679 ¥ 125,889
Millions of yen
Three months ended September 30
2014 2015
Net revenue (1) :
Americas ¥ 48,095 ¥ 49,410
Europe 66,524 18,881
Asia and Oceania 21,527 21,873
Subtotal 136,146 90,164
Japan 237,687 246,440
Consolidated ¥ 373,833 ¥ 336,604
Income (loss) before income taxes:
Americas ¥ (6,757 ) ¥ (19,791 )
Europe 2,027 (35,180 )
Asia and Oceania 8,476 9,210
Subtotal 3,746 (45,761 )
Japan 70,259 65,638
Consolidated ¥ 74,005 ¥ 19,877
(1) There is no revenue derived from transactions with a single major external customer.
Millions of yen
March 31, 2015 September 30, 2015
Long-lived assets:
Americas ¥ 146,758 ¥ 142,967
Europe 88,928 86,279
Asia and Oceania 14,891 13,461
Subtotal 250,577 242,707
Japan 274,202 266,950
Consolidated ¥ 524,779 ¥ 509,657</t>
  </si>
  <si>
    <t>Supplementary subsidiary guarantee information required under SEC rules</t>
  </si>
  <si>
    <t xml:space="preserve">16. Supplementary subsidiary guarantee information required under SEC rules: The Company provides several guarantees of borrowings of its subsidiaries. The Company has fully and unconditionally guaranteed the securities issued or to be issued by Nomura America Finance LLC, which is an indirect, wholly owned finance subsidiary of the Company. </t>
  </si>
  <si>
    <t>Summary of accounting policies (Policies)</t>
  </si>
  <si>
    <t>Description of business</t>
  </si>
  <si>
    <t xml:space="preserve">Description of business— Nomura Holdings, Inc. (“Company”) and its broker-dealer, banking and other financial services subsidiaries provide investment, financing and related services to individual, institutional and government clients on a global basis. The Company and other entities in which it has a controlling financial interest are collectively referred to as “Nomura” within these consolidated financial statements. Nomura operates its business through various divisions based upon the nature of specific products and services, its main client base and its management structure. Nomura reports operating results through three business segments: Retail, Asset Management and Wholesale. In its Retail segment, Nomura provides investment consultation services mainly to individual clients in Japan. In its Asset Management segment, Nomura develops and manages investment trusts, and provides investment advisory services. In its Wholesale segment, Nomura engages in the sales and trading of debt and equity securities, derivatives, and currencies on a global basis, and provides investment banking services such as the underwriting of debt and equity securities as well as mergers and acquisitions and financial advice. The accounting and financial reporting policies of Nomura conform to U.S. generally accepted accounting principles (“U.S. GAAP”) as applicable to broker dealers. A summary of the significant accounting policies applied by Nomura within these interim consolidated financial statements is provided within in the notes to the consolidated financial statements of Nomura’s annual report on Form 20-F for the year ended March 31, 2015 as filed on June 25, 2015. </t>
  </si>
  <si>
    <t>New accounting pronouncements adopted during the current year</t>
  </si>
  <si>
    <t xml:space="preserve">New accounting pronouncements recently adopted— No new accounting pronouncements relevant to Nomura were adopted during the three months ended September 30, 2015. The following new accounting pronouncements relevant to Nomura were adopted during the three months ended June 30, 2015: Repurchase agreements and similar transactions In June 2014, the FASB issued amendments to ASC 860 “ Transfers and Servicing Repurchase-to-Maturity Transactions, Repurchase Financings, and Disclosures ASU 2014-11 also amends ASC 860 by introducing new disclosure requirements regarding the remaining contractual maturity of repurchase agreements and securities lending transactions accounted for as secured borrowings and nature of underlying financial assets transferred, as well as new disclosure requirements regarding certain other transactions which involve the transfer of financial assets accounted for as sales and where Nomura, as transferor, retains substantially all of the exposure to the economic return on the transferred financial assets throughout the term of the transaction through an agreement entered into in contemplation of the original transfer. The amendments to the accounting treatment of repurchase-to-maturity transactions and repurchase financing arrangements are effective for interim or annual periods beginning after December 15, 2014 with early adoption prohibited. As of adoption date, the accounting for all outstanding repurchase-to-maturity transactions and repurchase financing arrangements is adjusted by means of a cumulative-effect adjustment to the balance sheet and retained earnings. Nomura adopted these accounting amendments from January 1, 2015 and these amendments have not had a material impact on these consolidated financial statements. The new disclosure requirements regarding transfers of financial assets which are accounted for as sales and where the transferor retains substantially all of the exposure of the transferred financial assets are effective for interim or annual periods beginning after December 15, 2014. Nomura adopted these disclosure requirements from January 1, 2015. Because these amendments only enhance disclosures around the nature of these transactions rather than change the accounting treatment, they have not had a material impact on these consolidated financial statements. The new disclosure requirements regarding the remaining contractual maturity of repurchase agreements and securities lending transactions accounted for as secured borrowings and nature of underlying financial assets transferred, are effective for annual periods beginning after December 15, 2014 and interim periods beginning after March 15, 2015. The new disclosure requirements regarding the remaining contractual maturity of repurchase agreements and securities lending transactions accounted for as secured borrowings and nature of underlying financial assets transferred, are effective for annual periods beginning after December 15, 2014 and interim periods beginning after March 15, 2015. See Note 3 “ Derivative instruments and hedging activities Collateralized transactions Foreclosed mortgage loans In January 2014, the FASB issued amendments to ASC 310-40 “ Receivables—Troubled Debt Restructurings by Creditors Reclassification of Residential Real Estate Collateralized Consumer Mortgage Loans upon Foreclosure ASU 2014-04 is effective for annual periods, and interim periods within those annual periods, beginning after December 15, 2014 with early adoption permitted. Nomura adopted ASU 2014-04 from April 1, 2015 and these amendments have not had a material impact on these consolidated financial statements. Foreclosed government-guaranteed mortgage loans In August 2014, the FASB issued amendments to ASC 310-40 through issuance of ASU 2014-14 “ Classification of Certain Government-Guaranteed Mortgage Loans upon Foreclosure ASU 2014-14 is effective for annual periods, and interim periods within those annual periods, beginning after December 15, 2014 with early adoption permitted and may be adopted using either a modified retrospective approach or prospectively. Nomura adopted ASU 2014-14 from April 1, 2015 and these amendments have not had a material impact on these consolidated financial statements. Reporting discontinued operations In April 2014, the FASB issued amendments to ASC 205 “ Presentation of Financial Statements Property, Plant and Equipment Reporting Discontinued Operations and Disclosures of Disposals of Components of an Entity ASU 2014-08 is effective prospectively for all disposals or expected disposals classified as held for sale that occur within annual periods beginning on or after December 15, 2014 and interim periods within those years. Early adoption is permitted, but only for disposals or expected disposals classified as held for sale that have not been reported in financial statements previously issued or available for issue. Nomura adopted ASU 2014-08 from April 1, 2015 and these amendments have not had a material impact on these consolidated financial statements. </t>
  </si>
  <si>
    <t>Future accounting developments</t>
  </si>
  <si>
    <t xml:space="preserve">Future accounting developments— The following new accounting pronouncements relevant to Nomura will be adopted in future periods: Revenue recognition In May 2014, the FASB issued ASC 606 “ Revenue from Contracts with Customers Intangibles—Goodwill and Other Revenue Recognition—Construction-Type and Production-Type Contracts Revenue from Contracts with Customers Revenue Recognition In August 2015, the FASB issued further amendments to ASC 606 through issuance of ASU 2015-14 “ Deferral of the Effective Date Nomura currently plans to adopt ASU 2014-09 from April 1, 2018 and is currently evaluating the potential impact these amendments may have on these consolidated financial statements. Stock compensation In June 2014, the FASB issued amendments to ASC 718 “ Compensation—Stock Compensation Accounting for Share-Based Payments When the Terms of an Award Provide That a Performance Target Could Be Achieved after the Requisite Service Period ASU 2014-12 is effective for annual periods, and interim periods within those annual periods, beginning after December 15, 2015 with early adoption permitted. ASU 2014-12 may be applied either by prospectively or retrospectively. Nomura currently plans to adopt ASU 2014-12 from April 1, 2016 and does not expect these amendments to have a material impact on these consolidated financial statements. Collateralized financing entities In August 2014, the FASB issued amendments to ASC 810 “ Consolidation Measuring the Financial Assets and the Financial Liabilities of a Consolidated Collateralized Financing Entity Fair Value Measurements and Disclosures When the measurement alternative of ASU 2014-13 is elected, both the financial assets and financial liabilities of a consolidated collateralized financing entity are measured using whichever fair value measurement is more observable, in order to eliminate differences that may arise when the fair value of financial assets and financial liabilities is determined separately. ASU 2014-13 is effective for annual periods, and interim periods within those annual periods, beginning after December 15, 2015 with early adoption permitted at the beginning of an annual period. Nomura will adopt ASU 2014-13 from April 1, 2016 and is currently evaluating the potential impact these amendments may have on these consolidated financial statements. Consolidation In February 2015, the FASB issued amendments to ASC 810 through issuance of ASU 2015-02 “ Amendments to the Consolidation Analysis
•
Rescinds the indefinite deferral of FASB Statement No. 167 “ Amendments to FASB Interpretation No. 46(R) Amendments for Certain Investment Funds
•
Provides an exception from consolidation for certain registered money market funds and similar entities;
•
Modifies the evaluation of whether limited partnerships and similar legal entities are variable interest entities or voting interest entities under ASC 810;
•
Modifies how fee arrangements and related party relationships should be considered in determining whether a variable interest entity should be consolidated; and
•
Introduces new disclosure requirements regarding financial support arrangements with certain registered money market funds and similar entities to which the exception from consolidation has been applied. ASU 2015-02 is effective for annual periods, and for interim periods within those annual periods, beginning after December 15, 2015 with early adoption permitted, including adoption in an interim period. Nomura currently plans to adopt ASU 2015-02 from April 1, 2016 and is currently evaluating the potential impact these amendments may have on these consolidated financial statements. Presentation of debt issuance costs In April 2015, the FASB issued amendments to ASC 835-30 “ Interest—Imputation of Interest Simplifying the Presentation of Debt Issuance Costs In August 2015, the FASB issued further amendments to ASC 835-30 through issuance of ASU 2015-15 “ Presentation and Subsequent Measurement of Debt Issuance Costs Associated with Line-of-Credit Arrangements ASU 2015-03 and ASU 2015-15 are effective for annual periods, and for interim periods within those annual periods, beginning after December 15, 2015 with early adoption permitted. Nomura currently plans to adopt ASU 2015-03 and ASU 2015-15 from April 1, 2016 and does not expect these amendments to have a material impact on these consolidated financial statements. Customers’ accounting for fees paid in a cloud computing arrangement In April 2015, the FASB issued amendments to ASC 350-40 “ Intangibles—Goodwill and Other—Internal-Use Software Customer’s Accounting for Fees Paid in a Cloud Computing Arrangement ASU 2015-05 is effective for annual periods, and interim periods within those annual periods, beginning after December 15, 2015 with early adoption permitted. Nomura currently plans to adopt ASU 2015-05 from April 1, 2016 and does not expect these amendments to have a material impact on these consolidated financial statements. Disclosures for investments in certain entities that calculate net asset value per share (or its equivalent) In May 2015, the FASB issued amendments to ASC 820 through issuance of ASU 2015-07 “ Disclosures for Investments in Certain Entities That Calculate Net Asset Value per Share (or Its Equivalent) ASU 2015-07 is effective for annual periods, and interim periods within those annual periods, beginning after December 15, 2015 with early adoption permitted. Nomura currently plans to adopt ASU 2015-07 from April 1, 2016. Because these amendments only remove certain disclosure requirements around investments which are measured at fair value using net asset value as a practical expedient, rather than change when such practical expedient can be used, Nomura does not expect these amendments to have a material impact on these consolidated financial statements. Simplification of the accounting for measurement-period adjustments In September 2015, the FASB issued amendments to ASC 805 “ Business Combinations Simplifying the Accounting for Measurement-Period Adjustments ASU 2015-16 is effective for annual periods, and interim periods within those annual periods, beginning after December 15, 2015 with early adoption permitted. Nomura currently plans to adopt ASU 2015-16 from April 1, 2016. Because these amendments will only affect future business combinations which occur on or after the adoption date, Nomura does not expect these amendments to have a material impact on these consolidated financial statements. </t>
  </si>
  <si>
    <t>Fair value measurements (Tables)</t>
  </si>
  <si>
    <t>Fair value of financial assets and financial liabilities measured on recurring basis</t>
  </si>
  <si>
    <t xml:space="preserve">Billions of yen
March 31, 2015
Level 1 Level 2 Level 3 Counterparty (1) Balance as of
Assets:
Trading assets and private equity investments (2)
Equities (3) ¥ 1,707 ¥ 710 ¥ 39 ¥ — ¥ 2,456
Private equity investments (3) — 0 49 — 49
Japanese government securities 2,233 — — — 2,233
Japanese agency and municipal securities — 277 — — 277
Foreign government, agency and municipal securities 3,965 1,391 3 — 5,359
Bank and corporate debt securities and loans for trading purposes — 1,786 167 — 1,953
Commercial mortgage-backed securities (“CMBS”) — 113 2 — 115
Residential mortgage-backed securities (“RMBS”) — 2,496 1 — 2,497
Real estate-backed securities — — 13 — 13
Collateralized debt obligations (“CDOs”) and other (4) — 184 15 — 199
Investment trust funds and other 448 120 4 — 572
Total trading assets and private equity investments 8,353 7,077 293 — 15,723
Derivative assets (5)
Equity contracts 7 1,668 72 — 1,747
Interest rate contracts 16 31,559 90 — 31,665
Credit contracts 5 1,066 40 — 1,111
Foreign exchange contracts — 7,544 33 — 7,577
Commodity contracts 0 0 — — 0
Netting — — — (40,514 ) (40,514 )
Total derivative assets 28 41,837 235 (40,514 ) 1,586
Subtotal ¥ 8,381 ¥ 48,914 ¥ 528 ¥ (40,514 ) ¥ 17,309
Loans and receivables (6) — 304 15 — 319
Collateralized agreements (7) — 1,530 — — 1,530
Other assets
Non-trading debt securities 342 606 0 — 948
Other (3) 342 128 57 — 527
Total ¥ 9,065 ¥ 51,482 ¥ 600 ¥ (40,514 ) ¥ 20,633
Liabilities:
Trading liabilities
Equities ¥ 1,027 ¥ 62 ¥ 3 ¥ — ¥ 1,092
Japanese government securities 3,117 — — — 3,117
Foreign government, agency and municipal securities 3,155 904 — — 4,059
Bank and corporate debt securities — 379 0 — 379
Residential mortgage-backed securities (“RMBS”) — 1 — — 1
Collateralized debt obligations (“CDOs”) and other (4) — 3 — — 3
Investment trust funds and other 84 0 — — 84
Total trading liabilities 7,383 1,349 3 — 8,735
Derivative liabilities (5)
Equity contracts 18 1,887 78 — 1,983
Interest rate contracts 8 31,555 112 — 31,675
Credit contracts 2 1,080 36 — 1,118
Foreign exchange contracts — 6,954 38 — 6,992
Commodity contracts 1 0 0 — 1
Netting — — — (40,460 ) (40,460 )
Total derivative liabilities 29 41,476 264 (40,460 ) 1,309
Subtotal ¥ 7,412 ¥ 42,825 ¥ 267 ¥ (40,460 ) ¥ 10,044
Short-term borrowings (8) — 188 1 — 189
Payables and deposits (9) — 0 0 — 0
Collateralized financing (7) — 983 — — 983
Long-term borrowings (8)(10)(11) 80 1,996 525 — 2,601
Other liabilities (12) 96 108 — — 204
Total ¥ 7,588 ¥ 46,100 ¥ 793 ¥ (40,460 ) ¥ 14,021
Billions of yen
September 30, 2015
Level 1 Level 2 Level 3 Counterparty (1) Balance as of
Assets:
Trading assets and private equity investments (2)
Equities (3) ¥ 1,898 ¥ 674 ¥ 38 ¥ — ¥ 2,610
Private equity investments (3) — — 48 — 48
Japanese government securities 2,516 — — — 2,516
Japanese agency and municipal securities — 380 — — 380
Foreign government, agency and municipal securities 5,047 1,180 2 — 6,229
Bank and corporate debt securities and loans for trading purposes — 1,156 127 — 1,283
Commercial mortgage-backed securities (“CMBS”) — 108 10 — 118
Residential mortgage-backed securities (“RMBS”) — 2,723 1 — 2,724
Real estate-backed securities — 1 37 — 38
Collateralized debt obligations (“CDOs”) and other (4) — 179 12 — 191
Investment trust funds and other 194 129 1 — 324
Total trading assets and private equity investments 9,655 6,530 276 — 16,461
Derivative assets (5)
Equity contracts 23 1,462 39 — 1,524
Interest rate contracts 15 24,576 84 — 24,675
Credit contracts 3 833 29 — 865
Foreign exchange contracts 0 7,096 46 — 7,142
Commodity contracts 1 0 0 — 1
Netting — — — (32,748 ) (32,748 )
Total derivative assets 42 33,967 198 (32,748 ) 1,459
Subtotal ¥ 9,697 ¥ 40,497 ¥ 474 ¥ (32,748 ) ¥ 17,920
Loans and receivables (6) — 255 26 — 281
Collateralized agreements (7) — 1,355 — — 1,355
Other assets
Non-trading debt securities 341 548 0 — 889
Other (3) 310 203 58 — 571
Total ¥ 10,348 ¥ 42,858 ¥ 558 ¥ (32,748 ) ¥ 21,016
Liabilities:
Trading liabilities
Equities ¥ 970 ¥ 40 ¥ 1 ¥ — ¥ 1,011
Japanese government securities 2,493 — — — 2,493
Japanese agency and municipal securities — 1 — — 1
Foreign government, agency and municipal securities 3,325 834 — — 4,159
Bank and corporate debt securities — 414 1 — 415
Residential mortgage-backed securities (“RMBS”) — 4 — — 4
Collateralized debt obligations (“CDOs”) and other (4) — 1 — — 1
Investment trust funds and other 101 1 — — 102
Total trading liabilities 6,889 1,295 2 — 8,186
Derivative liabilities (5)
Equity contracts 13 1,701 39 — 1,753
Interest rate contracts 8 24,328 108 — 24,444
Credit contracts 2 982 29 — 1,013
Foreign exchange contracts 0 6,759 44 — 6,803
Commodity contracts 0 0 — — 0
Netting — — — (32,747 ) (32,747 )
Total derivative liabilities 23 33,770 220 (32,747 ) 1,266
Subtotal ¥ 6,912 ¥ 35,065 ¥ 222 ¥ (32,747 ) ¥ 9,452
Short-term borrowings (8) — 252 2 — 254
Payables and deposits (9) — 0 (1 ) — (1 )
Collateralized financing (7) — 593 — — 593
Long-term borrowings (8)(10)(11) 130 2,173 416 — 2,719
Other liabilities (12) 7 179 — — 186
Total ¥ 7,049 ¥ 38,262 ¥ 639 ¥ (32,747 ) ¥ 13,203
(1) Represents the amount offset under counterparty netting of derivative assets and liabilities as well as cash collateral netting against net derivatives.
(2) Includes investments in certain funds measured at fair value on the basis of NAV per share as a practical expedient.
(3) Includes equity investments that would have been accounted for under the equity method had Nomura not chosen to elect the fair value option.
(4) Includes collateralized loan obligations (“CLOs”) and asset-backed securities (“ABS”) such as those secured on credit card loans, auto loans and student loans.
(5) 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
(6) Includes loans for which the fair value option is elected.
(7) Includes collateralized agreements or collateralized financing for which the fair value option is elected.
(8) Includes structured notes for which the fair value option is elected.
(9) Includes embedded derivatives bifurcated from deposits received at banks. If unrealized gains are greater than unrealized losses, deposits are reduced by the excess amount.
(10) Includes embedded derivatives bifurcated from issued structured notes. If unrealized gains are greater than unrealized losses, borrowings are reduced by the excess amount.
(11) Includes liabilities recognized from secured financing transactions that are accounted for as financings rather than sales. Nomura elected the fair value option for these liabilities.
(12) Includes loan commitments for which the fair value option is elected. </t>
  </si>
  <si>
    <t>Schedule of quantitative information regarding significant unobservable inputs and assumptions for certain level 3 financial instruments</t>
  </si>
  <si>
    <t xml:space="preserve">March 31, 2015
Financial Instrument Fair value Valuation Significant unobservable inputs Range of (1) Weighted (2)
Assets:
Trading assets and private equity investments
Equities ¥ 39 DCF Liquidity discounts 4.6 – 40.0% 21.6%
Private equity investments 49 Market multiples EV/EBITDA ratios Price/Embedded values Liquidity discounts 10.0 x 0.4 x 30.0 – 33.0% 10.0 x 0.4 x 32.3%
Foreign government, agency and municipal securities 3 DCF Credit spreads 0.3 – 6.1% 1.1%
Bank and corporate debt securities and loans for trading purposes 167 DCF Credit spreads Recovery rates 0.0 – 33.4% 0.0 – 42.6% 10.4% 24.9%
Commercial mortgage- backed securities (“CMBS”) 2 DCF Yields 18.1 – 50.6% 15.3%
Residential mortgage- backed securities (“RMBS”)
1
DCF Yields Prepayment rates 0.1 – 10.6% 2.7 – 12.8% 2.2% 7.5%
Real estate-backed securities 13 DCF Yields Loss severities 17.0 – 26.0% 0.0 – 46.8% 24.3% 18.6%
Collateralized debt obligations (“CDOs”) and other
15
DCF Yields Prepayment rates Default probabilities Loss severities 4.7 – 23.4% 0.0 – 20.0% 1.0 – 10.0% 30.0 – 100.0% 12.6% 19.0% 2.2% 32.7%
March 31, 2015
Financial Instrument Fair value Valuation Significant unobservable inputs Range of (1) Weighted (2)
Derivatives, net:
Equity contracts ¥ (6 ) Option models Dividend yield Correlations 0.0 – 8.4% 9.2 – 100.2% (0.75) – 0.98 — — —
Interest rate contracts (22 ) DCF/ Interest rates Volatilities Correlations 0.8 – 3.3% 13.7 – 300.0% (0.30) – 0.99 — — —
Credit contracts 4 DCF/ Credit spreads Recovery rates Volatilities Correlations 0.0 – 19.9% 0.0 – 90.0% 1.0 – 70.0% 0.37 – 0.95 — — — —
Foreign exchange contracts (5 ) Option models Volatilities 0.6 – 16.1% —
Loans and receivables 15 DCF Credit spreads 0.0 – 12.2% 0.7%
Other assets
Other (3) 57 DCF WACC 5.7% 5.7%
Growth rates Credit spreads 1.0% 0.6 – 2.4% 30.0% 1.0% 1.3% 30.0%
Market multiples EV/EBITDA ratios PE ratios Price/Book ratios 2.9 – 13.5 x 11.5 – 83.9 x 0.0 – 5.0 x 20.0 –30.0% 7.6 x 29.3 x 1.1 x 29.2%
Liabilities:
Short-term borrowings ¥ 1 DCF/ Volatilities Correlations 15.4 – 47.5% (0.75) – 0.91 — —
Long-term borrowings 525 DCF/ Volatilities Correlations 13.7 – 47.5% (0.75) – 0.99 — —
September 30, 2015
Financial Instrument Fair value Valuation Significant unobservable inputs Range of (1) Weighted (2)
Assets:
Trading assets and private equity investments
Equities ¥ 38 DCF Liquidity discounts 4.4 – 40.0% 21.9%
Private equity investments 48 Market multiples EV/EBITDA ratios 9.3 – 13.5 x 0.3 x 0.0 – 33.0% 10.5 x 0.3 x 29.9%
Foreign government, agency and municipal securities 2 DCF Credit spreads 0.6 – 6.2% 1.4%
Bank and corporate debt securities and loans for trading purposes 127 DCF Credit spreads Recovery rates 0.0 – 9.6% 0.0 – 80.0% 6.1% 47.8%
Commercial mortgage- backed securities (“CMBS”) 10 DCF Yields 5.1 – 78.4% 12.3%
Residential mortgage- backed securities (“RMBS”) 1 DCF Yields Prepayment rates Loss severities 0.1 – 13.2% 2.7 – 12.0% 39.4 – 80.0% 2.2% 8.6% 41.7%
Real estate-backed securities 37 DCF Yields Loss severities 12.4 – 27.4% 0.0 – 51.1% 17.5% 21.5%
Collateralized debt obligations (“CDOs”) and other 12 DCF Yields Prepayment rates Default probabilities 7.3 – 27.6% 3.0 – 20.0% 2.0 – 4.0% 30.0 – 100.0% 13.0% 19.6% 2.1% 32.4%
Derivatives, net:
Equity contracts 0 Option models Dividend yield Volatilities Correlations 0.0 – 11.6% — — —
Interest rate contracts (24 ) DCF/ Interest rates Volatilities Correlations 0.5 – 3.7% 13.0 – 300.0% (0.38) – 0.99 — — —
Credit contracts 0 DCF/ Option Credit spreads Recovery rates Volatilities Correlations 0.0 – 19.3% 0.0 – 90.0% 30.0 – 61.9% 0.35 – 0.92 — — — —
Foreign exchange contracts 2 Option models Volatilities 2.2 – 29.7% —
Loans and receivables 26 DCF Credit spreads 0.0 – 36.9% 3.6%
Other assets
Other (3) 58 DCF WACC Growth rates Credit spreads 5.3% 1.0% 0.6 – 0.7% 5.3% 1.0% 0.7% 30.0%
Market multiples EV/EBITDA ratios Price/Book ratios Liquidity discounts 4.0 – 13.0 x 3.7 – 37.8 x 0.0 – 5.6 x 7.5 x 20.8 x
Liabilities:
Short-term borrowings ¥ 2 DCF/ Volatilities Correlations 18.7 – 41.5% (0.75) – 0.93 — —
Long-term borrowings 416 DCF/ Volatilities Correlations 13.0 – 41.5% — —
(1) Range information is provided in percentages, coefficients and multiples and represents the highest and lowest level significant unobservable valuation input used to value that type of financial instrument. A wide dispersion in the range does not necessarily reflect increased uncertainty or subjectivity in the valuation input and is typically just a consequence of the different characteristics of the financial instruments themselves.
(2) Weighted average information for non-derivative instruments is calculated by weighting each valuation input by the fair value of the financial instrument.
(3) Valuation technique(s) and unobservable inputs in respect of equity securities reported within Other assets in the consolidated balance sheets. </t>
  </si>
  <si>
    <t>Increases and decreases of Level 3 assets and liabilities measured at fair value on recurring basis unrealized and realized gain/losses included in revenue</t>
  </si>
  <si>
    <t xml:space="preserve">Billions of yen
Six months ended September 30, 2014
Beginning Total gains revenue (1) Total gains Purchases / (2) Sales / (2) Settlements Foreign Transfers (3) Transfers (3) Balance as of
Assets:
Trading assets and private equity investments
Equities ¥ 68 ¥ 1 ¥ — ¥ 14 ¥ (36 ) ¥ — ¥ 1 ¥ 2 ¥ (8 ) ¥ 42
Private equity investments 42 (1 ) — 4 (1 ) — 1 — — 45
Japanese agency and municipal securities — (0 ) — 0 (0 ) — — — — 0
Foreign government, agency and municipal securities 26 7 — 122 (122 ) — — 5 (27 ) 11
Bank and corporate debt securities and loans for trading purposes 116 2 — 78 (61 ) — 5 11 (36 ) 115
Commercial mortgage-backed securities (“CMBS”) 3 (0 ) — 6 (8 ) — — 2 (0 ) 3
Residential mortgage-backed securities (“RMBS”) 3 (0 ) — 0 (3 ) — — 2 (1 ) 1
Real estate-backed securities 0 (0 ) — 2 (0 ) — 0 — (2 ) 0
Collateralized debt obligations (“CDOs”) and other 13 (3 ) — 34 (22 ) —
2
9 (4 ) 29
Investment trust funds and other 30 1 — 1 (11 ) — (0 ) — (3 ) 18
Total trading assets and private equity investments 301 7 — 261 (264 ) — 9 31 (81 ) 264
Derivatives, net (4)
Equity contracts 11 (6 ) — — — (12 ) 0 (2 ) 1 (8 )
Interest rate contracts (39 ) (20 ) — — — 8 0 (1 ) 0 (52 )
Credit contracts 5 (5 ) — — — 5 0 (0 ) (1 ) 4
Foreign exchange contracts 5 (1 ) — — — (2 ) 0 (0 ) 0 2
Commodity contracts 0 (0 ) — — — (0 ) 0 — — (0 )
Total derivatives, net (18 ) (32 ) — — — (1 ) 0 (3 ) 0 (54 )
Subtotal ¥ 283 ¥ (25 ) ¥ — ¥ 261 ¥ (264 ) ¥ (1 ) ¥ 9 ¥ 28 ¥ (81 ) ¥ 210
Loans and receivables 26 (1 ) — — (0 ) — 2 — — 27
Other assets
Non-trading debt securities 3 0 (0 ) — (3 ) — 0 — — 0
Other 56 (0 ) (1 ) 2 (1 ) — 0 — — 56
Total ¥ 368 ¥ (26 ) ¥ (1 ) ¥ 263 ¥ (268 ) ¥ (1 ) ¥ 11 ¥ 28 ¥ (81 ) ¥ 293
Liabilities:
Trading liabilities
Equities ¥ 1 ¥ 0 ¥ — ¥ 1 ¥ (0 ) ¥ — ¥ (0 ) ¥ 0 ¥ (1 ) ¥ 1
Bank and corporate debt securities 0 (0 ) — 0 — — 0 — — 0
Collateralized debt obligations (“CDOs”) and other — (0 ) — 1 (0 ) — 0 — — 1
Total trading liabilities ¥ 1 ¥ 0 ¥ — ¥ 2 ¥ (0 ) ¥ — ¥ (0 ) ¥ 0 ¥ (1 ) ¥ 2
Short-term borrowings 3 (1 ) — 1 (1 ) — — 0 (2 ) 2
Payables and deposits 0 (0 ) — (0 ) (0 ) — — — (0 ) 0
Long-term borrowings 394 (53 ) — 205 (237 ) — 4 32 (12 ) 439
Total ¥ 398 ¥ (54 ) ¥ — ¥ 208 ¥ (238 ) ¥ — ¥ 4 ¥ 32 ¥ (15 ) ¥ 443
Billions of yen
Six months ended September 30, 2015
Beginning 2015 Total gains revenue (1) Total gains Purchases / (2) Sales / (2) Settlements Foreign Transfers (3) Transfers (3) Balance as of
Assets:
Trading assets and private equity investments
Equities ¥ 39 ¥ 1 ¥ — ¥ 4 ¥ (7 ) ¥ — ¥ 0 ¥ 2 ¥ (1 ) ¥ 38
Private equity investments 49 1 — 2 (5 ) — 1 — — 48
Foreign government, agency and municipal securities 3 0 — 19 (20 ) — 0 0 0 2
Bank and corporate debt securities and loans for trading purposes 167 (1 ) — 84 (125 ) — (1 ) 17 (14 ) 127
Commercial mortgage-backed securities (“CMBS”) 2 2 — 8 (2 ) — 0 — — 10
Residential mortgage-backed securities (“RMBS”) 1 0 — 1 (1 ) — 0 — — 1
Real estate-backed securities 13 0 — 17 (6 ) — 0 13 — 37
Collateralized debt obligations (“CDOs”) and other 15 (3 ) — 3 (5 ) — 0 9 (7 ) 12
Investment trust funds and other 4 0 — 0 0 — 0 0 (3 ) 1
Total trading assets and private equity investments 293 0 — 138 (171 ) — 0 41 (25 ) 276
Derivatives, net (4)
Equity contracts (6 ) 9 — 0 0 (2 ) 0 0 (1 ) 0
Interest rate contracts (22 ) (20 ) — 0 (2 ) 25 0 (7 ) 2 (24 )
Credit contracts 4 (2 ) — — — (4 ) 0 (4 ) 6 0
Foreign exchange contracts (5 ) (10 ) — — — 19 0 1 (3 ) 2
Commodity contracts 0 0 — — — 0 0 0 — 0
Total derivatives, net (29 ) (23 ) — 0 (2 ) 38 0 (10 ) 4 (22 )
Subtotal ¥ 264 ¥ (23 ) ¥ — ¥ 138 ¥ (173 ) ¥ 38 ¥ 0 ¥ 31 ¥ (21 ) ¥ 254
Loans and receivables 15 0 — 4 (1 ) — 0 8 — 26
Other assets
Non-trading debt securities 0 0 — — — — 0 — — 0
Other 57 4 0 1 (4 ) — 0 — — 58
Total ¥ 336 ¥ (19 ) ¥ 0 ¥ 143 ¥ (178 ) ¥ 38 ¥ 0 ¥ 39 ¥ (21 ) ¥ 338
Liabilities:
Trading liabilities
Equities ¥ 3 ¥ (1 ) ¥ — ¥ 1 ¥ (2 ) ¥ — ¥ 0 ¥ 0 ¥ (2 ) ¥ 1
Bank and corporate debt securities 0 0 — 0 0 — 0 1 0 1
Total trading liabilities ¥ 3 ¥ (1 ) ¥ — ¥ 1 ¥ (2 ) ¥ — ¥ 0 ¥ 1 ¥ (2 ) ¥ 2
Short-term borrowings 1 0 — 1 0 — — — 0 2
Payables and deposits 0 0 — (1 ) 0 — — — — (1 )
Long-term borrowings 525 32 — 180 (259 ) — (1 ) 38 (35 ) 416
Total ¥ 529 ¥ 31 ¥ — ¥ 181 ¥ (261 ) ¥ — ¥ (1 ) ¥ 39 ¥ (37 ) ¥ 419
Billions of yen
Three months ended September 30, 2014
Beginning 2014 Total gains revenue (1) Total gains Purchases / (2) Sales / (2) Settlements Foreign Transfers (3) Transfers (3) Balance as of
Assets:
Trading assets and private equity investments
Equities ¥ 40 ¥ 0 ¥ — ¥ 9 ¥ (7 ) ¥ — ¥ 2 ¥ 1 ¥ (3 ) ¥ 42
Private equity investments 44 (0 ) — 1 (1 ) — 1 — — 45
Japanese agency and municipal securities — (0 ) — 0 (0 ) — — — — 0
Foreign government, agency and municipal securities 32 1 — 26 (26 ) — — 0 (22 ) 11
Bank and corporate debt securities and loans for trading purposes 118 (1 ) — 31 (18 ) — 6 3 (24 ) 115
Commercial mortgage-backed securities (“CMBS”) 5 (0 ) — 3 (5 ) — — — — 3
Residential mortgage-backed securities (“RMBS”) 3 (0 ) — 0 (2 ) — — — — 1
Real estate-backed securities 2 (0 ) — — (0 ) — 0 — (2 ) 0
Collateralized debt obligations (“CDOs”) and other 23 (2 ) — 13 (12 ) — 2 8 (3 ) 29
Investment trust funds and other 28 1 — 0 (11 ) — 0 — (0 ) 18
Total trading assets and private equity investments 295 (1 ) — 83 (82 ) — 11 12 (54 ) 264
Derivatives, net (4)
Equity contracts 4 (2 ) — — — (9 ) 0 (1 ) (0 ) (8 )
Interest rate contracts (40 ) (7 ) — — — (5 ) 0 (1 ) 1 (52 )
Credit contracts 5 (4 ) — — — 3 0 1 (1 ) 4
Foreign exchange contracts 7 (3 ) — — — (2 ) 0 — (0 ) 2
Commodity contracts 0 (0 ) — — — (0 ) 0 — — (0 )
Total derivatives, net (24 ) (16 ) — — — (13 ) 0 (1 ) (0 ) (54 )
Subtotal ¥ 271 ¥ (17 ) ¥ — ¥ 83 ¥ (82 ) ¥ (13 ) ¥ 11 ¥ 11 ¥ (54 ) ¥ 210
Loans and receivables 26 (1 ) — — (0 ) — 2 — — 27
Other assets
Non-trading debt securities 0 0 — — (0 ) — 0 — — 0
Other 58 (0 ) (1 ) 0 (1 ) — 0 — — 56
Total ¥ 355 ¥ (18 ) ¥ (1 ) ¥ 83 ¥ (83 ) ¥ (13 ) ¥ 13 ¥ 11 ¥ (54 ) ¥ 293
Liabilities:
Trading liabilities
Equities ¥ 0 ¥ 0 ¥ — ¥ 1 ¥ 0 ¥ — ¥ (0 ) ¥ (0 ) ¥ (0 ) ¥ 1
Bank and corporate debt securities 0 (0 ) — 0 — — 0 — — 0
Collateralized debt obligations (“CDOs”) and other — (0 ) — 1 (0 ) — 0 — — 1
Total trading liabilities ¥ 0 ¥ (0 ) ¥ — ¥ 2 ¥ (0 ) ¥ — ¥ 0 ¥ (0 ) ¥ (0 ) ¥ 2
Short-term borrowings 2 (0 ) — 0 (0 ) — — 0 (0 ) 2
Payables and deposits 0 (0 ) — (0 ) (0 ) — — — (0 ) 0
Long-term borrowings 465 (47 ) — 109 (190 ) — 4 10 (6 ) 439
Total ¥ 467 ¥ (47 ) ¥ — ¥ 111 ¥ (190 ) ¥ — ¥ 4 ¥ 10 ¥ (6 ) ¥ 443
Billions of yen
Three months ended September 30, 2015
Beginning 2015 Total gains revenue (1) Total gains Purchases / (2) Sales / (2) Settlements Foreign Transfers (3) Transfers (3) Balance as of
Assets:
Trading assets and private equity investments
Equities ¥ 38 ¥ 0 ¥ — ¥ 5 ¥ (4 ) ¥ — ¥ (1 ) ¥ 1 ¥ (1 ) ¥ 38
Private equity investments 51 2 — 1 (4 ) — (2 ) — — 48
Foreign government, agency and municipal securities 4 0 —
5
(7 ) —
0
—
0
2
Bank and corporate debt securities and loans for trading purposes 164 (3 ) —
23
(56 ) —
(4
) 9 (6 ) 127
Commercial mortgage-backed securities (“CMBS”) 12 0 —
1
(3 ) —
0
—
—
10
Residential mortgage-backed securities (“RMBS”) 1 0 —
—
0
—
0
—
—
1
Real estate-backed securities 12 0 — 15 (3 ) — 0 13 — 37
Collateralized debt obligations (“CDOs”) and other 20 (2 ) —
2
(3 ) —
0
0 (5 ) 12
Investment trust funds and other 1 0 —
0
0 —
0
—
0
1
Total trading assets and private equity investments 303 (3 ) —
52
(80 ) —
(7
) 23 (12 ) 276
Derivatives, net (4)
Equity contracts (4 ) 4 — 0 0 0 0 0 0 0
Interest rate contracts (18 ) (26 ) — 0 (2 ) 17 0 3 2 (24 )
Credit contracts 11 (2 ) — — — (5 ) (1 ) (3 ) 0 0
Foreign exchange contracts 1 (13 ) — — — 15 0 — (1 ) 2
Commodity contracts 0 — — — — 0 0 0 — 0
Total derivatives, net (10 ) (37 ) — 0 (2 ) 27 (1 ) 0 1 (22 )
Subtotal ¥ 293 ¥ (40 ) ¥ — ¥ 52 ¥ (82 ) ¥ 27 ¥ (8 ) ¥ 23 ¥ (11 ) ¥ 254
Loans and receivables 15 0 — 3 0 — 0 8 — 26
Other assets
Non-trading debt securities 0 0 — — — — 0 — — 0
Other 58 1 0 1 (2 ) — 0 — — 58
Total ¥ 366 ¥ (39 ) ¥ 0 ¥ 56 ¥ (84 ) ¥ 27 ¥ (8 ) ¥ 31 ¥ (11 ) ¥ 338
Liabilities:
Trading liabilities
Equities ¥ 2 ¥ 0 ¥ — ¥ 0 ¥ (1 ) ¥ — ¥ 0 ¥ 0 ¥ 0 ¥ 1
Bank and corporate debt securities 1 0 —
0
0 —
0
0 0 1
Total trading liabilities ¥ 3 ¥ 0 ¥ — ¥ 0 ¥ (1 ) ¥ — ¥ 0 ¥ 0 ¥ 0 ¥ 2
Short-term borrowings 2 0 — — 0 — — — 0 2
Payables and deposits 0 0 — (1 ) 0 — 0 — — (1 )
Long-term borrowings 480 29 — 60 (120 ) — (3 ) 33 (5 ) 416
Total ¥ 485 ¥ 29 ¥ — ¥ 59 ¥ (121 ) ¥ — ¥ (3 ) ¥ 33 ¥ (5 ) ¥ 419
(1) Includes gains and losses reported primarily within Net gain on trading, Gain on private equity investments, Gain on investments in equity securities, Revenue—Other Non-interest expenses—Other, Interest and dividends Interest expense
(2) Amounts reported in Purchases / issues Sales / redemptions
(3) If financial instruments move from Level 3 to another Level or move from another Level to Level 3, the amount reported in Transfers into Level 3 Transfers out of Level 3
(4) Each derivative classification includes derivatives referencing multiple risk components. For example, interest rate contracts include complex derivatives referencing interest rate risk as well as foreign exchange risk or other factors such as prepayments rates. Credit contracts include credit default swaps as well as derivatives referencing corporate and government debt securities. </t>
  </si>
  <si>
    <t>Fair value, level 3 assets and liabilities measured on recurring basis, unrealized gains (losses)</t>
  </si>
  <si>
    <t xml:space="preserve">Billions of yen
Six months ended September 30
2014 2015
Unrealized gains / (losses) (1)
Assets:
Trading assets and private equity investments
Equities ¥ (3 ) ¥ 1
Private equity investments (1 ) 1
Japanese agency and municipal securities (0 ) —
Foreign government, agency and municipal securities 1 0
Bank and corporate debt securities and loans for trading purposes 0 (5 )
Commercial mortgage-backed securities (“CMBS”) 0 0
Residential mortgage-backed securities (“RMBS”) 0 0
Real estate-backed securities 0 0
Collateralized debt obligations (“CDOs”) and other (3 ) (2 )
Investment trust funds and other 2 0
Total trading assets and private equity investments (4 ) (5 )
Derivatives, net (2)
Equity contracts 14 0
Interest rate contracts (15 ) (13 )
Credit contracts (5 ) 0
Foreign exchange contracts (3 ) (9 )
Commodity contracts (0 ) —
Total derivatives, net (9 ) (22 )
Subtotal ¥ (13 ) ¥ (27 )
Loans and receivables (0 ) (1 )
Other assets
Non-trading debt securities 0 0
Other (0 ) 3
Total ¥ (13 ) ¥ (25 )
Liabilities:
Trading liabilities
Equities ¥ 0 ¥ 0
Bank and corporate debt securities (0 ) 0
Total trading liabilities ¥ 0 ¥ 0
Short-term borrowings 0 0
Payables and deposits (0 ) 0
Long-term borrowings (39 ) 39
Total ¥ (39 ) ¥ 39
Billions of yen
Three months ended September 30
2014 2015
Unrealized gains / (losses) (1)
Assets:
Trading assets and private equity investments
Equities ¥ 0 ¥ 1
Private equity investments (0 ) 2
Japanese agency and municipal securities (0 ) —
Foreign government, agency and municipal securities 0 0
Bank and corporate debt securities and loans for trading purposes 0 (2 )
Commercial mortgage-backed securities (“CMBS”) (0 ) 0
Residential mortgage-backed securities (“RMBS”) 0 0
Real estate-backed securities — 0
Collateralized debt obligations (“CDOs”) and other (2 ) (2 )
Investment trust funds and other 1 0
Total trading assets and private equity investments (1 ) (1 )
Derivatives, net (2)
Equity contracts (1 ) 2
Interest rate contracts (37 ) (18 )
Credit contracts (4 ) (2 )
Foreign exchange contracts (4 ) (13 )
Commodity contracts (0 ) —
Total derivatives, net (46 ) (31 )
Subtotal ¥ (47 ) ¥ (32 )
Loans and receivables (0 ) 0
Other assets
Non-trading debt securities 0 0
Other (0 ) 1
Total ¥ (47 ) ¥ (31 )
Liabilities:
Trading liabilities
Equities ¥ 0 ¥ 0
Bank and corporate debt securities (0 ) 0
Total trading liabilities ¥ 0 ¥ 0
Short-term borrowings (0 ) 0
Payables and deposits (0 ) 0
Long-term borrowings (43 ) 30
Total ¥ (43 ) ¥ 30
(1) Includes gains and losses reported within Net gain on trading, Gain on private equity investments, Gain on investments in equity securities, Revenue—Other Non-interest expenses—Other, Interest and dividends Interest expense
(2) 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 </t>
  </si>
  <si>
    <t>Information on investments where net asset value per share is calculated</t>
  </si>
  <si>
    <t xml:space="preserve">Billions of yen
March 31, 2015
Fair value Unfunded (1) Redemption frequency (2) Redemption notice period (3)
Hedge funds ¥ 98 ¥ 0 Monthly Same day-90 days
Venture capital funds 3 1 — —
Private equity funds 47 20 — —
Real estate funds 1 — — —
Total ¥ 149 ¥ 21
Billions of yen
September 30, 2015
Fair value Unfunded (1) Redemption frequency (2) Redemption notice period (3)
Hedge funds ¥ 83 ¥ 0 Monthly Same day-90 days
Venture capital funds 2 1 — —
Private equity funds 48 20 — —
Real estate funds 1 — — —
Total ¥ 134 ¥ 21
(1) The contractual amount of any unfunded commitments Nomura is required to make to the entities in which the investment is held.
(2) The range in frequency with which Nomura can redeem investments.
(3) The range in notice period required to be provided before redemption is possible. </t>
  </si>
  <si>
    <t>Gains (losses) due to changes in fair value for financial instruments measured at fair value using fair value option</t>
  </si>
  <si>
    <t xml:space="preserve">Billions of yen
Six months ended September 30
2014 2015
Gains / (Losses) (1)
Assets:
Trading assets and private equity investments (2)
Trading assets ¥ (0 ) ¥ 0
Private equity investments 0 0
Loans and receivables (5 ) 1
Collateralized agreements (3) 6 4
Other assets (2) (6 ) (2 )
Total ¥ (5 ) ¥ 3
Liabilities:
Short-term borrowings (4) ¥ 5 ¥ 42
Collateralized financing (3) (0 ) 6
Long-term borrowings (4)(5) (40 ) 110
Other liabilities (6) 0 0
Total ¥ (35 ) ¥ 158
Billions of yen
Three months ended September 30
2014 2015
Gains / (Losses) (1)
Assets:
Trading assets and private equity investments (2)
Trading assets ¥ 0 ¥ (1 )
Private equity investments 0 0
Loans and receivables (3 ) 4
Collateralized agreements (3) 4 3
Other assets (2) (3 ) (4 )
Total ¥ (2 ) ¥ 2
Liabilities:
Short-term borrowings (4) ¥ 4 ¥ 49
Collateralized financing (3) 0 14
Long-term borrowings (4)(5) 26 32
Other liabilities (6) (0 ) 0
Total ¥ 30 ¥ 95
(1) Includes gains and losses reported primarily within Net gain on trading Gain on private equity investments Revenue—Other
(2) Includes equity investments that would have been accounted for under the equity method had Nomura not chosen to elect the fair value option.
(3) Includes reverse repurchase and repurchase agreements.
(4) Includes structured notes and other financial liabilities.
(5) Includes secured financing transactions arising from transfers of financial assets which did not meet the criteria for sales accounting.
(6) Includes unfunded written loan commitments. </t>
  </si>
  <si>
    <t>Geographic allocations of trading assets related to government, agency, municipal securities</t>
  </si>
  <si>
    <t>Billions of yen
March 31, 2015
Japan U.S. EU Other Total (1)
Government, agency and municipal securities ¥ 2,510 ¥ 1,815 ¥ 3,098 ¥ 446 ¥ 7,869
Billions of yen
September 30, 2015
Japan U.S. EU Other Total (1)
Government, agency and municipal securities ¥ 2,896 ¥ 2,992 ¥ 2,848 ¥ 389 ¥ 9,125
(1) Other than above, there were ¥635 billion and ¥594 billion of government, agency and municipal securities in Other assets—Non-trading debt securities</t>
  </si>
  <si>
    <t>Carrying values, fair values and classification within the fair value hierarchy for certain classes of financial instrument</t>
  </si>
  <si>
    <t xml:space="preserve">Billions of yen
March 31, 2015 (1)
Fair value by level
Carrying Fair value Level 1 Level 2 Level 3
Assets:
Cash and cash equivalents ¥ 1,315 ¥ 1,315 ¥ 1,315 ¥ — ¥ —
Time deposits 328 328 — 328 —
Deposits with stock exchanges and other segregated cash 453 453 — 453 —
Loans receivable (2) 1,460 1,460 — 1,141 319
Securities purchased under agreements to resell 8,481 8,481 — 8,479 2
Securities borrowed 8,238 8,238 — 8,238 —
Total ¥ 20,275 ¥ 20,275 ¥ 1,315 ¥ 18,639 ¥ 321
Liabilities:
Short-term borrowings ¥ 662 ¥ 662 ¥ — ¥ 661 ¥ 1
Deposits received at banks 1,220 1,220 — 1,220 0
Securities sold under agreements to repurchase 12,217 12,217 — 12,214 3
Securities loaned 2,494 2,494 — 2,494 —
Long-term borrowings 8,336 8,365 80 7,760 525
Total ¥ 24,929 ¥ 24,958 ¥ 80 ¥ 24,349 ¥ 529
Billions of yen
September 30, 2015 (1)
Fair value by level
Carrying Fair value Level 1 Level 2 Level 3
Assets:
Cash and cash equivalents ¥ 2,160 ¥ 2,160 ¥ 2,160 ¥ — ¥ —
Time deposits 197 197 — 197 —
Deposits with stock exchanges and other segregated cash 490 490 — 490 —
Loans receivable (2) 1,596 1,596 — 1,197 399
Securities purchased under agreements to resell 9,503 9,503 — 9,503 —
Securities borrowed 7,634 7,634 — 7,634 —
Total ¥ 21,580 ¥ 21,580 ¥ 2,160 ¥ 19,021 ¥ 399
Liabilities:
Short-term borrowings ¥ 561 ¥ 561 ¥ — ¥ 559 ¥ 2
Deposits received at banks 1,371 1,371 — 1,371 0
Securities sold under agreements to repurchase 14,763 14,763 — 14,763 —
Securities loaned 2,617 2,617 — 2,617 —
Long-term borrowings 8,294 8,228 130 7,682 416
Total ¥ 27,606 ¥ 27,540 ¥ 130 ¥ 26,992 ¥ 418
(1) Includes financial instruments which are carried at fair value on a recurring basis.
(2) Carrying values are shown after deducting relevant allowances for credit losses. </t>
  </si>
  <si>
    <t>Derivative instruments and hedging activities (Tables)</t>
  </si>
  <si>
    <t>Concentration of exposures to credit risk in OTC derivatives</t>
  </si>
  <si>
    <t xml:space="preserve">Billions of yen
March 31, 2015
Gross fair value of Impact of Impact of Net exposure to
Financial institutions ¥ 33,930 ¥ (31,773 ) ¥ (1,713 ) ¥ 444
Billions of yen
September 30, 2015
Gross fair value of Impact of Impact of Net exposure to
Financial institutions ¥ 31,660 ¥ (29,607 ) ¥ (1,516 ) ¥ 537 </t>
  </si>
  <si>
    <t>Volume of derivative activity in statement of financial position</t>
  </si>
  <si>
    <t xml:space="preserve">Billions of yen
March 31, 2015
Derivative assets Derivative liabilities
Notional Fair value Notional (1) Fair value (1)
Derivatives used for trading and non-trading purposes (2)(3) :
Equity contracts ¥ 20,681 ¥ 1,747 ¥ 20,431 ¥ 1,983
Interest rate contracts 1,367,970 31,611 1,343,616 31,691
Credit contracts 30,055 1,111 29,689 1,118
Foreign exchange contracts 136,683 7,576 126,750 6,990
Commodity contracts 13 0 39 1
Total ¥ 1,555,402 ¥ 42,045 ¥ 1,520,525 ¥ 41,783
Derivatives designated as hedging instruments:
Interest rate contracts ¥ 1,741 ¥ 54 ¥ 199 ¥ 0
Foreign exchange contracts 177 1 161 2
Total ¥ 1,918 ¥ 55 ¥ 360 ¥ 2
Total derivatives ¥ 1,557,320 ¥ 42,100 ¥ 1,520,885 ¥ 41,785
Billions of yen
September 30, 2015
Derivative assets Derivative liabilities
Notional Fair value Notional (1) Fair value (1)
Derivatives used for trading and non-trading purposes (2)(3) :
Equity contracts ¥ 21,162 ¥ 1,524 ¥ 26,071 ¥ 1,753
Interest rate contracts 1,220,627 24,620 1,263,443 24,440
Credit contracts 27,958 865 27,079 1,013
Foreign exchange contracts 186,392 7,138 185,357 6,801
Commodity contracts 3,637 1 6,837 0
Total ¥ 1,459,776 ¥ 34,148 ¥ 1,508,787 ¥ 34,007
Derivatives designated as hedging instruments:
Interest rate contracts ¥ 1,802 ¥ 55 ¥ 144 ¥ 0
Foreign exchange contracts 160 4 235 2
Total ¥ 1,962 ¥ 59 ¥ 379 ¥ 2
Total derivatives ¥ 1,461,738 ¥ 34,207 ¥ 1,509,166 ¥ 34,009
(1) Includes the amount of embedded derivatives bifurcated in accordance with ASC 815.
(2) 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securities.
(3) As of March 31, 2015 and September 30, 2015, the amounts reported include derivatives used for non- trading purposes which are not designated as fair value or net investment hedges. These amounts have not been separately presented since such amounts were not significant. </t>
  </si>
  <si>
    <t>Offsetting of derivatives instruments and related collateral amounts</t>
  </si>
  <si>
    <t xml:space="preserve">Billions of yen Billions of yen
March 31, 2015 September 30, 2015
Derivative Derivative (1) Derivative Derivative (1)
Equity contracts
OTC settled bilaterally ¥ 1,191 ¥ 1,349 ¥ 989 ¥ 1,189
OTC centrally-cleared — — — —
Exchange-traded 556 634 535 564
Interest rate contracts
OTC settled bilaterally 12,421 12,580 10,474 10,375
OTC centrally-cleared 19,226 19,102 14,186 14,057
Exchange-traded 18 9 15 8
Credit contracts
OTC settled bilaterally 1,003 1,023 755 912
OTC centrally-cleared 103 93 107 99
Exchange-traded 5 2 3 2
Foreign exchange contracts
OTC settled bilaterally 7,562 6,977 7,121 6,785
OTC centrally-cleared 10 10 21 18
Exchange-traded 5 5 0 0
Commodity contracts
OTC settled bilaterally 0 0 1 0
OTC centrally-cleared — — — —
Exchange-traded 0 1 0 0
Total gross derivative balances (2) ¥ 42,100 ¥ 41,785 ¥ 34,207 ¥ 34,009
Less: Amounts offset in the consolidated balance sheets (3) (40,514 ) (40,460 ) (32,748 ) (32,747 )
Total net amounts reported on the face of the consolidated balance sheets (4) ¥ 1,586 ¥ 1,325 ¥ 1,459 ¥ 1,262
Less: Additional amounts not offset in the consolidated balance sheets (5)
Financial instruments and non-cash collateral (252 ) (53 ) (274 ) (35 )
Cash collateral — (4 ) — (2 )
Net amount ¥ 1,334 ¥ 1,268 ¥ 1,185 ¥ 1,225
(1) Includes the amount of embedded derivatives bifurcated in accordance with ASC 815.
(2) Includes all gross derivative asset and liability balances irrespective of whether they are transacted under a master netting agreement or whether Nomura has obtained sufficient evidence of enforceability of the master netting agreement. As of March 31, 2015, the gross balance of derivative assets and derivative liabilities which are not documented under master netting agreements or are documented under master netting agreements for which Nomura has not yet obtained sufficient evidence of enforceability was ¥298 billion and ¥447 billion, respectively. As of September 30, 2015, the gross balance of such derivative assets and derivative liabilities was ¥303 billion and ¥501 billion, respectively.
(3) Represents amounts offset through counterparty netting of derivative assets and liabilities as well as cash collateral netting against net derivatives under master netting and similar agreements for which Nomura has obtained sufficient evidence of enforceability in accordance with ASC 815. As of March 31, 2015, Nomura offset a total of ¥1,830 billion of cash collateral receivables against net derivative liabilities and ¥1,884 billion of cash collateral payables against net derivative assets. As of September 30, 2015, Nomura offset a total of ¥1,701 billion of cash collateral receivables against net derivative liabilities and ¥1,702 billion of cash collateral payables against net derivative assets.
(4) Net derivative assets and net derivative liabilities are generally reported within Trading assets and private equity investments Trading assets Trading liabilities Short-term borrowings Long-term borrowings
(5) Represents amounts which are not permitted to be offset on the face of the consolidated balance sheets in accordance with ASC 210-20 and ASC 815 but which provide Nomura with a legally enforceable right of offset in the event of counterparty default. Amounts relating to derivative and collateral agreements where Nomura has not yet obtained sufficient evidence of enforceability of such offsetting rights are excluded. As of March 31, 2015, a total of ¥223 billion of cash collateral receivables and ¥757 billion of cash collateral payables, including amounts reported in the table, have not been offset against net derivatives. As of September 30, 2015, a total of ¥367 billion of cash collateral receivables and ¥630 billion of cash collateral payables, including amounts reported in the table, have not been offset against net derivatives. </t>
  </si>
  <si>
    <t>Derivative amounts included in consolidated statements of income</t>
  </si>
  <si>
    <t xml:space="preserve">Billions of yen
Six months ended September 30
2014 2015
Derivatives used for trading and non-trading purposes (1)(2) :
Equity contracts ¥ (160 ) ¥ 25
Interest rate contracts (58 ) (79 )
Credit contracts (9 ) (1 )
Foreign exchange contracts (57 ) (12 )
Commodity contracts 0 (19 )
Total ¥ (284 ) ¥ (86 )
Billions of yen
Three months ended September 30
2014 2015
Derivatives used for trading and non-trading purposes (1)(2) :
Equity contracts ¥ (129 ) ¥ 80
Interest rate contracts 14 (125 )
Credit contracts 10 (15 )
Foreign exchange contracts (66 ) (22 )
Commodity contracts 0 (29 )
Total ¥ (171 ) ¥ (111 )
(1) 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securities.
(2) Includes net gains (losses) on derivatives used for non-trading purposes which are not designated as fair value or net investment hedges. For the six and three months ended September 30, 2014 and 2015, these amounts have not been separately presented as net gains (losses) for these non-trading derivatives were not significant. </t>
  </si>
  <si>
    <t>Fair value hedges</t>
  </si>
  <si>
    <t>Billions of yen
Six months ended September 30
2014 2015
Derivatives designated as hedging instruments:
Interest rate contracts ¥ 13 ¥ 10
Foreign exchange contracts — 2
Total ¥ 13 ¥ 12
Hedged items:
Long-term borrowings ¥ (13 ) ¥ (10 )
Non-trading debt securities — (2 )
Total ¥ (13 ) ¥ (12 )
Billions of yen
Three months ended September 30
2014 2015
Derivatives designated as hedging instruments:
Interest rate contracts ¥ 3 ¥ 11
Foreign exchange contracts — 3
Total ¥ 3 ¥ 14
Hedged items:
Long-term borrowings ¥ (3 ) ¥ (11 )
Non-trading debt securities — (3 )
Total ¥ (3 ) ¥ (14 )</t>
  </si>
  <si>
    <t>Net investment hedges</t>
  </si>
  <si>
    <t>Billions of yen
Six months ended September 30
2014 2015
Hedging instruments:
Foreign exchange contracts ¥ 1 ¥ 5
Total ¥ 1 ¥ 5
Billions of yen
Three months ended September 30
2014 2015
Hedging instruments:
Foreign exchange contracts ¥ 6 ¥ 11
Total ¥ 6 ¥ 11
(1) The portion of the gains (losses) representing the amount of hedge ineffectiveness and the amount excluded from the assessment of hedge effectiveness are recognized within Revenue Other</t>
  </si>
  <si>
    <t>Written credit derivatives and purchased credit protection</t>
  </si>
  <si>
    <t xml:space="preserve">Billions of yen
March 31, 2015
Maximum potential payout/Notional Notional
Carrying value (1) Total Years to maturity Purchased
Less than 1 to 3 3 to 5 More than
Single-name credit default swaps ¥ (21 ) ¥ 18,808 ¥ 4,146 ¥ 7,396 ¥ 5,657 ¥ 1,609 ¥ 16,519
Credit default indices (22 ) 6,044 919 1,926 2,462 737 5,240
Other credit risk related portfolio products (8 ) 673 324 217 117 15 293
Credit risk related options and swaptions 0 300 — — 255 45 255
Total ¥ (51 ) ¥ 25,825 ¥ 5,389 ¥ 9,539 ¥ 8,491 ¥ 2,406 ¥ 22,307
Billions of yen
September 30, 2015
Maximum potential payout/Notional Notional
Carrying value (1) Total Years to maturity Purchased
Less than 1 to 3 3 to 5 More than
Single-name credit default swaps ¥ 209 ¥ 17,746 ¥ 4,019 ¥ 6,254 ¥ 5,679 ¥ 1,794 ¥ 14,539
Credit default indices 82 6,224 1,019 1,681 2,671 853 4,677
Other credit risk related portfolio products 8 527 182 304 24 17 208
Credit risk related options and swaptions 2 95 — — 95 — 59
Total ¥ 301 ¥ 24,592 ¥ 5,220 ¥ 8,239 ¥ 8,469 ¥ 2,664 ¥ 19,483
(1) Carrying value amounts are shown on a gross basis prior to cash collateral or counterparty netting. Asset balances represent positive fair value amounts caused by tightening of credit spreads of underlyings since inception of the credit derivative contracts. </t>
  </si>
  <si>
    <t>Written credit derivatives by external credit rating of underlying asset</t>
  </si>
  <si>
    <t xml:space="preserve">Billions of yen
March 31, 2015
Maximum potential payout/Notional
AAA AA A BBB BB Other (1) Total
Single-name credit default swaps ¥ 1,768 ¥ 1,418 ¥ 4,766 ¥ 6,722 ¥ 2,526 ¥ 1,608 ¥ 18,808
Credit default indices 85 14 3,936 1,306 376 327 6,044
Other credit risk related portfolio products 38 — 1 4 1 629 673
Credit risk related options and swaptions — — 277 — — 23 300
Total ¥ 1,891 ¥ 1,432 ¥ 8,980 ¥ 8,032 ¥ 2,903 ¥ 2,587 ¥ 25,825
Billions of yen
September 30, 2015
Maximum potential payout/Notional
AAA AA A BBB BB Other (1) Total
Single-name credit default swaps ¥ 1,472 ¥ 1,391 ¥ 4,774 ¥ 6,205 ¥ 2,561 ¥ 1,343 ¥ 17,746
Credit default indices 77 16 4,221 1,227 370 313 6,224
Other credit risk related portfolio products 38 — 1 4 1 483 527
Credit risk related options and swaptions — — 20 — 75 — 95
Total ¥ 1,587 ¥ 1,407 ¥ 9,016 ¥ 7,436 ¥ 3,007 ¥ 2,139 ¥ 24,592
(1) “Other” includes credit derivatives where the credit rating of the underlying reference asset is below investment grade or where a rating is unavailable. </t>
  </si>
  <si>
    <t>Collateralized transactions (Tables)</t>
  </si>
  <si>
    <t>Offsetting of the transactions in the consolidated balance sheets</t>
  </si>
  <si>
    <t xml:space="preserve">Billions of yen
March 31, 2015
Assets Liabilities
Reverse Securities Repurchase Securities
Total gross balance (1) ¥ 25,532 ¥ 8,460 ¥ 29,268 ¥ 2,924
Less: Amounts offset in the consolidated balance sheets (2) (17,051 ) (242 ) (17,051 ) (242 )
Total net amounts of reported on the face of the consolidated balance sheets (3) ¥ 8,481 ¥ 8,218 ¥ 12,217 ¥ 2,682
Less: Additional amounts not offset in the consolidated balance sheets (4)
Financial instruments and non-cash collateral (6,295 ) (6,531 ) (10,058 ) (2,371 )
Cash collateral (1 ) — — —
Net amount ¥ 2,185 ¥ 1,687 ¥ 2,159 ¥ 311
Billions of yen
September 30, 2015
Assets Liabilities
Reverse Securities Repurchase Securities
Total gross balance (1) ¥ 28,300 ¥ 7,628 ¥ 33,560 ¥ 2,849
Less: Amounts offset in the consolidated balance sheets (2) (18,797 ) 0 (18,797 ) 0
Total net amounts of reported on the face of the consolidated balance sheets (3) ¥ 9,503 ¥ 7,628 ¥ 14,763 ¥ 2,849
Less: Additional amounts not offset in the consolidated balance sheets (4)
Financial instruments and non-cash collateral (7,668 ) (6,128 ) (12,278 ) (2,286 )
Cash collateral 0 — 0 —
Net amount ¥ 1,835 ¥ 1,500 ¥ 2,485 ¥ 563
(1) Includes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15, the gross balance of reverse repurchase agreements and repurchase agreements which were not transacted under master netting agreements or are documented under master netting agreements for which Nomura has not yet obtained sufficient evidence of enforceability was ¥1,979 billion and ¥2,091 billion, respectively. As of March 31, 2015,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507 billion and ¥52 billion, respectively. As of September 30, 2015, the gross balance of reverse repurchase agreements and repurchase agreements which were not transacted under master netting agreements or are documented under master netting agreements for which Nomura has not yet obtained sufficient evidence of enforceability was ¥831 billion and ¥1,710 billion, respectively. As of September 30, 2015,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392 billion and ¥151 billion, respectively.
(2) Represents amounts offset through counterparty netting under master netting and similar agreements for which Nomura has obtained sufficient evidence of enforceability in accordance with ASC 210-20. Amounts offset include transactions carried at fair value through election of the fair value option.
(3) Reverse repurchase agreements and securities borrowing transactions are reported within Collateralized agreements Securities purchased under agreements to resell Collateralized agreements Securities borrowed Collateralized financing Securities sold under agreements to repurchase Collateralized financing Securities loaned Other liabilities
(4) Represents amounts which are not permitted to be offset on the face of the balance sheet in accordance with ASC 210-20 but which provide Nomura with the right of offset in the event of counterparty default. Amounts relating to agreements where Nomura has not yet obtained sufficient evidence of enforceability of such offsetting rights are excluded. </t>
  </si>
  <si>
    <t>Maturity analysis of repurchase agreements and securities lending transactions</t>
  </si>
  <si>
    <t xml:space="preserve">Billions of yen
September 30, 2015
Overnight (1) Up to 30 – 90 90 days – 1 year Greater Total
Repurchase agreements ¥ 13,145 ¥ 16,599 ¥ 2,320 ¥ 1,130 ¥ 366 ¥ 33,560
Securities lending transactions 1,851 712 195 67 24 2,849
Total gross recognized liabilities (2) ¥ 14,996 ¥ 17,311 ¥ 2,515 ¥ 1,197 ¥ 390 ¥ 36,409
(1) Open transactions do not have an explicit contractual maturity date and are terminable on demand by Nomura or the counterparty.
(2) Repurchase agreements and securities lending transactions are reported within Collateralized financing—Securities sold under agreements to repurchase Collateralized financing—Securities loaned Other liabilities </t>
  </si>
  <si>
    <t>Securities transferred in repurchase agreements and securities lending transactions</t>
  </si>
  <si>
    <t xml:space="preserve">Billions of yen
September 30, 2015
Repurchase Securities Total
Equities and convertible securities ¥ 222 ¥ 2,823 ¥ 3,045
Japanese government, agency and municipal securities 445 0 445
Foreign government, agency and municipal securities 26,044 22 26,066
Bank and corporate debt securities 3,008 3 3,011
Commercial mortgage-backed securities (“CMBS”) 27 — 27
Residential mortgage-backed securities (“RMBS”) (1) 3,691 — 3,691
Collateralized debt obligations (“CDOs”) and other 123 — 123
Investment trust funds and other — 1 1
Total gross recognized liabilities (2) ¥ 33,560 ¥ 2,849 ¥ 36,409
(1) Includes ¥3,605 billion of U.S. government sponsored agency mortgage pass-through securities and collateralized mortgage obligations.
(2) Repurchase agreements and securities lending transactions are reported within Collateralized financing—Securities sold under agreements to repurchase Collateralized financing—Securities loaned Other liabilities </t>
  </si>
  <si>
    <t>Fair value of securities received as collateral available to sell or repledge</t>
  </si>
  <si>
    <t xml:space="preserve">Billions of yen
March 31, 2015 September 30, 2015
The fair value of securities received as collateral, securities borrowed as collateral and securities borrowed without collateral where Nomura is permitted by contract or custom to sell or repledge the securities ¥ 45,397 ¥ 45,079
The portion of the above that has been sold (reported within Trading liabilities 39,165 39,320 </t>
  </si>
  <si>
    <t>Assets owned, pledged as collateral</t>
  </si>
  <si>
    <t xml:space="preserve">Millions of yen
March 31, 2015 September 30, 2015
Trading assets:
Equities and convertible securities ¥ 95,331 ¥ 81,962
Government and government agency securities 1,122,308 1,845,385
Bank and corporate debt securities 139,062 76,927
Commercial mortgage-backed securities (“CMBS”) 32,894 35,880
Residential mortgage-backed securities (“RMBS”) 1,391,414 1,716,815
Collateralized debt obligations (“CDOs”) and other (1) 104,877 111,439
Investment trust funds and other 45,619 11,186
¥ 2,931,505 ¥ 3,879,594
Deposits with stock exchanges and other segregated cash ¥ — ¥ —
Non-trading debt securities ¥ 47,959 ¥ 21,701
Investments in and advances to affiliated companies ¥ 32,034 ¥ —
(1) Includes CLOs and ABS such as those secured on credit card loans, auto loans and student loans. </t>
  </si>
  <si>
    <t>Assets subject to lien</t>
  </si>
  <si>
    <t xml:space="preserve">Millions of yen
March 31, 2015 September 30, 2015
Loans and receivables ¥ 1,220 ¥ 34
Trading assets 1,833,959 1,897,189
Office buildings, land, equipment and facilities 5,362 5,397
Non-trading debt securities 264,685 197,434
Other 34 34
¥ 2,105,260 ¥ 2,100,088 </t>
  </si>
  <si>
    <t>Non-trading securities (Tables)</t>
  </si>
  <si>
    <t>Non-trading securities reconciliation</t>
  </si>
  <si>
    <t xml:space="preserve">Millions of yen
March 31, 2015
Cost and/or amortized cost Unrealized gains and losses Fair value
Gross unrealized gains Gross unrealized losses
Government, agency and municipal securities (1) ¥ 106,785 ¥ 5,123 ¥ 36 ¥ 111,872
Other debt securities (2) 161,631 22,717 95 184,253
Equity securities (3) 40,315 22,751 230 62,836
Total ¥ 308,731 ¥ 50,591 ¥ 361 ¥ 358,961
Millions of yen
September 30, 2015
Cost and/or amortized cost Unrealized gains and losses Fair value
Gross unrealized gains Gross unrealized losses
Government, agency and municipal securities (1) ¥ 94,303 ¥ 4,800 ¥ 63 ¥ 99,040
Other debt securities (2) 157,488 19,046 248 176,286
Equity securities (3) 41,009 20,811 64 61,756
Total ¥ 292,800 ¥ 44,657 ¥ 375 ¥ 337,082
(1) Primarily Japanese government, agency and municipal securities.
(2) Primarily corporate debt securities.
(3) Primarily Japanese equities. </t>
  </si>
  <si>
    <t>Fair value of residual contractual maturity of non-trading debt securities</t>
  </si>
  <si>
    <t xml:space="preserve">Millions of yen
September 30, 2015
Total Years to maturity
Less than 1 year 1 to 5 years 5 to 10 years More than 10 years
Non-trading debt securities ¥ 275,326 ¥ 22,293 ¥ 146,662 ¥ 77,315 ¥ 29,056 </t>
  </si>
  <si>
    <t>Fair value and gross unrealized losses of non-trading securities</t>
  </si>
  <si>
    <t>Millions of yen
March 31, 2015
Less than 12 months More than 12 months Total
Fair value Gross unrealized losses Fair value Gross unrealized losses Fair value Gross unrealized losses
Government, agency and municipal securities ¥ 17,536 ¥ 5 ¥ 13,127 ¥ 31 ¥ 30,663 ¥ 36
Other debt securities 12,814 95 — — 12,814 95
Equity securities 2,064 230 — — 2,064 230
Total ¥ 32,414 ¥ 330 ¥ 13,127 ¥ 31 ¥ 45,541 ¥ 361
Millions of yen
September 30, 2015
Less than 12 months More than 12 months Total
Fair value Gross unrealized losses Fair value Gross unrealized losses Fair value Gross unrealized losses
Government, agency and municipal securities ¥ 20,636 ¥ 12 ¥ 15,511 ¥ 51 ¥ 36,147 ¥ 63
Other debt securities 20,702 248 — — 20,702 248
Equity securities 872 64 — — 872 64
Total ¥ 42,210 ¥ 324 ¥ 15,511 ¥ 51 ¥ 57,721 ¥ 375</t>
  </si>
  <si>
    <t>Securitizations and Variable Interest Entities (Tables)</t>
  </si>
  <si>
    <t>Fair value of retained interests</t>
  </si>
  <si>
    <t>Billions of yen
March 31, 2015
Level 1 Level 2 Level 3 Total Investment Other
Government, agency and municipal securities ¥ — ¥ 231 ¥ — ¥ 231 ¥ 231 ¥ —
Bank and corporate debt securities — — 0 0 — 0
CMBS and RMBS — 2 0 2 0 2
Total ¥ — ¥ 233 ¥ 0 ¥ 233 ¥ 231 ¥ 2
Billions of yen
September 30, 2015
Level 1 Level 2 Level 3 Total Investment Other
Government, agency and municipal securities ¥ — ¥ 273 ¥ — ¥ 273 ¥ 273 ¥ —
Bank and corporate debt securities — — 0 0 — 0
CMBS and RMBS — 2 0 2 0 2
Total ¥ — ¥ 275 ¥ 0 ¥ 275 ¥ 273 ¥ 2</t>
  </si>
  <si>
    <t>Fair value of firm's retained interests and sensitivity of this fair value</t>
  </si>
  <si>
    <t xml:space="preserve">Billions of yen, except percentages
Material retained interests held (1)
March 31, 2015 September 30, 2015
Fair value of retained interests (1) ¥ 208 ¥ 250
Weighted-average life (Years) 5.4 6.4
Constant prepayment rate 6.1 % 6.9 %
Impact of 10% adverse change (2.3 ) (2.8 )
Impact of 20% adverse change (4.3 ) (4.7 )
Discount rate 2.4 % 2.5 %
Impact of 10% adverse change (0.9 ) (0.9 )
Impact of 20% adverse change (1.8 ) (2.2 )
(1) The sensitivity analysis covers the material retained interests held of ¥208 billion out of ¥233 billion as of March 31, 2015 and ¥250 billion out of ¥275 billion as of September 30, 2015.
Nomura considers the amount or the probability of anticipated credit loss from the retained interests which Nomura continuously holds would be minimal. </t>
  </si>
  <si>
    <t>Type and carrying value of financial assets</t>
  </si>
  <si>
    <t>Billions of yen
March 31, 2015 September 30, 2015
Assets
Trading assets
Equities ¥ 83 ¥ 41
Debt securities 26 26
CMBS and RMBS 22 22
Total ¥ 131 ¥ 89
Liabilities
Long-term borrowings ¥ 129 ¥ 153</t>
  </si>
  <si>
    <t>Classification of consolidated VIEs' assets and liabilities</t>
  </si>
  <si>
    <t>Billions of yen
March 31, 2015 September 30, 2015
Consolidated VIE assets
Cash and cash equivalents ¥ 9 ¥ 11
Trading assets
Equities 461 458
Debt securities 473 476
CMBS and RMBS 71 42
Derivatives 2 1
Private equity investments 1 1
Securities purchased under agreements to resell 1 0
Office buildings, land, equipment and facilities 15 14
Other 24 16
Total ¥ 1,057 ¥ 1,019
Consolidated VIE liabilities
Trading liabilities
Debt securities ¥ 1 ¥ 0
Derivatives 11 3
Securities sold under agreements to repurchase 1 —
Long-term borrowings 750 738
Other 2 5
Total ¥ 765 ¥ 746</t>
  </si>
  <si>
    <t>Carrying amount of assets and liabilities of unconsolidated VIEs</t>
  </si>
  <si>
    <t>Billions of yen
March 31, 2015
Carrying amount of Maximum exposure
Assets Liabilities
Trading assets and liabilities
Equities ¥ 123 ¥ — ¥ 123
Debt securities 237 — 237
CMBS and RMBS 2,521 — 2,521
Investment trust funds and other 387 — 387
Derivatives 0 — 2
Private equity investments 24 — 24
Loans 314 — 314
Other 4 — 4
Commitments to extend credit and other guarantees — — 40
Total ¥ 3,610 ¥ — ¥ 3,652
Billions of yen
September 30, 2015
Carrying amount of Maximum exposure
Assets Liabilities
Trading assets and liabilities
Equities ¥ 129 ¥ — ¥ 129
Debt securities 215 — 215
CMBS and RMBS 2,750 — 2,750
Investment trust funds and other 290 — 290
Derivatives 0 — 2
Private equity investments 25 — 25
Loans 335 — 335
Other 4 — 4
Commitments to extend credit and other guarantees — — 69
Total ¥ 3,748 ¥ — ¥ 3,819</t>
  </si>
  <si>
    <t>Financing receivables (Tables)</t>
  </si>
  <si>
    <t>Summary of loans receivable reported within loans receivable or investments in and advances to affiliated companies</t>
  </si>
  <si>
    <t xml:space="preserve">Millions of yen
March 31, 2015
Carried at Carried at (1) Total
Loans receivable
Loans at banks ¥ 324,503 ¥ — ¥ 324,503
Short-term secured margin loans 425,245 — 425,245
Inter-bank money market loans 16,995 — 16,995
Corporate loans 377,114 317,218 694,332
Total loans receivable ¥ 1,143,857 ¥ 317,218 ¥ 1,461,075
Advances to affiliated companies 2,104 — 2,104
Total ¥ 1,145,961 ¥ 317,218 ¥ 1,463,179
Millions of yen
September 30, 2015
Carried at Carried at (1) Total
Loans receivable
Loans at banks ¥ 359,669 ¥ — ¥ 359,669
Short-term secured margin loans 497,459 — 497,459
Inter-bank money market loans 13,709 — 13,709
Corporate loans 446,993 278,943 725,936
Total loans receivable ¥ 1,317,830 ¥ 278,943 ¥ 1,596,773
Advances to affiliated companies 761 — 761
Total ¥ 1,318,591 ¥ 278,943 ¥ 1,597,534
(1) Includes loans receivable and loan commitments carried at fair value through election of the fair value option. </t>
  </si>
  <si>
    <t>Changes in allowance for losses for current period</t>
  </si>
  <si>
    <t xml:space="preserve">Millions of yen
Six months ended September 30, 2014
Allowance for credit losses against loans Allowance for Total
Loans Short-term Inter-bank Corporate Advances to Subtotal
Opening balance ¥ 678 ¥ 87 ¥ — ¥ 82 ¥ 1 ¥ 848 ¥ 2,161 ¥ 3,009
Provision for credit losses (139 ) (35 ) — (13 ) (0 ) (187 ) 34 (153 )
Charge-offs — — — — — — (121 ) (121 )
Other (1) — — — 0 — 0 19 19
Ending balance ¥ 539 ¥ 52 ¥ — ¥ 69 ¥ 1 ¥ 661 ¥ 2,093 ¥ 2,754
Millions of yen
Six months ended September 30, 2015
Allowance for credit losses against loans Allowance for Total
Loans Short-term Inter-bank Corporate Advances to Subtotal
Opening balance ¥ 739 ¥ 142 ¥ — ¥ 79 ¥ 1 ¥ 961 ¥ 2,292 ¥ 3,253
Provision for credit losses 96 4 — (71 ) (1 ) 28 127 155
Charge-offs — — — — — — — —
Other (1) — 1 — 0 — 1 (26 ) (25 )
Ending balance ¥ 835 ¥ 147 ¥ — ¥ 8 ¥ 0 ¥ 990 ¥ 2,393 ¥ 3,383
Millions of yen
Three months ended September 30, 2014
Allowance for credit losses against loans Allowance for Total
Loans Short-term Inter-bank Corporate Advances to Subtotal
Opening balance ¥ 678 ¥ 58 ¥ — ¥ 69 ¥ 1 ¥ 806 ¥ 2,050 ¥ 2,856
Provision for credit losses (139 ) (6 ) — 0 (0 ) (145 ) 29 (116 )
Charge-offs — — — — — — (8 ) (8 )
Other (1) — — — 0 — 0 22 22
Ending balance ¥ 539 ¥ 52 ¥ — ¥ 69 ¥ 1 ¥ 661 ¥ 2,093 ¥ 2,754
Millions of yen
Three months ended September 30, 2015
Allowance for credit losses against loans Allowance for Total
Loans Short-term Inter-bank Corporate Advances to Subtotal
Opening balance ¥ 739 ¥ 155 ¥ — ¥ 8 ¥ 1 ¥ 903 ¥ 2,306 ¥ 3,209
Provision for credit losses 96 (8 ) — — (1 ) 87 123 210
Charge-offs — — — — — — — —
Other (1) — 0 — 0 — 0 (36 ) (36 )
Ending balance ¥ 835 ¥ 147 ¥ — ¥ 8 ¥ 0 ¥ 990 ¥ 2,393 ¥ 3,383
(1) Includes the effect of foreign exchange movements. </t>
  </si>
  <si>
    <t>Schedule of allowance for loan losses and loans by impairment methodology and type of loans</t>
  </si>
  <si>
    <t xml:space="preserve">Millions of yen
March 31, 2015
Loans at Short-term Inter-bank Corporate Advances to Total
Allowance by impairment methodology
Evaluated individually ¥ 3 ¥ 84 ¥ — ¥ 7 ¥ — ¥ 94
Evaluated collectively 736 58 — 72 1 867
Total allowance for credit losses ¥ 739 ¥ 142 ¥ — ¥ 79 ¥ 1 ¥ 961
Loans by impairment methodology
Evaluated individually ¥ 4,929 ¥ 172,259 ¥ 16,995 ¥ 369,113 ¥ 174 ¥ 563,470
Evaluated collectively 319,574 252,986 — 8,001 1,930 582,491
Total loans ¥ 324,503 ¥ 425,245 ¥ 16,995 ¥ 377,114 ¥ 2,104 ¥ 1,145,961
Millions of yen
September 30, 2015
Loans at Short-term Inter-bank Corporate Advances to Total
Allowance by impairment methodology
Evaluated individually ¥ 0 ¥ 42 ¥ — ¥ 7 ¥ — ¥ 49
Evaluated collectively 835 105 — 1 0 941
Total allowance for credit losses ¥ 835 ¥ 147 ¥ — ¥ 8 ¥ 0 ¥ 990
Loans by impairment methodology
Evaluated individually ¥ 6,498 ¥ 159,347 ¥ 13,709 ¥ 437,793 ¥ — ¥ 617,347
Evaluated collectively 353,171 338,112 — 9,200 761 701,244
Total loans ¥ 359,669 ¥ 497,459 ¥ 13,709 ¥ 446,993 ¥ 761 ¥ 1,318,591 </t>
  </si>
  <si>
    <t>Analysis of each class of loans not carried at fair value using Nomura's internal ratings or equivalent credit quality indicators</t>
  </si>
  <si>
    <t xml:space="preserve">Millions of yen
March 31, 2015
AAA-BBB BB-CCC CC-D Others (1) Total
Secured loans at banks ¥ 100,927 ¥ 38,373 ¥ — ¥ 39,186 ¥ 178,486
Unsecured loans at banks 141,395 4,620 2 — 146,017
Short-term secured margin loans — — — 425,245 425,245
Secured inter-bank money market loans 7,249 — — — 7,249
Unsecured inter-bank money market loans 9,746 — — — 9,746
Secured corporate loans 249,046 117,255 1,141 2,298 369,740
Unsecured corporate loans 3,619 — — 3,755 7,374
Advances to affiliated companies 1,929 175 — — 2,104
Total ¥ 513,911 ¥ 160,423 ¥ 1,143 ¥ 470,484 ¥ 1,145,961
Millions of yen
September 30, 2015
AAA-BBB BB-CCC CC-D Others (1) Total
Secured loans at banks ¥ 121,873 ¥ 62,229 ¥ — ¥ 42,042 ¥ 226,144
Unsecured loans at banks 132,930 594 1 — 133,525
Short-term secured margin loans — — — 497,459 497,459
Secured inter-bank money market loans 4,324 — — — 4,324
Unsecured inter-bank money market loans 9,385 — — — 9,385
Secured corporate loans 246,148 189,551 — 2,314 438,013
Unsecured corporate loans 3,461 — — 5,519 8,980
Advances to affiliated companies 761 — — — 761
Total ¥ 518,882 ¥ 252,374 ¥ 1 ¥ 547,334 ¥ 1,318,591
(1) Relate to collateralized exposures where a specified ratio of LTV is maintained. </t>
  </si>
  <si>
    <t>Leases (Tables)</t>
  </si>
  <si>
    <t>Assets by type which Nomura leases under operating leases</t>
  </si>
  <si>
    <t xml:space="preserve">Millions of yen
March 31, 2015 September 30, 2015
Cost Accumulated Net carrying Cost Accumulated Net carrying
Real estate (1) ¥ 3,448 ¥ (1,443 ) ¥ 2,005 ¥ 3,105 ¥ (1,460 ) ¥ 1,645
Aircraft 11,432 (503 ) 10,929 15,103 (1,255 ) 13,848
Total ¥ 14,880 ¥ (1,946 ) ¥ 12,934 ¥ 18,208 ¥ (2,715 ) ¥ 15,493
(1) The amounts of cost, accumulated depreciation and net carrying amount are including those for the portion utilized by Nomura. </t>
  </si>
  <si>
    <t>Schedule of future minimum lease payments to be received on non-cancelable operating leases</t>
  </si>
  <si>
    <t xml:space="preserve">Millions of yen
Years of receipt
Total Less than 1 to 2 2 to 3 3 to 4 4 to 5 More than
Minimum lease payments to be received ¥ 10,134 ¥ 1,088 ¥ 1,075 ¥ 1,070 ¥ 1,070 ¥ 1,070 ¥ 4,761 </t>
  </si>
  <si>
    <t>Schedule of future minimum lease payments under non-cancelable operating leases with remaining terms exceeding one year</t>
  </si>
  <si>
    <t>Millions of yen
September 30, 2015
Total minimum lease payments ¥ 164,903
Less: Sublease rental income (7,180 )
Net minimum lease payments ¥ 157,723</t>
  </si>
  <si>
    <t>Schedule of future minimum lease payments under non-cancelable operating leases</t>
  </si>
  <si>
    <t xml:space="preserve">Millions of yen
Years of payment
Total Less than 1 to 2 2 to 3 3 to 4 4 to 5 More than
Minimum lease payments ¥ 164,903 ¥ 17,739 ¥ 18,823 ¥ 16,964 ¥ 15,435 ¥ 11,352 ¥ 84,590 </t>
  </si>
  <si>
    <t>Schedule of future minimum lease payments under capital leases with remaining terms exceeding one year</t>
  </si>
  <si>
    <t xml:space="preserve">Millions of yen
September 30, 2015
Total minimum lease payments ¥ 65,827
Less: Amount representing interest (34,596 )
Present value of net minimum lease payments ¥ 31,231 </t>
  </si>
  <si>
    <t>Schedule of future minimum lease payments under capital leases</t>
  </si>
  <si>
    <t xml:space="preserve">Millions of yen
Years of payment
Total Less than 1 to 2 2 to 3 3 to 4 4 to 5 More than
Minimum lease payments ¥ 65,827 ¥ 3,474 ¥ 4,538 ¥ 4,341 ¥ 4,373 ¥ 4,743 ¥ 44,358 </t>
  </si>
  <si>
    <t>Other assets-Other / Other liabilities (Tables)</t>
  </si>
  <si>
    <t>Schedule of Other assets-Other and Other liabilities</t>
  </si>
  <si>
    <t xml:space="preserve">Millions of yen
March 31, 2015 September 30, 2015
Other assets—Other:
Securities received as collateral ¥ 187,753 ¥ 231,842
Goodwill and other intangible assets 123,486 120,187
Deferred tax assets 19,718 21,941
Investments in equity securities for other than operating purposes 162,644 159,146
Prepaid expenses 10,741 48,378
Other 318,224 336,575
Total ¥ 822,566 ¥ 918,069
Other liabilities:
Obligation to return securities received as collateral ¥ 187,753 ¥ 231,842
Accrued income taxes 48,632 38,186
Other accrued expenses and provisions 446,920 375,403
Other (1) 533,794 492,589
Total ¥ 1,217,099 ¥ 1,138,020
(1) Includes liabilities relating to investment contracts underwritten by Nomura’s insurance subsidiary. As of March 31, 2015 and September 30, 2015, carrying values were ¥258,310 million and ¥247,503 million, respectively, and estimated fair values were ¥261,039 million and ¥250,232 million, respectively. Fair value was estimated using DCF valuation techniques and using valuation inputs which would be generally classified in Level 3 of the fair value hierarchy. </t>
  </si>
  <si>
    <t>Earnings per share (Tables)</t>
  </si>
  <si>
    <t>Summary of amounts and numbers used in calculation of net income attributable to NHI shareholders per share (basic and diluted)</t>
  </si>
  <si>
    <t>Millions of yen except per share data presented in yen
Six months ended September 30
2014 2015
Basic—
Net income attributable to NHI shareholders ¥ 72,732 ¥ 115,301
Weighted average number of shares outstanding 3,660,114,608 3,596,599,957
Net income attributable to NHI shareholders per share ¥ 19.87 ¥ 32.06
Diluted—
Net income attributable to NHI shareholders ¥ 72,714 ¥ 115,259
Weighted average number of shares outstanding 3,759,340,816 3,687,614,198
Net income attributable to NHI shareholders per share ¥ 19.34 ¥ 31.26
Millions of yen except per share data presented in yen
Three months ended September 30
2014 2015
Basic—
Net income attributable to NHI shareholders ¥ 52,872 ¥ 46,559
Weighted average number of shares outstanding 3,638,479,123 3,595,833,271
Net income attributable to NHI shareholders per share ¥ 14.53 ¥ 12.95
Diluted—
Net income attributable to NHI shareholders ¥ 52,861 ¥ 46,538
Weighted average number of shares outstanding 3,736,423,754 3,685,748,891
Net income attributable to NHI shareholders per share ¥ 14.15 ¥ 12.63</t>
  </si>
  <si>
    <t>Employee benefit plans (Tables)</t>
  </si>
  <si>
    <t>Net periodic benefit cost of defined benefit plans</t>
  </si>
  <si>
    <t>Millions of yen
Six months ended
2014 2015
Service cost ¥ 3,882 ¥ 4,120
Interest cost 1,545 1,046
Expected return on plan assets (2,866 ) (3,032 )
Amortization of net actuarial losses 1,063 739
Amortization of prior service cost (573 ) (574 )
Net periodic benefit cost ¥ 3,051 ¥ 2,299
Millions of yen
Three months ended
2014 2015
Service cost ¥ 1,945 ¥ 2,089
Interest cost 772 523
Expected return on plan assets (1,433 ) (1,516 )
Amortization of net actuarial losses 589 364
Amortization of prior service cost (285 ) (287 )
Net periodic benefit cost ¥ 1,588 ¥ 1,173</t>
  </si>
  <si>
    <t>Other comprehensive income (loss) (Tables)</t>
  </si>
  <si>
    <t>Changes in accumulated other comprehensive income (loss)</t>
  </si>
  <si>
    <t>Millions of yen
Six months ended September 30, 2014
Balance at Other Reclassifications out of Net change Balance at
Cumulative translation adjustments ¥ 27,704 ¥ 44,427 ¥ (49 ) ¥ 44,378 ¥ 72,082
Pension liability adjustment (18,809 ) (157 ) 320 163 (18,646 )
Net unrealized gain on non-trading securities 11,741 5,569 (213 ) 5,356 17,097
Total ¥ 20,636 ¥ 49,839 ¥ 58 ¥ 49,897 ¥ 70,533
Millions of yen
Six months ended September 30, 2015
Balance at Other Reclassifications out of Net change Balance at
Cumulative translation adjustments ¥ 133,371 ¥ (20,388 ) ¥ (258 ) ¥ (20,646 ) ¥ 112,725
Pension liability adjustment (15,404 ) (288 ) 87 (201 ) (15,605 )
Net unrealized gain on non-trading securities 25,772 (994 ) (1,224 ) (2,218 ) 23,554
Total ¥ 143,739 ¥ (21,670 ) ¥ (1,395 ) ¥ (23,065 ) ¥ 120,674
Millions of yen
Three months ended September 30, 2014
Balance at Other Reclassifications out of Net change Balance at
Cumulative translation adjustments ¥ 16,250 ¥ 55,763 ¥ 69 ¥ 55,832 ¥ 72,082
Pension liability adjustment (18,591 ) (251 ) 196 (55 ) (18,646 )
Net unrealized gain on non-trading securities 13,890 3,375 (168 ) 3,207 17,097
Total ¥ 11,549 ¥ 58,887 ¥ 97 ¥ 58,984 ¥ 70,533
Millions of yen
Three months ended September 30, 2015
Balance at Other Reclassifications out of Net change Balance at
Cumulative translation adjustments ¥ 153,083 ¥ (40,207 ) ¥ (151 ) ¥ (40,358 ) ¥ 112,725
Pension liability adjustment (15,596 ) (53 ) 44 (9 ) (15,605 )
Net unrealized gain on non-trading securities 25,676 (1,089 ) (1,033 ) (2,122 ) 23,554
Total ¥ 163,163 ¥ (41,349 ) ¥ (1,140 ) ¥ (42,489 ) ¥ 120,674</t>
  </si>
  <si>
    <t>Reclassifications out of accumulated other comprehensive income (loss)</t>
  </si>
  <si>
    <t>Millions of yen
Six months ended Affected line items in consolidated
September 30, 2014 September 30, 2015
Reclassifications out of Reclassifications out of
Net unrealized gain on non-trading securities:
¥ 435 ¥ 2,919 Gain on investments in
(149 ) (1,308 ) Income tax expense
286 1,611 Net income
(73 ) (387 ) Net income attributable to
¥ 213 ¥ 1,224 Net income attributable to NHI
Millions of yen
Three months ended Affected line items in consolidated
September 30, 2014 September 30, 2015
Reclassifications out of Reclassifications out of
Net unrealized gain on non-trading securities:
¥ 341 ¥ 2,552 Gain on investments in
(116 ) (1,195 ) Income tax expense
225 1,357 Net income
(57 ) (324 ) Net income attributable to
¥ 168 ¥ 1,033 Net income attributable to NHI</t>
  </si>
  <si>
    <t>Commitments, contingencies and guarantees (Tables)</t>
  </si>
  <si>
    <t>Commitments outstanding</t>
  </si>
  <si>
    <t xml:space="preserve">Millions of yen
March 31, 2015 September 30, 2015
Commitments to extend credit ¥ 421,526 ¥ 648,058
Commitments to invest in partnerships 20,710 22,296 </t>
  </si>
  <si>
    <t>Maturities of commitments</t>
  </si>
  <si>
    <t xml:space="preserve">Millions of yen
Years to Maturity
Total Less than 1 to 3 years 3 to 5 years More than
Commitments to extend credit ¥ 648,058 ¥ 109,390 ¥ 118,673 ¥ 173,502 ¥ 246,493
Commitments to invest in partnerships 22,296 748 247 — 21,301 </t>
  </si>
  <si>
    <t>Information on derivative contracts and standby letters of credit and other guarantees</t>
  </si>
  <si>
    <t xml:space="preserve">Millions of yen
March 31, 2015 September 30, 2015
Carrying Maximum Carrying Maximum
Derivative contracts (1)(2) ¥ 7,961,476 ¥ 253,243,082 ¥ 6,087,709 ¥ 251,410,334
Standby letters of credit and other guarantees (3) 291 9,494 274 9,227
(1) Credit derivatives are disclosed in Note 3 “ Derivative instruments and hedging activities
(2) Derivative contracts primarily consist of equity, interest rate and foreign exchange contracts.
(3) Collateral held in connection with standby letters of credit and other guarantees was ¥7,041 million and ¥7,030 million as of March 31, 2015 and September 30, 2015, respectively. </t>
  </si>
  <si>
    <t>Maturity information on derivative contracts and standby letters of credit and other guarantees</t>
  </si>
  <si>
    <t xml:space="preserve">Millions of yen
Maximum Potential Payout/Notional
Years to Maturity
Carrying Total Less than 1 to 3 years 3 to 5 years More than
Derivative contracts ¥ 6,087,709 ¥ 251,410,334 ¥ 106,931,084 ¥ 59,569,827 ¥ 24,410,070 ¥ 60,499,353
Standby letters of credit and other guarantees 274 9,227 12 7 — 9,208 </t>
  </si>
  <si>
    <t>Segment and geographic information (Tables)</t>
  </si>
  <si>
    <t>Net interest revenue</t>
  </si>
  <si>
    <t>Millions of yen
Retail Asset Wholesale Other Total
Six months ended September 30, 2014
Non-interest revenue ¥ 222,691 ¥ 43,219 ¥ 299,636 ¥ 127,647 ¥ 693,193
Net interest revenue 2,112 1,810 79,820 (38,353 ) 45,389
Net revenue 224,803 45,029 379,456 89,294 738,582
Non-interest expenses 154,332 28,946 351,508 84,206 618,992
Income (loss) before income taxes ¥ 70,471 ¥ 16,083 ¥ 27,948 ¥ 5,088 ¥ 119,590
Six months ended September 30, 2015
Non-interest revenue ¥ 243,509 ¥ 47,272 ¥ 322,744 ¥ 89,542 ¥ 703,067
Net interest revenue 2,838 2,499 75,351 (21,218 ) 59,470
Net revenue 246,347 49,771 398,095 68,324 762,537
Non-interest expenses 158,703 29,613 369,795 76,636 634,747
Income (loss) before income taxes ¥ 87,644 ¥ 20,158 ¥ 28,300 ¥ (8,312 ) ¥ 127,790
Millions of yen
Retail Asset Wholesale Other Total
Three months ended September 30, 2014
Non-interest revenue ¥ 116,948 ¥ 21,441 ¥ 119,322 ¥ 81,742 ¥ 339,453
Net interest revenue 990 250 71,248 (40,700 ) 31,788
Net revenue 117,938 21,691 190,570 41,042 371,241
Non-interest expenses 79,075 13,882 168,363 38,508 299,828
Income (loss) before income taxes ¥ 38,863 ¥ 7,809 ¥ 22,207 ¥ 2,534 ¥ 71,413
Three months ended September 30, 2015
Non-interest revenue ¥ 114,459 ¥ 22,637 ¥ 148,038 ¥ 32,132 ¥ 317,266
Net interest revenue 1,199 217 44,873 (16,052 ) 30,237
Net revenue 115,658 22,854 192,911 16,080 347,503
Non-interest expenses 78,913 14,442 184,282 39,090 316,727
Income (loss) before income taxes ¥ 36,745 ¥ 8,412 ¥ 8,629 ¥ (23,010 ) ¥ 30,776</t>
  </si>
  <si>
    <t>Major components of income (loss) before income taxes in "Other"</t>
  </si>
  <si>
    <t xml:space="preserve">Millions of yen
Six months ended September 30
2014 2015
Net gain (loss) related to economic hedging transactions ¥ 9,088 ¥ (1,501 )
Realized gain on investments in equity securities held for operating purposes 3,145 205
Equity in earnings of affiliates 11,462 22,885
Corporate items (11,482 ) (43,925 )
Other (1) (7,125 ) 14,024
Total ¥ 5,088 ¥ (8,312 )
Millions of yen
Three months ended September 30
2014 2015
Net gain related to economic hedging transactions ¥ 2,169 ¥ 1,052
Realized gain on investments in equity securities held for operating purposes 292 17
Equity in earnings of affiliates 7,963 9,054
Corporate items (8,389 ) (39,985 )
Other (1) 499 6,852
Total ¥ 2,534 ¥ (23,010 )
(1) Includes the impact of Nomura’s own creditworthiness. </t>
  </si>
  <si>
    <t>Reconciliation of combined business segments' results included in preceding table to reported net revenue, non-interest expenses and income (loss) before income taxes</t>
  </si>
  <si>
    <t>Millions of yen
Six months ended September 30
2014 2015
Net revenue ¥ 738,582 ¥ 762,537
Unrealized gain (loss) on investments in equity securities held for operating purposes 6,089 (1,901 )
Consolidated net revenue ¥ 744,671 ¥ 760,636
Non-interest expenses ¥ 618,992 ¥ 634,747
Unrealized gain on investments in equity securities held for operating purposes — —
Consolidated non-interest expenses ¥ 618,992 ¥ 634,747
Income before income taxes ¥ 119,590 ¥ 127,790
Unrealized gain (loss) on investments in equity securities held for operating purposes 6,089 (1,901 )
Consolidated income before income taxes ¥ 125,679 ¥ 125,889
Millions of yen
Three months ended September 30
2014 2015
Net revenue ¥ 371,241 ¥ 347,503
Unrealized gain (loss) on investments in equity securities held for operating purposes 2,592 (10,899 )
Consolidated net revenue ¥ 373,833 ¥ 336,604
Non-interest expenses ¥ 299,828 ¥ 316,727
Unrealized gain on investments in equity securities held for operating purposes — —
Consolidated non-interest expenses ¥ 299,828 ¥ 316,727
Income before income taxes ¥ 71,413 ¥ 30,776
Unrealized gain (loss) on investments in equity securities held for operating purposes 2,592 (10,899 )
Consolidated income before income taxes ¥ 74,005 ¥ 19,877</t>
  </si>
  <si>
    <t>Geographic allocation of net revenue and income (loss) before income taxes from operations by geographic areas, and long-lived assets</t>
  </si>
  <si>
    <t xml:space="preserve">Millions of yen
Six months ended September 30
2014 2015
Net revenue (1) :
Americas ¥ 117,394 ¥ 111,875
Europe 97,145 66,873
Asia and Oceania 40,118 49,598
Subtotal 254,657 228,346
Japan 490,014 532,290
Consolidated ¥ 744,671 ¥ 760,636
Income (loss) before income taxes:
Americas ¥ (697 ) ¥ (22,148 )
Europe (20,853 ) (44,898 )
Asia and Oceania 8,157 23,998
Subtotal (13,393 ) (43,048 )
Japan 139,072 168,937
Consolidated ¥ 125,679 ¥ 125,889
Millions of yen
Three months ended September 30
2014 2015
Net revenue (1) :
Americas ¥ 48,095 ¥ 49,410
Europe 66,524 18,881
Asia and Oceania 21,527 21,873
Subtotal 136,146 90,164
Japan 237,687 246,440
Consolidated ¥ 373,833 ¥ 336,604
Income (loss) before income taxes:
Americas ¥ (6,757 ) ¥ (19,791 )
Europe 2,027 (35,180 )
Asia and Oceania 8,476 9,210
Subtotal 3,746 (45,761 )
Japan 70,259 65,638
Consolidated ¥ 74,005 ¥ 19,877
(1) There is no revenue derived from transactions with a single major external customer. </t>
  </si>
  <si>
    <t>Summary of accounting policies - Additional Information (Detail)</t>
  </si>
  <si>
    <t>Number business segments</t>
  </si>
  <si>
    <t>Fair value measurements - Fair Value of Financial Assets and Financial Liabilities Measured on Recurring Basis (Detail) - JPY (¥) ¥ in Millions</t>
  </si>
  <si>
    <t>Assets:</t>
  </si>
  <si>
    <t>Derivative assets</t>
  </si>
  <si>
    <t>Netting</t>
  </si>
  <si>
    <t>Collateralized agreements</t>
  </si>
  <si>
    <t>Other assets</t>
  </si>
  <si>
    <t>Liabilities:</t>
  </si>
  <si>
    <t>Derivative liabilities</t>
  </si>
  <si>
    <t>[2]</t>
  </si>
  <si>
    <t>Short-term borrowings</t>
  </si>
  <si>
    <t>Collateralized financing</t>
  </si>
  <si>
    <t>Long-term borrowings</t>
  </si>
  <si>
    <t>Recurring</t>
  </si>
  <si>
    <t>[3]</t>
  </si>
  <si>
    <t>[4]</t>
  </si>
  <si>
    <t>Subtotal, Assets</t>
  </si>
  <si>
    <t>Loans and receivables</t>
  </si>
  <si>
    <t>[5]</t>
  </si>
  <si>
    <t>[6]</t>
  </si>
  <si>
    <t>Total Assets</t>
  </si>
  <si>
    <t>Subtotal, Liabilities</t>
  </si>
  <si>
    <t>[7]</t>
  </si>
  <si>
    <t>Payables and deposits</t>
  </si>
  <si>
    <t>[8]</t>
  </si>
  <si>
    <t>[7],[9],[10]</t>
  </si>
  <si>
    <t>Other liabilities</t>
  </si>
  <si>
    <t>[11]</t>
  </si>
  <si>
    <t>Total Liabilities</t>
  </si>
  <si>
    <t>Recurring | Equities [Member]</t>
  </si>
  <si>
    <t>[12]</t>
  </si>
  <si>
    <t>Recurring | Private equity investments [Member]</t>
  </si>
  <si>
    <t>Recurring | Japanese government securities [Member]</t>
  </si>
  <si>
    <t>Recurring | Japanese agency and municipal securities [Member]</t>
  </si>
  <si>
    <t>Recurring | Foreign government, agency and municipal securities [Member]</t>
  </si>
  <si>
    <t>Recurring | Bank and corporate debt securities and loans for trading purposes [Member]</t>
  </si>
  <si>
    <t>Recurring | Bank and corporate debt securities [Member]</t>
  </si>
  <si>
    <t>Recurring | Commercial mortgage-backed securities ("CMBS") [Member]</t>
  </si>
  <si>
    <t>Recurring | Residential mortgage-backed securities ("RMBS") [Member]</t>
  </si>
  <si>
    <t>Recurring | Real estate-backed securities [Member]</t>
  </si>
  <si>
    <t>Recurring | Collateralized debt obligations ("CDOs") and other [Member]</t>
  </si>
  <si>
    <t>[13]</t>
  </si>
  <si>
    <t>Recurring | Investment trust funds and other [Member]</t>
  </si>
  <si>
    <t>Recurring | Equity contracts [Member]</t>
  </si>
  <si>
    <t>Recurring | Interest rate contracts [Member]</t>
  </si>
  <si>
    <t>Recurring | Credit contracts [Member]</t>
  </si>
  <si>
    <t>Recurring | Foreign exchange contracts [Member]</t>
  </si>
  <si>
    <t>Recurring | Commodity contracts [Member]</t>
  </si>
  <si>
    <t>Recurring | Non-trading debt securities [Member]</t>
  </si>
  <si>
    <t>Recurring | Other [Member]</t>
  </si>
  <si>
    <t>Recurring | Level 1 [Member]</t>
  </si>
  <si>
    <t>Recurring | Level 1 [Member] | Equities [Member]</t>
  </si>
  <si>
    <t>Recurring | Level 1 [Member] | Private equity investments [Member]</t>
  </si>
  <si>
    <t>Recurring | Level 1 [Member] | Japanese government securities [Member]</t>
  </si>
  <si>
    <t>Recurring | Level 1 [Member] | Japanese agency and municipal securities [Member]</t>
  </si>
  <si>
    <t>Recurring | Level 1 [Member] | Foreign government, agency and municipal securities [Member]</t>
  </si>
  <si>
    <t>Recurring | Level 1 [Member] | Bank and corporate debt securities and loans for trading purposes [Member]</t>
  </si>
  <si>
    <t>Recurring | Level 1 [Member] | Bank and corporate debt securities [Member]</t>
  </si>
  <si>
    <t>Recurring | Level 1 [Member] | Commercial mortgage-backed securities ("CMBS") [Member]</t>
  </si>
  <si>
    <t>Recurring | Level 1 [Member] | Residential mortgage-backed securities ("RMBS") [Member]</t>
  </si>
  <si>
    <t>Recurring | Level 1 [Member] | Real estate-backed securities [Member]</t>
  </si>
  <si>
    <t>Recurring | Level 1 [Member] | Collateralized debt obligations ("CDOs") and other [Member]</t>
  </si>
  <si>
    <t>Recurring | Level 1 [Member] | Investment trust funds and other [Member]</t>
  </si>
  <si>
    <t>Recurring | Level 1 [Member] | Equity contracts [Member]</t>
  </si>
  <si>
    <t>Recurring | Level 1 [Member] | Interest rate contracts [Member]</t>
  </si>
  <si>
    <t>Recurring | Level 1 [Member] | Credit contracts [Member]</t>
  </si>
  <si>
    <t>Recurring | Level 1 [Member] | Foreign exchange contracts [Member]</t>
  </si>
  <si>
    <t>Recurring | Level 1 [Member] | Commodity contracts [Member]</t>
  </si>
  <si>
    <t>Recurring | Level 1 [Member] | Non-trading debt securities [Member]</t>
  </si>
  <si>
    <t>Recurring | Level 1 [Member] | Other [Member]</t>
  </si>
  <si>
    <t>Recurring | Level 2 [Member]</t>
  </si>
  <si>
    <t>Recurring | Level 2 [Member] | Equities [Member]</t>
  </si>
  <si>
    <t>Recurring | Level 2 [Member] | Private equity investments [Member]</t>
  </si>
  <si>
    <t>Recurring | Level 2 [Member] | Japanese government securities [Member]</t>
  </si>
  <si>
    <t>Recurring | Level 2 [Member] | Japanese agency and municipal securities [Member]</t>
  </si>
  <si>
    <t>Recurring | Level 2 [Member] | Foreign government, agency and municipal securities [Member]</t>
  </si>
  <si>
    <t>Recurring | Level 2 [Member] | Bank and corporate debt securities and loans for trading purposes [Member]</t>
  </si>
  <si>
    <t>Recurring | Level 2 [Member] | Bank and corporate debt securities [Member]</t>
  </si>
  <si>
    <t>Recurring | Level 2 [Member] | Commercial mortgage-backed securities ("CMBS") [Member]</t>
  </si>
  <si>
    <t>Recurring | Level 2 [Member] | Residential mortgage-backed securities ("RMBS") [Member]</t>
  </si>
  <si>
    <t>Recurring | Level 2 [Member] | Real estate-backed securities [Member]</t>
  </si>
  <si>
    <t>Recurring | Level 2 [Member] | Collateralized debt obligations ("CDOs") and other [Member]</t>
  </si>
  <si>
    <t>Recurring | Level 2 [Member] | Investment trust funds and other [Member]</t>
  </si>
  <si>
    <t>Recurring | Level 2 [Member] | Equity contracts [Member]</t>
  </si>
  <si>
    <t>Recurring | Level 2 [Member] | Interest rate contracts [Member]</t>
  </si>
  <si>
    <t>Recurring | Level 2 [Member] | Credit contracts [Member]</t>
  </si>
  <si>
    <t>Recurring | Level 2 [Member] | Foreign exchange contracts [Member]</t>
  </si>
  <si>
    <t>Recurring | Level 2 [Member] | Commodity contracts [Member]</t>
  </si>
  <si>
    <t>Recurring | Level 2 [Member] | Non-trading debt securities [Member]</t>
  </si>
  <si>
    <t>Recurring | Level 2 [Member] | Other [Member]</t>
  </si>
  <si>
    <t>Recurring | Level 3 [Member]</t>
  </si>
  <si>
    <t>Recurring | Level 3 [Member] | Equities [Member]</t>
  </si>
  <si>
    <t>Recurring | Level 3 [Member] | Private equity investments [Member]</t>
  </si>
  <si>
    <t>Recurring | Level 3 [Member] | Japanese government securities [Member]</t>
  </si>
  <si>
    <t>Recurring | Level 3 [Member] | Japanese agency and municipal securities [Member]</t>
  </si>
  <si>
    <t>Recurring | Level 3 [Member] | Foreign government, agency and municipal securities [Member]</t>
  </si>
  <si>
    <t>Recurring | Level 3 [Member] | Bank and corporate debt securities and loans for trading purposes [Member]</t>
  </si>
  <si>
    <t>Recurring | Level 3 [Member] | Bank and corporate debt securities [Member]</t>
  </si>
  <si>
    <t>Recurring | Level 3 [Member] | Commercial mortgage-backed securities ("CMBS") [Member]</t>
  </si>
  <si>
    <t>Recurring | Level 3 [Member] | Residential mortgage-backed securities ("RMBS") [Member]</t>
  </si>
  <si>
    <t>Recurring | Level 3 [Member] | Real estate-backed securities [Member]</t>
  </si>
  <si>
    <t>Recurring | Level 3 [Member] | Collateralized debt obligations ("CDOs") and other [Member]</t>
  </si>
  <si>
    <t>Recurring | Level 3 [Member] | Investment trust funds and other [Member]</t>
  </si>
  <si>
    <t>Recurring | Level 3 [Member] | Equity contracts [Member]</t>
  </si>
  <si>
    <t>Recurring | Level 3 [Member] | Interest rate contracts [Member]</t>
  </si>
  <si>
    <t>Recurring | Level 3 [Member] | Credit contracts [Member]</t>
  </si>
  <si>
    <t>Recurring | Level 3 [Member] | Foreign exchange contracts [Member]</t>
  </si>
  <si>
    <t>Recurring | Level 3 [Member] | Commodity contracts [Member]</t>
  </si>
  <si>
    <t>Recurring | Level 3 [Member] | Non-trading debt securities [Member]</t>
  </si>
  <si>
    <t>Recurring | Level 3 [Member] | Other [Member]</t>
  </si>
  <si>
    <t>Recurring | Counterparty and Cash Collateral Netting [Member]</t>
  </si>
  <si>
    <t>[4],[14]</t>
  </si>
  <si>
    <t>[14]</t>
  </si>
  <si>
    <t>Recurring | Counterparty and Cash Collateral Netting [Member] | Equities [Member]</t>
  </si>
  <si>
    <t>Recurring | Counterparty and Cash Collateral Netting [Member] | Private equity investments [Member]</t>
  </si>
  <si>
    <t>Recurring | Counterparty and Cash Collateral Netting [Member] | Japanese government securities [Member]</t>
  </si>
  <si>
    <t>Recurring | Counterparty and Cash Collateral Netting [Member] | Japanese agency and municipal securities [Member]</t>
  </si>
  <si>
    <t>Recurring | Counterparty and Cash Collateral Netting [Member] | Foreign government, agency and municipal securities [Member]</t>
  </si>
  <si>
    <t>Recurring | Counterparty and Cash Collateral Netting [Member] | Bank and corporate debt securities and loans for trading purposes [Member]</t>
  </si>
  <si>
    <t>Recurring | Counterparty and Cash Collateral Netting [Member] | Bank and corporate debt securities [Member]</t>
  </si>
  <si>
    <t>Recurring | Counterparty and Cash Collateral Netting [Member] | Commercial mortgage-backed securities ("CMBS") [Member]</t>
  </si>
  <si>
    <t>Recurring | Counterparty and Cash Collateral Netting [Member] | Residential mortgage-backed securities ("RMBS") [Member]</t>
  </si>
  <si>
    <t>Recurring | Counterparty and Cash Collateral Netting [Member] | Real estate-backed securities [Member]</t>
  </si>
  <si>
    <t>Recurring | Counterparty and Cash Collateral Netting [Member] | Collateralized debt obligations ("CDOs") and other [Member]</t>
  </si>
  <si>
    <t>Recurring | Counterparty and Cash Collateral Netting [Member] | Investment trust funds and other [Member]</t>
  </si>
  <si>
    <t>Recurring | Counterparty and Cash Collateral Netting [Member] | Equity contracts [Member]</t>
  </si>
  <si>
    <t>Recurring | Counterparty and Cash Collateral Netting [Member] | Interest rate contracts [Member]</t>
  </si>
  <si>
    <t>Recurring | Counterparty and Cash Collateral Netting [Member] | Credit contracts [Member]</t>
  </si>
  <si>
    <t>Recurring | Counterparty and Cash Collateral Netting [Member] | Foreign exchange contracts [Member]</t>
  </si>
  <si>
    <t>Recurring | Counterparty and Cash Collateral Netting [Member] | Commodity contracts [Member]</t>
  </si>
  <si>
    <t>Recurring | Counterparty and Cash Collateral Netting [Member] | Non-trading debt securities [Member]</t>
  </si>
  <si>
    <t>Recurring | Counterparty and Cash Collateral Netting [Member] | Other [Member]</t>
  </si>
  <si>
    <t>Represents amounts offset through counterparty netting of derivative assets and liabilities as well as cash collateral netting against net derivatives under master netting and similar agreements for which Nomura has obtained sufficient evidence of enforceability in accordance with ASC 815. As of March 31, 2015, Nomura offset a total of \1,830 billion of cash collateral receivables against net derivative liabilities and \1,884 billion of cash collateral payables against net derivative assets. As of September 30, 2015, Nomura offset a total of \1,701 billion of cash collateral receivables against net derivative liabilities and \1,702 billion of cash collateral payables against net derivative assets.</t>
  </si>
  <si>
    <t>Includes the amount of embedded derivatives bifurcated in accordance with ASC 815.</t>
  </si>
  <si>
    <t>Includes investments in certain funds measured at fair value on the basis of NAV per share as a practical expedient.</t>
  </si>
  <si>
    <t>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t>
  </si>
  <si>
    <t>Includes loans for which the fair value option is elected.</t>
  </si>
  <si>
    <t>Includes collateralized agreements or collateralized financing for which the fair value option is elected.</t>
  </si>
  <si>
    <t>Includes structured notes for which the fair value option is elected.</t>
  </si>
  <si>
    <t>Includes embedded derivatives bifurcated from deposits received at banks. If unrealized gains are greater than unrealized losses, deposits are reduced by the excess amount.</t>
  </si>
  <si>
    <t>[9]</t>
  </si>
  <si>
    <t>Includes embedded derivatives bifurcated from issued structured notes. If unrealized gains are greater than unrealized losses, borrowings are reduced by the excess amount.</t>
  </si>
  <si>
    <t>[10]</t>
  </si>
  <si>
    <t>Includes liabilities recognized from secured financing transactions that are accounted for as financings rather than sales. Nomura elected the fair value option for these liabilities.</t>
  </si>
  <si>
    <t>Includes loan commitments for which the fair value option is elected.</t>
  </si>
  <si>
    <t>Includes equity investments that would have been accounted for under the equity method had Nomura not chosen to elect the fair value option.</t>
  </si>
  <si>
    <t>Includes collateralized loan obligations ("CLOs") and asset-backed securities ("ABS") such as those secured on credit card loans, auto loans and student loans.</t>
  </si>
  <si>
    <t>Represents the amount offset under counterparty netting of derivative assets and liabilities as well as cash collateral netting against net derivatives.</t>
  </si>
  <si>
    <t>Fair value measurements - Additional Information (Detail) - JPY (¥) ¥ in Billions</t>
  </si>
  <si>
    <t>12 Months Ended</t>
  </si>
  <si>
    <t>Valuation techniques by major class of financial instrument</t>
  </si>
  <si>
    <t>Amount of discount or liquidity adjustment in inactive markets</t>
  </si>
  <si>
    <t>Valuation adjustment to reflect own creditworthiness</t>
  </si>
  <si>
    <t>Investment in the common stock at fair value through election of the fair value option</t>
  </si>
  <si>
    <t>Gains (losses) from changes in fair value of the financial liabilities for which the fair value option was elected, attributable to the change in creditworthiness</t>
  </si>
  <si>
    <t>Differences between the fair value of the aggregate unpaid principal balance (which is contractually principally protected) of loans and receivables, more (less) than the principal balance of such loans and receivables</t>
  </si>
  <si>
    <t>Differences between the fair value of the aggregate unpaid principal balance (which is contractually principally protected) of long-term borrowings more (less) than the principal balance of such long-term borrowings</t>
  </si>
  <si>
    <t>Concentrations of credit risk, percentage</t>
  </si>
  <si>
    <t>21.00%</t>
  </si>
  <si>
    <t>19.00%</t>
  </si>
  <si>
    <t>Ashikaga Holdings Co., Ltd. [Member]</t>
  </si>
  <si>
    <t>Percentage of ownership of common stock</t>
  </si>
  <si>
    <t>36.90%</t>
  </si>
  <si>
    <t>Trading assets and private equity investments [Member] | Equities [Member]</t>
  </si>
  <si>
    <t>Transfers Between Level 1 and Level 2</t>
  </si>
  <si>
    <t>Transfer from Level 1 to Level 2, Assets</t>
  </si>
  <si>
    <t>Transfer from Level 2 to Level 1, Assets</t>
  </si>
  <si>
    <t>Trading assets and private equity investments [Member] | Foreign government, agency and municipal securities [Member]</t>
  </si>
  <si>
    <t>Trading assets and private equity investments [Member] | Investment trust funds and other [Member]</t>
  </si>
  <si>
    <t>Trading liabilities [Member] | Short sales of equities [Member]</t>
  </si>
  <si>
    <t>Transfer from Level 1 to Level 2 , Liabilities</t>
  </si>
  <si>
    <t>Transfer from Level 2 to Level 1, Liabilities</t>
  </si>
  <si>
    <t>Recurring | Financial assets (excluding derivative assets) [Member]</t>
  </si>
  <si>
    <t>Transfers out of / into Level 3</t>
  </si>
  <si>
    <t>Transfers out of Level 3, assets</t>
  </si>
  <si>
    <t>Transfers into Level 3, Assets</t>
  </si>
  <si>
    <t>Recurring | Financial liabilities (excluding derivative liabilities) [Member]</t>
  </si>
  <si>
    <t>Transfers out of Level 3, liabilities</t>
  </si>
  <si>
    <t>Transfers into Level 3, Liabilities</t>
  </si>
  <si>
    <t>Recurring | Level 3 [Member] | Trading assets and private equity investments [Member]</t>
  </si>
  <si>
    <t>Recurring | Level 3 [Member] | Trading assets and private equity investments [Member] | Equities [Member]</t>
  </si>
  <si>
    <t>Recurring | Level 3 [Member] | Trading assets and private equity investments [Member] | Private equity investments [Member]</t>
  </si>
  <si>
    <t>Recurring | Level 3 [Member] | Trading assets and private equity investments [Member] | Japanese agency and municipal securities [Member]</t>
  </si>
  <si>
    <t>Recurring | Level 3 [Member] | Trading assets and private equity investments [Member] | Foreign government, agency and municipal securities [Member]</t>
  </si>
  <si>
    <t>Recurring | Level 3 [Member] | Trading assets and private equity investments [Member] | Bank and corporate debt securities and loans for trading purposes [Member]</t>
  </si>
  <si>
    <t>Recurring | Level 3 [Member] | Trading assets and private equity investments [Member] | Commercial mortgage-backed securities ("CMBS") [Member]</t>
  </si>
  <si>
    <t>Recurring | Level 3 [Member] | Trading assets and private equity investments [Member] | Residential mortgage-backed securities ("RMBS") [Member]</t>
  </si>
  <si>
    <t>Recurring | Level 3 [Member] | Trading assets and private equity investments [Member] | Real estate-backed securities [Member]</t>
  </si>
  <si>
    <t>Recurring | Level 3 [Member] | Trading assets and private equity investments [Member] | Collateralized debt obligations ("CDOs") and other [Member]</t>
  </si>
  <si>
    <t>Recurring | Level 3 [Member] | Trading assets and private equity investments [Member] | Investment trust funds and other [Member]</t>
  </si>
  <si>
    <t>[1],[2]</t>
  </si>
  <si>
    <t>Recurring | Level 3 [Member] | Derivatives, net [Member]</t>
  </si>
  <si>
    <t>Recurring | Level 3 [Member] | Loans and receivables [Member]</t>
  </si>
  <si>
    <t>Recurring | Level 3 [Member] | Trading liabilities [Member]</t>
  </si>
  <si>
    <t>Recurring | Level 3 [Member] | Trading liabilities [Member] | Equities [Member]</t>
  </si>
  <si>
    <t>Recurring | Level 3 [Member] | Trading liabilities [Member] | Bank and corporate debt securities [Member]</t>
  </si>
  <si>
    <t>Recurring | Level 3 [Member] | Trading liabilities [Member] | Collateralized debt obligations ("CDOs") and other [Member]</t>
  </si>
  <si>
    <t>Recurring | Level 3 [Member] | Short-term borrowings [Member]</t>
  </si>
  <si>
    <t>Recurring | Level 3 [Member] | Payables and deposits [Member]</t>
  </si>
  <si>
    <t>Recurring | Level 3 [Member] | Long-term borrowings [Member]</t>
  </si>
  <si>
    <t>If financial instruments move from Level 3 to another Level or move from another Level to Level 3, the amount reported in Transfers into Level 3 and Transfers out of Level 3 are the fair value as of the beginning of the quarter during which the movement occurs. Therefore if financial instruments move from another Level to Level 3, all gains/ (losses) during the quarter are included in the table and if financial instruments move from Level 3 to another Level, all gains/ (losses) during the quarter are excluded from the table.</t>
  </si>
  <si>
    <t>Each derivative classification includes derivatives referencing multiple risk components. For example, interest rate contracts include complex derivatives referencing interest rate risk as well as foreign exchange risk or other factors such as prepayments rates. Credit contracts include credit default swaps as well as derivatives referencing corporate and government debt securities.</t>
  </si>
  <si>
    <t>Fair value measurements - Schedule of Quantitative Information Regarding Significant Unobservable Inputs and Assumptions for Certain Level 3 Financial Instruments (Detail) ¥ in Millions</t>
  </si>
  <si>
    <t>Sep. 30, 2015JPY (¥)</t>
  </si>
  <si>
    <t>Mar. 31, 2015JPY (¥)</t>
  </si>
  <si>
    <t>[3],[4],[5]</t>
  </si>
  <si>
    <t>Recurring | Level 3 [Member] | Equities [Member] | DCF [Member] | Minimum [Member]</t>
  </si>
  <si>
    <t>Significant unobservable inputs</t>
  </si>
  <si>
    <t>Liquidity discounts</t>
  </si>
  <si>
    <t>4.40%</t>
  </si>
  <si>
    <t>4.60%</t>
  </si>
  <si>
    <t>Recurring | Level 3 [Member] | Equities [Member] | DCF [Member] | Maximum [Member]</t>
  </si>
  <si>
    <t>40.00%</t>
  </si>
  <si>
    <t>Recurring | Level 3 [Member] | Equities [Member] | DCF [Member] | Weighted average [Member]</t>
  </si>
  <si>
    <t>21.90%</t>
  </si>
  <si>
    <t>21.60%</t>
  </si>
  <si>
    <t>Recurring | Level 3 [Member] | Private equity investments [Member] | Market multiples [Member]</t>
  </si>
  <si>
    <t>EV/EBITDA ratios</t>
  </si>
  <si>
    <t>Price/Embedded values</t>
  </si>
  <si>
    <t>Recurring | Level 3 [Member] | Private equity investments [Member] | Market multiples [Member] | Minimum [Member]</t>
  </si>
  <si>
    <t>0.00%</t>
  </si>
  <si>
    <t>30.00%</t>
  </si>
  <si>
    <t>Recurring | Level 3 [Member] | Private equity investments [Member] | Market multiples [Member] | Maximum [Member]</t>
  </si>
  <si>
    <t>33.00%</t>
  </si>
  <si>
    <t>Recurring | Level 3 [Member] | Private equity investments [Member] | Market multiples [Member] | Weighted average [Member]</t>
  </si>
  <si>
    <t>29.90%</t>
  </si>
  <si>
    <t>32.30%</t>
  </si>
  <si>
    <t>Recurring | Level 3 [Member] | Foreign government, agency and municipal securities [Member] | DCF [Member] | Minimum [Member]</t>
  </si>
  <si>
    <t>Credit spreads</t>
  </si>
  <si>
    <t>0.60%</t>
  </si>
  <si>
    <t>0.30%</t>
  </si>
  <si>
    <t>Recurring | Level 3 [Member] | Foreign government, agency and municipal securities [Member] | DCF [Member] | Maximum [Member]</t>
  </si>
  <si>
    <t>6.20%</t>
  </si>
  <si>
    <t>6.10%</t>
  </si>
  <si>
    <t>Recurring | Level 3 [Member] | Foreign government, agency and municipal securities [Member] | DCF [Member] | Weighted average [Member]</t>
  </si>
  <si>
    <t>1.40%</t>
  </si>
  <si>
    <t>1.10%</t>
  </si>
  <si>
    <t>Recurring | Level 3 [Member] | Bank and corporate debt securities and loans for trading purposes [Member] | DCF [Member] | Minimum [Member]</t>
  </si>
  <si>
    <t>Recovery rates</t>
  </si>
  <si>
    <t>Recurring | Level 3 [Member] | Bank and corporate debt securities and loans for trading purposes [Member] | DCF [Member] | Maximum [Member]</t>
  </si>
  <si>
    <t>9.60%</t>
  </si>
  <si>
    <t>33.40%</t>
  </si>
  <si>
    <t>80.00%</t>
  </si>
  <si>
    <t>42.60%</t>
  </si>
  <si>
    <t>Recurring | Level 3 [Member] | Bank and corporate debt securities and loans for trading purposes [Member] | DCF [Member] | Weighted average [Member]</t>
  </si>
  <si>
    <t>10.40%</t>
  </si>
  <si>
    <t>47.80%</t>
  </si>
  <si>
    <t>24.90%</t>
  </si>
  <si>
    <t>Recurring | Level 3 [Member] | Commercial mortgage-backed securities ("CMBS") [Member] | DCF [Member] | Minimum [Member]</t>
  </si>
  <si>
    <t>Yields</t>
  </si>
  <si>
    <t>5.10%</t>
  </si>
  <si>
    <t>18.10%</t>
  </si>
  <si>
    <t>Recurring | Level 3 [Member] | Commercial mortgage-backed securities ("CMBS") [Member] | DCF [Member] | Maximum [Member]</t>
  </si>
  <si>
    <t>78.40%</t>
  </si>
  <si>
    <t>50.60%</t>
  </si>
  <si>
    <t>Recurring | Level 3 [Member] | Commercial mortgage-backed securities ("CMBS") [Member] | DCF [Member] | Weighted average [Member]</t>
  </si>
  <si>
    <t>12.30%</t>
  </si>
  <si>
    <t>15.30%</t>
  </si>
  <si>
    <t>Recurring | Level 3 [Member] | Residential mortgage-backed securities ("RMBS") [Member] | DCF [Member] | Minimum [Member]</t>
  </si>
  <si>
    <t>0.10%</t>
  </si>
  <si>
    <t>Prepayment rates</t>
  </si>
  <si>
    <t>2.70%</t>
  </si>
  <si>
    <t>Loss severities</t>
  </si>
  <si>
    <t>39.40%</t>
  </si>
  <si>
    <t>Recurring | Level 3 [Member] | Residential mortgage-backed securities ("RMBS") [Member] | DCF [Member] | Maximum [Member]</t>
  </si>
  <si>
    <t>13.20%</t>
  </si>
  <si>
    <t>10.60%</t>
  </si>
  <si>
    <t>12.00%</t>
  </si>
  <si>
    <t>12.80%</t>
  </si>
  <si>
    <t>Recurring | Level 3 [Member] | Residential mortgage-backed securities ("RMBS") [Member] | DCF [Member] | Weighted average [Member]</t>
  </si>
  <si>
    <t>2.20%</t>
  </si>
  <si>
    <t>8.60%</t>
  </si>
  <si>
    <t>7.50%</t>
  </si>
  <si>
    <t>41.70%</t>
  </si>
  <si>
    <t>Recurring | Level 3 [Member] | Real estate-backed securities [Member] | DCF [Member] | Minimum [Member]</t>
  </si>
  <si>
    <t>12.40%</t>
  </si>
  <si>
    <t>17.00%</t>
  </si>
  <si>
    <t>Recurring | Level 3 [Member] | Real estate-backed securities [Member] | DCF [Member] | Maximum [Member]</t>
  </si>
  <si>
    <t>27.40%</t>
  </si>
  <si>
    <t>26.00%</t>
  </si>
  <si>
    <t>51.10%</t>
  </si>
  <si>
    <t>46.80%</t>
  </si>
  <si>
    <t>Recurring | Level 3 [Member] | Real estate-backed securities [Member] | DCF [Member] | Weighted average [Member]</t>
  </si>
  <si>
    <t>17.50%</t>
  </si>
  <si>
    <t>24.30%</t>
  </si>
  <si>
    <t>21.50%</t>
  </si>
  <si>
    <t>18.60%</t>
  </si>
  <si>
    <t>Recurring | Level 3 [Member] | Collateralized debt obligations ("CDOs") and other [Member] | DCF [Member] | Minimum [Member]</t>
  </si>
  <si>
    <t>7.30%</t>
  </si>
  <si>
    <t>4.70%</t>
  </si>
  <si>
    <t>3.00%</t>
  </si>
  <si>
    <t>Default probabilities</t>
  </si>
  <si>
    <t>2.00%</t>
  </si>
  <si>
    <t>1.00%</t>
  </si>
  <si>
    <t>Recurring | Level 3 [Member] | Collateralized debt obligations ("CDOs") and other [Member] | DCF [Member] | Maximum [Member]</t>
  </si>
  <si>
    <t>27.60%</t>
  </si>
  <si>
    <t>23.40%</t>
  </si>
  <si>
    <t>20.00%</t>
  </si>
  <si>
    <t>4.00%</t>
  </si>
  <si>
    <t>10.00%</t>
  </si>
  <si>
    <t>100.00%</t>
  </si>
  <si>
    <t>Recurring | Level 3 [Member] | Collateralized debt obligations ("CDOs") and other [Member] | DCF [Member] | Weighted average [Member]</t>
  </si>
  <si>
    <t>13.00%</t>
  </si>
  <si>
    <t>12.60%</t>
  </si>
  <si>
    <t>19.60%</t>
  </si>
  <si>
    <t>2.10%</t>
  </si>
  <si>
    <t>32.40%</t>
  </si>
  <si>
    <t>32.70%</t>
  </si>
  <si>
    <t>Derivatives, net</t>
  </si>
  <si>
    <t>Recurring | Level 3 [Member] | Equity contracts [Member] | Option models [Member] | Minimum [Member]</t>
  </si>
  <si>
    <t>Dividend yield</t>
  </si>
  <si>
    <t>Volatilities</t>
  </si>
  <si>
    <t>8.90%</t>
  </si>
  <si>
    <t>9.20%</t>
  </si>
  <si>
    <t>Correlations</t>
  </si>
  <si>
    <t>Recurring | Level 3 [Member] | Equity contracts [Member] | Option models [Member] | Maximum [Member]</t>
  </si>
  <si>
    <t>11.60%</t>
  </si>
  <si>
    <t>8.40%</t>
  </si>
  <si>
    <t>142.00%</t>
  </si>
  <si>
    <t>100.20%</t>
  </si>
  <si>
    <t>Recurring | Level 3 [Member] | Equity contracts [Member] | Option models [Member] | Weighted average [Member]</t>
  </si>
  <si>
    <t>Recurring | Level 3 [Member] | Interest rate contracts [Member] | DCF / Option models [Member] | Minimum [Member]</t>
  </si>
  <si>
    <t>Interest rates</t>
  </si>
  <si>
    <t>0.50%</t>
  </si>
  <si>
    <t>0.80%</t>
  </si>
  <si>
    <t>13.70%</t>
  </si>
  <si>
    <t>Recurring | Level 3 [Member] | Interest rate contracts [Member] | DCF / Option models [Member] | Maximum [Member]</t>
  </si>
  <si>
    <t>3.70%</t>
  </si>
  <si>
    <t>3.30%</t>
  </si>
  <si>
    <t>300.00%</t>
  </si>
  <si>
    <t>Recurring | Level 3 [Member] | Interest rate contracts [Member] | DCF / Option models [Member] | Weighted average [Member]</t>
  </si>
  <si>
    <t>Recurring | Level 3 [Member] | Credit contracts [Member] | DCF / Option models [Member] | Minimum [Member]</t>
  </si>
  <si>
    <t>Recurring | Level 3 [Member] | Credit contracts [Member] | DCF / Option models [Member] | Maximum [Member]</t>
  </si>
  <si>
    <t>19.30%</t>
  </si>
  <si>
    <t>19.90%</t>
  </si>
  <si>
    <t>90.00%</t>
  </si>
  <si>
    <t>61.90%</t>
  </si>
  <si>
    <t>70.00%</t>
  </si>
  <si>
    <t>Recurring | Level 3 [Member] | Credit contracts [Member] | DCF / Option models [Member] | Weighted average [Member]</t>
  </si>
  <si>
    <t>Recurring | Level 3 [Member] | Foreign exchange contracts [Member] | Option models [Member] | Minimum [Member]</t>
  </si>
  <si>
    <t>Recurring | Level 3 [Member] | Foreign exchange contracts [Member] | Option models [Member] | Maximum [Member]</t>
  </si>
  <si>
    <t>29.70%</t>
  </si>
  <si>
    <t>16.10%</t>
  </si>
  <si>
    <t>Recurring | Level 3 [Member] | Foreign exchange contracts [Member] | Option models [Member] | Weighted average [Member]</t>
  </si>
  <si>
    <t>Recurring | Level 3 [Member] | Loans and receivables [Member] | DCF [Member] | Minimum [Member]</t>
  </si>
  <si>
    <t>Recurring | Level 3 [Member] | Loans and receivables [Member] | DCF [Member] | Maximum [Member]</t>
  </si>
  <si>
    <t>12.20%</t>
  </si>
  <si>
    <t>Recurring | Level 3 [Member] | Loans and receivables [Member] | DCF [Member] | Weighted average [Member]</t>
  </si>
  <si>
    <t>3.60%</t>
  </si>
  <si>
    <t>0.70%</t>
  </si>
  <si>
    <t>Recurring | Level 3 [Member] | Other [Member] | DCF [Member]</t>
  </si>
  <si>
    <t>WACC</t>
  </si>
  <si>
    <t>[8],[10]</t>
  </si>
  <si>
    <t>5.30%</t>
  </si>
  <si>
    <t>5.70%</t>
  </si>
  <si>
    <t>Growth rates</t>
  </si>
  <si>
    <t>Recurring | Level 3 [Member] | Other [Member] | DCF [Member] | Minimum [Member]</t>
  </si>
  <si>
    <t>Recurring | Level 3 [Member] | Other [Member] | DCF [Member] | Maximum [Member]</t>
  </si>
  <si>
    <t>2.40%</t>
  </si>
  <si>
    <t>Recurring | Level 3 [Member] | Other [Member] | DCF [Member] | Weighted average [Member]</t>
  </si>
  <si>
    <t>[9],[10]</t>
  </si>
  <si>
    <t>1.30%</t>
  </si>
  <si>
    <t>Recurring | Level 3 [Member] | Other [Member] | Market multiples [Member] | Minimum [Member]</t>
  </si>
  <si>
    <t>PE ratios</t>
  </si>
  <si>
    <t>Price/Book ratios</t>
  </si>
  <si>
    <t>25.00%</t>
  </si>
  <si>
    <t>Recurring | Level 3 [Member] | Other [Member] | Market multiples [Member] | Maximum [Member]</t>
  </si>
  <si>
    <t>Recurring | Level 3 [Member] | Other [Member] | Market multiples [Member] | Weighted average [Member]</t>
  </si>
  <si>
    <t>29.20%</t>
  </si>
  <si>
    <t>Recurring | Level 3 [Member] | Short-term borrowings [Member] | DCF / Option models [Member] | Minimum [Member]</t>
  </si>
  <si>
    <t>18.70%</t>
  </si>
  <si>
    <t>15.40%</t>
  </si>
  <si>
    <t>Recurring | Level 3 [Member] | Short-term borrowings [Member] | DCF / Option models [Member] | Maximum [Member]</t>
  </si>
  <si>
    <t>41.50%</t>
  </si>
  <si>
    <t>47.50%</t>
  </si>
  <si>
    <t>Recurring | Level 3 [Member] | Short-term borrowings [Member] | DCF / Option models [Member] | Weighted average [Member]</t>
  </si>
  <si>
    <t>Recurring | Level 3 [Member] | Long-term borrowings [Member] | DCF / Option models [Member] | Minimum [Member]</t>
  </si>
  <si>
    <t>Recurring | Level 3 [Member] | Long-term borrowings [Member] | DCF / Option models [Member] | Maximum [Member]</t>
  </si>
  <si>
    <t>Recurring | Level 3 [Member] | Long-term borrowings [Member] | DCF / Option models [Member] | Weighted average [Member]</t>
  </si>
  <si>
    <t>Range information is provided in percentages, coefficients and multiples and represents the highest and lowest level significant unobservable valuation input used to value that type of financial instrument. A wide dispersion in the range does not necessarily reflect increased uncertainty or subjectivity in the valuation input and is typically just a consequence of the different characteristics of the financial instruments themselves.</t>
  </si>
  <si>
    <t>Weighted average information for non-derivative instruments is calculated by weighting each valuation input by the fair value of the financial instrument.</t>
  </si>
  <si>
    <t>Valuation technique(s) and unobservable inputs in respect of equity securities reported within Other assets in the consolidated balance sheets.</t>
  </si>
  <si>
    <t>Fair value measurements - Increases and Decreases of Level 3 Assets and Liabilities Measured at Fair Value on Recurring Basis Unrealized and Realized Gain/Losses Included in Revenue (Detail) - Recurring - Level 3 [Member] - JPY (¥) ¥ in Billions</t>
  </si>
  <si>
    <t>Assets [Abstract]</t>
  </si>
  <si>
    <t>Assets, beginning balance</t>
  </si>
  <si>
    <t>Total gains (losses) recognized in net revenue, Assets</t>
  </si>
  <si>
    <t>Total gains (losses) recognized in other comprehensive income, Assets</t>
  </si>
  <si>
    <t>Purchases/ issues, Assets</t>
  </si>
  <si>
    <t>Sales/ redemptions, Assets</t>
  </si>
  <si>
    <t>Settlements, Assets</t>
  </si>
  <si>
    <t>Foreign exchange movements, Assets</t>
  </si>
  <si>
    <t>Transfers out of Level 3, Assets</t>
  </si>
  <si>
    <t>Assets, ending balance</t>
  </si>
  <si>
    <t>Liabilities [Abstract]</t>
  </si>
  <si>
    <t>Liabilities, beginning balance</t>
  </si>
  <si>
    <t>Total gains (losses) recognized in net revenue, Liabilities</t>
  </si>
  <si>
    <t>Total gains (losses) recognized in other comprehensive income, Liabilities</t>
  </si>
  <si>
    <t>Purchases/ issues, Liabilities</t>
  </si>
  <si>
    <t>Sales/ redemptions, Liabilities</t>
  </si>
  <si>
    <t>Settlements, Liabilities</t>
  </si>
  <si>
    <t>Foreign exchange movements, Liabilities</t>
  </si>
  <si>
    <t>Transfers out of Level 3, Liabilities</t>
  </si>
  <si>
    <t>Liabilities, ending balance</t>
  </si>
  <si>
    <t>Trading assets and private equity investments [Member]</t>
  </si>
  <si>
    <t>Trading assets and private equity investments [Member] | Private equity investments [Member]</t>
  </si>
  <si>
    <t>Trading assets and private equity investments [Member] | Japanese agency and municipal securities [Member]</t>
  </si>
  <si>
    <t>Trading assets and private equity investments [Member] | Bank and corporate debt securities and loans for trading purposes [Member]</t>
  </si>
  <si>
    <t>Trading assets and private equity investments [Member] | Commercial mortgage-backed securities ("CMBS") [Member]</t>
  </si>
  <si>
    <t>Trading assets and private equity investments [Member] | Residential mortgage-backed securities ("RMBS") [Member]</t>
  </si>
  <si>
    <t>Trading assets and private equity investments [Member] | Real estate-backed securities [Member]</t>
  </si>
  <si>
    <t>Trading assets and private equity investments [Member] | Collateralized debt obligations ("CDOs") and other [Member]</t>
  </si>
  <si>
    <t>Equity contracts [Member]</t>
  </si>
  <si>
    <t>[1],[4]</t>
  </si>
  <si>
    <t>[2],[4]</t>
  </si>
  <si>
    <t>Interest rate contracts [Member]</t>
  </si>
  <si>
    <t>Credit contracts [Member]</t>
  </si>
  <si>
    <t>Foreign exchange contracts [Member]</t>
  </si>
  <si>
    <t>Commodity contracts [Member]</t>
  </si>
  <si>
    <t>Derivatives, net [Member]</t>
  </si>
  <si>
    <t>Subtotal [Member]</t>
  </si>
  <si>
    <t>Loans and receivables [Member]</t>
  </si>
  <si>
    <t>Non-trading debt securities [Member]</t>
  </si>
  <si>
    <t>Other [Member]</t>
  </si>
  <si>
    <t>Trading liabilities [Member]</t>
  </si>
  <si>
    <t>Trading liabilities [Member] | Equities [Member]</t>
  </si>
  <si>
    <t>Trading liabilities [Member] | Bank and corporate debt securities [Member]</t>
  </si>
  <si>
    <t>Trading liabilities [Member] | Collateralized debt obligations ("CDOs") and other [Member]</t>
  </si>
  <si>
    <t>Short-term borrowings [Member]</t>
  </si>
  <si>
    <t>Payables and deposits [Member]</t>
  </si>
  <si>
    <t>Long-term borrowings [Member]</t>
  </si>
  <si>
    <t>Includes gains and losses reported primarily within Net gain on trading, Gain on private equity investments, and also within Gain on investments in equity securities, Revenue-Other and Non-interest expenses-Other, Interest and dividends and Interest expense in the consolidated statements of income.</t>
  </si>
  <si>
    <t>Amounts reported in Purchases / issues include increases in trading liabilities while Sales / redemptions include decreases in trading liabilities.</t>
  </si>
  <si>
    <t>Fair value measurements - Fair Value, Level 3 Assets and liabilities Measured on Recurring Basis, Unrealized Gains (Losses) (Detail) - Recurring - Level 3 [Member] - JPY (¥) ¥ in Billions</t>
  </si>
  <si>
    <t>Fair value, assets and liabilities measured on recurring basis, unobservable input reconciliation [Line items]</t>
  </si>
  <si>
    <t>Unrealized gains / (losses), Assets</t>
  </si>
  <si>
    <t>Unrealized gains / (losses), Liabilities</t>
  </si>
  <si>
    <t>Includes gains and losses reported within Net gain on trading, Gain on private equity investments, and also within Gain on investments in equity securities, Revenue-Other and Non-interest expenses-Other, Interest and dividends and Interest expense in the consolidated statements of income.</t>
  </si>
  <si>
    <t>Fair value measurements - Information on Investments Where Net Asset Value Per Share is Calculated (Detail) - JPY (¥) ¥ in Billions</t>
  </si>
  <si>
    <t>Fair value, balance sheet grouping, financial statement captions [Line Items]</t>
  </si>
  <si>
    <t>Fair value</t>
  </si>
  <si>
    <t>Unfunded commitments</t>
  </si>
  <si>
    <t>Hedge funds [Member]</t>
  </si>
  <si>
    <t>Redemption frequency (if currently eligible)</t>
  </si>
  <si>
    <t>Monthly</t>
  </si>
  <si>
    <t>Hedge funds [Member] | Minimum [Member]</t>
  </si>
  <si>
    <t>Redemption notice period</t>
  </si>
  <si>
    <t>1 day</t>
  </si>
  <si>
    <t>Hedge funds [Member] | Maximum [Member]</t>
  </si>
  <si>
    <t>90 days</t>
  </si>
  <si>
    <t>Venture capital funds [Member]</t>
  </si>
  <si>
    <t>Private equity funds [Member]</t>
  </si>
  <si>
    <t>Real estate funds [Member]</t>
  </si>
  <si>
    <t>The contractual amount of any unfunded commitments Nomura is required to make to the entities in which the investment is held.</t>
  </si>
  <si>
    <t>The range in frequency with which Nomura can redeem investments.</t>
  </si>
  <si>
    <t>The range in notice period required to be provided before redemption is possible.</t>
  </si>
  <si>
    <t>Fair value measurements - Gains (Losses) Due to Changes in Fair Value for Financial Instruments Measured at Fair Value Using Fair Value Option (Detail) - JPY (¥) ¥ in Billions</t>
  </si>
  <si>
    <t>Fair Value, Option, Quantitative Disclosures [Line Items]</t>
  </si>
  <si>
    <t>Gains/(Losses)</t>
  </si>
  <si>
    <t>Collateralized financing [Member]</t>
  </si>
  <si>
    <t>[1],[3]</t>
  </si>
  <si>
    <t>[1],[2],[4]</t>
  </si>
  <si>
    <t>Other liabilities [Member]</t>
  </si>
  <si>
    <t>[1],[5]</t>
  </si>
  <si>
    <t>Trading assets [Member]</t>
  </si>
  <si>
    <t>[1],[6]</t>
  </si>
  <si>
    <t>Private equity investments [Member]</t>
  </si>
  <si>
    <t>Collateralized agreements [Member]</t>
  </si>
  <si>
    <t>Other assets [Member]</t>
  </si>
  <si>
    <t>Includes gains and losses reported primarily within Net gain on trading, Gain on private equity investments and Revenue-Other in the consolidated statements of income.</t>
  </si>
  <si>
    <t>Includes structured notes and other financial liabilities.</t>
  </si>
  <si>
    <t>Includes reverse repurchase and repurchase agreements.</t>
  </si>
  <si>
    <t>Includes secured financing transactions arising from transfers of financial assets which did not meet the criteria for sales accounting.</t>
  </si>
  <si>
    <t>Includes unfunded written loan commitments.</t>
  </si>
  <si>
    <t>Fair value measurements - Geographic Allocations of Nomura's Trading Assets Related to Government, State, Municipal, and Government Agency Securities (Detail) - Government, agency and municipal securities [Member] - JPY (¥) ¥ in Billions</t>
  </si>
  <si>
    <t>Fair value, concentration of credit risk [Line items]</t>
  </si>
  <si>
    <t>Trading assets</t>
  </si>
  <si>
    <t>Japan [Member]</t>
  </si>
  <si>
    <t>U.S. [Member]</t>
  </si>
  <si>
    <t>EU [Member]</t>
  </si>
  <si>
    <t>Other than above, there were \635 billion and \594 billion of government, agency and municipal securities in Other assets-Non-trading debt securities as of March 31, 2015 and September 30, 2015, respectively. The vast majority of these securities are Japanese government, agency and municipal securities.</t>
  </si>
  <si>
    <t>Fair value measurements - Geographic Allocations of Nomura's Trading Assets Related to Government, State, Municipal, and Government Agency Securities (Parenthetical) (Detail) - JPY (¥) ¥ in Millions</t>
  </si>
  <si>
    <t>Government, agency and municipal securities [Member]</t>
  </si>
  <si>
    <t>Fair value measurements - Estimated Fair Value of Financial Instruments Not Carried at Fair Value (Detail) - JPY (¥) ¥ in Billions</t>
  </si>
  <si>
    <t>Level 1 [Member]</t>
  </si>
  <si>
    <t>Loans receivable</t>
  </si>
  <si>
    <t>Securities purchased under agreements to resell</t>
  </si>
  <si>
    <t>Securities sold under agreements to repurchase</t>
  </si>
  <si>
    <t>Level 2 [Member]</t>
  </si>
  <si>
    <t>Level 3 [Member]</t>
  </si>
  <si>
    <t>Carrying value [Member]</t>
  </si>
  <si>
    <t>Fair value [Member]</t>
  </si>
  <si>
    <t>Includes financial instruments which are carried at fair value on a recurring basis.</t>
  </si>
  <si>
    <t>Carrying values are shown after deducting relevant allowances for credit losses.</t>
  </si>
  <si>
    <t>Derivative instruments and hedging activities - Concentration of Exposures to Credit Risk in OTC Derivatives (Detail) - JPY (¥) ¥ in Billions</t>
  </si>
  <si>
    <t>Derivative [Line Items]</t>
  </si>
  <si>
    <t>Gross fair value of derivative assets, Financial institutions</t>
  </si>
  <si>
    <t>OTC derivatives with financial institutions [Member]</t>
  </si>
  <si>
    <t>Impact of master netting agreements, Financial institutions</t>
  </si>
  <si>
    <t>Impact of collateral, Financial institutions</t>
  </si>
  <si>
    <t>Net exposure to credit risk, Financial institutions</t>
  </si>
  <si>
    <t>Derivative instruments and hedging activities - Volume of Derivative Activity in Statement of Financial Position (Detail) - JPY (¥) ¥ in Billions</t>
  </si>
  <si>
    <t>Derivatives, Fair Value [Line Items]</t>
  </si>
  <si>
    <t>Derivative assets, Notional</t>
  </si>
  <si>
    <t>Derivative assets, Fair value</t>
  </si>
  <si>
    <t>Derivative liabilities, Notional</t>
  </si>
  <si>
    <t>Derivative liabilities, Fair value</t>
  </si>
  <si>
    <t>Derivatives used for trading and non-trading purposes [Member]</t>
  </si>
  <si>
    <t>[2],[3]</t>
  </si>
  <si>
    <t>[1],[2],[3]</t>
  </si>
  <si>
    <t>Derivatives used for trading and non-trading purposes [Member] | Equity contracts [Member]</t>
  </si>
  <si>
    <t>Derivatives used for trading and non-trading purposes [Member] | Interest rate contracts [Member]</t>
  </si>
  <si>
    <t>Derivatives used for trading and non-trading purposes [Member] | Credit contracts [Member]</t>
  </si>
  <si>
    <t>Derivatives used for trading and non-trading purposes [Member] | Foreign exchange contracts [Member]</t>
  </si>
  <si>
    <t>Derivatives used for trading and non-trading purposes [Member] | Commodity contracts [Member]</t>
  </si>
  <si>
    <t>Derivatives designated as hedging instruments [Member]</t>
  </si>
  <si>
    <t>Derivatives designated as hedging instruments [Member] | Interest rate contracts [Member]</t>
  </si>
  <si>
    <t>Derivatives designated as hedging instruments [Member] | Foreign exchange contracts [Member]</t>
  </si>
  <si>
    <t>As of March 31, 2015 and September 30, 2015, the amounts reported include derivatives used for non- trading purposes which are not designated as fair value or net investment hedges. These amounts have not been separately presented since such amounts were not significant.</t>
  </si>
  <si>
    <t>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securities.</t>
  </si>
  <si>
    <t>Derivative instruments and hedging activities - Offsetting of derivative instruments and related collateral amounts (Detail) - JPY (¥) ¥ in Billions</t>
  </si>
  <si>
    <t>Gross derivative balances, derivative assets</t>
  </si>
  <si>
    <t>Less: Amounts offset in the consolidated balance sheets</t>
  </si>
  <si>
    <t>Total net amounts reported on the face of the consolidated balance sheets</t>
  </si>
  <si>
    <t>Less: Additional amounts not offset in the consolidated balance sheets [Abstract]</t>
  </si>
  <si>
    <t>Financial instruments and non-cash collateral</t>
  </si>
  <si>
    <t>Cash collateral</t>
  </si>
  <si>
    <t>Net amount</t>
  </si>
  <si>
    <t>Gross derivative balances, derivative liabilities</t>
  </si>
  <si>
    <t>Equity contracts [Member] | OTC settled bilaterally [Member]</t>
  </si>
  <si>
    <t>Equity contracts [Member] | OTC centrally-cleared [Member]</t>
  </si>
  <si>
    <t>Equity contracts [Member] | Exchange-traded [Member]</t>
  </si>
  <si>
    <t>Interest rate contracts [Member] | OTC settled bilaterally [Member]</t>
  </si>
  <si>
    <t>Interest rate contracts [Member] | OTC centrally-cleared [Member]</t>
  </si>
  <si>
    <t>Interest rate contracts [Member] | Exchange-traded [Member]</t>
  </si>
  <si>
    <t>Credit contracts [Member] | OTC settled bilaterally [Member]</t>
  </si>
  <si>
    <t>Credit contracts [Member] | OTC centrally-cleared [Member]</t>
  </si>
  <si>
    <t>Credit contracts [Member] | Exchange-traded [Member]</t>
  </si>
  <si>
    <t>Foreign exchange contracts [Member] | OTC settled bilaterally [Member]</t>
  </si>
  <si>
    <t>Foreign exchange contracts [Member] | OTC centrally-cleared [Member]</t>
  </si>
  <si>
    <t>Foreign exchange contracts [Member] | Exchange-traded [Member]</t>
  </si>
  <si>
    <t>Commodity contracts [Member] | OTC settled bilaterally [Member]</t>
  </si>
  <si>
    <t>Commodity contracts [Member] | OTC centrally-cleared [Member]</t>
  </si>
  <si>
    <t>Commodity contracts [Member] | Exchange-traded [Member]</t>
  </si>
  <si>
    <t>Includes all gross derivative asset and liability balances irrespective of whether they are transacted under a master netting agreement or whether Nomura has obtained sufficient evidence of enforceability of the master netting agreement. As of March 31, 2015, the gross balance of derivative assets and derivative liabilities which are not documented under master netting agreements or are documented under master netting agreements for which Nomura has not yet obtained sufficient evidence of enforceability was \298 billion and \447 billion, respectively. As of September 30, 2015, the gross balance of such derivative assets and derivative liabilities was \303 billion and \501 billion, respectively.</t>
  </si>
  <si>
    <t>Net derivative assets and net derivative liabilities are generally reported within Trading assets and private equity investments-Trading assets and Trading liabilities, respectively in the consolidated balance sheet. Bifurcated embedded derivatives are reported within Short-term borrowings or Long-term borrowings depending on the maturity of the underlying host contract.</t>
  </si>
  <si>
    <t>Represents amounts which are not permitted to be offset on the face of the consolidated balance sheets in accordance with ASC 210-20 and ASC 815 but which provide Nomura with a legally enforceable right of offset in the event of counterparty default. Amounts relating to derivative and collateral agreements where Nomura has not yet obtained sufficient evidence of enforceability of such offsetting rights are excluded. As of March 31, 2015, a total of \223 billion of cash collateral receivables and \757 billion of cash collateral payables, including amounts reported in the table, have not been offset against net derivatives. As of September 30, 2015, a total of \367 billion of cash collateral receivables and \630 billion of cash collateral payables, including amounts reported in the table, have not been offset against net derivatives.</t>
  </si>
  <si>
    <t>Derivative instruments and hedging activities - Offsetting of derivative instruments and related collateral amounts (Parenthetical) (Detail) - JPY (¥) ¥ in Billions</t>
  </si>
  <si>
    <t>Gross balances of derivative assets, not subject to enforceable master netting arrangements or similar agreements</t>
  </si>
  <si>
    <t>Gross balances of derivative liabilities, not subject to enforceable master netting arrangements or similar agreements</t>
  </si>
  <si>
    <t>Cash collateral receivables against net derivative liabilities</t>
  </si>
  <si>
    <t>Cash collateral payables against net derivative assets</t>
  </si>
  <si>
    <t>Cash collateral receivables, not being offset against net derivatives</t>
  </si>
  <si>
    <t>Cash collateral payables, not being offset against net derivatives</t>
  </si>
  <si>
    <t>Derivative instruments and hedging activities - Derivative Amounts Included in Consolidated Statements of Income (Detail) - Derivatives used for trading and non-trading purposes [Member] - JPY (¥) ¥ in Billions</t>
  </si>
  <si>
    <t>Net gain (loss) on trading derivatives</t>
  </si>
  <si>
    <t>Includes net gains (losses) on derivatives used for non-trading purposes which are not designated as fair value or net investment hedges. For the six and three months ended September 30, 2014 and 2015, these amounts have not been separately presented as net gains (losses) for these non-trading derivatives were not significant.</t>
  </si>
  <si>
    <t>Derivative instruments and hedging activities - Fair Value Hedges (Detail) - JPY (¥) ¥ in Billions</t>
  </si>
  <si>
    <t>Derivative Instruments, Gain (Loss) [Line Items]</t>
  </si>
  <si>
    <t>Gains (Losses) on Fair Value Hedges Recognized</t>
  </si>
  <si>
    <t>Hedged Items [Member]</t>
  </si>
  <si>
    <t>Hedged Items [Member] | Long-term borrowings [Member]</t>
  </si>
  <si>
    <t>Hedged Items [Member] | Non-trading debt securities [Member]</t>
  </si>
  <si>
    <t>Derivative instruments and hedging activities - Net Investment Hedges (Detail) - Net investment hedges [Member] - JPY (¥) ¥ in Billions</t>
  </si>
  <si>
    <t>Gains (losses) from derivatives and non-derivatives designated as net investment hedges</t>
  </si>
  <si>
    <t>Foreign Exchange Contract [Member]</t>
  </si>
  <si>
    <t>Derivative instruments and hedging activities - Additional Information (Detail) - JPY (¥) ¥ in Billions</t>
  </si>
  <si>
    <t>Derivative liability position with credit-risk-related contingent features</t>
  </si>
  <si>
    <t>Collateral pledged for derivative instruments with credit-risk-related contingent features that are in a liability position</t>
  </si>
  <si>
    <t>Additional collateral required to be posted, aggregate fair value</t>
  </si>
  <si>
    <t>Derivative instruments and hedging activities - Written Credit Derivatives and Purchased Credit Protection (Detail) - JPY (¥) ¥ in Billions</t>
  </si>
  <si>
    <t>Credit Derivatives [Line Items]</t>
  </si>
  <si>
    <t>Carrying value (Asset) / Liability</t>
  </si>
  <si>
    <t>Maximum potential payout / Notional</t>
  </si>
  <si>
    <t>Notional Purchased credit protection</t>
  </si>
  <si>
    <t>Single-name credit default swaps [Member]</t>
  </si>
  <si>
    <t>Credit default indices [Member]</t>
  </si>
  <si>
    <t>Other credit risk related portfolio products [Member]</t>
  </si>
  <si>
    <t>Credit risk related options and swaptions [Member]</t>
  </si>
  <si>
    <t>Less than 1 year [Member]</t>
  </si>
  <si>
    <t>Less than 1 year [Member] | Single-name credit default swaps [Member]</t>
  </si>
  <si>
    <t>Less than 1 year [Member] | Credit default indices [Member]</t>
  </si>
  <si>
    <t>Less than 1 year [Member] | Other credit risk related portfolio products [Member]</t>
  </si>
  <si>
    <t>Less than 1 year [Member] | Credit risk related options and swaptions [Member]</t>
  </si>
  <si>
    <t>1 to 3 years [Member]</t>
  </si>
  <si>
    <t>1 to 3 years [Member] | Single-name credit default swaps [Member]</t>
  </si>
  <si>
    <t>1 to 3 years [Member] | Credit default indices [Member]</t>
  </si>
  <si>
    <t>1 to 3 years [Member] | Other credit risk related portfolio products [Member]</t>
  </si>
  <si>
    <t>1 to 3 years [Member] | Credit risk related options and swaptions [Member]</t>
  </si>
  <si>
    <t>3 to 5 years [Member]</t>
  </si>
  <si>
    <t>3 to 5 years [Member] | Single-name credit default swaps [Member]</t>
  </si>
  <si>
    <t>3 to 5 years [Member] | Credit default indices [Member]</t>
  </si>
  <si>
    <t>3 to 5 years [Member] | Other credit risk related portfolio products [Member]</t>
  </si>
  <si>
    <t>3 to 5 years [Member] | Credit risk related options and swaptions [Member]</t>
  </si>
  <si>
    <t>More than 5 years [Member]</t>
  </si>
  <si>
    <t>More than 5 years [Member] | Single-name credit default swaps [Member]</t>
  </si>
  <si>
    <t>More than 5 years [Member] | Credit default indices [Member]</t>
  </si>
  <si>
    <t>More than 5 years [Member] | Other credit risk related portfolio products [Member]</t>
  </si>
  <si>
    <t>More than 5 years [Member] | Credit risk related options and swaptions [Member]</t>
  </si>
  <si>
    <t>Carrying value amounts are shown on a gross basis prior to cash collateral or counterparty netting. Asset balances represent positive fair value amounts caused by tightening of credit spreads of underlyings since inception of the credit derivative contracts.</t>
  </si>
  <si>
    <t>Derivative instruments and hedging activities - Written Credit Derivatives by External Credit Rating of Underlying Asset (Detail) - JPY (¥) ¥ in Billions</t>
  </si>
  <si>
    <t>AAA Rating [Member]</t>
  </si>
  <si>
    <t>AAA Rating [Member] | Single-name credit default swaps [Member]</t>
  </si>
  <si>
    <t>AAA Rating [Member] | Credit default indices [Member]</t>
  </si>
  <si>
    <t>AAA Rating [Member] | Other credit risk related portfolio products [Member]</t>
  </si>
  <si>
    <t>AAA Rating [Member] | Credit risk related options and swaptions [Member]</t>
  </si>
  <si>
    <t>AA Rating [Member]</t>
  </si>
  <si>
    <t>AA Rating [Member] | Single-name credit default swaps [Member]</t>
  </si>
  <si>
    <t>AA Rating [Member] | Credit default indices [Member]</t>
  </si>
  <si>
    <t>AA Rating [Member] | Other credit risk related portfolio products [Member]</t>
  </si>
  <si>
    <t>AA Rating [Member] | Credit risk related options and swaptions [Member]</t>
  </si>
  <si>
    <t>A Rating [Member]</t>
  </si>
  <si>
    <t>A Rating [Member] | Single-name credit default swaps [Member]</t>
  </si>
  <si>
    <t>A Rating [Member] | Credit default indices [Member]</t>
  </si>
  <si>
    <t>A Rating [Member] | Other credit risk related portfolio products [Member]</t>
  </si>
  <si>
    <t>A Rating [Member] | Credit risk related options and swaptions [Member]</t>
  </si>
  <si>
    <t>BBB Rating [Member]</t>
  </si>
  <si>
    <t>BBB Rating [Member] | Single-name credit default swaps [Member]</t>
  </si>
  <si>
    <t>BBB Rating [Member] | Credit default indices [Member]</t>
  </si>
  <si>
    <t>BBB Rating [Member] | Other credit risk related portfolio products [Member]</t>
  </si>
  <si>
    <t>BBB Rating [Member] | Credit risk related options and swaptions [Member]</t>
  </si>
  <si>
    <t>BB Rating [Member]</t>
  </si>
  <si>
    <t>BB Rating [Member] | Single-name credit default swaps [Member]</t>
  </si>
  <si>
    <t>BB Rating [Member] | Credit default indices [Member]</t>
  </si>
  <si>
    <t>BB Rating [Member] | Other credit risk related portfolio products [Member]</t>
  </si>
  <si>
    <t>BB Rating [Member] | Credit risk related options and swaptions [Member]</t>
  </si>
  <si>
    <t>Other Rating [Member]</t>
  </si>
  <si>
    <t>Other Rating [Member] | Single-name credit default swaps [Member]</t>
  </si>
  <si>
    <t>Other Rating [Member] | Credit default indices [Member]</t>
  </si>
  <si>
    <t>Other Rating [Member] | Other credit risk related portfolio products [Member]</t>
  </si>
  <si>
    <t>Other Rating [Member] | Credit risk related options and swaptions [Member]</t>
  </si>
  <si>
    <t>"Other" includes credit derivatives where the credit rating of the underlying reference asset is below investment grade or where a rating is unavailable.</t>
  </si>
  <si>
    <t>Collateralized transactions - Offsetting of the transactions in the consolidated balance sheets (Detail) - JPY (¥) ¥ in Billions</t>
  </si>
  <si>
    <t>Reverse repurchase agreements</t>
  </si>
  <si>
    <t>Total gross balance</t>
  </si>
  <si>
    <t>Total net amounts of reported on the face of the consolidated balance sheets</t>
  </si>
  <si>
    <t>Securities borrowing transactions</t>
  </si>
  <si>
    <t>Repurchase agreements</t>
  </si>
  <si>
    <t>Securities lending transactions</t>
  </si>
  <si>
    <t>Includes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15, the gross balance of reverse repurchase agreements and repurchase agreements which were not transacted under master netting agreements or are documented under master netting agreements for which Nomura has not yet obtained sufficient evidence of enforceability was \1,979 billion and \2,091 billion, respectively. As of March 31, 2015,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507 billion and \52 billion, respectively. As of September 30, 2015, the gross balance of reverse repurchase agreements and repurchase agreements which were not transacted under master netting agreements or are documented under master netting agreements for which Nomura has not yet obtained sufficient evidence of enforceability was \831 billion and \1,710 billion, respectively. As of September 30, 2015,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392 billion and \151 billion, respectively.</t>
  </si>
  <si>
    <t>Represents amounts offset through counterparty netting under master netting and similar agreements for which Nomura has obtained sufficient evidence of enforceability in accordance with ASC 210-20. Amounts offset include transactions carried at fair value through election of the fair value option.</t>
  </si>
  <si>
    <t>Reverse repurchase agreements and securities borrowing transactions are reported within Collateralized agreements-Securities purchased under agreements to resell and Collateralized agreements-Securities borrowed in the consolidated balance sheets, respectively. Repurchase agreements and securities lending transactions are reported within Collateralized financing-Securities sold under agreements to repurchase and Collateralized financing-Securities loaned in the consolidated balance sheets, respectively. Amounts reported under securities lending transactions also include transactions where Nomura lends securities and receives securities that can be sold or pledged as collateral. Nomura recognizes the securities received at fair value and a liability for the same amount, representing the obligation to return those securities. The liability is reported within Other liabilities in the consolidated balance sheets.</t>
  </si>
  <si>
    <t>Represents amounts which are not permitted to be offset on the face of the balance sheet in accordance with ASC 210-20 but which provide Nomura with the right of offset in the event of counterparty default. Amounts relating to agreements where Nomura has not yet obtained sufficient evidence of enforceability of such offsetting rights are excluded.</t>
  </si>
  <si>
    <t>Repurchase agreements and securities lending transactions are reported within Collateralized financing-Securities sold under agreements to repurchase and Collateralized financing-Securities loaned in the consolidated balance sheets, respectively. Amounts reported for securities lending transactions also include transactions where Nomura lends securities and receives securities that can be sold or pledged as collateral. Nomura recognizes the securities received at fair value and a liability for the same amount, representing the obligation to return those securities. The liability is reported within Other liabilities in the consolidated balance sheets. The total gross recognized liabilities reported for repurchase agreements and securities lending transactions are consistent with the total gross balances reported in the offsetting disclosures above.</t>
  </si>
  <si>
    <t>Collateralized transactions - Offsetting of the transactions in the consolidated balance sheets (Parenthetical) (Detail) - JPY (¥) ¥ in Billions</t>
  </si>
  <si>
    <t>Gross balances of reverse repurchase agreements, not subject to enforceable master netting arrangements or similar agreements</t>
  </si>
  <si>
    <t>Gross balances of repurchase agreements, not subject to enforceable master netting arrangements or similar agreements</t>
  </si>
  <si>
    <t>Gross balances of securities borrowing transactions, not subject to enforceable master netting arrangements or similar agreements</t>
  </si>
  <si>
    <t>Gross balances of securities lending transactions, not subject to enforceable master netting arrangements or similar agreements</t>
  </si>
  <si>
    <t>Collateralized transactions - Maturity analysis of repurchase agreements and securities lending transactions (Detail) - JPY (¥) ¥ in Billions</t>
  </si>
  <si>
    <t>Offsetting Liabilities [Line Items]</t>
  </si>
  <si>
    <t>Total gross recognized liabilities</t>
  </si>
  <si>
    <t>Overnight and open</t>
  </si>
  <si>
    <t>[3],[4]</t>
  </si>
  <si>
    <t>Up to 30 days</t>
  </si>
  <si>
    <t>30 - 90 days</t>
  </si>
  <si>
    <t>90 days - 1 year</t>
  </si>
  <si>
    <t>Greater than 1 year</t>
  </si>
  <si>
    <t>Open transactions do not have an explicit contractual maturity date and are terminable on demand by Nomura or the counterparty.</t>
  </si>
  <si>
    <t>Collateralized transactions - Securities transferred in repurchase agreements and securities lending transactions (Detail) - JPY (¥) ¥ in Billions</t>
  </si>
  <si>
    <t>Financial Instruments Owned and Pledged as Collateral [Line Items]</t>
  </si>
  <si>
    <t>Equities and convertible securities [Member]</t>
  </si>
  <si>
    <t>Japanese government, agency and municipal securities [Member]</t>
  </si>
  <si>
    <t>Foreign government, agency and municipal securities [Member]</t>
  </si>
  <si>
    <t>Bank and corporate debt securities [Member]</t>
  </si>
  <si>
    <t>Commercial mortgage-backed securities ("CMBS") [Member]</t>
  </si>
  <si>
    <t>Residential mortgage-backed securities ("RMBS") [Member]</t>
  </si>
  <si>
    <t>Collateralized debt obligations ("CDOs") and other [Member]</t>
  </si>
  <si>
    <t>Investment trust funds and other [Member]</t>
  </si>
  <si>
    <t>Includes \3,605 billion of U.S. government sponsored agency mortgage pass-through securities and collateralized mortgage obligations.</t>
  </si>
  <si>
    <t>Collateralized transactions - Securities transferred in repurchase agreements and securities lending transactions (Parenthetical) (Detail) ¥ in Billions</t>
  </si>
  <si>
    <t>US government sponsored agency mortgage pass-through securities and collateralized mortgage obligations</t>
  </si>
  <si>
    <t>Collateralized transactions - Fair Value of Securities Received as Collateral Available to Sell or Repledge (Detail) - JPY (¥) ¥ in Billions</t>
  </si>
  <si>
    <t>The fair value of securities received as collateral, securities borrowed as collateral and securities borrowed without collateral where Nomura is permitted by contract or custom to sell or repledge the securities</t>
  </si>
  <si>
    <t>The portion of the above that has been sold (reported within Trading liabilities in the consolidated balance sheets) or repledged</t>
  </si>
  <si>
    <t>Collateralized transactions - Assets Owned, Pledged as Collateral (Detail) - JPY (¥) ¥ in Millions</t>
  </si>
  <si>
    <t>Trading assets (without right to sell or repledge)</t>
  </si>
  <si>
    <t>Government and government agency securities [Member]</t>
  </si>
  <si>
    <t>Includes CLOs and ABS such as those secured on credit card loans, auto loans and student loans.</t>
  </si>
  <si>
    <t>Collateralized transactions - Assets Subject to Lien (Detail) - JPY (¥) ¥ in Millions</t>
  </si>
  <si>
    <t>Collateralized Transactions Assets Subject To Lien [Line Items]</t>
  </si>
  <si>
    <t>Assets subject to lien, amount</t>
  </si>
  <si>
    <t>Office buildings, land, equipment and facilities [Member]</t>
  </si>
  <si>
    <t>Non-trading securities - Non-Trading securities Reconciliation (Detail) - Insurance subsidiary [Member] - JPY (¥) ¥ in Millions</t>
  </si>
  <si>
    <t>Non-trading debt securities [Line Items]</t>
  </si>
  <si>
    <t>Cost and/or amortized cost</t>
  </si>
  <si>
    <t>Gross unrealized gains</t>
  </si>
  <si>
    <t>Gross unrealized losses</t>
  </si>
  <si>
    <t>Other debt securities [Member]</t>
  </si>
  <si>
    <t>Equity securities [Member]</t>
  </si>
  <si>
    <t>Primarily Japanese government, agency and municipal securities.</t>
  </si>
  <si>
    <t>Primarily corporate debt securities.</t>
  </si>
  <si>
    <t>Primarily Japanese equities.</t>
  </si>
  <si>
    <t>Non-trading securities - Additional Information (Detail) - Insurance subsidiary [Member] ¥ in Millions</t>
  </si>
  <si>
    <t>Non-trading securities disposed</t>
  </si>
  <si>
    <t>Non-trading securities realized gain</t>
  </si>
  <si>
    <t>Non-trading securities realized loss</t>
  </si>
  <si>
    <t>Total proceeds received from disposals</t>
  </si>
  <si>
    <t>Total number of non-trading securities that are in an unrealized loss positions</t>
  </si>
  <si>
    <t>Other-than-temporary impairment loss recognized for non-trading equity securities</t>
  </si>
  <si>
    <t>Other-than-temporary impairment loss recognized within other comprehensive income (loss)</t>
  </si>
  <si>
    <t>Non-trading securities - Fair Value of Residual contractual Maturity of Non-trading Securities (Detail) - Insurance subsidiary [Member] ¥ in Millions</t>
  </si>
  <si>
    <t>Less than 1 year</t>
  </si>
  <si>
    <t>1 to 5 years</t>
  </si>
  <si>
    <t>5 to 10 years</t>
  </si>
  <si>
    <t>More than 10 years</t>
  </si>
  <si>
    <t>Non-trading securities - Fair Value and Unrealized Losses of Non-Trading Securities (Detail) - Insurance subsidiary [Member] - JPY (¥) ¥ in Millions</t>
  </si>
  <si>
    <t>Less than 12 months, Fair value</t>
  </si>
  <si>
    <t>Less than 12 months, Gross unrealized losses</t>
  </si>
  <si>
    <t>More than 12 months, Fair value</t>
  </si>
  <si>
    <t>More than 12 months, Gross unrealized losses</t>
  </si>
  <si>
    <t>Total, Fair value</t>
  </si>
  <si>
    <t>Total, Gross unrealized losses</t>
  </si>
  <si>
    <t>Securitizations and Variable Interest Entities - Additional Information (Detail) - JPY (¥) ¥ in Billions</t>
  </si>
  <si>
    <t>Variable Interest Entity [Line Items]</t>
  </si>
  <si>
    <t>Cash proceeds from SPEs in new securitizations</t>
  </si>
  <si>
    <t>Debt securities issued by SPEs with an initial fair value</t>
  </si>
  <si>
    <t>Cash inflows from third parties on the sale of debt securities</t>
  </si>
  <si>
    <t>Cumulative balance of financial assets transferred to SPEs</t>
  </si>
  <si>
    <t>Retained interests</t>
  </si>
  <si>
    <t>Interests held in SPEs</t>
  </si>
  <si>
    <t>Outstanding collateral service agreements and written credit default swap agreements</t>
  </si>
  <si>
    <t>Minimum [Member]</t>
  </si>
  <si>
    <t>Percentage of changes in fair value based on adverse effect</t>
  </si>
  <si>
    <t>Maximum [Member]</t>
  </si>
  <si>
    <t>Securitizations and Variable Interest Entities - Fair Value of Retained Interests (Detail) - JPY (¥) ¥ in Billions</t>
  </si>
  <si>
    <t>Schedule of fair value of retained interests [Line Items]</t>
  </si>
  <si>
    <t>Type of transferred assets</t>
  </si>
  <si>
    <t>CMBS and RMBS</t>
  </si>
  <si>
    <t>Level 1 [Member] | Government, agency and municipal securities [Member]</t>
  </si>
  <si>
    <t>Level 1 [Member] | Bank and corporate debt securities [Member]</t>
  </si>
  <si>
    <t>Level 1 [Member] | CMBS and RMBS</t>
  </si>
  <si>
    <t>Level 2 [Member] | Government, agency and municipal securities [Member]</t>
  </si>
  <si>
    <t>Level 2 [Member] | Bank and corporate debt securities [Member]</t>
  </si>
  <si>
    <t>Level 2 [Member] | CMBS and RMBS</t>
  </si>
  <si>
    <t>Level 3 [Member] | Government, agency and municipal securities [Member]</t>
  </si>
  <si>
    <t>Level 3 [Member] | Bank and corporate debt securities [Member]</t>
  </si>
  <si>
    <t>Level 3 [Member] | CMBS and RMBS</t>
  </si>
  <si>
    <t>Investment grade [Member]</t>
  </si>
  <si>
    <t>Investment grade [Member] | Government, agency and municipal securities [Member]</t>
  </si>
  <si>
    <t>Investment grade [Member] | Bank and corporate debt securities [Member]</t>
  </si>
  <si>
    <t>Investment grade [Member] | CMBS and RMBS</t>
  </si>
  <si>
    <t>Other [Member] | Government, agency and municipal securities [Member]</t>
  </si>
  <si>
    <t>Other [Member] | Bank and corporate debt securities [Member]</t>
  </si>
  <si>
    <t>Other [Member] | CMBS and RMBS</t>
  </si>
  <si>
    <t>Securitizations and Variable Interest Entities - Fair Value of Firm's Retained Interests and Sensitivity of This Fair Value (Detail) - JPY (¥) ¥ in Billions</t>
  </si>
  <si>
    <t>Material retained interests held [Member]</t>
  </si>
  <si>
    <t>Weighted-average life (Years)</t>
  </si>
  <si>
    <t>6 years 5 months</t>
  </si>
  <si>
    <t>5 years 5 months</t>
  </si>
  <si>
    <t>Constant prepayment rate</t>
  </si>
  <si>
    <t>6.90%</t>
  </si>
  <si>
    <t>Impact of 10% adverse change</t>
  </si>
  <si>
    <t>Impact of 20% adverse change</t>
  </si>
  <si>
    <t>Discount rate</t>
  </si>
  <si>
    <t>2.50%</t>
  </si>
  <si>
    <t>The sensitivity analysis covers the material retained interests held of \208 billion out of \233 billion as of March 31, 2015 and \250 billion out of \275 billion as of September 30, 2015. 
Nomura considers the amount or the probability of anticipated credit loss from the retained interests which Nomura continuously holds would be minimal.</t>
  </si>
  <si>
    <t>Securitizations and Variable Interest Entities - Fair Value of Firm's Retained Interests and Sensitivity of This Fair Value (Parenthetical) (Detail) - JPY (¥) ¥ in Billions</t>
  </si>
  <si>
    <t>Sensitivity analysis for material retained interest</t>
  </si>
  <si>
    <t>Securitizations and Variable Interest Entities - Type and Carrying Value of Financial Assets (Detail) - JPY (¥) ¥ in Millions</t>
  </si>
  <si>
    <t>Transferred to SPEs [Member]</t>
  </si>
  <si>
    <t>Equities</t>
  </si>
  <si>
    <t>Debt securities</t>
  </si>
  <si>
    <t>Securitizations and Variable Interest Entities - Classification of Consolidated VIEs' Assets and Liabilities (Detail) - JPY (¥) ¥ in Millions</t>
  </si>
  <si>
    <t>Mar. 31, 2014</t>
  </si>
  <si>
    <t>Assets</t>
  </si>
  <si>
    <t>Derivatives</t>
  </si>
  <si>
    <t>Private equity investments</t>
  </si>
  <si>
    <t>Office buildings, land, equipment and facilities</t>
  </si>
  <si>
    <t>Borrowings</t>
  </si>
  <si>
    <t>Securitizations and Variable Interest Entities - Carrying Amount of Assets and Liabilities of Unconsolidated VIEs (Detail) - JPY (¥) ¥ in Billions</t>
  </si>
  <si>
    <t>Carrying amount of variable interests, Assets</t>
  </si>
  <si>
    <t>Carrying amount of variable interests, Liabilities</t>
  </si>
  <si>
    <t>Maximum exposure to loss to unconsolidated VIEs</t>
  </si>
  <si>
    <t>Equities [Member]</t>
  </si>
  <si>
    <t>Debt securities [Member]</t>
  </si>
  <si>
    <t>Derivatives [Member]</t>
  </si>
  <si>
    <t>Loans [Member]</t>
  </si>
  <si>
    <t>Commitments to extend credit and other guarantees [Member]</t>
  </si>
  <si>
    <t>Financing receivables - Summary of Loans Receivable Reported within Loans Receivable or Investments in and Advances to Affiliated Companies (Detail) - JPY (¥) ¥ in Millions</t>
  </si>
  <si>
    <t>Schedule Of Financing Receivables [Line Items]</t>
  </si>
  <si>
    <t>Carried at amortized cost</t>
  </si>
  <si>
    <t>Carried at fair value</t>
  </si>
  <si>
    <t>Advances to affiliated companies</t>
  </si>
  <si>
    <t>Loans at banks [Member]</t>
  </si>
  <si>
    <t>Short-term secured margin loans [Member]</t>
  </si>
  <si>
    <t>Inter-bank money market loans [Member]</t>
  </si>
  <si>
    <t>Corporate loans [Member]</t>
  </si>
  <si>
    <t>Financing receivables - Additional Information (Detail) - JPY (¥) ¥ in Millions</t>
  </si>
  <si>
    <t>Significant purchases of corporate loans</t>
  </si>
  <si>
    <t>Significant sales of corporate loans</t>
  </si>
  <si>
    <t>Financing receivables - Changes in Allowance for Losses for Current Period (Detail) - JPY (¥) ¥ in Millions</t>
  </si>
  <si>
    <t>Allowance for credit losses against loans [Roll Forward]</t>
  </si>
  <si>
    <t>Opening balance, Allowance for credit losses against loans</t>
  </si>
  <si>
    <t>Provision for credit losses, Allowance for credit losses against loans</t>
  </si>
  <si>
    <t>Charge-offs, Allowance for credit losses against loans</t>
  </si>
  <si>
    <t>Other,Allowance for credit losses against loans</t>
  </si>
  <si>
    <t>Ending balance, Allowance for credit losses against loans</t>
  </si>
  <si>
    <t>Allowance for credit losses against receivables other than loans [Roll Forward]</t>
  </si>
  <si>
    <t>Opening balance, Allowance for credit losses against receivables other than loans</t>
  </si>
  <si>
    <t>Provision for credit losses, Allowance for credit losses against receivables other than loans</t>
  </si>
  <si>
    <t>Charge-offs, Allowance for credit losses against receivables other than loans</t>
  </si>
  <si>
    <t>Other, Allowance for credit losses against receivables other than loans</t>
  </si>
  <si>
    <t>Ending balance, Allowance for credit losses against receivables other than loans</t>
  </si>
  <si>
    <t>Total allowance for doubtful accounts [Roll Forward]</t>
  </si>
  <si>
    <t>Opening balance, Total allowance for doubtful accounts</t>
  </si>
  <si>
    <t>Provision for credit losses, Total allowance for doubtful accounts</t>
  </si>
  <si>
    <t>Charge-offs, Total allowance for doubtful accounts</t>
  </si>
  <si>
    <t>Other, Total allowance for doubtful accounts</t>
  </si>
  <si>
    <t>Ending balance, Total allowance for doubtful accounts</t>
  </si>
  <si>
    <t>Advances to affiliated companies [Member]</t>
  </si>
  <si>
    <t>Includes the effect of foreign exchange movements.</t>
  </si>
  <si>
    <t>Financing receivables - Schedule of Allowance for Loan Losses and Loans by Impairment Methodology and Type of Loans (Detail) - JPY (¥) ¥ in Millions</t>
  </si>
  <si>
    <t>Jun. 30, 2015</t>
  </si>
  <si>
    <t>Jun. 30, 2014</t>
  </si>
  <si>
    <t>Financing Receivable, Allowance for Credit Losses [Line Items]</t>
  </si>
  <si>
    <t>Allowance by impairment methodology, Evaluated individually</t>
  </si>
  <si>
    <t>Allowance by impairment methodology, Evaluated collectively</t>
  </si>
  <si>
    <t>Total allowance for credit losses</t>
  </si>
  <si>
    <t>Loans by impairment methodology, Evaluated individually</t>
  </si>
  <si>
    <t>Loans by impairment methodology, Evaluated collectively</t>
  </si>
  <si>
    <t>Total loans</t>
  </si>
  <si>
    <t>Financing receivables - Analysis of Each Class of Loans Not Carried at Fair Value using Nomura's Internal Ratings or Equivalent Credit Quality Indicators (Detail) - JPY (¥) ¥ in Millions</t>
  </si>
  <si>
    <t>Financing receivable, recorded investment [Line items]</t>
  </si>
  <si>
    <t>Loans receivable gross</t>
  </si>
  <si>
    <t>Secured loans at banks [Member]</t>
  </si>
  <si>
    <t>Unsecured loans at banks [Member]</t>
  </si>
  <si>
    <t>Secured inter-bank money market loans [Member]</t>
  </si>
  <si>
    <t>Unsecured inter-bank money market loans [Member]</t>
  </si>
  <si>
    <t>Secured corporate loans [Member]</t>
  </si>
  <si>
    <t>Unsecured corporate loans [Member]</t>
  </si>
  <si>
    <t>AAA-BBB [Member]</t>
  </si>
  <si>
    <t>AAA-BBB [Member] | Secured loans at banks [Member]</t>
  </si>
  <si>
    <t>AAA-BBB [Member] | Unsecured loans at banks [Member]</t>
  </si>
  <si>
    <t>AAA-BBB [Member] | Short-term secured margin loans [Member]</t>
  </si>
  <si>
    <t>AAA-BBB [Member] | Secured inter-bank money market loans [Member]</t>
  </si>
  <si>
    <t>AAA-BBB [Member] | Unsecured inter-bank money market loans [Member]</t>
  </si>
  <si>
    <t>AAA-BBB [Member] | Secured corporate loans [Member]</t>
  </si>
  <si>
    <t>AAA-BBB [Member] | Unsecured corporate loans [Member]</t>
  </si>
  <si>
    <t>AAA-BBB [Member] | Advances to affiliated companies [Member]</t>
  </si>
  <si>
    <t>BB-CCC [Member]</t>
  </si>
  <si>
    <t>BB-CCC [Member] | Secured loans at banks [Member]</t>
  </si>
  <si>
    <t>BB-CCC [Member] | Unsecured loans at banks [Member]</t>
  </si>
  <si>
    <t>BB-CCC [Member] | Short-term secured margin loans [Member]</t>
  </si>
  <si>
    <t>BB-CCC [Member] | Secured inter-bank money market loans [Member]</t>
  </si>
  <si>
    <t>BB-CCC [Member] | Unsecured inter-bank money market loans [Member]</t>
  </si>
  <si>
    <t>BB-CCC [Member] | Secured corporate loans [Member]</t>
  </si>
  <si>
    <t>BB-CCC [Member] | Unsecured corporate loans [Member]</t>
  </si>
  <si>
    <t>BB-CCC [Member] | Advances to affiliated companies [Member]</t>
  </si>
  <si>
    <t>CC-D [Member]</t>
  </si>
  <si>
    <t>CC-D [Member] | Secured loans at banks [Member]</t>
  </si>
  <si>
    <t>CC-D [Member] | Unsecured loans at banks [Member]</t>
  </si>
  <si>
    <t>CC-D [Member] | Short-term secured margin loans [Member]</t>
  </si>
  <si>
    <t>CC-D [Member] | Secured inter-bank money market loans [Member]</t>
  </si>
  <si>
    <t>CC-D [Member] | Unsecured inter-bank money market loans [Member]</t>
  </si>
  <si>
    <t>CC-D [Member] | Secured corporate loans [Member]</t>
  </si>
  <si>
    <t>CC-D [Member] | Unsecured corporate loans [Member]</t>
  </si>
  <si>
    <t>CC-D [Member] | Advances to affiliated companies [Member]</t>
  </si>
  <si>
    <t>Others [Member]</t>
  </si>
  <si>
    <t>Others [Member] | Secured loans at banks [Member]</t>
  </si>
  <si>
    <t>Others [Member] | Unsecured loans at banks [Member]</t>
  </si>
  <si>
    <t>Others [Member] | Short-term secured margin loans [Member]</t>
  </si>
  <si>
    <t>Others [Member] | Secured inter-bank money market loans [Member]</t>
  </si>
  <si>
    <t>Others [Member] | Unsecured inter-bank money market loans [Member]</t>
  </si>
  <si>
    <t>Others [Member] | Secured corporate loans [Member]</t>
  </si>
  <si>
    <t>Others [Member] | Unsecured corporate loans [Member]</t>
  </si>
  <si>
    <t>Others [Member] | Advances to affiliated companies [Member]</t>
  </si>
  <si>
    <t>Relate to collateralized exposures where a specified ratio of LTV is maintained.</t>
  </si>
  <si>
    <t>Leases - Assets by Type which Nomura Leases on Operating Leases (Detail) - JPY (¥) ¥ in Millions</t>
  </si>
  <si>
    <t>Leases [Line Items]</t>
  </si>
  <si>
    <t>Cost</t>
  </si>
  <si>
    <t>Accumulated depreciation</t>
  </si>
  <si>
    <t>Net carrying amount</t>
  </si>
  <si>
    <t>Real estate [Member]</t>
  </si>
  <si>
    <t>Aircraft [Member]</t>
  </si>
  <si>
    <t>The amounts of cost, accumulated depreciation and net carrying amount are including those for the portion utilized by Nomura.</t>
  </si>
  <si>
    <t>Leases - Additional Information (Detail) - JPY (¥) ¥ in Millions</t>
  </si>
  <si>
    <t>Recognized rental income</t>
  </si>
  <si>
    <t>Future minimum lease payments to be received</t>
  </si>
  <si>
    <t>Rental expenses, net of sublease rental income</t>
  </si>
  <si>
    <t>Capital lease assets</t>
  </si>
  <si>
    <t>Accumulated depreciation on capital lease assets</t>
  </si>
  <si>
    <t>Leases - Schedule of Future Minimum Lease Payments to be Received on Non-Cancelable Operating Leases (Detail) ¥ in Millions</t>
  </si>
  <si>
    <t>Minimum lease payments to be received, Total</t>
  </si>
  <si>
    <t>Minimum lease payments to be received, Less than 1 year</t>
  </si>
  <si>
    <t>Minimum lease payments to be received, 1 to 2 years</t>
  </si>
  <si>
    <t>Minimum lease payments to be received, 2 to 3 years</t>
  </si>
  <si>
    <t>Minimum lease payments to be received, 3 to 4 years</t>
  </si>
  <si>
    <t>Minimum lease payments to be received, 4 to 5 years</t>
  </si>
  <si>
    <t>Minimum lease payments to be received, More than 5 years</t>
  </si>
  <si>
    <t>Leases - Schedule of Future Minimum Lease Payments under Non-Cancelable Operating Leases with Remaining Terms Exceeding One Year (Detail) ¥ in Millions</t>
  </si>
  <si>
    <t>Total minimum lease payments</t>
  </si>
  <si>
    <t>Less: Sublease rental income</t>
  </si>
  <si>
    <t>Net minimum lease payments</t>
  </si>
  <si>
    <t>Leases - Schedule of Future Minimum Lease Payments under Non-Cancelable Operating Leases for Current Period (Detail) ¥ in Millions</t>
  </si>
  <si>
    <t>Minimum lease payments, Total</t>
  </si>
  <si>
    <t>Minimum lease payments, Less than 1 year</t>
  </si>
  <si>
    <t>Minimum lease payments, 1 to 2 years</t>
  </si>
  <si>
    <t>Minimum lease payments, 2 to 3 years</t>
  </si>
  <si>
    <t>Minimum lease payments, 3 to 4 years</t>
  </si>
  <si>
    <t>Minimum lease payments, 4 to 5 years</t>
  </si>
  <si>
    <t>Minimum lease payments, More than 5 years</t>
  </si>
  <si>
    <t>Leases - Schedule of Future Minimum Lease Payments under Capital Leases (Detail) ¥ in Millions</t>
  </si>
  <si>
    <t>Less: Amount representing interest</t>
  </si>
  <si>
    <t>Present value of net minimum lease payments</t>
  </si>
  <si>
    <t>Leases - Schedule of Future Minimum Lease Payments under Capital Leases for Current Period (Detail) ¥ in Millions</t>
  </si>
  <si>
    <t>Other assets-Other / Other liabilities - Schedule of Other Assets-Other and Other Liabilities (Detail) - JPY (¥) ¥ in Millions</t>
  </si>
  <si>
    <t>Other assets-Other:</t>
  </si>
  <si>
    <t>Securities received as collateral</t>
  </si>
  <si>
    <t>Goodwill and other intangible assets</t>
  </si>
  <si>
    <t>Deferred tax assets</t>
  </si>
  <si>
    <t>Investments in equity securities for other than operating purposes</t>
  </si>
  <si>
    <t>Prepaid expenses</t>
  </si>
  <si>
    <t>Total, Other assets-Other</t>
  </si>
  <si>
    <t>Other liabilities:</t>
  </si>
  <si>
    <t>Obligation to return securities received as collateral</t>
  </si>
  <si>
    <t>Accrued income taxes</t>
  </si>
  <si>
    <t>Other accrued expenses and provisions</t>
  </si>
  <si>
    <t>Total, Other liabilities</t>
  </si>
  <si>
    <t>Includes liabilities relating to investment contracts underwritten by Nomura's insurance subsidiary. As of March 31, 2015 and September 30, 2015, carrying values were \258,310 million and \247,503 million, respectively, and estimated fair values were \261,039 million and \250,232 million, respectively. Fair value was estimated using DCF valuation techniques and using valuation inputs which would be generally classified in Level 3 of the fair value hierarchy.</t>
  </si>
  <si>
    <t>Other assets-Other / Other liabilities - Schedule of Other Assets-Other and Other Liabilities (Parenthetical) (Detail) - JPY (¥) ¥ in Millions</t>
  </si>
  <si>
    <t>Carrying value of investment contracts underwritten</t>
  </si>
  <si>
    <t>Estimated fair value of investment contracts underwritten</t>
  </si>
  <si>
    <t>Earnings per share - Summary of Amounts and Numbers Used in Calculation of Net Income Attributable to NHI Shareholders Per Share (Basic and Diluted) (Detail) - JPY (¥) ¥ / shares in Units, ¥ in Millions</t>
  </si>
  <si>
    <t>Basic-Net income attributable to NHI shareholders</t>
  </si>
  <si>
    <t>Basic-Weighted average number of shares outstanding</t>
  </si>
  <si>
    <t>Basic-Net income attributable to NHI shareholders per share</t>
  </si>
  <si>
    <t>Diluted-Net income attributable to NHI shareholders</t>
  </si>
  <si>
    <t>Diluted-Weighted average number of shares outstanding</t>
  </si>
  <si>
    <t>Diluted-Net income attributable to NHI shareholders per share</t>
  </si>
  <si>
    <t>Earnings per share - Additional Information (Detail) - shares</t>
  </si>
  <si>
    <t>Antidilutive stock options to purchase common shares</t>
  </si>
  <si>
    <t>Employee benefit plans - Net Periodic Benefit Cost of Defined Benefit Plans (Detail) - JPY (¥) ¥ in Millions</t>
  </si>
  <si>
    <t>Service cost</t>
  </si>
  <si>
    <t>Interest cost</t>
  </si>
  <si>
    <t>Expected return on plan assets</t>
  </si>
  <si>
    <t>Amortization of net actuarial losses</t>
  </si>
  <si>
    <t>Amortization of prior service cost</t>
  </si>
  <si>
    <t>Net periodic benefit cost</t>
  </si>
  <si>
    <t>Income Taxes - Additional Information (Detail)</t>
  </si>
  <si>
    <t>Income Taxes [Line Items]</t>
  </si>
  <si>
    <t>Our effective statutory tax rate</t>
  </si>
  <si>
    <t>36.00%</t>
  </si>
  <si>
    <t>Effective tax rate</t>
  </si>
  <si>
    <t>(142.80%)</t>
  </si>
  <si>
    <t>28.30%</t>
  </si>
  <si>
    <t>6.30%</t>
  </si>
  <si>
    <t>40.80%</t>
  </si>
  <si>
    <t>Tax Year 2015 [Member]</t>
  </si>
  <si>
    <t>Tax Year 2016 [Member]</t>
  </si>
  <si>
    <t>Tax Year 2017 [Member]</t>
  </si>
  <si>
    <t>32.00%</t>
  </si>
  <si>
    <t>Other comprehensive income (loss) - Changes in Accumulated Other Comprehensive Income (Loss) (Detail) - JPY (¥) ¥ in Millions</t>
  </si>
  <si>
    <t>Accumulated other comprehensive income (loss) [Line Items]</t>
  </si>
  <si>
    <t>Balance at beginning of year</t>
  </si>
  <si>
    <t>Other comprehensive income (loss) before reclassifications</t>
  </si>
  <si>
    <t>Balance at end of period</t>
  </si>
  <si>
    <t>Pension liability adjustment [Member]</t>
  </si>
  <si>
    <t>Net unrealized gain on non-trading securities [Member]</t>
  </si>
  <si>
    <t>Other comprehensive income (loss) - Significant reclassifications out of Accumulated other comprehensive income (loss) (Detail) - JPY (¥) ¥ in Millions</t>
  </si>
  <si>
    <t>Affected line items in consolidated statements of income [Line Items]</t>
  </si>
  <si>
    <t>Income tax expense</t>
  </si>
  <si>
    <t>Reclassifications out of accumulated other comprehensive income (loss) [Member] | Net unrealized gain on non-trading securities [Member]</t>
  </si>
  <si>
    <t>Commitments, contingencies and guarantees - Commitments Outstanding (Detail) - JPY (¥) ¥ in Millions</t>
  </si>
  <si>
    <t>Commitments to extend credit [Member]</t>
  </si>
  <si>
    <t>Commitments [Line Items]</t>
  </si>
  <si>
    <t>Commitments to invest in partnerships [Member]</t>
  </si>
  <si>
    <t>Commitments, contingencies and guarantees - Maturities of Commitments (Detail) ¥ in Millions</t>
  </si>
  <si>
    <t>Commitments And Contingencies Disclosure [Line Items]</t>
  </si>
  <si>
    <t>Contractual amount</t>
  </si>
  <si>
    <t>Contractual amount due less than 1 year [Member] | Commitments to extend credit [Member]</t>
  </si>
  <si>
    <t>Contractual amount due less than 1 year [Member] | Commitments to invest in partnerships [Member]</t>
  </si>
  <si>
    <t>Contractual amount due 1 to 3 years [Member] | Commitments to extend credit [Member]</t>
  </si>
  <si>
    <t>Contractual amount due 1 to 3 years [Member] | Commitments to invest in partnerships [Member]</t>
  </si>
  <si>
    <t>Contractual amount due 3 to 5 years [Member] | Commitments to extend credit [Member]</t>
  </si>
  <si>
    <t>Contractual amount due 3 to 5 years [Member] | Commitments to invest in partnerships [Member]</t>
  </si>
  <si>
    <t>Contractual amount due more than 5 years [Member] | Commitments to extend credit [Member]</t>
  </si>
  <si>
    <t>Contractual amount due more than 5 years [Member] | Commitments to invest in partnerships [Member]</t>
  </si>
  <si>
    <t>Commitments, contingencies and guarantees - Additional Information (Detail) € in Millions, ¥ in Millions, $ in Millions</t>
  </si>
  <si>
    <t>Nov. 16, 2015JPY (¥)</t>
  </si>
  <si>
    <t>Sep. 30, 2015USD ($)</t>
  </si>
  <si>
    <t>Sep. 23, 2015EUR (€)</t>
  </si>
  <si>
    <t>May. 15, 2015USD ($)</t>
  </si>
  <si>
    <t>Oct. 31, 2014JPY (¥)</t>
  </si>
  <si>
    <t>Mar. 31, 2014EUR (€)</t>
  </si>
  <si>
    <t>Jul. 31, 2013EUR (€)</t>
  </si>
  <si>
    <t>Apr. 30, 2013JPY (¥)</t>
  </si>
  <si>
    <t>Mar. 31, 2013EUR (€)</t>
  </si>
  <si>
    <t>Aug. 31, 2012USD ($)</t>
  </si>
  <si>
    <t>Jun. 30, 2012USD ($)</t>
  </si>
  <si>
    <t>Apr. 30, 2012JPY (¥)</t>
  </si>
  <si>
    <t>Nov. 30, 2011USD ($)</t>
  </si>
  <si>
    <t>Oct. 31, 2011USD ($)</t>
  </si>
  <si>
    <t>Sep. 30, 2011USD ($)</t>
  </si>
  <si>
    <t>Jul. 31, 2011USD ($)</t>
  </si>
  <si>
    <t>Apr. 30, 2011USD ($)</t>
  </si>
  <si>
    <t>Mar. 31, 2011USD ($)</t>
  </si>
  <si>
    <t>Jan. 31, 2008EUR (€)</t>
  </si>
  <si>
    <t>Contingencies</t>
  </si>
  <si>
    <t>Current estimate of maximum reasonably possible loss | ¥</t>
  </si>
  <si>
    <t>Net gain on trading | ¥</t>
  </si>
  <si>
    <t>Other mortgage-related contingencies [Abstract]</t>
  </si>
  <si>
    <t>Loan repurchase claims received against the relevant subsidiaries</t>
  </si>
  <si>
    <t>Tax notice issued by tax authorities in Pescara, Italy [Member]</t>
  </si>
  <si>
    <t>Current estimate of maximum reasonably possible loss | €</t>
  </si>
  <si>
    <t>Two actions by Fairfield Sentry Ltd. and Fairfield Sigma Ltd. [Member]</t>
  </si>
  <si>
    <t>Current estimate of maximum reasonably possible loss</t>
  </si>
  <si>
    <t>Action by PT Bank Mutiara Tbk. [Member]</t>
  </si>
  <si>
    <t>Claim against special purpose company rights</t>
  </si>
  <si>
    <t>Action by the Federal Home Loan Bank of Boston [Member]</t>
  </si>
  <si>
    <t>Compensatory damages with original principal amount issued in offering</t>
  </si>
  <si>
    <t>Action by the National Credit Union Administration Board [Member]</t>
  </si>
  <si>
    <t>Action by the Federal Housing Finance Agency [Member]</t>
  </si>
  <si>
    <t>Order for payment</t>
  </si>
  <si>
    <t>Amount of court costs and attorneys' fees</t>
  </si>
  <si>
    <t>Claim filed by the Madoff Trustee [Member]</t>
  </si>
  <si>
    <t>Action by the Prudential Insurance Company of America [Member]</t>
  </si>
  <si>
    <t>Amount of residential mortgage-backed securities plaintiffs purchased</t>
  </si>
  <si>
    <t>Action by Banca Monte dei Paschi di Siena SpA [Member]</t>
  </si>
  <si>
    <t>Damages for unlawful conduct of former directors | €</t>
  </si>
  <si>
    <t>Amount of discount based on the settlement agreement | €</t>
  </si>
  <si>
    <t>Action by Fondazione Monte dei Paschi di Siena [Member]</t>
  </si>
  <si>
    <t>NSC [Member]</t>
  </si>
  <si>
    <t>Number of significant clients</t>
  </si>
  <si>
    <t>Currency-linked structured notes purchased</t>
  </si>
  <si>
    <t>Equity-linked structured notes purchased</t>
  </si>
  <si>
    <t>Commitments, contingencies and guarantees - Information on Derivative Contracts and Standby Letters of Credit and Other Guarantees (Detail) - JPY (¥) ¥ in Millions</t>
  </si>
  <si>
    <t>Derivative contracts [Member]</t>
  </si>
  <si>
    <t>Guarantees [Line Items]</t>
  </si>
  <si>
    <t>Carrying value</t>
  </si>
  <si>
    <t>Maximum potential payout /Notional total</t>
  </si>
  <si>
    <t>Standby letters of credit and other guarantees [Member]</t>
  </si>
  <si>
    <t>Credit derivatives are disclosed in Note 3. "Derivative instruments and hedging activities" and are excluded from derivative contracts.</t>
  </si>
  <si>
    <t>Derivative contracts primarily consist of equity, interest rate and foreign exchange contracts.</t>
  </si>
  <si>
    <t>Collateral held in connection with standby letters of credit and other guarantees was \7,041 million and \7,030 million as of March 31, 2015 and September 30, 2015, respectively.</t>
  </si>
  <si>
    <t>Commitments, contingencies and guarantees - Information on Derivative Contracts and Standby Letters of Credit and Other Guarantees (Parenthetical) (Detail) - JPY (¥) ¥ in Millions</t>
  </si>
  <si>
    <t>Collateral held in connection with standby letters of credit and other guarantees</t>
  </si>
  <si>
    <t>Commitments, contingencies and guarantees - Maturity Information on Derivative Contracts and Standby Letters of Credit and Other Guarantees (Detail) - JPY (¥) ¥ in Millions</t>
  </si>
  <si>
    <t>Derivative contracts [Member] | Less than 1 year,Years to Maturity, Maximum potential payout/ Notional [Member]</t>
  </si>
  <si>
    <t>Derivative contracts [Member] | 1 to 3 years, Years to Maturity, Maximum potential payout/ Notional [Member]</t>
  </si>
  <si>
    <t>Derivative contracts [Member] | 3 to 5 years, Years to Maturity, Maximum potential payout/ Notional [Member]</t>
  </si>
  <si>
    <t>Derivative contracts [Member] | More than 5 years, Years to Maturity, Maximum potential payout/ Notional [Member]</t>
  </si>
  <si>
    <t>Standby letters of credit and other guarantees [Member] | Less than 1 year,Years to Maturity, Maximum potential payout/ Notional [Member]</t>
  </si>
  <si>
    <t>Standby letters of credit and other guarantees [Member] | 1 to 3 years, Years to Maturity, Maximum potential payout/ Notional [Member]</t>
  </si>
  <si>
    <t>Standby letters of credit and other guarantees [Member] | 3 to 5 years, Years to Maturity, Maximum potential payout/ Notional [Member]</t>
  </si>
  <si>
    <t>Standby letters of credit and other guarantees [Member] | More than 5 years, Years to Maturity, Maximum potential payout/ Notional [Member]</t>
  </si>
  <si>
    <t>Segment and geographic information - Net Interest Revenue (Detail) - JPY (¥) ¥ in Millions</t>
  </si>
  <si>
    <t>Segment Reporting Information [Line Items]</t>
  </si>
  <si>
    <t>Non-interest revenue</t>
  </si>
  <si>
    <t>Non-interest expenses</t>
  </si>
  <si>
    <t>Income (loss) before income taxes</t>
  </si>
  <si>
    <t>Retail [Member]</t>
  </si>
  <si>
    <t>Asset Management [Member]</t>
  </si>
  <si>
    <t>Wholesale [Member]</t>
  </si>
  <si>
    <t>Other (Incl. elimination) [Member]</t>
  </si>
  <si>
    <t>Segment and geographic information - Major Components of Income (Loss) Before Income Taxes in "Other" (Detail) - JPY (¥) ¥ in Millions</t>
  </si>
  <si>
    <t>Net gain (loss) related to economic hedging transactions</t>
  </si>
  <si>
    <t>Realized gain on investments in equity securities held for operating purposes</t>
  </si>
  <si>
    <t>Equity in earnings of affiliates</t>
  </si>
  <si>
    <t>Corporate items</t>
  </si>
  <si>
    <t>Includes the impact of Nomura's own creditworthiness.</t>
  </si>
  <si>
    <t>Segment and geographic information - Reconciliation of Combined Business Segments' Results Included in Preceding Table to Reported Net Revenue, Non-Interest Expenses and Income (Loss) Before Income Taxes (Detail) - JPY (¥) ¥ in Millions</t>
  </si>
  <si>
    <t>Unrealized gain (loss) on investments in equity securities held for operating purposes</t>
  </si>
  <si>
    <t>Consolidated net revenue</t>
  </si>
  <si>
    <t>Consolidated non-interest expenses</t>
  </si>
  <si>
    <t>Consolidated income before income taxes</t>
  </si>
  <si>
    <t>Segment and geographic information - Geographic Allocation of Net Revenue and Income (Loss) Before Income Taxes from Operations by Geographic Areas, and Long-Lived Assets (Detail) - JPY (¥) ¥ in Millions</t>
  </si>
  <si>
    <t>Net revenue, income (loss) before income taxes and long-lived assets</t>
  </si>
  <si>
    <t>Consolidated, Net revenue</t>
  </si>
  <si>
    <t>Consolidated, Income (loss) before income taxes</t>
  </si>
  <si>
    <t>Consolidated, Long-lived assets</t>
  </si>
  <si>
    <t>Americas [Member]</t>
  </si>
  <si>
    <t>Europe [Member]</t>
  </si>
  <si>
    <t>Asia and Oceania [Member]</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0_);_(&quot;¥ &quot;(#,##0.0)" numFmtId="168"/>
    <numFmt formatCode="_(&quot;$ &quot;#,##0_);_(&quot;$ &quot;(#,##0)" numFmtId="169"/>
    <numFmt formatCode="_(&quot;€ &quot;#,##0.0_);_(&quot;€ &quot;(#,##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6</v>
      </c>
    </row>
    <row r="8" spans="1:2">
      <c r="A8" s="4" t="s">
        <v>11</v>
      </c>
      <c r="B8" s="5" t="s">
        <v>12</v>
      </c>
    </row>
    <row r="9" spans="1:2">
      <c r="A9" s="4" t="s">
        <v>13</v>
      </c>
      <c r="B9" s="4" t="s">
        <v>14</v>
      </c>
    </row>
    <row r="10" spans="1:2">
      <c r="A10" s="4" t="s">
        <v>15</v>
      </c>
      <c r="B10" s="6" t="n">
        <v>1163653</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6" t="n">
        <v>35971792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6</v>
      </c>
      <c r="B1" s="2" t="s">
        <v>1</v>
      </c>
    </row>
    <row r="2" spans="1:2">
      <c r="B2" s="2" t="s">
        <v>27</v>
      </c>
    </row>
    <row r="3" spans="1:2">
      <c r="A3" s="3" t="s">
        <v>226</v>
      </c>
    </row>
    <row r="4" spans="1:2">
      <c r="A4" s="4" t="s">
        <v>226</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49</v>
      </c>
      <c r="B1" s="2" t="s">
        <v>27</v>
      </c>
      <c r="C1" s="2" t="s">
        <v>28</v>
      </c>
    </row>
    <row r="2" spans="1:3">
      <c r="A2" s="4" t="s">
        <v>1350</v>
      </c>
    </row>
    <row r="3" spans="1:3">
      <c r="A3" s="3" t="s">
        <v>1351</v>
      </c>
    </row>
    <row r="4" spans="1:3">
      <c r="A4" s="4" t="s">
        <v>369</v>
      </c>
      <c r="B4" s="7" t="n">
        <v>648058</v>
      </c>
      <c r="C4" s="7" t="n">
        <v>421526</v>
      </c>
    </row>
    <row r="5" spans="1:3">
      <c r="A5" s="4" t="s">
        <v>1352</v>
      </c>
    </row>
    <row r="6" spans="1:3">
      <c r="A6" s="3" t="s">
        <v>1351</v>
      </c>
    </row>
    <row r="7" spans="1:3">
      <c r="A7" s="4" t="s">
        <v>369</v>
      </c>
      <c r="B7" s="7" t="n">
        <v>22296</v>
      </c>
      <c r="C7" s="7" t="n">
        <v>2071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r="A1" s="1" t="s">
        <v>1353</v>
      </c>
      <c r="B1" s="2" t="s">
        <v>590</v>
      </c>
    </row>
    <row r="2" spans="1:2">
      <c r="A2" s="4" t="s">
        <v>1350</v>
      </c>
    </row>
    <row r="3" spans="1:2">
      <c r="A3" s="3" t="s">
        <v>1354</v>
      </c>
    </row>
    <row r="4" spans="1:2">
      <c r="A4" s="4" t="s">
        <v>1355</v>
      </c>
      <c r="B4" s="7" t="n">
        <v>648058</v>
      </c>
    </row>
    <row r="5" spans="1:2">
      <c r="A5" s="4" t="s">
        <v>1352</v>
      </c>
    </row>
    <row r="6" spans="1:2">
      <c r="A6" s="3" t="s">
        <v>1354</v>
      </c>
    </row>
    <row r="7" spans="1:2">
      <c r="A7" s="4" t="s">
        <v>1355</v>
      </c>
      <c r="B7" s="6" t="n">
        <v>22296</v>
      </c>
    </row>
    <row r="8" spans="1:2">
      <c r="A8" s="4" t="s">
        <v>1356</v>
      </c>
    </row>
    <row r="9" spans="1:2">
      <c r="A9" s="3" t="s">
        <v>1354</v>
      </c>
    </row>
    <row r="10" spans="1:2">
      <c r="A10" s="4" t="s">
        <v>1355</v>
      </c>
      <c r="B10" s="6" t="n">
        <v>109390</v>
      </c>
    </row>
    <row r="11" spans="1:2">
      <c r="A11" s="4" t="s">
        <v>1357</v>
      </c>
    </row>
    <row r="12" spans="1:2">
      <c r="A12" s="3" t="s">
        <v>1354</v>
      </c>
    </row>
    <row r="13" spans="1:2">
      <c r="A13" s="4" t="s">
        <v>1355</v>
      </c>
      <c r="B13" s="6" t="n">
        <v>748</v>
      </c>
    </row>
    <row r="14" spans="1:2">
      <c r="A14" s="4" t="s">
        <v>1358</v>
      </c>
    </row>
    <row r="15" spans="1:2">
      <c r="A15" s="3" t="s">
        <v>1354</v>
      </c>
    </row>
    <row r="16" spans="1:2">
      <c r="A16" s="4" t="s">
        <v>1355</v>
      </c>
      <c r="B16" s="6" t="n">
        <v>118673</v>
      </c>
    </row>
    <row r="17" spans="1:2">
      <c r="A17" s="4" t="s">
        <v>1359</v>
      </c>
    </row>
    <row r="18" spans="1:2">
      <c r="A18" s="3" t="s">
        <v>1354</v>
      </c>
    </row>
    <row r="19" spans="1:2">
      <c r="A19" s="4" t="s">
        <v>1355</v>
      </c>
      <c r="B19" s="6" t="n">
        <v>247</v>
      </c>
    </row>
    <row r="20" spans="1:2">
      <c r="A20" s="4" t="s">
        <v>1360</v>
      </c>
    </row>
    <row r="21" spans="1:2">
      <c r="A21" s="3" t="s">
        <v>1354</v>
      </c>
    </row>
    <row r="22" spans="1:2">
      <c r="A22" s="4" t="s">
        <v>1355</v>
      </c>
      <c r="B22" s="7" t="n">
        <v>173502</v>
      </c>
    </row>
    <row r="23" spans="1:2">
      <c r="A23" s="4" t="s">
        <v>1361</v>
      </c>
    </row>
    <row r="24" spans="1:2">
      <c r="A24" s="3" t="s">
        <v>1354</v>
      </c>
    </row>
    <row r="25" spans="1:2">
      <c r="A25" s="4" t="s">
        <v>1355</v>
      </c>
      <c r="B25" s="4" t="s">
        <v>73</v>
      </c>
    </row>
    <row r="26" spans="1:2">
      <c r="A26" s="4" t="s">
        <v>1362</v>
      </c>
    </row>
    <row r="27" spans="1:2">
      <c r="A27" s="3" t="s">
        <v>1354</v>
      </c>
    </row>
    <row r="28" spans="1:2">
      <c r="A28" s="4" t="s">
        <v>1355</v>
      </c>
      <c r="B28" s="7" t="n">
        <v>246493</v>
      </c>
    </row>
    <row r="29" spans="1:2">
      <c r="A29" s="4" t="s">
        <v>1363</v>
      </c>
    </row>
    <row r="30" spans="1:2">
      <c r="A30" s="3" t="s">
        <v>1354</v>
      </c>
    </row>
    <row r="31" spans="1:2">
      <c r="A31" s="4" t="s">
        <v>1355</v>
      </c>
      <c r="B31" s="7" t="n">
        <v>2130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X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r="A1" s="1" t="s">
        <v>1364</v>
      </c>
      <c r="B1" s="2" t="s">
        <v>107</v>
      </c>
      <c r="D1" s="2" t="s">
        <v>1</v>
      </c>
    </row>
    <row r="2" spans="1:24">
      <c r="B2" s="2" t="s">
        <v>590</v>
      </c>
      <c r="C2" s="2" t="s">
        <v>222</v>
      </c>
      <c r="D2" s="2" t="s">
        <v>590</v>
      </c>
      <c r="E2" s="2" t="s">
        <v>222</v>
      </c>
      <c r="F2" s="2" t="s">
        <v>1365</v>
      </c>
      <c r="G2" s="2" t="s">
        <v>1366</v>
      </c>
      <c r="H2" s="2" t="s">
        <v>1367</v>
      </c>
      <c r="I2" s="2" t="s">
        <v>1368</v>
      </c>
      <c r="J2" s="2" t="s">
        <v>1369</v>
      </c>
      <c r="K2" s="2" t="s">
        <v>1370</v>
      </c>
      <c r="L2" s="2" t="s">
        <v>1371</v>
      </c>
      <c r="M2" s="2" t="s">
        <v>1372</v>
      </c>
      <c r="N2" s="2" t="s">
        <v>1373</v>
      </c>
      <c r="O2" s="2" t="s">
        <v>1374</v>
      </c>
      <c r="P2" s="2" t="s">
        <v>1375</v>
      </c>
      <c r="Q2" s="2" t="s">
        <v>1376</v>
      </c>
      <c r="R2" s="2" t="s">
        <v>1377</v>
      </c>
      <c r="S2" s="2" t="s">
        <v>1378</v>
      </c>
      <c r="T2" s="2" t="s">
        <v>1379</v>
      </c>
      <c r="U2" s="2" t="s">
        <v>1380</v>
      </c>
      <c r="V2" s="2" t="s">
        <v>1381</v>
      </c>
      <c r="W2" s="2" t="s">
        <v>1382</v>
      </c>
      <c r="X2" s="2" t="s">
        <v>1383</v>
      </c>
    </row>
    <row r="3" spans="1:24">
      <c r="A3" s="3" t="s">
        <v>1384</v>
      </c>
    </row>
    <row r="4" spans="1:24">
      <c r="A4" s="4" t="s">
        <v>1385</v>
      </c>
      <c r="F4" s="7" t="n">
        <v>48000</v>
      </c>
    </row>
    <row r="5" spans="1:24">
      <c r="A5" s="4" t="s">
        <v>1386</v>
      </c>
      <c r="B5" s="7" t="n">
        <v>62551</v>
      </c>
      <c r="C5" s="7" t="n">
        <v>129011</v>
      </c>
      <c r="D5" s="7" t="n">
        <v>187299</v>
      </c>
      <c r="E5" s="7" t="n">
        <v>287573</v>
      </c>
    </row>
    <row r="6" spans="1:24">
      <c r="A6" s="3" t="s">
        <v>1387</v>
      </c>
    </row>
    <row r="7" spans="1:24">
      <c r="A7" s="4" t="s">
        <v>1388</v>
      </c>
      <c r="G7" s="12" t="n">
        <v>3203</v>
      </c>
    </row>
    <row r="8" spans="1:24">
      <c r="A8" s="4" t="s">
        <v>1389</v>
      </c>
    </row>
    <row r="9" spans="1:24">
      <c r="A9" s="3" t="s">
        <v>1384</v>
      </c>
    </row>
    <row r="10" spans="1:24">
      <c r="A10" s="4" t="s">
        <v>1390</v>
      </c>
      <c r="X10" s="13" t="n">
        <v>33.8</v>
      </c>
    </row>
    <row r="11" spans="1:24">
      <c r="A11" s="4" t="s">
        <v>1391</v>
      </c>
    </row>
    <row r="12" spans="1:24">
      <c r="A12" s="3" t="s">
        <v>1384</v>
      </c>
    </row>
    <row r="13" spans="1:24">
      <c r="A13" s="4" t="s">
        <v>1392</v>
      </c>
      <c r="P13" s="12" t="n">
        <v>35</v>
      </c>
    </row>
    <row r="14" spans="1:24">
      <c r="A14" s="4" t="s">
        <v>1393</v>
      </c>
    </row>
    <row r="15" spans="1:24">
      <c r="A15" s="3" t="s">
        <v>1384</v>
      </c>
    </row>
    <row r="16" spans="1:24">
      <c r="A16" s="4" t="s">
        <v>1394</v>
      </c>
      <c r="W16" s="12" t="n">
        <v>156</v>
      </c>
    </row>
    <row r="17" spans="1:24">
      <c r="A17" s="4" t="s">
        <v>1395</v>
      </c>
    </row>
    <row r="18" spans="1:24">
      <c r="A18" s="3" t="s">
        <v>1384</v>
      </c>
    </row>
    <row r="19" spans="1:24">
      <c r="A19" s="4" t="s">
        <v>1396</v>
      </c>
      <c r="V19" s="12" t="n">
        <v>406</v>
      </c>
    </row>
    <row r="20" spans="1:24">
      <c r="A20" s="4" t="s">
        <v>1397</v>
      </c>
    </row>
    <row r="21" spans="1:24">
      <c r="A21" s="3" t="s">
        <v>1384</v>
      </c>
    </row>
    <row r="22" spans="1:24">
      <c r="A22" s="4" t="s">
        <v>1396</v>
      </c>
      <c r="S22" s="12" t="n">
        <v>50</v>
      </c>
      <c r="U22" s="12" t="n">
        <v>83</v>
      </c>
    </row>
    <row r="23" spans="1:24">
      <c r="A23" s="4" t="s">
        <v>1398</v>
      </c>
    </row>
    <row r="24" spans="1:24">
      <c r="A24" s="3" t="s">
        <v>1384</v>
      </c>
    </row>
    <row r="25" spans="1:24">
      <c r="A25" s="4" t="s">
        <v>1396</v>
      </c>
      <c r="T25" s="12" t="n">
        <v>2046</v>
      </c>
    </row>
    <row r="26" spans="1:24">
      <c r="A26" s="4" t="s">
        <v>1399</v>
      </c>
      <c r="I26" s="12" t="n">
        <v>806</v>
      </c>
    </row>
    <row r="27" spans="1:24">
      <c r="A27" s="4" t="s">
        <v>1400</v>
      </c>
      <c r="I27" s="12" t="n">
        <v>33</v>
      </c>
    </row>
    <row r="28" spans="1:24">
      <c r="A28" s="4" t="s">
        <v>1401</v>
      </c>
    </row>
    <row r="29" spans="1:24">
      <c r="A29" s="3" t="s">
        <v>1384</v>
      </c>
    </row>
    <row r="30" spans="1:24">
      <c r="A30" s="4" t="s">
        <v>1392</v>
      </c>
      <c r="R30" s="12" t="n">
        <v>21</v>
      </c>
    </row>
    <row r="31" spans="1:24">
      <c r="A31" s="4" t="s">
        <v>1402</v>
      </c>
    </row>
    <row r="32" spans="1:24">
      <c r="A32" s="3" t="s">
        <v>1384</v>
      </c>
    </row>
    <row r="33" spans="1:24">
      <c r="A33" s="4" t="s">
        <v>1403</v>
      </c>
      <c r="O33" s="12" t="n">
        <v>183</v>
      </c>
    </row>
    <row r="34" spans="1:24">
      <c r="A34" s="4" t="s">
        <v>1404</v>
      </c>
    </row>
    <row r="35" spans="1:24">
      <c r="A35" s="3" t="s">
        <v>1384</v>
      </c>
    </row>
    <row r="36" spans="1:24">
      <c r="A36" s="4" t="s">
        <v>1390</v>
      </c>
      <c r="K36" s="14" t="n">
        <v>1500</v>
      </c>
    </row>
    <row r="37" spans="1:24">
      <c r="A37" s="4" t="s">
        <v>1405</v>
      </c>
      <c r="N37" s="14" t="n">
        <v>1142</v>
      </c>
    </row>
    <row r="38" spans="1:24">
      <c r="A38" s="4" t="s">
        <v>1406</v>
      </c>
      <c r="H38" s="14" t="n">
        <v>440</v>
      </c>
    </row>
    <row r="39" spans="1:24">
      <c r="A39" s="4" t="s">
        <v>1386</v>
      </c>
      <c r="D39" s="7" t="n">
        <v>-35000</v>
      </c>
    </row>
    <row r="40" spans="1:24">
      <c r="A40" s="4" t="s">
        <v>1407</v>
      </c>
    </row>
    <row r="41" spans="1:24">
      <c r="A41" s="3" t="s">
        <v>1384</v>
      </c>
    </row>
    <row r="42" spans="1:24">
      <c r="A42" s="4" t="s">
        <v>1405</v>
      </c>
      <c r="L42" s="13" t="n">
        <v>315.2</v>
      </c>
    </row>
    <row r="43" spans="1:24">
      <c r="A43" s="4" t="s">
        <v>1408</v>
      </c>
    </row>
    <row r="44" spans="1:24">
      <c r="A44" s="3" t="s">
        <v>1384</v>
      </c>
    </row>
    <row r="45" spans="1:24">
      <c r="A45" s="4" t="s">
        <v>1385</v>
      </c>
      <c r="J45" s="7" t="n">
        <v>2143</v>
      </c>
      <c r="M45" s="7" t="n">
        <v>10247</v>
      </c>
      <c r="Q45" s="7" t="n">
        <v>5102</v>
      </c>
    </row>
    <row r="46" spans="1:24">
      <c r="A46" s="4" t="s">
        <v>1409</v>
      </c>
      <c r="G46" s="6" t="n">
        <v>5370000</v>
      </c>
    </row>
    <row r="47" spans="1:24">
      <c r="A47" s="4" t="s">
        <v>1410</v>
      </c>
      <c r="Q47" s="6" t="n">
        <v>16</v>
      </c>
    </row>
    <row r="48" spans="1:24">
      <c r="A48" s="4" t="s">
        <v>1411</v>
      </c>
      <c r="M48" s="6" t="n">
        <v>11</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412</v>
      </c>
      <c r="C1" s="2" t="s">
        <v>27</v>
      </c>
      <c r="D1" s="2" t="s">
        <v>28</v>
      </c>
    </row>
    <row r="2" spans="1:4">
      <c r="A2" s="4" t="s">
        <v>1413</v>
      </c>
    </row>
    <row r="3" spans="1:4">
      <c r="A3" s="3" t="s">
        <v>1414</v>
      </c>
    </row>
    <row r="4" spans="1:4">
      <c r="A4" s="4" t="s">
        <v>1415</v>
      </c>
      <c r="B4" s="4" t="s">
        <v>577</v>
      </c>
      <c r="C4" s="7" t="n">
        <v>6087709</v>
      </c>
      <c r="D4" s="7" t="n">
        <v>7961476</v>
      </c>
    </row>
    <row r="5" spans="1:4">
      <c r="A5" s="4" t="s">
        <v>1416</v>
      </c>
      <c r="B5" s="4" t="s">
        <v>577</v>
      </c>
      <c r="C5" s="6" t="n">
        <v>251410334</v>
      </c>
      <c r="D5" s="6" t="n">
        <v>253243082</v>
      </c>
    </row>
    <row r="6" spans="1:4">
      <c r="A6" s="4" t="s">
        <v>1417</v>
      </c>
    </row>
    <row r="7" spans="1:4">
      <c r="A7" s="3" t="s">
        <v>1414</v>
      </c>
    </row>
    <row r="8" spans="1:4">
      <c r="A8" s="4" t="s">
        <v>1415</v>
      </c>
      <c r="B8" s="4" t="s">
        <v>401</v>
      </c>
      <c r="C8" s="6" t="n">
        <v>274</v>
      </c>
      <c r="D8" s="6" t="n">
        <v>291</v>
      </c>
    </row>
    <row r="9" spans="1:4">
      <c r="A9" s="4" t="s">
        <v>1416</v>
      </c>
      <c r="B9" s="4" t="s">
        <v>401</v>
      </c>
      <c r="C9" s="7" t="n">
        <v>9227</v>
      </c>
      <c r="D9" s="7" t="n">
        <v>9494</v>
      </c>
    </row>
    <row r="10" spans="1:4">
      <c r="A10" t="n"/>
    </row>
    <row r="11" spans="1:4">
      <c r="A11" s="4" t="s">
        <v>89</v>
      </c>
      <c r="B11" s="4" t="s">
        <v>1418</v>
      </c>
    </row>
    <row r="12" spans="1:4">
      <c r="A12" s="4" t="s">
        <v>396</v>
      </c>
      <c r="B12" s="4" t="s">
        <v>1419</v>
      </c>
    </row>
    <row r="13" spans="1:4">
      <c r="A13" s="4" t="s">
        <v>401</v>
      </c>
      <c r="B13" s="4" t="s">
        <v>1420</v>
      </c>
    </row>
  </sheetData>
  <mergeCells count="5">
    <mergeCell ref="A1:B1"/>
    <mergeCell ref="A10:C10"/>
    <mergeCell ref="B11:C11"/>
    <mergeCell ref="B12:C12"/>
    <mergeCell ref="B13:C13"/>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21</v>
      </c>
      <c r="B1" s="2" t="s">
        <v>27</v>
      </c>
      <c r="C1" s="2" t="s">
        <v>28</v>
      </c>
    </row>
    <row r="2" spans="1:3">
      <c r="A2" s="3" t="s">
        <v>254</v>
      </c>
    </row>
    <row r="3" spans="1:3">
      <c r="A3" s="4" t="s">
        <v>1422</v>
      </c>
      <c r="B3" s="7" t="n">
        <v>7030</v>
      </c>
      <c r="C3" s="7" t="n">
        <v>7041</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423</v>
      </c>
      <c r="C1" s="2" t="s">
        <v>27</v>
      </c>
      <c r="D1" s="2" t="s">
        <v>28</v>
      </c>
    </row>
    <row r="2" spans="1:4">
      <c r="A2" s="4" t="s">
        <v>1413</v>
      </c>
    </row>
    <row r="3" spans="1:4">
      <c r="A3" s="3" t="s">
        <v>1414</v>
      </c>
    </row>
    <row r="4" spans="1:4">
      <c r="A4" s="4" t="s">
        <v>1415</v>
      </c>
      <c r="B4" s="4" t="s">
        <v>577</v>
      </c>
      <c r="C4" s="7" t="n">
        <v>6087709</v>
      </c>
      <c r="D4" s="7" t="n">
        <v>7961476</v>
      </c>
    </row>
    <row r="5" spans="1:4">
      <c r="A5" s="4" t="s">
        <v>1416</v>
      </c>
      <c r="B5" s="4" t="s">
        <v>577</v>
      </c>
      <c r="C5" s="6" t="n">
        <v>251410334</v>
      </c>
      <c r="D5" s="6" t="n">
        <v>253243082</v>
      </c>
    </row>
    <row r="6" spans="1:4">
      <c r="A6" s="4" t="s">
        <v>1424</v>
      </c>
    </row>
    <row r="7" spans="1:4">
      <c r="A7" s="3" t="s">
        <v>1414</v>
      </c>
    </row>
    <row r="8" spans="1:4">
      <c r="A8" s="4" t="s">
        <v>1416</v>
      </c>
      <c r="C8" s="6" t="n">
        <v>106931084</v>
      </c>
    </row>
    <row r="9" spans="1:4">
      <c r="A9" s="4" t="s">
        <v>1425</v>
      </c>
    </row>
    <row r="10" spans="1:4">
      <c r="A10" s="3" t="s">
        <v>1414</v>
      </c>
    </row>
    <row r="11" spans="1:4">
      <c r="A11" s="4" t="s">
        <v>1416</v>
      </c>
      <c r="C11" s="6" t="n">
        <v>59569827</v>
      </c>
    </row>
    <row r="12" spans="1:4">
      <c r="A12" s="4" t="s">
        <v>1426</v>
      </c>
    </row>
    <row r="13" spans="1:4">
      <c r="A13" s="3" t="s">
        <v>1414</v>
      </c>
    </row>
    <row r="14" spans="1:4">
      <c r="A14" s="4" t="s">
        <v>1416</v>
      </c>
      <c r="C14" s="6" t="n">
        <v>24410070</v>
      </c>
    </row>
    <row r="15" spans="1:4">
      <c r="A15" s="4" t="s">
        <v>1427</v>
      </c>
    </row>
    <row r="16" spans="1:4">
      <c r="A16" s="3" t="s">
        <v>1414</v>
      </c>
    </row>
    <row r="17" spans="1:4">
      <c r="A17" s="4" t="s">
        <v>1416</v>
      </c>
      <c r="C17" s="6" t="n">
        <v>60499353</v>
      </c>
    </row>
    <row r="18" spans="1:4">
      <c r="A18" s="4" t="s">
        <v>1417</v>
      </c>
    </row>
    <row r="19" spans="1:4">
      <c r="A19" s="3" t="s">
        <v>1414</v>
      </c>
    </row>
    <row r="20" spans="1:4">
      <c r="A20" s="4" t="s">
        <v>1415</v>
      </c>
      <c r="B20" s="4" t="s">
        <v>401</v>
      </c>
      <c r="C20" s="6" t="n">
        <v>274</v>
      </c>
      <c r="D20" s="6" t="n">
        <v>291</v>
      </c>
    </row>
    <row r="21" spans="1:4">
      <c r="A21" s="4" t="s">
        <v>1416</v>
      </c>
      <c r="B21" s="4" t="s">
        <v>401</v>
      </c>
      <c r="C21" s="6" t="n">
        <v>9227</v>
      </c>
      <c r="D21" s="7" t="n">
        <v>9494</v>
      </c>
    </row>
    <row r="22" spans="1:4">
      <c r="A22" s="4" t="s">
        <v>1428</v>
      </c>
    </row>
    <row r="23" spans="1:4">
      <c r="A23" s="3" t="s">
        <v>1414</v>
      </c>
    </row>
    <row r="24" spans="1:4">
      <c r="A24" s="4" t="s">
        <v>1416</v>
      </c>
      <c r="C24" s="6" t="n">
        <v>12</v>
      </c>
    </row>
    <row r="25" spans="1:4">
      <c r="A25" s="4" t="s">
        <v>1429</v>
      </c>
    </row>
    <row r="26" spans="1:4">
      <c r="A26" s="3" t="s">
        <v>1414</v>
      </c>
    </row>
    <row r="27" spans="1:4">
      <c r="A27" s="4" t="s">
        <v>1416</v>
      </c>
      <c r="C27" s="7" t="n">
        <v>7</v>
      </c>
    </row>
    <row r="28" spans="1:4">
      <c r="A28" s="4" t="s">
        <v>1430</v>
      </c>
    </row>
    <row r="29" spans="1:4">
      <c r="A29" s="3" t="s">
        <v>1414</v>
      </c>
    </row>
    <row r="30" spans="1:4">
      <c r="A30" s="4" t="s">
        <v>1416</v>
      </c>
      <c r="C30" s="4" t="s">
        <v>73</v>
      </c>
    </row>
    <row r="31" spans="1:4">
      <c r="A31" s="4" t="s">
        <v>1431</v>
      </c>
    </row>
    <row r="32" spans="1:4">
      <c r="A32" s="3" t="s">
        <v>1414</v>
      </c>
    </row>
    <row r="33" spans="1:4">
      <c r="A33" s="4" t="s">
        <v>1416</v>
      </c>
      <c r="C33" s="7" t="n">
        <v>9208</v>
      </c>
    </row>
    <row r="34" spans="1:4">
      <c r="A34" t="n"/>
    </row>
    <row r="35" spans="1:4">
      <c r="A35" s="4" t="s">
        <v>89</v>
      </c>
      <c r="B35" s="4" t="s">
        <v>1418</v>
      </c>
    </row>
    <row r="36" spans="1:4">
      <c r="A36" s="4" t="s">
        <v>396</v>
      </c>
      <c r="B36" s="4" t="s">
        <v>1419</v>
      </c>
    </row>
    <row r="37" spans="1:4">
      <c r="A37" s="4" t="s">
        <v>401</v>
      </c>
      <c r="B37" s="4" t="s">
        <v>1420</v>
      </c>
    </row>
  </sheetData>
  <mergeCells count="5">
    <mergeCell ref="A1:B1"/>
    <mergeCell ref="A34:C34"/>
    <mergeCell ref="B35:C35"/>
    <mergeCell ref="B36:C36"/>
    <mergeCell ref="B37:C37"/>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32</v>
      </c>
      <c r="B1" s="2" t="s">
        <v>107</v>
      </c>
      <c r="D1" s="2" t="s">
        <v>1</v>
      </c>
    </row>
    <row r="2" spans="1:5">
      <c r="B2" s="2" t="s">
        <v>27</v>
      </c>
      <c r="C2" s="2" t="s">
        <v>108</v>
      </c>
      <c r="D2" s="2" t="s">
        <v>27</v>
      </c>
      <c r="E2" s="2" t="s">
        <v>108</v>
      </c>
    </row>
    <row r="3" spans="1:5">
      <c r="A3" s="3" t="s">
        <v>1433</v>
      </c>
    </row>
    <row r="4" spans="1:5">
      <c r="A4" s="4" t="s">
        <v>1434</v>
      </c>
      <c r="B4" s="7" t="n">
        <v>317266</v>
      </c>
      <c r="C4" s="7" t="n">
        <v>339453</v>
      </c>
      <c r="D4" s="7" t="n">
        <v>703067</v>
      </c>
      <c r="E4" s="7" t="n">
        <v>693193</v>
      </c>
    </row>
    <row r="5" spans="1:5">
      <c r="A5" s="4" t="s">
        <v>378</v>
      </c>
      <c r="B5" s="6" t="n">
        <v>30237</v>
      </c>
      <c r="C5" s="6" t="n">
        <v>31788</v>
      </c>
      <c r="D5" s="6" t="n">
        <v>59470</v>
      </c>
      <c r="E5" s="6" t="n">
        <v>45389</v>
      </c>
    </row>
    <row r="6" spans="1:5">
      <c r="A6" s="4" t="s">
        <v>120</v>
      </c>
      <c r="B6" s="6" t="n">
        <v>347503</v>
      </c>
      <c r="C6" s="6" t="n">
        <v>371241</v>
      </c>
      <c r="D6" s="6" t="n">
        <v>762537</v>
      </c>
      <c r="E6" s="6" t="n">
        <v>738582</v>
      </c>
    </row>
    <row r="7" spans="1:5">
      <c r="A7" s="4" t="s">
        <v>1435</v>
      </c>
      <c r="B7" s="6" t="n">
        <v>316727</v>
      </c>
      <c r="C7" s="6" t="n">
        <v>299828</v>
      </c>
      <c r="D7" s="6" t="n">
        <v>634747</v>
      </c>
      <c r="E7" s="6" t="n">
        <v>618992</v>
      </c>
    </row>
    <row r="8" spans="1:5">
      <c r="A8" s="4" t="s">
        <v>1436</v>
      </c>
      <c r="B8" s="6" t="n">
        <v>30776</v>
      </c>
      <c r="C8" s="6" t="n">
        <v>71413</v>
      </c>
      <c r="D8" s="6" t="n">
        <v>127790</v>
      </c>
      <c r="E8" s="6" t="n">
        <v>119590</v>
      </c>
    </row>
    <row r="9" spans="1:5">
      <c r="A9" s="4" t="s">
        <v>1437</v>
      </c>
    </row>
    <row r="10" spans="1:5">
      <c r="A10" s="3" t="s">
        <v>1433</v>
      </c>
    </row>
    <row r="11" spans="1:5">
      <c r="A11" s="4" t="s">
        <v>1434</v>
      </c>
      <c r="B11" s="6" t="n">
        <v>114459</v>
      </c>
      <c r="C11" s="6" t="n">
        <v>116948</v>
      </c>
      <c r="D11" s="6" t="n">
        <v>243509</v>
      </c>
      <c r="E11" s="6" t="n">
        <v>222691</v>
      </c>
    </row>
    <row r="12" spans="1:5">
      <c r="A12" s="4" t="s">
        <v>378</v>
      </c>
      <c r="B12" s="6" t="n">
        <v>1199</v>
      </c>
      <c r="C12" s="6" t="n">
        <v>990</v>
      </c>
      <c r="D12" s="6" t="n">
        <v>2838</v>
      </c>
      <c r="E12" s="6" t="n">
        <v>2112</v>
      </c>
    </row>
    <row r="13" spans="1:5">
      <c r="A13" s="4" t="s">
        <v>120</v>
      </c>
      <c r="B13" s="6" t="n">
        <v>115658</v>
      </c>
      <c r="C13" s="6" t="n">
        <v>117938</v>
      </c>
      <c r="D13" s="6" t="n">
        <v>246347</v>
      </c>
      <c r="E13" s="6" t="n">
        <v>224803</v>
      </c>
    </row>
    <row r="14" spans="1:5">
      <c r="A14" s="4" t="s">
        <v>1435</v>
      </c>
      <c r="B14" s="6" t="n">
        <v>78913</v>
      </c>
      <c r="C14" s="6" t="n">
        <v>79075</v>
      </c>
      <c r="D14" s="6" t="n">
        <v>158703</v>
      </c>
      <c r="E14" s="6" t="n">
        <v>154332</v>
      </c>
    </row>
    <row r="15" spans="1:5">
      <c r="A15" s="4" t="s">
        <v>1436</v>
      </c>
      <c r="B15" s="6" t="n">
        <v>36745</v>
      </c>
      <c r="C15" s="6" t="n">
        <v>38863</v>
      </c>
      <c r="D15" s="6" t="n">
        <v>87644</v>
      </c>
      <c r="E15" s="6" t="n">
        <v>70471</v>
      </c>
    </row>
    <row r="16" spans="1:5">
      <c r="A16" s="4" t="s">
        <v>1438</v>
      </c>
    </row>
    <row r="17" spans="1:5">
      <c r="A17" s="3" t="s">
        <v>1433</v>
      </c>
    </row>
    <row r="18" spans="1:5">
      <c r="A18" s="4" t="s">
        <v>1434</v>
      </c>
      <c r="B18" s="6" t="n">
        <v>22637</v>
      </c>
      <c r="C18" s="6" t="n">
        <v>21441</v>
      </c>
      <c r="D18" s="6" t="n">
        <v>47272</v>
      </c>
      <c r="E18" s="6" t="n">
        <v>43219</v>
      </c>
    </row>
    <row r="19" spans="1:5">
      <c r="A19" s="4" t="s">
        <v>378</v>
      </c>
      <c r="B19" s="6" t="n">
        <v>217</v>
      </c>
      <c r="C19" s="6" t="n">
        <v>250</v>
      </c>
      <c r="D19" s="6" t="n">
        <v>2499</v>
      </c>
      <c r="E19" s="6" t="n">
        <v>1810</v>
      </c>
    </row>
    <row r="20" spans="1:5">
      <c r="A20" s="4" t="s">
        <v>120</v>
      </c>
      <c r="B20" s="6" t="n">
        <v>22854</v>
      </c>
      <c r="C20" s="6" t="n">
        <v>21691</v>
      </c>
      <c r="D20" s="6" t="n">
        <v>49771</v>
      </c>
      <c r="E20" s="6" t="n">
        <v>45029</v>
      </c>
    </row>
    <row r="21" spans="1:5">
      <c r="A21" s="4" t="s">
        <v>1435</v>
      </c>
      <c r="B21" s="6" t="n">
        <v>14442</v>
      </c>
      <c r="C21" s="6" t="n">
        <v>13882</v>
      </c>
      <c r="D21" s="6" t="n">
        <v>29613</v>
      </c>
      <c r="E21" s="6" t="n">
        <v>28946</v>
      </c>
    </row>
    <row r="22" spans="1:5">
      <c r="A22" s="4" t="s">
        <v>1436</v>
      </c>
      <c r="B22" s="6" t="n">
        <v>8412</v>
      </c>
      <c r="C22" s="6" t="n">
        <v>7809</v>
      </c>
      <c r="D22" s="6" t="n">
        <v>20158</v>
      </c>
      <c r="E22" s="6" t="n">
        <v>16083</v>
      </c>
    </row>
    <row r="23" spans="1:5">
      <c r="A23" s="4" t="s">
        <v>1439</v>
      </c>
    </row>
    <row r="24" spans="1:5">
      <c r="A24" s="3" t="s">
        <v>1433</v>
      </c>
    </row>
    <row r="25" spans="1:5">
      <c r="A25" s="4" t="s">
        <v>1434</v>
      </c>
      <c r="B25" s="6" t="n">
        <v>148038</v>
      </c>
      <c r="C25" s="6" t="n">
        <v>119322</v>
      </c>
      <c r="D25" s="6" t="n">
        <v>322744</v>
      </c>
      <c r="E25" s="6" t="n">
        <v>299636</v>
      </c>
    </row>
    <row r="26" spans="1:5">
      <c r="A26" s="4" t="s">
        <v>378</v>
      </c>
      <c r="B26" s="6" t="n">
        <v>44873</v>
      </c>
      <c r="C26" s="6" t="n">
        <v>71248</v>
      </c>
      <c r="D26" s="6" t="n">
        <v>75351</v>
      </c>
      <c r="E26" s="6" t="n">
        <v>79820</v>
      </c>
    </row>
    <row r="27" spans="1:5">
      <c r="A27" s="4" t="s">
        <v>120</v>
      </c>
      <c r="B27" s="6" t="n">
        <v>192911</v>
      </c>
      <c r="C27" s="6" t="n">
        <v>190570</v>
      </c>
      <c r="D27" s="6" t="n">
        <v>398095</v>
      </c>
      <c r="E27" s="6" t="n">
        <v>379456</v>
      </c>
    </row>
    <row r="28" spans="1:5">
      <c r="A28" s="4" t="s">
        <v>1435</v>
      </c>
      <c r="B28" s="6" t="n">
        <v>184282</v>
      </c>
      <c r="C28" s="6" t="n">
        <v>168363</v>
      </c>
      <c r="D28" s="6" t="n">
        <v>369795</v>
      </c>
      <c r="E28" s="6" t="n">
        <v>351508</v>
      </c>
    </row>
    <row r="29" spans="1:5">
      <c r="A29" s="4" t="s">
        <v>1436</v>
      </c>
      <c r="B29" s="6" t="n">
        <v>8629</v>
      </c>
      <c r="C29" s="6" t="n">
        <v>22207</v>
      </c>
      <c r="D29" s="6" t="n">
        <v>28300</v>
      </c>
      <c r="E29" s="6" t="n">
        <v>27948</v>
      </c>
    </row>
    <row r="30" spans="1:5">
      <c r="A30" s="4" t="s">
        <v>1440</v>
      </c>
    </row>
    <row r="31" spans="1:5">
      <c r="A31" s="3" t="s">
        <v>1433</v>
      </c>
    </row>
    <row r="32" spans="1:5">
      <c r="A32" s="4" t="s">
        <v>1434</v>
      </c>
      <c r="B32" s="6" t="n">
        <v>32132</v>
      </c>
      <c r="C32" s="6" t="n">
        <v>81742</v>
      </c>
      <c r="D32" s="6" t="n">
        <v>89542</v>
      </c>
      <c r="E32" s="6" t="n">
        <v>127647</v>
      </c>
    </row>
    <row r="33" spans="1:5">
      <c r="A33" s="4" t="s">
        <v>378</v>
      </c>
      <c r="B33" s="6" t="n">
        <v>-16052</v>
      </c>
      <c r="C33" s="6" t="n">
        <v>-40700</v>
      </c>
      <c r="D33" s="6" t="n">
        <v>-21218</v>
      </c>
      <c r="E33" s="6" t="n">
        <v>-38353</v>
      </c>
    </row>
    <row r="34" spans="1:5">
      <c r="A34" s="4" t="s">
        <v>120</v>
      </c>
      <c r="B34" s="6" t="n">
        <v>16080</v>
      </c>
      <c r="C34" s="6" t="n">
        <v>41042</v>
      </c>
      <c r="D34" s="6" t="n">
        <v>68324</v>
      </c>
      <c r="E34" s="6" t="n">
        <v>89294</v>
      </c>
    </row>
    <row r="35" spans="1:5">
      <c r="A35" s="4" t="s">
        <v>1435</v>
      </c>
      <c r="B35" s="6" t="n">
        <v>39090</v>
      </c>
      <c r="C35" s="6" t="n">
        <v>38508</v>
      </c>
      <c r="D35" s="6" t="n">
        <v>76636</v>
      </c>
      <c r="E35" s="6" t="n">
        <v>84206</v>
      </c>
    </row>
    <row r="36" spans="1:5">
      <c r="A36" s="4" t="s">
        <v>1436</v>
      </c>
      <c r="B36" s="7" t="n">
        <v>-23010</v>
      </c>
      <c r="C36" s="7" t="n">
        <v>2534</v>
      </c>
      <c r="D36" s="7" t="n">
        <v>-8312</v>
      </c>
      <c r="E36" s="7" t="n">
        <v>5088</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54"/>
    <col customWidth="1" max="3" min="3" width="15"/>
    <col customWidth="1" max="4" min="4" width="14"/>
    <col customWidth="1" max="5" min="5" width="15"/>
    <col customWidth="1" max="6" min="6" width="14"/>
  </cols>
  <sheetData>
    <row r="1" spans="1:6">
      <c r="A1" s="1" t="s">
        <v>1441</v>
      </c>
      <c r="C1" s="2" t="s">
        <v>107</v>
      </c>
      <c r="E1" s="2" t="s">
        <v>1</v>
      </c>
    </row>
    <row r="2" spans="1:6">
      <c r="C2" s="2" t="s">
        <v>27</v>
      </c>
      <c r="D2" s="2" t="s">
        <v>108</v>
      </c>
      <c r="E2" s="2" t="s">
        <v>27</v>
      </c>
      <c r="F2" s="2" t="s">
        <v>108</v>
      </c>
    </row>
    <row r="3" spans="1:6">
      <c r="A3" s="3" t="s">
        <v>1433</v>
      </c>
    </row>
    <row r="4" spans="1:6">
      <c r="A4" s="4" t="s">
        <v>142</v>
      </c>
      <c r="C4" s="7" t="n">
        <v>30776</v>
      </c>
      <c r="D4" s="7" t="n">
        <v>71413</v>
      </c>
      <c r="E4" s="7" t="n">
        <v>127790</v>
      </c>
      <c r="F4" s="7" t="n">
        <v>119590</v>
      </c>
    </row>
    <row r="5" spans="1:6">
      <c r="A5" s="4" t="s">
        <v>1440</v>
      </c>
    </row>
    <row r="6" spans="1:6">
      <c r="A6" s="3" t="s">
        <v>1433</v>
      </c>
    </row>
    <row r="7" spans="1:6">
      <c r="A7" s="4" t="s">
        <v>1442</v>
      </c>
      <c r="C7" s="6" t="n">
        <v>1052</v>
      </c>
      <c r="D7" s="6" t="n">
        <v>2169</v>
      </c>
      <c r="E7" s="6" t="n">
        <v>-1501</v>
      </c>
      <c r="F7" s="6" t="n">
        <v>9088</v>
      </c>
    </row>
    <row r="8" spans="1:6">
      <c r="A8" s="4" t="s">
        <v>1443</v>
      </c>
      <c r="C8" s="6" t="n">
        <v>17</v>
      </c>
      <c r="D8" s="6" t="n">
        <v>292</v>
      </c>
      <c r="E8" s="6" t="n">
        <v>205</v>
      </c>
      <c r="F8" s="6" t="n">
        <v>3145</v>
      </c>
    </row>
    <row r="9" spans="1:6">
      <c r="A9" s="4" t="s">
        <v>1444</v>
      </c>
      <c r="C9" s="6" t="n">
        <v>9054</v>
      </c>
      <c r="D9" s="6" t="n">
        <v>7963</v>
      </c>
      <c r="E9" s="6" t="n">
        <v>22885</v>
      </c>
      <c r="F9" s="6" t="n">
        <v>11462</v>
      </c>
    </row>
    <row r="10" spans="1:6">
      <c r="A10" s="4" t="s">
        <v>1445</v>
      </c>
      <c r="C10" s="6" t="n">
        <v>-39985</v>
      </c>
      <c r="D10" s="6" t="n">
        <v>-8389</v>
      </c>
      <c r="E10" s="6" t="n">
        <v>-43925</v>
      </c>
      <c r="F10" s="6" t="n">
        <v>-11482</v>
      </c>
    </row>
    <row r="11" spans="1:6">
      <c r="A11" s="4" t="s">
        <v>117</v>
      </c>
      <c r="B11" s="4" t="s">
        <v>89</v>
      </c>
      <c r="C11" s="6" t="n">
        <v>6852</v>
      </c>
      <c r="D11" s="6" t="n">
        <v>499</v>
      </c>
      <c r="E11" s="6" t="n">
        <v>14024</v>
      </c>
      <c r="F11" s="6" t="n">
        <v>-7125</v>
      </c>
    </row>
    <row r="12" spans="1:6">
      <c r="A12" s="4" t="s">
        <v>142</v>
      </c>
      <c r="C12" s="7" t="n">
        <v>-23010</v>
      </c>
      <c r="D12" s="7" t="n">
        <v>2534</v>
      </c>
      <c r="E12" s="7" t="n">
        <v>-8312</v>
      </c>
      <c r="F12" s="7" t="n">
        <v>5088</v>
      </c>
    </row>
    <row r="13" spans="1:6">
      <c r="A13" t="n"/>
    </row>
    <row r="14" spans="1:6">
      <c r="A14" s="4" t="s">
        <v>89</v>
      </c>
      <c r="B14" s="4" t="s">
        <v>1446</v>
      </c>
    </row>
  </sheetData>
  <mergeCells count="5">
    <mergeCell ref="A1:B2"/>
    <mergeCell ref="C1:D1"/>
    <mergeCell ref="E1:F1"/>
    <mergeCell ref="A13:E13"/>
    <mergeCell ref="B14:E14"/>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447</v>
      </c>
      <c r="C1" s="2" t="s">
        <v>107</v>
      </c>
      <c r="E1" s="2" t="s">
        <v>1</v>
      </c>
    </row>
    <row r="2" spans="1:6">
      <c r="C2" s="2" t="s">
        <v>27</v>
      </c>
      <c r="D2" s="2" t="s">
        <v>108</v>
      </c>
      <c r="E2" s="2" t="s">
        <v>27</v>
      </c>
      <c r="F2" s="2" t="s">
        <v>108</v>
      </c>
    </row>
    <row r="3" spans="1:6">
      <c r="A3" s="3" t="s">
        <v>256</v>
      </c>
    </row>
    <row r="4" spans="1:6">
      <c r="A4" s="4" t="s">
        <v>120</v>
      </c>
      <c r="C4" s="7" t="n">
        <v>347503</v>
      </c>
      <c r="D4" s="7" t="n">
        <v>371241</v>
      </c>
      <c r="E4" s="7" t="n">
        <v>762537</v>
      </c>
      <c r="F4" s="7" t="n">
        <v>738582</v>
      </c>
    </row>
    <row r="5" spans="1:6">
      <c r="A5" s="4" t="s">
        <v>1448</v>
      </c>
      <c r="C5" s="6" t="n">
        <v>-10899</v>
      </c>
      <c r="D5" s="6" t="n">
        <v>2592</v>
      </c>
      <c r="E5" s="6" t="n">
        <v>-1901</v>
      </c>
      <c r="F5" s="6" t="n">
        <v>6089</v>
      </c>
    </row>
    <row r="6" spans="1:6">
      <c r="A6" s="4" t="s">
        <v>1449</v>
      </c>
      <c r="B6" s="4" t="s">
        <v>89</v>
      </c>
      <c r="C6" s="6" t="n">
        <v>336604</v>
      </c>
      <c r="D6" s="6" t="n">
        <v>373833</v>
      </c>
      <c r="E6" s="6" t="n">
        <v>760636</v>
      </c>
      <c r="F6" s="6" t="n">
        <v>744671</v>
      </c>
    </row>
    <row r="7" spans="1:6">
      <c r="A7" s="4" t="s">
        <v>1435</v>
      </c>
      <c r="C7" s="7" t="n">
        <v>316727</v>
      </c>
      <c r="D7" s="7" t="n">
        <v>299828</v>
      </c>
      <c r="E7" s="7" t="n">
        <v>634747</v>
      </c>
      <c r="F7" s="7" t="n">
        <v>618992</v>
      </c>
    </row>
    <row r="8" spans="1:6">
      <c r="A8" s="4" t="s">
        <v>1448</v>
      </c>
      <c r="C8" s="4" t="s">
        <v>73</v>
      </c>
      <c r="D8" s="4" t="s">
        <v>73</v>
      </c>
      <c r="E8" s="4" t="s">
        <v>73</v>
      </c>
      <c r="F8" s="4" t="s">
        <v>73</v>
      </c>
    </row>
    <row r="9" spans="1:6">
      <c r="A9" s="4" t="s">
        <v>1450</v>
      </c>
      <c r="C9" s="7" t="n">
        <v>316727</v>
      </c>
      <c r="D9" s="7" t="n">
        <v>299828</v>
      </c>
      <c r="E9" s="7" t="n">
        <v>634747</v>
      </c>
      <c r="F9" s="7" t="n">
        <v>618992</v>
      </c>
    </row>
    <row r="10" spans="1:6">
      <c r="A10" s="4" t="s">
        <v>128</v>
      </c>
      <c r="C10" s="6" t="n">
        <v>30776</v>
      </c>
      <c r="D10" s="6" t="n">
        <v>71413</v>
      </c>
      <c r="E10" s="6" t="n">
        <v>127790</v>
      </c>
      <c r="F10" s="6" t="n">
        <v>119590</v>
      </c>
    </row>
    <row r="11" spans="1:6">
      <c r="A11" s="4" t="s">
        <v>1448</v>
      </c>
      <c r="C11" s="6" t="n">
        <v>-10899</v>
      </c>
      <c r="D11" s="6" t="n">
        <v>2592</v>
      </c>
      <c r="E11" s="6" t="n">
        <v>-1901</v>
      </c>
      <c r="F11" s="6" t="n">
        <v>6089</v>
      </c>
    </row>
    <row r="12" spans="1:6">
      <c r="A12" s="4" t="s">
        <v>1451</v>
      </c>
      <c r="C12" s="7" t="n">
        <v>19877</v>
      </c>
      <c r="D12" s="7" t="n">
        <v>74005</v>
      </c>
      <c r="E12" s="7" t="n">
        <v>125889</v>
      </c>
      <c r="F12" s="7" t="n">
        <v>125679</v>
      </c>
    </row>
    <row r="13" spans="1:6">
      <c r="A13" t="n"/>
    </row>
    <row r="14" spans="1:6">
      <c r="A14" s="4" t="s">
        <v>89</v>
      </c>
      <c r="B14" s="4" t="s">
        <v>136</v>
      </c>
    </row>
  </sheetData>
  <mergeCells count="5">
    <mergeCell ref="A1:B2"/>
    <mergeCell ref="C1:D1"/>
    <mergeCell ref="E1:F1"/>
    <mergeCell ref="A13:E13"/>
    <mergeCell ref="B14:E14"/>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452</v>
      </c>
      <c r="C1" s="2" t="s">
        <v>107</v>
      </c>
      <c r="E1" s="2" t="s">
        <v>1</v>
      </c>
    </row>
    <row r="2" spans="1:7">
      <c r="C2" s="2" t="s">
        <v>27</v>
      </c>
      <c r="D2" s="2" t="s">
        <v>108</v>
      </c>
      <c r="E2" s="2" t="s">
        <v>27</v>
      </c>
      <c r="F2" s="2" t="s">
        <v>108</v>
      </c>
      <c r="G2" s="2" t="s">
        <v>28</v>
      </c>
    </row>
    <row r="3" spans="1:7">
      <c r="A3" s="3" t="s">
        <v>1453</v>
      </c>
    </row>
    <row r="4" spans="1:7">
      <c r="A4" s="4" t="s">
        <v>1454</v>
      </c>
      <c r="B4" s="4" t="s">
        <v>89</v>
      </c>
      <c r="C4" s="7" t="n">
        <v>336604</v>
      </c>
      <c r="D4" s="7" t="n">
        <v>373833</v>
      </c>
      <c r="E4" s="7" t="n">
        <v>760636</v>
      </c>
      <c r="F4" s="7" t="n">
        <v>744671</v>
      </c>
    </row>
    <row r="5" spans="1:7">
      <c r="A5" s="4" t="s">
        <v>1455</v>
      </c>
      <c r="C5" s="6" t="n">
        <v>19877</v>
      </c>
      <c r="D5" s="6" t="n">
        <v>74005</v>
      </c>
      <c r="E5" s="6" t="n">
        <v>125889</v>
      </c>
      <c r="F5" s="6" t="n">
        <v>125679</v>
      </c>
    </row>
    <row r="6" spans="1:7">
      <c r="A6" s="4" t="s">
        <v>1456</v>
      </c>
      <c r="C6" s="6" t="n">
        <v>509657</v>
      </c>
      <c r="E6" s="6" t="n">
        <v>509657</v>
      </c>
      <c r="G6" s="7" t="n">
        <v>524779</v>
      </c>
    </row>
    <row r="7" spans="1:7">
      <c r="A7" s="4" t="s">
        <v>1457</v>
      </c>
    </row>
    <row r="8" spans="1:7">
      <c r="A8" s="3" t="s">
        <v>1453</v>
      </c>
    </row>
    <row r="9" spans="1:7">
      <c r="A9" s="4" t="s">
        <v>1454</v>
      </c>
      <c r="B9" s="4" t="s">
        <v>89</v>
      </c>
      <c r="C9" s="6" t="n">
        <v>49410</v>
      </c>
      <c r="D9" s="6" t="n">
        <v>48095</v>
      </c>
      <c r="E9" s="6" t="n">
        <v>111875</v>
      </c>
      <c r="F9" s="6" t="n">
        <v>117394</v>
      </c>
    </row>
    <row r="10" spans="1:7">
      <c r="A10" s="4" t="s">
        <v>1455</v>
      </c>
      <c r="C10" s="6" t="n">
        <v>-19791</v>
      </c>
      <c r="D10" s="6" t="n">
        <v>-6757</v>
      </c>
      <c r="E10" s="6" t="n">
        <v>-22148</v>
      </c>
      <c r="F10" s="6" t="n">
        <v>-697</v>
      </c>
    </row>
    <row r="11" spans="1:7">
      <c r="A11" s="4" t="s">
        <v>1456</v>
      </c>
      <c r="C11" s="6" t="n">
        <v>142967</v>
      </c>
      <c r="E11" s="6" t="n">
        <v>142967</v>
      </c>
      <c r="G11" s="6" t="n">
        <v>146758</v>
      </c>
    </row>
    <row r="12" spans="1:7">
      <c r="A12" s="4" t="s">
        <v>1458</v>
      </c>
    </row>
    <row r="13" spans="1:7">
      <c r="A13" s="3" t="s">
        <v>1453</v>
      </c>
    </row>
    <row r="14" spans="1:7">
      <c r="A14" s="4" t="s">
        <v>1454</v>
      </c>
      <c r="B14" s="4" t="s">
        <v>89</v>
      </c>
      <c r="C14" s="6" t="n">
        <v>18881</v>
      </c>
      <c r="D14" s="6" t="n">
        <v>66524</v>
      </c>
      <c r="E14" s="6" t="n">
        <v>66873</v>
      </c>
      <c r="F14" s="6" t="n">
        <v>97145</v>
      </c>
    </row>
    <row r="15" spans="1:7">
      <c r="A15" s="4" t="s">
        <v>1455</v>
      </c>
      <c r="C15" s="6" t="n">
        <v>-35180</v>
      </c>
      <c r="D15" s="6" t="n">
        <v>2027</v>
      </c>
      <c r="E15" s="6" t="n">
        <v>-44898</v>
      </c>
      <c r="F15" s="6" t="n">
        <v>-20853</v>
      </c>
    </row>
    <row r="16" spans="1:7">
      <c r="A16" s="4" t="s">
        <v>1456</v>
      </c>
      <c r="C16" s="6" t="n">
        <v>86279</v>
      </c>
      <c r="E16" s="6" t="n">
        <v>86279</v>
      </c>
      <c r="G16" s="6" t="n">
        <v>88928</v>
      </c>
    </row>
    <row r="17" spans="1:7">
      <c r="A17" s="4" t="s">
        <v>1459</v>
      </c>
    </row>
    <row r="18" spans="1:7">
      <c r="A18" s="3" t="s">
        <v>1453</v>
      </c>
    </row>
    <row r="19" spans="1:7">
      <c r="A19" s="4" t="s">
        <v>1454</v>
      </c>
      <c r="B19" s="4" t="s">
        <v>89</v>
      </c>
      <c r="C19" s="6" t="n">
        <v>21873</v>
      </c>
      <c r="D19" s="6" t="n">
        <v>21527</v>
      </c>
      <c r="E19" s="6" t="n">
        <v>49598</v>
      </c>
      <c r="F19" s="6" t="n">
        <v>40118</v>
      </c>
    </row>
    <row r="20" spans="1:7">
      <c r="A20" s="4" t="s">
        <v>1455</v>
      </c>
      <c r="C20" s="6" t="n">
        <v>9210</v>
      </c>
      <c r="D20" s="6" t="n">
        <v>8476</v>
      </c>
      <c r="E20" s="6" t="n">
        <v>23998</v>
      </c>
      <c r="F20" s="6" t="n">
        <v>8157</v>
      </c>
    </row>
    <row r="21" spans="1:7">
      <c r="A21" s="4" t="s">
        <v>1456</v>
      </c>
      <c r="C21" s="6" t="n">
        <v>13461</v>
      </c>
      <c r="E21" s="6" t="n">
        <v>13461</v>
      </c>
      <c r="G21" s="6" t="n">
        <v>14891</v>
      </c>
    </row>
    <row r="22" spans="1:7">
      <c r="A22" s="4" t="s">
        <v>806</v>
      </c>
    </row>
    <row r="23" spans="1:7">
      <c r="A23" s="3" t="s">
        <v>1453</v>
      </c>
    </row>
    <row r="24" spans="1:7">
      <c r="A24" s="4" t="s">
        <v>1454</v>
      </c>
      <c r="B24" s="4" t="s">
        <v>89</v>
      </c>
      <c r="C24" s="6" t="n">
        <v>90164</v>
      </c>
      <c r="D24" s="6" t="n">
        <v>136146</v>
      </c>
      <c r="E24" s="6" t="n">
        <v>228346</v>
      </c>
      <c r="F24" s="6" t="n">
        <v>254657</v>
      </c>
    </row>
    <row r="25" spans="1:7">
      <c r="A25" s="4" t="s">
        <v>1455</v>
      </c>
      <c r="C25" s="6" t="n">
        <v>-45761</v>
      </c>
      <c r="D25" s="6" t="n">
        <v>3746</v>
      </c>
      <c r="E25" s="6" t="n">
        <v>-43048</v>
      </c>
      <c r="F25" s="6" t="n">
        <v>-13393</v>
      </c>
    </row>
    <row r="26" spans="1:7">
      <c r="A26" s="4" t="s">
        <v>1456</v>
      </c>
      <c r="C26" s="6" t="n">
        <v>242707</v>
      </c>
      <c r="E26" s="6" t="n">
        <v>242707</v>
      </c>
      <c r="G26" s="6" t="n">
        <v>250577</v>
      </c>
    </row>
    <row r="27" spans="1:7">
      <c r="A27" s="4" t="s">
        <v>863</v>
      </c>
    </row>
    <row r="28" spans="1:7">
      <c r="A28" s="3" t="s">
        <v>1453</v>
      </c>
    </row>
    <row r="29" spans="1:7">
      <c r="A29" s="4" t="s">
        <v>1454</v>
      </c>
      <c r="B29" s="4" t="s">
        <v>89</v>
      </c>
      <c r="C29" s="6" t="n">
        <v>246440</v>
      </c>
      <c r="D29" s="6" t="n">
        <v>237687</v>
      </c>
      <c r="E29" s="6" t="n">
        <v>532290</v>
      </c>
      <c r="F29" s="6" t="n">
        <v>490014</v>
      </c>
    </row>
    <row r="30" spans="1:7">
      <c r="A30" s="4" t="s">
        <v>1455</v>
      </c>
      <c r="C30" s="6" t="n">
        <v>65638</v>
      </c>
      <c r="D30" s="7" t="n">
        <v>70259</v>
      </c>
      <c r="E30" s="6" t="n">
        <v>168937</v>
      </c>
      <c r="F30" s="7" t="n">
        <v>139072</v>
      </c>
    </row>
    <row r="31" spans="1:7">
      <c r="A31" s="4" t="s">
        <v>1456</v>
      </c>
      <c r="C31" s="7" t="n">
        <v>266950</v>
      </c>
      <c r="E31" s="7" t="n">
        <v>266950</v>
      </c>
      <c r="G31" s="7" t="n">
        <v>274202</v>
      </c>
    </row>
    <row r="32" spans="1:7">
      <c r="A32" t="n"/>
    </row>
    <row r="33" spans="1:7">
      <c r="A33" s="4" t="s">
        <v>89</v>
      </c>
      <c r="B33" s="4" t="s">
        <v>136</v>
      </c>
    </row>
  </sheetData>
  <mergeCells count="5">
    <mergeCell ref="A1:B2"/>
    <mergeCell ref="C1:D1"/>
    <mergeCell ref="E1:F1"/>
    <mergeCell ref="A32:F32"/>
    <mergeCell ref="B33:F33"/>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8</v>
      </c>
      <c r="B1" s="2" t="s">
        <v>1</v>
      </c>
    </row>
    <row r="2" spans="1:2">
      <c r="B2" s="2" t="s">
        <v>27</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1</v>
      </c>
      <c r="B1" s="2" t="s">
        <v>1</v>
      </c>
    </row>
    <row r="2" spans="1:2">
      <c r="B2" s="2" t="s">
        <v>27</v>
      </c>
    </row>
    <row r="3" spans="1:2">
      <c r="A3" s="3" t="s">
        <v>231</v>
      </c>
    </row>
    <row r="4" spans="1:2">
      <c r="A4" s="4" t="s">
        <v>23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33</v>
      </c>
      <c r="B1" s="2" t="s">
        <v>1</v>
      </c>
    </row>
    <row r="2" spans="1:2">
      <c r="B2" s="2" t="s">
        <v>27</v>
      </c>
    </row>
    <row r="3" spans="1:2">
      <c r="A3" s="3" t="s">
        <v>233</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35</v>
      </c>
      <c r="B1" s="2" t="s">
        <v>1</v>
      </c>
    </row>
    <row r="2" spans="1:2">
      <c r="B2" s="2" t="s">
        <v>27</v>
      </c>
    </row>
    <row r="3" spans="1:2">
      <c r="A3" s="3" t="s">
        <v>235</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7</v>
      </c>
      <c r="B1" s="2" t="s">
        <v>1</v>
      </c>
    </row>
    <row r="2" spans="1:2">
      <c r="B2" s="2" t="s">
        <v>27</v>
      </c>
    </row>
    <row r="3" spans="1:2">
      <c r="A3" s="3" t="s">
        <v>237</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39</v>
      </c>
      <c r="B1" s="2" t="s">
        <v>1</v>
      </c>
    </row>
    <row r="2" spans="1:2">
      <c r="B2" s="2" t="s">
        <v>27</v>
      </c>
    </row>
    <row r="3" spans="1:2">
      <c r="A3" s="3" t="s">
        <v>239</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r="A1" s="1" t="s">
        <v>241</v>
      </c>
      <c r="B1" s="2" t="s">
        <v>1</v>
      </c>
    </row>
    <row r="2" spans="1:2">
      <c r="B2" s="2" t="s">
        <v>27</v>
      </c>
    </row>
    <row r="3" spans="1:2">
      <c r="A3" s="3" t="s">
        <v>241</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43</v>
      </c>
      <c r="B1" s="2" t="s">
        <v>1</v>
      </c>
    </row>
    <row r="2" spans="1:2">
      <c r="B2" s="2" t="s">
        <v>27</v>
      </c>
    </row>
    <row r="3" spans="1:2">
      <c r="A3" s="3" t="s">
        <v>243</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45</v>
      </c>
      <c r="B1" s="2" t="s">
        <v>1</v>
      </c>
    </row>
    <row r="2" spans="1:2">
      <c r="B2" s="2" t="s">
        <v>27</v>
      </c>
    </row>
    <row r="3" spans="1:2">
      <c r="A3" s="3" t="s">
        <v>245</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2160335</v>
      </c>
      <c r="C3" s="7" t="n">
        <v>1315408</v>
      </c>
    </row>
    <row r="4" spans="1:3">
      <c r="A4" s="4" t="s">
        <v>31</v>
      </c>
      <c r="B4" s="6" t="n">
        <v>197246</v>
      </c>
      <c r="C4" s="6" t="n">
        <v>328151</v>
      </c>
    </row>
    <row r="5" spans="1:3">
      <c r="A5" s="4" t="s">
        <v>32</v>
      </c>
      <c r="B5" s="6" t="n">
        <v>490151</v>
      </c>
      <c r="C5" s="6" t="n">
        <v>453037</v>
      </c>
    </row>
    <row r="6" spans="1:3">
      <c r="A6" s="4" t="s">
        <v>33</v>
      </c>
      <c r="B6" s="6" t="n">
        <v>2847732</v>
      </c>
      <c r="C6" s="6" t="n">
        <v>2096596</v>
      </c>
    </row>
    <row r="7" spans="1:3">
      <c r="A7" s="3" t="s">
        <v>34</v>
      </c>
    </row>
    <row r="8" spans="1:3">
      <c r="A8" s="4" t="s">
        <v>35</v>
      </c>
      <c r="B8" s="6" t="n">
        <v>1596773</v>
      </c>
      <c r="C8" s="6" t="n">
        <v>1461075</v>
      </c>
    </row>
    <row r="9" spans="1:3">
      <c r="A9" s="4" t="s">
        <v>36</v>
      </c>
      <c r="B9" s="6" t="n">
        <v>215571</v>
      </c>
      <c r="C9" s="6" t="n">
        <v>187026</v>
      </c>
    </row>
    <row r="10" spans="1:3">
      <c r="A10" s="4" t="s">
        <v>37</v>
      </c>
      <c r="B10" s="6" t="n">
        <v>1490635</v>
      </c>
      <c r="C10" s="6" t="n">
        <v>1303576</v>
      </c>
    </row>
    <row r="11" spans="1:3">
      <c r="A11" s="4" t="s">
        <v>38</v>
      </c>
      <c r="B11" s="6" t="n">
        <v>-3383</v>
      </c>
      <c r="C11" s="6" t="n">
        <v>-3253</v>
      </c>
    </row>
    <row r="12" spans="1:3">
      <c r="A12" s="4" t="s">
        <v>39</v>
      </c>
      <c r="B12" s="6" t="n">
        <v>3299596</v>
      </c>
      <c r="C12" s="6" t="n">
        <v>2948424</v>
      </c>
    </row>
    <row r="13" spans="1:3">
      <c r="A13" s="3" t="s">
        <v>40</v>
      </c>
    </row>
    <row r="14" spans="1:3">
      <c r="A14" s="4" t="s">
        <v>41</v>
      </c>
      <c r="B14" s="6" t="n">
        <v>9503325</v>
      </c>
      <c r="C14" s="6" t="n">
        <v>8481474</v>
      </c>
    </row>
    <row r="15" spans="1:3">
      <c r="A15" s="4" t="s">
        <v>42</v>
      </c>
      <c r="B15" s="6" t="n">
        <v>7634034</v>
      </c>
      <c r="C15" s="6" t="n">
        <v>8238046</v>
      </c>
    </row>
    <row r="16" spans="1:3">
      <c r="A16" s="4" t="s">
        <v>43</v>
      </c>
      <c r="B16" s="6" t="n">
        <v>17137359</v>
      </c>
      <c r="C16" s="6" t="n">
        <v>16719520</v>
      </c>
    </row>
    <row r="17" spans="1:3">
      <c r="A17" s="3" t="s">
        <v>44</v>
      </c>
    </row>
    <row r="18" spans="1:3">
      <c r="A18" s="4" t="s">
        <v>45</v>
      </c>
      <c r="B18" s="6" t="n">
        <v>17871879</v>
      </c>
      <c r="C18" s="6" t="n">
        <v>17260121</v>
      </c>
    </row>
    <row r="19" spans="1:3">
      <c r="A19" s="4" t="s">
        <v>46</v>
      </c>
      <c r="B19" s="6" t="n">
        <v>47732</v>
      </c>
      <c r="C19" s="6" t="n">
        <v>48727</v>
      </c>
    </row>
    <row r="20" spans="1:3">
      <c r="A20" s="4" t="s">
        <v>47</v>
      </c>
      <c r="B20" s="6" t="n">
        <v>17919611</v>
      </c>
      <c r="C20" s="6" t="n">
        <v>17308848</v>
      </c>
    </row>
    <row r="21" spans="1:3">
      <c r="A21" s="3" t="s">
        <v>48</v>
      </c>
    </row>
    <row r="22" spans="1:3">
      <c r="A22" s="4" t="s">
        <v>49</v>
      </c>
      <c r="B22" s="6" t="n">
        <v>388620</v>
      </c>
      <c r="C22" s="6" t="n">
        <v>401069</v>
      </c>
    </row>
    <row r="23" spans="1:3">
      <c r="A23" s="4" t="s">
        <v>50</v>
      </c>
      <c r="B23" s="6" t="n">
        <v>889258</v>
      </c>
      <c r="C23" s="6" t="n">
        <v>948180</v>
      </c>
    </row>
    <row r="24" spans="1:3">
      <c r="A24" s="4" t="s">
        <v>51</v>
      </c>
      <c r="B24" s="6" t="n">
        <v>157104</v>
      </c>
      <c r="C24" s="6" t="n">
        <v>159755</v>
      </c>
    </row>
    <row r="25" spans="1:3">
      <c r="A25" s="4" t="s">
        <v>52</v>
      </c>
      <c r="B25" s="6" t="n">
        <v>402982</v>
      </c>
      <c r="C25" s="6" t="n">
        <v>378278</v>
      </c>
    </row>
    <row r="26" spans="1:3">
      <c r="A26" s="4" t="s">
        <v>53</v>
      </c>
      <c r="B26" s="6" t="n">
        <v>918069</v>
      </c>
      <c r="C26" s="6" t="n">
        <v>822566</v>
      </c>
    </row>
    <row r="27" spans="1:3">
      <c r="A27" s="4" t="s">
        <v>54</v>
      </c>
      <c r="B27" s="6" t="n">
        <v>2756033</v>
      </c>
      <c r="C27" s="6" t="n">
        <v>2709848</v>
      </c>
    </row>
    <row r="28" spans="1:3">
      <c r="A28" s="4" t="s">
        <v>55</v>
      </c>
      <c r="B28" s="6" t="n">
        <v>43960331</v>
      </c>
      <c r="C28" s="6" t="n">
        <v>41783236</v>
      </c>
    </row>
    <row r="29" spans="1:3">
      <c r="A29" s="3" t="s">
        <v>56</v>
      </c>
    </row>
    <row r="30" spans="1:3">
      <c r="A30" s="4" t="s">
        <v>57</v>
      </c>
      <c r="B30" s="6" t="n">
        <v>561078</v>
      </c>
      <c r="C30" s="6" t="n">
        <v>662256</v>
      </c>
    </row>
    <row r="31" spans="1:3">
      <c r="A31" s="3" t="s">
        <v>58</v>
      </c>
    </row>
    <row r="32" spans="1:3">
      <c r="A32" s="4" t="s">
        <v>59</v>
      </c>
      <c r="B32" s="6" t="n">
        <v>778668</v>
      </c>
      <c r="C32" s="6" t="n">
        <v>723839</v>
      </c>
    </row>
    <row r="33" spans="1:3">
      <c r="A33" s="4" t="s">
        <v>60</v>
      </c>
      <c r="B33" s="6" t="n">
        <v>1547563</v>
      </c>
      <c r="C33" s="6" t="n">
        <v>1454361</v>
      </c>
    </row>
    <row r="34" spans="1:3">
      <c r="A34" s="4" t="s">
        <v>61</v>
      </c>
      <c r="B34" s="6" t="n">
        <v>1371379</v>
      </c>
      <c r="C34" s="6" t="n">
        <v>1220400</v>
      </c>
    </row>
    <row r="35" spans="1:3">
      <c r="A35" s="4" t="s">
        <v>62</v>
      </c>
      <c r="B35" s="6" t="n">
        <v>3697610</v>
      </c>
      <c r="C35" s="6" t="n">
        <v>3398600</v>
      </c>
    </row>
    <row r="36" spans="1:3">
      <c r="A36" s="3" t="s">
        <v>63</v>
      </c>
    </row>
    <row r="37" spans="1:3">
      <c r="A37" s="4" t="s">
        <v>64</v>
      </c>
      <c r="B37" s="6" t="n">
        <v>14763066</v>
      </c>
      <c r="C37" s="6" t="n">
        <v>12217144</v>
      </c>
    </row>
    <row r="38" spans="1:3">
      <c r="A38" s="4" t="s">
        <v>65</v>
      </c>
      <c r="B38" s="6" t="n">
        <v>2616849</v>
      </c>
      <c r="C38" s="6" t="n">
        <v>2494036</v>
      </c>
    </row>
    <row r="39" spans="1:3">
      <c r="A39" s="4" t="s">
        <v>66</v>
      </c>
      <c r="B39" s="6" t="n">
        <v>642694</v>
      </c>
      <c r="C39" s="6" t="n">
        <v>668623</v>
      </c>
    </row>
    <row r="40" spans="1:3">
      <c r="A40" s="4" t="s">
        <v>67</v>
      </c>
      <c r="B40" s="6" t="n">
        <v>18022609</v>
      </c>
      <c r="C40" s="6" t="n">
        <v>15379803</v>
      </c>
    </row>
    <row r="41" spans="1:3">
      <c r="A41" s="4" t="s">
        <v>68</v>
      </c>
      <c r="B41" s="6" t="n">
        <v>9452366</v>
      </c>
      <c r="C41" s="6" t="n">
        <v>10044236</v>
      </c>
    </row>
    <row r="42" spans="1:3">
      <c r="A42" s="4" t="s">
        <v>69</v>
      </c>
      <c r="B42" s="6" t="n">
        <v>1138020</v>
      </c>
      <c r="C42" s="6" t="n">
        <v>1217099</v>
      </c>
    </row>
    <row r="43" spans="1:3">
      <c r="A43" s="4" t="s">
        <v>70</v>
      </c>
      <c r="B43" s="6" t="n">
        <v>8293712</v>
      </c>
      <c r="C43" s="6" t="n">
        <v>8336296</v>
      </c>
    </row>
    <row r="44" spans="1:3">
      <c r="A44" s="4" t="s">
        <v>71</v>
      </c>
      <c r="B44" s="7" t="n">
        <v>41165395</v>
      </c>
      <c r="C44" s="7" t="n">
        <v>39038290</v>
      </c>
    </row>
    <row r="45" spans="1:3">
      <c r="A45" s="4" t="s">
        <v>72</v>
      </c>
      <c r="B45" s="4" t="s">
        <v>73</v>
      </c>
      <c r="C45" s="4" t="s">
        <v>73</v>
      </c>
    </row>
    <row r="46" spans="1:3">
      <c r="A46" s="3" t="s">
        <v>74</v>
      </c>
    </row>
    <row r="47" spans="1:3">
      <c r="A47" s="4" t="s">
        <v>75</v>
      </c>
      <c r="B47" s="7" t="n">
        <v>594493</v>
      </c>
      <c r="C47" s="7" t="n">
        <v>594493</v>
      </c>
    </row>
    <row r="48" spans="1:3">
      <c r="A48" s="4" t="s">
        <v>76</v>
      </c>
      <c r="B48" s="6" t="n">
        <v>690149</v>
      </c>
      <c r="C48" s="6" t="n">
        <v>683407</v>
      </c>
    </row>
    <row r="49" spans="1:3">
      <c r="A49" s="4" t="s">
        <v>77</v>
      </c>
      <c r="B49" s="6" t="n">
        <v>1512565</v>
      </c>
      <c r="C49" s="6" t="n">
        <v>1437940</v>
      </c>
    </row>
    <row r="50" spans="1:3">
      <c r="A50" s="4" t="s">
        <v>78</v>
      </c>
      <c r="B50" s="6" t="n">
        <v>120674</v>
      </c>
      <c r="C50" s="6" t="n">
        <v>143739</v>
      </c>
    </row>
    <row r="51" spans="1:3">
      <c r="A51" s="4" t="s">
        <v>79</v>
      </c>
      <c r="B51" s="6" t="n">
        <v>2917881</v>
      </c>
      <c r="C51" s="6" t="n">
        <v>2859579</v>
      </c>
    </row>
    <row r="52" spans="1:3">
      <c r="A52" s="4" t="s">
        <v>80</v>
      </c>
      <c r="B52" s="6" t="n">
        <v>-156221</v>
      </c>
      <c r="C52" s="6" t="n">
        <v>-151805</v>
      </c>
    </row>
    <row r="53" spans="1:3">
      <c r="A53" s="4" t="s">
        <v>81</v>
      </c>
      <c r="B53" s="6" t="n">
        <v>2761660</v>
      </c>
      <c r="C53" s="6" t="n">
        <v>2707774</v>
      </c>
    </row>
    <row r="54" spans="1:3">
      <c r="A54" s="4" t="s">
        <v>82</v>
      </c>
      <c r="B54" s="6" t="n">
        <v>33276</v>
      </c>
      <c r="C54" s="6" t="n">
        <v>37172</v>
      </c>
    </row>
    <row r="55" spans="1:3">
      <c r="A55" s="4" t="s">
        <v>83</v>
      </c>
      <c r="B55" s="6" t="n">
        <v>2794936</v>
      </c>
      <c r="C55" s="6" t="n">
        <v>2744946</v>
      </c>
    </row>
    <row r="56" spans="1:3">
      <c r="A56" s="4" t="s">
        <v>84</v>
      </c>
      <c r="B56" s="6" t="n">
        <v>43960331</v>
      </c>
      <c r="C56" s="6" t="n">
        <v>41783236</v>
      </c>
    </row>
    <row r="57" spans="1:3">
      <c r="A57" s="4" t="s">
        <v>85</v>
      </c>
    </row>
    <row r="58" spans="1:3">
      <c r="A58" s="3" t="s">
        <v>29</v>
      </c>
    </row>
    <row r="59" spans="1:3">
      <c r="A59" s="4" t="s">
        <v>30</v>
      </c>
      <c r="B59" s="6" t="n">
        <v>11000</v>
      </c>
      <c r="C59" s="6" t="n">
        <v>9000</v>
      </c>
    </row>
    <row r="60" spans="1:3">
      <c r="A60" s="4" t="s">
        <v>33</v>
      </c>
      <c r="B60" s="6" t="n">
        <v>11000</v>
      </c>
      <c r="C60" s="6" t="n">
        <v>9000</v>
      </c>
    </row>
    <row r="61" spans="1:3">
      <c r="A61" s="3" t="s">
        <v>40</v>
      </c>
    </row>
    <row r="62" spans="1:3">
      <c r="A62" s="4" t="s">
        <v>41</v>
      </c>
      <c r="B62" s="6" t="n">
        <v>0</v>
      </c>
      <c r="C62" s="6" t="n">
        <v>1000</v>
      </c>
    </row>
    <row r="63" spans="1:3">
      <c r="A63" s="3" t="s">
        <v>44</v>
      </c>
    </row>
    <row r="64" spans="1:3">
      <c r="A64" s="4" t="s">
        <v>46</v>
      </c>
      <c r="B64" s="6" t="n">
        <v>1000</v>
      </c>
      <c r="C64" s="6" t="n">
        <v>1000</v>
      </c>
    </row>
    <row r="65" spans="1:3">
      <c r="A65" s="4" t="s">
        <v>47</v>
      </c>
      <c r="B65" s="6" t="n">
        <v>978000</v>
      </c>
      <c r="C65" s="6" t="n">
        <v>1008000</v>
      </c>
    </row>
    <row r="66" spans="1:3">
      <c r="A66" s="3" t="s">
        <v>48</v>
      </c>
    </row>
    <row r="67" spans="1:3">
      <c r="A67" s="4" t="s">
        <v>49</v>
      </c>
      <c r="B67" s="6" t="n">
        <v>14000</v>
      </c>
      <c r="C67" s="6" t="n">
        <v>15000</v>
      </c>
    </row>
    <row r="68" spans="1:3">
      <c r="A68" s="4" t="s">
        <v>53</v>
      </c>
      <c r="B68" s="6" t="n">
        <v>16000</v>
      </c>
      <c r="C68" s="6" t="n">
        <v>24000</v>
      </c>
    </row>
    <row r="69" spans="1:3">
      <c r="A69" s="4" t="s">
        <v>54</v>
      </c>
      <c r="B69" s="6" t="n">
        <v>30000</v>
      </c>
      <c r="C69" s="6" t="n">
        <v>40000</v>
      </c>
    </row>
    <row r="70" spans="1:3">
      <c r="A70" s="4" t="s">
        <v>55</v>
      </c>
      <c r="B70" s="7" t="n">
        <v>1019000</v>
      </c>
      <c r="C70" s="6" t="n">
        <v>1057000</v>
      </c>
    </row>
    <row r="71" spans="1:3">
      <c r="A71" s="3" t="s">
        <v>63</v>
      </c>
    </row>
    <row r="72" spans="1:3">
      <c r="A72" s="4" t="s">
        <v>64</v>
      </c>
      <c r="B72" s="4" t="s">
        <v>73</v>
      </c>
      <c r="C72" s="6" t="n">
        <v>1000</v>
      </c>
    </row>
    <row r="73" spans="1:3">
      <c r="A73" s="4" t="s">
        <v>68</v>
      </c>
      <c r="B73" s="7" t="n">
        <v>3000</v>
      </c>
      <c r="C73" s="6" t="n">
        <v>12000</v>
      </c>
    </row>
    <row r="74" spans="1:3">
      <c r="A74" s="4" t="s">
        <v>69</v>
      </c>
      <c r="B74" s="6" t="n">
        <v>5000</v>
      </c>
      <c r="C74" s="6" t="n">
        <v>3000</v>
      </c>
    </row>
    <row r="75" spans="1:3">
      <c r="A75" s="4" t="s">
        <v>70</v>
      </c>
      <c r="B75" s="6" t="n">
        <v>738000</v>
      </c>
      <c r="C75" s="6" t="n">
        <v>750000</v>
      </c>
    </row>
    <row r="76" spans="1:3">
      <c r="A76" s="4" t="s">
        <v>71</v>
      </c>
      <c r="B76" s="7" t="n">
        <v>746000</v>
      </c>
      <c r="C76" s="7" t="n">
        <v>76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47</v>
      </c>
      <c r="B1" s="2" t="s">
        <v>1</v>
      </c>
    </row>
    <row r="2" spans="1:2">
      <c r="B2" s="2" t="s">
        <v>27</v>
      </c>
    </row>
    <row r="3" spans="1:2">
      <c r="A3" s="3" t="s">
        <v>247</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49</v>
      </c>
      <c r="B1" s="2" t="s">
        <v>1</v>
      </c>
    </row>
    <row r="2" spans="1:2">
      <c r="B2" s="2" t="s">
        <v>27</v>
      </c>
    </row>
    <row r="3" spans="1:2">
      <c r="A3" s="3" t="s">
        <v>249</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51</v>
      </c>
      <c r="B1" s="2" t="s">
        <v>1</v>
      </c>
    </row>
    <row r="2" spans="1:2">
      <c r="B2" s="2" t="s">
        <v>27</v>
      </c>
    </row>
    <row r="3" spans="1:2">
      <c r="A3" s="3" t="s">
        <v>252</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54</v>
      </c>
      <c r="B1" s="2" t="s">
        <v>1</v>
      </c>
    </row>
    <row r="2" spans="1:2">
      <c r="B2" s="2" t="s">
        <v>27</v>
      </c>
    </row>
    <row r="3" spans="1:2">
      <c r="A3" s="3" t="s">
        <v>254</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6</v>
      </c>
      <c r="B1" s="2" t="s">
        <v>1</v>
      </c>
    </row>
    <row r="2" spans="1:2">
      <c r="B2" s="2" t="s">
        <v>27</v>
      </c>
    </row>
    <row r="3" spans="1:2">
      <c r="A3" s="3" t="s">
        <v>256</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58</v>
      </c>
      <c r="B1" s="2" t="s">
        <v>1</v>
      </c>
    </row>
    <row r="2" spans="1:2">
      <c r="B2" s="2" t="s">
        <v>27</v>
      </c>
    </row>
    <row r="3" spans="1:2">
      <c r="A3" s="3" t="s">
        <v>258</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260</v>
      </c>
      <c r="B1" s="2" t="s">
        <v>1</v>
      </c>
    </row>
    <row r="2" spans="1:2">
      <c r="B2" s="2" t="s">
        <v>27</v>
      </c>
    </row>
    <row r="3" spans="1:2">
      <c r="A3" s="3" t="s">
        <v>226</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7</v>
      </c>
    </row>
    <row r="3" spans="1:2">
      <c r="A3" s="3" t="s">
        <v>229</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80"/>
  </cols>
  <sheetData>
    <row r="1" spans="1:2">
      <c r="A1" s="1" t="s">
        <v>284</v>
      </c>
      <c r="B1" s="2" t="s">
        <v>1</v>
      </c>
    </row>
    <row r="2" spans="1:2">
      <c r="B2" s="2" t="s">
        <v>27</v>
      </c>
    </row>
    <row r="3" spans="1:2">
      <c r="A3" s="3" t="s">
        <v>231</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7</v>
      </c>
    </row>
    <row r="3" spans="1:2">
      <c r="A3" s="3" t="s">
        <v>233</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6</v>
      </c>
      <c r="C1" s="2" t="s">
        <v>27</v>
      </c>
      <c r="D1" s="2" t="s">
        <v>28</v>
      </c>
    </row>
    <row r="2" spans="1:4">
      <c r="A2" s="3" t="s">
        <v>87</v>
      </c>
    </row>
    <row r="3" spans="1:4">
      <c r="A3" s="4" t="s">
        <v>88</v>
      </c>
      <c r="B3" s="4" t="s">
        <v>89</v>
      </c>
      <c r="C3" s="7" t="n">
        <v>278943</v>
      </c>
      <c r="D3" s="7" t="n">
        <v>317218</v>
      </c>
    </row>
    <row r="4" spans="1:4">
      <c r="A4" s="4" t="s">
        <v>90</v>
      </c>
      <c r="C4" s="6" t="n">
        <v>1595</v>
      </c>
      <c r="D4" s="6" t="n">
        <v>1803</v>
      </c>
    </row>
    <row r="5" spans="1:4">
      <c r="A5" s="4" t="s">
        <v>91</v>
      </c>
      <c r="C5" s="6" t="n">
        <v>1354529</v>
      </c>
      <c r="D5" s="6" t="n">
        <v>1529451</v>
      </c>
    </row>
    <row r="6" spans="1:4">
      <c r="A6" s="4" t="s">
        <v>92</v>
      </c>
      <c r="C6" s="6" t="n">
        <v>8215463</v>
      </c>
      <c r="D6" s="6" t="n">
        <v>8114490</v>
      </c>
    </row>
    <row r="7" spans="1:4">
      <c r="A7" s="4" t="s">
        <v>93</v>
      </c>
      <c r="C7" s="6" t="n">
        <v>7389</v>
      </c>
      <c r="D7" s="6" t="n">
        <v>8133</v>
      </c>
    </row>
    <row r="8" spans="1:4">
      <c r="A8" s="4" t="s">
        <v>94</v>
      </c>
      <c r="C8" s="6" t="n">
        <v>6071</v>
      </c>
      <c r="D8" s="6" t="n">
        <v>6539</v>
      </c>
    </row>
    <row r="9" spans="1:4">
      <c r="A9" s="4" t="s">
        <v>95</v>
      </c>
      <c r="C9" s="6" t="n">
        <v>399934</v>
      </c>
      <c r="D9" s="6" t="n">
        <v>383992</v>
      </c>
    </row>
    <row r="10" spans="1:4">
      <c r="A10" s="4" t="s">
        <v>96</v>
      </c>
      <c r="C10" s="6" t="n">
        <v>95334</v>
      </c>
      <c r="D10" s="6" t="n">
        <v>90984</v>
      </c>
    </row>
    <row r="11" spans="1:4">
      <c r="A11" s="4" t="s">
        <v>97</v>
      </c>
      <c r="C11" s="6" t="n">
        <v>254249</v>
      </c>
      <c r="D11" s="6" t="n">
        <v>189018</v>
      </c>
    </row>
    <row r="12" spans="1:4">
      <c r="A12" s="4" t="s">
        <v>98</v>
      </c>
      <c r="C12" s="6" t="n">
        <v>592943</v>
      </c>
      <c r="D12" s="6" t="n">
        <v>982567</v>
      </c>
    </row>
    <row r="13" spans="1:4">
      <c r="A13" s="4" t="s">
        <v>99</v>
      </c>
      <c r="C13" s="6" t="n">
        <v>16771</v>
      </c>
      <c r="D13" s="6" t="n">
        <v>15786</v>
      </c>
    </row>
    <row r="14" spans="1:4">
      <c r="A14" s="4" t="s">
        <v>100</v>
      </c>
      <c r="C14" s="7" t="n">
        <v>2723301</v>
      </c>
      <c r="D14" s="7" t="n">
        <v>2578489</v>
      </c>
    </row>
    <row r="15" spans="1:4">
      <c r="A15" s="3" t="s">
        <v>74</v>
      </c>
    </row>
    <row r="16" spans="1:4">
      <c r="A16" s="4" t="s">
        <v>101</v>
      </c>
      <c r="C16" s="6" t="n">
        <v>6000000000</v>
      </c>
      <c r="D16" s="6" t="n">
        <v>6000000000</v>
      </c>
    </row>
    <row r="17" spans="1:4">
      <c r="A17" s="4" t="s">
        <v>102</v>
      </c>
      <c r="C17" s="6" t="n">
        <v>3822562601</v>
      </c>
      <c r="D17" s="6" t="n">
        <v>3822562601</v>
      </c>
    </row>
    <row r="18" spans="1:4">
      <c r="A18" s="4" t="s">
        <v>103</v>
      </c>
      <c r="C18" s="6" t="n">
        <v>3597179205</v>
      </c>
      <c r="D18" s="6" t="n">
        <v>3598865213</v>
      </c>
    </row>
    <row r="19" spans="1:4">
      <c r="A19" s="4" t="s">
        <v>104</v>
      </c>
      <c r="C19" s="6" t="n">
        <v>225383396</v>
      </c>
      <c r="D19" s="6" t="n">
        <v>223697388</v>
      </c>
    </row>
    <row r="20" spans="1:4">
      <c r="A20" t="n"/>
    </row>
    <row r="21" spans="1:4">
      <c r="A21" s="4" t="s">
        <v>89</v>
      </c>
      <c r="B21" s="4" t="s">
        <v>105</v>
      </c>
    </row>
  </sheetData>
  <mergeCells count="3">
    <mergeCell ref="A1:B1"/>
    <mergeCell ref="A20:C20"/>
    <mergeCell ref="B21:C2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314</v>
      </c>
      <c r="B1" s="2" t="s">
        <v>1</v>
      </c>
    </row>
    <row r="2" spans="1:2">
      <c r="B2" s="2" t="s">
        <v>27</v>
      </c>
    </row>
    <row r="3" spans="1:2">
      <c r="A3" s="3" t="s">
        <v>235</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r="A1" s="1" t="s">
        <v>321</v>
      </c>
      <c r="B1" s="2" t="s">
        <v>1</v>
      </c>
    </row>
    <row r="2" spans="1:2">
      <c r="B2" s="2" t="s">
        <v>27</v>
      </c>
    </row>
    <row r="3" spans="1:2">
      <c r="A3" s="3" t="s">
        <v>237</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2</v>
      </c>
      <c r="B1" s="2" t="s">
        <v>1</v>
      </c>
    </row>
    <row r="2" spans="1:2">
      <c r="B2" s="2" t="s">
        <v>27</v>
      </c>
    </row>
    <row r="3" spans="1:2">
      <c r="A3" s="3" t="s">
        <v>239</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41</v>
      </c>
      <c r="B1" s="2" t="s">
        <v>1</v>
      </c>
    </row>
    <row r="2" spans="1:2">
      <c r="B2" s="2" t="s">
        <v>27</v>
      </c>
    </row>
    <row r="3" spans="1:2">
      <c r="A3" s="3" t="s">
        <v>241</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54</v>
      </c>
      <c r="B1" s="2" t="s">
        <v>1</v>
      </c>
    </row>
    <row r="2" spans="1:2">
      <c r="B2" s="2" t="s">
        <v>27</v>
      </c>
    </row>
    <row r="3" spans="1:2">
      <c r="A3" s="3" t="s">
        <v>243</v>
      </c>
    </row>
    <row r="4" spans="1:2">
      <c r="A4" s="4" t="s">
        <v>355</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7</v>
      </c>
      <c r="B1" s="2" t="s">
        <v>1</v>
      </c>
    </row>
    <row r="2" spans="1:2">
      <c r="B2" s="2" t="s">
        <v>27</v>
      </c>
    </row>
    <row r="3" spans="1:2">
      <c r="A3" s="3" t="s">
        <v>245</v>
      </c>
    </row>
    <row r="4" spans="1:2">
      <c r="A4" s="4" t="s">
        <v>358</v>
      </c>
      <c r="B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60</v>
      </c>
      <c r="B1" s="2" t="s">
        <v>1</v>
      </c>
    </row>
    <row r="2" spans="1:2">
      <c r="B2" s="2" t="s">
        <v>27</v>
      </c>
    </row>
    <row r="3" spans="1:2">
      <c r="A3" s="3" t="s">
        <v>247</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363</v>
      </c>
      <c r="B1" s="2" t="s">
        <v>1</v>
      </c>
    </row>
    <row r="2" spans="1:2">
      <c r="B2" s="2" t="s">
        <v>27</v>
      </c>
    </row>
    <row r="3" spans="1:2">
      <c r="A3" s="3" t="s">
        <v>252</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68</v>
      </c>
      <c r="B1" s="2" t="s">
        <v>1</v>
      </c>
    </row>
    <row r="2" spans="1:2">
      <c r="B2" s="2" t="s">
        <v>27</v>
      </c>
    </row>
    <row r="3" spans="1:2">
      <c r="A3" s="3" t="s">
        <v>254</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77</v>
      </c>
      <c r="B1" s="2" t="s">
        <v>1</v>
      </c>
    </row>
    <row r="2" spans="1:2">
      <c r="B2" s="2" t="s">
        <v>27</v>
      </c>
    </row>
    <row r="3" spans="1:2">
      <c r="A3" s="3" t="s">
        <v>256</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14"/>
    <col customWidth="1" max="5" min="5" width="15"/>
    <col customWidth="1" max="6" min="6" width="14"/>
  </cols>
  <sheetData>
    <row r="1" spans="1:6">
      <c r="A1" s="1" t="s">
        <v>106</v>
      </c>
      <c r="C1" s="2" t="s">
        <v>107</v>
      </c>
      <c r="E1" s="2" t="s">
        <v>1</v>
      </c>
    </row>
    <row r="2" spans="1:6">
      <c r="C2" s="2" t="s">
        <v>27</v>
      </c>
      <c r="D2" s="2" t="s">
        <v>108</v>
      </c>
      <c r="E2" s="2" t="s">
        <v>27</v>
      </c>
      <c r="F2" s="2" t="s">
        <v>108</v>
      </c>
    </row>
    <row r="3" spans="1:6">
      <c r="A3" s="3" t="s">
        <v>109</v>
      </c>
    </row>
    <row r="4" spans="1:6">
      <c r="A4" s="4" t="s">
        <v>110</v>
      </c>
      <c r="C4" s="7" t="n">
        <v>111501</v>
      </c>
      <c r="D4" s="7" t="n">
        <v>110838</v>
      </c>
      <c r="E4" s="7" t="n">
        <v>241844</v>
      </c>
      <c r="F4" s="7" t="n">
        <v>206471</v>
      </c>
    </row>
    <row r="5" spans="1:6">
      <c r="A5" s="4" t="s">
        <v>111</v>
      </c>
      <c r="C5" s="6" t="n">
        <v>44867</v>
      </c>
      <c r="D5" s="6" t="n">
        <v>20620</v>
      </c>
      <c r="E5" s="6" t="n">
        <v>69364</v>
      </c>
      <c r="F5" s="6" t="n">
        <v>40442</v>
      </c>
    </row>
    <row r="6" spans="1:6">
      <c r="A6" s="4" t="s">
        <v>112</v>
      </c>
      <c r="C6" s="6" t="n">
        <v>58177</v>
      </c>
      <c r="D6" s="6" t="n">
        <v>49689</v>
      </c>
      <c r="E6" s="6" t="n">
        <v>118117</v>
      </c>
      <c r="F6" s="6" t="n">
        <v>95781</v>
      </c>
    </row>
    <row r="7" spans="1:6">
      <c r="A7" s="4" t="s">
        <v>113</v>
      </c>
      <c r="C7" s="6" t="n">
        <v>62551</v>
      </c>
      <c r="D7" s="6" t="n">
        <v>129011</v>
      </c>
      <c r="E7" s="6" t="n">
        <v>187299</v>
      </c>
      <c r="F7" s="6" t="n">
        <v>287573</v>
      </c>
    </row>
    <row r="8" spans="1:6">
      <c r="A8" s="4" t="s">
        <v>114</v>
      </c>
      <c r="C8" s="6" t="n">
        <v>602</v>
      </c>
      <c r="D8" s="6" t="n">
        <v>489</v>
      </c>
      <c r="E8" s="6" t="n">
        <v>1756</v>
      </c>
      <c r="F8" s="6" t="n">
        <v>202</v>
      </c>
    </row>
    <row r="9" spans="1:6">
      <c r="A9" s="4" t="s">
        <v>115</v>
      </c>
      <c r="C9" s="6" t="n">
        <v>111540</v>
      </c>
      <c r="D9" s="6" t="n">
        <v>108775</v>
      </c>
      <c r="E9" s="6" t="n">
        <v>225189</v>
      </c>
      <c r="F9" s="6" t="n">
        <v>213692</v>
      </c>
    </row>
    <row r="10" spans="1:6">
      <c r="A10" s="4" t="s">
        <v>116</v>
      </c>
      <c r="C10" s="6" t="n">
        <v>-10882</v>
      </c>
      <c r="D10" s="6" t="n">
        <v>2884</v>
      </c>
      <c r="E10" s="6" t="n">
        <v>-1696</v>
      </c>
      <c r="F10" s="6" t="n">
        <v>9234</v>
      </c>
    </row>
    <row r="11" spans="1:6">
      <c r="A11" s="4" t="s">
        <v>117</v>
      </c>
      <c r="C11" s="6" t="n">
        <v>39551</v>
      </c>
      <c r="D11" s="6" t="n">
        <v>28514</v>
      </c>
      <c r="E11" s="6" t="n">
        <v>84482</v>
      </c>
      <c r="F11" s="6" t="n">
        <v>59579</v>
      </c>
    </row>
    <row r="12" spans="1:6">
      <c r="A12" s="4" t="s">
        <v>118</v>
      </c>
      <c r="C12" s="6" t="n">
        <v>417907</v>
      </c>
      <c r="D12" s="6" t="n">
        <v>450820</v>
      </c>
      <c r="E12" s="6" t="n">
        <v>926355</v>
      </c>
      <c r="F12" s="6" t="n">
        <v>912974</v>
      </c>
    </row>
    <row r="13" spans="1:6">
      <c r="A13" s="4" t="s">
        <v>119</v>
      </c>
      <c r="C13" s="6" t="n">
        <v>81303</v>
      </c>
      <c r="D13" s="6" t="n">
        <v>76987</v>
      </c>
      <c r="E13" s="6" t="n">
        <v>165719</v>
      </c>
      <c r="F13" s="6" t="n">
        <v>168303</v>
      </c>
    </row>
    <row r="14" spans="1:6">
      <c r="A14" s="4" t="s">
        <v>120</v>
      </c>
      <c r="B14" s="4" t="s">
        <v>89</v>
      </c>
      <c r="C14" s="6" t="n">
        <v>336604</v>
      </c>
      <c r="D14" s="6" t="n">
        <v>373833</v>
      </c>
      <c r="E14" s="6" t="n">
        <v>760636</v>
      </c>
      <c r="F14" s="6" t="n">
        <v>744671</v>
      </c>
    </row>
    <row r="15" spans="1:6">
      <c r="A15" s="3" t="s">
        <v>121</v>
      </c>
    </row>
    <row r="16" spans="1:6">
      <c r="A16" s="4" t="s">
        <v>122</v>
      </c>
      <c r="C16" s="6" t="n">
        <v>149723</v>
      </c>
      <c r="D16" s="6" t="n">
        <v>140823</v>
      </c>
      <c r="E16" s="6" t="n">
        <v>305619</v>
      </c>
      <c r="F16" s="6" t="n">
        <v>309590</v>
      </c>
    </row>
    <row r="17" spans="1:6">
      <c r="A17" s="4" t="s">
        <v>123</v>
      </c>
      <c r="C17" s="6" t="n">
        <v>32621</v>
      </c>
      <c r="D17" s="6" t="n">
        <v>33599</v>
      </c>
      <c r="E17" s="6" t="n">
        <v>66864</v>
      </c>
      <c r="F17" s="6" t="n">
        <v>61189</v>
      </c>
    </row>
    <row r="18" spans="1:6">
      <c r="A18" s="4" t="s">
        <v>124</v>
      </c>
      <c r="C18" s="6" t="n">
        <v>48219</v>
      </c>
      <c r="D18" s="6" t="n">
        <v>45961</v>
      </c>
      <c r="E18" s="6" t="n">
        <v>96153</v>
      </c>
      <c r="F18" s="6" t="n">
        <v>90857</v>
      </c>
    </row>
    <row r="19" spans="1:6">
      <c r="A19" s="4" t="s">
        <v>125</v>
      </c>
      <c r="C19" s="6" t="n">
        <v>19173</v>
      </c>
      <c r="D19" s="6" t="n">
        <v>18224</v>
      </c>
      <c r="E19" s="6" t="n">
        <v>37902</v>
      </c>
      <c r="F19" s="6" t="n">
        <v>36777</v>
      </c>
    </row>
    <row r="20" spans="1:6">
      <c r="A20" s="4" t="s">
        <v>126</v>
      </c>
      <c r="C20" s="6" t="n">
        <v>8454</v>
      </c>
      <c r="D20" s="6" t="n">
        <v>9071</v>
      </c>
      <c r="E20" s="6" t="n">
        <v>16784</v>
      </c>
      <c r="F20" s="6" t="n">
        <v>16998</v>
      </c>
    </row>
    <row r="21" spans="1:6">
      <c r="A21" s="4" t="s">
        <v>117</v>
      </c>
      <c r="C21" s="6" t="n">
        <v>58537</v>
      </c>
      <c r="D21" s="6" t="n">
        <v>52150</v>
      </c>
      <c r="E21" s="6" t="n">
        <v>111425</v>
      </c>
      <c r="F21" s="6" t="n">
        <v>103581</v>
      </c>
    </row>
    <row r="22" spans="1:6">
      <c r="A22" s="4" t="s">
        <v>127</v>
      </c>
      <c r="C22" s="6" t="n">
        <v>316727</v>
      </c>
      <c r="D22" s="6" t="n">
        <v>299828</v>
      </c>
      <c r="E22" s="6" t="n">
        <v>634747</v>
      </c>
      <c r="F22" s="6" t="n">
        <v>618992</v>
      </c>
    </row>
    <row r="23" spans="1:6">
      <c r="A23" s="4" t="s">
        <v>128</v>
      </c>
      <c r="C23" s="6" t="n">
        <v>19877</v>
      </c>
      <c r="D23" s="6" t="n">
        <v>74005</v>
      </c>
      <c r="E23" s="6" t="n">
        <v>125889</v>
      </c>
      <c r="F23" s="6" t="n">
        <v>125679</v>
      </c>
    </row>
    <row r="24" spans="1:6">
      <c r="A24" s="4" t="s">
        <v>129</v>
      </c>
      <c r="C24" s="6" t="n">
        <v>-28377</v>
      </c>
      <c r="D24" s="6" t="n">
        <v>20894</v>
      </c>
      <c r="E24" s="6" t="n">
        <v>7991</v>
      </c>
      <c r="F24" s="6" t="n">
        <v>51291</v>
      </c>
    </row>
    <row r="25" spans="1:6">
      <c r="A25" s="4" t="s">
        <v>130</v>
      </c>
      <c r="C25" s="6" t="n">
        <v>48254</v>
      </c>
      <c r="D25" s="6" t="n">
        <v>53111</v>
      </c>
      <c r="E25" s="6" t="n">
        <v>117898</v>
      </c>
      <c r="F25" s="6" t="n">
        <v>74388</v>
      </c>
    </row>
    <row r="26" spans="1:6">
      <c r="A26" s="4" t="s">
        <v>131</v>
      </c>
      <c r="C26" s="6" t="n">
        <v>1695</v>
      </c>
      <c r="D26" s="6" t="n">
        <v>239</v>
      </c>
      <c r="E26" s="6" t="n">
        <v>2597</v>
      </c>
      <c r="F26" s="6" t="n">
        <v>1656</v>
      </c>
    </row>
    <row r="27" spans="1:6">
      <c r="A27" s="4" t="s">
        <v>132</v>
      </c>
      <c r="C27" s="7" t="n">
        <v>46559</v>
      </c>
      <c r="D27" s="7" t="n">
        <v>52872</v>
      </c>
      <c r="E27" s="7" t="n">
        <v>115301</v>
      </c>
      <c r="F27" s="7" t="n">
        <v>72732</v>
      </c>
    </row>
    <row r="28" spans="1:6">
      <c r="A28" s="3" t="s">
        <v>133</v>
      </c>
    </row>
    <row r="29" spans="1:6">
      <c r="A29" s="4" t="s">
        <v>134</v>
      </c>
      <c r="C29" s="8" t="n">
        <v>12.95</v>
      </c>
      <c r="D29" s="8" t="n">
        <v>14.53</v>
      </c>
      <c r="E29" s="8" t="n">
        <v>32.06</v>
      </c>
      <c r="F29" s="8" t="n">
        <v>19.87</v>
      </c>
    </row>
    <row r="30" spans="1:6">
      <c r="A30" s="3" t="s">
        <v>135</v>
      </c>
    </row>
    <row r="31" spans="1:6">
      <c r="A31" s="4" t="s">
        <v>134</v>
      </c>
      <c r="C31" s="8" t="n">
        <v>12.63</v>
      </c>
      <c r="D31" s="8" t="n">
        <v>14.15</v>
      </c>
      <c r="E31" s="8" t="n">
        <v>31.26</v>
      </c>
      <c r="F31" s="8" t="n">
        <v>19.34</v>
      </c>
    </row>
    <row r="32" spans="1:6">
      <c r="A32" t="n"/>
    </row>
    <row r="33" spans="1:6">
      <c r="A33" s="4" t="s">
        <v>89</v>
      </c>
      <c r="B33" s="4" t="s">
        <v>136</v>
      </c>
    </row>
  </sheetData>
  <mergeCells count="5">
    <mergeCell ref="A1:B2"/>
    <mergeCell ref="C1:D1"/>
    <mergeCell ref="E1:F1"/>
    <mergeCell ref="A32:E32"/>
    <mergeCell ref="B33:E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15"/>
  </cols>
  <sheetData>
    <row r="1" spans="1:2">
      <c r="A1" s="1" t="s">
        <v>386</v>
      </c>
      <c r="B1" s="2" t="s">
        <v>1</v>
      </c>
    </row>
    <row r="2" spans="1:2">
      <c r="B2" s="2" t="s">
        <v>27</v>
      </c>
    </row>
    <row r="3" spans="1:2">
      <c r="A3" s="3" t="s">
        <v>226</v>
      </c>
    </row>
    <row r="4" spans="1:2">
      <c r="A4" s="4" t="s">
        <v>387</v>
      </c>
      <c r="B4" s="6"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5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5"/>
  </cols>
  <sheetData>
    <row r="1" spans="1:6">
      <c r="A1" s="1" t="s">
        <v>388</v>
      </c>
      <c r="C1" s="2" t="s">
        <v>27</v>
      </c>
      <c r="E1" s="2" t="s">
        <v>28</v>
      </c>
    </row>
    <row r="2" spans="1:6">
      <c r="A2" s="3" t="s">
        <v>389</v>
      </c>
    </row>
    <row r="3" spans="1:6">
      <c r="A3" s="4" t="s">
        <v>390</v>
      </c>
      <c r="C3" s="7" t="n">
        <v>34207000</v>
      </c>
      <c r="E3" s="7" t="n">
        <v>42100000</v>
      </c>
    </row>
    <row r="4" spans="1:6">
      <c r="A4" s="4" t="s">
        <v>391</v>
      </c>
      <c r="B4" s="4" t="s">
        <v>89</v>
      </c>
      <c r="C4" s="6" t="n">
        <v>-32748000</v>
      </c>
      <c r="E4" s="6" t="n">
        <v>-40514000</v>
      </c>
    </row>
    <row r="5" spans="1:6">
      <c r="A5" s="4" t="s">
        <v>392</v>
      </c>
      <c r="C5" s="6" t="n">
        <v>17137359</v>
      </c>
      <c r="E5" s="6" t="n">
        <v>16719520</v>
      </c>
    </row>
    <row r="6" spans="1:6">
      <c r="A6" s="4" t="s">
        <v>393</v>
      </c>
      <c r="C6" s="6" t="n">
        <v>918069</v>
      </c>
      <c r="E6" s="6" t="n">
        <v>822566</v>
      </c>
    </row>
    <row r="7" spans="1:6">
      <c r="A7" s="3" t="s">
        <v>394</v>
      </c>
    </row>
    <row r="8" spans="1:6">
      <c r="A8" s="4" t="s">
        <v>395</v>
      </c>
      <c r="B8" s="4" t="s">
        <v>396</v>
      </c>
      <c r="C8" s="6" t="n">
        <v>34009000</v>
      </c>
      <c r="E8" s="6" t="n">
        <v>41785000</v>
      </c>
    </row>
    <row r="9" spans="1:6">
      <c r="A9" s="4" t="s">
        <v>391</v>
      </c>
      <c r="B9" s="4" t="s">
        <v>89</v>
      </c>
      <c r="C9" s="6" t="n">
        <v>-32747000</v>
      </c>
      <c r="E9" s="6" t="n">
        <v>-40460000</v>
      </c>
    </row>
    <row r="10" spans="1:6">
      <c r="A10" s="4" t="s">
        <v>397</v>
      </c>
      <c r="C10" s="6" t="n">
        <v>254249</v>
      </c>
      <c r="E10" s="6" t="n">
        <v>189018</v>
      </c>
    </row>
    <row r="11" spans="1:6">
      <c r="A11" s="4" t="s">
        <v>398</v>
      </c>
      <c r="C11" s="6" t="n">
        <v>18022609</v>
      </c>
      <c r="E11" s="6" t="n">
        <v>15379803</v>
      </c>
    </row>
    <row r="12" spans="1:6">
      <c r="A12" s="4" t="s">
        <v>399</v>
      </c>
      <c r="C12" s="6" t="n">
        <v>2723301</v>
      </c>
      <c r="E12" s="6" t="n">
        <v>2578489</v>
      </c>
    </row>
    <row r="13" spans="1:6">
      <c r="A13" s="4" t="s">
        <v>400</v>
      </c>
    </row>
    <row r="14" spans="1:6">
      <c r="A14" s="3" t="s">
        <v>389</v>
      </c>
    </row>
    <row r="15" spans="1:6">
      <c r="A15" s="4" t="s">
        <v>188</v>
      </c>
      <c r="B15" s="4" t="s">
        <v>401</v>
      </c>
      <c r="C15" s="6" t="n">
        <v>16461000</v>
      </c>
      <c r="E15" s="6" t="n">
        <v>15723000</v>
      </c>
    </row>
    <row r="16" spans="1:6">
      <c r="A16" s="4" t="s">
        <v>390</v>
      </c>
      <c r="B16" s="4" t="s">
        <v>402</v>
      </c>
      <c r="C16" s="6" t="n">
        <v>1459000</v>
      </c>
      <c r="E16" s="6" t="n">
        <v>1586000</v>
      </c>
    </row>
    <row r="17" spans="1:6">
      <c r="A17" s="4" t="s">
        <v>391</v>
      </c>
      <c r="B17" s="4" t="s">
        <v>402</v>
      </c>
      <c r="C17" s="6" t="n">
        <v>-32748000</v>
      </c>
      <c r="E17" s="6" t="n">
        <v>-40514000</v>
      </c>
    </row>
    <row r="18" spans="1:6">
      <c r="A18" s="4" t="s">
        <v>403</v>
      </c>
      <c r="C18" s="6" t="n">
        <v>17920000</v>
      </c>
      <c r="E18" s="6" t="n">
        <v>17309000</v>
      </c>
    </row>
    <row r="19" spans="1:6">
      <c r="A19" s="4" t="s">
        <v>404</v>
      </c>
      <c r="B19" s="4" t="s">
        <v>405</v>
      </c>
      <c r="C19" s="6" t="n">
        <v>281000</v>
      </c>
      <c r="E19" s="6" t="n">
        <v>319000</v>
      </c>
    </row>
    <row r="20" spans="1:6">
      <c r="A20" s="4" t="s">
        <v>392</v>
      </c>
      <c r="B20" s="4" t="s">
        <v>406</v>
      </c>
      <c r="C20" s="6" t="n">
        <v>1355000</v>
      </c>
      <c r="E20" s="6" t="n">
        <v>1530000</v>
      </c>
    </row>
    <row r="21" spans="1:6">
      <c r="A21" s="4" t="s">
        <v>407</v>
      </c>
      <c r="C21" s="6" t="n">
        <v>21016000</v>
      </c>
      <c r="E21" s="6" t="n">
        <v>20633000</v>
      </c>
    </row>
    <row r="22" spans="1:6">
      <c r="A22" s="3" t="s">
        <v>394</v>
      </c>
    </row>
    <row r="23" spans="1:6">
      <c r="A23" s="4" t="s">
        <v>68</v>
      </c>
      <c r="C23" s="6" t="n">
        <v>8186000</v>
      </c>
      <c r="E23" s="6" t="n">
        <v>8735000</v>
      </c>
    </row>
    <row r="24" spans="1:6">
      <c r="A24" s="4" t="s">
        <v>395</v>
      </c>
      <c r="B24" s="4" t="s">
        <v>402</v>
      </c>
      <c r="C24" s="6" t="n">
        <v>1266000</v>
      </c>
      <c r="E24" s="6" t="n">
        <v>1309000</v>
      </c>
    </row>
    <row r="25" spans="1:6">
      <c r="A25" s="4" t="s">
        <v>391</v>
      </c>
      <c r="B25" s="4" t="s">
        <v>402</v>
      </c>
      <c r="C25" s="6" t="n">
        <v>-32747000</v>
      </c>
      <c r="E25" s="6" t="n">
        <v>-40460000</v>
      </c>
    </row>
    <row r="26" spans="1:6">
      <c r="A26" s="4" t="s">
        <v>408</v>
      </c>
      <c r="C26" s="6" t="n">
        <v>9452000</v>
      </c>
      <c r="E26" s="6" t="n">
        <v>10044000</v>
      </c>
    </row>
    <row r="27" spans="1:6">
      <c r="A27" s="4" t="s">
        <v>397</v>
      </c>
      <c r="B27" s="4" t="s">
        <v>409</v>
      </c>
      <c r="C27" s="6" t="n">
        <v>254000</v>
      </c>
      <c r="E27" s="6" t="n">
        <v>189000</v>
      </c>
    </row>
    <row r="28" spans="1:6">
      <c r="A28" s="4" t="s">
        <v>410</v>
      </c>
      <c r="B28" s="4" t="s">
        <v>411</v>
      </c>
      <c r="C28" s="6" t="n">
        <v>-1000</v>
      </c>
      <c r="E28" s="6" t="n">
        <v>0</v>
      </c>
    </row>
    <row r="29" spans="1:6">
      <c r="A29" s="4" t="s">
        <v>398</v>
      </c>
      <c r="B29" s="4" t="s">
        <v>406</v>
      </c>
      <c r="C29" s="6" t="n">
        <v>593000</v>
      </c>
      <c r="E29" s="6" t="n">
        <v>983000</v>
      </c>
    </row>
    <row r="30" spans="1:6">
      <c r="A30" s="4" t="s">
        <v>399</v>
      </c>
      <c r="B30" s="4" t="s">
        <v>412</v>
      </c>
      <c r="C30" s="6" t="n">
        <v>2719000</v>
      </c>
      <c r="E30" s="6" t="n">
        <v>2601000</v>
      </c>
    </row>
    <row r="31" spans="1:6">
      <c r="A31" s="4" t="s">
        <v>413</v>
      </c>
      <c r="B31" s="4" t="s">
        <v>414</v>
      </c>
      <c r="C31" s="6" t="n">
        <v>186000</v>
      </c>
      <c r="E31" s="6" t="n">
        <v>204000</v>
      </c>
    </row>
    <row r="32" spans="1:6">
      <c r="A32" s="4" t="s">
        <v>415</v>
      </c>
      <c r="C32" s="6" t="n">
        <v>13203000</v>
      </c>
      <c r="E32" s="6" t="n">
        <v>14021000</v>
      </c>
    </row>
    <row r="33" spans="1:6">
      <c r="A33" s="4" t="s">
        <v>416</v>
      </c>
    </row>
    <row r="34" spans="1:6">
      <c r="A34" s="3" t="s">
        <v>389</v>
      </c>
    </row>
    <row r="35" spans="1:6">
      <c r="A35" s="4" t="s">
        <v>188</v>
      </c>
      <c r="B35" s="4" t="s">
        <v>417</v>
      </c>
      <c r="C35" s="6" t="n">
        <v>2610000</v>
      </c>
      <c r="E35" s="6" t="n">
        <v>2456000</v>
      </c>
    </row>
    <row r="36" spans="1:6">
      <c r="A36" s="3" t="s">
        <v>394</v>
      </c>
    </row>
    <row r="37" spans="1:6">
      <c r="A37" s="4" t="s">
        <v>68</v>
      </c>
      <c r="C37" s="6" t="n">
        <v>1011000</v>
      </c>
      <c r="E37" s="6" t="n">
        <v>1092000</v>
      </c>
    </row>
    <row r="38" spans="1:6">
      <c r="A38" s="4" t="s">
        <v>418</v>
      </c>
    </row>
    <row r="39" spans="1:6">
      <c r="A39" s="3" t="s">
        <v>389</v>
      </c>
    </row>
    <row r="40" spans="1:6">
      <c r="A40" s="4" t="s">
        <v>188</v>
      </c>
      <c r="B40" s="4" t="s">
        <v>417</v>
      </c>
      <c r="C40" s="6" t="n">
        <v>48000</v>
      </c>
      <c r="E40" s="6" t="n">
        <v>49000</v>
      </c>
    </row>
    <row r="41" spans="1:6">
      <c r="A41" s="4" t="s">
        <v>419</v>
      </c>
    </row>
    <row r="42" spans="1:6">
      <c r="A42" s="3" t="s">
        <v>389</v>
      </c>
    </row>
    <row r="43" spans="1:6">
      <c r="A43" s="4" t="s">
        <v>188</v>
      </c>
      <c r="C43" s="6" t="n">
        <v>2516000</v>
      </c>
      <c r="E43" s="6" t="n">
        <v>2233000</v>
      </c>
    </row>
    <row r="44" spans="1:6">
      <c r="A44" s="3" t="s">
        <v>394</v>
      </c>
    </row>
    <row r="45" spans="1:6">
      <c r="A45" s="4" t="s">
        <v>68</v>
      </c>
      <c r="C45" s="6" t="n">
        <v>2493000</v>
      </c>
      <c r="E45" s="6" t="n">
        <v>3117000</v>
      </c>
    </row>
    <row r="46" spans="1:6">
      <c r="A46" s="4" t="s">
        <v>420</v>
      </c>
    </row>
    <row r="47" spans="1:6">
      <c r="A47" s="3" t="s">
        <v>389</v>
      </c>
    </row>
    <row r="48" spans="1:6">
      <c r="A48" s="4" t="s">
        <v>188</v>
      </c>
      <c r="C48" s="6" t="n">
        <v>380000</v>
      </c>
      <c r="E48" s="6" t="n">
        <v>277000</v>
      </c>
    </row>
    <row r="49" spans="1:6">
      <c r="A49" s="3" t="s">
        <v>394</v>
      </c>
    </row>
    <row r="50" spans="1:6">
      <c r="A50" s="4" t="s">
        <v>68</v>
      </c>
      <c r="C50" s="6" t="n">
        <v>1000</v>
      </c>
    </row>
    <row r="51" spans="1:6">
      <c r="A51" s="4" t="s">
        <v>421</v>
      </c>
    </row>
    <row r="52" spans="1:6">
      <c r="A52" s="3" t="s">
        <v>389</v>
      </c>
    </row>
    <row r="53" spans="1:6">
      <c r="A53" s="4" t="s">
        <v>188</v>
      </c>
      <c r="C53" s="6" t="n">
        <v>6229000</v>
      </c>
      <c r="E53" s="6" t="n">
        <v>5359000</v>
      </c>
    </row>
    <row r="54" spans="1:6">
      <c r="A54" s="3" t="s">
        <v>394</v>
      </c>
    </row>
    <row r="55" spans="1:6">
      <c r="A55" s="4" t="s">
        <v>68</v>
      </c>
      <c r="C55" s="6" t="n">
        <v>4159000</v>
      </c>
      <c r="E55" s="6" t="n">
        <v>4059000</v>
      </c>
    </row>
    <row r="56" spans="1:6">
      <c r="A56" s="4" t="s">
        <v>422</v>
      </c>
    </row>
    <row r="57" spans="1:6">
      <c r="A57" s="3" t="s">
        <v>389</v>
      </c>
    </row>
    <row r="58" spans="1:6">
      <c r="A58" s="4" t="s">
        <v>188</v>
      </c>
      <c r="C58" s="6" t="n">
        <v>1283000</v>
      </c>
      <c r="E58" s="6" t="n">
        <v>1953000</v>
      </c>
    </row>
    <row r="59" spans="1:6">
      <c r="A59" s="4" t="s">
        <v>423</v>
      </c>
    </row>
    <row r="60" spans="1:6">
      <c r="A60" s="3" t="s">
        <v>394</v>
      </c>
    </row>
    <row r="61" spans="1:6">
      <c r="A61" s="4" t="s">
        <v>68</v>
      </c>
      <c r="C61" s="6" t="n">
        <v>415000</v>
      </c>
      <c r="E61" s="6" t="n">
        <v>379000</v>
      </c>
    </row>
    <row r="62" spans="1:6">
      <c r="A62" s="4" t="s">
        <v>424</v>
      </c>
    </row>
    <row r="63" spans="1:6">
      <c r="A63" s="3" t="s">
        <v>389</v>
      </c>
    </row>
    <row r="64" spans="1:6">
      <c r="A64" s="4" t="s">
        <v>188</v>
      </c>
      <c r="C64" s="6" t="n">
        <v>118000</v>
      </c>
      <c r="E64" s="6" t="n">
        <v>115000</v>
      </c>
    </row>
    <row r="65" spans="1:6">
      <c r="A65" s="4" t="s">
        <v>425</v>
      </c>
    </row>
    <row r="66" spans="1:6">
      <c r="A66" s="3" t="s">
        <v>389</v>
      </c>
    </row>
    <row r="67" spans="1:6">
      <c r="A67" s="4" t="s">
        <v>188</v>
      </c>
      <c r="C67" s="6" t="n">
        <v>2724000</v>
      </c>
      <c r="E67" s="6" t="n">
        <v>2497000</v>
      </c>
    </row>
    <row r="68" spans="1:6">
      <c r="A68" s="3" t="s">
        <v>394</v>
      </c>
    </row>
    <row r="69" spans="1:6">
      <c r="A69" s="4" t="s">
        <v>68</v>
      </c>
      <c r="C69" s="6" t="n">
        <v>4000</v>
      </c>
      <c r="E69" s="6" t="n">
        <v>1000</v>
      </c>
    </row>
    <row r="70" spans="1:6">
      <c r="A70" s="4" t="s">
        <v>426</v>
      </c>
    </row>
    <row r="71" spans="1:6">
      <c r="A71" s="3" t="s">
        <v>389</v>
      </c>
    </row>
    <row r="72" spans="1:6">
      <c r="A72" s="4" t="s">
        <v>188</v>
      </c>
      <c r="C72" s="6" t="n">
        <v>38000</v>
      </c>
      <c r="E72" s="6" t="n">
        <v>13000</v>
      </c>
    </row>
    <row r="73" spans="1:6">
      <c r="A73" s="4" t="s">
        <v>427</v>
      </c>
    </row>
    <row r="74" spans="1:6">
      <c r="A74" s="3" t="s">
        <v>389</v>
      </c>
    </row>
    <row r="75" spans="1:6">
      <c r="A75" s="4" t="s">
        <v>188</v>
      </c>
      <c r="B75" s="4" t="s">
        <v>428</v>
      </c>
      <c r="C75" s="6" t="n">
        <v>191000</v>
      </c>
      <c r="E75" s="6" t="n">
        <v>199000</v>
      </c>
    </row>
    <row r="76" spans="1:6">
      <c r="A76" s="3" t="s">
        <v>394</v>
      </c>
    </row>
    <row r="77" spans="1:6">
      <c r="A77" s="4" t="s">
        <v>68</v>
      </c>
      <c r="B77" s="4" t="s">
        <v>428</v>
      </c>
      <c r="C77" s="6" t="n">
        <v>1000</v>
      </c>
      <c r="E77" s="6" t="n">
        <v>3000</v>
      </c>
    </row>
    <row r="78" spans="1:6">
      <c r="A78" s="4" t="s">
        <v>429</v>
      </c>
    </row>
    <row r="79" spans="1:6">
      <c r="A79" s="3" t="s">
        <v>389</v>
      </c>
    </row>
    <row r="80" spans="1:6">
      <c r="A80" s="4" t="s">
        <v>188</v>
      </c>
      <c r="C80" s="6" t="n">
        <v>324000</v>
      </c>
      <c r="E80" s="6" t="n">
        <v>572000</v>
      </c>
    </row>
    <row r="81" spans="1:6">
      <c r="A81" s="3" t="s">
        <v>394</v>
      </c>
    </row>
    <row r="82" spans="1:6">
      <c r="A82" s="4" t="s">
        <v>68</v>
      </c>
      <c r="C82" s="6" t="n">
        <v>102000</v>
      </c>
      <c r="E82" s="6" t="n">
        <v>84000</v>
      </c>
    </row>
    <row r="83" spans="1:6">
      <c r="A83" s="4" t="s">
        <v>430</v>
      </c>
    </row>
    <row r="84" spans="1:6">
      <c r="A84" s="3" t="s">
        <v>389</v>
      </c>
    </row>
    <row r="85" spans="1:6">
      <c r="A85" s="4" t="s">
        <v>390</v>
      </c>
      <c r="B85" s="4" t="s">
        <v>402</v>
      </c>
      <c r="C85" s="6" t="n">
        <v>1524000</v>
      </c>
      <c r="E85" s="6" t="n">
        <v>1747000</v>
      </c>
    </row>
    <row r="86" spans="1:6">
      <c r="A86" s="3" t="s">
        <v>394</v>
      </c>
    </row>
    <row r="87" spans="1:6">
      <c r="A87" s="4" t="s">
        <v>395</v>
      </c>
      <c r="B87" s="4" t="s">
        <v>402</v>
      </c>
      <c r="C87" s="6" t="n">
        <v>1753000</v>
      </c>
      <c r="E87" s="6" t="n">
        <v>1983000</v>
      </c>
    </row>
    <row r="88" spans="1:6">
      <c r="A88" s="4" t="s">
        <v>431</v>
      </c>
    </row>
    <row r="89" spans="1:6">
      <c r="A89" s="3" t="s">
        <v>389</v>
      </c>
    </row>
    <row r="90" spans="1:6">
      <c r="A90" s="4" t="s">
        <v>390</v>
      </c>
      <c r="B90" s="4" t="s">
        <v>402</v>
      </c>
      <c r="C90" s="6" t="n">
        <v>24675000</v>
      </c>
      <c r="E90" s="6" t="n">
        <v>31665000</v>
      </c>
    </row>
    <row r="91" spans="1:6">
      <c r="A91" s="3" t="s">
        <v>394</v>
      </c>
    </row>
    <row r="92" spans="1:6">
      <c r="A92" s="4" t="s">
        <v>395</v>
      </c>
      <c r="B92" s="4" t="s">
        <v>402</v>
      </c>
      <c r="C92" s="6" t="n">
        <v>24444000</v>
      </c>
      <c r="E92" s="6" t="n">
        <v>31675000</v>
      </c>
    </row>
    <row r="93" spans="1:6">
      <c r="A93" s="4" t="s">
        <v>432</v>
      </c>
    </row>
    <row r="94" spans="1:6">
      <c r="A94" s="3" t="s">
        <v>389</v>
      </c>
    </row>
    <row r="95" spans="1:6">
      <c r="A95" s="4" t="s">
        <v>390</v>
      </c>
      <c r="B95" s="4" t="s">
        <v>402</v>
      </c>
      <c r="C95" s="6" t="n">
        <v>865000</v>
      </c>
      <c r="E95" s="6" t="n">
        <v>1111000</v>
      </c>
    </row>
    <row r="96" spans="1:6">
      <c r="A96" s="3" t="s">
        <v>394</v>
      </c>
    </row>
    <row r="97" spans="1:6">
      <c r="A97" s="4" t="s">
        <v>395</v>
      </c>
      <c r="B97" s="4" t="s">
        <v>402</v>
      </c>
      <c r="C97" s="6" t="n">
        <v>1013000</v>
      </c>
      <c r="E97" s="6" t="n">
        <v>1118000</v>
      </c>
    </row>
    <row r="98" spans="1:6">
      <c r="A98" s="4" t="s">
        <v>433</v>
      </c>
    </row>
    <row r="99" spans="1:6">
      <c r="A99" s="3" t="s">
        <v>389</v>
      </c>
    </row>
    <row r="100" spans="1:6">
      <c r="A100" s="4" t="s">
        <v>390</v>
      </c>
      <c r="B100" s="4" t="s">
        <v>402</v>
      </c>
      <c r="C100" s="6" t="n">
        <v>7142000</v>
      </c>
      <c r="E100" s="6" t="n">
        <v>7577000</v>
      </c>
    </row>
    <row r="101" spans="1:6">
      <c r="A101" s="3" t="s">
        <v>394</v>
      </c>
    </row>
    <row r="102" spans="1:6">
      <c r="A102" s="4" t="s">
        <v>395</v>
      </c>
      <c r="B102" s="4" t="s">
        <v>402</v>
      </c>
      <c r="C102" s="6" t="n">
        <v>6803000</v>
      </c>
      <c r="E102" s="6" t="n">
        <v>6992000</v>
      </c>
    </row>
    <row r="103" spans="1:6">
      <c r="A103" s="4" t="s">
        <v>434</v>
      </c>
    </row>
    <row r="104" spans="1:6">
      <c r="A104" s="3" t="s">
        <v>389</v>
      </c>
    </row>
    <row r="105" spans="1:6">
      <c r="A105" s="4" t="s">
        <v>390</v>
      </c>
      <c r="B105" s="4" t="s">
        <v>402</v>
      </c>
      <c r="C105" s="6" t="n">
        <v>1000</v>
      </c>
      <c r="E105" s="6" t="n">
        <v>0</v>
      </c>
    </row>
    <row r="106" spans="1:6">
      <c r="A106" s="3" t="s">
        <v>394</v>
      </c>
    </row>
    <row r="107" spans="1:6">
      <c r="A107" s="4" t="s">
        <v>395</v>
      </c>
      <c r="B107" s="4" t="s">
        <v>402</v>
      </c>
      <c r="C107" s="6" t="n">
        <v>0</v>
      </c>
      <c r="E107" s="6" t="n">
        <v>1000</v>
      </c>
    </row>
    <row r="108" spans="1:6">
      <c r="A108" s="4" t="s">
        <v>435</v>
      </c>
    </row>
    <row r="109" spans="1:6">
      <c r="A109" s="3" t="s">
        <v>389</v>
      </c>
    </row>
    <row r="110" spans="1:6">
      <c r="A110" s="4" t="s">
        <v>393</v>
      </c>
      <c r="C110" s="6" t="n">
        <v>889000</v>
      </c>
      <c r="E110" s="6" t="n">
        <v>948000</v>
      </c>
    </row>
    <row r="111" spans="1:6">
      <c r="A111" s="4" t="s">
        <v>436</v>
      </c>
    </row>
    <row r="112" spans="1:6">
      <c r="A112" s="3" t="s">
        <v>389</v>
      </c>
    </row>
    <row r="113" spans="1:6">
      <c r="A113" s="4" t="s">
        <v>393</v>
      </c>
      <c r="B113" s="4" t="s">
        <v>417</v>
      </c>
      <c r="C113" s="6" t="n">
        <v>571000</v>
      </c>
      <c r="E113" s="6" t="n">
        <v>527000</v>
      </c>
    </row>
    <row r="114" spans="1:6">
      <c r="A114" s="4" t="s">
        <v>437</v>
      </c>
    </row>
    <row r="115" spans="1:6">
      <c r="A115" s="3" t="s">
        <v>389</v>
      </c>
    </row>
    <row r="116" spans="1:6">
      <c r="A116" s="4" t="s">
        <v>188</v>
      </c>
      <c r="B116" s="4" t="s">
        <v>401</v>
      </c>
      <c r="C116" s="6" t="n">
        <v>9655000</v>
      </c>
      <c r="E116" s="6" t="n">
        <v>8353000</v>
      </c>
    </row>
    <row r="117" spans="1:6">
      <c r="A117" s="4" t="s">
        <v>390</v>
      </c>
      <c r="B117" s="4" t="s">
        <v>402</v>
      </c>
      <c r="C117" s="7" t="n">
        <v>42000</v>
      </c>
      <c r="E117" s="7" t="n">
        <v>28000</v>
      </c>
    </row>
    <row r="118" spans="1:6">
      <c r="A118" s="4" t="s">
        <v>391</v>
      </c>
      <c r="C118" s="4" t="s">
        <v>73</v>
      </c>
      <c r="E118" s="4" t="s">
        <v>73</v>
      </c>
    </row>
    <row r="119" spans="1:6">
      <c r="A119" s="4" t="s">
        <v>403</v>
      </c>
      <c r="C119" s="7" t="n">
        <v>9697000</v>
      </c>
      <c r="E119" s="7" t="n">
        <v>8381000</v>
      </c>
    </row>
    <row r="120" spans="1:6">
      <c r="A120" s="4" t="s">
        <v>404</v>
      </c>
      <c r="C120" s="4" t="s">
        <v>73</v>
      </c>
      <c r="E120" s="4" t="s">
        <v>73</v>
      </c>
    </row>
    <row r="121" spans="1:6">
      <c r="A121" s="4" t="s">
        <v>392</v>
      </c>
      <c r="C121" s="4" t="s">
        <v>73</v>
      </c>
      <c r="E121" s="4" t="s">
        <v>73</v>
      </c>
    </row>
    <row r="122" spans="1:6">
      <c r="A122" s="4" t="s">
        <v>407</v>
      </c>
      <c r="C122" s="7" t="n">
        <v>10348000</v>
      </c>
      <c r="E122" s="7" t="n">
        <v>9065000</v>
      </c>
    </row>
    <row r="123" spans="1:6">
      <c r="A123" s="3" t="s">
        <v>394</v>
      </c>
    </row>
    <row r="124" spans="1:6">
      <c r="A124" s="4" t="s">
        <v>68</v>
      </c>
      <c r="C124" s="6" t="n">
        <v>6889000</v>
      </c>
      <c r="E124" s="6" t="n">
        <v>7383000</v>
      </c>
    </row>
    <row r="125" spans="1:6">
      <c r="A125" s="4" t="s">
        <v>395</v>
      </c>
      <c r="B125" s="4" t="s">
        <v>402</v>
      </c>
      <c r="C125" s="7" t="n">
        <v>23000</v>
      </c>
      <c r="E125" s="7" t="n">
        <v>29000</v>
      </c>
    </row>
    <row r="126" spans="1:6">
      <c r="A126" s="4" t="s">
        <v>391</v>
      </c>
      <c r="C126" s="4" t="s">
        <v>73</v>
      </c>
      <c r="E126" s="4" t="s">
        <v>73</v>
      </c>
    </row>
    <row r="127" spans="1:6">
      <c r="A127" s="4" t="s">
        <v>408</v>
      </c>
      <c r="C127" s="7" t="n">
        <v>6912000</v>
      </c>
      <c r="E127" s="7" t="n">
        <v>7412000</v>
      </c>
    </row>
    <row r="128" spans="1:6">
      <c r="A128" s="4" t="s">
        <v>397</v>
      </c>
      <c r="C128" s="4" t="s">
        <v>73</v>
      </c>
      <c r="E128" s="4" t="s">
        <v>73</v>
      </c>
    </row>
    <row r="129" spans="1:6">
      <c r="A129" s="4" t="s">
        <v>410</v>
      </c>
      <c r="C129" s="4" t="s">
        <v>73</v>
      </c>
      <c r="E129" s="4" t="s">
        <v>73</v>
      </c>
    </row>
    <row r="130" spans="1:6">
      <c r="A130" s="4" t="s">
        <v>398</v>
      </c>
      <c r="C130" s="4" t="s">
        <v>73</v>
      </c>
      <c r="E130" s="4" t="s">
        <v>73</v>
      </c>
    </row>
    <row r="131" spans="1:6">
      <c r="A131" s="4" t="s">
        <v>399</v>
      </c>
      <c r="B131" s="4" t="s">
        <v>412</v>
      </c>
      <c r="C131" s="7" t="n">
        <v>130000</v>
      </c>
      <c r="E131" s="7" t="n">
        <v>80000</v>
      </c>
    </row>
    <row r="132" spans="1:6">
      <c r="A132" s="4" t="s">
        <v>413</v>
      </c>
      <c r="B132" s="4" t="s">
        <v>414</v>
      </c>
      <c r="C132" s="6" t="n">
        <v>7000</v>
      </c>
      <c r="E132" s="6" t="n">
        <v>96000</v>
      </c>
    </row>
    <row r="133" spans="1:6">
      <c r="A133" s="4" t="s">
        <v>415</v>
      </c>
      <c r="C133" s="6" t="n">
        <v>7049000</v>
      </c>
      <c r="E133" s="6" t="n">
        <v>7588000</v>
      </c>
    </row>
    <row r="134" spans="1:6">
      <c r="A134" s="4" t="s">
        <v>438</v>
      </c>
    </row>
    <row r="135" spans="1:6">
      <c r="A135" s="3" t="s">
        <v>389</v>
      </c>
    </row>
    <row r="136" spans="1:6">
      <c r="A136" s="4" t="s">
        <v>188</v>
      </c>
      <c r="B136" s="4" t="s">
        <v>417</v>
      </c>
      <c r="C136" s="6" t="n">
        <v>1898000</v>
      </c>
      <c r="E136" s="6" t="n">
        <v>1707000</v>
      </c>
    </row>
    <row r="137" spans="1:6">
      <c r="A137" s="3" t="s">
        <v>394</v>
      </c>
    </row>
    <row r="138" spans="1:6">
      <c r="A138" s="4" t="s">
        <v>68</v>
      </c>
      <c r="C138" s="7" t="n">
        <v>970000</v>
      </c>
      <c r="E138" s="7" t="n">
        <v>1027000</v>
      </c>
    </row>
    <row r="139" spans="1:6">
      <c r="A139" s="4" t="s">
        <v>439</v>
      </c>
    </row>
    <row r="140" spans="1:6">
      <c r="A140" s="3" t="s">
        <v>389</v>
      </c>
    </row>
    <row r="141" spans="1:6">
      <c r="A141" s="4" t="s">
        <v>188</v>
      </c>
      <c r="C141" s="4" t="s">
        <v>73</v>
      </c>
      <c r="E141" s="4" t="s">
        <v>73</v>
      </c>
    </row>
    <row r="142" spans="1:6">
      <c r="A142" s="4" t="s">
        <v>440</v>
      </c>
    </row>
    <row r="143" spans="1:6">
      <c r="A143" s="3" t="s">
        <v>389</v>
      </c>
    </row>
    <row r="144" spans="1:6">
      <c r="A144" s="4" t="s">
        <v>188</v>
      </c>
      <c r="C144" s="7" t="n">
        <v>2516000</v>
      </c>
      <c r="E144" s="7" t="n">
        <v>2233000</v>
      </c>
    </row>
    <row r="145" spans="1:6">
      <c r="A145" s="3" t="s">
        <v>394</v>
      </c>
    </row>
    <row r="146" spans="1:6">
      <c r="A146" s="4" t="s">
        <v>68</v>
      </c>
      <c r="C146" s="7" t="n">
        <v>2493000</v>
      </c>
      <c r="E146" s="7" t="n">
        <v>3117000</v>
      </c>
    </row>
    <row r="147" spans="1:6">
      <c r="A147" s="4" t="s">
        <v>441</v>
      </c>
    </row>
    <row r="148" spans="1:6">
      <c r="A148" s="3" t="s">
        <v>389</v>
      </c>
    </row>
    <row r="149" spans="1:6">
      <c r="A149" s="4" t="s">
        <v>188</v>
      </c>
      <c r="C149" s="4" t="s">
        <v>73</v>
      </c>
      <c r="E149" s="4" t="s">
        <v>73</v>
      </c>
    </row>
    <row r="150" spans="1:6">
      <c r="A150" s="3" t="s">
        <v>394</v>
      </c>
    </row>
    <row r="151" spans="1:6">
      <c r="A151" s="4" t="s">
        <v>68</v>
      </c>
      <c r="C151" s="4" t="s">
        <v>73</v>
      </c>
    </row>
    <row r="152" spans="1:6">
      <c r="A152" s="4" t="s">
        <v>442</v>
      </c>
    </row>
    <row r="153" spans="1:6">
      <c r="A153" s="3" t="s">
        <v>389</v>
      </c>
    </row>
    <row r="154" spans="1:6">
      <c r="A154" s="4" t="s">
        <v>188</v>
      </c>
      <c r="C154" s="7" t="n">
        <v>5047000</v>
      </c>
      <c r="E154" s="7" t="n">
        <v>3965000</v>
      </c>
    </row>
    <row r="155" spans="1:6">
      <c r="A155" s="3" t="s">
        <v>394</v>
      </c>
    </row>
    <row r="156" spans="1:6">
      <c r="A156" s="4" t="s">
        <v>68</v>
      </c>
      <c r="C156" s="7" t="n">
        <v>3325000</v>
      </c>
      <c r="E156" s="7" t="n">
        <v>3155000</v>
      </c>
    </row>
    <row r="157" spans="1:6">
      <c r="A157" s="4" t="s">
        <v>443</v>
      </c>
    </row>
    <row r="158" spans="1:6">
      <c r="A158" s="3" t="s">
        <v>389</v>
      </c>
    </row>
    <row r="159" spans="1:6">
      <c r="A159" s="4" t="s">
        <v>188</v>
      </c>
      <c r="C159" s="4" t="s">
        <v>73</v>
      </c>
      <c r="E159" s="4" t="s">
        <v>73</v>
      </c>
    </row>
    <row r="160" spans="1:6">
      <c r="A160" s="4" t="s">
        <v>444</v>
      </c>
    </row>
    <row r="161" spans="1:6">
      <c r="A161" s="3" t="s">
        <v>394</v>
      </c>
    </row>
    <row r="162" spans="1:6">
      <c r="A162" s="4" t="s">
        <v>68</v>
      </c>
      <c r="C162" s="4" t="s">
        <v>73</v>
      </c>
      <c r="E162" s="4" t="s">
        <v>73</v>
      </c>
    </row>
    <row r="163" spans="1:6">
      <c r="A163" s="4" t="s">
        <v>445</v>
      </c>
    </row>
    <row r="164" spans="1:6">
      <c r="A164" s="3" t="s">
        <v>389</v>
      </c>
    </row>
    <row r="165" spans="1:6">
      <c r="A165" s="4" t="s">
        <v>188</v>
      </c>
      <c r="C165" s="4" t="s">
        <v>73</v>
      </c>
      <c r="E165" s="4" t="s">
        <v>73</v>
      </c>
    </row>
    <row r="166" spans="1:6">
      <c r="A166" s="4" t="s">
        <v>446</v>
      </c>
    </row>
    <row r="167" spans="1:6">
      <c r="A167" s="3" t="s">
        <v>389</v>
      </c>
    </row>
    <row r="168" spans="1:6">
      <c r="A168" s="4" t="s">
        <v>188</v>
      </c>
      <c r="C168" s="4" t="s">
        <v>73</v>
      </c>
      <c r="E168" s="4" t="s">
        <v>73</v>
      </c>
    </row>
    <row r="169" spans="1:6">
      <c r="A169" s="3" t="s">
        <v>394</v>
      </c>
    </row>
    <row r="170" spans="1:6">
      <c r="A170" s="4" t="s">
        <v>68</v>
      </c>
      <c r="C170" s="4" t="s">
        <v>73</v>
      </c>
      <c r="E170" s="4" t="s">
        <v>73</v>
      </c>
    </row>
    <row r="171" spans="1:6">
      <c r="A171" s="4" t="s">
        <v>447</v>
      </c>
    </row>
    <row r="172" spans="1:6">
      <c r="A172" s="3" t="s">
        <v>389</v>
      </c>
    </row>
    <row r="173" spans="1:6">
      <c r="A173" s="4" t="s">
        <v>188</v>
      </c>
      <c r="C173" s="4" t="s">
        <v>73</v>
      </c>
      <c r="E173" s="4" t="s">
        <v>73</v>
      </c>
    </row>
    <row r="174" spans="1:6">
      <c r="A174" s="4" t="s">
        <v>448</v>
      </c>
    </row>
    <row r="175" spans="1:6">
      <c r="A175" s="3" t="s">
        <v>389</v>
      </c>
    </row>
    <row r="176" spans="1:6">
      <c r="A176" s="4" t="s">
        <v>188</v>
      </c>
      <c r="C176" s="4" t="s">
        <v>73</v>
      </c>
      <c r="E176" s="4" t="s">
        <v>73</v>
      </c>
    </row>
    <row r="177" spans="1:6">
      <c r="A177" s="3" t="s">
        <v>394</v>
      </c>
    </row>
    <row r="178" spans="1:6">
      <c r="A178" s="4" t="s">
        <v>68</v>
      </c>
      <c r="C178" s="4" t="s">
        <v>73</v>
      </c>
      <c r="E178" s="4" t="s">
        <v>73</v>
      </c>
    </row>
    <row r="179" spans="1:6">
      <c r="A179" s="4" t="s">
        <v>449</v>
      </c>
    </row>
    <row r="180" spans="1:6">
      <c r="A180" s="3" t="s">
        <v>389</v>
      </c>
    </row>
    <row r="181" spans="1:6">
      <c r="A181" s="4" t="s">
        <v>188</v>
      </c>
      <c r="C181" s="7" t="n">
        <v>194000</v>
      </c>
      <c r="E181" s="7" t="n">
        <v>448000</v>
      </c>
    </row>
    <row r="182" spans="1:6">
      <c r="A182" s="3" t="s">
        <v>394</v>
      </c>
    </row>
    <row r="183" spans="1:6">
      <c r="A183" s="4" t="s">
        <v>68</v>
      </c>
      <c r="C183" s="6" t="n">
        <v>101000</v>
      </c>
      <c r="E183" s="6" t="n">
        <v>84000</v>
      </c>
    </row>
    <row r="184" spans="1:6">
      <c r="A184" s="4" t="s">
        <v>450</v>
      </c>
    </row>
    <row r="185" spans="1:6">
      <c r="A185" s="3" t="s">
        <v>389</v>
      </c>
    </row>
    <row r="186" spans="1:6">
      <c r="A186" s="4" t="s">
        <v>390</v>
      </c>
      <c r="B186" s="4" t="s">
        <v>402</v>
      </c>
      <c r="C186" s="6" t="n">
        <v>23000</v>
      </c>
      <c r="E186" s="6" t="n">
        <v>7000</v>
      </c>
    </row>
    <row r="187" spans="1:6">
      <c r="A187" s="3" t="s">
        <v>394</v>
      </c>
    </row>
    <row r="188" spans="1:6">
      <c r="A188" s="4" t="s">
        <v>395</v>
      </c>
      <c r="B188" s="4" t="s">
        <v>402</v>
      </c>
      <c r="C188" s="6" t="n">
        <v>13000</v>
      </c>
      <c r="E188" s="6" t="n">
        <v>18000</v>
      </c>
    </row>
    <row r="189" spans="1:6">
      <c r="A189" s="4" t="s">
        <v>451</v>
      </c>
    </row>
    <row r="190" spans="1:6">
      <c r="A190" s="3" t="s">
        <v>389</v>
      </c>
    </row>
    <row r="191" spans="1:6">
      <c r="A191" s="4" t="s">
        <v>390</v>
      </c>
      <c r="B191" s="4" t="s">
        <v>402</v>
      </c>
      <c r="C191" s="6" t="n">
        <v>15000</v>
      </c>
      <c r="E191" s="6" t="n">
        <v>16000</v>
      </c>
    </row>
    <row r="192" spans="1:6">
      <c r="A192" s="3" t="s">
        <v>394</v>
      </c>
    </row>
    <row r="193" spans="1:6">
      <c r="A193" s="4" t="s">
        <v>395</v>
      </c>
      <c r="B193" s="4" t="s">
        <v>402</v>
      </c>
      <c r="C193" s="6" t="n">
        <v>8000</v>
      </c>
      <c r="E193" s="6" t="n">
        <v>8000</v>
      </c>
    </row>
    <row r="194" spans="1:6">
      <c r="A194" s="4" t="s">
        <v>452</v>
      </c>
    </row>
    <row r="195" spans="1:6">
      <c r="A195" s="3" t="s">
        <v>389</v>
      </c>
    </row>
    <row r="196" spans="1:6">
      <c r="A196" s="4" t="s">
        <v>390</v>
      </c>
      <c r="B196" s="4" t="s">
        <v>402</v>
      </c>
      <c r="C196" s="6" t="n">
        <v>3000</v>
      </c>
      <c r="E196" s="6" t="n">
        <v>5000</v>
      </c>
    </row>
    <row r="197" spans="1:6">
      <c r="A197" s="3" t="s">
        <v>394</v>
      </c>
    </row>
    <row r="198" spans="1:6">
      <c r="A198" s="4" t="s">
        <v>395</v>
      </c>
      <c r="B198" s="4" t="s">
        <v>402</v>
      </c>
      <c r="C198" s="6" t="n">
        <v>2000</v>
      </c>
      <c r="E198" s="7" t="n">
        <v>2000</v>
      </c>
    </row>
    <row r="199" spans="1:6">
      <c r="A199" s="4" t="s">
        <v>453</v>
      </c>
    </row>
    <row r="200" spans="1:6">
      <c r="A200" s="3" t="s">
        <v>389</v>
      </c>
    </row>
    <row r="201" spans="1:6">
      <c r="A201" s="4" t="s">
        <v>390</v>
      </c>
      <c r="C201" s="6" t="n">
        <v>0</v>
      </c>
      <c r="D201" s="4" t="s">
        <v>402</v>
      </c>
      <c r="E201" s="4" t="s">
        <v>73</v>
      </c>
    </row>
    <row r="202" spans="1:6">
      <c r="A202" s="3" t="s">
        <v>394</v>
      </c>
    </row>
    <row r="203" spans="1:6">
      <c r="A203" s="4" t="s">
        <v>395</v>
      </c>
      <c r="C203" s="6" t="n">
        <v>0</v>
      </c>
      <c r="D203" s="4" t="s">
        <v>402</v>
      </c>
      <c r="E203" s="4" t="s">
        <v>73</v>
      </c>
    </row>
    <row r="204" spans="1:6">
      <c r="A204" s="4" t="s">
        <v>454</v>
      </c>
    </row>
    <row r="205" spans="1:6">
      <c r="A205" s="3" t="s">
        <v>389</v>
      </c>
    </row>
    <row r="206" spans="1:6">
      <c r="A206" s="4" t="s">
        <v>390</v>
      </c>
      <c r="B206" s="4" t="s">
        <v>402</v>
      </c>
      <c r="C206" s="6" t="n">
        <v>1000</v>
      </c>
      <c r="E206" s="7" t="n">
        <v>0</v>
      </c>
    </row>
    <row r="207" spans="1:6">
      <c r="A207" s="3" t="s">
        <v>394</v>
      </c>
    </row>
    <row r="208" spans="1:6">
      <c r="A208" s="4" t="s">
        <v>395</v>
      </c>
      <c r="B208" s="4" t="s">
        <v>402</v>
      </c>
      <c r="C208" s="6" t="n">
        <v>0</v>
      </c>
      <c r="E208" s="6" t="n">
        <v>1000</v>
      </c>
    </row>
    <row r="209" spans="1:6">
      <c r="A209" s="4" t="s">
        <v>455</v>
      </c>
    </row>
    <row r="210" spans="1:6">
      <c r="A210" s="3" t="s">
        <v>389</v>
      </c>
    </row>
    <row r="211" spans="1:6">
      <c r="A211" s="4" t="s">
        <v>393</v>
      </c>
      <c r="C211" s="6" t="n">
        <v>341000</v>
      </c>
      <c r="E211" s="6" t="n">
        <v>342000</v>
      </c>
    </row>
    <row r="212" spans="1:6">
      <c r="A212" s="4" t="s">
        <v>456</v>
      </c>
    </row>
    <row r="213" spans="1:6">
      <c r="A213" s="3" t="s">
        <v>389</v>
      </c>
    </row>
    <row r="214" spans="1:6">
      <c r="A214" s="4" t="s">
        <v>393</v>
      </c>
      <c r="B214" s="4" t="s">
        <v>417</v>
      </c>
      <c r="C214" s="6" t="n">
        <v>310000</v>
      </c>
      <c r="E214" s="6" t="n">
        <v>342000</v>
      </c>
    </row>
    <row r="215" spans="1:6">
      <c r="A215" s="4" t="s">
        <v>457</v>
      </c>
    </row>
    <row r="216" spans="1:6">
      <c r="A216" s="3" t="s">
        <v>389</v>
      </c>
    </row>
    <row r="217" spans="1:6">
      <c r="A217" s="4" t="s">
        <v>188</v>
      </c>
      <c r="B217" s="4" t="s">
        <v>401</v>
      </c>
      <c r="C217" s="6" t="n">
        <v>6530000</v>
      </c>
      <c r="E217" s="6" t="n">
        <v>7077000</v>
      </c>
    </row>
    <row r="218" spans="1:6">
      <c r="A218" s="4" t="s">
        <v>390</v>
      </c>
      <c r="B218" s="4" t="s">
        <v>402</v>
      </c>
      <c r="C218" s="7" t="n">
        <v>33967000</v>
      </c>
      <c r="E218" s="7" t="n">
        <v>41837000</v>
      </c>
    </row>
    <row r="219" spans="1:6">
      <c r="A219" s="4" t="s">
        <v>391</v>
      </c>
      <c r="C219" s="4" t="s">
        <v>73</v>
      </c>
      <c r="E219" s="4" t="s">
        <v>73</v>
      </c>
    </row>
    <row r="220" spans="1:6">
      <c r="A220" s="4" t="s">
        <v>403</v>
      </c>
      <c r="C220" s="7" t="n">
        <v>40497000</v>
      </c>
      <c r="E220" s="7" t="n">
        <v>48914000</v>
      </c>
    </row>
    <row r="221" spans="1:6">
      <c r="A221" s="4" t="s">
        <v>404</v>
      </c>
      <c r="B221" s="4" t="s">
        <v>405</v>
      </c>
      <c r="C221" s="6" t="n">
        <v>255000</v>
      </c>
      <c r="E221" s="6" t="n">
        <v>304000</v>
      </c>
    </row>
    <row r="222" spans="1:6">
      <c r="A222" s="4" t="s">
        <v>392</v>
      </c>
      <c r="B222" s="4" t="s">
        <v>406</v>
      </c>
      <c r="C222" s="6" t="n">
        <v>1355000</v>
      </c>
      <c r="E222" s="6" t="n">
        <v>1530000</v>
      </c>
    </row>
    <row r="223" spans="1:6">
      <c r="A223" s="4" t="s">
        <v>407</v>
      </c>
      <c r="C223" s="6" t="n">
        <v>42858000</v>
      </c>
      <c r="E223" s="6" t="n">
        <v>51482000</v>
      </c>
    </row>
    <row r="224" spans="1:6">
      <c r="A224" s="3" t="s">
        <v>394</v>
      </c>
    </row>
    <row r="225" spans="1:6">
      <c r="A225" s="4" t="s">
        <v>68</v>
      </c>
      <c r="C225" s="6" t="n">
        <v>1295000</v>
      </c>
      <c r="E225" s="6" t="n">
        <v>1349000</v>
      </c>
    </row>
    <row r="226" spans="1:6">
      <c r="A226" s="4" t="s">
        <v>395</v>
      </c>
      <c r="B226" s="4" t="s">
        <v>402</v>
      </c>
      <c r="C226" s="7" t="n">
        <v>33770000</v>
      </c>
      <c r="E226" s="7" t="n">
        <v>41476000</v>
      </c>
    </row>
    <row r="227" spans="1:6">
      <c r="A227" s="4" t="s">
        <v>391</v>
      </c>
      <c r="C227" s="4" t="s">
        <v>73</v>
      </c>
      <c r="E227" s="4" t="s">
        <v>73</v>
      </c>
    </row>
    <row r="228" spans="1:6">
      <c r="A228" s="4" t="s">
        <v>408</v>
      </c>
      <c r="C228" s="7" t="n">
        <v>35065000</v>
      </c>
      <c r="E228" s="7" t="n">
        <v>42825000</v>
      </c>
    </row>
    <row r="229" spans="1:6">
      <c r="A229" s="4" t="s">
        <v>397</v>
      </c>
      <c r="B229" s="4" t="s">
        <v>409</v>
      </c>
      <c r="C229" s="6" t="n">
        <v>252000</v>
      </c>
      <c r="E229" s="6" t="n">
        <v>188000</v>
      </c>
    </row>
    <row r="230" spans="1:6">
      <c r="A230" s="4" t="s">
        <v>410</v>
      </c>
      <c r="B230" s="4" t="s">
        <v>411</v>
      </c>
      <c r="C230" s="6" t="n">
        <v>0</v>
      </c>
      <c r="E230" s="6" t="n">
        <v>0</v>
      </c>
    </row>
    <row r="231" spans="1:6">
      <c r="A231" s="4" t="s">
        <v>398</v>
      </c>
      <c r="B231" s="4" t="s">
        <v>406</v>
      </c>
      <c r="C231" s="6" t="n">
        <v>593000</v>
      </c>
      <c r="E231" s="6" t="n">
        <v>983000</v>
      </c>
    </row>
    <row r="232" spans="1:6">
      <c r="A232" s="4" t="s">
        <v>399</v>
      </c>
      <c r="B232" s="4" t="s">
        <v>412</v>
      </c>
      <c r="C232" s="6" t="n">
        <v>2173000</v>
      </c>
      <c r="E232" s="6" t="n">
        <v>1996000</v>
      </c>
    </row>
    <row r="233" spans="1:6">
      <c r="A233" s="4" t="s">
        <v>413</v>
      </c>
      <c r="B233" s="4" t="s">
        <v>414</v>
      </c>
      <c r="C233" s="6" t="n">
        <v>179000</v>
      </c>
      <c r="E233" s="6" t="n">
        <v>108000</v>
      </c>
    </row>
    <row r="234" spans="1:6">
      <c r="A234" s="4" t="s">
        <v>415</v>
      </c>
      <c r="C234" s="6" t="n">
        <v>38262000</v>
      </c>
      <c r="E234" s="6" t="n">
        <v>46100000</v>
      </c>
    </row>
    <row r="235" spans="1:6">
      <c r="A235" s="4" t="s">
        <v>458</v>
      </c>
    </row>
    <row r="236" spans="1:6">
      <c r="A236" s="3" t="s">
        <v>389</v>
      </c>
    </row>
    <row r="237" spans="1:6">
      <c r="A237" s="4" t="s">
        <v>188</v>
      </c>
      <c r="B237" s="4" t="s">
        <v>417</v>
      </c>
      <c r="C237" s="6" t="n">
        <v>674000</v>
      </c>
      <c r="E237" s="6" t="n">
        <v>710000</v>
      </c>
    </row>
    <row r="238" spans="1:6">
      <c r="A238" s="3" t="s">
        <v>394</v>
      </c>
    </row>
    <row r="239" spans="1:6">
      <c r="A239" s="4" t="s">
        <v>68</v>
      </c>
      <c r="C239" s="7" t="n">
        <v>40000</v>
      </c>
      <c r="E239" s="6" t="n">
        <v>62000</v>
      </c>
    </row>
    <row r="240" spans="1:6">
      <c r="A240" s="4" t="s">
        <v>459</v>
      </c>
    </row>
    <row r="241" spans="1:6">
      <c r="A241" s="3" t="s">
        <v>389</v>
      </c>
    </row>
    <row r="242" spans="1:6">
      <c r="A242" s="4" t="s">
        <v>188</v>
      </c>
      <c r="C242" s="4" t="s">
        <v>73</v>
      </c>
      <c r="E242" s="7" t="n">
        <v>0</v>
      </c>
      <c r="F242" s="4" t="s">
        <v>417</v>
      </c>
    </row>
    <row r="243" spans="1:6">
      <c r="A243" s="4" t="s">
        <v>460</v>
      </c>
    </row>
    <row r="244" spans="1:6">
      <c r="A244" s="3" t="s">
        <v>389</v>
      </c>
    </row>
    <row r="245" spans="1:6">
      <c r="A245" s="4" t="s">
        <v>188</v>
      </c>
      <c r="C245" s="4" t="s">
        <v>73</v>
      </c>
      <c r="E245" s="4" t="s">
        <v>73</v>
      </c>
    </row>
    <row r="246" spans="1:6">
      <c r="A246" s="3" t="s">
        <v>394</v>
      </c>
    </row>
    <row r="247" spans="1:6">
      <c r="A247" s="4" t="s">
        <v>68</v>
      </c>
      <c r="C247" s="4" t="s">
        <v>73</v>
      </c>
      <c r="E247" s="4" t="s">
        <v>73</v>
      </c>
    </row>
    <row r="248" spans="1:6">
      <c r="A248" s="4" t="s">
        <v>461</v>
      </c>
    </row>
    <row r="249" spans="1:6">
      <c r="A249" s="3" t="s">
        <v>389</v>
      </c>
    </row>
    <row r="250" spans="1:6">
      <c r="A250" s="4" t="s">
        <v>188</v>
      </c>
      <c r="C250" s="7" t="n">
        <v>380000</v>
      </c>
      <c r="E250" s="7" t="n">
        <v>277000</v>
      </c>
    </row>
    <row r="251" spans="1:6">
      <c r="A251" s="3" t="s">
        <v>394</v>
      </c>
    </row>
    <row r="252" spans="1:6">
      <c r="A252" s="4" t="s">
        <v>68</v>
      </c>
      <c r="C252" s="6" t="n">
        <v>1000</v>
      </c>
    </row>
    <row r="253" spans="1:6">
      <c r="A253" s="4" t="s">
        <v>462</v>
      </c>
    </row>
    <row r="254" spans="1:6">
      <c r="A254" s="3" t="s">
        <v>389</v>
      </c>
    </row>
    <row r="255" spans="1:6">
      <c r="A255" s="4" t="s">
        <v>188</v>
      </c>
      <c r="C255" s="6" t="n">
        <v>1180000</v>
      </c>
      <c r="E255" s="6" t="n">
        <v>1391000</v>
      </c>
    </row>
    <row r="256" spans="1:6">
      <c r="A256" s="3" t="s">
        <v>394</v>
      </c>
    </row>
    <row r="257" spans="1:6">
      <c r="A257" s="4" t="s">
        <v>68</v>
      </c>
      <c r="C257" s="6" t="n">
        <v>834000</v>
      </c>
      <c r="E257" s="6" t="n">
        <v>904000</v>
      </c>
    </row>
    <row r="258" spans="1:6">
      <c r="A258" s="4" t="s">
        <v>463</v>
      </c>
    </row>
    <row r="259" spans="1:6">
      <c r="A259" s="3" t="s">
        <v>389</v>
      </c>
    </row>
    <row r="260" spans="1:6">
      <c r="A260" s="4" t="s">
        <v>188</v>
      </c>
      <c r="C260" s="6" t="n">
        <v>1156000</v>
      </c>
      <c r="E260" s="6" t="n">
        <v>1786000</v>
      </c>
    </row>
    <row r="261" spans="1:6">
      <c r="A261" s="4" t="s">
        <v>464</v>
      </c>
    </row>
    <row r="262" spans="1:6">
      <c r="A262" s="3" t="s">
        <v>394</v>
      </c>
    </row>
    <row r="263" spans="1:6">
      <c r="A263" s="4" t="s">
        <v>68</v>
      </c>
      <c r="C263" s="6" t="n">
        <v>414000</v>
      </c>
      <c r="E263" s="6" t="n">
        <v>379000</v>
      </c>
    </row>
    <row r="264" spans="1:6">
      <c r="A264" s="4" t="s">
        <v>465</v>
      </c>
    </row>
    <row r="265" spans="1:6">
      <c r="A265" s="3" t="s">
        <v>389</v>
      </c>
    </row>
    <row r="266" spans="1:6">
      <c r="A266" s="4" t="s">
        <v>188</v>
      </c>
      <c r="C266" s="6" t="n">
        <v>108000</v>
      </c>
      <c r="E266" s="6" t="n">
        <v>113000</v>
      </c>
    </row>
    <row r="267" spans="1:6">
      <c r="A267" s="4" t="s">
        <v>466</v>
      </c>
    </row>
    <row r="268" spans="1:6">
      <c r="A268" s="3" t="s">
        <v>389</v>
      </c>
    </row>
    <row r="269" spans="1:6">
      <c r="A269" s="4" t="s">
        <v>188</v>
      </c>
      <c r="C269" s="6" t="n">
        <v>2723000</v>
      </c>
      <c r="E269" s="6" t="n">
        <v>2496000</v>
      </c>
    </row>
    <row r="270" spans="1:6">
      <c r="A270" s="3" t="s">
        <v>394</v>
      </c>
    </row>
    <row r="271" spans="1:6">
      <c r="A271" s="4" t="s">
        <v>68</v>
      </c>
      <c r="C271" s="6" t="n">
        <v>4000</v>
      </c>
      <c r="E271" s="7" t="n">
        <v>1000</v>
      </c>
    </row>
    <row r="272" spans="1:6">
      <c r="A272" s="4" t="s">
        <v>467</v>
      </c>
    </row>
    <row r="273" spans="1:6">
      <c r="A273" s="3" t="s">
        <v>389</v>
      </c>
    </row>
    <row r="274" spans="1:6">
      <c r="A274" s="4" t="s">
        <v>188</v>
      </c>
      <c r="C274" s="6" t="n">
        <v>1000</v>
      </c>
      <c r="E274" s="4" t="s">
        <v>73</v>
      </c>
    </row>
    <row r="275" spans="1:6">
      <c r="A275" s="4" t="s">
        <v>468</v>
      </c>
    </row>
    <row r="276" spans="1:6">
      <c r="A276" s="3" t="s">
        <v>389</v>
      </c>
    </row>
    <row r="277" spans="1:6">
      <c r="A277" s="4" t="s">
        <v>188</v>
      </c>
      <c r="B277" s="4" t="s">
        <v>428</v>
      </c>
      <c r="C277" s="6" t="n">
        <v>179000</v>
      </c>
      <c r="E277" s="7" t="n">
        <v>184000</v>
      </c>
    </row>
    <row r="278" spans="1:6">
      <c r="A278" s="3" t="s">
        <v>394</v>
      </c>
    </row>
    <row r="279" spans="1:6">
      <c r="A279" s="4" t="s">
        <v>68</v>
      </c>
      <c r="B279" s="4" t="s">
        <v>428</v>
      </c>
      <c r="C279" s="6" t="n">
        <v>1000</v>
      </c>
      <c r="E279" s="6" t="n">
        <v>3000</v>
      </c>
    </row>
    <row r="280" spans="1:6">
      <c r="A280" s="4" t="s">
        <v>469</v>
      </c>
    </row>
    <row r="281" spans="1:6">
      <c r="A281" s="3" t="s">
        <v>389</v>
      </c>
    </row>
    <row r="282" spans="1:6">
      <c r="A282" s="4" t="s">
        <v>188</v>
      </c>
      <c r="C282" s="6" t="n">
        <v>129000</v>
      </c>
      <c r="E282" s="6" t="n">
        <v>120000</v>
      </c>
    </row>
    <row r="283" spans="1:6">
      <c r="A283" s="3" t="s">
        <v>394</v>
      </c>
    </row>
    <row r="284" spans="1:6">
      <c r="A284" s="4" t="s">
        <v>68</v>
      </c>
      <c r="C284" s="6" t="n">
        <v>1000</v>
      </c>
      <c r="E284" s="6" t="n">
        <v>0</v>
      </c>
    </row>
    <row r="285" spans="1:6">
      <c r="A285" s="4" t="s">
        <v>470</v>
      </c>
    </row>
    <row r="286" spans="1:6">
      <c r="A286" s="3" t="s">
        <v>389</v>
      </c>
    </row>
    <row r="287" spans="1:6">
      <c r="A287" s="4" t="s">
        <v>390</v>
      </c>
      <c r="B287" s="4" t="s">
        <v>402</v>
      </c>
      <c r="C287" s="6" t="n">
        <v>1462000</v>
      </c>
      <c r="E287" s="6" t="n">
        <v>1668000</v>
      </c>
    </row>
    <row r="288" spans="1:6">
      <c r="A288" s="3" t="s">
        <v>394</v>
      </c>
    </row>
    <row r="289" spans="1:6">
      <c r="A289" s="4" t="s">
        <v>395</v>
      </c>
      <c r="B289" s="4" t="s">
        <v>402</v>
      </c>
      <c r="C289" s="6" t="n">
        <v>1701000</v>
      </c>
      <c r="E289" s="6" t="n">
        <v>1887000</v>
      </c>
    </row>
    <row r="290" spans="1:6">
      <c r="A290" s="4" t="s">
        <v>471</v>
      </c>
    </row>
    <row r="291" spans="1:6">
      <c r="A291" s="3" t="s">
        <v>389</v>
      </c>
    </row>
    <row r="292" spans="1:6">
      <c r="A292" s="4" t="s">
        <v>390</v>
      </c>
      <c r="B292" s="4" t="s">
        <v>402</v>
      </c>
      <c r="C292" s="6" t="n">
        <v>24576000</v>
      </c>
      <c r="E292" s="6" t="n">
        <v>31559000</v>
      </c>
    </row>
    <row r="293" spans="1:6">
      <c r="A293" s="3" t="s">
        <v>394</v>
      </c>
    </row>
    <row r="294" spans="1:6">
      <c r="A294" s="4" t="s">
        <v>395</v>
      </c>
      <c r="B294" s="4" t="s">
        <v>402</v>
      </c>
      <c r="C294" s="6" t="n">
        <v>24328000</v>
      </c>
      <c r="E294" s="6" t="n">
        <v>31555000</v>
      </c>
    </row>
    <row r="295" spans="1:6">
      <c r="A295" s="4" t="s">
        <v>472</v>
      </c>
    </row>
    <row r="296" spans="1:6">
      <c r="A296" s="3" t="s">
        <v>389</v>
      </c>
    </row>
    <row r="297" spans="1:6">
      <c r="A297" s="4" t="s">
        <v>390</v>
      </c>
      <c r="B297" s="4" t="s">
        <v>402</v>
      </c>
      <c r="C297" s="6" t="n">
        <v>833000</v>
      </c>
      <c r="E297" s="6" t="n">
        <v>1066000</v>
      </c>
    </row>
    <row r="298" spans="1:6">
      <c r="A298" s="3" t="s">
        <v>394</v>
      </c>
    </row>
    <row r="299" spans="1:6">
      <c r="A299" s="4" t="s">
        <v>395</v>
      </c>
      <c r="B299" s="4" t="s">
        <v>402</v>
      </c>
      <c r="C299" s="6" t="n">
        <v>982000</v>
      </c>
      <c r="E299" s="6" t="n">
        <v>1080000</v>
      </c>
    </row>
    <row r="300" spans="1:6">
      <c r="A300" s="4" t="s">
        <v>473</v>
      </c>
    </row>
    <row r="301" spans="1:6">
      <c r="A301" s="3" t="s">
        <v>389</v>
      </c>
    </row>
    <row r="302" spans="1:6">
      <c r="A302" s="4" t="s">
        <v>390</v>
      </c>
      <c r="B302" s="4" t="s">
        <v>402</v>
      </c>
      <c r="C302" s="6" t="n">
        <v>7096000</v>
      </c>
      <c r="E302" s="6" t="n">
        <v>7544000</v>
      </c>
    </row>
    <row r="303" spans="1:6">
      <c r="A303" s="3" t="s">
        <v>394</v>
      </c>
    </row>
    <row r="304" spans="1:6">
      <c r="A304" s="4" t="s">
        <v>395</v>
      </c>
      <c r="B304" s="4" t="s">
        <v>402</v>
      </c>
      <c r="C304" s="6" t="n">
        <v>6759000</v>
      </c>
      <c r="E304" s="6" t="n">
        <v>6954000</v>
      </c>
    </row>
    <row r="305" spans="1:6">
      <c r="A305" s="4" t="s">
        <v>474</v>
      </c>
    </row>
    <row r="306" spans="1:6">
      <c r="A306" s="3" t="s">
        <v>389</v>
      </c>
    </row>
    <row r="307" spans="1:6">
      <c r="A307" s="4" t="s">
        <v>390</v>
      </c>
      <c r="B307" s="4" t="s">
        <v>402</v>
      </c>
      <c r="C307" s="6" t="n">
        <v>0</v>
      </c>
      <c r="E307" s="6" t="n">
        <v>0</v>
      </c>
    </row>
    <row r="308" spans="1:6">
      <c r="A308" s="3" t="s">
        <v>394</v>
      </c>
    </row>
    <row r="309" spans="1:6">
      <c r="A309" s="4" t="s">
        <v>395</v>
      </c>
      <c r="B309" s="4" t="s">
        <v>402</v>
      </c>
      <c r="C309" s="6" t="n">
        <v>0</v>
      </c>
      <c r="E309" s="6" t="n">
        <v>0</v>
      </c>
    </row>
    <row r="310" spans="1:6">
      <c r="A310" s="4" t="s">
        <v>475</v>
      </c>
    </row>
    <row r="311" spans="1:6">
      <c r="A311" s="3" t="s">
        <v>389</v>
      </c>
    </row>
    <row r="312" spans="1:6">
      <c r="A312" s="4" t="s">
        <v>393</v>
      </c>
      <c r="C312" s="6" t="n">
        <v>548000</v>
      </c>
      <c r="E312" s="6" t="n">
        <v>606000</v>
      </c>
    </row>
    <row r="313" spans="1:6">
      <c r="A313" s="4" t="s">
        <v>476</v>
      </c>
    </row>
    <row r="314" spans="1:6">
      <c r="A314" s="3" t="s">
        <v>389</v>
      </c>
    </row>
    <row r="315" spans="1:6">
      <c r="A315" s="4" t="s">
        <v>393</v>
      </c>
      <c r="B315" s="4" t="s">
        <v>417</v>
      </c>
      <c r="C315" s="6" t="n">
        <v>203000</v>
      </c>
      <c r="E315" s="6" t="n">
        <v>128000</v>
      </c>
    </row>
    <row r="316" spans="1:6">
      <c r="A316" s="4" t="s">
        <v>477</v>
      </c>
    </row>
    <row r="317" spans="1:6">
      <c r="A317" s="3" t="s">
        <v>389</v>
      </c>
    </row>
    <row r="318" spans="1:6">
      <c r="A318" s="4" t="s">
        <v>188</v>
      </c>
      <c r="B318" s="4" t="s">
        <v>401</v>
      </c>
      <c r="C318" s="6" t="n">
        <v>276000</v>
      </c>
      <c r="E318" s="6" t="n">
        <v>293000</v>
      </c>
    </row>
    <row r="319" spans="1:6">
      <c r="A319" s="4" t="s">
        <v>390</v>
      </c>
      <c r="B319" s="4" t="s">
        <v>402</v>
      </c>
      <c r="C319" s="7" t="n">
        <v>198000</v>
      </c>
      <c r="E319" s="7" t="n">
        <v>235000</v>
      </c>
    </row>
    <row r="320" spans="1:6">
      <c r="A320" s="4" t="s">
        <v>391</v>
      </c>
      <c r="C320" s="4" t="s">
        <v>73</v>
      </c>
      <c r="E320" s="4" t="s">
        <v>73</v>
      </c>
    </row>
    <row r="321" spans="1:6">
      <c r="A321" s="4" t="s">
        <v>403</v>
      </c>
      <c r="C321" s="7" t="n">
        <v>474000</v>
      </c>
      <c r="E321" s="7" t="n">
        <v>528000</v>
      </c>
    </row>
    <row r="322" spans="1:6">
      <c r="A322" s="4" t="s">
        <v>404</v>
      </c>
      <c r="B322" s="4" t="s">
        <v>405</v>
      </c>
      <c r="C322" s="7" t="n">
        <v>26000</v>
      </c>
      <c r="E322" s="7" t="n">
        <v>15000</v>
      </c>
    </row>
    <row r="323" spans="1:6">
      <c r="A323" s="4" t="s">
        <v>392</v>
      </c>
      <c r="C323" s="4" t="s">
        <v>73</v>
      </c>
      <c r="E323" s="4" t="s">
        <v>73</v>
      </c>
    </row>
    <row r="324" spans="1:6">
      <c r="A324" s="4" t="s">
        <v>407</v>
      </c>
      <c r="C324" s="7" t="n">
        <v>558000</v>
      </c>
      <c r="E324" s="7" t="n">
        <v>600000</v>
      </c>
    </row>
    <row r="325" spans="1:6">
      <c r="A325" s="3" t="s">
        <v>394</v>
      </c>
    </row>
    <row r="326" spans="1:6">
      <c r="A326" s="4" t="s">
        <v>68</v>
      </c>
      <c r="C326" s="6" t="n">
        <v>2000</v>
      </c>
      <c r="E326" s="6" t="n">
        <v>3000</v>
      </c>
    </row>
    <row r="327" spans="1:6">
      <c r="A327" s="4" t="s">
        <v>395</v>
      </c>
      <c r="B327" s="4" t="s">
        <v>402</v>
      </c>
      <c r="C327" s="7" t="n">
        <v>220000</v>
      </c>
      <c r="E327" s="7" t="n">
        <v>264000</v>
      </c>
    </row>
    <row r="328" spans="1:6">
      <c r="A328" s="4" t="s">
        <v>391</v>
      </c>
      <c r="C328" s="4" t="s">
        <v>73</v>
      </c>
      <c r="E328" s="4" t="s">
        <v>73</v>
      </c>
    </row>
    <row r="329" spans="1:6">
      <c r="A329" s="4" t="s">
        <v>408</v>
      </c>
      <c r="C329" s="7" t="n">
        <v>222000</v>
      </c>
      <c r="E329" s="7" t="n">
        <v>267000</v>
      </c>
    </row>
    <row r="330" spans="1:6">
      <c r="A330" s="4" t="s">
        <v>397</v>
      </c>
      <c r="B330" s="4" t="s">
        <v>409</v>
      </c>
      <c r="C330" s="6" t="n">
        <v>2000</v>
      </c>
      <c r="E330" s="6" t="n">
        <v>1000</v>
      </c>
    </row>
    <row r="331" spans="1:6">
      <c r="A331" s="4" t="s">
        <v>410</v>
      </c>
      <c r="B331" s="4" t="s">
        <v>411</v>
      </c>
      <c r="C331" s="7" t="n">
        <v>-1000</v>
      </c>
      <c r="E331" s="7" t="n">
        <v>0</v>
      </c>
    </row>
    <row r="332" spans="1:6">
      <c r="A332" s="4" t="s">
        <v>398</v>
      </c>
      <c r="C332" s="4" t="s">
        <v>73</v>
      </c>
      <c r="E332" s="4" t="s">
        <v>73</v>
      </c>
    </row>
    <row r="333" spans="1:6">
      <c r="A333" s="4" t="s">
        <v>399</v>
      </c>
      <c r="B333" s="4" t="s">
        <v>412</v>
      </c>
      <c r="C333" s="7" t="n">
        <v>416000</v>
      </c>
      <c r="E333" s="7" t="n">
        <v>525000</v>
      </c>
    </row>
    <row r="334" spans="1:6">
      <c r="A334" s="4" t="s">
        <v>413</v>
      </c>
      <c r="C334" s="4" t="s">
        <v>73</v>
      </c>
      <c r="E334" s="4" t="s">
        <v>73</v>
      </c>
    </row>
    <row r="335" spans="1:6">
      <c r="A335" s="4" t="s">
        <v>415</v>
      </c>
      <c r="C335" s="7" t="n">
        <v>639000</v>
      </c>
      <c r="E335" s="7" t="n">
        <v>793000</v>
      </c>
    </row>
    <row r="336" spans="1:6">
      <c r="A336" s="4" t="s">
        <v>478</v>
      </c>
    </row>
    <row r="337" spans="1:6">
      <c r="A337" s="3" t="s">
        <v>389</v>
      </c>
    </row>
    <row r="338" spans="1:6">
      <c r="A338" s="4" t="s">
        <v>188</v>
      </c>
      <c r="B338" s="4" t="s">
        <v>417</v>
      </c>
      <c r="C338" s="6" t="n">
        <v>38000</v>
      </c>
      <c r="E338" s="6" t="n">
        <v>39000</v>
      </c>
    </row>
    <row r="339" spans="1:6">
      <c r="A339" s="3" t="s">
        <v>394</v>
      </c>
    </row>
    <row r="340" spans="1:6">
      <c r="A340" s="4" t="s">
        <v>68</v>
      </c>
      <c r="C340" s="6" t="n">
        <v>1000</v>
      </c>
      <c r="E340" s="6" t="n">
        <v>3000</v>
      </c>
    </row>
    <row r="341" spans="1:6">
      <c r="A341" s="4" t="s">
        <v>479</v>
      </c>
    </row>
    <row r="342" spans="1:6">
      <c r="A342" s="3" t="s">
        <v>389</v>
      </c>
    </row>
    <row r="343" spans="1:6">
      <c r="A343" s="4" t="s">
        <v>188</v>
      </c>
      <c r="B343" s="4" t="s">
        <v>417</v>
      </c>
      <c r="C343" s="7" t="n">
        <v>48000</v>
      </c>
      <c r="E343" s="7" t="n">
        <v>49000</v>
      </c>
    </row>
    <row r="344" spans="1:6">
      <c r="A344" s="4" t="s">
        <v>480</v>
      </c>
    </row>
    <row r="345" spans="1:6">
      <c r="A345" s="3" t="s">
        <v>389</v>
      </c>
    </row>
    <row r="346" spans="1:6">
      <c r="A346" s="4" t="s">
        <v>188</v>
      </c>
      <c r="C346" s="4" t="s">
        <v>73</v>
      </c>
      <c r="E346" s="4" t="s">
        <v>73</v>
      </c>
    </row>
    <row r="347" spans="1:6">
      <c r="A347" s="3" t="s">
        <v>394</v>
      </c>
    </row>
    <row r="348" spans="1:6">
      <c r="A348" s="4" t="s">
        <v>68</v>
      </c>
      <c r="C348" s="4" t="s">
        <v>73</v>
      </c>
      <c r="E348" s="4" t="s">
        <v>73</v>
      </c>
    </row>
    <row r="349" spans="1:6">
      <c r="A349" s="4" t="s">
        <v>481</v>
      </c>
    </row>
    <row r="350" spans="1:6">
      <c r="A350" s="3" t="s">
        <v>389</v>
      </c>
    </row>
    <row r="351" spans="1:6">
      <c r="A351" s="4" t="s">
        <v>188</v>
      </c>
      <c r="C351" s="4" t="s">
        <v>73</v>
      </c>
      <c r="E351" s="4" t="s">
        <v>73</v>
      </c>
    </row>
    <row r="352" spans="1:6">
      <c r="A352" s="3" t="s">
        <v>394</v>
      </c>
    </row>
    <row r="353" spans="1:6">
      <c r="A353" s="4" t="s">
        <v>68</v>
      </c>
      <c r="C353" s="4" t="s">
        <v>73</v>
      </c>
    </row>
    <row r="354" spans="1:6">
      <c r="A354" s="4" t="s">
        <v>482</v>
      </c>
    </row>
    <row r="355" spans="1:6">
      <c r="A355" s="3" t="s">
        <v>389</v>
      </c>
    </row>
    <row r="356" spans="1:6">
      <c r="A356" s="4" t="s">
        <v>188</v>
      </c>
      <c r="C356" s="7" t="n">
        <v>2000</v>
      </c>
      <c r="E356" s="7" t="n">
        <v>3000</v>
      </c>
    </row>
    <row r="357" spans="1:6">
      <c r="A357" s="3" t="s">
        <v>394</v>
      </c>
    </row>
    <row r="358" spans="1:6">
      <c r="A358" s="4" t="s">
        <v>68</v>
      </c>
      <c r="C358" s="4" t="s">
        <v>73</v>
      </c>
      <c r="E358" s="4" t="s">
        <v>73</v>
      </c>
    </row>
    <row r="359" spans="1:6">
      <c r="A359" s="4" t="s">
        <v>483</v>
      </c>
    </row>
    <row r="360" spans="1:6">
      <c r="A360" s="3" t="s">
        <v>389</v>
      </c>
    </row>
    <row r="361" spans="1:6">
      <c r="A361" s="4" t="s">
        <v>188</v>
      </c>
      <c r="C361" s="7" t="n">
        <v>127000</v>
      </c>
      <c r="E361" s="7" t="n">
        <v>167000</v>
      </c>
    </row>
    <row r="362" spans="1:6">
      <c r="A362" s="4" t="s">
        <v>484</v>
      </c>
    </row>
    <row r="363" spans="1:6">
      <c r="A363" s="3" t="s">
        <v>394</v>
      </c>
    </row>
    <row r="364" spans="1:6">
      <c r="A364" s="4" t="s">
        <v>68</v>
      </c>
      <c r="C364" s="6" t="n">
        <v>1000</v>
      </c>
      <c r="E364" s="6" t="n">
        <v>0</v>
      </c>
    </row>
    <row r="365" spans="1:6">
      <c r="A365" s="4" t="s">
        <v>485</v>
      </c>
    </row>
    <row r="366" spans="1:6">
      <c r="A366" s="3" t="s">
        <v>389</v>
      </c>
    </row>
    <row r="367" spans="1:6">
      <c r="A367" s="4" t="s">
        <v>188</v>
      </c>
      <c r="C367" s="6" t="n">
        <v>10000</v>
      </c>
      <c r="E367" s="6" t="n">
        <v>2000</v>
      </c>
    </row>
    <row r="368" spans="1:6">
      <c r="A368" s="4" t="s">
        <v>486</v>
      </c>
    </row>
    <row r="369" spans="1:6">
      <c r="A369" s="3" t="s">
        <v>389</v>
      </c>
    </row>
    <row r="370" spans="1:6">
      <c r="A370" s="4" t="s">
        <v>188</v>
      </c>
      <c r="C370" s="7" t="n">
        <v>1000</v>
      </c>
      <c r="E370" s="7" t="n">
        <v>1000</v>
      </c>
    </row>
    <row r="371" spans="1:6">
      <c r="A371" s="3" t="s">
        <v>394</v>
      </c>
    </row>
    <row r="372" spans="1:6">
      <c r="A372" s="4" t="s">
        <v>68</v>
      </c>
      <c r="C372" s="4" t="s">
        <v>73</v>
      </c>
      <c r="E372" s="4" t="s">
        <v>73</v>
      </c>
    </row>
    <row r="373" spans="1:6">
      <c r="A373" s="4" t="s">
        <v>487</v>
      </c>
    </row>
    <row r="374" spans="1:6">
      <c r="A374" s="3" t="s">
        <v>389</v>
      </c>
    </row>
    <row r="375" spans="1:6">
      <c r="A375" s="4" t="s">
        <v>188</v>
      </c>
      <c r="C375" s="7" t="n">
        <v>37000</v>
      </c>
      <c r="E375" s="7" t="n">
        <v>13000</v>
      </c>
    </row>
    <row r="376" spans="1:6">
      <c r="A376" s="4" t="s">
        <v>488</v>
      </c>
    </row>
    <row r="377" spans="1:6">
      <c r="A377" s="3" t="s">
        <v>389</v>
      </c>
    </row>
    <row r="378" spans="1:6">
      <c r="A378" s="4" t="s">
        <v>188</v>
      </c>
      <c r="B378" s="4" t="s">
        <v>428</v>
      </c>
      <c r="C378" s="7" t="n">
        <v>12000</v>
      </c>
      <c r="E378" s="7" t="n">
        <v>15000</v>
      </c>
    </row>
    <row r="379" spans="1:6">
      <c r="A379" s="3" t="s">
        <v>394</v>
      </c>
    </row>
    <row r="380" spans="1:6">
      <c r="A380" s="4" t="s">
        <v>68</v>
      </c>
      <c r="C380" s="4" t="s">
        <v>73</v>
      </c>
      <c r="E380" s="4" t="s">
        <v>73</v>
      </c>
    </row>
    <row r="381" spans="1:6">
      <c r="A381" s="4" t="s">
        <v>489</v>
      </c>
    </row>
    <row r="382" spans="1:6">
      <c r="A382" s="3" t="s">
        <v>389</v>
      </c>
    </row>
    <row r="383" spans="1:6">
      <c r="A383" s="4" t="s">
        <v>188</v>
      </c>
      <c r="C383" s="7" t="n">
        <v>1000</v>
      </c>
      <c r="E383" s="7" t="n">
        <v>4000</v>
      </c>
    </row>
    <row r="384" spans="1:6">
      <c r="A384" s="3" t="s">
        <v>394</v>
      </c>
    </row>
    <row r="385" spans="1:6">
      <c r="A385" s="4" t="s">
        <v>68</v>
      </c>
      <c r="C385" s="4" t="s">
        <v>73</v>
      </c>
      <c r="E385" s="4" t="s">
        <v>73</v>
      </c>
    </row>
    <row r="386" spans="1:6">
      <c r="A386" s="4" t="s">
        <v>490</v>
      </c>
    </row>
    <row r="387" spans="1:6">
      <c r="A387" s="3" t="s">
        <v>389</v>
      </c>
    </row>
    <row r="388" spans="1:6">
      <c r="A388" s="4" t="s">
        <v>390</v>
      </c>
      <c r="B388" s="4" t="s">
        <v>402</v>
      </c>
      <c r="C388" s="7" t="n">
        <v>39000</v>
      </c>
      <c r="E388" s="7" t="n">
        <v>72000</v>
      </c>
    </row>
    <row r="389" spans="1:6">
      <c r="A389" s="3" t="s">
        <v>394</v>
      </c>
    </row>
    <row r="390" spans="1:6">
      <c r="A390" s="4" t="s">
        <v>395</v>
      </c>
      <c r="B390" s="4" t="s">
        <v>402</v>
      </c>
      <c r="C390" s="6" t="n">
        <v>39000</v>
      </c>
      <c r="E390" s="6" t="n">
        <v>78000</v>
      </c>
    </row>
    <row r="391" spans="1:6">
      <c r="A391" s="4" t="s">
        <v>491</v>
      </c>
    </row>
    <row r="392" spans="1:6">
      <c r="A392" s="3" t="s">
        <v>389</v>
      </c>
    </row>
    <row r="393" spans="1:6">
      <c r="A393" s="4" t="s">
        <v>390</v>
      </c>
      <c r="B393" s="4" t="s">
        <v>402</v>
      </c>
      <c r="C393" s="6" t="n">
        <v>84000</v>
      </c>
      <c r="E393" s="6" t="n">
        <v>90000</v>
      </c>
    </row>
    <row r="394" spans="1:6">
      <c r="A394" s="3" t="s">
        <v>394</v>
      </c>
    </row>
    <row r="395" spans="1:6">
      <c r="A395" s="4" t="s">
        <v>395</v>
      </c>
      <c r="B395" s="4" t="s">
        <v>402</v>
      </c>
      <c r="C395" s="6" t="n">
        <v>108000</v>
      </c>
      <c r="E395" s="6" t="n">
        <v>112000</v>
      </c>
    </row>
    <row r="396" spans="1:6">
      <c r="A396" s="4" t="s">
        <v>492</v>
      </c>
    </row>
    <row r="397" spans="1:6">
      <c r="A397" s="3" t="s">
        <v>389</v>
      </c>
    </row>
    <row r="398" spans="1:6">
      <c r="A398" s="4" t="s">
        <v>390</v>
      </c>
      <c r="B398" s="4" t="s">
        <v>402</v>
      </c>
      <c r="C398" s="6" t="n">
        <v>29000</v>
      </c>
      <c r="E398" s="6" t="n">
        <v>40000</v>
      </c>
    </row>
    <row r="399" spans="1:6">
      <c r="A399" s="3" t="s">
        <v>394</v>
      </c>
    </row>
    <row r="400" spans="1:6">
      <c r="A400" s="4" t="s">
        <v>395</v>
      </c>
      <c r="B400" s="4" t="s">
        <v>402</v>
      </c>
      <c r="C400" s="6" t="n">
        <v>29000</v>
      </c>
      <c r="E400" s="6" t="n">
        <v>36000</v>
      </c>
    </row>
    <row r="401" spans="1:6">
      <c r="A401" s="4" t="s">
        <v>493</v>
      </c>
    </row>
    <row r="402" spans="1:6">
      <c r="A402" s="3" t="s">
        <v>389</v>
      </c>
    </row>
    <row r="403" spans="1:6">
      <c r="A403" s="4" t="s">
        <v>390</v>
      </c>
      <c r="B403" s="4" t="s">
        <v>402</v>
      </c>
      <c r="C403" s="6" t="n">
        <v>46000</v>
      </c>
      <c r="E403" s="6" t="n">
        <v>33000</v>
      </c>
    </row>
    <row r="404" spans="1:6">
      <c r="A404" s="3" t="s">
        <v>394</v>
      </c>
    </row>
    <row r="405" spans="1:6">
      <c r="A405" s="4" t="s">
        <v>395</v>
      </c>
      <c r="B405" s="4" t="s">
        <v>402</v>
      </c>
      <c r="C405" s="6" t="n">
        <v>44000</v>
      </c>
      <c r="E405" s="7" t="n">
        <v>38000</v>
      </c>
    </row>
    <row r="406" spans="1:6">
      <c r="A406" s="4" t="s">
        <v>494</v>
      </c>
    </row>
    <row r="407" spans="1:6">
      <c r="A407" s="3" t="s">
        <v>389</v>
      </c>
    </row>
    <row r="408" spans="1:6">
      <c r="A408" s="4" t="s">
        <v>390</v>
      </c>
      <c r="C408" s="7" t="n">
        <v>0</v>
      </c>
      <c r="D408" s="4" t="s">
        <v>402</v>
      </c>
      <c r="E408" s="4" t="s">
        <v>73</v>
      </c>
    </row>
    <row r="409" spans="1:6">
      <c r="A409" s="3" t="s">
        <v>394</v>
      </c>
    </row>
    <row r="410" spans="1:6">
      <c r="A410" s="4" t="s">
        <v>395</v>
      </c>
      <c r="C410" s="4" t="s">
        <v>73</v>
      </c>
      <c r="E410" s="7" t="n">
        <v>0</v>
      </c>
      <c r="F410" s="4" t="s">
        <v>402</v>
      </c>
    </row>
    <row r="411" spans="1:6">
      <c r="A411" s="4" t="s">
        <v>495</v>
      </c>
    </row>
    <row r="412" spans="1:6">
      <c r="A412" s="3" t="s">
        <v>389</v>
      </c>
    </row>
    <row r="413" spans="1:6">
      <c r="A413" s="4" t="s">
        <v>393</v>
      </c>
      <c r="C413" s="7" t="n">
        <v>0</v>
      </c>
      <c r="E413" s="6" t="n">
        <v>0</v>
      </c>
    </row>
    <row r="414" spans="1:6">
      <c r="A414" s="4" t="s">
        <v>496</v>
      </c>
    </row>
    <row r="415" spans="1:6">
      <c r="A415" s="3" t="s">
        <v>389</v>
      </c>
    </row>
    <row r="416" spans="1:6">
      <c r="A416" s="4" t="s">
        <v>393</v>
      </c>
      <c r="B416" s="4" t="s">
        <v>417</v>
      </c>
      <c r="C416" s="7" t="n">
        <v>58000</v>
      </c>
      <c r="E416" s="7" t="n">
        <v>57000</v>
      </c>
    </row>
    <row r="417" spans="1:6">
      <c r="A417" s="4" t="s">
        <v>497</v>
      </c>
    </row>
    <row r="418" spans="1:6">
      <c r="A418" s="3" t="s">
        <v>389</v>
      </c>
    </row>
    <row r="419" spans="1:6">
      <c r="A419" s="4" t="s">
        <v>188</v>
      </c>
      <c r="C419" s="4" t="s">
        <v>73</v>
      </c>
      <c r="E419" s="4" t="s">
        <v>73</v>
      </c>
    </row>
    <row r="420" spans="1:6">
      <c r="A420" s="4" t="s">
        <v>390</v>
      </c>
      <c r="B420" s="4" t="s">
        <v>498</v>
      </c>
      <c r="C420" s="7" t="n">
        <v>-32748000</v>
      </c>
      <c r="E420" s="7" t="n">
        <v>-40514000</v>
      </c>
    </row>
    <row r="421" spans="1:6">
      <c r="A421" s="4" t="s">
        <v>391</v>
      </c>
      <c r="B421" s="4" t="s">
        <v>499</v>
      </c>
      <c r="C421" s="6" t="n">
        <v>-32748000</v>
      </c>
      <c r="E421" s="6" t="n">
        <v>-40514000</v>
      </c>
    </row>
    <row r="422" spans="1:6">
      <c r="A422" s="4" t="s">
        <v>403</v>
      </c>
      <c r="B422" s="4" t="s">
        <v>499</v>
      </c>
      <c r="C422" s="7" t="n">
        <v>-32748000</v>
      </c>
      <c r="E422" s="7" t="n">
        <v>-40514000</v>
      </c>
    </row>
    <row r="423" spans="1:6">
      <c r="A423" s="4" t="s">
        <v>404</v>
      </c>
      <c r="C423" s="4" t="s">
        <v>73</v>
      </c>
      <c r="E423" s="4" t="s">
        <v>73</v>
      </c>
    </row>
    <row r="424" spans="1:6">
      <c r="A424" s="4" t="s">
        <v>392</v>
      </c>
      <c r="C424" s="4" t="s">
        <v>73</v>
      </c>
      <c r="E424" s="4" t="s">
        <v>73</v>
      </c>
    </row>
    <row r="425" spans="1:6">
      <c r="A425" s="4" t="s">
        <v>407</v>
      </c>
      <c r="B425" s="4" t="s">
        <v>499</v>
      </c>
      <c r="C425" s="7" t="n">
        <v>-32748000</v>
      </c>
      <c r="E425" s="7" t="n">
        <v>-40514000</v>
      </c>
    </row>
    <row r="426" spans="1:6">
      <c r="A426" s="3" t="s">
        <v>394</v>
      </c>
    </row>
    <row r="427" spans="1:6">
      <c r="A427" s="4" t="s">
        <v>68</v>
      </c>
      <c r="C427" s="4" t="s">
        <v>73</v>
      </c>
      <c r="E427" s="4" t="s">
        <v>73</v>
      </c>
    </row>
    <row r="428" spans="1:6">
      <c r="A428" s="4" t="s">
        <v>395</v>
      </c>
      <c r="B428" s="4" t="s">
        <v>498</v>
      </c>
      <c r="C428" s="7" t="n">
        <v>-32747000</v>
      </c>
      <c r="E428" s="7" t="n">
        <v>-40460000</v>
      </c>
    </row>
    <row r="429" spans="1:6">
      <c r="A429" s="4" t="s">
        <v>391</v>
      </c>
      <c r="B429" s="4" t="s">
        <v>499</v>
      </c>
      <c r="C429" s="6" t="n">
        <v>-32747000</v>
      </c>
      <c r="E429" s="6" t="n">
        <v>-40460000</v>
      </c>
    </row>
    <row r="430" spans="1:6">
      <c r="A430" s="4" t="s">
        <v>408</v>
      </c>
      <c r="B430" s="4" t="s">
        <v>499</v>
      </c>
      <c r="C430" s="7" t="n">
        <v>-32747000</v>
      </c>
      <c r="E430" s="7" t="n">
        <v>-40460000</v>
      </c>
    </row>
    <row r="431" spans="1:6">
      <c r="A431" s="4" t="s">
        <v>397</v>
      </c>
      <c r="C431" s="4" t="s">
        <v>73</v>
      </c>
      <c r="E431" s="4" t="s">
        <v>73</v>
      </c>
    </row>
    <row r="432" spans="1:6">
      <c r="A432" s="4" t="s">
        <v>410</v>
      </c>
      <c r="C432" s="4" t="s">
        <v>73</v>
      </c>
      <c r="E432" s="4" t="s">
        <v>73</v>
      </c>
    </row>
    <row r="433" spans="1:6">
      <c r="A433" s="4" t="s">
        <v>398</v>
      </c>
      <c r="C433" s="4" t="s">
        <v>73</v>
      </c>
      <c r="E433" s="4" t="s">
        <v>73</v>
      </c>
    </row>
    <row r="434" spans="1:6">
      <c r="A434" s="4" t="s">
        <v>399</v>
      </c>
      <c r="C434" s="4" t="s">
        <v>73</v>
      </c>
      <c r="E434" s="4" t="s">
        <v>73</v>
      </c>
    </row>
    <row r="435" spans="1:6">
      <c r="A435" s="4" t="s">
        <v>413</v>
      </c>
      <c r="C435" s="4" t="s">
        <v>73</v>
      </c>
      <c r="E435" s="4" t="s">
        <v>73</v>
      </c>
    </row>
    <row r="436" spans="1:6">
      <c r="A436" s="4" t="s">
        <v>415</v>
      </c>
      <c r="B436" s="4" t="s">
        <v>499</v>
      </c>
      <c r="C436" s="7" t="n">
        <v>-32747000</v>
      </c>
      <c r="E436" s="7" t="n">
        <v>-40460000</v>
      </c>
    </row>
    <row r="437" spans="1:6">
      <c r="A437" s="4" t="s">
        <v>500</v>
      </c>
    </row>
    <row r="438" spans="1:6">
      <c r="A438" s="3" t="s">
        <v>389</v>
      </c>
    </row>
    <row r="439" spans="1:6">
      <c r="A439" s="4" t="s">
        <v>188</v>
      </c>
      <c r="C439" s="4" t="s">
        <v>73</v>
      </c>
      <c r="E439" s="4" t="s">
        <v>73</v>
      </c>
    </row>
    <row r="440" spans="1:6">
      <c r="A440" s="3" t="s">
        <v>394</v>
      </c>
    </row>
    <row r="441" spans="1:6">
      <c r="A441" s="4" t="s">
        <v>68</v>
      </c>
      <c r="C441" s="4" t="s">
        <v>73</v>
      </c>
      <c r="E441" s="4" t="s">
        <v>73</v>
      </c>
    </row>
    <row r="442" spans="1:6">
      <c r="A442" s="4" t="s">
        <v>501</v>
      </c>
    </row>
    <row r="443" spans="1:6">
      <c r="A443" s="3" t="s">
        <v>389</v>
      </c>
    </row>
    <row r="444" spans="1:6">
      <c r="A444" s="4" t="s">
        <v>188</v>
      </c>
      <c r="C444" s="4" t="s">
        <v>73</v>
      </c>
      <c r="E444" s="4" t="s">
        <v>73</v>
      </c>
    </row>
    <row r="445" spans="1:6">
      <c r="A445" s="4" t="s">
        <v>502</v>
      </c>
    </row>
    <row r="446" spans="1:6">
      <c r="A446" s="3" t="s">
        <v>389</v>
      </c>
    </row>
    <row r="447" spans="1:6">
      <c r="A447" s="4" t="s">
        <v>188</v>
      </c>
      <c r="C447" s="4" t="s">
        <v>73</v>
      </c>
      <c r="E447" s="4" t="s">
        <v>73</v>
      </c>
    </row>
    <row r="448" spans="1:6">
      <c r="A448" s="3" t="s">
        <v>394</v>
      </c>
    </row>
    <row r="449" spans="1:6">
      <c r="A449" s="4" t="s">
        <v>68</v>
      </c>
      <c r="C449" s="4" t="s">
        <v>73</v>
      </c>
      <c r="E449" s="4" t="s">
        <v>73</v>
      </c>
    </row>
    <row r="450" spans="1:6">
      <c r="A450" s="4" t="s">
        <v>503</v>
      </c>
    </row>
    <row r="451" spans="1:6">
      <c r="A451" s="3" t="s">
        <v>389</v>
      </c>
    </row>
    <row r="452" spans="1:6">
      <c r="A452" s="4" t="s">
        <v>188</v>
      </c>
      <c r="C452" s="4" t="s">
        <v>73</v>
      </c>
      <c r="E452" s="4" t="s">
        <v>73</v>
      </c>
    </row>
    <row r="453" spans="1:6">
      <c r="A453" s="3" t="s">
        <v>394</v>
      </c>
    </row>
    <row r="454" spans="1:6">
      <c r="A454" s="4" t="s">
        <v>68</v>
      </c>
      <c r="C454" s="4" t="s">
        <v>73</v>
      </c>
    </row>
    <row r="455" spans="1:6">
      <c r="A455" s="4" t="s">
        <v>504</v>
      </c>
    </row>
    <row r="456" spans="1:6">
      <c r="A456" s="3" t="s">
        <v>389</v>
      </c>
    </row>
    <row r="457" spans="1:6">
      <c r="A457" s="4" t="s">
        <v>188</v>
      </c>
      <c r="C457" s="4" t="s">
        <v>73</v>
      </c>
      <c r="E457" s="4" t="s">
        <v>73</v>
      </c>
    </row>
    <row r="458" spans="1:6">
      <c r="A458" s="3" t="s">
        <v>394</v>
      </c>
    </row>
    <row r="459" spans="1:6">
      <c r="A459" s="4" t="s">
        <v>68</v>
      </c>
      <c r="C459" s="4" t="s">
        <v>73</v>
      </c>
      <c r="E459" s="4" t="s">
        <v>73</v>
      </c>
    </row>
    <row r="460" spans="1:6">
      <c r="A460" s="4" t="s">
        <v>505</v>
      </c>
    </row>
    <row r="461" spans="1:6">
      <c r="A461" s="3" t="s">
        <v>389</v>
      </c>
    </row>
    <row r="462" spans="1:6">
      <c r="A462" s="4" t="s">
        <v>188</v>
      </c>
      <c r="C462" s="4" t="s">
        <v>73</v>
      </c>
      <c r="E462" s="4" t="s">
        <v>73</v>
      </c>
    </row>
    <row r="463" spans="1:6">
      <c r="A463" s="4" t="s">
        <v>506</v>
      </c>
    </row>
    <row r="464" spans="1:6">
      <c r="A464" s="3" t="s">
        <v>394</v>
      </c>
    </row>
    <row r="465" spans="1:6">
      <c r="A465" s="4" t="s">
        <v>68</v>
      </c>
      <c r="C465" s="4" t="s">
        <v>73</v>
      </c>
      <c r="E465" s="4" t="s">
        <v>73</v>
      </c>
    </row>
    <row r="466" spans="1:6">
      <c r="A466" s="4" t="s">
        <v>507</v>
      </c>
    </row>
    <row r="467" spans="1:6">
      <c r="A467" s="3" t="s">
        <v>389</v>
      </c>
    </row>
    <row r="468" spans="1:6">
      <c r="A468" s="4" t="s">
        <v>188</v>
      </c>
      <c r="C468" s="4" t="s">
        <v>73</v>
      </c>
      <c r="E468" s="4" t="s">
        <v>73</v>
      </c>
    </row>
    <row r="469" spans="1:6">
      <c r="A469" s="4" t="s">
        <v>508</v>
      </c>
    </row>
    <row r="470" spans="1:6">
      <c r="A470" s="3" t="s">
        <v>389</v>
      </c>
    </row>
    <row r="471" spans="1:6">
      <c r="A471" s="4" t="s">
        <v>188</v>
      </c>
      <c r="C471" s="4" t="s">
        <v>73</v>
      </c>
      <c r="E471" s="4" t="s">
        <v>73</v>
      </c>
    </row>
    <row r="472" spans="1:6">
      <c r="A472" s="3" t="s">
        <v>394</v>
      </c>
    </row>
    <row r="473" spans="1:6">
      <c r="A473" s="4" t="s">
        <v>68</v>
      </c>
      <c r="C473" s="4" t="s">
        <v>73</v>
      </c>
      <c r="E473" s="4" t="s">
        <v>73</v>
      </c>
    </row>
    <row r="474" spans="1:6">
      <c r="A474" s="4" t="s">
        <v>509</v>
      </c>
    </row>
    <row r="475" spans="1:6">
      <c r="A475" s="3" t="s">
        <v>389</v>
      </c>
    </row>
    <row r="476" spans="1:6">
      <c r="A476" s="4" t="s">
        <v>188</v>
      </c>
      <c r="C476" s="4" t="s">
        <v>73</v>
      </c>
      <c r="E476" s="4" t="s">
        <v>73</v>
      </c>
    </row>
    <row r="477" spans="1:6">
      <c r="A477" s="4" t="s">
        <v>510</v>
      </c>
    </row>
    <row r="478" spans="1:6">
      <c r="A478" s="3" t="s">
        <v>389</v>
      </c>
    </row>
    <row r="479" spans="1:6">
      <c r="A479" s="4" t="s">
        <v>188</v>
      </c>
      <c r="C479" s="4" t="s">
        <v>73</v>
      </c>
      <c r="E479" s="4" t="s">
        <v>73</v>
      </c>
    </row>
    <row r="480" spans="1:6">
      <c r="A480" s="3" t="s">
        <v>394</v>
      </c>
    </row>
    <row r="481" spans="1:6">
      <c r="A481" s="4" t="s">
        <v>68</v>
      </c>
      <c r="C481" s="4" t="s">
        <v>73</v>
      </c>
      <c r="E481" s="4" t="s">
        <v>73</v>
      </c>
    </row>
    <row r="482" spans="1:6">
      <c r="A482" s="4" t="s">
        <v>511</v>
      </c>
    </row>
    <row r="483" spans="1:6">
      <c r="A483" s="3" t="s">
        <v>389</v>
      </c>
    </row>
    <row r="484" spans="1:6">
      <c r="A484" s="4" t="s">
        <v>188</v>
      </c>
      <c r="C484" s="4" t="s">
        <v>73</v>
      </c>
      <c r="E484" s="4" t="s">
        <v>73</v>
      </c>
    </row>
    <row r="485" spans="1:6">
      <c r="A485" s="3" t="s">
        <v>394</v>
      </c>
    </row>
    <row r="486" spans="1:6">
      <c r="A486" s="4" t="s">
        <v>68</v>
      </c>
      <c r="C486" s="4" t="s">
        <v>73</v>
      </c>
      <c r="E486" s="4" t="s">
        <v>73</v>
      </c>
    </row>
    <row r="487" spans="1:6">
      <c r="A487" s="4" t="s">
        <v>512</v>
      </c>
    </row>
    <row r="488" spans="1:6">
      <c r="A488" s="3" t="s">
        <v>389</v>
      </c>
    </row>
    <row r="489" spans="1:6">
      <c r="A489" s="4" t="s">
        <v>390</v>
      </c>
      <c r="C489" s="4" t="s">
        <v>73</v>
      </c>
      <c r="E489" s="4" t="s">
        <v>73</v>
      </c>
    </row>
    <row r="490" spans="1:6">
      <c r="A490" s="3" t="s">
        <v>394</v>
      </c>
    </row>
    <row r="491" spans="1:6">
      <c r="A491" s="4" t="s">
        <v>395</v>
      </c>
      <c r="C491" s="4" t="s">
        <v>73</v>
      </c>
      <c r="E491" s="4" t="s">
        <v>73</v>
      </c>
    </row>
    <row r="492" spans="1:6">
      <c r="A492" s="4" t="s">
        <v>513</v>
      </c>
    </row>
    <row r="493" spans="1:6">
      <c r="A493" s="3" t="s">
        <v>389</v>
      </c>
    </row>
    <row r="494" spans="1:6">
      <c r="A494" s="4" t="s">
        <v>390</v>
      </c>
      <c r="C494" s="4" t="s">
        <v>73</v>
      </c>
      <c r="E494" s="4" t="s">
        <v>73</v>
      </c>
    </row>
    <row r="495" spans="1:6">
      <c r="A495" s="3" t="s">
        <v>394</v>
      </c>
    </row>
    <row r="496" spans="1:6">
      <c r="A496" s="4" t="s">
        <v>395</v>
      </c>
      <c r="C496" s="4" t="s">
        <v>73</v>
      </c>
      <c r="E496" s="4" t="s">
        <v>73</v>
      </c>
    </row>
    <row r="497" spans="1:6">
      <c r="A497" s="4" t="s">
        <v>514</v>
      </c>
    </row>
    <row r="498" spans="1:6">
      <c r="A498" s="3" t="s">
        <v>389</v>
      </c>
    </row>
    <row r="499" spans="1:6">
      <c r="A499" s="4" t="s">
        <v>390</v>
      </c>
      <c r="C499" s="4" t="s">
        <v>73</v>
      </c>
      <c r="E499" s="4" t="s">
        <v>73</v>
      </c>
    </row>
    <row r="500" spans="1:6">
      <c r="A500" s="3" t="s">
        <v>394</v>
      </c>
    </row>
    <row r="501" spans="1:6">
      <c r="A501" s="4" t="s">
        <v>395</v>
      </c>
      <c r="C501" s="4" t="s">
        <v>73</v>
      </c>
      <c r="E501" s="4" t="s">
        <v>73</v>
      </c>
    </row>
    <row r="502" spans="1:6">
      <c r="A502" s="4" t="s">
        <v>515</v>
      </c>
    </row>
    <row r="503" spans="1:6">
      <c r="A503" s="3" t="s">
        <v>389</v>
      </c>
    </row>
    <row r="504" spans="1:6">
      <c r="A504" s="4" t="s">
        <v>390</v>
      </c>
      <c r="C504" s="4" t="s">
        <v>73</v>
      </c>
      <c r="E504" s="4" t="s">
        <v>73</v>
      </c>
    </row>
    <row r="505" spans="1:6">
      <c r="A505" s="3" t="s">
        <v>394</v>
      </c>
    </row>
    <row r="506" spans="1:6">
      <c r="A506" s="4" t="s">
        <v>395</v>
      </c>
      <c r="C506" s="4" t="s">
        <v>73</v>
      </c>
      <c r="E506" s="4" t="s">
        <v>73</v>
      </c>
    </row>
    <row r="507" spans="1:6">
      <c r="A507" s="4" t="s">
        <v>516</v>
      </c>
    </row>
    <row r="508" spans="1:6">
      <c r="A508" s="3" t="s">
        <v>389</v>
      </c>
    </row>
    <row r="509" spans="1:6">
      <c r="A509" s="4" t="s">
        <v>390</v>
      </c>
      <c r="C509" s="4" t="s">
        <v>73</v>
      </c>
      <c r="E509" s="4" t="s">
        <v>73</v>
      </c>
    </row>
    <row r="510" spans="1:6">
      <c r="A510" s="3" t="s">
        <v>394</v>
      </c>
    </row>
    <row r="511" spans="1:6">
      <c r="A511" s="4" t="s">
        <v>395</v>
      </c>
      <c r="C511" s="4" t="s">
        <v>73</v>
      </c>
      <c r="E511" s="4" t="s">
        <v>73</v>
      </c>
    </row>
    <row r="512" spans="1:6">
      <c r="A512" s="4" t="s">
        <v>517</v>
      </c>
    </row>
    <row r="513" spans="1:6">
      <c r="A513" s="3" t="s">
        <v>389</v>
      </c>
    </row>
    <row r="514" spans="1:6">
      <c r="A514" s="4" t="s">
        <v>393</v>
      </c>
      <c r="C514" s="4" t="s">
        <v>73</v>
      </c>
      <c r="E514" s="4" t="s">
        <v>73</v>
      </c>
    </row>
    <row r="515" spans="1:6">
      <c r="A515" s="4" t="s">
        <v>518</v>
      </c>
    </row>
    <row r="516" spans="1:6">
      <c r="A516" s="3" t="s">
        <v>389</v>
      </c>
    </row>
    <row r="517" spans="1:6">
      <c r="A517" s="4" t="s">
        <v>393</v>
      </c>
      <c r="C517" s="4" t="s">
        <v>73</v>
      </c>
      <c r="E517" s="4" t="s">
        <v>73</v>
      </c>
    </row>
    <row r="518" spans="1:6">
      <c r="A518" t="n"/>
    </row>
    <row r="519" spans="1:6">
      <c r="A519" s="4" t="s">
        <v>89</v>
      </c>
      <c r="B519" s="4" t="s">
        <v>519</v>
      </c>
    </row>
    <row r="520" spans="1:6">
      <c r="A520" s="4" t="s">
        <v>396</v>
      </c>
      <c r="B520" s="4" t="s">
        <v>520</v>
      </c>
    </row>
    <row r="521" spans="1:6">
      <c r="A521" s="4" t="s">
        <v>401</v>
      </c>
      <c r="B521" s="4" t="s">
        <v>521</v>
      </c>
    </row>
    <row r="522" spans="1:6">
      <c r="A522" s="4" t="s">
        <v>402</v>
      </c>
      <c r="B522" s="4" t="s">
        <v>522</v>
      </c>
    </row>
    <row r="523" spans="1:6">
      <c r="A523" s="4" t="s">
        <v>405</v>
      </c>
      <c r="B523" s="4" t="s">
        <v>523</v>
      </c>
    </row>
    <row r="524" spans="1:6">
      <c r="A524" s="4" t="s">
        <v>406</v>
      </c>
      <c r="B524" s="4" t="s">
        <v>524</v>
      </c>
    </row>
    <row r="525" spans="1:6">
      <c r="A525" s="4" t="s">
        <v>409</v>
      </c>
      <c r="B525" s="4" t="s">
        <v>525</v>
      </c>
    </row>
    <row r="526" spans="1:6">
      <c r="A526" s="4" t="s">
        <v>411</v>
      </c>
      <c r="B526" s="4" t="s">
        <v>526</v>
      </c>
    </row>
    <row r="527" spans="1:6">
      <c r="A527" s="4" t="s">
        <v>527</v>
      </c>
      <c r="B527" s="4" t="s">
        <v>528</v>
      </c>
    </row>
    <row r="528" spans="1:6">
      <c r="A528" s="4" t="s">
        <v>529</v>
      </c>
      <c r="B528" s="4" t="s">
        <v>530</v>
      </c>
    </row>
    <row r="529" spans="1:6">
      <c r="A529" s="4" t="s">
        <v>414</v>
      </c>
      <c r="B529" s="4" t="s">
        <v>531</v>
      </c>
    </row>
    <row r="530" spans="1:6">
      <c r="A530" s="4" t="s">
        <v>417</v>
      </c>
      <c r="B530" s="4" t="s">
        <v>532</v>
      </c>
    </row>
    <row r="531" spans="1:6">
      <c r="A531" s="4" t="s">
        <v>428</v>
      </c>
      <c r="B531" s="4" t="s">
        <v>533</v>
      </c>
    </row>
    <row r="532" spans="1:6">
      <c r="A532" s="4" t="s">
        <v>499</v>
      </c>
      <c r="B532" s="4" t="s">
        <v>534</v>
      </c>
    </row>
  </sheetData>
  <mergeCells count="18">
    <mergeCell ref="A1:B1"/>
    <mergeCell ref="C1:D1"/>
    <mergeCell ref="E1:F1"/>
    <mergeCell ref="A518:E518"/>
    <mergeCell ref="B519:E519"/>
    <mergeCell ref="B520:E520"/>
    <mergeCell ref="B521:E521"/>
    <mergeCell ref="B522:E522"/>
    <mergeCell ref="B523:E523"/>
    <mergeCell ref="B524:E524"/>
    <mergeCell ref="B525:E525"/>
    <mergeCell ref="B526:E526"/>
    <mergeCell ref="B527:E527"/>
    <mergeCell ref="B528:E528"/>
    <mergeCell ref="B529:E529"/>
    <mergeCell ref="B530:E530"/>
    <mergeCell ref="B531:E531"/>
    <mergeCell ref="B532:E53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1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4"/>
    <col customWidth="1" max="7" min="7" width="15"/>
    <col customWidth="1" max="8" min="8" width="8"/>
    <col customWidth="1" max="9" min="9" width="14"/>
    <col customWidth="1" max="10" min="10" width="8"/>
    <col customWidth="1" max="11" min="11" width="16"/>
  </cols>
  <sheetData>
    <row r="1" spans="1:11">
      <c r="A1" s="1" t="s">
        <v>535</v>
      </c>
      <c r="C1" s="2" t="s">
        <v>107</v>
      </c>
      <c r="G1" s="2" t="s">
        <v>1</v>
      </c>
      <c r="K1" s="2" t="s">
        <v>536</v>
      </c>
    </row>
    <row r="2" spans="1:11">
      <c r="C2" s="2" t="s">
        <v>27</v>
      </c>
      <c r="E2" s="2" t="s">
        <v>108</v>
      </c>
      <c r="G2" s="2" t="s">
        <v>27</v>
      </c>
      <c r="I2" s="2" t="s">
        <v>108</v>
      </c>
      <c r="K2" s="2" t="s">
        <v>28</v>
      </c>
    </row>
    <row r="3" spans="1:11">
      <c r="A3" s="3" t="s">
        <v>537</v>
      </c>
    </row>
    <row r="4" spans="1:11">
      <c r="A4" s="4" t="s">
        <v>538</v>
      </c>
      <c r="C4" s="4" t="s">
        <v>73</v>
      </c>
      <c r="G4" s="4" t="s">
        <v>73</v>
      </c>
      <c r="K4" s="4" t="s">
        <v>73</v>
      </c>
    </row>
    <row r="5" spans="1:11">
      <c r="A5" s="4" t="s">
        <v>539</v>
      </c>
      <c r="C5" s="7" t="n">
        <v>22</v>
      </c>
      <c r="G5" s="7" t="n">
        <v>22</v>
      </c>
      <c r="K5" s="7" t="n">
        <v>0</v>
      </c>
    </row>
    <row r="6" spans="1:11">
      <c r="A6" s="3" t="s">
        <v>540</v>
      </c>
    </row>
    <row r="7" spans="1:11">
      <c r="A7" s="4" t="s">
        <v>541</v>
      </c>
      <c r="C7" s="6" t="n">
        <v>9</v>
      </c>
      <c r="E7" s="7" t="n">
        <v>7</v>
      </c>
      <c r="G7" s="6" t="n">
        <v>22</v>
      </c>
      <c r="I7" s="7" t="n">
        <v>-2</v>
      </c>
    </row>
    <row r="8" spans="1:11">
      <c r="A8" s="4" t="s">
        <v>542</v>
      </c>
      <c r="C8" s="6" t="n">
        <v>1</v>
      </c>
      <c r="G8" s="6" t="n">
        <v>1</v>
      </c>
      <c r="K8" s="6" t="n">
        <v>1</v>
      </c>
    </row>
    <row r="9" spans="1:11">
      <c r="A9" s="4" t="s">
        <v>543</v>
      </c>
      <c r="C9" s="6" t="n">
        <v>26</v>
      </c>
      <c r="G9" s="7" t="n">
        <v>26</v>
      </c>
      <c r="K9" s="7" t="n">
        <v>1</v>
      </c>
    </row>
    <row r="10" spans="1:11">
      <c r="A10" s="4" t="s">
        <v>544</v>
      </c>
      <c r="G10" s="4" t="s">
        <v>545</v>
      </c>
      <c r="K10" s="4" t="s">
        <v>546</v>
      </c>
    </row>
    <row r="11" spans="1:11">
      <c r="A11" s="4" t="s">
        <v>547</v>
      </c>
    </row>
    <row r="12" spans="1:11">
      <c r="A12" s="3" t="s">
        <v>540</v>
      </c>
    </row>
    <row r="13" spans="1:11">
      <c r="A13" s="4" t="s">
        <v>548</v>
      </c>
      <c r="G13" s="4" t="s">
        <v>549</v>
      </c>
    </row>
    <row r="14" spans="1:11">
      <c r="A14" s="4" t="s">
        <v>550</v>
      </c>
    </row>
    <row r="15" spans="1:11">
      <c r="A15" s="3" t="s">
        <v>551</v>
      </c>
    </row>
    <row r="16" spans="1:11">
      <c r="A16" s="4" t="s">
        <v>552</v>
      </c>
      <c r="E16" s="6" t="n">
        <v>38</v>
      </c>
      <c r="G16" s="7" t="n">
        <v>15</v>
      </c>
      <c r="I16" s="6" t="n">
        <v>191</v>
      </c>
    </row>
    <row r="17" spans="1:11">
      <c r="A17" s="4" t="s">
        <v>553</v>
      </c>
      <c r="C17" s="6" t="n">
        <v>17</v>
      </c>
      <c r="E17" s="6" t="n">
        <v>14</v>
      </c>
      <c r="G17" s="6" t="n">
        <v>28</v>
      </c>
      <c r="I17" s="6" t="n">
        <v>35</v>
      </c>
    </row>
    <row r="18" spans="1:11">
      <c r="A18" s="4" t="s">
        <v>554</v>
      </c>
    </row>
    <row r="19" spans="1:11">
      <c r="A19" s="3" t="s">
        <v>551</v>
      </c>
    </row>
    <row r="20" spans="1:11">
      <c r="A20" s="4" t="s">
        <v>552</v>
      </c>
      <c r="I20" s="6" t="n">
        <v>6</v>
      </c>
    </row>
    <row r="21" spans="1:11">
      <c r="A21" s="4" t="s">
        <v>555</v>
      </c>
    </row>
    <row r="22" spans="1:11">
      <c r="A22" s="3" t="s">
        <v>551</v>
      </c>
    </row>
    <row r="23" spans="1:11">
      <c r="A23" s="4" t="s">
        <v>552</v>
      </c>
      <c r="I23" s="6" t="n">
        <v>6</v>
      </c>
    </row>
    <row r="24" spans="1:11">
      <c r="A24" s="4" t="s">
        <v>553</v>
      </c>
      <c r="G24" s="6" t="n">
        <v>14</v>
      </c>
    </row>
    <row r="25" spans="1:11">
      <c r="A25" s="4" t="s">
        <v>556</v>
      </c>
    </row>
    <row r="26" spans="1:11">
      <c r="A26" s="3" t="s">
        <v>551</v>
      </c>
    </row>
    <row r="27" spans="1:11">
      <c r="A27" s="4" t="s">
        <v>557</v>
      </c>
      <c r="E27" s="6" t="n">
        <v>21</v>
      </c>
      <c r="I27" s="6" t="n">
        <v>34</v>
      </c>
    </row>
    <row r="28" spans="1:11">
      <c r="A28" s="4" t="s">
        <v>558</v>
      </c>
      <c r="E28" s="6" t="n">
        <v>6</v>
      </c>
      <c r="I28" s="6" t="n">
        <v>18</v>
      </c>
    </row>
    <row r="29" spans="1:11">
      <c r="A29" s="4" t="s">
        <v>559</v>
      </c>
    </row>
    <row r="30" spans="1:11">
      <c r="A30" s="3" t="s">
        <v>551</v>
      </c>
    </row>
    <row r="31" spans="1:11">
      <c r="A31" s="4" t="s">
        <v>552</v>
      </c>
      <c r="E31" s="6" t="n">
        <v>42</v>
      </c>
      <c r="G31" s="6" t="n">
        <v>20</v>
      </c>
      <c r="I31" s="6" t="n">
        <v>207</v>
      </c>
    </row>
    <row r="32" spans="1:11">
      <c r="A32" s="4" t="s">
        <v>553</v>
      </c>
      <c r="C32" s="6" t="n">
        <v>24</v>
      </c>
      <c r="E32" s="6" t="n">
        <v>16</v>
      </c>
      <c r="G32" s="6" t="n">
        <v>48</v>
      </c>
      <c r="I32" s="6" t="n">
        <v>39</v>
      </c>
    </row>
    <row r="33" spans="1:11">
      <c r="A33" s="3" t="s">
        <v>560</v>
      </c>
    </row>
    <row r="34" spans="1:11">
      <c r="A34" s="4" t="s">
        <v>561</v>
      </c>
      <c r="C34" s="6" t="n">
        <v>12</v>
      </c>
      <c r="E34" s="6" t="n">
        <v>54</v>
      </c>
      <c r="G34" s="6" t="n">
        <v>25</v>
      </c>
      <c r="I34" s="6" t="n">
        <v>81</v>
      </c>
    </row>
    <row r="35" spans="1:11">
      <c r="A35" s="4" t="s">
        <v>562</v>
      </c>
      <c r="C35" s="6" t="n">
        <v>31</v>
      </c>
      <c r="E35" s="6" t="n">
        <v>12</v>
      </c>
      <c r="G35" s="6" t="n">
        <v>49</v>
      </c>
      <c r="I35" s="6" t="n">
        <v>31</v>
      </c>
    </row>
    <row r="36" spans="1:11">
      <c r="A36" s="4" t="s">
        <v>563</v>
      </c>
    </row>
    <row r="37" spans="1:11">
      <c r="A37" s="3" t="s">
        <v>551</v>
      </c>
    </row>
    <row r="38" spans="1:11">
      <c r="A38" s="4" t="s">
        <v>557</v>
      </c>
      <c r="E38" s="6" t="n">
        <v>21</v>
      </c>
      <c r="I38" s="6" t="n">
        <v>36</v>
      </c>
    </row>
    <row r="39" spans="1:11">
      <c r="A39" s="4" t="s">
        <v>558</v>
      </c>
      <c r="E39" s="6" t="n">
        <v>6</v>
      </c>
      <c r="I39" s="6" t="n">
        <v>18</v>
      </c>
    </row>
    <row r="40" spans="1:11">
      <c r="A40" s="3" t="s">
        <v>560</v>
      </c>
    </row>
    <row r="41" spans="1:11">
      <c r="A41" s="4" t="s">
        <v>564</v>
      </c>
      <c r="E41" s="6" t="n">
        <v>6</v>
      </c>
      <c r="G41" s="6" t="n">
        <v>37</v>
      </c>
      <c r="I41" s="6" t="n">
        <v>15</v>
      </c>
    </row>
    <row r="42" spans="1:11">
      <c r="A42" s="4" t="s">
        <v>565</v>
      </c>
      <c r="C42" s="6" t="n">
        <v>33</v>
      </c>
      <c r="E42" s="6" t="n">
        <v>10</v>
      </c>
      <c r="G42" s="6" t="n">
        <v>39</v>
      </c>
      <c r="I42" s="6" t="n">
        <v>32</v>
      </c>
    </row>
    <row r="43" spans="1:11">
      <c r="A43" s="4" t="s">
        <v>477</v>
      </c>
    </row>
    <row r="44" spans="1:11">
      <c r="A44" s="3" t="s">
        <v>560</v>
      </c>
    </row>
    <row r="45" spans="1:11">
      <c r="A45" s="4" t="s">
        <v>561</v>
      </c>
      <c r="B45" s="4" t="s">
        <v>89</v>
      </c>
      <c r="C45" s="6" t="n">
        <v>11</v>
      </c>
      <c r="E45" s="6" t="n">
        <v>54</v>
      </c>
      <c r="G45" s="6" t="n">
        <v>21</v>
      </c>
      <c r="I45" s="6" t="n">
        <v>81</v>
      </c>
    </row>
    <row r="46" spans="1:11">
      <c r="A46" s="4" t="s">
        <v>564</v>
      </c>
      <c r="B46" s="4" t="s">
        <v>89</v>
      </c>
      <c r="C46" s="6" t="n">
        <v>5</v>
      </c>
      <c r="E46" s="6" t="n">
        <v>6</v>
      </c>
      <c r="G46" s="6" t="n">
        <v>37</v>
      </c>
      <c r="I46" s="6" t="n">
        <v>15</v>
      </c>
    </row>
    <row r="47" spans="1:11">
      <c r="A47" s="4" t="s">
        <v>562</v>
      </c>
      <c r="B47" s="4" t="s">
        <v>89</v>
      </c>
      <c r="C47" s="6" t="n">
        <v>31</v>
      </c>
      <c r="E47" s="6" t="n">
        <v>11</v>
      </c>
      <c r="G47" s="6" t="n">
        <v>39</v>
      </c>
      <c r="I47" s="6" t="n">
        <v>28</v>
      </c>
    </row>
    <row r="48" spans="1:11">
      <c r="A48" s="4" t="s">
        <v>565</v>
      </c>
      <c r="B48" s="4" t="s">
        <v>89</v>
      </c>
      <c r="C48" s="6" t="n">
        <v>33</v>
      </c>
      <c r="E48" s="6" t="n">
        <v>10</v>
      </c>
      <c r="G48" s="6" t="n">
        <v>39</v>
      </c>
      <c r="I48" s="6" t="n">
        <v>32</v>
      </c>
    </row>
    <row r="49" spans="1:11">
      <c r="A49" s="4" t="s">
        <v>566</v>
      </c>
    </row>
    <row r="50" spans="1:11">
      <c r="A50" s="3" t="s">
        <v>560</v>
      </c>
    </row>
    <row r="51" spans="1:11">
      <c r="A51" s="4" t="s">
        <v>561</v>
      </c>
      <c r="B51" s="4" t="s">
        <v>89</v>
      </c>
      <c r="C51" s="6" t="n">
        <v>12</v>
      </c>
      <c r="E51" s="6" t="n">
        <v>54</v>
      </c>
      <c r="G51" s="6" t="n">
        <v>25</v>
      </c>
      <c r="I51" s="6" t="n">
        <v>81</v>
      </c>
    </row>
    <row r="52" spans="1:11">
      <c r="A52" s="4" t="s">
        <v>562</v>
      </c>
      <c r="B52" s="4" t="s">
        <v>89</v>
      </c>
      <c r="C52" s="6" t="n">
        <v>23</v>
      </c>
      <c r="E52" s="6" t="n">
        <v>12</v>
      </c>
      <c r="G52" s="6" t="n">
        <v>41</v>
      </c>
      <c r="I52" s="6" t="n">
        <v>31</v>
      </c>
    </row>
    <row r="53" spans="1:11">
      <c r="A53" s="4" t="s">
        <v>567</v>
      </c>
    </row>
    <row r="54" spans="1:11">
      <c r="A54" s="3" t="s">
        <v>560</v>
      </c>
    </row>
    <row r="55" spans="1:11">
      <c r="A55" s="4" t="s">
        <v>561</v>
      </c>
      <c r="B55" s="4" t="s">
        <v>89</v>
      </c>
      <c r="C55" s="6" t="n">
        <v>1</v>
      </c>
      <c r="E55" s="6" t="n">
        <v>3</v>
      </c>
      <c r="G55" s="6" t="n">
        <v>1</v>
      </c>
      <c r="I55" s="6" t="n">
        <v>8</v>
      </c>
    </row>
    <row r="56" spans="1:11">
      <c r="A56" s="4" t="s">
        <v>562</v>
      </c>
      <c r="B56" s="4" t="s">
        <v>89</v>
      </c>
      <c r="C56" s="7" t="n">
        <v>1</v>
      </c>
      <c r="E56" s="7" t="n">
        <v>1</v>
      </c>
      <c r="G56" s="7" t="n">
        <v>2</v>
      </c>
      <c r="I56" s="7" t="n">
        <v>2</v>
      </c>
    </row>
    <row r="57" spans="1:11">
      <c r="A57" s="4" t="s">
        <v>568</v>
      </c>
    </row>
    <row r="58" spans="1:11">
      <c r="A58" s="3" t="s">
        <v>560</v>
      </c>
    </row>
    <row r="59" spans="1:11">
      <c r="A59" s="4" t="s">
        <v>561</v>
      </c>
      <c r="C59" s="4" t="s">
        <v>73</v>
      </c>
      <c r="E59" s="4" t="s">
        <v>73</v>
      </c>
      <c r="G59" s="4" t="s">
        <v>73</v>
      </c>
      <c r="I59" s="4" t="s">
        <v>73</v>
      </c>
    </row>
    <row r="60" spans="1:11">
      <c r="A60" s="4" t="s">
        <v>562</v>
      </c>
      <c r="C60" s="4" t="s">
        <v>73</v>
      </c>
      <c r="E60" s="4" t="s">
        <v>73</v>
      </c>
      <c r="G60" s="4" t="s">
        <v>73</v>
      </c>
      <c r="I60" s="4" t="s">
        <v>73</v>
      </c>
    </row>
    <row r="61" spans="1:11">
      <c r="A61" s="4" t="s">
        <v>569</v>
      </c>
    </row>
    <row r="62" spans="1:11">
      <c r="A62" s="3" t="s">
        <v>560</v>
      </c>
    </row>
    <row r="63" spans="1:11">
      <c r="A63" s="4" t="s">
        <v>561</v>
      </c>
      <c r="E63" s="4" t="s">
        <v>73</v>
      </c>
      <c r="I63" s="4" t="s">
        <v>73</v>
      </c>
    </row>
    <row r="64" spans="1:11">
      <c r="A64" s="4" t="s">
        <v>562</v>
      </c>
      <c r="E64" s="4" t="s">
        <v>73</v>
      </c>
      <c r="I64" s="4" t="s">
        <v>73</v>
      </c>
    </row>
    <row r="65" spans="1:11">
      <c r="A65" s="4" t="s">
        <v>570</v>
      </c>
    </row>
    <row r="66" spans="1:11">
      <c r="A66" s="3" t="s">
        <v>560</v>
      </c>
    </row>
    <row r="67" spans="1:11">
      <c r="A67" s="4" t="s">
        <v>561</v>
      </c>
      <c r="B67" s="4" t="s">
        <v>89</v>
      </c>
      <c r="C67" s="7" t="n">
        <v>0</v>
      </c>
      <c r="E67" s="7" t="n">
        <v>22</v>
      </c>
      <c r="G67" s="7" t="n">
        <v>0</v>
      </c>
      <c r="I67" s="7" t="n">
        <v>27</v>
      </c>
    </row>
    <row r="68" spans="1:11">
      <c r="A68" s="4" t="s">
        <v>562</v>
      </c>
      <c r="C68" s="4" t="s">
        <v>73</v>
      </c>
      <c r="E68" s="6" t="n">
        <v>0</v>
      </c>
      <c r="F68" s="4" t="s">
        <v>89</v>
      </c>
      <c r="G68" s="6" t="n">
        <v>0</v>
      </c>
      <c r="H68" s="4" t="s">
        <v>89</v>
      </c>
      <c r="I68" s="6" t="n">
        <v>5</v>
      </c>
      <c r="J68" s="4" t="s">
        <v>89</v>
      </c>
    </row>
    <row r="69" spans="1:11">
      <c r="A69" s="4" t="s">
        <v>571</v>
      </c>
    </row>
    <row r="70" spans="1:11">
      <c r="A70" s="3" t="s">
        <v>560</v>
      </c>
    </row>
    <row r="71" spans="1:11">
      <c r="A71" s="4" t="s">
        <v>561</v>
      </c>
      <c r="B71" s="4" t="s">
        <v>89</v>
      </c>
      <c r="C71" s="7" t="n">
        <v>6</v>
      </c>
      <c r="E71" s="6" t="n">
        <v>24</v>
      </c>
      <c r="G71" s="6" t="n">
        <v>14</v>
      </c>
      <c r="I71" s="6" t="n">
        <v>36</v>
      </c>
    </row>
    <row r="72" spans="1:11">
      <c r="A72" s="4" t="s">
        <v>562</v>
      </c>
      <c r="B72" s="4" t="s">
        <v>89</v>
      </c>
      <c r="C72" s="7" t="n">
        <v>9</v>
      </c>
      <c r="E72" s="7" t="n">
        <v>3</v>
      </c>
      <c r="G72" s="7" t="n">
        <v>17</v>
      </c>
      <c r="I72" s="6" t="n">
        <v>11</v>
      </c>
    </row>
    <row r="73" spans="1:11">
      <c r="A73" s="4" t="s">
        <v>572</v>
      </c>
    </row>
    <row r="74" spans="1:11">
      <c r="A74" s="3" t="s">
        <v>560</v>
      </c>
    </row>
    <row r="75" spans="1:11">
      <c r="A75" s="4" t="s">
        <v>561</v>
      </c>
      <c r="C75" s="4" t="s">
        <v>73</v>
      </c>
      <c r="E75" s="4" t="s">
        <v>73</v>
      </c>
      <c r="G75" s="4" t="s">
        <v>73</v>
      </c>
      <c r="I75" s="6" t="n">
        <v>0</v>
      </c>
      <c r="J75" s="4" t="s">
        <v>89</v>
      </c>
    </row>
    <row r="76" spans="1:11">
      <c r="A76" s="4" t="s">
        <v>562</v>
      </c>
      <c r="C76" s="4" t="s">
        <v>73</v>
      </c>
      <c r="E76" s="4" t="s">
        <v>73</v>
      </c>
      <c r="G76" s="4" t="s">
        <v>73</v>
      </c>
      <c r="I76" s="6" t="n">
        <v>2</v>
      </c>
      <c r="J76" s="4" t="s">
        <v>89</v>
      </c>
    </row>
    <row r="77" spans="1:11">
      <c r="A77" s="4" t="s">
        <v>573</v>
      </c>
    </row>
    <row r="78" spans="1:11">
      <c r="A78" s="3" t="s">
        <v>560</v>
      </c>
    </row>
    <row r="79" spans="1:11">
      <c r="A79" s="4" t="s">
        <v>561</v>
      </c>
      <c r="C79" s="4" t="s">
        <v>73</v>
      </c>
      <c r="E79" s="4" t="s">
        <v>73</v>
      </c>
      <c r="G79" s="4" t="s">
        <v>73</v>
      </c>
      <c r="I79" s="6" t="n">
        <v>1</v>
      </c>
      <c r="J79" s="4" t="s">
        <v>89</v>
      </c>
    </row>
    <row r="80" spans="1:11">
      <c r="A80" s="4" t="s">
        <v>562</v>
      </c>
      <c r="C80" s="4" t="s">
        <v>73</v>
      </c>
      <c r="E80" s="4" t="s">
        <v>73</v>
      </c>
      <c r="G80" s="4" t="s">
        <v>73</v>
      </c>
      <c r="I80" s="6" t="n">
        <v>2</v>
      </c>
      <c r="J80" s="4" t="s">
        <v>89</v>
      </c>
    </row>
    <row r="81" spans="1:11">
      <c r="A81" s="4" t="s">
        <v>574</v>
      </c>
    </row>
    <row r="82" spans="1:11">
      <c r="A82" s="3" t="s">
        <v>560</v>
      </c>
    </row>
    <row r="83" spans="1:11">
      <c r="A83" s="4" t="s">
        <v>561</v>
      </c>
      <c r="C83" s="4" t="s">
        <v>73</v>
      </c>
      <c r="E83" s="7" t="n">
        <v>2</v>
      </c>
      <c r="F83" s="4" t="s">
        <v>89</v>
      </c>
      <c r="G83" s="4" t="s">
        <v>73</v>
      </c>
      <c r="I83" s="7" t="n">
        <v>2</v>
      </c>
      <c r="J83" s="4" t="s">
        <v>89</v>
      </c>
    </row>
    <row r="84" spans="1:11">
      <c r="A84" s="4" t="s">
        <v>562</v>
      </c>
      <c r="C84" s="7" t="n">
        <v>13</v>
      </c>
      <c r="D84" s="4" t="s">
        <v>89</v>
      </c>
      <c r="E84" s="4" t="s">
        <v>73</v>
      </c>
      <c r="G84" s="7" t="n">
        <v>13</v>
      </c>
      <c r="H84" s="4" t="s">
        <v>89</v>
      </c>
      <c r="I84" s="4" t="s">
        <v>73</v>
      </c>
    </row>
    <row r="85" spans="1:11">
      <c r="A85" s="4" t="s">
        <v>575</v>
      </c>
    </row>
    <row r="86" spans="1:11">
      <c r="A86" s="3" t="s">
        <v>560</v>
      </c>
    </row>
    <row r="87" spans="1:11">
      <c r="A87" s="4" t="s">
        <v>561</v>
      </c>
      <c r="B87" s="4" t="s">
        <v>89</v>
      </c>
      <c r="C87" s="6" t="n">
        <v>5</v>
      </c>
      <c r="E87" s="7" t="n">
        <v>3</v>
      </c>
      <c r="G87" s="6" t="n">
        <v>7</v>
      </c>
      <c r="I87" s="7" t="n">
        <v>4</v>
      </c>
    </row>
    <row r="88" spans="1:11">
      <c r="A88" s="4" t="s">
        <v>562</v>
      </c>
      <c r="B88" s="4" t="s">
        <v>89</v>
      </c>
      <c r="C88" s="6" t="n">
        <v>0</v>
      </c>
      <c r="E88" s="6" t="n">
        <v>8</v>
      </c>
      <c r="G88" s="6" t="n">
        <v>9</v>
      </c>
      <c r="I88" s="6" t="n">
        <v>9</v>
      </c>
    </row>
    <row r="89" spans="1:11">
      <c r="A89" s="4" t="s">
        <v>576</v>
      </c>
    </row>
    <row r="90" spans="1:11">
      <c r="A90" s="3" t="s">
        <v>560</v>
      </c>
    </row>
    <row r="91" spans="1:11">
      <c r="A91" s="4" t="s">
        <v>561</v>
      </c>
      <c r="B91" s="4" t="s">
        <v>89</v>
      </c>
      <c r="C91" s="7" t="n">
        <v>0</v>
      </c>
      <c r="E91" s="7" t="n">
        <v>0</v>
      </c>
      <c r="G91" s="6" t="n">
        <v>3</v>
      </c>
      <c r="I91" s="7" t="n">
        <v>3</v>
      </c>
    </row>
    <row r="92" spans="1:11">
      <c r="A92" s="4" t="s">
        <v>562</v>
      </c>
      <c r="C92" s="4" t="s">
        <v>73</v>
      </c>
      <c r="E92" s="4" t="s">
        <v>73</v>
      </c>
      <c r="G92" s="6" t="n">
        <v>0</v>
      </c>
      <c r="H92" s="4" t="s">
        <v>89</v>
      </c>
      <c r="I92" s="4" t="s">
        <v>73</v>
      </c>
    </row>
    <row r="93" spans="1:11">
      <c r="A93" s="4" t="s">
        <v>490</v>
      </c>
    </row>
    <row r="94" spans="1:11">
      <c r="A94" s="3" t="s">
        <v>560</v>
      </c>
    </row>
    <row r="95" spans="1:11">
      <c r="A95" s="4" t="s">
        <v>561</v>
      </c>
      <c r="B95" s="4" t="s">
        <v>577</v>
      </c>
      <c r="C95" s="7" t="n">
        <v>0</v>
      </c>
      <c r="E95" s="7" t="n">
        <v>0</v>
      </c>
      <c r="G95" s="6" t="n">
        <v>1</v>
      </c>
      <c r="I95" s="7" t="n">
        <v>-1</v>
      </c>
    </row>
    <row r="96" spans="1:11">
      <c r="A96" s="4" t="s">
        <v>562</v>
      </c>
      <c r="B96" s="4" t="s">
        <v>577</v>
      </c>
      <c r="C96" s="6" t="n">
        <v>0</v>
      </c>
      <c r="E96" s="6" t="n">
        <v>-1</v>
      </c>
      <c r="G96" s="6" t="n">
        <v>0</v>
      </c>
      <c r="I96" s="6" t="n">
        <v>-2</v>
      </c>
    </row>
    <row r="97" spans="1:11">
      <c r="A97" s="4" t="s">
        <v>491</v>
      </c>
    </row>
    <row r="98" spans="1:11">
      <c r="A98" s="3" t="s">
        <v>560</v>
      </c>
    </row>
    <row r="99" spans="1:11">
      <c r="A99" s="4" t="s">
        <v>561</v>
      </c>
      <c r="B99" s="4" t="s">
        <v>577</v>
      </c>
      <c r="C99" s="6" t="n">
        <v>-2</v>
      </c>
      <c r="E99" s="6" t="n">
        <v>-1</v>
      </c>
      <c r="G99" s="6" t="n">
        <v>-2</v>
      </c>
      <c r="I99" s="6" t="n">
        <v>0</v>
      </c>
    </row>
    <row r="100" spans="1:11">
      <c r="A100" s="4" t="s">
        <v>562</v>
      </c>
      <c r="B100" s="4" t="s">
        <v>577</v>
      </c>
      <c r="C100" s="6" t="n">
        <v>3</v>
      </c>
      <c r="E100" s="6" t="n">
        <v>-1</v>
      </c>
      <c r="G100" s="6" t="n">
        <v>-7</v>
      </c>
      <c r="I100" s="6" t="n">
        <v>-1</v>
      </c>
    </row>
    <row r="101" spans="1:11">
      <c r="A101" s="4" t="s">
        <v>492</v>
      </c>
    </row>
    <row r="102" spans="1:11">
      <c r="A102" s="3" t="s">
        <v>560</v>
      </c>
    </row>
    <row r="103" spans="1:11">
      <c r="A103" s="4" t="s">
        <v>561</v>
      </c>
      <c r="B103" s="4" t="s">
        <v>577</v>
      </c>
      <c r="C103" s="6" t="n">
        <v>0</v>
      </c>
      <c r="E103" s="6" t="n">
        <v>1</v>
      </c>
      <c r="G103" s="6" t="n">
        <v>-6</v>
      </c>
      <c r="I103" s="6" t="n">
        <v>1</v>
      </c>
    </row>
    <row r="104" spans="1:11">
      <c r="A104" s="4" t="s">
        <v>562</v>
      </c>
      <c r="B104" s="4" t="s">
        <v>577</v>
      </c>
      <c r="C104" s="6" t="n">
        <v>-3</v>
      </c>
      <c r="E104" s="6" t="n">
        <v>1</v>
      </c>
      <c r="G104" s="6" t="n">
        <v>-4</v>
      </c>
      <c r="I104" s="6" t="n">
        <v>0</v>
      </c>
    </row>
    <row r="105" spans="1:11">
      <c r="A105" s="4" t="s">
        <v>493</v>
      </c>
    </row>
    <row r="106" spans="1:11">
      <c r="A106" s="3" t="s">
        <v>560</v>
      </c>
    </row>
    <row r="107" spans="1:11">
      <c r="A107" s="4" t="s">
        <v>561</v>
      </c>
      <c r="B107" s="4" t="s">
        <v>577</v>
      </c>
      <c r="C107" s="7" t="n">
        <v>1</v>
      </c>
      <c r="E107" s="7" t="n">
        <v>0</v>
      </c>
      <c r="G107" s="6" t="n">
        <v>3</v>
      </c>
      <c r="I107" s="6" t="n">
        <v>0</v>
      </c>
    </row>
    <row r="108" spans="1:11">
      <c r="A108" s="4" t="s">
        <v>562</v>
      </c>
      <c r="C108" s="4" t="s">
        <v>73</v>
      </c>
      <c r="E108" s="4" t="s">
        <v>73</v>
      </c>
      <c r="G108" s="7" t="n">
        <v>1</v>
      </c>
      <c r="H108" s="4" t="s">
        <v>577</v>
      </c>
      <c r="I108" s="7" t="n">
        <v>0</v>
      </c>
      <c r="J108" s="4" t="s">
        <v>577</v>
      </c>
    </row>
    <row r="109" spans="1:11">
      <c r="A109" s="4" t="s">
        <v>494</v>
      </c>
    </row>
    <row r="110" spans="1:11">
      <c r="A110" s="3" t="s">
        <v>560</v>
      </c>
    </row>
    <row r="111" spans="1:11">
      <c r="A111" s="4" t="s">
        <v>561</v>
      </c>
      <c r="C111" s="4" t="s">
        <v>73</v>
      </c>
      <c r="E111" s="4" t="s">
        <v>73</v>
      </c>
      <c r="G111" s="4" t="s">
        <v>73</v>
      </c>
      <c r="I111" s="4" t="s">
        <v>73</v>
      </c>
    </row>
    <row r="112" spans="1:11">
      <c r="A112" s="4" t="s">
        <v>562</v>
      </c>
      <c r="C112" s="7" t="n">
        <v>0</v>
      </c>
      <c r="D112" s="4" t="s">
        <v>577</v>
      </c>
      <c r="E112" s="4" t="s">
        <v>73</v>
      </c>
      <c r="G112" s="7" t="n">
        <v>0</v>
      </c>
      <c r="H112" s="4" t="s">
        <v>577</v>
      </c>
      <c r="I112" s="4" t="s">
        <v>73</v>
      </c>
    </row>
    <row r="113" spans="1:11">
      <c r="A113" s="4" t="s">
        <v>578</v>
      </c>
    </row>
    <row r="114" spans="1:11">
      <c r="A114" s="3" t="s">
        <v>560</v>
      </c>
    </row>
    <row r="115" spans="1:11">
      <c r="A115" s="4" t="s">
        <v>561</v>
      </c>
      <c r="B115" s="4" t="s">
        <v>577</v>
      </c>
      <c r="C115" s="6" t="n">
        <v>-1</v>
      </c>
      <c r="E115" s="7" t="n">
        <v>0</v>
      </c>
      <c r="G115" s="6" t="n">
        <v>-4</v>
      </c>
      <c r="I115" s="7" t="n">
        <v>0</v>
      </c>
    </row>
    <row r="116" spans="1:11">
      <c r="A116" s="4" t="s">
        <v>562</v>
      </c>
      <c r="B116" s="4" t="s">
        <v>577</v>
      </c>
      <c r="C116" s="7" t="n">
        <v>0</v>
      </c>
      <c r="E116" s="7" t="n">
        <v>-1</v>
      </c>
      <c r="G116" s="7" t="n">
        <v>-10</v>
      </c>
      <c r="I116" s="7" t="n">
        <v>-3</v>
      </c>
    </row>
    <row r="117" spans="1:11">
      <c r="A117" s="4" t="s">
        <v>579</v>
      </c>
    </row>
    <row r="118" spans="1:11">
      <c r="A118" s="3" t="s">
        <v>560</v>
      </c>
    </row>
    <row r="119" spans="1:11">
      <c r="A119" s="4" t="s">
        <v>561</v>
      </c>
      <c r="C119" s="4" t="s">
        <v>73</v>
      </c>
      <c r="E119" s="4" t="s">
        <v>73</v>
      </c>
      <c r="G119" s="4" t="s">
        <v>73</v>
      </c>
      <c r="I119" s="4" t="s">
        <v>73</v>
      </c>
    </row>
    <row r="120" spans="1:11">
      <c r="A120" s="4" t="s">
        <v>562</v>
      </c>
      <c r="C120" s="7" t="n">
        <v>8</v>
      </c>
      <c r="D120" s="4" t="s">
        <v>89</v>
      </c>
      <c r="E120" s="4" t="s">
        <v>73</v>
      </c>
      <c r="G120" s="7" t="n">
        <v>8</v>
      </c>
      <c r="H120" s="4" t="s">
        <v>89</v>
      </c>
      <c r="I120" s="4" t="s">
        <v>73</v>
      </c>
    </row>
    <row r="121" spans="1:11">
      <c r="A121" s="4" t="s">
        <v>495</v>
      </c>
    </row>
    <row r="122" spans="1:11">
      <c r="A122" s="3" t="s">
        <v>560</v>
      </c>
    </row>
    <row r="123" spans="1:11">
      <c r="A123" s="4" t="s">
        <v>561</v>
      </c>
      <c r="C123" s="4" t="s">
        <v>73</v>
      </c>
      <c r="E123" s="4" t="s">
        <v>73</v>
      </c>
      <c r="G123" s="4" t="s">
        <v>73</v>
      </c>
      <c r="I123" s="4" t="s">
        <v>73</v>
      </c>
    </row>
    <row r="124" spans="1:11">
      <c r="A124" s="4" t="s">
        <v>562</v>
      </c>
      <c r="C124" s="4" t="s">
        <v>73</v>
      </c>
      <c r="E124" s="4" t="s">
        <v>73</v>
      </c>
      <c r="G124" s="4" t="s">
        <v>73</v>
      </c>
      <c r="I124" s="4" t="s">
        <v>73</v>
      </c>
    </row>
    <row r="125" spans="1:11">
      <c r="A125" s="4" t="s">
        <v>496</v>
      </c>
    </row>
    <row r="126" spans="1:11">
      <c r="A126" s="3" t="s">
        <v>560</v>
      </c>
    </row>
    <row r="127" spans="1:11">
      <c r="A127" s="4" t="s">
        <v>561</v>
      </c>
      <c r="C127" s="4" t="s">
        <v>73</v>
      </c>
      <c r="E127" s="4" t="s">
        <v>73</v>
      </c>
      <c r="G127" s="4" t="s">
        <v>73</v>
      </c>
      <c r="I127" s="4" t="s">
        <v>73</v>
      </c>
    </row>
    <row r="128" spans="1:11">
      <c r="A128" s="4" t="s">
        <v>562</v>
      </c>
      <c r="C128" s="4" t="s">
        <v>73</v>
      </c>
      <c r="E128" s="4" t="s">
        <v>73</v>
      </c>
      <c r="G128" s="4" t="s">
        <v>73</v>
      </c>
      <c r="I128" s="4" t="s">
        <v>73</v>
      </c>
    </row>
    <row r="129" spans="1:11">
      <c r="A129" s="4" t="s">
        <v>580</v>
      </c>
    </row>
    <row r="130" spans="1:11">
      <c r="A130" s="3" t="s">
        <v>560</v>
      </c>
    </row>
    <row r="131" spans="1:11">
      <c r="A131" s="4" t="s">
        <v>564</v>
      </c>
      <c r="B131" s="4" t="s">
        <v>89</v>
      </c>
      <c r="C131" s="7" t="n">
        <v>0</v>
      </c>
      <c r="E131" s="7" t="n">
        <v>0</v>
      </c>
      <c r="G131" s="7" t="n">
        <v>2</v>
      </c>
      <c r="I131" s="7" t="n">
        <v>1</v>
      </c>
    </row>
    <row r="132" spans="1:11">
      <c r="A132" s="4" t="s">
        <v>565</v>
      </c>
      <c r="B132" s="4" t="s">
        <v>89</v>
      </c>
      <c r="C132" s="6" t="n">
        <v>0</v>
      </c>
      <c r="E132" s="6" t="n">
        <v>0</v>
      </c>
      <c r="G132" s="6" t="n">
        <v>1</v>
      </c>
      <c r="I132" s="6" t="n">
        <v>0</v>
      </c>
    </row>
    <row r="133" spans="1:11">
      <c r="A133" s="4" t="s">
        <v>581</v>
      </c>
    </row>
    <row r="134" spans="1:11">
      <c r="A134" s="3" t="s">
        <v>560</v>
      </c>
    </row>
    <row r="135" spans="1:11">
      <c r="A135" s="4" t="s">
        <v>564</v>
      </c>
      <c r="B135" s="4" t="s">
        <v>89</v>
      </c>
      <c r="C135" s="6" t="n">
        <v>0</v>
      </c>
      <c r="E135" s="6" t="n">
        <v>0</v>
      </c>
      <c r="G135" s="6" t="n">
        <v>2</v>
      </c>
      <c r="I135" s="6" t="n">
        <v>1</v>
      </c>
    </row>
    <row r="136" spans="1:11">
      <c r="A136" s="4" t="s">
        <v>565</v>
      </c>
      <c r="B136" s="4" t="s">
        <v>89</v>
      </c>
      <c r="C136" s="6" t="n">
        <v>0</v>
      </c>
      <c r="E136" s="7" t="n">
        <v>0</v>
      </c>
      <c r="G136" s="6" t="n">
        <v>0</v>
      </c>
      <c r="I136" s="7" t="n">
        <v>0</v>
      </c>
    </row>
    <row r="137" spans="1:11">
      <c r="A137" s="4" t="s">
        <v>582</v>
      </c>
    </row>
    <row r="138" spans="1:11">
      <c r="A138" s="3" t="s">
        <v>560</v>
      </c>
    </row>
    <row r="139" spans="1:11">
      <c r="A139" s="4" t="s">
        <v>564</v>
      </c>
      <c r="C139" s="6" t="n">
        <v>0</v>
      </c>
      <c r="D139" s="4" t="s">
        <v>89</v>
      </c>
      <c r="E139" s="4" t="s">
        <v>73</v>
      </c>
      <c r="G139" s="6" t="n">
        <v>0</v>
      </c>
      <c r="H139" s="4" t="s">
        <v>89</v>
      </c>
      <c r="I139" s="4" t="s">
        <v>73</v>
      </c>
    </row>
    <row r="140" spans="1:11">
      <c r="A140" s="4" t="s">
        <v>565</v>
      </c>
      <c r="C140" s="6" t="n">
        <v>0</v>
      </c>
      <c r="D140" s="4" t="s">
        <v>89</v>
      </c>
      <c r="E140" s="4" t="s">
        <v>73</v>
      </c>
      <c r="G140" s="6" t="n">
        <v>1</v>
      </c>
      <c r="H140" s="4" t="s">
        <v>89</v>
      </c>
      <c r="I140" s="4" t="s">
        <v>73</v>
      </c>
    </row>
    <row r="141" spans="1:11">
      <c r="A141" s="4" t="s">
        <v>583</v>
      </c>
    </row>
    <row r="142" spans="1:11">
      <c r="A142" s="3" t="s">
        <v>560</v>
      </c>
    </row>
    <row r="143" spans="1:11">
      <c r="A143" s="4" t="s">
        <v>564</v>
      </c>
      <c r="E143" s="4" t="s">
        <v>73</v>
      </c>
      <c r="I143" s="4" t="s">
        <v>73</v>
      </c>
    </row>
    <row r="144" spans="1:11">
      <c r="A144" s="4" t="s">
        <v>565</v>
      </c>
      <c r="E144" s="4" t="s">
        <v>73</v>
      </c>
      <c r="I144" s="4" t="s">
        <v>73</v>
      </c>
    </row>
    <row r="145" spans="1:11">
      <c r="A145" s="4" t="s">
        <v>584</v>
      </c>
    </row>
    <row r="146" spans="1:11">
      <c r="A146" s="3" t="s">
        <v>560</v>
      </c>
    </row>
    <row r="147" spans="1:11">
      <c r="A147" s="4" t="s">
        <v>564</v>
      </c>
      <c r="B147" s="4" t="s">
        <v>89</v>
      </c>
      <c r="C147" s="7" t="n">
        <v>0</v>
      </c>
      <c r="E147" s="7" t="n">
        <v>0</v>
      </c>
      <c r="G147" s="7" t="n">
        <v>0</v>
      </c>
      <c r="I147" s="7" t="n">
        <v>2</v>
      </c>
    </row>
    <row r="148" spans="1:11">
      <c r="A148" s="4" t="s">
        <v>565</v>
      </c>
      <c r="C148" s="4" t="s">
        <v>73</v>
      </c>
      <c r="E148" s="6" t="n">
        <v>0</v>
      </c>
      <c r="F148" s="4" t="s">
        <v>89</v>
      </c>
      <c r="G148" s="4" t="s">
        <v>73</v>
      </c>
      <c r="I148" s="6" t="n">
        <v>0</v>
      </c>
      <c r="J148" s="4" t="s">
        <v>89</v>
      </c>
    </row>
    <row r="149" spans="1:11">
      <c r="A149" s="4" t="s">
        <v>585</v>
      </c>
    </row>
    <row r="150" spans="1:11">
      <c r="A150" s="3" t="s">
        <v>560</v>
      </c>
    </row>
    <row r="151" spans="1:11">
      <c r="A151" s="4" t="s">
        <v>564</v>
      </c>
      <c r="C151" s="4" t="s">
        <v>73</v>
      </c>
      <c r="E151" s="7" t="n">
        <v>0</v>
      </c>
      <c r="F151" s="4" t="s">
        <v>89</v>
      </c>
      <c r="G151" s="4" t="s">
        <v>73</v>
      </c>
      <c r="I151" s="7" t="n">
        <v>0</v>
      </c>
      <c r="J151" s="4" t="s">
        <v>89</v>
      </c>
    </row>
    <row r="152" spans="1:11">
      <c r="A152" s="4" t="s">
        <v>565</v>
      </c>
      <c r="C152" s="4" t="s">
        <v>73</v>
      </c>
      <c r="E152" s="4" t="s">
        <v>73</v>
      </c>
      <c r="G152" s="4" t="s">
        <v>73</v>
      </c>
      <c r="I152" s="4" t="s">
        <v>73</v>
      </c>
    </row>
    <row r="153" spans="1:11">
      <c r="A153" s="4" t="s">
        <v>586</v>
      </c>
    </row>
    <row r="154" spans="1:11">
      <c r="A154" s="3" t="s">
        <v>560</v>
      </c>
    </row>
    <row r="155" spans="1:11">
      <c r="A155" s="4" t="s">
        <v>564</v>
      </c>
      <c r="B155" s="4" t="s">
        <v>89</v>
      </c>
      <c r="C155" s="7" t="n">
        <v>5</v>
      </c>
      <c r="E155" s="7" t="n">
        <v>6</v>
      </c>
      <c r="G155" s="7" t="n">
        <v>35</v>
      </c>
      <c r="I155" s="7" t="n">
        <v>12</v>
      </c>
    </row>
    <row r="156" spans="1:11">
      <c r="A156" s="4" t="s">
        <v>565</v>
      </c>
      <c r="B156" s="4" t="s">
        <v>89</v>
      </c>
      <c r="C156" s="7" t="n">
        <v>33</v>
      </c>
      <c r="E156" s="7" t="n">
        <v>10</v>
      </c>
      <c r="G156" s="7" t="n">
        <v>38</v>
      </c>
      <c r="I156" s="7" t="n">
        <v>32</v>
      </c>
    </row>
    <row r="157" spans="1:11">
      <c r="A157" t="n"/>
    </row>
    <row r="158" spans="1:11">
      <c r="A158" s="4" t="s">
        <v>89</v>
      </c>
      <c r="B158" s="4" t="s">
        <v>587</v>
      </c>
    </row>
    <row r="159" spans="1:11">
      <c r="A159" s="4" t="s">
        <v>396</v>
      </c>
      <c r="B159" s="4" t="s">
        <v>588</v>
      </c>
    </row>
  </sheetData>
  <mergeCells count="10">
    <mergeCell ref="A1:B2"/>
    <mergeCell ref="C1:F1"/>
    <mergeCell ref="G1:J1"/>
    <mergeCell ref="C2:D2"/>
    <mergeCell ref="E2:F2"/>
    <mergeCell ref="G2:H2"/>
    <mergeCell ref="I2:J2"/>
    <mergeCell ref="A157:J157"/>
    <mergeCell ref="B158:J158"/>
    <mergeCell ref="B159:J15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3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r="A1" s="1" t="s">
        <v>589</v>
      </c>
      <c r="C1" s="2" t="s">
        <v>1</v>
      </c>
      <c r="D1" s="2" t="s">
        <v>536</v>
      </c>
    </row>
    <row r="2" spans="1:4">
      <c r="C2" s="2" t="s">
        <v>590</v>
      </c>
      <c r="D2" s="2" t="s">
        <v>591</v>
      </c>
    </row>
    <row r="3" spans="1:4">
      <c r="A3" s="3" t="s">
        <v>389</v>
      </c>
    </row>
    <row r="4" spans="1:4">
      <c r="A4" s="4" t="s">
        <v>393</v>
      </c>
      <c r="C4" s="7" t="n">
        <v>918069</v>
      </c>
      <c r="D4" s="7" t="n">
        <v>822566</v>
      </c>
    </row>
    <row r="5" spans="1:4">
      <c r="A5" s="3" t="s">
        <v>394</v>
      </c>
    </row>
    <row r="6" spans="1:4">
      <c r="A6" s="4" t="s">
        <v>397</v>
      </c>
      <c r="C6" s="6" t="n">
        <v>254249</v>
      </c>
      <c r="D6" s="6" t="n">
        <v>189018</v>
      </c>
    </row>
    <row r="7" spans="1:4">
      <c r="A7" s="4" t="s">
        <v>399</v>
      </c>
      <c r="C7" s="6" t="n">
        <v>2723301</v>
      </c>
      <c r="D7" s="6" t="n">
        <v>2578489</v>
      </c>
    </row>
    <row r="8" spans="1:4">
      <c r="A8" s="4" t="s">
        <v>400</v>
      </c>
    </row>
    <row r="9" spans="1:4">
      <c r="A9" s="3" t="s">
        <v>389</v>
      </c>
    </row>
    <row r="10" spans="1:4">
      <c r="A10" s="4" t="s">
        <v>188</v>
      </c>
      <c r="B10" s="4" t="s">
        <v>89</v>
      </c>
      <c r="C10" s="6" t="n">
        <v>16461000</v>
      </c>
      <c r="D10" s="6" t="n">
        <v>15723000</v>
      </c>
    </row>
    <row r="11" spans="1:4">
      <c r="A11" s="4" t="s">
        <v>404</v>
      </c>
      <c r="B11" s="4" t="s">
        <v>396</v>
      </c>
      <c r="C11" s="6" t="n">
        <v>281000</v>
      </c>
      <c r="D11" s="6" t="n">
        <v>319000</v>
      </c>
    </row>
    <row r="12" spans="1:4">
      <c r="A12" s="3" t="s">
        <v>394</v>
      </c>
    </row>
    <row r="13" spans="1:4">
      <c r="A13" s="4" t="s">
        <v>397</v>
      </c>
      <c r="B13" s="4" t="s">
        <v>401</v>
      </c>
      <c r="C13" s="6" t="n">
        <v>254000</v>
      </c>
      <c r="D13" s="6" t="n">
        <v>189000</v>
      </c>
    </row>
    <row r="14" spans="1:4">
      <c r="A14" s="4" t="s">
        <v>399</v>
      </c>
      <c r="B14" s="4" t="s">
        <v>592</v>
      </c>
      <c r="C14" s="6" t="n">
        <v>2719000</v>
      </c>
      <c r="D14" s="6" t="n">
        <v>2601000</v>
      </c>
    </row>
    <row r="15" spans="1:4">
      <c r="A15" s="4" t="s">
        <v>416</v>
      </c>
    </row>
    <row r="16" spans="1:4">
      <c r="A16" s="3" t="s">
        <v>389</v>
      </c>
    </row>
    <row r="17" spans="1:4">
      <c r="A17" s="4" t="s">
        <v>188</v>
      </c>
      <c r="B17" s="4" t="s">
        <v>406</v>
      </c>
      <c r="C17" s="6" t="n">
        <v>2610000</v>
      </c>
      <c r="D17" s="6" t="n">
        <v>2456000</v>
      </c>
    </row>
    <row r="18" spans="1:4">
      <c r="A18" s="4" t="s">
        <v>418</v>
      </c>
    </row>
    <row r="19" spans="1:4">
      <c r="A19" s="3" t="s">
        <v>389</v>
      </c>
    </row>
    <row r="20" spans="1:4">
      <c r="A20" s="4" t="s">
        <v>188</v>
      </c>
      <c r="B20" s="4" t="s">
        <v>406</v>
      </c>
      <c r="C20" s="6" t="n">
        <v>48000</v>
      </c>
      <c r="D20" s="6" t="n">
        <v>49000</v>
      </c>
    </row>
    <row r="21" spans="1:4">
      <c r="A21" s="4" t="s">
        <v>421</v>
      </c>
    </row>
    <row r="22" spans="1:4">
      <c r="A22" s="3" t="s">
        <v>389</v>
      </c>
    </row>
    <row r="23" spans="1:4">
      <c r="A23" s="4" t="s">
        <v>188</v>
      </c>
      <c r="C23" s="6" t="n">
        <v>6229000</v>
      </c>
      <c r="D23" s="6" t="n">
        <v>5359000</v>
      </c>
    </row>
    <row r="24" spans="1:4">
      <c r="A24" s="4" t="s">
        <v>422</v>
      </c>
    </row>
    <row r="25" spans="1:4">
      <c r="A25" s="3" t="s">
        <v>389</v>
      </c>
    </row>
    <row r="26" spans="1:4">
      <c r="A26" s="4" t="s">
        <v>188</v>
      </c>
      <c r="C26" s="6" t="n">
        <v>1283000</v>
      </c>
      <c r="D26" s="6" t="n">
        <v>1953000</v>
      </c>
    </row>
    <row r="27" spans="1:4">
      <c r="A27" s="4" t="s">
        <v>424</v>
      </c>
    </row>
    <row r="28" spans="1:4">
      <c r="A28" s="3" t="s">
        <v>389</v>
      </c>
    </row>
    <row r="29" spans="1:4">
      <c r="A29" s="4" t="s">
        <v>188</v>
      </c>
      <c r="C29" s="6" t="n">
        <v>118000</v>
      </c>
      <c r="D29" s="6" t="n">
        <v>115000</v>
      </c>
    </row>
    <row r="30" spans="1:4">
      <c r="A30" s="4" t="s">
        <v>425</v>
      </c>
    </row>
    <row r="31" spans="1:4">
      <c r="A31" s="3" t="s">
        <v>389</v>
      </c>
    </row>
    <row r="32" spans="1:4">
      <c r="A32" s="4" t="s">
        <v>188</v>
      </c>
      <c r="C32" s="6" t="n">
        <v>2724000</v>
      </c>
      <c r="D32" s="6" t="n">
        <v>2497000</v>
      </c>
    </row>
    <row r="33" spans="1:4">
      <c r="A33" s="4" t="s">
        <v>426</v>
      </c>
    </row>
    <row r="34" spans="1:4">
      <c r="A34" s="3" t="s">
        <v>389</v>
      </c>
    </row>
    <row r="35" spans="1:4">
      <c r="A35" s="4" t="s">
        <v>188</v>
      </c>
      <c r="C35" s="6" t="n">
        <v>38000</v>
      </c>
      <c r="D35" s="6" t="n">
        <v>13000</v>
      </c>
    </row>
    <row r="36" spans="1:4">
      <c r="A36" s="4" t="s">
        <v>427</v>
      </c>
    </row>
    <row r="37" spans="1:4">
      <c r="A37" s="3" t="s">
        <v>389</v>
      </c>
    </row>
    <row r="38" spans="1:4">
      <c r="A38" s="4" t="s">
        <v>188</v>
      </c>
      <c r="B38" s="4" t="s">
        <v>409</v>
      </c>
      <c r="C38" s="6" t="n">
        <v>191000</v>
      </c>
      <c r="D38" s="6" t="n">
        <v>199000</v>
      </c>
    </row>
    <row r="39" spans="1:4">
      <c r="A39" s="4" t="s">
        <v>429</v>
      </c>
    </row>
    <row r="40" spans="1:4">
      <c r="A40" s="3" t="s">
        <v>389</v>
      </c>
    </row>
    <row r="41" spans="1:4">
      <c r="A41" s="4" t="s">
        <v>188</v>
      </c>
      <c r="C41" s="6" t="n">
        <v>324000</v>
      </c>
      <c r="D41" s="6" t="n">
        <v>572000</v>
      </c>
    </row>
    <row r="42" spans="1:4">
      <c r="A42" s="4" t="s">
        <v>435</v>
      </c>
    </row>
    <row r="43" spans="1:4">
      <c r="A43" s="3" t="s">
        <v>389</v>
      </c>
    </row>
    <row r="44" spans="1:4">
      <c r="A44" s="4" t="s">
        <v>393</v>
      </c>
      <c r="C44" s="6" t="n">
        <v>889000</v>
      </c>
      <c r="D44" s="6" t="n">
        <v>948000</v>
      </c>
    </row>
    <row r="45" spans="1:4">
      <c r="A45" s="4" t="s">
        <v>436</v>
      </c>
    </row>
    <row r="46" spans="1:4">
      <c r="A46" s="3" t="s">
        <v>389</v>
      </c>
    </row>
    <row r="47" spans="1:4">
      <c r="A47" s="4" t="s">
        <v>393</v>
      </c>
      <c r="B47" s="4" t="s">
        <v>406</v>
      </c>
      <c r="C47" s="6" t="n">
        <v>571000</v>
      </c>
      <c r="D47" s="6" t="n">
        <v>527000</v>
      </c>
    </row>
    <row r="48" spans="1:4">
      <c r="A48" s="4" t="s">
        <v>477</v>
      </c>
    </row>
    <row r="49" spans="1:4">
      <c r="A49" s="3" t="s">
        <v>389</v>
      </c>
    </row>
    <row r="50" spans="1:4">
      <c r="A50" s="4" t="s">
        <v>188</v>
      </c>
      <c r="B50" s="4" t="s">
        <v>89</v>
      </c>
      <c r="C50" s="6" t="n">
        <v>276000</v>
      </c>
      <c r="D50" s="6" t="n">
        <v>293000</v>
      </c>
    </row>
    <row r="51" spans="1:4">
      <c r="A51" s="4" t="s">
        <v>404</v>
      </c>
      <c r="B51" s="4" t="s">
        <v>396</v>
      </c>
      <c r="C51" s="6" t="n">
        <v>26000</v>
      </c>
      <c r="D51" s="6" t="n">
        <v>15000</v>
      </c>
    </row>
    <row r="52" spans="1:4">
      <c r="A52" s="3" t="s">
        <v>394</v>
      </c>
    </row>
    <row r="53" spans="1:4">
      <c r="A53" s="4" t="s">
        <v>397</v>
      </c>
      <c r="B53" s="4" t="s">
        <v>401</v>
      </c>
      <c r="C53" s="6" t="n">
        <v>2000</v>
      </c>
      <c r="D53" s="6" t="n">
        <v>1000</v>
      </c>
    </row>
    <row r="54" spans="1:4">
      <c r="A54" s="4" t="s">
        <v>399</v>
      </c>
      <c r="B54" s="4" t="s">
        <v>592</v>
      </c>
      <c r="C54" s="6" t="n">
        <v>416000</v>
      </c>
      <c r="D54" s="6" t="n">
        <v>525000</v>
      </c>
    </row>
    <row r="55" spans="1:4">
      <c r="A55" s="4" t="s">
        <v>478</v>
      </c>
    </row>
    <row r="56" spans="1:4">
      <c r="A56" s="3" t="s">
        <v>389</v>
      </c>
    </row>
    <row r="57" spans="1:4">
      <c r="A57" s="4" t="s">
        <v>188</v>
      </c>
      <c r="B57" s="4" t="s">
        <v>406</v>
      </c>
      <c r="C57" s="7" t="n">
        <v>38000</v>
      </c>
      <c r="D57" s="7" t="n">
        <v>39000</v>
      </c>
    </row>
    <row r="58" spans="1:4">
      <c r="A58" s="4" t="s">
        <v>593</v>
      </c>
    </row>
    <row r="59" spans="1:4">
      <c r="A59" s="3" t="s">
        <v>594</v>
      </c>
    </row>
    <row r="60" spans="1:4">
      <c r="A60" s="4" t="s">
        <v>595</v>
      </c>
      <c r="B60" s="4" t="s">
        <v>411</v>
      </c>
      <c r="C60" s="4" t="s">
        <v>596</v>
      </c>
      <c r="D60" s="4" t="s">
        <v>597</v>
      </c>
    </row>
    <row r="61" spans="1:4">
      <c r="A61" s="4" t="s">
        <v>598</v>
      </c>
    </row>
    <row r="62" spans="1:4">
      <c r="A62" s="3" t="s">
        <v>594</v>
      </c>
    </row>
    <row r="63" spans="1:4">
      <c r="A63" s="4" t="s">
        <v>595</v>
      </c>
      <c r="B63" s="4" t="s">
        <v>411</v>
      </c>
      <c r="C63" s="4" t="s">
        <v>599</v>
      </c>
      <c r="D63" s="4" t="s">
        <v>599</v>
      </c>
    </row>
    <row r="64" spans="1:4">
      <c r="A64" s="4" t="s">
        <v>600</v>
      </c>
    </row>
    <row r="65" spans="1:4">
      <c r="A65" s="3" t="s">
        <v>594</v>
      </c>
    </row>
    <row r="66" spans="1:4">
      <c r="A66" s="4" t="s">
        <v>595</v>
      </c>
      <c r="B66" s="4" t="s">
        <v>527</v>
      </c>
      <c r="C66" s="4" t="s">
        <v>601</v>
      </c>
      <c r="D66" s="4" t="s">
        <v>602</v>
      </c>
    </row>
    <row r="67" spans="1:4">
      <c r="A67" s="4" t="s">
        <v>479</v>
      </c>
    </row>
    <row r="68" spans="1:4">
      <c r="A68" s="3" t="s">
        <v>389</v>
      </c>
    </row>
    <row r="69" spans="1:4">
      <c r="A69" s="4" t="s">
        <v>188</v>
      </c>
      <c r="B69" s="4" t="s">
        <v>406</v>
      </c>
      <c r="C69" s="7" t="n">
        <v>48000</v>
      </c>
      <c r="D69" s="7" t="n">
        <v>49000</v>
      </c>
    </row>
    <row r="70" spans="1:4">
      <c r="A70" s="4" t="s">
        <v>603</v>
      </c>
    </row>
    <row r="71" spans="1:4">
      <c r="A71" s="3" t="s">
        <v>594</v>
      </c>
    </row>
    <row r="72" spans="1:4">
      <c r="A72" s="4" t="s">
        <v>604</v>
      </c>
      <c r="B72" s="4" t="s">
        <v>411</v>
      </c>
      <c r="D72" s="6" t="n">
        <v>10</v>
      </c>
    </row>
    <row r="73" spans="1:4">
      <c r="A73" s="4" t="s">
        <v>605</v>
      </c>
      <c r="B73" s="4" t="s">
        <v>411</v>
      </c>
      <c r="C73" s="9" t="n">
        <v>0.3</v>
      </c>
      <c r="D73" s="9" t="n">
        <v>0.4</v>
      </c>
    </row>
    <row r="74" spans="1:4">
      <c r="A74" s="4" t="s">
        <v>606</v>
      </c>
    </row>
    <row r="75" spans="1:4">
      <c r="A75" s="3" t="s">
        <v>594</v>
      </c>
    </row>
    <row r="76" spans="1:4">
      <c r="A76" s="4" t="s">
        <v>604</v>
      </c>
      <c r="B76" s="4" t="s">
        <v>411</v>
      </c>
      <c r="C76" s="9" t="n">
        <v>9.300000000000001</v>
      </c>
    </row>
    <row r="77" spans="1:4">
      <c r="A77" s="4" t="s">
        <v>595</v>
      </c>
      <c r="B77" s="4" t="s">
        <v>411</v>
      </c>
      <c r="C77" s="4" t="s">
        <v>607</v>
      </c>
      <c r="D77" s="4" t="s">
        <v>608</v>
      </c>
    </row>
    <row r="78" spans="1:4">
      <c r="A78" s="4" t="s">
        <v>609</v>
      </c>
    </row>
    <row r="79" spans="1:4">
      <c r="A79" s="3" t="s">
        <v>594</v>
      </c>
    </row>
    <row r="80" spans="1:4">
      <c r="A80" s="4" t="s">
        <v>604</v>
      </c>
      <c r="B80" s="4" t="s">
        <v>411</v>
      </c>
      <c r="C80" s="9" t="n">
        <v>13.5</v>
      </c>
    </row>
    <row r="81" spans="1:4">
      <c r="A81" s="4" t="s">
        <v>595</v>
      </c>
      <c r="B81" s="4" t="s">
        <v>411</v>
      </c>
      <c r="C81" s="4" t="s">
        <v>610</v>
      </c>
      <c r="D81" s="4" t="s">
        <v>610</v>
      </c>
    </row>
    <row r="82" spans="1:4">
      <c r="A82" s="4" t="s">
        <v>611</v>
      </c>
    </row>
    <row r="83" spans="1:4">
      <c r="A83" s="3" t="s">
        <v>594</v>
      </c>
    </row>
    <row r="84" spans="1:4">
      <c r="A84" s="4" t="s">
        <v>604</v>
      </c>
      <c r="B84" s="4" t="s">
        <v>527</v>
      </c>
      <c r="C84" s="9" t="n">
        <v>10.5</v>
      </c>
      <c r="D84" s="6" t="n">
        <v>10</v>
      </c>
    </row>
    <row r="85" spans="1:4">
      <c r="A85" s="4" t="s">
        <v>605</v>
      </c>
      <c r="B85" s="4" t="s">
        <v>527</v>
      </c>
      <c r="C85" s="9" t="n">
        <v>0.3</v>
      </c>
      <c r="D85" s="9" t="n">
        <v>0.4</v>
      </c>
    </row>
    <row r="86" spans="1:4">
      <c r="A86" s="4" t="s">
        <v>595</v>
      </c>
      <c r="B86" s="4" t="s">
        <v>527</v>
      </c>
      <c r="C86" s="4" t="s">
        <v>612</v>
      </c>
      <c r="D86" s="4" t="s">
        <v>613</v>
      </c>
    </row>
    <row r="87" spans="1:4">
      <c r="A87" s="4" t="s">
        <v>482</v>
      </c>
    </row>
    <row r="88" spans="1:4">
      <c r="A88" s="3" t="s">
        <v>389</v>
      </c>
    </row>
    <row r="89" spans="1:4">
      <c r="A89" s="4" t="s">
        <v>188</v>
      </c>
      <c r="C89" s="7" t="n">
        <v>2000</v>
      </c>
      <c r="D89" s="7" t="n">
        <v>3000</v>
      </c>
    </row>
    <row r="90" spans="1:4">
      <c r="A90" s="4" t="s">
        <v>614</v>
      </c>
    </row>
    <row r="91" spans="1:4">
      <c r="A91" s="3" t="s">
        <v>594</v>
      </c>
    </row>
    <row r="92" spans="1:4">
      <c r="A92" s="4" t="s">
        <v>615</v>
      </c>
      <c r="B92" s="4" t="s">
        <v>411</v>
      </c>
      <c r="C92" s="4" t="s">
        <v>616</v>
      </c>
      <c r="D92" s="4" t="s">
        <v>617</v>
      </c>
    </row>
    <row r="93" spans="1:4">
      <c r="A93" s="4" t="s">
        <v>618</v>
      </c>
    </row>
    <row r="94" spans="1:4">
      <c r="A94" s="3" t="s">
        <v>594</v>
      </c>
    </row>
    <row r="95" spans="1:4">
      <c r="A95" s="4" t="s">
        <v>615</v>
      </c>
      <c r="B95" s="4" t="s">
        <v>411</v>
      </c>
      <c r="C95" s="4" t="s">
        <v>619</v>
      </c>
      <c r="D95" s="4" t="s">
        <v>620</v>
      </c>
    </row>
    <row r="96" spans="1:4">
      <c r="A96" s="4" t="s">
        <v>621</v>
      </c>
    </row>
    <row r="97" spans="1:4">
      <c r="A97" s="3" t="s">
        <v>594</v>
      </c>
    </row>
    <row r="98" spans="1:4">
      <c r="A98" s="4" t="s">
        <v>615</v>
      </c>
      <c r="B98" s="4" t="s">
        <v>527</v>
      </c>
      <c r="C98" s="4" t="s">
        <v>622</v>
      </c>
      <c r="D98" s="4" t="s">
        <v>623</v>
      </c>
    </row>
    <row r="99" spans="1:4">
      <c r="A99" s="4" t="s">
        <v>483</v>
      </c>
    </row>
    <row r="100" spans="1:4">
      <c r="A100" s="3" t="s">
        <v>389</v>
      </c>
    </row>
    <row r="101" spans="1:4">
      <c r="A101" s="4" t="s">
        <v>188</v>
      </c>
      <c r="C101" s="7" t="n">
        <v>127000</v>
      </c>
      <c r="D101" s="7" t="n">
        <v>167000</v>
      </c>
    </row>
    <row r="102" spans="1:4">
      <c r="A102" s="4" t="s">
        <v>624</v>
      </c>
    </row>
    <row r="103" spans="1:4">
      <c r="A103" s="3" t="s">
        <v>594</v>
      </c>
    </row>
    <row r="104" spans="1:4">
      <c r="A104" s="4" t="s">
        <v>615</v>
      </c>
      <c r="B104" s="4" t="s">
        <v>411</v>
      </c>
      <c r="C104" s="4" t="s">
        <v>607</v>
      </c>
      <c r="D104" s="4" t="s">
        <v>607</v>
      </c>
    </row>
    <row r="105" spans="1:4">
      <c r="A105" s="4" t="s">
        <v>625</v>
      </c>
      <c r="B105" s="4" t="s">
        <v>411</v>
      </c>
      <c r="C105" s="4" t="s">
        <v>607</v>
      </c>
      <c r="D105" s="4" t="s">
        <v>607</v>
      </c>
    </row>
    <row r="106" spans="1:4">
      <c r="A106" s="4" t="s">
        <v>626</v>
      </c>
    </row>
    <row r="107" spans="1:4">
      <c r="A107" s="3" t="s">
        <v>594</v>
      </c>
    </row>
    <row r="108" spans="1:4">
      <c r="A108" s="4" t="s">
        <v>615</v>
      </c>
      <c r="B108" s="4" t="s">
        <v>411</v>
      </c>
      <c r="C108" s="4" t="s">
        <v>627</v>
      </c>
      <c r="D108" s="4" t="s">
        <v>628</v>
      </c>
    </row>
    <row r="109" spans="1:4">
      <c r="A109" s="4" t="s">
        <v>625</v>
      </c>
      <c r="B109" s="4" t="s">
        <v>411</v>
      </c>
      <c r="C109" s="4" t="s">
        <v>629</v>
      </c>
      <c r="D109" s="4" t="s">
        <v>630</v>
      </c>
    </row>
    <row r="110" spans="1:4">
      <c r="A110" s="4" t="s">
        <v>631</v>
      </c>
    </row>
    <row r="111" spans="1:4">
      <c r="A111" s="3" t="s">
        <v>594</v>
      </c>
    </row>
    <row r="112" spans="1:4">
      <c r="A112" s="4" t="s">
        <v>615</v>
      </c>
      <c r="B112" s="4" t="s">
        <v>527</v>
      </c>
      <c r="C112" s="4" t="s">
        <v>620</v>
      </c>
      <c r="D112" s="4" t="s">
        <v>632</v>
      </c>
    </row>
    <row r="113" spans="1:4">
      <c r="A113" s="4" t="s">
        <v>625</v>
      </c>
      <c r="B113" s="4" t="s">
        <v>527</v>
      </c>
      <c r="C113" s="4" t="s">
        <v>633</v>
      </c>
      <c r="D113" s="4" t="s">
        <v>634</v>
      </c>
    </row>
    <row r="114" spans="1:4">
      <c r="A114" s="4" t="s">
        <v>485</v>
      </c>
    </row>
    <row r="115" spans="1:4">
      <c r="A115" s="3" t="s">
        <v>389</v>
      </c>
    </row>
    <row r="116" spans="1:4">
      <c r="A116" s="4" t="s">
        <v>188</v>
      </c>
      <c r="C116" s="7" t="n">
        <v>10000</v>
      </c>
      <c r="D116" s="7" t="n">
        <v>2000</v>
      </c>
    </row>
    <row r="117" spans="1:4">
      <c r="A117" s="4" t="s">
        <v>635</v>
      </c>
    </row>
    <row r="118" spans="1:4">
      <c r="A118" s="3" t="s">
        <v>594</v>
      </c>
    </row>
    <row r="119" spans="1:4">
      <c r="A119" s="4" t="s">
        <v>636</v>
      </c>
      <c r="B119" s="4" t="s">
        <v>411</v>
      </c>
      <c r="C119" s="4" t="s">
        <v>637</v>
      </c>
      <c r="D119" s="4" t="s">
        <v>638</v>
      </c>
    </row>
    <row r="120" spans="1:4">
      <c r="A120" s="4" t="s">
        <v>639</v>
      </c>
    </row>
    <row r="121" spans="1:4">
      <c r="A121" s="3" t="s">
        <v>594</v>
      </c>
    </row>
    <row r="122" spans="1:4">
      <c r="A122" s="4" t="s">
        <v>636</v>
      </c>
      <c r="B122" s="4" t="s">
        <v>411</v>
      </c>
      <c r="C122" s="4" t="s">
        <v>640</v>
      </c>
      <c r="D122" s="4" t="s">
        <v>641</v>
      </c>
    </row>
    <row r="123" spans="1:4">
      <c r="A123" s="4" t="s">
        <v>642</v>
      </c>
    </row>
    <row r="124" spans="1:4">
      <c r="A124" s="3" t="s">
        <v>594</v>
      </c>
    </row>
    <row r="125" spans="1:4">
      <c r="A125" s="4" t="s">
        <v>636</v>
      </c>
      <c r="B125" s="4" t="s">
        <v>527</v>
      </c>
      <c r="C125" s="4" t="s">
        <v>643</v>
      </c>
      <c r="D125" s="4" t="s">
        <v>644</v>
      </c>
    </row>
    <row r="126" spans="1:4">
      <c r="A126" s="4" t="s">
        <v>486</v>
      </c>
    </row>
    <row r="127" spans="1:4">
      <c r="A127" s="3" t="s">
        <v>389</v>
      </c>
    </row>
    <row r="128" spans="1:4">
      <c r="A128" s="4" t="s">
        <v>188</v>
      </c>
      <c r="C128" s="7" t="n">
        <v>1000</v>
      </c>
      <c r="D128" s="7" t="n">
        <v>1000</v>
      </c>
    </row>
    <row r="129" spans="1:4">
      <c r="A129" s="4" t="s">
        <v>645</v>
      </c>
    </row>
    <row r="130" spans="1:4">
      <c r="A130" s="3" t="s">
        <v>594</v>
      </c>
    </row>
    <row r="131" spans="1:4">
      <c r="A131" s="4" t="s">
        <v>636</v>
      </c>
      <c r="B131" s="4" t="s">
        <v>411</v>
      </c>
      <c r="C131" s="4" t="s">
        <v>646</v>
      </c>
      <c r="D131" s="4" t="s">
        <v>646</v>
      </c>
    </row>
    <row r="132" spans="1:4">
      <c r="A132" s="4" t="s">
        <v>647</v>
      </c>
      <c r="B132" s="4" t="s">
        <v>411</v>
      </c>
      <c r="C132" s="4" t="s">
        <v>648</v>
      </c>
      <c r="D132" s="4" t="s">
        <v>648</v>
      </c>
    </row>
    <row r="133" spans="1:4">
      <c r="A133" s="4" t="s">
        <v>649</v>
      </c>
      <c r="B133" s="4" t="s">
        <v>411</v>
      </c>
      <c r="C133" s="4" t="s">
        <v>650</v>
      </c>
    </row>
    <row r="134" spans="1:4">
      <c r="A134" s="4" t="s">
        <v>651</v>
      </c>
    </row>
    <row r="135" spans="1:4">
      <c r="A135" s="3" t="s">
        <v>594</v>
      </c>
    </row>
    <row r="136" spans="1:4">
      <c r="A136" s="4" t="s">
        <v>636</v>
      </c>
      <c r="B136" s="4" t="s">
        <v>411</v>
      </c>
      <c r="C136" s="4" t="s">
        <v>652</v>
      </c>
      <c r="D136" s="4" t="s">
        <v>653</v>
      </c>
    </row>
    <row r="137" spans="1:4">
      <c r="A137" s="4" t="s">
        <v>647</v>
      </c>
      <c r="B137" s="4" t="s">
        <v>411</v>
      </c>
      <c r="C137" s="4" t="s">
        <v>654</v>
      </c>
      <c r="D137" s="4" t="s">
        <v>655</v>
      </c>
    </row>
    <row r="138" spans="1:4">
      <c r="A138" s="4" t="s">
        <v>649</v>
      </c>
      <c r="B138" s="4" t="s">
        <v>411</v>
      </c>
      <c r="C138" s="4" t="s">
        <v>629</v>
      </c>
    </row>
    <row r="139" spans="1:4">
      <c r="A139" s="4" t="s">
        <v>656</v>
      </c>
    </row>
    <row r="140" spans="1:4">
      <c r="A140" s="3" t="s">
        <v>594</v>
      </c>
    </row>
    <row r="141" spans="1:4">
      <c r="A141" s="4" t="s">
        <v>636</v>
      </c>
      <c r="B141" s="4" t="s">
        <v>527</v>
      </c>
      <c r="C141" s="4" t="s">
        <v>657</v>
      </c>
      <c r="D141" s="4" t="s">
        <v>657</v>
      </c>
    </row>
    <row r="142" spans="1:4">
      <c r="A142" s="4" t="s">
        <v>647</v>
      </c>
      <c r="B142" s="4" t="s">
        <v>527</v>
      </c>
      <c r="C142" s="4" t="s">
        <v>658</v>
      </c>
      <c r="D142" s="4" t="s">
        <v>659</v>
      </c>
    </row>
    <row r="143" spans="1:4">
      <c r="A143" s="4" t="s">
        <v>649</v>
      </c>
      <c r="B143" s="4" t="s">
        <v>527</v>
      </c>
      <c r="C143" s="4" t="s">
        <v>660</v>
      </c>
    </row>
    <row r="144" spans="1:4">
      <c r="A144" s="4" t="s">
        <v>487</v>
      </c>
    </row>
    <row r="145" spans="1:4">
      <c r="A145" s="3" t="s">
        <v>389</v>
      </c>
    </row>
    <row r="146" spans="1:4">
      <c r="A146" s="4" t="s">
        <v>188</v>
      </c>
      <c r="C146" s="7" t="n">
        <v>37000</v>
      </c>
      <c r="D146" s="7" t="n">
        <v>13000</v>
      </c>
    </row>
    <row r="147" spans="1:4">
      <c r="A147" s="4" t="s">
        <v>661</v>
      </c>
    </row>
    <row r="148" spans="1:4">
      <c r="A148" s="3" t="s">
        <v>594</v>
      </c>
    </row>
    <row r="149" spans="1:4">
      <c r="A149" s="4" t="s">
        <v>636</v>
      </c>
      <c r="B149" s="4" t="s">
        <v>411</v>
      </c>
      <c r="C149" s="4" t="s">
        <v>662</v>
      </c>
      <c r="D149" s="4" t="s">
        <v>663</v>
      </c>
    </row>
    <row r="150" spans="1:4">
      <c r="A150" s="4" t="s">
        <v>649</v>
      </c>
      <c r="B150" s="4" t="s">
        <v>411</v>
      </c>
      <c r="C150" s="4" t="s">
        <v>607</v>
      </c>
      <c r="D150" s="4" t="s">
        <v>607</v>
      </c>
    </row>
    <row r="151" spans="1:4">
      <c r="A151" s="4" t="s">
        <v>664</v>
      </c>
    </row>
    <row r="152" spans="1:4">
      <c r="A152" s="3" t="s">
        <v>594</v>
      </c>
    </row>
    <row r="153" spans="1:4">
      <c r="A153" s="4" t="s">
        <v>636</v>
      </c>
      <c r="B153" s="4" t="s">
        <v>411</v>
      </c>
      <c r="C153" s="4" t="s">
        <v>665</v>
      </c>
      <c r="D153" s="4" t="s">
        <v>666</v>
      </c>
    </row>
    <row r="154" spans="1:4">
      <c r="A154" s="4" t="s">
        <v>649</v>
      </c>
      <c r="B154" s="4" t="s">
        <v>411</v>
      </c>
      <c r="C154" s="4" t="s">
        <v>667</v>
      </c>
      <c r="D154" s="4" t="s">
        <v>668</v>
      </c>
    </row>
    <row r="155" spans="1:4">
      <c r="A155" s="4" t="s">
        <v>669</v>
      </c>
    </row>
    <row r="156" spans="1:4">
      <c r="A156" s="3" t="s">
        <v>594</v>
      </c>
    </row>
    <row r="157" spans="1:4">
      <c r="A157" s="4" t="s">
        <v>636</v>
      </c>
      <c r="B157" s="4" t="s">
        <v>527</v>
      </c>
      <c r="C157" s="4" t="s">
        <v>670</v>
      </c>
      <c r="D157" s="4" t="s">
        <v>671</v>
      </c>
    </row>
    <row r="158" spans="1:4">
      <c r="A158" s="4" t="s">
        <v>649</v>
      </c>
      <c r="B158" s="4" t="s">
        <v>527</v>
      </c>
      <c r="C158" s="4" t="s">
        <v>672</v>
      </c>
      <c r="D158" s="4" t="s">
        <v>673</v>
      </c>
    </row>
    <row r="159" spans="1:4">
      <c r="A159" s="4" t="s">
        <v>488</v>
      </c>
    </row>
    <row r="160" spans="1:4">
      <c r="A160" s="3" t="s">
        <v>389</v>
      </c>
    </row>
    <row r="161" spans="1:4">
      <c r="A161" s="4" t="s">
        <v>188</v>
      </c>
      <c r="B161" s="4" t="s">
        <v>409</v>
      </c>
      <c r="C161" s="7" t="n">
        <v>12000</v>
      </c>
      <c r="D161" s="7" t="n">
        <v>15000</v>
      </c>
    </row>
    <row r="162" spans="1:4">
      <c r="A162" s="4" t="s">
        <v>674</v>
      </c>
    </row>
    <row r="163" spans="1:4">
      <c r="A163" s="3" t="s">
        <v>594</v>
      </c>
    </row>
    <row r="164" spans="1:4">
      <c r="A164" s="4" t="s">
        <v>636</v>
      </c>
      <c r="B164" s="4" t="s">
        <v>411</v>
      </c>
      <c r="C164" s="4" t="s">
        <v>675</v>
      </c>
      <c r="D164" s="4" t="s">
        <v>676</v>
      </c>
    </row>
    <row r="165" spans="1:4">
      <c r="A165" s="4" t="s">
        <v>647</v>
      </c>
      <c r="B165" s="4" t="s">
        <v>411</v>
      </c>
      <c r="C165" s="4" t="s">
        <v>677</v>
      </c>
      <c r="D165" s="4" t="s">
        <v>607</v>
      </c>
    </row>
    <row r="166" spans="1:4">
      <c r="A166" s="4" t="s">
        <v>678</v>
      </c>
      <c r="B166" s="4" t="s">
        <v>411</v>
      </c>
      <c r="C166" s="4" t="s">
        <v>679</v>
      </c>
      <c r="D166" s="4" t="s">
        <v>680</v>
      </c>
    </row>
    <row r="167" spans="1:4">
      <c r="A167" s="4" t="s">
        <v>649</v>
      </c>
      <c r="B167" s="4" t="s">
        <v>411</v>
      </c>
      <c r="C167" s="4" t="s">
        <v>608</v>
      </c>
      <c r="D167" s="4" t="s">
        <v>608</v>
      </c>
    </row>
    <row r="168" spans="1:4">
      <c r="A168" s="4" t="s">
        <v>681</v>
      </c>
    </row>
    <row r="169" spans="1:4">
      <c r="A169" s="3" t="s">
        <v>594</v>
      </c>
    </row>
    <row r="170" spans="1:4">
      <c r="A170" s="4" t="s">
        <v>636</v>
      </c>
      <c r="B170" s="4" t="s">
        <v>411</v>
      </c>
      <c r="C170" s="4" t="s">
        <v>682</v>
      </c>
      <c r="D170" s="4" t="s">
        <v>683</v>
      </c>
    </row>
    <row r="171" spans="1:4">
      <c r="A171" s="4" t="s">
        <v>647</v>
      </c>
      <c r="B171" s="4" t="s">
        <v>411</v>
      </c>
      <c r="C171" s="4" t="s">
        <v>684</v>
      </c>
      <c r="D171" s="4" t="s">
        <v>684</v>
      </c>
    </row>
    <row r="172" spans="1:4">
      <c r="A172" s="4" t="s">
        <v>678</v>
      </c>
      <c r="B172" s="4" t="s">
        <v>411</v>
      </c>
      <c r="C172" s="4" t="s">
        <v>685</v>
      </c>
      <c r="D172" s="4" t="s">
        <v>686</v>
      </c>
    </row>
    <row r="173" spans="1:4">
      <c r="A173" s="4" t="s">
        <v>649</v>
      </c>
      <c r="B173" s="4" t="s">
        <v>411</v>
      </c>
      <c r="C173" s="4" t="s">
        <v>687</v>
      </c>
      <c r="D173" s="4" t="s">
        <v>687</v>
      </c>
    </row>
    <row r="174" spans="1:4">
      <c r="A174" s="4" t="s">
        <v>688</v>
      </c>
    </row>
    <row r="175" spans="1:4">
      <c r="A175" s="3" t="s">
        <v>594</v>
      </c>
    </row>
    <row r="176" spans="1:4">
      <c r="A176" s="4" t="s">
        <v>636</v>
      </c>
      <c r="B176" s="4" t="s">
        <v>527</v>
      </c>
      <c r="C176" s="4" t="s">
        <v>689</v>
      </c>
      <c r="D176" s="4" t="s">
        <v>690</v>
      </c>
    </row>
    <row r="177" spans="1:4">
      <c r="A177" s="4" t="s">
        <v>647</v>
      </c>
      <c r="B177" s="4" t="s">
        <v>527</v>
      </c>
      <c r="C177" s="4" t="s">
        <v>691</v>
      </c>
      <c r="D177" s="4" t="s">
        <v>546</v>
      </c>
    </row>
    <row r="178" spans="1:4">
      <c r="A178" s="4" t="s">
        <v>678</v>
      </c>
      <c r="B178" s="4" t="s">
        <v>527</v>
      </c>
      <c r="C178" s="4" t="s">
        <v>692</v>
      </c>
      <c r="D178" s="4" t="s">
        <v>657</v>
      </c>
    </row>
    <row r="179" spans="1:4">
      <c r="A179" s="4" t="s">
        <v>649</v>
      </c>
      <c r="B179" s="4" t="s">
        <v>527</v>
      </c>
      <c r="C179" s="4" t="s">
        <v>693</v>
      </c>
      <c r="D179" s="4" t="s">
        <v>694</v>
      </c>
    </row>
    <row r="180" spans="1:4">
      <c r="A180" s="4" t="s">
        <v>489</v>
      </c>
    </row>
    <row r="181" spans="1:4">
      <c r="A181" s="3" t="s">
        <v>389</v>
      </c>
    </row>
    <row r="182" spans="1:4">
      <c r="A182" s="4" t="s">
        <v>188</v>
      </c>
      <c r="C182" s="7" t="n">
        <v>1000</v>
      </c>
      <c r="D182" s="7" t="n">
        <v>4000</v>
      </c>
    </row>
    <row r="183" spans="1:4">
      <c r="A183" s="4" t="s">
        <v>490</v>
      </c>
    </row>
    <row r="184" spans="1:4">
      <c r="A184" s="3" t="s">
        <v>389</v>
      </c>
    </row>
    <row r="185" spans="1:4">
      <c r="A185" s="4" t="s">
        <v>695</v>
      </c>
      <c r="C185" s="7" t="n">
        <v>0</v>
      </c>
      <c r="D185" s="7" t="n">
        <v>-6000</v>
      </c>
    </row>
    <row r="186" spans="1:4">
      <c r="A186" s="4" t="s">
        <v>696</v>
      </c>
    </row>
    <row r="187" spans="1:4">
      <c r="A187" s="3" t="s">
        <v>594</v>
      </c>
    </row>
    <row r="188" spans="1:4">
      <c r="A188" s="4" t="s">
        <v>697</v>
      </c>
      <c r="B188" s="4" t="s">
        <v>411</v>
      </c>
      <c r="C188" s="4" t="s">
        <v>607</v>
      </c>
      <c r="D188" s="4" t="s">
        <v>607</v>
      </c>
    </row>
    <row r="189" spans="1:4">
      <c r="A189" s="4" t="s">
        <v>698</v>
      </c>
      <c r="B189" s="4" t="s">
        <v>411</v>
      </c>
      <c r="C189" s="4" t="s">
        <v>699</v>
      </c>
      <c r="D189" s="4" t="s">
        <v>700</v>
      </c>
    </row>
    <row r="190" spans="1:4">
      <c r="A190" s="4" t="s">
        <v>701</v>
      </c>
      <c r="B190" s="4" t="s">
        <v>411</v>
      </c>
      <c r="C190" s="10" t="n">
        <v>-0.75</v>
      </c>
      <c r="D190" s="10" t="n">
        <v>-0.75</v>
      </c>
    </row>
    <row r="191" spans="1:4">
      <c r="A191" s="4" t="s">
        <v>702</v>
      </c>
    </row>
    <row r="192" spans="1:4">
      <c r="A192" s="3" t="s">
        <v>594</v>
      </c>
    </row>
    <row r="193" spans="1:4">
      <c r="A193" s="4" t="s">
        <v>697</v>
      </c>
      <c r="B193" s="4" t="s">
        <v>411</v>
      </c>
      <c r="C193" s="4" t="s">
        <v>703</v>
      </c>
      <c r="D193" s="4" t="s">
        <v>704</v>
      </c>
    </row>
    <row r="194" spans="1:4">
      <c r="A194" s="4" t="s">
        <v>698</v>
      </c>
      <c r="B194" s="4" t="s">
        <v>411</v>
      </c>
      <c r="C194" s="4" t="s">
        <v>705</v>
      </c>
      <c r="D194" s="4" t="s">
        <v>706</v>
      </c>
    </row>
    <row r="195" spans="1:4">
      <c r="A195" s="4" t="s">
        <v>701</v>
      </c>
      <c r="B195" s="4" t="s">
        <v>411</v>
      </c>
      <c r="C195" s="10" t="n">
        <v>0.98</v>
      </c>
      <c r="D195" s="10" t="n">
        <v>0.98</v>
      </c>
    </row>
    <row r="196" spans="1:4">
      <c r="A196" s="4" t="s">
        <v>707</v>
      </c>
    </row>
    <row r="197" spans="1:4">
      <c r="A197" s="3" t="s">
        <v>594</v>
      </c>
    </row>
    <row r="198" spans="1:4">
      <c r="A198" s="4" t="s">
        <v>697</v>
      </c>
      <c r="C198" s="4" t="s">
        <v>73</v>
      </c>
      <c r="D198" s="4" t="s">
        <v>73</v>
      </c>
    </row>
    <row r="199" spans="1:4">
      <c r="A199" s="4" t="s">
        <v>698</v>
      </c>
      <c r="C199" s="4" t="s">
        <v>73</v>
      </c>
      <c r="D199" s="4" t="s">
        <v>73</v>
      </c>
    </row>
    <row r="200" spans="1:4">
      <c r="A200" s="4" t="s">
        <v>701</v>
      </c>
      <c r="C200" s="4" t="s">
        <v>73</v>
      </c>
      <c r="D200" s="4" t="s">
        <v>73</v>
      </c>
    </row>
    <row r="201" spans="1:4">
      <c r="A201" s="4" t="s">
        <v>491</v>
      </c>
    </row>
    <row r="202" spans="1:4">
      <c r="A202" s="3" t="s">
        <v>389</v>
      </c>
    </row>
    <row r="203" spans="1:4">
      <c r="A203" s="4" t="s">
        <v>695</v>
      </c>
      <c r="C203" s="7" t="n">
        <v>-24000</v>
      </c>
      <c r="D203" s="7" t="n">
        <v>-22000</v>
      </c>
    </row>
    <row r="204" spans="1:4">
      <c r="A204" s="4" t="s">
        <v>708</v>
      </c>
    </row>
    <row r="205" spans="1:4">
      <c r="A205" s="3" t="s">
        <v>594</v>
      </c>
    </row>
    <row r="206" spans="1:4">
      <c r="A206" s="4" t="s">
        <v>709</v>
      </c>
      <c r="B206" s="4" t="s">
        <v>411</v>
      </c>
      <c r="C206" s="4" t="s">
        <v>710</v>
      </c>
      <c r="D206" s="4" t="s">
        <v>711</v>
      </c>
    </row>
    <row r="207" spans="1:4">
      <c r="A207" s="4" t="s">
        <v>698</v>
      </c>
      <c r="B207" s="4" t="s">
        <v>411</v>
      </c>
      <c r="C207" s="4" t="s">
        <v>689</v>
      </c>
      <c r="D207" s="4" t="s">
        <v>712</v>
      </c>
    </row>
    <row r="208" spans="1:4">
      <c r="A208" s="4" t="s">
        <v>701</v>
      </c>
      <c r="B208" s="4" t="s">
        <v>411</v>
      </c>
      <c r="C208" s="10" t="n">
        <v>-0.38</v>
      </c>
      <c r="D208" s="9" t="n">
        <v>-0.3</v>
      </c>
    </row>
    <row r="209" spans="1:4">
      <c r="A209" s="4" t="s">
        <v>713</v>
      </c>
    </row>
    <row r="210" spans="1:4">
      <c r="A210" s="3" t="s">
        <v>594</v>
      </c>
    </row>
    <row r="211" spans="1:4">
      <c r="A211" s="4" t="s">
        <v>709</v>
      </c>
      <c r="B211" s="4" t="s">
        <v>411</v>
      </c>
      <c r="C211" s="4" t="s">
        <v>714</v>
      </c>
      <c r="D211" s="4" t="s">
        <v>715</v>
      </c>
    </row>
    <row r="212" spans="1:4">
      <c r="A212" s="4" t="s">
        <v>698</v>
      </c>
      <c r="B212" s="4" t="s">
        <v>411</v>
      </c>
      <c r="C212" s="4" t="s">
        <v>716</v>
      </c>
      <c r="D212" s="4" t="s">
        <v>716</v>
      </c>
    </row>
    <row r="213" spans="1:4">
      <c r="A213" s="4" t="s">
        <v>701</v>
      </c>
      <c r="B213" s="4" t="s">
        <v>411</v>
      </c>
      <c r="C213" s="10" t="n">
        <v>0.99</v>
      </c>
      <c r="D213" s="10" t="n">
        <v>0.99</v>
      </c>
    </row>
    <row r="214" spans="1:4">
      <c r="A214" s="4" t="s">
        <v>717</v>
      </c>
    </row>
    <row r="215" spans="1:4">
      <c r="A215" s="3" t="s">
        <v>594</v>
      </c>
    </row>
    <row r="216" spans="1:4">
      <c r="A216" s="4" t="s">
        <v>709</v>
      </c>
      <c r="C216" s="4" t="s">
        <v>73</v>
      </c>
      <c r="D216" s="4" t="s">
        <v>73</v>
      </c>
    </row>
    <row r="217" spans="1:4">
      <c r="A217" s="4" t="s">
        <v>698</v>
      </c>
      <c r="C217" s="4" t="s">
        <v>73</v>
      </c>
      <c r="D217" s="4" t="s">
        <v>73</v>
      </c>
    </row>
    <row r="218" spans="1:4">
      <c r="A218" s="4" t="s">
        <v>701</v>
      </c>
      <c r="C218" s="4" t="s">
        <v>73</v>
      </c>
      <c r="D218" s="4" t="s">
        <v>73</v>
      </c>
    </row>
    <row r="219" spans="1:4">
      <c r="A219" s="4" t="s">
        <v>492</v>
      </c>
    </row>
    <row r="220" spans="1:4">
      <c r="A220" s="3" t="s">
        <v>389</v>
      </c>
    </row>
    <row r="221" spans="1:4">
      <c r="A221" s="4" t="s">
        <v>695</v>
      </c>
      <c r="C221" s="7" t="n">
        <v>0</v>
      </c>
      <c r="D221" s="7" t="n">
        <v>4000</v>
      </c>
    </row>
    <row r="222" spans="1:4">
      <c r="A222" s="4" t="s">
        <v>718</v>
      </c>
    </row>
    <row r="223" spans="1:4">
      <c r="A223" s="3" t="s">
        <v>594</v>
      </c>
    </row>
    <row r="224" spans="1:4">
      <c r="A224" s="4" t="s">
        <v>615</v>
      </c>
      <c r="B224" s="4" t="s">
        <v>411</v>
      </c>
      <c r="C224" s="4" t="s">
        <v>607</v>
      </c>
      <c r="D224" s="4" t="s">
        <v>607</v>
      </c>
    </row>
    <row r="225" spans="1:4">
      <c r="A225" s="4" t="s">
        <v>625</v>
      </c>
      <c r="B225" s="4" t="s">
        <v>411</v>
      </c>
      <c r="C225" s="4" t="s">
        <v>607</v>
      </c>
      <c r="D225" s="4" t="s">
        <v>607</v>
      </c>
    </row>
    <row r="226" spans="1:4">
      <c r="A226" s="4" t="s">
        <v>698</v>
      </c>
      <c r="B226" s="4" t="s">
        <v>411</v>
      </c>
      <c r="C226" s="4" t="s">
        <v>608</v>
      </c>
      <c r="D226" s="4" t="s">
        <v>680</v>
      </c>
    </row>
    <row r="227" spans="1:4">
      <c r="A227" s="4" t="s">
        <v>701</v>
      </c>
      <c r="B227" s="4" t="s">
        <v>411</v>
      </c>
      <c r="C227" s="10" t="n">
        <v>0.35</v>
      </c>
      <c r="D227" s="10" t="n">
        <v>0.37</v>
      </c>
    </row>
    <row r="228" spans="1:4">
      <c r="A228" s="4" t="s">
        <v>719</v>
      </c>
    </row>
    <row r="229" spans="1:4">
      <c r="A229" s="3" t="s">
        <v>594</v>
      </c>
    </row>
    <row r="230" spans="1:4">
      <c r="A230" s="4" t="s">
        <v>615</v>
      </c>
      <c r="B230" s="4" t="s">
        <v>411</v>
      </c>
      <c r="C230" s="4" t="s">
        <v>720</v>
      </c>
      <c r="D230" s="4" t="s">
        <v>721</v>
      </c>
    </row>
    <row r="231" spans="1:4">
      <c r="A231" s="4" t="s">
        <v>625</v>
      </c>
      <c r="B231" s="4" t="s">
        <v>411</v>
      </c>
      <c r="C231" s="4" t="s">
        <v>722</v>
      </c>
      <c r="D231" s="4" t="s">
        <v>722</v>
      </c>
    </row>
    <row r="232" spans="1:4">
      <c r="A232" s="4" t="s">
        <v>698</v>
      </c>
      <c r="B232" s="4" t="s">
        <v>411</v>
      </c>
      <c r="C232" s="4" t="s">
        <v>723</v>
      </c>
      <c r="D232" s="4" t="s">
        <v>724</v>
      </c>
    </row>
    <row r="233" spans="1:4">
      <c r="A233" s="4" t="s">
        <v>701</v>
      </c>
      <c r="B233" s="4" t="s">
        <v>411</v>
      </c>
      <c r="C233" s="10" t="n">
        <v>0.92</v>
      </c>
      <c r="D233" s="10" t="n">
        <v>0.95</v>
      </c>
    </row>
    <row r="234" spans="1:4">
      <c r="A234" s="4" t="s">
        <v>725</v>
      </c>
    </row>
    <row r="235" spans="1:4">
      <c r="A235" s="3" t="s">
        <v>594</v>
      </c>
    </row>
    <row r="236" spans="1:4">
      <c r="A236" s="4" t="s">
        <v>615</v>
      </c>
      <c r="C236" s="4" t="s">
        <v>73</v>
      </c>
      <c r="D236" s="4" t="s">
        <v>73</v>
      </c>
    </row>
    <row r="237" spans="1:4">
      <c r="A237" s="4" t="s">
        <v>625</v>
      </c>
      <c r="C237" s="4" t="s">
        <v>73</v>
      </c>
      <c r="D237" s="4" t="s">
        <v>73</v>
      </c>
    </row>
    <row r="238" spans="1:4">
      <c r="A238" s="4" t="s">
        <v>698</v>
      </c>
      <c r="C238" s="4" t="s">
        <v>73</v>
      </c>
      <c r="D238" s="4" t="s">
        <v>73</v>
      </c>
    </row>
    <row r="239" spans="1:4">
      <c r="A239" s="4" t="s">
        <v>701</v>
      </c>
      <c r="C239" s="4" t="s">
        <v>73</v>
      </c>
      <c r="D239" s="4" t="s">
        <v>73</v>
      </c>
    </row>
    <row r="240" spans="1:4">
      <c r="A240" s="4" t="s">
        <v>493</v>
      </c>
    </row>
    <row r="241" spans="1:4">
      <c r="A241" s="3" t="s">
        <v>389</v>
      </c>
    </row>
    <row r="242" spans="1:4">
      <c r="A242" s="4" t="s">
        <v>695</v>
      </c>
      <c r="C242" s="7" t="n">
        <v>2000</v>
      </c>
      <c r="D242" s="7" t="n">
        <v>-5000</v>
      </c>
    </row>
    <row r="243" spans="1:4">
      <c r="A243" s="4" t="s">
        <v>726</v>
      </c>
    </row>
    <row r="244" spans="1:4">
      <c r="A244" s="3" t="s">
        <v>594</v>
      </c>
    </row>
    <row r="245" spans="1:4">
      <c r="A245" s="4" t="s">
        <v>698</v>
      </c>
      <c r="B245" s="4" t="s">
        <v>411</v>
      </c>
      <c r="C245" s="4" t="s">
        <v>657</v>
      </c>
      <c r="D245" s="4" t="s">
        <v>616</v>
      </c>
    </row>
    <row r="246" spans="1:4">
      <c r="A246" s="4" t="s">
        <v>727</v>
      </c>
    </row>
    <row r="247" spans="1:4">
      <c r="A247" s="3" t="s">
        <v>594</v>
      </c>
    </row>
    <row r="248" spans="1:4">
      <c r="A248" s="4" t="s">
        <v>698</v>
      </c>
      <c r="B248" s="4" t="s">
        <v>411</v>
      </c>
      <c r="C248" s="4" t="s">
        <v>728</v>
      </c>
      <c r="D248" s="4" t="s">
        <v>729</v>
      </c>
    </row>
    <row r="249" spans="1:4">
      <c r="A249" s="4" t="s">
        <v>730</v>
      </c>
    </row>
    <row r="250" spans="1:4">
      <c r="A250" s="3" t="s">
        <v>594</v>
      </c>
    </row>
    <row r="251" spans="1:4">
      <c r="A251" s="4" t="s">
        <v>698</v>
      </c>
      <c r="C251" s="4" t="s">
        <v>73</v>
      </c>
      <c r="D251" s="4" t="s">
        <v>73</v>
      </c>
    </row>
    <row r="252" spans="1:4">
      <c r="A252" s="4" t="s">
        <v>731</v>
      </c>
    </row>
    <row r="253" spans="1:4">
      <c r="A253" s="3" t="s">
        <v>594</v>
      </c>
    </row>
    <row r="254" spans="1:4">
      <c r="A254" s="4" t="s">
        <v>615</v>
      </c>
      <c r="B254" s="4" t="s">
        <v>411</v>
      </c>
      <c r="C254" s="4" t="s">
        <v>607</v>
      </c>
      <c r="D254" s="4" t="s">
        <v>607</v>
      </c>
    </row>
    <row r="255" spans="1:4">
      <c r="A255" s="4" t="s">
        <v>732</v>
      </c>
    </row>
    <row r="256" spans="1:4">
      <c r="A256" s="3" t="s">
        <v>594</v>
      </c>
    </row>
    <row r="257" spans="1:4">
      <c r="A257" s="4" t="s">
        <v>615</v>
      </c>
      <c r="B257" s="4" t="s">
        <v>411</v>
      </c>
      <c r="C257" s="4" t="s">
        <v>549</v>
      </c>
      <c r="D257" s="4" t="s">
        <v>733</v>
      </c>
    </row>
    <row r="258" spans="1:4">
      <c r="A258" s="4" t="s">
        <v>734</v>
      </c>
    </row>
    <row r="259" spans="1:4">
      <c r="A259" s="3" t="s">
        <v>594</v>
      </c>
    </row>
    <row r="260" spans="1:4">
      <c r="A260" s="4" t="s">
        <v>615</v>
      </c>
      <c r="B260" s="4" t="s">
        <v>527</v>
      </c>
      <c r="C260" s="4" t="s">
        <v>735</v>
      </c>
      <c r="D260" s="4" t="s">
        <v>736</v>
      </c>
    </row>
    <row r="261" spans="1:4">
      <c r="A261" s="4" t="s">
        <v>495</v>
      </c>
    </row>
    <row r="262" spans="1:4">
      <c r="A262" s="3" t="s">
        <v>389</v>
      </c>
    </row>
    <row r="263" spans="1:4">
      <c r="A263" s="4" t="s">
        <v>393</v>
      </c>
      <c r="C263" s="7" t="n">
        <v>0</v>
      </c>
      <c r="D263" s="7" t="n">
        <v>0</v>
      </c>
    </row>
    <row r="264" spans="1:4">
      <c r="A264" s="4" t="s">
        <v>496</v>
      </c>
    </row>
    <row r="265" spans="1:4">
      <c r="A265" s="3" t="s">
        <v>389</v>
      </c>
    </row>
    <row r="266" spans="1:4">
      <c r="A266" s="4" t="s">
        <v>393</v>
      </c>
      <c r="B266" s="4" t="s">
        <v>406</v>
      </c>
      <c r="C266" s="7" t="n">
        <v>58000</v>
      </c>
      <c r="D266" s="7" t="n">
        <v>57000</v>
      </c>
    </row>
    <row r="267" spans="1:4">
      <c r="A267" s="4" t="s">
        <v>737</v>
      </c>
    </row>
    <row r="268" spans="1:4">
      <c r="A268" s="3" t="s">
        <v>594</v>
      </c>
    </row>
    <row r="269" spans="1:4">
      <c r="A269" s="4" t="s">
        <v>738</v>
      </c>
      <c r="B269" s="4" t="s">
        <v>739</v>
      </c>
      <c r="C269" s="4" t="s">
        <v>740</v>
      </c>
      <c r="D269" s="4" t="s">
        <v>741</v>
      </c>
    </row>
    <row r="270" spans="1:4">
      <c r="A270" s="4" t="s">
        <v>742</v>
      </c>
      <c r="B270" s="4" t="s">
        <v>739</v>
      </c>
      <c r="C270" s="4" t="s">
        <v>680</v>
      </c>
      <c r="D270" s="4" t="s">
        <v>680</v>
      </c>
    </row>
    <row r="271" spans="1:4">
      <c r="A271" s="4" t="s">
        <v>595</v>
      </c>
      <c r="B271" s="4" t="s">
        <v>739</v>
      </c>
      <c r="C271" s="4" t="s">
        <v>608</v>
      </c>
      <c r="D271" s="4" t="s">
        <v>608</v>
      </c>
    </row>
    <row r="272" spans="1:4">
      <c r="A272" s="4" t="s">
        <v>743</v>
      </c>
    </row>
    <row r="273" spans="1:4">
      <c r="A273" s="3" t="s">
        <v>594</v>
      </c>
    </row>
    <row r="274" spans="1:4">
      <c r="A274" s="4" t="s">
        <v>615</v>
      </c>
      <c r="B274" s="4" t="s">
        <v>739</v>
      </c>
      <c r="C274" s="4" t="s">
        <v>616</v>
      </c>
      <c r="D274" s="4" t="s">
        <v>616</v>
      </c>
    </row>
    <row r="275" spans="1:4">
      <c r="A275" s="4" t="s">
        <v>744</v>
      </c>
    </row>
    <row r="276" spans="1:4">
      <c r="A276" s="3" t="s">
        <v>594</v>
      </c>
    </row>
    <row r="277" spans="1:4">
      <c r="A277" s="4" t="s">
        <v>615</v>
      </c>
      <c r="B277" s="4" t="s">
        <v>739</v>
      </c>
      <c r="C277" s="4" t="s">
        <v>736</v>
      </c>
      <c r="D277" s="4" t="s">
        <v>745</v>
      </c>
    </row>
    <row r="278" spans="1:4">
      <c r="A278" s="4" t="s">
        <v>746</v>
      </c>
    </row>
    <row r="279" spans="1:4">
      <c r="A279" s="3" t="s">
        <v>594</v>
      </c>
    </row>
    <row r="280" spans="1:4">
      <c r="A280" s="4" t="s">
        <v>615</v>
      </c>
      <c r="B280" s="4" t="s">
        <v>747</v>
      </c>
      <c r="C280" s="4" t="s">
        <v>736</v>
      </c>
      <c r="D280" s="4" t="s">
        <v>748</v>
      </c>
    </row>
    <row r="281" spans="1:4">
      <c r="A281" s="4" t="s">
        <v>738</v>
      </c>
      <c r="B281" s="4" t="s">
        <v>747</v>
      </c>
      <c r="C281" s="4" t="s">
        <v>740</v>
      </c>
      <c r="D281" s="4" t="s">
        <v>741</v>
      </c>
    </row>
    <row r="282" spans="1:4">
      <c r="A282" s="4" t="s">
        <v>742</v>
      </c>
      <c r="B282" s="4" t="s">
        <v>747</v>
      </c>
      <c r="C282" s="4" t="s">
        <v>680</v>
      </c>
      <c r="D282" s="4" t="s">
        <v>680</v>
      </c>
    </row>
    <row r="283" spans="1:4">
      <c r="A283" s="4" t="s">
        <v>595</v>
      </c>
      <c r="B283" s="4" t="s">
        <v>747</v>
      </c>
      <c r="C283" s="4" t="s">
        <v>608</v>
      </c>
      <c r="D283" s="4" t="s">
        <v>608</v>
      </c>
    </row>
    <row r="284" spans="1:4">
      <c r="A284" s="4" t="s">
        <v>749</v>
      </c>
    </row>
    <row r="285" spans="1:4">
      <c r="A285" s="3" t="s">
        <v>594</v>
      </c>
    </row>
    <row r="286" spans="1:4">
      <c r="A286" s="4" t="s">
        <v>604</v>
      </c>
      <c r="B286" s="4" t="s">
        <v>739</v>
      </c>
      <c r="C286" s="6" t="n">
        <v>4</v>
      </c>
      <c r="D286" s="9" t="n">
        <v>2.9</v>
      </c>
    </row>
    <row r="287" spans="1:4">
      <c r="A287" s="4" t="s">
        <v>750</v>
      </c>
      <c r="B287" s="4" t="s">
        <v>739</v>
      </c>
      <c r="C287" s="9" t="n">
        <v>3.7</v>
      </c>
      <c r="D287" s="9" t="n">
        <v>11.5</v>
      </c>
    </row>
    <row r="288" spans="1:4">
      <c r="A288" s="4" t="s">
        <v>751</v>
      </c>
      <c r="B288" s="4" t="s">
        <v>739</v>
      </c>
      <c r="C288" s="6" t="n">
        <v>0</v>
      </c>
      <c r="D288" s="6" t="n">
        <v>0</v>
      </c>
    </row>
    <row r="289" spans="1:4">
      <c r="A289" s="4" t="s">
        <v>595</v>
      </c>
      <c r="B289" s="4" t="s">
        <v>739</v>
      </c>
      <c r="C289" s="4" t="s">
        <v>752</v>
      </c>
      <c r="D289" s="4" t="s">
        <v>684</v>
      </c>
    </row>
    <row r="290" spans="1:4">
      <c r="A290" s="4" t="s">
        <v>753</v>
      </c>
    </row>
    <row r="291" spans="1:4">
      <c r="A291" s="3" t="s">
        <v>594</v>
      </c>
    </row>
    <row r="292" spans="1:4">
      <c r="A292" s="4" t="s">
        <v>604</v>
      </c>
      <c r="B292" s="4" t="s">
        <v>739</v>
      </c>
      <c r="C292" s="6" t="n">
        <v>13</v>
      </c>
      <c r="D292" s="9" t="n">
        <v>13.5</v>
      </c>
    </row>
    <row r="293" spans="1:4">
      <c r="A293" s="4" t="s">
        <v>750</v>
      </c>
      <c r="B293" s="4" t="s">
        <v>739</v>
      </c>
      <c r="C293" s="9" t="n">
        <v>37.8</v>
      </c>
      <c r="D293" s="9" t="n">
        <v>83.90000000000001</v>
      </c>
    </row>
    <row r="294" spans="1:4">
      <c r="A294" s="4" t="s">
        <v>751</v>
      </c>
      <c r="B294" s="4" t="s">
        <v>739</v>
      </c>
      <c r="C294" s="9" t="n">
        <v>5.6</v>
      </c>
      <c r="D294" s="6" t="n">
        <v>5</v>
      </c>
    </row>
    <row r="295" spans="1:4">
      <c r="A295" s="4" t="s">
        <v>595</v>
      </c>
      <c r="B295" s="4" t="s">
        <v>739</v>
      </c>
      <c r="C295" s="4" t="s">
        <v>608</v>
      </c>
      <c r="D295" s="4" t="s">
        <v>608</v>
      </c>
    </row>
    <row r="296" spans="1:4">
      <c r="A296" s="4" t="s">
        <v>754</v>
      </c>
    </row>
    <row r="297" spans="1:4">
      <c r="A297" s="3" t="s">
        <v>594</v>
      </c>
    </row>
    <row r="298" spans="1:4">
      <c r="A298" s="4" t="s">
        <v>604</v>
      </c>
      <c r="B298" s="4" t="s">
        <v>747</v>
      </c>
      <c r="C298" s="9" t="n">
        <v>7.5</v>
      </c>
      <c r="D298" s="9" t="n">
        <v>7.6</v>
      </c>
    </row>
    <row r="299" spans="1:4">
      <c r="A299" s="4" t="s">
        <v>750</v>
      </c>
      <c r="B299" s="4" t="s">
        <v>747</v>
      </c>
      <c r="C299" s="9" t="n">
        <v>20.8</v>
      </c>
      <c r="D299" s="9" t="n">
        <v>29.3</v>
      </c>
    </row>
    <row r="300" spans="1:4">
      <c r="A300" s="4" t="s">
        <v>751</v>
      </c>
      <c r="B300" s="4" t="s">
        <v>747</v>
      </c>
      <c r="C300" s="9" t="n">
        <v>1.2</v>
      </c>
      <c r="D300" s="9" t="n">
        <v>1.1</v>
      </c>
    </row>
    <row r="301" spans="1:4">
      <c r="A301" s="4" t="s">
        <v>595</v>
      </c>
      <c r="B301" s="4" t="s">
        <v>747</v>
      </c>
      <c r="C301" s="4" t="s">
        <v>612</v>
      </c>
      <c r="D301" s="4" t="s">
        <v>755</v>
      </c>
    </row>
    <row r="302" spans="1:4">
      <c r="A302" s="4" t="s">
        <v>756</v>
      </c>
    </row>
    <row r="303" spans="1:4">
      <c r="A303" s="3" t="s">
        <v>594</v>
      </c>
    </row>
    <row r="304" spans="1:4">
      <c r="A304" s="4" t="s">
        <v>698</v>
      </c>
      <c r="B304" s="4" t="s">
        <v>411</v>
      </c>
      <c r="C304" s="4" t="s">
        <v>757</v>
      </c>
      <c r="D304" s="4" t="s">
        <v>758</v>
      </c>
    </row>
    <row r="305" spans="1:4">
      <c r="A305" s="4" t="s">
        <v>701</v>
      </c>
      <c r="B305" s="4" t="s">
        <v>411</v>
      </c>
      <c r="C305" s="10" t="n">
        <v>-0.75</v>
      </c>
      <c r="D305" s="10" t="n">
        <v>-0.75</v>
      </c>
    </row>
    <row r="306" spans="1:4">
      <c r="A306" s="4" t="s">
        <v>759</v>
      </c>
    </row>
    <row r="307" spans="1:4">
      <c r="A307" s="3" t="s">
        <v>594</v>
      </c>
    </row>
    <row r="308" spans="1:4">
      <c r="A308" s="4" t="s">
        <v>698</v>
      </c>
      <c r="B308" s="4" t="s">
        <v>411</v>
      </c>
      <c r="C308" s="4" t="s">
        <v>760</v>
      </c>
      <c r="D308" s="4" t="s">
        <v>761</v>
      </c>
    </row>
    <row r="309" spans="1:4">
      <c r="A309" s="4" t="s">
        <v>701</v>
      </c>
      <c r="B309" s="4" t="s">
        <v>411</v>
      </c>
      <c r="C309" s="10" t="n">
        <v>0.93</v>
      </c>
      <c r="D309" s="10" t="n">
        <v>0.91</v>
      </c>
    </row>
    <row r="310" spans="1:4">
      <c r="A310" s="4" t="s">
        <v>762</v>
      </c>
    </row>
    <row r="311" spans="1:4">
      <c r="A311" s="3" t="s">
        <v>594</v>
      </c>
    </row>
    <row r="312" spans="1:4">
      <c r="A312" s="4" t="s">
        <v>698</v>
      </c>
      <c r="C312" s="4" t="s">
        <v>73</v>
      </c>
      <c r="D312" s="4" t="s">
        <v>73</v>
      </c>
    </row>
    <row r="313" spans="1:4">
      <c r="A313" s="4" t="s">
        <v>701</v>
      </c>
      <c r="C313" s="4" t="s">
        <v>73</v>
      </c>
      <c r="D313" s="4" t="s">
        <v>73</v>
      </c>
    </row>
    <row r="314" spans="1:4">
      <c r="A314" s="4" t="s">
        <v>763</v>
      </c>
    </row>
    <row r="315" spans="1:4">
      <c r="A315" s="3" t="s">
        <v>594</v>
      </c>
    </row>
    <row r="316" spans="1:4">
      <c r="A316" s="4" t="s">
        <v>698</v>
      </c>
      <c r="B316" s="4" t="s">
        <v>411</v>
      </c>
      <c r="C316" s="4" t="s">
        <v>689</v>
      </c>
      <c r="D316" s="4" t="s">
        <v>712</v>
      </c>
    </row>
    <row r="317" spans="1:4">
      <c r="A317" s="4" t="s">
        <v>701</v>
      </c>
      <c r="B317" s="4" t="s">
        <v>411</v>
      </c>
      <c r="C317" s="10" t="n">
        <v>-0.75</v>
      </c>
      <c r="D317" s="10" t="n">
        <v>-0.75</v>
      </c>
    </row>
    <row r="318" spans="1:4">
      <c r="A318" s="4" t="s">
        <v>764</v>
      </c>
    </row>
    <row r="319" spans="1:4">
      <c r="A319" s="3" t="s">
        <v>594</v>
      </c>
    </row>
    <row r="320" spans="1:4">
      <c r="A320" s="4" t="s">
        <v>698</v>
      </c>
      <c r="B320" s="4" t="s">
        <v>411</v>
      </c>
      <c r="C320" s="4" t="s">
        <v>760</v>
      </c>
      <c r="D320" s="4" t="s">
        <v>761</v>
      </c>
    </row>
    <row r="321" spans="1:4">
      <c r="A321" s="4" t="s">
        <v>701</v>
      </c>
      <c r="B321" s="4" t="s">
        <v>411</v>
      </c>
      <c r="C321" s="10" t="n">
        <v>0.99</v>
      </c>
      <c r="D321" s="10" t="n">
        <v>0.99</v>
      </c>
    </row>
    <row r="322" spans="1:4">
      <c r="A322" s="4" t="s">
        <v>765</v>
      </c>
    </row>
    <row r="323" spans="1:4">
      <c r="A323" s="3" t="s">
        <v>594</v>
      </c>
    </row>
    <row r="324" spans="1:4">
      <c r="A324" s="4" t="s">
        <v>698</v>
      </c>
      <c r="C324" s="4" t="s">
        <v>73</v>
      </c>
      <c r="D324" s="4" t="s">
        <v>73</v>
      </c>
    </row>
    <row r="325" spans="1:4">
      <c r="A325" s="4" t="s">
        <v>701</v>
      </c>
      <c r="C325" s="4" t="s">
        <v>73</v>
      </c>
      <c r="D325" s="4" t="s">
        <v>73</v>
      </c>
    </row>
    <row r="326" spans="1:4">
      <c r="A326" t="n"/>
    </row>
    <row r="327" spans="1:4">
      <c r="A327" s="4" t="s">
        <v>89</v>
      </c>
      <c r="B327" s="4" t="s">
        <v>521</v>
      </c>
    </row>
    <row r="328" spans="1:4">
      <c r="A328" s="4" t="s">
        <v>396</v>
      </c>
      <c r="B328" s="4" t="s">
        <v>523</v>
      </c>
    </row>
    <row r="329" spans="1:4">
      <c r="A329" s="4" t="s">
        <v>401</v>
      </c>
      <c r="B329" s="4" t="s">
        <v>525</v>
      </c>
    </row>
    <row r="330" spans="1:4">
      <c r="A330" s="4" t="s">
        <v>402</v>
      </c>
      <c r="B330" s="4" t="s">
        <v>528</v>
      </c>
    </row>
    <row r="331" spans="1:4">
      <c r="A331" s="4" t="s">
        <v>405</v>
      </c>
      <c r="B331" s="4" t="s">
        <v>530</v>
      </c>
    </row>
    <row r="332" spans="1:4">
      <c r="A332" s="4" t="s">
        <v>406</v>
      </c>
      <c r="B332" s="4" t="s">
        <v>532</v>
      </c>
    </row>
    <row r="333" spans="1:4">
      <c r="A333" s="4" t="s">
        <v>409</v>
      </c>
      <c r="B333" s="4" t="s">
        <v>533</v>
      </c>
    </row>
    <row r="334" spans="1:4">
      <c r="A334" s="4" t="s">
        <v>411</v>
      </c>
      <c r="B334" s="4" t="s">
        <v>766</v>
      </c>
    </row>
    <row r="335" spans="1:4">
      <c r="A335" s="4" t="s">
        <v>527</v>
      </c>
      <c r="B335" s="4" t="s">
        <v>767</v>
      </c>
    </row>
    <row r="336" spans="1:4">
      <c r="A336" s="4" t="s">
        <v>529</v>
      </c>
      <c r="B336" s="4" t="s">
        <v>768</v>
      </c>
    </row>
  </sheetData>
  <mergeCells count="12">
    <mergeCell ref="A1:B2"/>
    <mergeCell ref="A326:C326"/>
    <mergeCell ref="B327:C327"/>
    <mergeCell ref="B328:C328"/>
    <mergeCell ref="B329:C329"/>
    <mergeCell ref="B330:C330"/>
    <mergeCell ref="B331:C331"/>
    <mergeCell ref="B332:C332"/>
    <mergeCell ref="B333:C333"/>
    <mergeCell ref="B334:C334"/>
    <mergeCell ref="B335:C335"/>
    <mergeCell ref="B336:C33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36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5"/>
    <col customWidth="1" max="8" min="8" width="8"/>
    <col customWidth="1" max="9" min="9" width="14"/>
    <col customWidth="1" max="10" min="10" width="8"/>
  </cols>
  <sheetData>
    <row r="1" spans="1:10">
      <c r="A1" s="1" t="s">
        <v>769</v>
      </c>
      <c r="C1" s="2" t="s">
        <v>107</v>
      </c>
      <c r="G1" s="2" t="s">
        <v>1</v>
      </c>
    </row>
    <row r="2" spans="1:10">
      <c r="C2" s="2" t="s">
        <v>27</v>
      </c>
      <c r="E2" s="2" t="s">
        <v>108</v>
      </c>
      <c r="G2" s="2" t="s">
        <v>27</v>
      </c>
      <c r="I2" s="2" t="s">
        <v>108</v>
      </c>
    </row>
    <row r="3" spans="1:10">
      <c r="A3" s="3" t="s">
        <v>770</v>
      </c>
    </row>
    <row r="4" spans="1:10">
      <c r="A4" s="4" t="s">
        <v>771</v>
      </c>
      <c r="C4" s="7" t="n">
        <v>366</v>
      </c>
      <c r="E4" s="7" t="n">
        <v>355</v>
      </c>
      <c r="G4" s="7" t="n">
        <v>336</v>
      </c>
      <c r="I4" s="7" t="n">
        <v>368</v>
      </c>
    </row>
    <row r="5" spans="1:10">
      <c r="A5" s="4" t="s">
        <v>772</v>
      </c>
      <c r="B5" s="4" t="s">
        <v>89</v>
      </c>
      <c r="C5" s="6" t="n">
        <v>-39</v>
      </c>
      <c r="E5" s="6" t="n">
        <v>-18</v>
      </c>
      <c r="G5" s="6" t="n">
        <v>-19</v>
      </c>
      <c r="I5" s="6" t="n">
        <v>-26</v>
      </c>
    </row>
    <row r="6" spans="1:10">
      <c r="A6" s="4" t="s">
        <v>773</v>
      </c>
      <c r="C6" s="6" t="n">
        <v>0</v>
      </c>
      <c r="E6" s="6" t="n">
        <v>-1</v>
      </c>
      <c r="G6" s="6" t="n">
        <v>0</v>
      </c>
      <c r="I6" s="6" t="n">
        <v>-1</v>
      </c>
    </row>
    <row r="7" spans="1:10">
      <c r="A7" s="4" t="s">
        <v>774</v>
      </c>
      <c r="C7" s="6" t="n">
        <v>56</v>
      </c>
      <c r="E7" s="6" t="n">
        <v>83</v>
      </c>
      <c r="G7" s="6" t="n">
        <v>143</v>
      </c>
      <c r="I7" s="6" t="n">
        <v>263</v>
      </c>
    </row>
    <row r="8" spans="1:10">
      <c r="A8" s="4" t="s">
        <v>775</v>
      </c>
      <c r="C8" s="6" t="n">
        <v>-84</v>
      </c>
      <c r="E8" s="6" t="n">
        <v>-83</v>
      </c>
      <c r="G8" s="6" t="n">
        <v>-178</v>
      </c>
      <c r="I8" s="6" t="n">
        <v>-268</v>
      </c>
    </row>
    <row r="9" spans="1:10">
      <c r="A9" s="4" t="s">
        <v>776</v>
      </c>
      <c r="C9" s="6" t="n">
        <v>27</v>
      </c>
      <c r="E9" s="6" t="n">
        <v>-13</v>
      </c>
      <c r="G9" s="6" t="n">
        <v>38</v>
      </c>
      <c r="I9" s="6" t="n">
        <v>-1</v>
      </c>
    </row>
    <row r="10" spans="1:10">
      <c r="A10" s="4" t="s">
        <v>777</v>
      </c>
      <c r="C10" s="6" t="n">
        <v>-8</v>
      </c>
      <c r="E10" s="6" t="n">
        <v>13</v>
      </c>
      <c r="G10" s="6" t="n">
        <v>0</v>
      </c>
      <c r="I10" s="6" t="n">
        <v>11</v>
      </c>
    </row>
    <row r="11" spans="1:10">
      <c r="A11" s="4" t="s">
        <v>562</v>
      </c>
      <c r="B11" s="4" t="s">
        <v>396</v>
      </c>
      <c r="C11" s="6" t="n">
        <v>31</v>
      </c>
      <c r="E11" s="6" t="n">
        <v>11</v>
      </c>
      <c r="G11" s="6" t="n">
        <v>39</v>
      </c>
      <c r="I11" s="6" t="n">
        <v>28</v>
      </c>
    </row>
    <row r="12" spans="1:10">
      <c r="A12" s="4" t="s">
        <v>778</v>
      </c>
      <c r="B12" s="4" t="s">
        <v>396</v>
      </c>
      <c r="C12" s="6" t="n">
        <v>-11</v>
      </c>
      <c r="E12" s="6" t="n">
        <v>-54</v>
      </c>
      <c r="G12" s="6" t="n">
        <v>-21</v>
      </c>
      <c r="I12" s="6" t="n">
        <v>-81</v>
      </c>
    </row>
    <row r="13" spans="1:10">
      <c r="A13" s="4" t="s">
        <v>779</v>
      </c>
      <c r="C13" s="6" t="n">
        <v>338</v>
      </c>
      <c r="E13" s="6" t="n">
        <v>293</v>
      </c>
      <c r="G13" s="6" t="n">
        <v>338</v>
      </c>
      <c r="I13" s="6" t="n">
        <v>293</v>
      </c>
    </row>
    <row r="14" spans="1:10">
      <c r="A14" s="3" t="s">
        <v>780</v>
      </c>
    </row>
    <row r="15" spans="1:10">
      <c r="A15" s="4" t="s">
        <v>781</v>
      </c>
      <c r="C15" s="6" t="n">
        <v>485</v>
      </c>
      <c r="E15" s="6" t="n">
        <v>467</v>
      </c>
      <c r="G15" s="6" t="n">
        <v>529</v>
      </c>
      <c r="I15" s="6" t="n">
        <v>398</v>
      </c>
    </row>
    <row r="16" spans="1:10">
      <c r="A16" s="4" t="s">
        <v>782</v>
      </c>
      <c r="B16" s="4" t="s">
        <v>89</v>
      </c>
      <c r="C16" s="7" t="n">
        <v>29</v>
      </c>
      <c r="E16" s="7" t="n">
        <v>-47</v>
      </c>
      <c r="G16" s="7" t="n">
        <v>31</v>
      </c>
      <c r="I16" s="7" t="n">
        <v>-54</v>
      </c>
    </row>
    <row r="17" spans="1:10">
      <c r="A17" s="4" t="s">
        <v>783</v>
      </c>
      <c r="C17" s="4" t="s">
        <v>73</v>
      </c>
      <c r="E17" s="4" t="s">
        <v>73</v>
      </c>
      <c r="G17" s="4" t="s">
        <v>73</v>
      </c>
      <c r="I17" s="4" t="s">
        <v>73</v>
      </c>
    </row>
    <row r="18" spans="1:10">
      <c r="A18" s="4" t="s">
        <v>784</v>
      </c>
      <c r="B18" s="4" t="s">
        <v>401</v>
      </c>
      <c r="C18" s="7" t="n">
        <v>59</v>
      </c>
      <c r="E18" s="7" t="n">
        <v>111</v>
      </c>
      <c r="G18" s="7" t="n">
        <v>181</v>
      </c>
      <c r="I18" s="7" t="n">
        <v>208</v>
      </c>
    </row>
    <row r="19" spans="1:10">
      <c r="A19" s="4" t="s">
        <v>785</v>
      </c>
      <c r="B19" s="4" t="s">
        <v>401</v>
      </c>
      <c r="C19" s="7" t="n">
        <v>-121</v>
      </c>
      <c r="E19" s="7" t="n">
        <v>-190</v>
      </c>
      <c r="G19" s="7" t="n">
        <v>-261</v>
      </c>
      <c r="I19" s="7" t="n">
        <v>-238</v>
      </c>
    </row>
    <row r="20" spans="1:10">
      <c r="A20" s="4" t="s">
        <v>786</v>
      </c>
      <c r="C20" s="4" t="s">
        <v>73</v>
      </c>
      <c r="E20" s="4" t="s">
        <v>73</v>
      </c>
      <c r="G20" s="4" t="s">
        <v>73</v>
      </c>
      <c r="I20" s="4" t="s">
        <v>73</v>
      </c>
    </row>
    <row r="21" spans="1:10">
      <c r="A21" s="4" t="s">
        <v>787</v>
      </c>
      <c r="C21" s="7" t="n">
        <v>-3</v>
      </c>
      <c r="E21" s="7" t="n">
        <v>4</v>
      </c>
      <c r="G21" s="7" t="n">
        <v>-1</v>
      </c>
      <c r="I21" s="7" t="n">
        <v>4</v>
      </c>
    </row>
    <row r="22" spans="1:10">
      <c r="A22" s="4" t="s">
        <v>565</v>
      </c>
      <c r="B22" s="4" t="s">
        <v>396</v>
      </c>
      <c r="C22" s="6" t="n">
        <v>33</v>
      </c>
      <c r="E22" s="6" t="n">
        <v>10</v>
      </c>
      <c r="G22" s="6" t="n">
        <v>39</v>
      </c>
      <c r="I22" s="6" t="n">
        <v>32</v>
      </c>
    </row>
    <row r="23" spans="1:10">
      <c r="A23" s="4" t="s">
        <v>788</v>
      </c>
      <c r="B23" s="4" t="s">
        <v>396</v>
      </c>
      <c r="C23" s="6" t="n">
        <v>-5</v>
      </c>
      <c r="E23" s="6" t="n">
        <v>-6</v>
      </c>
      <c r="G23" s="6" t="n">
        <v>-37</v>
      </c>
      <c r="I23" s="6" t="n">
        <v>-15</v>
      </c>
    </row>
    <row r="24" spans="1:10">
      <c r="A24" s="4" t="s">
        <v>789</v>
      </c>
      <c r="C24" s="6" t="n">
        <v>419</v>
      </c>
      <c r="E24" s="6" t="n">
        <v>443</v>
      </c>
      <c r="G24" s="6" t="n">
        <v>419</v>
      </c>
      <c r="I24" s="6" t="n">
        <v>443</v>
      </c>
    </row>
    <row r="25" spans="1:10">
      <c r="A25" s="4" t="s">
        <v>790</v>
      </c>
    </row>
    <row r="26" spans="1:10">
      <c r="A26" s="3" t="s">
        <v>770</v>
      </c>
    </row>
    <row r="27" spans="1:10">
      <c r="A27" s="4" t="s">
        <v>771</v>
      </c>
      <c r="C27" s="6" t="n">
        <v>303</v>
      </c>
      <c r="E27" s="6" t="n">
        <v>295</v>
      </c>
      <c r="G27" s="6" t="n">
        <v>293</v>
      </c>
      <c r="I27" s="6" t="n">
        <v>301</v>
      </c>
    </row>
    <row r="28" spans="1:10">
      <c r="A28" s="4" t="s">
        <v>772</v>
      </c>
      <c r="B28" s="4" t="s">
        <v>89</v>
      </c>
      <c r="C28" s="7" t="n">
        <v>-3</v>
      </c>
      <c r="E28" s="7" t="n">
        <v>-1</v>
      </c>
      <c r="G28" s="7" t="n">
        <v>0</v>
      </c>
      <c r="I28" s="7" t="n">
        <v>7</v>
      </c>
    </row>
    <row r="29" spans="1:10">
      <c r="A29" s="4" t="s">
        <v>773</v>
      </c>
      <c r="C29" s="4" t="s">
        <v>73</v>
      </c>
      <c r="E29" s="4" t="s">
        <v>73</v>
      </c>
      <c r="G29" s="4" t="s">
        <v>73</v>
      </c>
      <c r="I29" s="4" t="s">
        <v>73</v>
      </c>
    </row>
    <row r="30" spans="1:10">
      <c r="A30" s="4" t="s">
        <v>774</v>
      </c>
      <c r="C30" s="7" t="n">
        <v>52</v>
      </c>
      <c r="E30" s="7" t="n">
        <v>83</v>
      </c>
      <c r="G30" s="7" t="n">
        <v>138</v>
      </c>
      <c r="I30" s="7" t="n">
        <v>261</v>
      </c>
    </row>
    <row r="31" spans="1:10">
      <c r="A31" s="4" t="s">
        <v>775</v>
      </c>
      <c r="C31" s="7" t="n">
        <v>-80</v>
      </c>
      <c r="E31" s="7" t="n">
        <v>-82</v>
      </c>
      <c r="G31" s="7" t="n">
        <v>-171</v>
      </c>
      <c r="I31" s="7" t="n">
        <v>-264</v>
      </c>
    </row>
    <row r="32" spans="1:10">
      <c r="A32" s="4" t="s">
        <v>776</v>
      </c>
      <c r="C32" s="4" t="s">
        <v>73</v>
      </c>
      <c r="E32" s="4" t="s">
        <v>73</v>
      </c>
      <c r="G32" s="4" t="s">
        <v>73</v>
      </c>
      <c r="I32" s="4" t="s">
        <v>73</v>
      </c>
    </row>
    <row r="33" spans="1:10">
      <c r="A33" s="4" t="s">
        <v>777</v>
      </c>
      <c r="C33" s="7" t="n">
        <v>-7</v>
      </c>
      <c r="E33" s="7" t="n">
        <v>11</v>
      </c>
      <c r="G33" s="7" t="n">
        <v>0</v>
      </c>
      <c r="I33" s="7" t="n">
        <v>9</v>
      </c>
    </row>
    <row r="34" spans="1:10">
      <c r="A34" s="4" t="s">
        <v>562</v>
      </c>
      <c r="B34" s="4" t="s">
        <v>396</v>
      </c>
      <c r="C34" s="6" t="n">
        <v>23</v>
      </c>
      <c r="E34" s="6" t="n">
        <v>12</v>
      </c>
      <c r="G34" s="6" t="n">
        <v>41</v>
      </c>
      <c r="I34" s="6" t="n">
        <v>31</v>
      </c>
    </row>
    <row r="35" spans="1:10">
      <c r="A35" s="4" t="s">
        <v>778</v>
      </c>
      <c r="B35" s="4" t="s">
        <v>396</v>
      </c>
      <c r="C35" s="6" t="n">
        <v>-12</v>
      </c>
      <c r="E35" s="6" t="n">
        <v>-54</v>
      </c>
      <c r="G35" s="6" t="n">
        <v>-25</v>
      </c>
      <c r="I35" s="6" t="n">
        <v>-81</v>
      </c>
    </row>
    <row r="36" spans="1:10">
      <c r="A36" s="4" t="s">
        <v>779</v>
      </c>
      <c r="C36" s="6" t="n">
        <v>276</v>
      </c>
      <c r="E36" s="6" t="n">
        <v>264</v>
      </c>
      <c r="G36" s="6" t="n">
        <v>276</v>
      </c>
      <c r="I36" s="6" t="n">
        <v>264</v>
      </c>
    </row>
    <row r="37" spans="1:10">
      <c r="A37" s="4" t="s">
        <v>550</v>
      </c>
    </row>
    <row r="38" spans="1:10">
      <c r="A38" s="3" t="s">
        <v>770</v>
      </c>
    </row>
    <row r="39" spans="1:10">
      <c r="A39" s="4" t="s">
        <v>771</v>
      </c>
      <c r="C39" s="6" t="n">
        <v>38</v>
      </c>
      <c r="E39" s="6" t="n">
        <v>40</v>
      </c>
      <c r="G39" s="6" t="n">
        <v>39</v>
      </c>
      <c r="I39" s="6" t="n">
        <v>68</v>
      </c>
    </row>
    <row r="40" spans="1:10">
      <c r="A40" s="4" t="s">
        <v>772</v>
      </c>
      <c r="B40" s="4" t="s">
        <v>89</v>
      </c>
      <c r="C40" s="7" t="n">
        <v>0</v>
      </c>
      <c r="E40" s="7" t="n">
        <v>0</v>
      </c>
      <c r="G40" s="7" t="n">
        <v>1</v>
      </c>
      <c r="I40" s="7" t="n">
        <v>1</v>
      </c>
    </row>
    <row r="41" spans="1:10">
      <c r="A41" s="4" t="s">
        <v>773</v>
      </c>
      <c r="C41" s="4" t="s">
        <v>73</v>
      </c>
      <c r="E41" s="4" t="s">
        <v>73</v>
      </c>
      <c r="G41" s="4" t="s">
        <v>73</v>
      </c>
      <c r="I41" s="4" t="s">
        <v>73</v>
      </c>
    </row>
    <row r="42" spans="1:10">
      <c r="A42" s="4" t="s">
        <v>774</v>
      </c>
      <c r="C42" s="7" t="n">
        <v>5</v>
      </c>
      <c r="E42" s="7" t="n">
        <v>9</v>
      </c>
      <c r="G42" s="7" t="n">
        <v>4</v>
      </c>
      <c r="I42" s="7" t="n">
        <v>14</v>
      </c>
    </row>
    <row r="43" spans="1:10">
      <c r="A43" s="4" t="s">
        <v>775</v>
      </c>
      <c r="C43" s="7" t="n">
        <v>-4</v>
      </c>
      <c r="E43" s="7" t="n">
        <v>-7</v>
      </c>
      <c r="G43" s="7" t="n">
        <v>-7</v>
      </c>
      <c r="I43" s="7" t="n">
        <v>-36</v>
      </c>
    </row>
    <row r="44" spans="1:10">
      <c r="A44" s="4" t="s">
        <v>776</v>
      </c>
      <c r="C44" s="4" t="s">
        <v>73</v>
      </c>
      <c r="E44" s="4" t="s">
        <v>73</v>
      </c>
      <c r="G44" s="4" t="s">
        <v>73</v>
      </c>
      <c r="I44" s="4" t="s">
        <v>73</v>
      </c>
    </row>
    <row r="45" spans="1:10">
      <c r="A45" s="4" t="s">
        <v>777</v>
      </c>
      <c r="C45" s="7" t="n">
        <v>-1</v>
      </c>
      <c r="E45" s="7" t="n">
        <v>2</v>
      </c>
      <c r="G45" s="7" t="n">
        <v>0</v>
      </c>
      <c r="I45" s="7" t="n">
        <v>1</v>
      </c>
    </row>
    <row r="46" spans="1:10">
      <c r="A46" s="4" t="s">
        <v>562</v>
      </c>
      <c r="B46" s="4" t="s">
        <v>396</v>
      </c>
      <c r="C46" s="6" t="n">
        <v>1</v>
      </c>
      <c r="E46" s="6" t="n">
        <v>1</v>
      </c>
      <c r="G46" s="6" t="n">
        <v>2</v>
      </c>
      <c r="I46" s="6" t="n">
        <v>2</v>
      </c>
    </row>
    <row r="47" spans="1:10">
      <c r="A47" s="4" t="s">
        <v>778</v>
      </c>
      <c r="B47" s="4" t="s">
        <v>396</v>
      </c>
      <c r="C47" s="6" t="n">
        <v>-1</v>
      </c>
      <c r="E47" s="6" t="n">
        <v>-3</v>
      </c>
      <c r="G47" s="6" t="n">
        <v>-1</v>
      </c>
      <c r="I47" s="6" t="n">
        <v>-8</v>
      </c>
    </row>
    <row r="48" spans="1:10">
      <c r="A48" s="4" t="s">
        <v>779</v>
      </c>
      <c r="C48" s="6" t="n">
        <v>38</v>
      </c>
      <c r="E48" s="6" t="n">
        <v>42</v>
      </c>
      <c r="G48" s="6" t="n">
        <v>38</v>
      </c>
      <c r="I48" s="6" t="n">
        <v>42</v>
      </c>
    </row>
    <row r="49" spans="1:10">
      <c r="A49" s="4" t="s">
        <v>791</v>
      </c>
    </row>
    <row r="50" spans="1:10">
      <c r="A50" s="3" t="s">
        <v>770</v>
      </c>
    </row>
    <row r="51" spans="1:10">
      <c r="A51" s="4" t="s">
        <v>771</v>
      </c>
      <c r="C51" s="6" t="n">
        <v>51</v>
      </c>
      <c r="E51" s="6" t="n">
        <v>44</v>
      </c>
      <c r="G51" s="6" t="n">
        <v>49</v>
      </c>
      <c r="I51" s="6" t="n">
        <v>42</v>
      </c>
    </row>
    <row r="52" spans="1:10">
      <c r="A52" s="4" t="s">
        <v>772</v>
      </c>
      <c r="B52" s="4" t="s">
        <v>89</v>
      </c>
      <c r="C52" s="7" t="n">
        <v>2</v>
      </c>
      <c r="E52" s="7" t="n">
        <v>0</v>
      </c>
      <c r="G52" s="7" t="n">
        <v>1</v>
      </c>
      <c r="I52" s="7" t="n">
        <v>-1</v>
      </c>
    </row>
    <row r="53" spans="1:10">
      <c r="A53" s="4" t="s">
        <v>773</v>
      </c>
      <c r="C53" s="4" t="s">
        <v>73</v>
      </c>
      <c r="E53" s="4" t="s">
        <v>73</v>
      </c>
      <c r="G53" s="4" t="s">
        <v>73</v>
      </c>
      <c r="I53" s="4" t="s">
        <v>73</v>
      </c>
    </row>
    <row r="54" spans="1:10">
      <c r="A54" s="4" t="s">
        <v>774</v>
      </c>
      <c r="C54" s="7" t="n">
        <v>1</v>
      </c>
      <c r="E54" s="7" t="n">
        <v>1</v>
      </c>
      <c r="G54" s="7" t="n">
        <v>2</v>
      </c>
      <c r="I54" s="7" t="n">
        <v>4</v>
      </c>
    </row>
    <row r="55" spans="1:10">
      <c r="A55" s="4" t="s">
        <v>775</v>
      </c>
      <c r="C55" s="7" t="n">
        <v>-4</v>
      </c>
      <c r="E55" s="7" t="n">
        <v>-1</v>
      </c>
      <c r="G55" s="7" t="n">
        <v>-5</v>
      </c>
      <c r="I55" s="7" t="n">
        <v>-1</v>
      </c>
    </row>
    <row r="56" spans="1:10">
      <c r="A56" s="4" t="s">
        <v>776</v>
      </c>
      <c r="C56" s="4" t="s">
        <v>73</v>
      </c>
      <c r="E56" s="4" t="s">
        <v>73</v>
      </c>
      <c r="G56" s="4" t="s">
        <v>73</v>
      </c>
      <c r="I56" s="4" t="s">
        <v>73</v>
      </c>
    </row>
    <row r="57" spans="1:10">
      <c r="A57" s="4" t="s">
        <v>777</v>
      </c>
      <c r="C57" s="7" t="n">
        <v>-2</v>
      </c>
      <c r="E57" s="7" t="n">
        <v>1</v>
      </c>
      <c r="G57" s="7" t="n">
        <v>1</v>
      </c>
      <c r="I57" s="7" t="n">
        <v>1</v>
      </c>
    </row>
    <row r="58" spans="1:10">
      <c r="A58" s="4" t="s">
        <v>562</v>
      </c>
      <c r="C58" s="4" t="s">
        <v>73</v>
      </c>
      <c r="E58" s="4" t="s">
        <v>73</v>
      </c>
      <c r="G58" s="4" t="s">
        <v>73</v>
      </c>
      <c r="I58" s="4" t="s">
        <v>73</v>
      </c>
    </row>
    <row r="59" spans="1:10">
      <c r="A59" s="4" t="s">
        <v>778</v>
      </c>
      <c r="C59" s="4" t="s">
        <v>73</v>
      </c>
      <c r="E59" s="4" t="s">
        <v>73</v>
      </c>
      <c r="G59" s="4" t="s">
        <v>73</v>
      </c>
      <c r="I59" s="4" t="s">
        <v>73</v>
      </c>
    </row>
    <row r="60" spans="1:10">
      <c r="A60" s="4" t="s">
        <v>779</v>
      </c>
      <c r="C60" s="7" t="n">
        <v>48</v>
      </c>
      <c r="E60" s="7" t="n">
        <v>45</v>
      </c>
      <c r="G60" s="7" t="n">
        <v>48</v>
      </c>
      <c r="I60" s="7" t="n">
        <v>45</v>
      </c>
    </row>
    <row r="61" spans="1:10">
      <c r="A61" s="4" t="s">
        <v>792</v>
      </c>
    </row>
    <row r="62" spans="1:10">
      <c r="A62" s="3" t="s">
        <v>770</v>
      </c>
    </row>
    <row r="63" spans="1:10">
      <c r="A63" s="4" t="s">
        <v>771</v>
      </c>
      <c r="E63" s="4" t="s">
        <v>73</v>
      </c>
      <c r="I63" s="4" t="s">
        <v>73</v>
      </c>
    </row>
    <row r="64" spans="1:10">
      <c r="A64" s="4" t="s">
        <v>772</v>
      </c>
      <c r="B64" s="4" t="s">
        <v>89</v>
      </c>
      <c r="E64" s="7" t="n">
        <v>0</v>
      </c>
      <c r="I64" s="7" t="n">
        <v>0</v>
      </c>
    </row>
    <row r="65" spans="1:10">
      <c r="A65" s="4" t="s">
        <v>773</v>
      </c>
      <c r="E65" s="4" t="s">
        <v>73</v>
      </c>
      <c r="I65" s="4" t="s">
        <v>73</v>
      </c>
    </row>
    <row r="66" spans="1:10">
      <c r="A66" s="4" t="s">
        <v>774</v>
      </c>
      <c r="E66" s="7" t="n">
        <v>0</v>
      </c>
      <c r="I66" s="7" t="n">
        <v>0</v>
      </c>
    </row>
    <row r="67" spans="1:10">
      <c r="A67" s="4" t="s">
        <v>775</v>
      </c>
      <c r="E67" s="7" t="n">
        <v>0</v>
      </c>
      <c r="I67" s="7" t="n">
        <v>0</v>
      </c>
    </row>
    <row r="68" spans="1:10">
      <c r="A68" s="4" t="s">
        <v>776</v>
      </c>
      <c r="E68" s="4" t="s">
        <v>73</v>
      </c>
      <c r="I68" s="4" t="s">
        <v>73</v>
      </c>
    </row>
    <row r="69" spans="1:10">
      <c r="A69" s="4" t="s">
        <v>777</v>
      </c>
      <c r="E69" s="4" t="s">
        <v>73</v>
      </c>
      <c r="I69" s="4" t="s">
        <v>73</v>
      </c>
    </row>
    <row r="70" spans="1:10">
      <c r="A70" s="4" t="s">
        <v>562</v>
      </c>
      <c r="E70" s="4" t="s">
        <v>73</v>
      </c>
      <c r="I70" s="4" t="s">
        <v>73</v>
      </c>
    </row>
    <row r="71" spans="1:10">
      <c r="A71" s="4" t="s">
        <v>778</v>
      </c>
      <c r="E71" s="4" t="s">
        <v>73</v>
      </c>
      <c r="I71" s="4" t="s">
        <v>73</v>
      </c>
    </row>
    <row r="72" spans="1:10">
      <c r="A72" s="4" t="s">
        <v>779</v>
      </c>
      <c r="E72" s="7" t="n">
        <v>0</v>
      </c>
      <c r="I72" s="7" t="n">
        <v>0</v>
      </c>
    </row>
    <row r="73" spans="1:10">
      <c r="A73" s="4" t="s">
        <v>554</v>
      </c>
    </row>
    <row r="74" spans="1:10">
      <c r="A74" s="3" t="s">
        <v>770</v>
      </c>
    </row>
    <row r="75" spans="1:10">
      <c r="A75" s="4" t="s">
        <v>771</v>
      </c>
      <c r="C75" s="6" t="n">
        <v>4</v>
      </c>
      <c r="E75" s="6" t="n">
        <v>32</v>
      </c>
      <c r="G75" s="6" t="n">
        <v>3</v>
      </c>
      <c r="I75" s="6" t="n">
        <v>26</v>
      </c>
    </row>
    <row r="76" spans="1:10">
      <c r="A76" s="4" t="s">
        <v>772</v>
      </c>
      <c r="B76" s="4" t="s">
        <v>89</v>
      </c>
      <c r="C76" s="7" t="n">
        <v>0</v>
      </c>
      <c r="E76" s="7" t="n">
        <v>1</v>
      </c>
      <c r="G76" s="7" t="n">
        <v>0</v>
      </c>
      <c r="I76" s="7" t="n">
        <v>7</v>
      </c>
    </row>
    <row r="77" spans="1:10">
      <c r="A77" s="4" t="s">
        <v>773</v>
      </c>
      <c r="C77" s="4" t="s">
        <v>73</v>
      </c>
      <c r="E77" s="4" t="s">
        <v>73</v>
      </c>
      <c r="G77" s="4" t="s">
        <v>73</v>
      </c>
      <c r="I77" s="4" t="s">
        <v>73</v>
      </c>
    </row>
    <row r="78" spans="1:10">
      <c r="A78" s="4" t="s">
        <v>774</v>
      </c>
      <c r="C78" s="7" t="n">
        <v>5</v>
      </c>
      <c r="E78" s="7" t="n">
        <v>26</v>
      </c>
      <c r="G78" s="7" t="n">
        <v>19</v>
      </c>
      <c r="I78" s="7" t="n">
        <v>122</v>
      </c>
    </row>
    <row r="79" spans="1:10">
      <c r="A79" s="4" t="s">
        <v>775</v>
      </c>
      <c r="C79" s="7" t="n">
        <v>-7</v>
      </c>
      <c r="E79" s="7" t="n">
        <v>-26</v>
      </c>
      <c r="G79" s="7" t="n">
        <v>-20</v>
      </c>
      <c r="I79" s="7" t="n">
        <v>-122</v>
      </c>
    </row>
    <row r="80" spans="1:10">
      <c r="A80" s="4" t="s">
        <v>776</v>
      </c>
      <c r="C80" s="4" t="s">
        <v>73</v>
      </c>
      <c r="E80" s="4" t="s">
        <v>73</v>
      </c>
      <c r="G80" s="4" t="s">
        <v>73</v>
      </c>
      <c r="I80" s="4" t="s">
        <v>73</v>
      </c>
    </row>
    <row r="81" spans="1:10">
      <c r="A81" s="4" t="s">
        <v>777</v>
      </c>
      <c r="C81" s="7" t="n">
        <v>0</v>
      </c>
      <c r="E81" s="4" t="s">
        <v>73</v>
      </c>
      <c r="G81" s="7" t="n">
        <v>0</v>
      </c>
      <c r="I81" s="4" t="s">
        <v>73</v>
      </c>
    </row>
    <row r="82" spans="1:10">
      <c r="A82" s="4" t="s">
        <v>562</v>
      </c>
      <c r="C82" s="4" t="s">
        <v>73</v>
      </c>
      <c r="E82" s="7" t="n">
        <v>0</v>
      </c>
      <c r="F82" s="4" t="s">
        <v>396</v>
      </c>
      <c r="G82" s="6" t="n">
        <v>0</v>
      </c>
      <c r="H82" s="4" t="s">
        <v>396</v>
      </c>
      <c r="I82" s="7" t="n">
        <v>5</v>
      </c>
      <c r="J82" s="4" t="s">
        <v>396</v>
      </c>
    </row>
    <row r="83" spans="1:10">
      <c r="A83" s="4" t="s">
        <v>778</v>
      </c>
      <c r="B83" s="4" t="s">
        <v>396</v>
      </c>
      <c r="C83" s="7" t="n">
        <v>0</v>
      </c>
      <c r="E83" s="6" t="n">
        <v>-22</v>
      </c>
      <c r="G83" s="6" t="n">
        <v>0</v>
      </c>
      <c r="I83" s="6" t="n">
        <v>-27</v>
      </c>
    </row>
    <row r="84" spans="1:10">
      <c r="A84" s="4" t="s">
        <v>779</v>
      </c>
      <c r="C84" s="6" t="n">
        <v>2</v>
      </c>
      <c r="E84" s="6" t="n">
        <v>11</v>
      </c>
      <c r="G84" s="6" t="n">
        <v>2</v>
      </c>
      <c r="I84" s="6" t="n">
        <v>11</v>
      </c>
    </row>
    <row r="85" spans="1:10">
      <c r="A85" s="4" t="s">
        <v>793</v>
      </c>
    </row>
    <row r="86" spans="1:10">
      <c r="A86" s="3" t="s">
        <v>770</v>
      </c>
    </row>
    <row r="87" spans="1:10">
      <c r="A87" s="4" t="s">
        <v>771</v>
      </c>
      <c r="C87" s="6" t="n">
        <v>164</v>
      </c>
      <c r="E87" s="6" t="n">
        <v>118</v>
      </c>
      <c r="G87" s="6" t="n">
        <v>167</v>
      </c>
      <c r="I87" s="6" t="n">
        <v>116</v>
      </c>
    </row>
    <row r="88" spans="1:10">
      <c r="A88" s="4" t="s">
        <v>772</v>
      </c>
      <c r="B88" s="4" t="s">
        <v>89</v>
      </c>
      <c r="C88" s="7" t="n">
        <v>-3</v>
      </c>
      <c r="E88" s="7" t="n">
        <v>-1</v>
      </c>
      <c r="G88" s="7" t="n">
        <v>-1</v>
      </c>
      <c r="I88" s="7" t="n">
        <v>2</v>
      </c>
    </row>
    <row r="89" spans="1:10">
      <c r="A89" s="4" t="s">
        <v>773</v>
      </c>
      <c r="C89" s="4" t="s">
        <v>73</v>
      </c>
      <c r="E89" s="4" t="s">
        <v>73</v>
      </c>
      <c r="G89" s="4" t="s">
        <v>73</v>
      </c>
      <c r="I89" s="4" t="s">
        <v>73</v>
      </c>
    </row>
    <row r="90" spans="1:10">
      <c r="A90" s="4" t="s">
        <v>774</v>
      </c>
      <c r="C90" s="7" t="n">
        <v>23</v>
      </c>
      <c r="E90" s="7" t="n">
        <v>31</v>
      </c>
      <c r="G90" s="7" t="n">
        <v>84</v>
      </c>
      <c r="I90" s="7" t="n">
        <v>78</v>
      </c>
    </row>
    <row r="91" spans="1:10">
      <c r="A91" s="4" t="s">
        <v>775</v>
      </c>
      <c r="C91" s="7" t="n">
        <v>-56</v>
      </c>
      <c r="E91" s="7" t="n">
        <v>-18</v>
      </c>
      <c r="G91" s="7" t="n">
        <v>-125</v>
      </c>
      <c r="I91" s="7" t="n">
        <v>-61</v>
      </c>
    </row>
    <row r="92" spans="1:10">
      <c r="A92" s="4" t="s">
        <v>776</v>
      </c>
      <c r="C92" s="4" t="s">
        <v>73</v>
      </c>
      <c r="E92" s="4" t="s">
        <v>73</v>
      </c>
      <c r="G92" s="4" t="s">
        <v>73</v>
      </c>
      <c r="I92" s="4" t="s">
        <v>73</v>
      </c>
    </row>
    <row r="93" spans="1:10">
      <c r="A93" s="4" t="s">
        <v>777</v>
      </c>
      <c r="C93" s="7" t="n">
        <v>-4</v>
      </c>
      <c r="E93" s="7" t="n">
        <v>6</v>
      </c>
      <c r="G93" s="7" t="n">
        <v>-1</v>
      </c>
      <c r="I93" s="7" t="n">
        <v>5</v>
      </c>
    </row>
    <row r="94" spans="1:10">
      <c r="A94" s="4" t="s">
        <v>562</v>
      </c>
      <c r="B94" s="4" t="s">
        <v>396</v>
      </c>
      <c r="C94" s="6" t="n">
        <v>9</v>
      </c>
      <c r="E94" s="6" t="n">
        <v>3</v>
      </c>
      <c r="G94" s="6" t="n">
        <v>17</v>
      </c>
      <c r="I94" s="6" t="n">
        <v>11</v>
      </c>
    </row>
    <row r="95" spans="1:10">
      <c r="A95" s="4" t="s">
        <v>778</v>
      </c>
      <c r="B95" s="4" t="s">
        <v>396</v>
      </c>
      <c r="C95" s="6" t="n">
        <v>-6</v>
      </c>
      <c r="E95" s="6" t="n">
        <v>-24</v>
      </c>
      <c r="G95" s="6" t="n">
        <v>-14</v>
      </c>
      <c r="I95" s="6" t="n">
        <v>-36</v>
      </c>
    </row>
    <row r="96" spans="1:10">
      <c r="A96" s="4" t="s">
        <v>779</v>
      </c>
      <c r="C96" s="6" t="n">
        <v>127</v>
      </c>
      <c r="E96" s="6" t="n">
        <v>115</v>
      </c>
      <c r="G96" s="6" t="n">
        <v>127</v>
      </c>
      <c r="I96" s="6" t="n">
        <v>115</v>
      </c>
    </row>
    <row r="97" spans="1:10">
      <c r="A97" s="4" t="s">
        <v>794</v>
      </c>
    </row>
    <row r="98" spans="1:10">
      <c r="A98" s="3" t="s">
        <v>770</v>
      </c>
    </row>
    <row r="99" spans="1:10">
      <c r="A99" s="4" t="s">
        <v>771</v>
      </c>
      <c r="C99" s="6" t="n">
        <v>12</v>
      </c>
      <c r="E99" s="6" t="n">
        <v>5</v>
      </c>
      <c r="G99" s="6" t="n">
        <v>2</v>
      </c>
      <c r="I99" s="6" t="n">
        <v>3</v>
      </c>
    </row>
    <row r="100" spans="1:10">
      <c r="A100" s="4" t="s">
        <v>772</v>
      </c>
      <c r="B100" s="4" t="s">
        <v>89</v>
      </c>
      <c r="C100" s="7" t="n">
        <v>0</v>
      </c>
      <c r="E100" s="7" t="n">
        <v>0</v>
      </c>
      <c r="G100" s="7" t="n">
        <v>2</v>
      </c>
      <c r="I100" s="7" t="n">
        <v>0</v>
      </c>
    </row>
    <row r="101" spans="1:10">
      <c r="A101" s="4" t="s">
        <v>773</v>
      </c>
      <c r="C101" s="4" t="s">
        <v>73</v>
      </c>
      <c r="E101" s="4" t="s">
        <v>73</v>
      </c>
      <c r="G101" s="4" t="s">
        <v>73</v>
      </c>
      <c r="I101" s="4" t="s">
        <v>73</v>
      </c>
    </row>
    <row r="102" spans="1:10">
      <c r="A102" s="4" t="s">
        <v>774</v>
      </c>
      <c r="C102" s="7" t="n">
        <v>1</v>
      </c>
      <c r="E102" s="7" t="n">
        <v>3</v>
      </c>
      <c r="G102" s="7" t="n">
        <v>8</v>
      </c>
      <c r="I102" s="7" t="n">
        <v>6</v>
      </c>
    </row>
    <row r="103" spans="1:10">
      <c r="A103" s="4" t="s">
        <v>775</v>
      </c>
      <c r="C103" s="7" t="n">
        <v>-3</v>
      </c>
      <c r="E103" s="7" t="n">
        <v>-5</v>
      </c>
      <c r="G103" s="7" t="n">
        <v>-2</v>
      </c>
      <c r="I103" s="7" t="n">
        <v>-8</v>
      </c>
    </row>
    <row r="104" spans="1:10">
      <c r="A104" s="4" t="s">
        <v>776</v>
      </c>
      <c r="C104" s="4" t="s">
        <v>73</v>
      </c>
      <c r="E104" s="4" t="s">
        <v>73</v>
      </c>
      <c r="G104" s="4" t="s">
        <v>73</v>
      </c>
      <c r="I104" s="4" t="s">
        <v>73</v>
      </c>
    </row>
    <row r="105" spans="1:10">
      <c r="A105" s="4" t="s">
        <v>777</v>
      </c>
      <c r="C105" s="7" t="n">
        <v>0</v>
      </c>
      <c r="E105" s="4" t="s">
        <v>73</v>
      </c>
      <c r="G105" s="7" t="n">
        <v>0</v>
      </c>
      <c r="I105" s="4" t="s">
        <v>73</v>
      </c>
    </row>
    <row r="106" spans="1:10">
      <c r="A106" s="4" t="s">
        <v>562</v>
      </c>
      <c r="C106" s="4" t="s">
        <v>73</v>
      </c>
      <c r="E106" s="4" t="s">
        <v>73</v>
      </c>
      <c r="G106" s="4" t="s">
        <v>73</v>
      </c>
      <c r="I106" s="7" t="n">
        <v>2</v>
      </c>
      <c r="J106" s="4" t="s">
        <v>396</v>
      </c>
    </row>
    <row r="107" spans="1:10">
      <c r="A107" s="4" t="s">
        <v>778</v>
      </c>
      <c r="C107" s="4" t="s">
        <v>73</v>
      </c>
      <c r="E107" s="4" t="s">
        <v>73</v>
      </c>
      <c r="G107" s="4" t="s">
        <v>73</v>
      </c>
      <c r="I107" s="6" t="n">
        <v>0</v>
      </c>
      <c r="J107" s="4" t="s">
        <v>396</v>
      </c>
    </row>
    <row r="108" spans="1:10">
      <c r="A108" s="4" t="s">
        <v>779</v>
      </c>
      <c r="C108" s="7" t="n">
        <v>10</v>
      </c>
      <c r="E108" s="7" t="n">
        <v>3</v>
      </c>
      <c r="G108" s="7" t="n">
        <v>10</v>
      </c>
      <c r="I108" s="6" t="n">
        <v>3</v>
      </c>
    </row>
    <row r="109" spans="1:10">
      <c r="A109" s="4" t="s">
        <v>795</v>
      </c>
    </row>
    <row r="110" spans="1:10">
      <c r="A110" s="3" t="s">
        <v>770</v>
      </c>
    </row>
    <row r="111" spans="1:10">
      <c r="A111" s="4" t="s">
        <v>771</v>
      </c>
      <c r="C111" s="6" t="n">
        <v>1</v>
      </c>
      <c r="E111" s="6" t="n">
        <v>3</v>
      </c>
      <c r="G111" s="6" t="n">
        <v>1</v>
      </c>
      <c r="I111" s="6" t="n">
        <v>3</v>
      </c>
    </row>
    <row r="112" spans="1:10">
      <c r="A112" s="4" t="s">
        <v>772</v>
      </c>
      <c r="B112" s="4" t="s">
        <v>89</v>
      </c>
      <c r="C112" s="7" t="n">
        <v>0</v>
      </c>
      <c r="E112" s="7" t="n">
        <v>0</v>
      </c>
      <c r="G112" s="7" t="n">
        <v>0</v>
      </c>
      <c r="I112" s="7" t="n">
        <v>0</v>
      </c>
    </row>
    <row r="113" spans="1:10">
      <c r="A113" s="4" t="s">
        <v>773</v>
      </c>
      <c r="C113" s="4" t="s">
        <v>73</v>
      </c>
      <c r="E113" s="4" t="s">
        <v>73</v>
      </c>
      <c r="G113" s="4" t="s">
        <v>73</v>
      </c>
      <c r="I113" s="4" t="s">
        <v>73</v>
      </c>
    </row>
    <row r="114" spans="1:10">
      <c r="A114" s="4" t="s">
        <v>774</v>
      </c>
      <c r="C114" s="4" t="s">
        <v>73</v>
      </c>
      <c r="E114" s="7" t="n">
        <v>0</v>
      </c>
      <c r="G114" s="7" t="n">
        <v>1</v>
      </c>
      <c r="I114" s="7" t="n">
        <v>0</v>
      </c>
    </row>
    <row r="115" spans="1:10">
      <c r="A115" s="4" t="s">
        <v>775</v>
      </c>
      <c r="C115" s="7" t="n">
        <v>0</v>
      </c>
      <c r="E115" s="7" t="n">
        <v>-2</v>
      </c>
      <c r="G115" s="7" t="n">
        <v>-1</v>
      </c>
      <c r="I115" s="7" t="n">
        <v>-3</v>
      </c>
    </row>
    <row r="116" spans="1:10">
      <c r="A116" s="4" t="s">
        <v>776</v>
      </c>
      <c r="C116" s="4" t="s">
        <v>73</v>
      </c>
      <c r="E116" s="4" t="s">
        <v>73</v>
      </c>
      <c r="G116" s="4" t="s">
        <v>73</v>
      </c>
      <c r="I116" s="4" t="s">
        <v>73</v>
      </c>
    </row>
    <row r="117" spans="1:10">
      <c r="A117" s="4" t="s">
        <v>777</v>
      </c>
      <c r="C117" s="7" t="n">
        <v>0</v>
      </c>
      <c r="E117" s="4" t="s">
        <v>73</v>
      </c>
      <c r="G117" s="7" t="n">
        <v>0</v>
      </c>
      <c r="I117" s="4" t="s">
        <v>73</v>
      </c>
    </row>
    <row r="118" spans="1:10">
      <c r="A118" s="4" t="s">
        <v>562</v>
      </c>
      <c r="C118" s="4" t="s">
        <v>73</v>
      </c>
      <c r="E118" s="4" t="s">
        <v>73</v>
      </c>
      <c r="G118" s="4" t="s">
        <v>73</v>
      </c>
      <c r="I118" s="7" t="n">
        <v>2</v>
      </c>
      <c r="J118" s="4" t="s">
        <v>396</v>
      </c>
    </row>
    <row r="119" spans="1:10">
      <c r="A119" s="4" t="s">
        <v>778</v>
      </c>
      <c r="C119" s="4" t="s">
        <v>73</v>
      </c>
      <c r="E119" s="4" t="s">
        <v>73</v>
      </c>
      <c r="G119" s="4" t="s">
        <v>73</v>
      </c>
      <c r="I119" s="6" t="n">
        <v>-1</v>
      </c>
      <c r="J119" s="4" t="s">
        <v>396</v>
      </c>
    </row>
    <row r="120" spans="1:10">
      <c r="A120" s="4" t="s">
        <v>779</v>
      </c>
      <c r="C120" s="7" t="n">
        <v>1</v>
      </c>
      <c r="E120" s="7" t="n">
        <v>1</v>
      </c>
      <c r="G120" s="7" t="n">
        <v>1</v>
      </c>
      <c r="I120" s="6" t="n">
        <v>1</v>
      </c>
    </row>
    <row r="121" spans="1:10">
      <c r="A121" s="4" t="s">
        <v>796</v>
      </c>
    </row>
    <row r="122" spans="1:10">
      <c r="A122" s="3" t="s">
        <v>770</v>
      </c>
    </row>
    <row r="123" spans="1:10">
      <c r="A123" s="4" t="s">
        <v>771</v>
      </c>
      <c r="C123" s="6" t="n">
        <v>12</v>
      </c>
      <c r="E123" s="6" t="n">
        <v>2</v>
      </c>
      <c r="G123" s="6" t="n">
        <v>13</v>
      </c>
      <c r="I123" s="6" t="n">
        <v>0</v>
      </c>
    </row>
    <row r="124" spans="1:10">
      <c r="A124" s="4" t="s">
        <v>772</v>
      </c>
      <c r="B124" s="4" t="s">
        <v>89</v>
      </c>
      <c r="C124" s="7" t="n">
        <v>0</v>
      </c>
      <c r="E124" s="7" t="n">
        <v>0</v>
      </c>
      <c r="G124" s="7" t="n">
        <v>0</v>
      </c>
      <c r="I124" s="7" t="n">
        <v>0</v>
      </c>
    </row>
    <row r="125" spans="1:10">
      <c r="A125" s="4" t="s">
        <v>773</v>
      </c>
      <c r="C125" s="4" t="s">
        <v>73</v>
      </c>
      <c r="E125" s="4" t="s">
        <v>73</v>
      </c>
      <c r="G125" s="4" t="s">
        <v>73</v>
      </c>
      <c r="I125" s="4" t="s">
        <v>73</v>
      </c>
    </row>
    <row r="126" spans="1:10">
      <c r="A126" s="4" t="s">
        <v>774</v>
      </c>
      <c r="C126" s="7" t="n">
        <v>15</v>
      </c>
      <c r="E126" s="4" t="s">
        <v>73</v>
      </c>
      <c r="G126" s="7" t="n">
        <v>17</v>
      </c>
      <c r="I126" s="7" t="n">
        <v>2</v>
      </c>
    </row>
    <row r="127" spans="1:10">
      <c r="A127" s="4" t="s">
        <v>775</v>
      </c>
      <c r="C127" s="7" t="n">
        <v>-3</v>
      </c>
      <c r="E127" s="7" t="n">
        <v>0</v>
      </c>
      <c r="G127" s="7" t="n">
        <v>-6</v>
      </c>
      <c r="I127" s="7" t="n">
        <v>0</v>
      </c>
    </row>
    <row r="128" spans="1:10">
      <c r="A128" s="4" t="s">
        <v>776</v>
      </c>
      <c r="C128" s="4" t="s">
        <v>73</v>
      </c>
      <c r="E128" s="4" t="s">
        <v>73</v>
      </c>
      <c r="G128" s="4" t="s">
        <v>73</v>
      </c>
      <c r="I128" s="4" t="s">
        <v>73</v>
      </c>
    </row>
    <row r="129" spans="1:10">
      <c r="A129" s="4" t="s">
        <v>777</v>
      </c>
      <c r="C129" s="7" t="n">
        <v>0</v>
      </c>
      <c r="E129" s="7" t="n">
        <v>0</v>
      </c>
      <c r="G129" s="7" t="n">
        <v>0</v>
      </c>
      <c r="I129" s="7" t="n">
        <v>0</v>
      </c>
    </row>
    <row r="130" spans="1:10">
      <c r="A130" s="4" t="s">
        <v>562</v>
      </c>
      <c r="C130" s="7" t="n">
        <v>13</v>
      </c>
      <c r="D130" s="4" t="s">
        <v>396</v>
      </c>
      <c r="E130" s="4" t="s">
        <v>73</v>
      </c>
      <c r="G130" s="7" t="n">
        <v>13</v>
      </c>
      <c r="H130" s="4" t="s">
        <v>396</v>
      </c>
      <c r="I130" s="4" t="s">
        <v>73</v>
      </c>
    </row>
    <row r="131" spans="1:10">
      <c r="A131" s="4" t="s">
        <v>778</v>
      </c>
      <c r="C131" s="4" t="s">
        <v>73</v>
      </c>
      <c r="E131" s="7" t="n">
        <v>-2</v>
      </c>
      <c r="F131" s="4" t="s">
        <v>396</v>
      </c>
      <c r="G131" s="4" t="s">
        <v>73</v>
      </c>
      <c r="I131" s="7" t="n">
        <v>-2</v>
      </c>
      <c r="J131" s="4" t="s">
        <v>396</v>
      </c>
    </row>
    <row r="132" spans="1:10">
      <c r="A132" s="4" t="s">
        <v>779</v>
      </c>
      <c r="C132" s="7" t="n">
        <v>37</v>
      </c>
      <c r="E132" s="6" t="n">
        <v>0</v>
      </c>
      <c r="G132" s="7" t="n">
        <v>37</v>
      </c>
      <c r="I132" s="6" t="n">
        <v>0</v>
      </c>
    </row>
    <row r="133" spans="1:10">
      <c r="A133" s="4" t="s">
        <v>797</v>
      </c>
    </row>
    <row r="134" spans="1:10">
      <c r="A134" s="3" t="s">
        <v>770</v>
      </c>
    </row>
    <row r="135" spans="1:10">
      <c r="A135" s="4" t="s">
        <v>771</v>
      </c>
      <c r="C135" s="6" t="n">
        <v>20</v>
      </c>
      <c r="E135" s="6" t="n">
        <v>23</v>
      </c>
      <c r="G135" s="6" t="n">
        <v>15</v>
      </c>
      <c r="I135" s="6" t="n">
        <v>13</v>
      </c>
    </row>
    <row r="136" spans="1:10">
      <c r="A136" s="4" t="s">
        <v>772</v>
      </c>
      <c r="B136" s="4" t="s">
        <v>89</v>
      </c>
      <c r="C136" s="7" t="n">
        <v>-2</v>
      </c>
      <c r="E136" s="7" t="n">
        <v>-2</v>
      </c>
      <c r="G136" s="7" t="n">
        <v>-3</v>
      </c>
      <c r="I136" s="7" t="n">
        <v>-3</v>
      </c>
    </row>
    <row r="137" spans="1:10">
      <c r="A137" s="4" t="s">
        <v>773</v>
      </c>
      <c r="C137" s="4" t="s">
        <v>73</v>
      </c>
      <c r="E137" s="4" t="s">
        <v>73</v>
      </c>
      <c r="G137" s="4" t="s">
        <v>73</v>
      </c>
      <c r="I137" s="4" t="s">
        <v>73</v>
      </c>
    </row>
    <row r="138" spans="1:10">
      <c r="A138" s="4" t="s">
        <v>774</v>
      </c>
      <c r="C138" s="7" t="n">
        <v>2</v>
      </c>
      <c r="E138" s="7" t="n">
        <v>13</v>
      </c>
      <c r="G138" s="7" t="n">
        <v>3</v>
      </c>
      <c r="I138" s="7" t="n">
        <v>34</v>
      </c>
    </row>
    <row r="139" spans="1:10">
      <c r="A139" s="4" t="s">
        <v>775</v>
      </c>
      <c r="C139" s="7" t="n">
        <v>-3</v>
      </c>
      <c r="E139" s="7" t="n">
        <v>-12</v>
      </c>
      <c r="G139" s="7" t="n">
        <v>-5</v>
      </c>
      <c r="I139" s="7" t="n">
        <v>-22</v>
      </c>
    </row>
    <row r="140" spans="1:10">
      <c r="A140" s="4" t="s">
        <v>776</v>
      </c>
      <c r="C140" s="4" t="s">
        <v>73</v>
      </c>
      <c r="E140" s="4" t="s">
        <v>73</v>
      </c>
      <c r="G140" s="4" t="s">
        <v>73</v>
      </c>
      <c r="I140" s="4" t="s">
        <v>73</v>
      </c>
    </row>
    <row r="141" spans="1:10">
      <c r="A141" s="4" t="s">
        <v>777</v>
      </c>
      <c r="C141" s="7" t="n">
        <v>0</v>
      </c>
      <c r="E141" s="7" t="n">
        <v>2</v>
      </c>
      <c r="G141" s="7" t="n">
        <v>0</v>
      </c>
      <c r="I141" s="7" t="n">
        <v>2</v>
      </c>
    </row>
    <row r="142" spans="1:10">
      <c r="A142" s="4" t="s">
        <v>562</v>
      </c>
      <c r="B142" s="4" t="s">
        <v>396</v>
      </c>
      <c r="C142" s="6" t="n">
        <v>0</v>
      </c>
      <c r="E142" s="6" t="n">
        <v>8</v>
      </c>
      <c r="G142" s="6" t="n">
        <v>9</v>
      </c>
      <c r="I142" s="6" t="n">
        <v>9</v>
      </c>
    </row>
    <row r="143" spans="1:10">
      <c r="A143" s="4" t="s">
        <v>778</v>
      </c>
      <c r="B143" s="4" t="s">
        <v>396</v>
      </c>
      <c r="C143" s="6" t="n">
        <v>-5</v>
      </c>
      <c r="E143" s="6" t="n">
        <v>-3</v>
      </c>
      <c r="G143" s="6" t="n">
        <v>-7</v>
      </c>
      <c r="I143" s="6" t="n">
        <v>-4</v>
      </c>
    </row>
    <row r="144" spans="1:10">
      <c r="A144" s="4" t="s">
        <v>779</v>
      </c>
      <c r="C144" s="6" t="n">
        <v>12</v>
      </c>
      <c r="E144" s="6" t="n">
        <v>29</v>
      </c>
      <c r="G144" s="6" t="n">
        <v>12</v>
      </c>
      <c r="I144" s="6" t="n">
        <v>29</v>
      </c>
    </row>
    <row r="145" spans="1:10">
      <c r="A145" s="4" t="s">
        <v>555</v>
      </c>
    </row>
    <row r="146" spans="1:10">
      <c r="A146" s="3" t="s">
        <v>770</v>
      </c>
    </row>
    <row r="147" spans="1:10">
      <c r="A147" s="4" t="s">
        <v>771</v>
      </c>
      <c r="C147" s="6" t="n">
        <v>1</v>
      </c>
      <c r="E147" s="6" t="n">
        <v>28</v>
      </c>
      <c r="G147" s="6" t="n">
        <v>4</v>
      </c>
      <c r="I147" s="6" t="n">
        <v>30</v>
      </c>
    </row>
    <row r="148" spans="1:10">
      <c r="A148" s="4" t="s">
        <v>772</v>
      </c>
      <c r="B148" s="4" t="s">
        <v>89</v>
      </c>
      <c r="C148" s="7" t="n">
        <v>0</v>
      </c>
      <c r="E148" s="7" t="n">
        <v>1</v>
      </c>
      <c r="G148" s="7" t="n">
        <v>0</v>
      </c>
      <c r="I148" s="7" t="n">
        <v>1</v>
      </c>
    </row>
    <row r="149" spans="1:10">
      <c r="A149" s="4" t="s">
        <v>773</v>
      </c>
      <c r="C149" s="4" t="s">
        <v>73</v>
      </c>
      <c r="E149" s="4" t="s">
        <v>73</v>
      </c>
      <c r="G149" s="4" t="s">
        <v>73</v>
      </c>
      <c r="I149" s="4" t="s">
        <v>73</v>
      </c>
    </row>
    <row r="150" spans="1:10">
      <c r="A150" s="4" t="s">
        <v>774</v>
      </c>
      <c r="C150" s="7" t="n">
        <v>0</v>
      </c>
      <c r="E150" s="7" t="n">
        <v>0</v>
      </c>
      <c r="G150" s="7" t="n">
        <v>0</v>
      </c>
      <c r="I150" s="7" t="n">
        <v>1</v>
      </c>
    </row>
    <row r="151" spans="1:10">
      <c r="A151" s="4" t="s">
        <v>775</v>
      </c>
      <c r="C151" s="7" t="n">
        <v>0</v>
      </c>
      <c r="E151" s="7" t="n">
        <v>-11</v>
      </c>
      <c r="G151" s="7" t="n">
        <v>0</v>
      </c>
      <c r="I151" s="7" t="n">
        <v>-11</v>
      </c>
    </row>
    <row r="152" spans="1:10">
      <c r="A152" s="4" t="s">
        <v>776</v>
      </c>
      <c r="C152" s="4" t="s">
        <v>73</v>
      </c>
      <c r="E152" s="4" t="s">
        <v>73</v>
      </c>
      <c r="G152" s="4" t="s">
        <v>73</v>
      </c>
      <c r="I152" s="4" t="s">
        <v>73</v>
      </c>
    </row>
    <row r="153" spans="1:10">
      <c r="A153" s="4" t="s">
        <v>777</v>
      </c>
      <c r="C153" s="7" t="n">
        <v>0</v>
      </c>
      <c r="E153" s="7" t="n">
        <v>0</v>
      </c>
      <c r="G153" s="7" t="n">
        <v>0</v>
      </c>
      <c r="I153" s="7" t="n">
        <v>0</v>
      </c>
    </row>
    <row r="154" spans="1:10">
      <c r="A154" s="4" t="s">
        <v>562</v>
      </c>
      <c r="C154" s="4" t="s">
        <v>73</v>
      </c>
      <c r="E154" s="4" t="s">
        <v>73</v>
      </c>
      <c r="G154" s="6" t="n">
        <v>0</v>
      </c>
      <c r="H154" s="4" t="s">
        <v>396</v>
      </c>
      <c r="I154" s="4" t="s">
        <v>73</v>
      </c>
    </row>
    <row r="155" spans="1:10">
      <c r="A155" s="4" t="s">
        <v>778</v>
      </c>
      <c r="B155" s="4" t="s">
        <v>396</v>
      </c>
      <c r="C155" s="7" t="n">
        <v>0</v>
      </c>
      <c r="E155" s="7" t="n">
        <v>0</v>
      </c>
      <c r="G155" s="6" t="n">
        <v>-3</v>
      </c>
      <c r="I155" s="7" t="n">
        <v>-3</v>
      </c>
    </row>
    <row r="156" spans="1:10">
      <c r="A156" s="4" t="s">
        <v>779</v>
      </c>
      <c r="C156" s="6" t="n">
        <v>1</v>
      </c>
      <c r="E156" s="6" t="n">
        <v>18</v>
      </c>
      <c r="G156" s="6" t="n">
        <v>1</v>
      </c>
      <c r="I156" s="6" t="n">
        <v>18</v>
      </c>
    </row>
    <row r="157" spans="1:10">
      <c r="A157" s="4" t="s">
        <v>798</v>
      </c>
    </row>
    <row r="158" spans="1:10">
      <c r="A158" s="3" t="s">
        <v>770</v>
      </c>
    </row>
    <row r="159" spans="1:10">
      <c r="A159" s="4" t="s">
        <v>771</v>
      </c>
      <c r="B159" s="4" t="s">
        <v>402</v>
      </c>
      <c r="C159" s="6" t="n">
        <v>-4</v>
      </c>
      <c r="E159" s="6" t="n">
        <v>4</v>
      </c>
      <c r="G159" s="6" t="n">
        <v>-6</v>
      </c>
      <c r="I159" s="6" t="n">
        <v>11</v>
      </c>
    </row>
    <row r="160" spans="1:10">
      <c r="A160" s="4" t="s">
        <v>772</v>
      </c>
      <c r="B160" s="4" t="s">
        <v>799</v>
      </c>
      <c r="C160" s="7" t="n">
        <v>4</v>
      </c>
      <c r="E160" s="7" t="n">
        <v>-2</v>
      </c>
      <c r="G160" s="7" t="n">
        <v>9</v>
      </c>
      <c r="I160" s="7" t="n">
        <v>-6</v>
      </c>
    </row>
    <row r="161" spans="1:10">
      <c r="A161" s="4" t="s">
        <v>773</v>
      </c>
      <c r="C161" s="4" t="s">
        <v>73</v>
      </c>
      <c r="E161" s="4" t="s">
        <v>73</v>
      </c>
      <c r="G161" s="4" t="s">
        <v>73</v>
      </c>
      <c r="I161" s="4" t="s">
        <v>73</v>
      </c>
    </row>
    <row r="162" spans="1:10">
      <c r="A162" s="4" t="s">
        <v>774</v>
      </c>
      <c r="C162" s="7" t="n">
        <v>0</v>
      </c>
      <c r="D162" s="4" t="s">
        <v>402</v>
      </c>
      <c r="E162" s="4" t="s">
        <v>73</v>
      </c>
      <c r="G162" s="7" t="n">
        <v>0</v>
      </c>
      <c r="H162" s="4" t="s">
        <v>402</v>
      </c>
      <c r="I162" s="4" t="s">
        <v>73</v>
      </c>
    </row>
    <row r="163" spans="1:10">
      <c r="A163" s="4" t="s">
        <v>775</v>
      </c>
      <c r="C163" s="6" t="n">
        <v>0</v>
      </c>
      <c r="D163" s="4" t="s">
        <v>402</v>
      </c>
      <c r="E163" s="4" t="s">
        <v>73</v>
      </c>
      <c r="G163" s="6" t="n">
        <v>0</v>
      </c>
      <c r="H163" s="4" t="s">
        <v>402</v>
      </c>
      <c r="I163" s="4" t="s">
        <v>73</v>
      </c>
    </row>
    <row r="164" spans="1:10">
      <c r="A164" s="4" t="s">
        <v>776</v>
      </c>
      <c r="B164" s="4" t="s">
        <v>402</v>
      </c>
      <c r="C164" s="6" t="n">
        <v>0</v>
      </c>
      <c r="E164" s="7" t="n">
        <v>-9</v>
      </c>
      <c r="G164" s="6" t="n">
        <v>-2</v>
      </c>
      <c r="I164" s="7" t="n">
        <v>-12</v>
      </c>
    </row>
    <row r="165" spans="1:10">
      <c r="A165" s="4" t="s">
        <v>777</v>
      </c>
      <c r="B165" s="4" t="s">
        <v>402</v>
      </c>
      <c r="C165" s="6" t="n">
        <v>0</v>
      </c>
      <c r="E165" s="6" t="n">
        <v>0</v>
      </c>
      <c r="G165" s="6" t="n">
        <v>0</v>
      </c>
      <c r="I165" s="6" t="n">
        <v>0</v>
      </c>
    </row>
    <row r="166" spans="1:10">
      <c r="A166" s="4" t="s">
        <v>562</v>
      </c>
      <c r="B166" s="4" t="s">
        <v>800</v>
      </c>
      <c r="C166" s="6" t="n">
        <v>0</v>
      </c>
      <c r="E166" s="6" t="n">
        <v>-1</v>
      </c>
      <c r="G166" s="6" t="n">
        <v>0</v>
      </c>
      <c r="I166" s="6" t="n">
        <v>-2</v>
      </c>
    </row>
    <row r="167" spans="1:10">
      <c r="A167" s="4" t="s">
        <v>778</v>
      </c>
      <c r="B167" s="4" t="s">
        <v>800</v>
      </c>
      <c r="C167" s="6" t="n">
        <v>0</v>
      </c>
      <c r="E167" s="6" t="n">
        <v>0</v>
      </c>
      <c r="G167" s="6" t="n">
        <v>-1</v>
      </c>
      <c r="I167" s="6" t="n">
        <v>1</v>
      </c>
    </row>
    <row r="168" spans="1:10">
      <c r="A168" s="4" t="s">
        <v>779</v>
      </c>
      <c r="B168" s="4" t="s">
        <v>402</v>
      </c>
      <c r="C168" s="6" t="n">
        <v>0</v>
      </c>
      <c r="E168" s="6" t="n">
        <v>-8</v>
      </c>
      <c r="G168" s="6" t="n">
        <v>0</v>
      </c>
      <c r="I168" s="6" t="n">
        <v>-8</v>
      </c>
    </row>
    <row r="169" spans="1:10">
      <c r="A169" s="4" t="s">
        <v>801</v>
      </c>
    </row>
    <row r="170" spans="1:10">
      <c r="A170" s="3" t="s">
        <v>770</v>
      </c>
    </row>
    <row r="171" spans="1:10">
      <c r="A171" s="4" t="s">
        <v>771</v>
      </c>
      <c r="B171" s="4" t="s">
        <v>402</v>
      </c>
      <c r="C171" s="6" t="n">
        <v>-18</v>
      </c>
      <c r="E171" s="6" t="n">
        <v>-40</v>
      </c>
      <c r="G171" s="6" t="n">
        <v>-22</v>
      </c>
      <c r="I171" s="6" t="n">
        <v>-39</v>
      </c>
    </row>
    <row r="172" spans="1:10">
      <c r="A172" s="4" t="s">
        <v>772</v>
      </c>
      <c r="B172" s="4" t="s">
        <v>799</v>
      </c>
      <c r="C172" s="7" t="n">
        <v>-26</v>
      </c>
      <c r="E172" s="7" t="n">
        <v>-7</v>
      </c>
      <c r="G172" s="7" t="n">
        <v>-20</v>
      </c>
      <c r="I172" s="7" t="n">
        <v>-20</v>
      </c>
    </row>
    <row r="173" spans="1:10">
      <c r="A173" s="4" t="s">
        <v>773</v>
      </c>
      <c r="C173" s="4" t="s">
        <v>73</v>
      </c>
      <c r="E173" s="4" t="s">
        <v>73</v>
      </c>
      <c r="G173" s="4" t="s">
        <v>73</v>
      </c>
      <c r="I173" s="4" t="s">
        <v>73</v>
      </c>
    </row>
    <row r="174" spans="1:10">
      <c r="A174" s="4" t="s">
        <v>774</v>
      </c>
      <c r="C174" s="7" t="n">
        <v>0</v>
      </c>
      <c r="D174" s="4" t="s">
        <v>402</v>
      </c>
      <c r="E174" s="4" t="s">
        <v>73</v>
      </c>
      <c r="G174" s="7" t="n">
        <v>0</v>
      </c>
      <c r="H174" s="4" t="s">
        <v>402</v>
      </c>
      <c r="I174" s="4" t="s">
        <v>73</v>
      </c>
    </row>
    <row r="175" spans="1:10">
      <c r="A175" s="4" t="s">
        <v>775</v>
      </c>
      <c r="C175" s="6" t="n">
        <v>-2</v>
      </c>
      <c r="D175" s="4" t="s">
        <v>402</v>
      </c>
      <c r="E175" s="4" t="s">
        <v>73</v>
      </c>
      <c r="G175" s="6" t="n">
        <v>-2</v>
      </c>
      <c r="H175" s="4" t="s">
        <v>402</v>
      </c>
      <c r="I175" s="4" t="s">
        <v>73</v>
      </c>
    </row>
    <row r="176" spans="1:10">
      <c r="A176" s="4" t="s">
        <v>776</v>
      </c>
      <c r="B176" s="4" t="s">
        <v>402</v>
      </c>
      <c r="C176" s="6" t="n">
        <v>17</v>
      </c>
      <c r="E176" s="7" t="n">
        <v>-5</v>
      </c>
      <c r="G176" s="6" t="n">
        <v>25</v>
      </c>
      <c r="I176" s="7" t="n">
        <v>8</v>
      </c>
    </row>
    <row r="177" spans="1:10">
      <c r="A177" s="4" t="s">
        <v>777</v>
      </c>
      <c r="B177" s="4" t="s">
        <v>402</v>
      </c>
      <c r="C177" s="6" t="n">
        <v>0</v>
      </c>
      <c r="E177" s="6" t="n">
        <v>0</v>
      </c>
      <c r="G177" s="6" t="n">
        <v>0</v>
      </c>
      <c r="I177" s="6" t="n">
        <v>0</v>
      </c>
    </row>
    <row r="178" spans="1:10">
      <c r="A178" s="4" t="s">
        <v>562</v>
      </c>
      <c r="B178" s="4" t="s">
        <v>800</v>
      </c>
      <c r="C178" s="6" t="n">
        <v>3</v>
      </c>
      <c r="E178" s="6" t="n">
        <v>-1</v>
      </c>
      <c r="G178" s="6" t="n">
        <v>-7</v>
      </c>
      <c r="I178" s="6" t="n">
        <v>-1</v>
      </c>
    </row>
    <row r="179" spans="1:10">
      <c r="A179" s="4" t="s">
        <v>778</v>
      </c>
      <c r="B179" s="4" t="s">
        <v>800</v>
      </c>
      <c r="C179" s="6" t="n">
        <v>2</v>
      </c>
      <c r="E179" s="6" t="n">
        <v>1</v>
      </c>
      <c r="G179" s="6" t="n">
        <v>2</v>
      </c>
      <c r="I179" s="6" t="n">
        <v>0</v>
      </c>
    </row>
    <row r="180" spans="1:10">
      <c r="A180" s="4" t="s">
        <v>779</v>
      </c>
      <c r="B180" s="4" t="s">
        <v>402</v>
      </c>
      <c r="C180" s="6" t="n">
        <v>-24</v>
      </c>
      <c r="E180" s="6" t="n">
        <v>-52</v>
      </c>
      <c r="G180" s="6" t="n">
        <v>-24</v>
      </c>
      <c r="I180" s="6" t="n">
        <v>-52</v>
      </c>
    </row>
    <row r="181" spans="1:10">
      <c r="A181" s="4" t="s">
        <v>802</v>
      </c>
    </row>
    <row r="182" spans="1:10">
      <c r="A182" s="3" t="s">
        <v>770</v>
      </c>
    </row>
    <row r="183" spans="1:10">
      <c r="A183" s="4" t="s">
        <v>771</v>
      </c>
      <c r="B183" s="4" t="s">
        <v>402</v>
      </c>
      <c r="C183" s="6" t="n">
        <v>11</v>
      </c>
      <c r="E183" s="6" t="n">
        <v>5</v>
      </c>
      <c r="G183" s="6" t="n">
        <v>4</v>
      </c>
      <c r="I183" s="6" t="n">
        <v>5</v>
      </c>
    </row>
    <row r="184" spans="1:10">
      <c r="A184" s="4" t="s">
        <v>772</v>
      </c>
      <c r="B184" s="4" t="s">
        <v>799</v>
      </c>
      <c r="C184" s="7" t="n">
        <v>-2</v>
      </c>
      <c r="E184" s="7" t="n">
        <v>-4</v>
      </c>
      <c r="G184" s="7" t="n">
        <v>-2</v>
      </c>
      <c r="I184" s="7" t="n">
        <v>-5</v>
      </c>
    </row>
    <row r="185" spans="1:10">
      <c r="A185" s="4" t="s">
        <v>773</v>
      </c>
      <c r="C185" s="4" t="s">
        <v>73</v>
      </c>
      <c r="E185" s="4" t="s">
        <v>73</v>
      </c>
      <c r="G185" s="4" t="s">
        <v>73</v>
      </c>
      <c r="I185" s="4" t="s">
        <v>73</v>
      </c>
    </row>
    <row r="186" spans="1:10">
      <c r="A186" s="4" t="s">
        <v>774</v>
      </c>
      <c r="C186" s="4" t="s">
        <v>73</v>
      </c>
      <c r="E186" s="4" t="s">
        <v>73</v>
      </c>
      <c r="G186" s="4" t="s">
        <v>73</v>
      </c>
      <c r="I186" s="4" t="s">
        <v>73</v>
      </c>
    </row>
    <row r="187" spans="1:10">
      <c r="A187" s="4" t="s">
        <v>775</v>
      </c>
      <c r="C187" s="4" t="s">
        <v>73</v>
      </c>
      <c r="E187" s="4" t="s">
        <v>73</v>
      </c>
      <c r="G187" s="4" t="s">
        <v>73</v>
      </c>
      <c r="I187" s="4" t="s">
        <v>73</v>
      </c>
    </row>
    <row r="188" spans="1:10">
      <c r="A188" s="4" t="s">
        <v>776</v>
      </c>
      <c r="B188" s="4" t="s">
        <v>402</v>
      </c>
      <c r="C188" s="7" t="n">
        <v>-5</v>
      </c>
      <c r="E188" s="7" t="n">
        <v>3</v>
      </c>
      <c r="G188" s="7" t="n">
        <v>-4</v>
      </c>
      <c r="I188" s="7" t="n">
        <v>5</v>
      </c>
    </row>
    <row r="189" spans="1:10">
      <c r="A189" s="4" t="s">
        <v>777</v>
      </c>
      <c r="B189" s="4" t="s">
        <v>402</v>
      </c>
      <c r="C189" s="6" t="n">
        <v>-1</v>
      </c>
      <c r="E189" s="6" t="n">
        <v>0</v>
      </c>
      <c r="G189" s="6" t="n">
        <v>0</v>
      </c>
      <c r="I189" s="6" t="n">
        <v>0</v>
      </c>
    </row>
    <row r="190" spans="1:10">
      <c r="A190" s="4" t="s">
        <v>562</v>
      </c>
      <c r="B190" s="4" t="s">
        <v>800</v>
      </c>
      <c r="C190" s="6" t="n">
        <v>-3</v>
      </c>
      <c r="E190" s="6" t="n">
        <v>1</v>
      </c>
      <c r="G190" s="6" t="n">
        <v>-4</v>
      </c>
      <c r="I190" s="6" t="n">
        <v>0</v>
      </c>
    </row>
    <row r="191" spans="1:10">
      <c r="A191" s="4" t="s">
        <v>778</v>
      </c>
      <c r="B191" s="4" t="s">
        <v>800</v>
      </c>
      <c r="C191" s="6" t="n">
        <v>0</v>
      </c>
      <c r="E191" s="6" t="n">
        <v>-1</v>
      </c>
      <c r="G191" s="6" t="n">
        <v>6</v>
      </c>
      <c r="I191" s="6" t="n">
        <v>-1</v>
      </c>
    </row>
    <row r="192" spans="1:10">
      <c r="A192" s="4" t="s">
        <v>779</v>
      </c>
      <c r="B192" s="4" t="s">
        <v>402</v>
      </c>
      <c r="C192" s="6" t="n">
        <v>0</v>
      </c>
      <c r="E192" s="6" t="n">
        <v>4</v>
      </c>
      <c r="G192" s="6" t="n">
        <v>0</v>
      </c>
      <c r="I192" s="6" t="n">
        <v>4</v>
      </c>
    </row>
    <row r="193" spans="1:10">
      <c r="A193" s="4" t="s">
        <v>803</v>
      </c>
    </row>
    <row r="194" spans="1:10">
      <c r="A194" s="3" t="s">
        <v>770</v>
      </c>
    </row>
    <row r="195" spans="1:10">
      <c r="A195" s="4" t="s">
        <v>771</v>
      </c>
      <c r="B195" s="4" t="s">
        <v>402</v>
      </c>
      <c r="C195" s="6" t="n">
        <v>1</v>
      </c>
      <c r="E195" s="6" t="n">
        <v>7</v>
      </c>
      <c r="G195" s="6" t="n">
        <v>-5</v>
      </c>
      <c r="I195" s="6" t="n">
        <v>5</v>
      </c>
    </row>
    <row r="196" spans="1:10">
      <c r="A196" s="4" t="s">
        <v>772</v>
      </c>
      <c r="B196" s="4" t="s">
        <v>799</v>
      </c>
      <c r="C196" s="7" t="n">
        <v>-13</v>
      </c>
      <c r="E196" s="7" t="n">
        <v>-3</v>
      </c>
      <c r="G196" s="7" t="n">
        <v>-10</v>
      </c>
      <c r="I196" s="7" t="n">
        <v>-1</v>
      </c>
    </row>
    <row r="197" spans="1:10">
      <c r="A197" s="4" t="s">
        <v>773</v>
      </c>
      <c r="C197" s="4" t="s">
        <v>73</v>
      </c>
      <c r="E197" s="4" t="s">
        <v>73</v>
      </c>
      <c r="G197" s="4" t="s">
        <v>73</v>
      </c>
      <c r="I197" s="4" t="s">
        <v>73</v>
      </c>
    </row>
    <row r="198" spans="1:10">
      <c r="A198" s="4" t="s">
        <v>774</v>
      </c>
      <c r="C198" s="4" t="s">
        <v>73</v>
      </c>
      <c r="E198" s="4" t="s">
        <v>73</v>
      </c>
      <c r="G198" s="4" t="s">
        <v>73</v>
      </c>
      <c r="I198" s="4" t="s">
        <v>73</v>
      </c>
    </row>
    <row r="199" spans="1:10">
      <c r="A199" s="4" t="s">
        <v>775</v>
      </c>
      <c r="C199" s="4" t="s">
        <v>73</v>
      </c>
      <c r="E199" s="4" t="s">
        <v>73</v>
      </c>
      <c r="G199" s="4" t="s">
        <v>73</v>
      </c>
      <c r="I199" s="4" t="s">
        <v>73</v>
      </c>
    </row>
    <row r="200" spans="1:10">
      <c r="A200" s="4" t="s">
        <v>776</v>
      </c>
      <c r="B200" s="4" t="s">
        <v>402</v>
      </c>
      <c r="C200" s="7" t="n">
        <v>15</v>
      </c>
      <c r="E200" s="7" t="n">
        <v>-2</v>
      </c>
      <c r="G200" s="7" t="n">
        <v>19</v>
      </c>
      <c r="I200" s="7" t="n">
        <v>-2</v>
      </c>
    </row>
    <row r="201" spans="1:10">
      <c r="A201" s="4" t="s">
        <v>777</v>
      </c>
      <c r="B201" s="4" t="s">
        <v>402</v>
      </c>
      <c r="C201" s="7" t="n">
        <v>0</v>
      </c>
      <c r="E201" s="7" t="n">
        <v>0</v>
      </c>
      <c r="G201" s="6" t="n">
        <v>0</v>
      </c>
      <c r="I201" s="6" t="n">
        <v>0</v>
      </c>
    </row>
    <row r="202" spans="1:10">
      <c r="A202" s="4" t="s">
        <v>562</v>
      </c>
      <c r="C202" s="4" t="s">
        <v>73</v>
      </c>
      <c r="E202" s="4" t="s">
        <v>73</v>
      </c>
      <c r="G202" s="6" t="n">
        <v>1</v>
      </c>
      <c r="H202" s="4" t="s">
        <v>800</v>
      </c>
      <c r="I202" s="6" t="n">
        <v>0</v>
      </c>
      <c r="J202" s="4" t="s">
        <v>800</v>
      </c>
    </row>
    <row r="203" spans="1:10">
      <c r="A203" s="4" t="s">
        <v>778</v>
      </c>
      <c r="B203" s="4" t="s">
        <v>800</v>
      </c>
      <c r="C203" s="7" t="n">
        <v>-1</v>
      </c>
      <c r="E203" s="7" t="n">
        <v>0</v>
      </c>
      <c r="G203" s="6" t="n">
        <v>-3</v>
      </c>
      <c r="I203" s="6" t="n">
        <v>0</v>
      </c>
    </row>
    <row r="204" spans="1:10">
      <c r="A204" s="4" t="s">
        <v>779</v>
      </c>
      <c r="B204" s="4" t="s">
        <v>402</v>
      </c>
      <c r="C204" s="6" t="n">
        <v>2</v>
      </c>
      <c r="E204" s="6" t="n">
        <v>2</v>
      </c>
      <c r="G204" s="6" t="n">
        <v>2</v>
      </c>
      <c r="I204" s="6" t="n">
        <v>2</v>
      </c>
    </row>
    <row r="205" spans="1:10">
      <c r="A205" s="4" t="s">
        <v>804</v>
      </c>
    </row>
    <row r="206" spans="1:10">
      <c r="A206" s="3" t="s">
        <v>770</v>
      </c>
    </row>
    <row r="207" spans="1:10">
      <c r="A207" s="4" t="s">
        <v>771</v>
      </c>
      <c r="B207" s="4" t="s">
        <v>402</v>
      </c>
      <c r="C207" s="7" t="n">
        <v>0</v>
      </c>
      <c r="E207" s="6" t="n">
        <v>0</v>
      </c>
      <c r="G207" s="6" t="n">
        <v>0</v>
      </c>
      <c r="I207" s="6" t="n">
        <v>0</v>
      </c>
    </row>
    <row r="208" spans="1:10">
      <c r="A208" s="4" t="s">
        <v>772</v>
      </c>
      <c r="C208" s="4" t="s">
        <v>73</v>
      </c>
      <c r="E208" s="7" t="n">
        <v>0</v>
      </c>
      <c r="F208" s="4" t="s">
        <v>799</v>
      </c>
      <c r="G208" s="7" t="n">
        <v>0</v>
      </c>
      <c r="H208" s="4" t="s">
        <v>799</v>
      </c>
      <c r="I208" s="7" t="n">
        <v>0</v>
      </c>
      <c r="J208" s="4" t="s">
        <v>799</v>
      </c>
    </row>
    <row r="209" spans="1:10">
      <c r="A209" s="4" t="s">
        <v>773</v>
      </c>
      <c r="C209" s="4" t="s">
        <v>73</v>
      </c>
      <c r="E209" s="4" t="s">
        <v>73</v>
      </c>
      <c r="G209" s="4" t="s">
        <v>73</v>
      </c>
      <c r="I209" s="4" t="s">
        <v>73</v>
      </c>
    </row>
    <row r="210" spans="1:10">
      <c r="A210" s="4" t="s">
        <v>774</v>
      </c>
      <c r="C210" s="4" t="s">
        <v>73</v>
      </c>
      <c r="E210" s="4" t="s">
        <v>73</v>
      </c>
      <c r="G210" s="4" t="s">
        <v>73</v>
      </c>
      <c r="I210" s="4" t="s">
        <v>73</v>
      </c>
    </row>
    <row r="211" spans="1:10">
      <c r="A211" s="4" t="s">
        <v>775</v>
      </c>
      <c r="C211" s="4" t="s">
        <v>73</v>
      </c>
      <c r="E211" s="4" t="s">
        <v>73</v>
      </c>
      <c r="G211" s="4" t="s">
        <v>73</v>
      </c>
      <c r="I211" s="4" t="s">
        <v>73</v>
      </c>
    </row>
    <row r="212" spans="1:10">
      <c r="A212" s="4" t="s">
        <v>776</v>
      </c>
      <c r="B212" s="4" t="s">
        <v>402</v>
      </c>
      <c r="C212" s="7" t="n">
        <v>0</v>
      </c>
      <c r="E212" s="7" t="n">
        <v>0</v>
      </c>
      <c r="G212" s="7" t="n">
        <v>0</v>
      </c>
      <c r="I212" s="7" t="n">
        <v>0</v>
      </c>
    </row>
    <row r="213" spans="1:10">
      <c r="A213" s="4" t="s">
        <v>777</v>
      </c>
      <c r="B213" s="4" t="s">
        <v>402</v>
      </c>
      <c r="C213" s="6" t="n">
        <v>0</v>
      </c>
      <c r="E213" s="7" t="n">
        <v>0</v>
      </c>
      <c r="G213" s="6" t="n">
        <v>0</v>
      </c>
      <c r="I213" s="7" t="n">
        <v>0</v>
      </c>
    </row>
    <row r="214" spans="1:10">
      <c r="A214" s="4" t="s">
        <v>562</v>
      </c>
      <c r="C214" s="7" t="n">
        <v>0</v>
      </c>
      <c r="D214" s="4" t="s">
        <v>800</v>
      </c>
      <c r="E214" s="4" t="s">
        <v>73</v>
      </c>
      <c r="G214" s="7" t="n">
        <v>0</v>
      </c>
      <c r="H214" s="4" t="s">
        <v>800</v>
      </c>
      <c r="I214" s="4" t="s">
        <v>73</v>
      </c>
    </row>
    <row r="215" spans="1:10">
      <c r="A215" s="4" t="s">
        <v>778</v>
      </c>
      <c r="C215" s="4" t="s">
        <v>73</v>
      </c>
      <c r="E215" s="4" t="s">
        <v>73</v>
      </c>
      <c r="G215" s="4" t="s">
        <v>73</v>
      </c>
      <c r="I215" s="4" t="s">
        <v>73</v>
      </c>
    </row>
    <row r="216" spans="1:10">
      <c r="A216" s="4" t="s">
        <v>779</v>
      </c>
      <c r="B216" s="4" t="s">
        <v>402</v>
      </c>
      <c r="C216" s="7" t="n">
        <v>0</v>
      </c>
      <c r="E216" s="7" t="n">
        <v>0</v>
      </c>
      <c r="G216" s="7" t="n">
        <v>0</v>
      </c>
      <c r="I216" s="7" t="n">
        <v>0</v>
      </c>
    </row>
    <row r="217" spans="1:10">
      <c r="A217" s="4" t="s">
        <v>805</v>
      </c>
    </row>
    <row r="218" spans="1:10">
      <c r="A218" s="3" t="s">
        <v>770</v>
      </c>
    </row>
    <row r="219" spans="1:10">
      <c r="A219" s="4" t="s">
        <v>771</v>
      </c>
      <c r="B219" s="4" t="s">
        <v>402</v>
      </c>
      <c r="C219" s="6" t="n">
        <v>-10</v>
      </c>
      <c r="E219" s="6" t="n">
        <v>-24</v>
      </c>
      <c r="G219" s="6" t="n">
        <v>-29</v>
      </c>
      <c r="I219" s="6" t="n">
        <v>-18</v>
      </c>
    </row>
    <row r="220" spans="1:10">
      <c r="A220" s="4" t="s">
        <v>772</v>
      </c>
      <c r="B220" s="4" t="s">
        <v>799</v>
      </c>
      <c r="C220" s="7" t="n">
        <v>-37</v>
      </c>
      <c r="E220" s="7" t="n">
        <v>-16</v>
      </c>
      <c r="G220" s="7" t="n">
        <v>-23</v>
      </c>
      <c r="I220" s="7" t="n">
        <v>-32</v>
      </c>
    </row>
    <row r="221" spans="1:10">
      <c r="A221" s="4" t="s">
        <v>773</v>
      </c>
      <c r="C221" s="4" t="s">
        <v>73</v>
      </c>
      <c r="E221" s="4" t="s">
        <v>73</v>
      </c>
      <c r="G221" s="4" t="s">
        <v>73</v>
      </c>
      <c r="I221" s="4" t="s">
        <v>73</v>
      </c>
    </row>
    <row r="222" spans="1:10">
      <c r="A222" s="4" t="s">
        <v>774</v>
      </c>
      <c r="C222" s="7" t="n">
        <v>0</v>
      </c>
      <c r="D222" s="4" t="s">
        <v>402</v>
      </c>
      <c r="E222" s="4" t="s">
        <v>73</v>
      </c>
      <c r="G222" s="7" t="n">
        <v>0</v>
      </c>
      <c r="H222" s="4" t="s">
        <v>402</v>
      </c>
      <c r="I222" s="4" t="s">
        <v>73</v>
      </c>
    </row>
    <row r="223" spans="1:10">
      <c r="A223" s="4" t="s">
        <v>775</v>
      </c>
      <c r="C223" s="6" t="n">
        <v>-2</v>
      </c>
      <c r="D223" s="4" t="s">
        <v>402</v>
      </c>
      <c r="E223" s="4" t="s">
        <v>73</v>
      </c>
      <c r="G223" s="6" t="n">
        <v>-2</v>
      </c>
      <c r="H223" s="4" t="s">
        <v>402</v>
      </c>
      <c r="I223" s="4" t="s">
        <v>73</v>
      </c>
    </row>
    <row r="224" spans="1:10">
      <c r="A224" s="4" t="s">
        <v>776</v>
      </c>
      <c r="B224" s="4" t="s">
        <v>402</v>
      </c>
      <c r="C224" s="6" t="n">
        <v>27</v>
      </c>
      <c r="E224" s="7" t="n">
        <v>-13</v>
      </c>
      <c r="G224" s="6" t="n">
        <v>38</v>
      </c>
      <c r="I224" s="7" t="n">
        <v>-1</v>
      </c>
    </row>
    <row r="225" spans="1:10">
      <c r="A225" s="4" t="s">
        <v>777</v>
      </c>
      <c r="B225" s="4" t="s">
        <v>402</v>
      </c>
      <c r="C225" s="6" t="n">
        <v>-1</v>
      </c>
      <c r="E225" s="6" t="n">
        <v>0</v>
      </c>
      <c r="G225" s="6" t="n">
        <v>0</v>
      </c>
      <c r="I225" s="6" t="n">
        <v>0</v>
      </c>
    </row>
    <row r="226" spans="1:10">
      <c r="A226" s="4" t="s">
        <v>562</v>
      </c>
      <c r="B226" s="4" t="s">
        <v>800</v>
      </c>
      <c r="C226" s="6" t="n">
        <v>0</v>
      </c>
      <c r="E226" s="6" t="n">
        <v>-1</v>
      </c>
      <c r="G226" s="6" t="n">
        <v>-10</v>
      </c>
      <c r="I226" s="6" t="n">
        <v>-3</v>
      </c>
    </row>
    <row r="227" spans="1:10">
      <c r="A227" s="4" t="s">
        <v>778</v>
      </c>
      <c r="B227" s="4" t="s">
        <v>800</v>
      </c>
      <c r="C227" s="6" t="n">
        <v>1</v>
      </c>
      <c r="E227" s="6" t="n">
        <v>0</v>
      </c>
      <c r="G227" s="6" t="n">
        <v>4</v>
      </c>
      <c r="I227" s="6" t="n">
        <v>0</v>
      </c>
    </row>
    <row r="228" spans="1:10">
      <c r="A228" s="4" t="s">
        <v>779</v>
      </c>
      <c r="B228" s="4" t="s">
        <v>402</v>
      </c>
      <c r="C228" s="6" t="n">
        <v>-22</v>
      </c>
      <c r="E228" s="6" t="n">
        <v>-54</v>
      </c>
      <c r="G228" s="6" t="n">
        <v>-22</v>
      </c>
      <c r="I228" s="6" t="n">
        <v>-54</v>
      </c>
    </row>
    <row r="229" spans="1:10">
      <c r="A229" s="4" t="s">
        <v>806</v>
      </c>
    </row>
    <row r="230" spans="1:10">
      <c r="A230" s="3" t="s">
        <v>770</v>
      </c>
    </row>
    <row r="231" spans="1:10">
      <c r="A231" s="4" t="s">
        <v>771</v>
      </c>
      <c r="C231" s="6" t="n">
        <v>293</v>
      </c>
      <c r="E231" s="6" t="n">
        <v>271</v>
      </c>
      <c r="G231" s="6" t="n">
        <v>264</v>
      </c>
      <c r="I231" s="6" t="n">
        <v>283</v>
      </c>
    </row>
    <row r="232" spans="1:10">
      <c r="A232" s="4" t="s">
        <v>772</v>
      </c>
      <c r="B232" s="4" t="s">
        <v>89</v>
      </c>
      <c r="C232" s="7" t="n">
        <v>-40</v>
      </c>
      <c r="E232" s="7" t="n">
        <v>-17</v>
      </c>
      <c r="G232" s="7" t="n">
        <v>-23</v>
      </c>
      <c r="I232" s="7" t="n">
        <v>-25</v>
      </c>
    </row>
    <row r="233" spans="1:10">
      <c r="A233" s="4" t="s">
        <v>773</v>
      </c>
      <c r="C233" s="4" t="s">
        <v>73</v>
      </c>
      <c r="E233" s="4" t="s">
        <v>73</v>
      </c>
      <c r="G233" s="4" t="s">
        <v>73</v>
      </c>
      <c r="I233" s="4" t="s">
        <v>73</v>
      </c>
    </row>
    <row r="234" spans="1:10">
      <c r="A234" s="4" t="s">
        <v>774</v>
      </c>
      <c r="C234" s="7" t="n">
        <v>52</v>
      </c>
      <c r="E234" s="7" t="n">
        <v>83</v>
      </c>
      <c r="G234" s="7" t="n">
        <v>138</v>
      </c>
      <c r="I234" s="7" t="n">
        <v>261</v>
      </c>
    </row>
    <row r="235" spans="1:10">
      <c r="A235" s="4" t="s">
        <v>775</v>
      </c>
      <c r="C235" s="6" t="n">
        <v>-82</v>
      </c>
      <c r="E235" s="6" t="n">
        <v>-82</v>
      </c>
      <c r="G235" s="6" t="n">
        <v>-173</v>
      </c>
      <c r="I235" s="6" t="n">
        <v>-264</v>
      </c>
    </row>
    <row r="236" spans="1:10">
      <c r="A236" s="4" t="s">
        <v>776</v>
      </c>
      <c r="C236" s="6" t="n">
        <v>27</v>
      </c>
      <c r="E236" s="6" t="n">
        <v>-13</v>
      </c>
      <c r="G236" s="6" t="n">
        <v>38</v>
      </c>
      <c r="I236" s="6" t="n">
        <v>-1</v>
      </c>
    </row>
    <row r="237" spans="1:10">
      <c r="A237" s="4" t="s">
        <v>777</v>
      </c>
      <c r="C237" s="6" t="n">
        <v>-8</v>
      </c>
      <c r="E237" s="6" t="n">
        <v>11</v>
      </c>
      <c r="G237" s="6" t="n">
        <v>0</v>
      </c>
      <c r="I237" s="6" t="n">
        <v>9</v>
      </c>
    </row>
    <row r="238" spans="1:10">
      <c r="A238" s="4" t="s">
        <v>562</v>
      </c>
      <c r="B238" s="4" t="s">
        <v>396</v>
      </c>
      <c r="C238" s="6" t="n">
        <v>23</v>
      </c>
      <c r="E238" s="6" t="n">
        <v>11</v>
      </c>
      <c r="G238" s="6" t="n">
        <v>31</v>
      </c>
      <c r="I238" s="6" t="n">
        <v>28</v>
      </c>
    </row>
    <row r="239" spans="1:10">
      <c r="A239" s="4" t="s">
        <v>778</v>
      </c>
      <c r="B239" s="4" t="s">
        <v>396</v>
      </c>
      <c r="C239" s="6" t="n">
        <v>-11</v>
      </c>
      <c r="E239" s="6" t="n">
        <v>-54</v>
      </c>
      <c r="G239" s="6" t="n">
        <v>-21</v>
      </c>
      <c r="I239" s="6" t="n">
        <v>-81</v>
      </c>
    </row>
    <row r="240" spans="1:10">
      <c r="A240" s="4" t="s">
        <v>779</v>
      </c>
      <c r="C240" s="6" t="n">
        <v>254</v>
      </c>
      <c r="E240" s="6" t="n">
        <v>210</v>
      </c>
      <c r="G240" s="6" t="n">
        <v>254</v>
      </c>
      <c r="I240" s="6" t="n">
        <v>210</v>
      </c>
    </row>
    <row r="241" spans="1:10">
      <c r="A241" s="4" t="s">
        <v>807</v>
      </c>
    </row>
    <row r="242" spans="1:10">
      <c r="A242" s="3" t="s">
        <v>770</v>
      </c>
    </row>
    <row r="243" spans="1:10">
      <c r="A243" s="4" t="s">
        <v>771</v>
      </c>
      <c r="C243" s="6" t="n">
        <v>15</v>
      </c>
      <c r="E243" s="6" t="n">
        <v>26</v>
      </c>
      <c r="G243" s="6" t="n">
        <v>15</v>
      </c>
      <c r="I243" s="6" t="n">
        <v>26</v>
      </c>
    </row>
    <row r="244" spans="1:10">
      <c r="A244" s="4" t="s">
        <v>772</v>
      </c>
      <c r="B244" s="4" t="s">
        <v>89</v>
      </c>
      <c r="C244" s="7" t="n">
        <v>0</v>
      </c>
      <c r="E244" s="7" t="n">
        <v>-1</v>
      </c>
      <c r="G244" s="7" t="n">
        <v>0</v>
      </c>
      <c r="I244" s="7" t="n">
        <v>-1</v>
      </c>
    </row>
    <row r="245" spans="1:10">
      <c r="A245" s="4" t="s">
        <v>773</v>
      </c>
      <c r="C245" s="4" t="s">
        <v>73</v>
      </c>
      <c r="E245" s="4" t="s">
        <v>73</v>
      </c>
      <c r="G245" s="4" t="s">
        <v>73</v>
      </c>
      <c r="I245" s="4" t="s">
        <v>73</v>
      </c>
    </row>
    <row r="246" spans="1:10">
      <c r="A246" s="4" t="s">
        <v>774</v>
      </c>
      <c r="C246" s="7" t="n">
        <v>3</v>
      </c>
      <c r="E246" s="4" t="s">
        <v>73</v>
      </c>
      <c r="G246" s="7" t="n">
        <v>4</v>
      </c>
      <c r="I246" s="4" t="s">
        <v>73</v>
      </c>
    </row>
    <row r="247" spans="1:10">
      <c r="A247" s="4" t="s">
        <v>775</v>
      </c>
      <c r="C247" s="7" t="n">
        <v>0</v>
      </c>
      <c r="E247" s="7" t="n">
        <v>0</v>
      </c>
      <c r="G247" s="7" t="n">
        <v>-1</v>
      </c>
      <c r="I247" s="7" t="n">
        <v>0</v>
      </c>
    </row>
    <row r="248" spans="1:10">
      <c r="A248" s="4" t="s">
        <v>776</v>
      </c>
      <c r="C248" s="4" t="s">
        <v>73</v>
      </c>
      <c r="E248" s="4" t="s">
        <v>73</v>
      </c>
      <c r="G248" s="4" t="s">
        <v>73</v>
      </c>
      <c r="I248" s="4" t="s">
        <v>73</v>
      </c>
    </row>
    <row r="249" spans="1:10">
      <c r="A249" s="4" t="s">
        <v>777</v>
      </c>
      <c r="C249" s="7" t="n">
        <v>0</v>
      </c>
      <c r="E249" s="7" t="n">
        <v>2</v>
      </c>
      <c r="G249" s="7" t="n">
        <v>0</v>
      </c>
      <c r="I249" s="7" t="n">
        <v>2</v>
      </c>
    </row>
    <row r="250" spans="1:10">
      <c r="A250" s="4" t="s">
        <v>562</v>
      </c>
      <c r="C250" s="7" t="n">
        <v>8</v>
      </c>
      <c r="D250" s="4" t="s">
        <v>396</v>
      </c>
      <c r="E250" s="4" t="s">
        <v>73</v>
      </c>
      <c r="G250" s="7" t="n">
        <v>8</v>
      </c>
      <c r="H250" s="4" t="s">
        <v>396</v>
      </c>
      <c r="I250" s="4" t="s">
        <v>73</v>
      </c>
    </row>
    <row r="251" spans="1:10">
      <c r="A251" s="4" t="s">
        <v>778</v>
      </c>
      <c r="C251" s="4" t="s">
        <v>73</v>
      </c>
      <c r="E251" s="4" t="s">
        <v>73</v>
      </c>
      <c r="G251" s="4" t="s">
        <v>73</v>
      </c>
      <c r="I251" s="4" t="s">
        <v>73</v>
      </c>
    </row>
    <row r="252" spans="1:10">
      <c r="A252" s="4" t="s">
        <v>779</v>
      </c>
      <c r="C252" s="7" t="n">
        <v>26</v>
      </c>
      <c r="E252" s="7" t="n">
        <v>27</v>
      </c>
      <c r="G252" s="7" t="n">
        <v>26</v>
      </c>
      <c r="I252" s="7" t="n">
        <v>27</v>
      </c>
    </row>
    <row r="253" spans="1:10">
      <c r="A253" s="4" t="s">
        <v>808</v>
      </c>
    </row>
    <row r="254" spans="1:10">
      <c r="A254" s="3" t="s">
        <v>770</v>
      </c>
    </row>
    <row r="255" spans="1:10">
      <c r="A255" s="4" t="s">
        <v>771</v>
      </c>
      <c r="C255" s="6" t="n">
        <v>0</v>
      </c>
      <c r="E255" s="6" t="n">
        <v>0</v>
      </c>
      <c r="G255" s="6" t="n">
        <v>0</v>
      </c>
      <c r="I255" s="6" t="n">
        <v>3</v>
      </c>
    </row>
    <row r="256" spans="1:10">
      <c r="A256" s="4" t="s">
        <v>772</v>
      </c>
      <c r="B256" s="4" t="s">
        <v>89</v>
      </c>
      <c r="C256" s="7" t="n">
        <v>0</v>
      </c>
      <c r="E256" s="7" t="n">
        <v>0</v>
      </c>
      <c r="G256" s="7" t="n">
        <v>0</v>
      </c>
      <c r="I256" s="6" t="n">
        <v>0</v>
      </c>
    </row>
    <row r="257" spans="1:10">
      <c r="A257" s="4" t="s">
        <v>773</v>
      </c>
      <c r="C257" s="4" t="s">
        <v>73</v>
      </c>
      <c r="E257" s="4" t="s">
        <v>73</v>
      </c>
      <c r="G257" s="4" t="s">
        <v>73</v>
      </c>
      <c r="I257" s="7" t="n">
        <v>0</v>
      </c>
    </row>
    <row r="258" spans="1:10">
      <c r="A258" s="4" t="s">
        <v>774</v>
      </c>
      <c r="C258" s="4" t="s">
        <v>73</v>
      </c>
      <c r="E258" s="4" t="s">
        <v>73</v>
      </c>
      <c r="G258" s="4" t="s">
        <v>73</v>
      </c>
      <c r="I258" s="4" t="s">
        <v>73</v>
      </c>
    </row>
    <row r="259" spans="1:10">
      <c r="A259" s="4" t="s">
        <v>775</v>
      </c>
      <c r="C259" s="4" t="s">
        <v>73</v>
      </c>
      <c r="E259" s="7" t="n">
        <v>0</v>
      </c>
      <c r="G259" s="4" t="s">
        <v>73</v>
      </c>
      <c r="I259" s="7" t="n">
        <v>-3</v>
      </c>
    </row>
    <row r="260" spans="1:10">
      <c r="A260" s="4" t="s">
        <v>776</v>
      </c>
      <c r="C260" s="4" t="s">
        <v>73</v>
      </c>
      <c r="E260" s="4" t="s">
        <v>73</v>
      </c>
      <c r="G260" s="4" t="s">
        <v>73</v>
      </c>
      <c r="I260" s="4" t="s">
        <v>73</v>
      </c>
    </row>
    <row r="261" spans="1:10">
      <c r="A261" s="4" t="s">
        <v>777</v>
      </c>
      <c r="C261" s="7" t="n">
        <v>0</v>
      </c>
      <c r="E261" s="7" t="n">
        <v>0</v>
      </c>
      <c r="G261" s="7" t="n">
        <v>0</v>
      </c>
      <c r="I261" s="7" t="n">
        <v>0</v>
      </c>
    </row>
    <row r="262" spans="1:10">
      <c r="A262" s="4" t="s">
        <v>562</v>
      </c>
      <c r="C262" s="4" t="s">
        <v>73</v>
      </c>
      <c r="E262" s="4" t="s">
        <v>73</v>
      </c>
      <c r="G262" s="4" t="s">
        <v>73</v>
      </c>
      <c r="I262" s="4" t="s">
        <v>73</v>
      </c>
    </row>
    <row r="263" spans="1:10">
      <c r="A263" s="4" t="s">
        <v>778</v>
      </c>
      <c r="C263" s="4" t="s">
        <v>73</v>
      </c>
      <c r="E263" s="4" t="s">
        <v>73</v>
      </c>
      <c r="G263" s="4" t="s">
        <v>73</v>
      </c>
      <c r="I263" s="4" t="s">
        <v>73</v>
      </c>
    </row>
    <row r="264" spans="1:10">
      <c r="A264" s="4" t="s">
        <v>779</v>
      </c>
      <c r="C264" s="7" t="n">
        <v>0</v>
      </c>
      <c r="E264" s="7" t="n">
        <v>0</v>
      </c>
      <c r="G264" s="7" t="n">
        <v>0</v>
      </c>
      <c r="I264" s="7" t="n">
        <v>0</v>
      </c>
    </row>
    <row r="265" spans="1:10">
      <c r="A265" s="4" t="s">
        <v>809</v>
      </c>
    </row>
    <row r="266" spans="1:10">
      <c r="A266" s="3" t="s">
        <v>770</v>
      </c>
    </row>
    <row r="267" spans="1:10">
      <c r="A267" s="4" t="s">
        <v>771</v>
      </c>
      <c r="C267" s="6" t="n">
        <v>58</v>
      </c>
      <c r="E267" s="6" t="n">
        <v>58</v>
      </c>
      <c r="G267" s="6" t="n">
        <v>57</v>
      </c>
      <c r="I267" s="6" t="n">
        <v>56</v>
      </c>
    </row>
    <row r="268" spans="1:10">
      <c r="A268" s="4" t="s">
        <v>772</v>
      </c>
      <c r="B268" s="4" t="s">
        <v>89</v>
      </c>
      <c r="C268" s="6" t="n">
        <v>1</v>
      </c>
      <c r="E268" s="6" t="n">
        <v>0</v>
      </c>
      <c r="G268" s="6" t="n">
        <v>4</v>
      </c>
      <c r="I268" s="6" t="n">
        <v>0</v>
      </c>
    </row>
    <row r="269" spans="1:10">
      <c r="A269" s="4" t="s">
        <v>773</v>
      </c>
      <c r="C269" s="6" t="n">
        <v>0</v>
      </c>
      <c r="E269" s="6" t="n">
        <v>-1</v>
      </c>
      <c r="G269" s="6" t="n">
        <v>0</v>
      </c>
      <c r="I269" s="6" t="n">
        <v>-1</v>
      </c>
    </row>
    <row r="270" spans="1:10">
      <c r="A270" s="4" t="s">
        <v>774</v>
      </c>
      <c r="C270" s="6" t="n">
        <v>1</v>
      </c>
      <c r="E270" s="6" t="n">
        <v>0</v>
      </c>
      <c r="G270" s="6" t="n">
        <v>1</v>
      </c>
      <c r="I270" s="6" t="n">
        <v>2</v>
      </c>
    </row>
    <row r="271" spans="1:10">
      <c r="A271" s="4" t="s">
        <v>775</v>
      </c>
      <c r="C271" s="7" t="n">
        <v>-2</v>
      </c>
      <c r="E271" s="7" t="n">
        <v>-1</v>
      </c>
      <c r="G271" s="7" t="n">
        <v>-4</v>
      </c>
      <c r="I271" s="7" t="n">
        <v>-1</v>
      </c>
    </row>
    <row r="272" spans="1:10">
      <c r="A272" s="4" t="s">
        <v>776</v>
      </c>
      <c r="C272" s="4" t="s">
        <v>73</v>
      </c>
      <c r="E272" s="4" t="s">
        <v>73</v>
      </c>
      <c r="G272" s="4" t="s">
        <v>73</v>
      </c>
      <c r="I272" s="4" t="s">
        <v>73</v>
      </c>
    </row>
    <row r="273" spans="1:10">
      <c r="A273" s="4" t="s">
        <v>777</v>
      </c>
      <c r="C273" s="7" t="n">
        <v>0</v>
      </c>
      <c r="E273" s="7" t="n">
        <v>0</v>
      </c>
      <c r="G273" s="7" t="n">
        <v>0</v>
      </c>
      <c r="I273" s="7" t="n">
        <v>0</v>
      </c>
    </row>
    <row r="274" spans="1:10">
      <c r="A274" s="4" t="s">
        <v>562</v>
      </c>
      <c r="C274" s="4" t="s">
        <v>73</v>
      </c>
      <c r="E274" s="4" t="s">
        <v>73</v>
      </c>
      <c r="G274" s="4" t="s">
        <v>73</v>
      </c>
      <c r="I274" s="4" t="s">
        <v>73</v>
      </c>
    </row>
    <row r="275" spans="1:10">
      <c r="A275" s="4" t="s">
        <v>778</v>
      </c>
      <c r="C275" s="4" t="s">
        <v>73</v>
      </c>
      <c r="E275" s="4" t="s">
        <v>73</v>
      </c>
      <c r="G275" s="4" t="s">
        <v>73</v>
      </c>
      <c r="I275" s="4" t="s">
        <v>73</v>
      </c>
    </row>
    <row r="276" spans="1:10">
      <c r="A276" s="4" t="s">
        <v>779</v>
      </c>
      <c r="C276" s="7" t="n">
        <v>58</v>
      </c>
      <c r="E276" s="7" t="n">
        <v>56</v>
      </c>
      <c r="G276" s="7" t="n">
        <v>58</v>
      </c>
      <c r="I276" s="7" t="n">
        <v>56</v>
      </c>
    </row>
    <row r="277" spans="1:10">
      <c r="A277" s="4" t="s">
        <v>810</v>
      </c>
    </row>
    <row r="278" spans="1:10">
      <c r="A278" s="3" t="s">
        <v>780</v>
      </c>
    </row>
    <row r="279" spans="1:10">
      <c r="A279" s="4" t="s">
        <v>781</v>
      </c>
      <c r="C279" s="6" t="n">
        <v>3</v>
      </c>
      <c r="E279" s="6" t="n">
        <v>0</v>
      </c>
      <c r="G279" s="6" t="n">
        <v>3</v>
      </c>
      <c r="I279" s="6" t="n">
        <v>1</v>
      </c>
    </row>
    <row r="280" spans="1:10">
      <c r="A280" s="4" t="s">
        <v>782</v>
      </c>
      <c r="B280" s="4" t="s">
        <v>89</v>
      </c>
      <c r="C280" s="7" t="n">
        <v>0</v>
      </c>
      <c r="E280" s="7" t="n">
        <v>0</v>
      </c>
      <c r="G280" s="7" t="n">
        <v>-1</v>
      </c>
      <c r="I280" s="7" t="n">
        <v>0</v>
      </c>
    </row>
    <row r="281" spans="1:10">
      <c r="A281" s="4" t="s">
        <v>783</v>
      </c>
      <c r="C281" s="4" t="s">
        <v>73</v>
      </c>
      <c r="E281" s="4" t="s">
        <v>73</v>
      </c>
      <c r="G281" s="4" t="s">
        <v>73</v>
      </c>
      <c r="I281" s="4" t="s">
        <v>73</v>
      </c>
    </row>
    <row r="282" spans="1:10">
      <c r="A282" s="4" t="s">
        <v>784</v>
      </c>
      <c r="B282" s="4" t="s">
        <v>401</v>
      </c>
      <c r="C282" s="7" t="n">
        <v>0</v>
      </c>
      <c r="E282" s="7" t="n">
        <v>2</v>
      </c>
      <c r="G282" s="7" t="n">
        <v>1</v>
      </c>
      <c r="I282" s="7" t="n">
        <v>2</v>
      </c>
    </row>
    <row r="283" spans="1:10">
      <c r="A283" s="4" t="s">
        <v>785</v>
      </c>
      <c r="B283" s="4" t="s">
        <v>401</v>
      </c>
      <c r="C283" s="7" t="n">
        <v>-1</v>
      </c>
      <c r="E283" s="7" t="n">
        <v>0</v>
      </c>
      <c r="G283" s="7" t="n">
        <v>-2</v>
      </c>
      <c r="I283" s="7" t="n">
        <v>0</v>
      </c>
    </row>
    <row r="284" spans="1:10">
      <c r="A284" s="4" t="s">
        <v>786</v>
      </c>
      <c r="C284" s="4" t="s">
        <v>73</v>
      </c>
      <c r="E284" s="4" t="s">
        <v>73</v>
      </c>
      <c r="G284" s="4" t="s">
        <v>73</v>
      </c>
      <c r="I284" s="4" t="s">
        <v>73</v>
      </c>
    </row>
    <row r="285" spans="1:10">
      <c r="A285" s="4" t="s">
        <v>787</v>
      </c>
      <c r="C285" s="7" t="n">
        <v>0</v>
      </c>
      <c r="E285" s="7" t="n">
        <v>0</v>
      </c>
      <c r="G285" s="7" t="n">
        <v>0</v>
      </c>
      <c r="I285" s="7" t="n">
        <v>0</v>
      </c>
    </row>
    <row r="286" spans="1:10">
      <c r="A286" s="4" t="s">
        <v>565</v>
      </c>
      <c r="B286" s="4" t="s">
        <v>396</v>
      </c>
      <c r="C286" s="6" t="n">
        <v>0</v>
      </c>
      <c r="E286" s="6" t="n">
        <v>0</v>
      </c>
      <c r="G286" s="6" t="n">
        <v>1</v>
      </c>
      <c r="I286" s="6" t="n">
        <v>0</v>
      </c>
    </row>
    <row r="287" spans="1:10">
      <c r="A287" s="4" t="s">
        <v>788</v>
      </c>
      <c r="B287" s="4" t="s">
        <v>396</v>
      </c>
      <c r="C287" s="6" t="n">
        <v>0</v>
      </c>
      <c r="E287" s="6" t="n">
        <v>0</v>
      </c>
      <c r="G287" s="6" t="n">
        <v>-2</v>
      </c>
      <c r="I287" s="6" t="n">
        <v>-1</v>
      </c>
    </row>
    <row r="288" spans="1:10">
      <c r="A288" s="4" t="s">
        <v>789</v>
      </c>
      <c r="C288" s="6" t="n">
        <v>2</v>
      </c>
      <c r="E288" s="6" t="n">
        <v>2</v>
      </c>
      <c r="G288" s="6" t="n">
        <v>2</v>
      </c>
      <c r="I288" s="6" t="n">
        <v>2</v>
      </c>
    </row>
    <row r="289" spans="1:10">
      <c r="A289" s="4" t="s">
        <v>811</v>
      </c>
    </row>
    <row r="290" spans="1:10">
      <c r="A290" s="3" t="s">
        <v>780</v>
      </c>
    </row>
    <row r="291" spans="1:10">
      <c r="A291" s="4" t="s">
        <v>781</v>
      </c>
      <c r="C291" s="6" t="n">
        <v>2</v>
      </c>
      <c r="E291" s="6" t="n">
        <v>0</v>
      </c>
      <c r="G291" s="6" t="n">
        <v>3</v>
      </c>
      <c r="I291" s="6" t="n">
        <v>1</v>
      </c>
    </row>
    <row r="292" spans="1:10">
      <c r="A292" s="4" t="s">
        <v>782</v>
      </c>
      <c r="B292" s="4" t="s">
        <v>89</v>
      </c>
      <c r="C292" s="7" t="n">
        <v>0</v>
      </c>
      <c r="E292" s="7" t="n">
        <v>0</v>
      </c>
      <c r="G292" s="7" t="n">
        <v>-1</v>
      </c>
      <c r="I292" s="7" t="n">
        <v>0</v>
      </c>
    </row>
    <row r="293" spans="1:10">
      <c r="A293" s="4" t="s">
        <v>783</v>
      </c>
      <c r="C293" s="4" t="s">
        <v>73</v>
      </c>
      <c r="E293" s="4" t="s">
        <v>73</v>
      </c>
      <c r="G293" s="4" t="s">
        <v>73</v>
      </c>
      <c r="I293" s="4" t="s">
        <v>73</v>
      </c>
    </row>
    <row r="294" spans="1:10">
      <c r="A294" s="4" t="s">
        <v>784</v>
      </c>
      <c r="B294" s="4" t="s">
        <v>401</v>
      </c>
      <c r="C294" s="7" t="n">
        <v>0</v>
      </c>
      <c r="E294" s="7" t="n">
        <v>1</v>
      </c>
      <c r="G294" s="7" t="n">
        <v>1</v>
      </c>
      <c r="I294" s="7" t="n">
        <v>1</v>
      </c>
    </row>
    <row r="295" spans="1:10">
      <c r="A295" s="4" t="s">
        <v>785</v>
      </c>
      <c r="B295" s="4" t="s">
        <v>401</v>
      </c>
      <c r="C295" s="7" t="n">
        <v>-1</v>
      </c>
      <c r="E295" s="7" t="n">
        <v>0</v>
      </c>
      <c r="G295" s="7" t="n">
        <v>-2</v>
      </c>
      <c r="I295" s="7" t="n">
        <v>0</v>
      </c>
    </row>
    <row r="296" spans="1:10">
      <c r="A296" s="4" t="s">
        <v>786</v>
      </c>
      <c r="C296" s="4" t="s">
        <v>73</v>
      </c>
      <c r="E296" s="4" t="s">
        <v>73</v>
      </c>
      <c r="G296" s="4" t="s">
        <v>73</v>
      </c>
      <c r="I296" s="4" t="s">
        <v>73</v>
      </c>
    </row>
    <row r="297" spans="1:10">
      <c r="A297" s="4" t="s">
        <v>787</v>
      </c>
      <c r="C297" s="7" t="n">
        <v>0</v>
      </c>
      <c r="E297" s="7" t="n">
        <v>0</v>
      </c>
      <c r="G297" s="7" t="n">
        <v>0</v>
      </c>
      <c r="I297" s="7" t="n">
        <v>0</v>
      </c>
    </row>
    <row r="298" spans="1:10">
      <c r="A298" s="4" t="s">
        <v>565</v>
      </c>
      <c r="B298" s="4" t="s">
        <v>396</v>
      </c>
      <c r="C298" s="6" t="n">
        <v>0</v>
      </c>
      <c r="E298" s="6" t="n">
        <v>0</v>
      </c>
      <c r="G298" s="6" t="n">
        <v>0</v>
      </c>
      <c r="I298" s="6" t="n">
        <v>0</v>
      </c>
    </row>
    <row r="299" spans="1:10">
      <c r="A299" s="4" t="s">
        <v>788</v>
      </c>
      <c r="B299" s="4" t="s">
        <v>396</v>
      </c>
      <c r="C299" s="6" t="n">
        <v>0</v>
      </c>
      <c r="E299" s="6" t="n">
        <v>0</v>
      </c>
      <c r="G299" s="6" t="n">
        <v>-2</v>
      </c>
      <c r="I299" s="6" t="n">
        <v>-1</v>
      </c>
    </row>
    <row r="300" spans="1:10">
      <c r="A300" s="4" t="s">
        <v>789</v>
      </c>
      <c r="C300" s="6" t="n">
        <v>1</v>
      </c>
      <c r="E300" s="6" t="n">
        <v>1</v>
      </c>
      <c r="G300" s="6" t="n">
        <v>1</v>
      </c>
      <c r="I300" s="6" t="n">
        <v>1</v>
      </c>
    </row>
    <row r="301" spans="1:10">
      <c r="A301" s="4" t="s">
        <v>812</v>
      </c>
    </row>
    <row r="302" spans="1:10">
      <c r="A302" s="3" t="s">
        <v>780</v>
      </c>
    </row>
    <row r="303" spans="1:10">
      <c r="A303" s="4" t="s">
        <v>781</v>
      </c>
      <c r="C303" s="6" t="n">
        <v>1</v>
      </c>
      <c r="E303" s="6" t="n">
        <v>0</v>
      </c>
      <c r="G303" s="6" t="n">
        <v>0</v>
      </c>
      <c r="I303" s="6" t="n">
        <v>0</v>
      </c>
    </row>
    <row r="304" spans="1:10">
      <c r="A304" s="4" t="s">
        <v>782</v>
      </c>
      <c r="B304" s="4" t="s">
        <v>89</v>
      </c>
      <c r="C304" s="7" t="n">
        <v>0</v>
      </c>
      <c r="E304" s="7" t="n">
        <v>0</v>
      </c>
      <c r="G304" s="7" t="n">
        <v>0</v>
      </c>
      <c r="I304" s="7" t="n">
        <v>0</v>
      </c>
    </row>
    <row r="305" spans="1:10">
      <c r="A305" s="4" t="s">
        <v>783</v>
      </c>
      <c r="C305" s="4" t="s">
        <v>73</v>
      </c>
      <c r="E305" s="4" t="s">
        <v>73</v>
      </c>
      <c r="G305" s="4" t="s">
        <v>73</v>
      </c>
      <c r="I305" s="4" t="s">
        <v>73</v>
      </c>
    </row>
    <row r="306" spans="1:10">
      <c r="A306" s="4" t="s">
        <v>784</v>
      </c>
      <c r="B306" s="4" t="s">
        <v>401</v>
      </c>
      <c r="C306" s="7" t="n">
        <v>0</v>
      </c>
      <c r="E306" s="7" t="n">
        <v>0</v>
      </c>
      <c r="G306" s="7" t="n">
        <v>0</v>
      </c>
      <c r="I306" s="7" t="n">
        <v>0</v>
      </c>
    </row>
    <row r="307" spans="1:10">
      <c r="A307" s="4" t="s">
        <v>785</v>
      </c>
      <c r="C307" s="7" t="n">
        <v>0</v>
      </c>
      <c r="D307" s="4" t="s">
        <v>401</v>
      </c>
      <c r="E307" s="4" t="s">
        <v>73</v>
      </c>
      <c r="G307" s="7" t="n">
        <v>0</v>
      </c>
      <c r="H307" s="4" t="s">
        <v>401</v>
      </c>
      <c r="I307" s="4" t="s">
        <v>73</v>
      </c>
    </row>
    <row r="308" spans="1:10">
      <c r="A308" s="4" t="s">
        <v>786</v>
      </c>
      <c r="C308" s="4" t="s">
        <v>73</v>
      </c>
      <c r="E308" s="4" t="s">
        <v>73</v>
      </c>
      <c r="G308" s="4" t="s">
        <v>73</v>
      </c>
      <c r="I308" s="4" t="s">
        <v>73</v>
      </c>
    </row>
    <row r="309" spans="1:10">
      <c r="A309" s="4" t="s">
        <v>787</v>
      </c>
      <c r="C309" s="7" t="n">
        <v>0</v>
      </c>
      <c r="E309" s="7" t="n">
        <v>0</v>
      </c>
      <c r="G309" s="7" t="n">
        <v>0</v>
      </c>
      <c r="I309" s="7" t="n">
        <v>0</v>
      </c>
    </row>
    <row r="310" spans="1:10">
      <c r="A310" s="4" t="s">
        <v>565</v>
      </c>
      <c r="C310" s="6" t="n">
        <v>0</v>
      </c>
      <c r="D310" s="4" t="s">
        <v>396</v>
      </c>
      <c r="E310" s="4" t="s">
        <v>73</v>
      </c>
      <c r="G310" s="6" t="n">
        <v>1</v>
      </c>
      <c r="H310" s="4" t="s">
        <v>396</v>
      </c>
      <c r="I310" s="4" t="s">
        <v>73</v>
      </c>
    </row>
    <row r="311" spans="1:10">
      <c r="A311" s="4" t="s">
        <v>788</v>
      </c>
      <c r="C311" s="6" t="n">
        <v>0</v>
      </c>
      <c r="D311" s="4" t="s">
        <v>396</v>
      </c>
      <c r="E311" s="4" t="s">
        <v>73</v>
      </c>
      <c r="G311" s="6" t="n">
        <v>0</v>
      </c>
      <c r="H311" s="4" t="s">
        <v>396</v>
      </c>
      <c r="I311" s="4" t="s">
        <v>73</v>
      </c>
    </row>
    <row r="312" spans="1:10">
      <c r="A312" s="4" t="s">
        <v>789</v>
      </c>
      <c r="C312" s="6" t="n">
        <v>1</v>
      </c>
      <c r="E312" s="7" t="n">
        <v>0</v>
      </c>
      <c r="G312" s="6" t="n">
        <v>1</v>
      </c>
      <c r="I312" s="7" t="n">
        <v>0</v>
      </c>
    </row>
    <row r="313" spans="1:10">
      <c r="A313" s="4" t="s">
        <v>813</v>
      </c>
    </row>
    <row r="314" spans="1:10">
      <c r="A314" s="3" t="s">
        <v>780</v>
      </c>
    </row>
    <row r="315" spans="1:10">
      <c r="A315" s="4" t="s">
        <v>781</v>
      </c>
      <c r="E315" s="4" t="s">
        <v>73</v>
      </c>
      <c r="I315" s="4" t="s">
        <v>73</v>
      </c>
    </row>
    <row r="316" spans="1:10">
      <c r="A316" s="4" t="s">
        <v>782</v>
      </c>
      <c r="B316" s="4" t="s">
        <v>89</v>
      </c>
      <c r="E316" s="7" t="n">
        <v>0</v>
      </c>
      <c r="I316" s="7" t="n">
        <v>0</v>
      </c>
    </row>
    <row r="317" spans="1:10">
      <c r="A317" s="4" t="s">
        <v>783</v>
      </c>
      <c r="E317" s="4" t="s">
        <v>73</v>
      </c>
    </row>
    <row r="318" spans="1:10">
      <c r="A318" s="4" t="s">
        <v>784</v>
      </c>
      <c r="B318" s="4" t="s">
        <v>401</v>
      </c>
      <c r="E318" s="7" t="n">
        <v>1</v>
      </c>
      <c r="I318" s="6" t="n">
        <v>1</v>
      </c>
    </row>
    <row r="319" spans="1:10">
      <c r="A319" s="4" t="s">
        <v>785</v>
      </c>
      <c r="B319" s="4" t="s">
        <v>401</v>
      </c>
      <c r="E319" s="7" t="n">
        <v>0</v>
      </c>
      <c r="I319" s="7" t="n">
        <v>0</v>
      </c>
    </row>
    <row r="320" spans="1:10">
      <c r="A320" s="4" t="s">
        <v>786</v>
      </c>
      <c r="E320" s="4" t="s">
        <v>73</v>
      </c>
      <c r="I320" s="4" t="s">
        <v>73</v>
      </c>
    </row>
    <row r="321" spans="1:10">
      <c r="A321" s="4" t="s">
        <v>787</v>
      </c>
      <c r="E321" s="7" t="n">
        <v>0</v>
      </c>
      <c r="I321" s="7" t="n">
        <v>0</v>
      </c>
    </row>
    <row r="322" spans="1:10">
      <c r="A322" s="4" t="s">
        <v>565</v>
      </c>
      <c r="E322" s="4" t="s">
        <v>73</v>
      </c>
      <c r="I322" s="4" t="s">
        <v>73</v>
      </c>
    </row>
    <row r="323" spans="1:10">
      <c r="A323" s="4" t="s">
        <v>788</v>
      </c>
      <c r="E323" s="4" t="s">
        <v>73</v>
      </c>
      <c r="I323" s="4" t="s">
        <v>73</v>
      </c>
    </row>
    <row r="324" spans="1:10">
      <c r="A324" s="4" t="s">
        <v>789</v>
      </c>
      <c r="E324" s="7" t="n">
        <v>1</v>
      </c>
      <c r="I324" s="7" t="n">
        <v>1</v>
      </c>
    </row>
    <row r="325" spans="1:10">
      <c r="A325" s="4" t="s">
        <v>814</v>
      </c>
    </row>
    <row r="326" spans="1:10">
      <c r="A326" s="3" t="s">
        <v>780</v>
      </c>
    </row>
    <row r="327" spans="1:10">
      <c r="A327" s="4" t="s">
        <v>781</v>
      </c>
      <c r="C327" s="6" t="n">
        <v>2</v>
      </c>
      <c r="E327" s="6" t="n">
        <v>2</v>
      </c>
      <c r="G327" s="6" t="n">
        <v>1</v>
      </c>
      <c r="I327" s="6" t="n">
        <v>3</v>
      </c>
    </row>
    <row r="328" spans="1:10">
      <c r="A328" s="4" t="s">
        <v>782</v>
      </c>
      <c r="B328" s="4" t="s">
        <v>89</v>
      </c>
      <c r="C328" s="7" t="n">
        <v>0</v>
      </c>
      <c r="E328" s="7" t="n">
        <v>0</v>
      </c>
      <c r="G328" s="7" t="n">
        <v>0</v>
      </c>
      <c r="I328" s="7" t="n">
        <v>-1</v>
      </c>
    </row>
    <row r="329" spans="1:10">
      <c r="A329" s="4" t="s">
        <v>783</v>
      </c>
      <c r="C329" s="4" t="s">
        <v>73</v>
      </c>
      <c r="E329" s="4" t="s">
        <v>73</v>
      </c>
      <c r="G329" s="4" t="s">
        <v>73</v>
      </c>
      <c r="I329" s="4" t="s">
        <v>73</v>
      </c>
    </row>
    <row r="330" spans="1:10">
      <c r="A330" s="4" t="s">
        <v>784</v>
      </c>
      <c r="C330" s="4" t="s">
        <v>73</v>
      </c>
      <c r="E330" s="7" t="n">
        <v>0</v>
      </c>
      <c r="F330" s="4" t="s">
        <v>401</v>
      </c>
      <c r="G330" s="7" t="n">
        <v>1</v>
      </c>
      <c r="H330" s="4" t="s">
        <v>401</v>
      </c>
      <c r="I330" s="7" t="n">
        <v>1</v>
      </c>
      <c r="J330" s="4" t="s">
        <v>401</v>
      </c>
    </row>
    <row r="331" spans="1:10">
      <c r="A331" s="4" t="s">
        <v>785</v>
      </c>
      <c r="B331" s="4" t="s">
        <v>401</v>
      </c>
      <c r="C331" s="7" t="n">
        <v>0</v>
      </c>
      <c r="E331" s="7" t="n">
        <v>0</v>
      </c>
      <c r="G331" s="7" t="n">
        <v>0</v>
      </c>
      <c r="I331" s="7" t="n">
        <v>-1</v>
      </c>
    </row>
    <row r="332" spans="1:10">
      <c r="A332" s="4" t="s">
        <v>786</v>
      </c>
      <c r="C332" s="4" t="s">
        <v>73</v>
      </c>
      <c r="E332" s="4" t="s">
        <v>73</v>
      </c>
      <c r="G332" s="4" t="s">
        <v>73</v>
      </c>
      <c r="I332" s="4" t="s">
        <v>73</v>
      </c>
    </row>
    <row r="333" spans="1:10">
      <c r="A333" s="4" t="s">
        <v>787</v>
      </c>
      <c r="C333" s="4" t="s">
        <v>73</v>
      </c>
      <c r="E333" s="4" t="s">
        <v>73</v>
      </c>
      <c r="G333" s="4" t="s">
        <v>73</v>
      </c>
      <c r="I333" s="4" t="s">
        <v>73</v>
      </c>
    </row>
    <row r="334" spans="1:10">
      <c r="A334" s="4" t="s">
        <v>565</v>
      </c>
      <c r="C334" s="4" t="s">
        <v>73</v>
      </c>
      <c r="E334" s="7" t="n">
        <v>0</v>
      </c>
      <c r="F334" s="4" t="s">
        <v>396</v>
      </c>
      <c r="G334" s="4" t="s">
        <v>73</v>
      </c>
      <c r="I334" s="7" t="n">
        <v>0</v>
      </c>
      <c r="J334" s="4" t="s">
        <v>396</v>
      </c>
    </row>
    <row r="335" spans="1:10">
      <c r="A335" s="4" t="s">
        <v>788</v>
      </c>
      <c r="B335" s="4" t="s">
        <v>396</v>
      </c>
      <c r="C335" s="7" t="n">
        <v>0</v>
      </c>
      <c r="E335" s="6" t="n">
        <v>0</v>
      </c>
      <c r="G335" s="7" t="n">
        <v>0</v>
      </c>
      <c r="I335" s="6" t="n">
        <v>-2</v>
      </c>
    </row>
    <row r="336" spans="1:10">
      <c r="A336" s="4" t="s">
        <v>789</v>
      </c>
      <c r="C336" s="6" t="n">
        <v>2</v>
      </c>
      <c r="E336" s="6" t="n">
        <v>2</v>
      </c>
      <c r="G336" s="6" t="n">
        <v>2</v>
      </c>
      <c r="I336" s="6" t="n">
        <v>2</v>
      </c>
    </row>
    <row r="337" spans="1:10">
      <c r="A337" s="4" t="s">
        <v>815</v>
      </c>
    </row>
    <row r="338" spans="1:10">
      <c r="A338" s="3" t="s">
        <v>780</v>
      </c>
    </row>
    <row r="339" spans="1:10">
      <c r="A339" s="4" t="s">
        <v>781</v>
      </c>
      <c r="C339" s="6" t="n">
        <v>0</v>
      </c>
      <c r="E339" s="6" t="n">
        <v>0</v>
      </c>
      <c r="G339" s="6" t="n">
        <v>0</v>
      </c>
      <c r="I339" s="6" t="n">
        <v>0</v>
      </c>
    </row>
    <row r="340" spans="1:10">
      <c r="A340" s="4" t="s">
        <v>782</v>
      </c>
      <c r="B340" s="4" t="s">
        <v>89</v>
      </c>
      <c r="C340" s="7" t="n">
        <v>0</v>
      </c>
      <c r="E340" s="7" t="n">
        <v>0</v>
      </c>
      <c r="G340" s="7" t="n">
        <v>0</v>
      </c>
      <c r="I340" s="7" t="n">
        <v>0</v>
      </c>
    </row>
    <row r="341" spans="1:10">
      <c r="A341" s="4" t="s">
        <v>783</v>
      </c>
      <c r="C341" s="4" t="s">
        <v>73</v>
      </c>
      <c r="E341" s="4" t="s">
        <v>73</v>
      </c>
      <c r="G341" s="4" t="s">
        <v>73</v>
      </c>
      <c r="I341" s="4" t="s">
        <v>73</v>
      </c>
    </row>
    <row r="342" spans="1:10">
      <c r="A342" s="4" t="s">
        <v>784</v>
      </c>
      <c r="B342" s="4" t="s">
        <v>401</v>
      </c>
      <c r="C342" s="7" t="n">
        <v>-1</v>
      </c>
      <c r="E342" s="7" t="n">
        <v>0</v>
      </c>
      <c r="G342" s="7" t="n">
        <v>-1</v>
      </c>
      <c r="I342" s="7" t="n">
        <v>0</v>
      </c>
    </row>
    <row r="343" spans="1:10">
      <c r="A343" s="4" t="s">
        <v>785</v>
      </c>
      <c r="B343" s="4" t="s">
        <v>401</v>
      </c>
      <c r="C343" s="7" t="n">
        <v>0</v>
      </c>
      <c r="E343" s="7" t="n">
        <v>0</v>
      </c>
      <c r="G343" s="7" t="n">
        <v>0</v>
      </c>
      <c r="I343" s="7" t="n">
        <v>0</v>
      </c>
    </row>
    <row r="344" spans="1:10">
      <c r="A344" s="4" t="s">
        <v>786</v>
      </c>
      <c r="C344" s="4" t="s">
        <v>73</v>
      </c>
      <c r="E344" s="4" t="s">
        <v>73</v>
      </c>
      <c r="G344" s="4" t="s">
        <v>73</v>
      </c>
      <c r="I344" s="4" t="s">
        <v>73</v>
      </c>
    </row>
    <row r="345" spans="1:10">
      <c r="A345" s="4" t="s">
        <v>787</v>
      </c>
      <c r="C345" s="7" t="n">
        <v>0</v>
      </c>
      <c r="E345" s="4" t="s">
        <v>73</v>
      </c>
      <c r="G345" s="4" t="s">
        <v>73</v>
      </c>
      <c r="I345" s="4" t="s">
        <v>73</v>
      </c>
    </row>
    <row r="346" spans="1:10">
      <c r="A346" s="4" t="s">
        <v>565</v>
      </c>
      <c r="C346" s="4" t="s">
        <v>73</v>
      </c>
      <c r="E346" s="4" t="s">
        <v>73</v>
      </c>
      <c r="G346" s="4" t="s">
        <v>73</v>
      </c>
      <c r="I346" s="4" t="s">
        <v>73</v>
      </c>
    </row>
    <row r="347" spans="1:10">
      <c r="A347" s="4" t="s">
        <v>788</v>
      </c>
      <c r="C347" s="4" t="s">
        <v>73</v>
      </c>
      <c r="E347" s="7" t="n">
        <v>0</v>
      </c>
      <c r="F347" s="4" t="s">
        <v>396</v>
      </c>
      <c r="G347" s="4" t="s">
        <v>73</v>
      </c>
      <c r="I347" s="7" t="n">
        <v>0</v>
      </c>
      <c r="J347" s="4" t="s">
        <v>396</v>
      </c>
    </row>
    <row r="348" spans="1:10">
      <c r="A348" s="4" t="s">
        <v>789</v>
      </c>
      <c r="C348" s="7" t="n">
        <v>-1</v>
      </c>
      <c r="E348" s="6" t="n">
        <v>0</v>
      </c>
      <c r="G348" s="7" t="n">
        <v>-1</v>
      </c>
      <c r="I348" s="6" t="n">
        <v>0</v>
      </c>
    </row>
    <row r="349" spans="1:10">
      <c r="A349" s="4" t="s">
        <v>816</v>
      </c>
    </row>
    <row r="350" spans="1:10">
      <c r="A350" s="3" t="s">
        <v>780</v>
      </c>
    </row>
    <row r="351" spans="1:10">
      <c r="A351" s="4" t="s">
        <v>781</v>
      </c>
      <c r="C351" s="6" t="n">
        <v>480</v>
      </c>
      <c r="E351" s="6" t="n">
        <v>465</v>
      </c>
      <c r="G351" s="6" t="n">
        <v>525</v>
      </c>
      <c r="I351" s="6" t="n">
        <v>394</v>
      </c>
    </row>
    <row r="352" spans="1:10">
      <c r="A352" s="4" t="s">
        <v>782</v>
      </c>
      <c r="B352" s="4" t="s">
        <v>89</v>
      </c>
      <c r="C352" s="7" t="n">
        <v>29</v>
      </c>
      <c r="E352" s="7" t="n">
        <v>-47</v>
      </c>
      <c r="G352" s="7" t="n">
        <v>32</v>
      </c>
      <c r="I352" s="7" t="n">
        <v>-53</v>
      </c>
    </row>
    <row r="353" spans="1:10">
      <c r="A353" s="4" t="s">
        <v>783</v>
      </c>
      <c r="C353" s="4" t="s">
        <v>73</v>
      </c>
      <c r="E353" s="4" t="s">
        <v>73</v>
      </c>
      <c r="G353" s="4" t="s">
        <v>73</v>
      </c>
      <c r="I353" s="4" t="s">
        <v>73</v>
      </c>
    </row>
    <row r="354" spans="1:10">
      <c r="A354" s="4" t="s">
        <v>784</v>
      </c>
      <c r="B354" s="4" t="s">
        <v>401</v>
      </c>
      <c r="C354" s="7" t="n">
        <v>60</v>
      </c>
      <c r="E354" s="7" t="n">
        <v>109</v>
      </c>
      <c r="G354" s="7" t="n">
        <v>180</v>
      </c>
      <c r="I354" s="7" t="n">
        <v>205</v>
      </c>
    </row>
    <row r="355" spans="1:10">
      <c r="A355" s="4" t="s">
        <v>785</v>
      </c>
      <c r="B355" s="4" t="s">
        <v>401</v>
      </c>
      <c r="C355" s="7" t="n">
        <v>-120</v>
      </c>
      <c r="E355" s="7" t="n">
        <v>-190</v>
      </c>
      <c r="G355" s="7" t="n">
        <v>-259</v>
      </c>
      <c r="I355" s="7" t="n">
        <v>-237</v>
      </c>
    </row>
    <row r="356" spans="1:10">
      <c r="A356" s="4" t="s">
        <v>786</v>
      </c>
      <c r="C356" s="4" t="s">
        <v>73</v>
      </c>
      <c r="E356" s="4" t="s">
        <v>73</v>
      </c>
      <c r="G356" s="4" t="s">
        <v>73</v>
      </c>
      <c r="I356" s="4" t="s">
        <v>73</v>
      </c>
    </row>
    <row r="357" spans="1:10">
      <c r="A357" s="4" t="s">
        <v>787</v>
      </c>
      <c r="C357" s="7" t="n">
        <v>-3</v>
      </c>
      <c r="E357" s="7" t="n">
        <v>4</v>
      </c>
      <c r="G357" s="7" t="n">
        <v>-1</v>
      </c>
      <c r="I357" s="7" t="n">
        <v>4</v>
      </c>
    </row>
    <row r="358" spans="1:10">
      <c r="A358" s="4" t="s">
        <v>565</v>
      </c>
      <c r="B358" s="4" t="s">
        <v>396</v>
      </c>
      <c r="C358" s="6" t="n">
        <v>33</v>
      </c>
      <c r="E358" s="6" t="n">
        <v>10</v>
      </c>
      <c r="G358" s="6" t="n">
        <v>38</v>
      </c>
      <c r="I358" s="6" t="n">
        <v>32</v>
      </c>
    </row>
    <row r="359" spans="1:10">
      <c r="A359" s="4" t="s">
        <v>788</v>
      </c>
      <c r="B359" s="4" t="s">
        <v>396</v>
      </c>
      <c r="C359" s="6" t="n">
        <v>-5</v>
      </c>
      <c r="E359" s="6" t="n">
        <v>-6</v>
      </c>
      <c r="G359" s="6" t="n">
        <v>-35</v>
      </c>
      <c r="I359" s="6" t="n">
        <v>-12</v>
      </c>
    </row>
    <row r="360" spans="1:10">
      <c r="A360" s="4" t="s">
        <v>789</v>
      </c>
      <c r="C360" s="7" t="n">
        <v>416</v>
      </c>
      <c r="E360" s="7" t="n">
        <v>439</v>
      </c>
      <c r="G360" s="7" t="n">
        <v>416</v>
      </c>
      <c r="I360" s="7" t="n">
        <v>439</v>
      </c>
    </row>
    <row r="361" spans="1:10">
      <c r="A361" t="n"/>
    </row>
    <row r="362" spans="1:10">
      <c r="A362" s="4" t="s">
        <v>89</v>
      </c>
      <c r="B362" s="4" t="s">
        <v>817</v>
      </c>
    </row>
    <row r="363" spans="1:10">
      <c r="A363" s="4" t="s">
        <v>396</v>
      </c>
      <c r="B363" s="4" t="s">
        <v>587</v>
      </c>
    </row>
    <row r="364" spans="1:10">
      <c r="A364" s="4" t="s">
        <v>401</v>
      </c>
      <c r="B364" s="4" t="s">
        <v>818</v>
      </c>
    </row>
    <row r="365" spans="1:10">
      <c r="A365" s="4" t="s">
        <v>402</v>
      </c>
      <c r="B365" s="4" t="s">
        <v>588</v>
      </c>
    </row>
  </sheetData>
  <mergeCells count="12">
    <mergeCell ref="A1:B2"/>
    <mergeCell ref="C1:F1"/>
    <mergeCell ref="G1:J1"/>
    <mergeCell ref="C2:D2"/>
    <mergeCell ref="E2:F2"/>
    <mergeCell ref="G2:H2"/>
    <mergeCell ref="I2:J2"/>
    <mergeCell ref="A361:I361"/>
    <mergeCell ref="B362:I362"/>
    <mergeCell ref="B363:I363"/>
    <mergeCell ref="B364:I364"/>
    <mergeCell ref="B365:I36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8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8"/>
    <col customWidth="1" max="7" min="7" width="15"/>
    <col customWidth="1" max="8" min="8" width="4"/>
    <col customWidth="1" max="9" min="9" width="14"/>
    <col customWidth="1" max="10" min="10" width="8"/>
  </cols>
  <sheetData>
    <row r="1" spans="1:10">
      <c r="A1" s="1" t="s">
        <v>819</v>
      </c>
      <c r="C1" s="2" t="s">
        <v>107</v>
      </c>
      <c r="G1" s="2" t="s">
        <v>1</v>
      </c>
    </row>
    <row r="2" spans="1:10">
      <c r="C2" s="2" t="s">
        <v>27</v>
      </c>
      <c r="E2" s="2" t="s">
        <v>108</v>
      </c>
      <c r="G2" s="2" t="s">
        <v>27</v>
      </c>
      <c r="I2" s="2" t="s">
        <v>108</v>
      </c>
    </row>
    <row r="3" spans="1:10">
      <c r="A3" s="3" t="s">
        <v>820</v>
      </c>
    </row>
    <row r="4" spans="1:10">
      <c r="A4" s="4" t="s">
        <v>821</v>
      </c>
      <c r="B4" s="4" t="s">
        <v>89</v>
      </c>
      <c r="C4" s="7" t="n">
        <v>-31</v>
      </c>
      <c r="E4" s="7" t="n">
        <v>-47</v>
      </c>
      <c r="G4" s="7" t="n">
        <v>-25</v>
      </c>
      <c r="I4" s="7" t="n">
        <v>-13</v>
      </c>
    </row>
    <row r="5" spans="1:10">
      <c r="A5" s="4" t="s">
        <v>822</v>
      </c>
      <c r="B5" s="4" t="s">
        <v>89</v>
      </c>
      <c r="C5" s="6" t="n">
        <v>30</v>
      </c>
      <c r="E5" s="6" t="n">
        <v>-43</v>
      </c>
      <c r="G5" s="6" t="n">
        <v>39</v>
      </c>
      <c r="I5" s="6" t="n">
        <v>-39</v>
      </c>
    </row>
    <row r="6" spans="1:10">
      <c r="A6" s="4" t="s">
        <v>790</v>
      </c>
    </row>
    <row r="7" spans="1:10">
      <c r="A7" s="3" t="s">
        <v>820</v>
      </c>
    </row>
    <row r="8" spans="1:10">
      <c r="A8" s="4" t="s">
        <v>821</v>
      </c>
      <c r="B8" s="4" t="s">
        <v>89</v>
      </c>
      <c r="C8" s="6" t="n">
        <v>-1</v>
      </c>
      <c r="E8" s="6" t="n">
        <v>-1</v>
      </c>
      <c r="G8" s="6" t="n">
        <v>-5</v>
      </c>
      <c r="I8" s="6" t="n">
        <v>-4</v>
      </c>
    </row>
    <row r="9" spans="1:10">
      <c r="A9" s="4" t="s">
        <v>550</v>
      </c>
    </row>
    <row r="10" spans="1:10">
      <c r="A10" s="3" t="s">
        <v>820</v>
      </c>
    </row>
    <row r="11" spans="1:10">
      <c r="A11" s="4" t="s">
        <v>821</v>
      </c>
      <c r="B11" s="4" t="s">
        <v>89</v>
      </c>
      <c r="C11" s="6" t="n">
        <v>1</v>
      </c>
      <c r="E11" s="6" t="n">
        <v>0</v>
      </c>
      <c r="G11" s="6" t="n">
        <v>1</v>
      </c>
      <c r="I11" s="6" t="n">
        <v>-3</v>
      </c>
    </row>
    <row r="12" spans="1:10">
      <c r="A12" s="4" t="s">
        <v>791</v>
      </c>
    </row>
    <row r="13" spans="1:10">
      <c r="A13" s="3" t="s">
        <v>820</v>
      </c>
    </row>
    <row r="14" spans="1:10">
      <c r="A14" s="4" t="s">
        <v>821</v>
      </c>
      <c r="B14" s="4" t="s">
        <v>89</v>
      </c>
      <c r="C14" s="7" t="n">
        <v>2</v>
      </c>
      <c r="E14" s="6" t="n">
        <v>0</v>
      </c>
      <c r="G14" s="7" t="n">
        <v>1</v>
      </c>
      <c r="I14" s="6" t="n">
        <v>-1</v>
      </c>
    </row>
    <row r="15" spans="1:10">
      <c r="A15" s="4" t="s">
        <v>792</v>
      </c>
    </row>
    <row r="16" spans="1:10">
      <c r="A16" s="3" t="s">
        <v>820</v>
      </c>
    </row>
    <row r="17" spans="1:10">
      <c r="A17" s="4" t="s">
        <v>821</v>
      </c>
      <c r="C17" s="4" t="s">
        <v>73</v>
      </c>
      <c r="E17" s="6" t="n">
        <v>0</v>
      </c>
      <c r="F17" s="4" t="s">
        <v>89</v>
      </c>
      <c r="G17" s="4" t="s">
        <v>73</v>
      </c>
      <c r="I17" s="6" t="n">
        <v>0</v>
      </c>
      <c r="J17" s="4" t="s">
        <v>89</v>
      </c>
    </row>
    <row r="18" spans="1:10">
      <c r="A18" s="4" t="s">
        <v>554</v>
      </c>
    </row>
    <row r="19" spans="1:10">
      <c r="A19" s="3" t="s">
        <v>820</v>
      </c>
    </row>
    <row r="20" spans="1:10">
      <c r="A20" s="4" t="s">
        <v>821</v>
      </c>
      <c r="B20" s="4" t="s">
        <v>89</v>
      </c>
      <c r="C20" s="7" t="n">
        <v>0</v>
      </c>
      <c r="E20" s="6" t="n">
        <v>0</v>
      </c>
      <c r="G20" s="7" t="n">
        <v>0</v>
      </c>
      <c r="I20" s="6" t="n">
        <v>1</v>
      </c>
    </row>
    <row r="21" spans="1:10">
      <c r="A21" s="4" t="s">
        <v>793</v>
      </c>
    </row>
    <row r="22" spans="1:10">
      <c r="A22" s="3" t="s">
        <v>820</v>
      </c>
    </row>
    <row r="23" spans="1:10">
      <c r="A23" s="4" t="s">
        <v>821</v>
      </c>
      <c r="B23" s="4" t="s">
        <v>89</v>
      </c>
      <c r="C23" s="6" t="n">
        <v>-2</v>
      </c>
      <c r="E23" s="6" t="n">
        <v>0</v>
      </c>
      <c r="G23" s="6" t="n">
        <v>-5</v>
      </c>
      <c r="I23" s="6" t="n">
        <v>0</v>
      </c>
    </row>
    <row r="24" spans="1:10">
      <c r="A24" s="4" t="s">
        <v>794</v>
      </c>
    </row>
    <row r="25" spans="1:10">
      <c r="A25" s="3" t="s">
        <v>820</v>
      </c>
    </row>
    <row r="26" spans="1:10">
      <c r="A26" s="4" t="s">
        <v>821</v>
      </c>
      <c r="B26" s="4" t="s">
        <v>89</v>
      </c>
      <c r="C26" s="6" t="n">
        <v>0</v>
      </c>
      <c r="E26" s="6" t="n">
        <v>0</v>
      </c>
      <c r="G26" s="6" t="n">
        <v>0</v>
      </c>
      <c r="I26" s="6" t="n">
        <v>0</v>
      </c>
    </row>
    <row r="27" spans="1:10">
      <c r="A27" s="4" t="s">
        <v>795</v>
      </c>
    </row>
    <row r="28" spans="1:10">
      <c r="A28" s="3" t="s">
        <v>820</v>
      </c>
    </row>
    <row r="29" spans="1:10">
      <c r="A29" s="4" t="s">
        <v>821</v>
      </c>
      <c r="B29" s="4" t="s">
        <v>89</v>
      </c>
      <c r="C29" s="6" t="n">
        <v>0</v>
      </c>
      <c r="E29" s="7" t="n">
        <v>0</v>
      </c>
      <c r="G29" s="6" t="n">
        <v>0</v>
      </c>
      <c r="I29" s="6" t="n">
        <v>0</v>
      </c>
    </row>
    <row r="30" spans="1:10">
      <c r="A30" s="4" t="s">
        <v>796</v>
      </c>
    </row>
    <row r="31" spans="1:10">
      <c r="A31" s="3" t="s">
        <v>820</v>
      </c>
    </row>
    <row r="32" spans="1:10">
      <c r="A32" s="4" t="s">
        <v>821</v>
      </c>
      <c r="C32" s="6" t="n">
        <v>0</v>
      </c>
      <c r="D32" s="4" t="s">
        <v>89</v>
      </c>
      <c r="E32" s="4" t="s">
        <v>73</v>
      </c>
      <c r="G32" s="6" t="n">
        <v>0</v>
      </c>
      <c r="H32" s="4" t="s">
        <v>89</v>
      </c>
      <c r="I32" s="6" t="n">
        <v>0</v>
      </c>
      <c r="J32" s="4" t="s">
        <v>89</v>
      </c>
    </row>
    <row r="33" spans="1:10">
      <c r="A33" s="4" t="s">
        <v>797</v>
      </c>
    </row>
    <row r="34" spans="1:10">
      <c r="A34" s="3" t="s">
        <v>820</v>
      </c>
    </row>
    <row r="35" spans="1:10">
      <c r="A35" s="4" t="s">
        <v>821</v>
      </c>
      <c r="B35" s="4" t="s">
        <v>89</v>
      </c>
      <c r="C35" s="6" t="n">
        <v>-2</v>
      </c>
      <c r="E35" s="7" t="n">
        <v>-2</v>
      </c>
      <c r="G35" s="6" t="n">
        <v>-2</v>
      </c>
      <c r="I35" s="6" t="n">
        <v>-3</v>
      </c>
    </row>
    <row r="36" spans="1:10">
      <c r="A36" s="4" t="s">
        <v>555</v>
      </c>
    </row>
    <row r="37" spans="1:10">
      <c r="A37" s="3" t="s">
        <v>820</v>
      </c>
    </row>
    <row r="38" spans="1:10">
      <c r="A38" s="4" t="s">
        <v>821</v>
      </c>
      <c r="B38" s="4" t="s">
        <v>89</v>
      </c>
      <c r="C38" s="6" t="n">
        <v>0</v>
      </c>
      <c r="E38" s="6" t="n">
        <v>1</v>
      </c>
      <c r="G38" s="6" t="n">
        <v>0</v>
      </c>
      <c r="I38" s="6" t="n">
        <v>2</v>
      </c>
    </row>
    <row r="39" spans="1:10">
      <c r="A39" s="4" t="s">
        <v>798</v>
      </c>
    </row>
    <row r="40" spans="1:10">
      <c r="A40" s="3" t="s">
        <v>820</v>
      </c>
    </row>
    <row r="41" spans="1:10">
      <c r="A41" s="4" t="s">
        <v>821</v>
      </c>
      <c r="B41" s="4" t="s">
        <v>577</v>
      </c>
      <c r="C41" s="6" t="n">
        <v>2</v>
      </c>
      <c r="E41" s="6" t="n">
        <v>-1</v>
      </c>
      <c r="G41" s="6" t="n">
        <v>0</v>
      </c>
      <c r="I41" s="6" t="n">
        <v>14</v>
      </c>
    </row>
    <row r="42" spans="1:10">
      <c r="A42" s="4" t="s">
        <v>801</v>
      </c>
    </row>
    <row r="43" spans="1:10">
      <c r="A43" s="3" t="s">
        <v>820</v>
      </c>
    </row>
    <row r="44" spans="1:10">
      <c r="A44" s="4" t="s">
        <v>821</v>
      </c>
      <c r="B44" s="4" t="s">
        <v>577</v>
      </c>
      <c r="C44" s="6" t="n">
        <v>-18</v>
      </c>
      <c r="E44" s="6" t="n">
        <v>-37</v>
      </c>
      <c r="G44" s="6" t="n">
        <v>-13</v>
      </c>
      <c r="I44" s="6" t="n">
        <v>-15</v>
      </c>
    </row>
    <row r="45" spans="1:10">
      <c r="A45" s="4" t="s">
        <v>802</v>
      </c>
    </row>
    <row r="46" spans="1:10">
      <c r="A46" s="3" t="s">
        <v>820</v>
      </c>
    </row>
    <row r="47" spans="1:10">
      <c r="A47" s="4" t="s">
        <v>821</v>
      </c>
      <c r="B47" s="4" t="s">
        <v>577</v>
      </c>
      <c r="C47" s="6" t="n">
        <v>-2</v>
      </c>
      <c r="E47" s="6" t="n">
        <v>-4</v>
      </c>
      <c r="G47" s="6" t="n">
        <v>0</v>
      </c>
      <c r="I47" s="6" t="n">
        <v>-5</v>
      </c>
    </row>
    <row r="48" spans="1:10">
      <c r="A48" s="4" t="s">
        <v>803</v>
      </c>
    </row>
    <row r="49" spans="1:10">
      <c r="A49" s="3" t="s">
        <v>820</v>
      </c>
    </row>
    <row r="50" spans="1:10">
      <c r="A50" s="4" t="s">
        <v>821</v>
      </c>
      <c r="B50" s="4" t="s">
        <v>577</v>
      </c>
      <c r="C50" s="7" t="n">
        <v>-13</v>
      </c>
      <c r="E50" s="6" t="n">
        <v>-4</v>
      </c>
      <c r="G50" s="7" t="n">
        <v>-9</v>
      </c>
      <c r="I50" s="6" t="n">
        <v>-3</v>
      </c>
    </row>
    <row r="51" spans="1:10">
      <c r="A51" s="4" t="s">
        <v>804</v>
      </c>
    </row>
    <row r="52" spans="1:10">
      <c r="A52" s="3" t="s">
        <v>820</v>
      </c>
    </row>
    <row r="53" spans="1:10">
      <c r="A53" s="4" t="s">
        <v>821</v>
      </c>
      <c r="C53" s="4" t="s">
        <v>73</v>
      </c>
      <c r="E53" s="6" t="n">
        <v>0</v>
      </c>
      <c r="F53" s="4" t="s">
        <v>577</v>
      </c>
      <c r="G53" s="4" t="s">
        <v>73</v>
      </c>
      <c r="I53" s="6" t="n">
        <v>0</v>
      </c>
      <c r="J53" s="4" t="s">
        <v>577</v>
      </c>
    </row>
    <row r="54" spans="1:10">
      <c r="A54" s="4" t="s">
        <v>805</v>
      </c>
    </row>
    <row r="55" spans="1:10">
      <c r="A55" s="3" t="s">
        <v>820</v>
      </c>
    </row>
    <row r="56" spans="1:10">
      <c r="A56" s="4" t="s">
        <v>821</v>
      </c>
      <c r="B56" s="4" t="s">
        <v>577</v>
      </c>
      <c r="C56" s="7" t="n">
        <v>-31</v>
      </c>
      <c r="E56" s="6" t="n">
        <v>-46</v>
      </c>
      <c r="G56" s="7" t="n">
        <v>-22</v>
      </c>
      <c r="I56" s="6" t="n">
        <v>-9</v>
      </c>
    </row>
    <row r="57" spans="1:10">
      <c r="A57" s="4" t="s">
        <v>806</v>
      </c>
    </row>
    <row r="58" spans="1:10">
      <c r="A58" s="3" t="s">
        <v>820</v>
      </c>
    </row>
    <row r="59" spans="1:10">
      <c r="A59" s="4" t="s">
        <v>821</v>
      </c>
      <c r="B59" s="4" t="s">
        <v>89</v>
      </c>
      <c r="C59" s="6" t="n">
        <v>-32</v>
      </c>
      <c r="E59" s="6" t="n">
        <v>-47</v>
      </c>
      <c r="G59" s="6" t="n">
        <v>-27</v>
      </c>
      <c r="I59" s="6" t="n">
        <v>-13</v>
      </c>
    </row>
    <row r="60" spans="1:10">
      <c r="A60" s="4" t="s">
        <v>807</v>
      </c>
    </row>
    <row r="61" spans="1:10">
      <c r="A61" s="3" t="s">
        <v>820</v>
      </c>
    </row>
    <row r="62" spans="1:10">
      <c r="A62" s="4" t="s">
        <v>821</v>
      </c>
      <c r="B62" s="4" t="s">
        <v>89</v>
      </c>
      <c r="C62" s="6" t="n">
        <v>0</v>
      </c>
      <c r="E62" s="6" t="n">
        <v>0</v>
      </c>
      <c r="G62" s="6" t="n">
        <v>-1</v>
      </c>
      <c r="I62" s="6" t="n">
        <v>0</v>
      </c>
    </row>
    <row r="63" spans="1:10">
      <c r="A63" s="4" t="s">
        <v>808</v>
      </c>
    </row>
    <row r="64" spans="1:10">
      <c r="A64" s="3" t="s">
        <v>820</v>
      </c>
    </row>
    <row r="65" spans="1:10">
      <c r="A65" s="4" t="s">
        <v>821</v>
      </c>
      <c r="B65" s="4" t="s">
        <v>89</v>
      </c>
      <c r="C65" s="6" t="n">
        <v>0</v>
      </c>
      <c r="E65" s="6" t="n">
        <v>0</v>
      </c>
      <c r="G65" s="6" t="n">
        <v>0</v>
      </c>
      <c r="I65" s="6" t="n">
        <v>0</v>
      </c>
    </row>
    <row r="66" spans="1:10">
      <c r="A66" s="4" t="s">
        <v>809</v>
      </c>
    </row>
    <row r="67" spans="1:10">
      <c r="A67" s="3" t="s">
        <v>820</v>
      </c>
    </row>
    <row r="68" spans="1:10">
      <c r="A68" s="4" t="s">
        <v>821</v>
      </c>
      <c r="B68" s="4" t="s">
        <v>89</v>
      </c>
      <c r="C68" s="6" t="n">
        <v>1</v>
      </c>
      <c r="E68" s="6" t="n">
        <v>0</v>
      </c>
      <c r="G68" s="6" t="n">
        <v>3</v>
      </c>
      <c r="I68" s="6" t="n">
        <v>0</v>
      </c>
    </row>
    <row r="69" spans="1:10">
      <c r="A69" s="4" t="s">
        <v>810</v>
      </c>
    </row>
    <row r="70" spans="1:10">
      <c r="A70" s="3" t="s">
        <v>820</v>
      </c>
    </row>
    <row r="71" spans="1:10">
      <c r="A71" s="4" t="s">
        <v>822</v>
      </c>
      <c r="B71" s="4" t="s">
        <v>89</v>
      </c>
      <c r="C71" s="6" t="n">
        <v>0</v>
      </c>
      <c r="E71" s="6" t="n">
        <v>0</v>
      </c>
      <c r="G71" s="6" t="n">
        <v>0</v>
      </c>
      <c r="I71" s="6" t="n">
        <v>0</v>
      </c>
    </row>
    <row r="72" spans="1:10">
      <c r="A72" s="4" t="s">
        <v>811</v>
      </c>
    </row>
    <row r="73" spans="1:10">
      <c r="A73" s="3" t="s">
        <v>820</v>
      </c>
    </row>
    <row r="74" spans="1:10">
      <c r="A74" s="4" t="s">
        <v>822</v>
      </c>
      <c r="B74" s="4" t="s">
        <v>89</v>
      </c>
      <c r="C74" s="6" t="n">
        <v>0</v>
      </c>
      <c r="E74" s="6" t="n">
        <v>0</v>
      </c>
      <c r="G74" s="6" t="n">
        <v>0</v>
      </c>
      <c r="I74" s="6" t="n">
        <v>0</v>
      </c>
    </row>
    <row r="75" spans="1:10">
      <c r="A75" s="4" t="s">
        <v>812</v>
      </c>
    </row>
    <row r="76" spans="1:10">
      <c r="A76" s="3" t="s">
        <v>820</v>
      </c>
    </row>
    <row r="77" spans="1:10">
      <c r="A77" s="4" t="s">
        <v>822</v>
      </c>
      <c r="B77" s="4" t="s">
        <v>89</v>
      </c>
      <c r="C77" s="6" t="n">
        <v>0</v>
      </c>
      <c r="E77" s="6" t="n">
        <v>0</v>
      </c>
      <c r="G77" s="6" t="n">
        <v>0</v>
      </c>
      <c r="I77" s="6" t="n">
        <v>0</v>
      </c>
    </row>
    <row r="78" spans="1:10">
      <c r="A78" s="4" t="s">
        <v>814</v>
      </c>
    </row>
    <row r="79" spans="1:10">
      <c r="A79" s="3" t="s">
        <v>820</v>
      </c>
    </row>
    <row r="80" spans="1:10">
      <c r="A80" s="4" t="s">
        <v>822</v>
      </c>
      <c r="B80" s="4" t="s">
        <v>89</v>
      </c>
      <c r="C80" s="6" t="n">
        <v>0</v>
      </c>
      <c r="E80" s="6" t="n">
        <v>0</v>
      </c>
      <c r="G80" s="6" t="n">
        <v>0</v>
      </c>
      <c r="I80" s="6" t="n">
        <v>0</v>
      </c>
    </row>
    <row r="81" spans="1:10">
      <c r="A81" s="4" t="s">
        <v>815</v>
      </c>
    </row>
    <row r="82" spans="1:10">
      <c r="A82" s="3" t="s">
        <v>820</v>
      </c>
    </row>
    <row r="83" spans="1:10">
      <c r="A83" s="4" t="s">
        <v>822</v>
      </c>
      <c r="B83" s="4" t="s">
        <v>89</v>
      </c>
      <c r="C83" s="6" t="n">
        <v>0</v>
      </c>
      <c r="E83" s="6" t="n">
        <v>0</v>
      </c>
      <c r="G83" s="6" t="n">
        <v>0</v>
      </c>
      <c r="I83" s="6" t="n">
        <v>0</v>
      </c>
    </row>
    <row r="84" spans="1:10">
      <c r="A84" s="4" t="s">
        <v>816</v>
      </c>
    </row>
    <row r="85" spans="1:10">
      <c r="A85" s="3" t="s">
        <v>820</v>
      </c>
    </row>
    <row r="86" spans="1:10">
      <c r="A86" s="4" t="s">
        <v>822</v>
      </c>
      <c r="B86" s="4" t="s">
        <v>89</v>
      </c>
      <c r="C86" s="7" t="n">
        <v>30</v>
      </c>
      <c r="E86" s="7" t="n">
        <v>-43</v>
      </c>
      <c r="G86" s="7" t="n">
        <v>39</v>
      </c>
      <c r="I86" s="7" t="n">
        <v>-39</v>
      </c>
    </row>
    <row r="87" spans="1:10">
      <c r="A87" t="n"/>
    </row>
    <row r="88" spans="1:10">
      <c r="A88" s="4" t="s">
        <v>89</v>
      </c>
      <c r="B88" s="4" t="s">
        <v>823</v>
      </c>
    </row>
    <row r="89" spans="1:10">
      <c r="A89" s="4" t="s">
        <v>396</v>
      </c>
      <c r="B89" s="4" t="s">
        <v>522</v>
      </c>
    </row>
  </sheetData>
  <mergeCells count="10">
    <mergeCell ref="A1:B2"/>
    <mergeCell ref="C1:F1"/>
    <mergeCell ref="G1:J1"/>
    <mergeCell ref="C2:D2"/>
    <mergeCell ref="E2:F2"/>
    <mergeCell ref="G2:H2"/>
    <mergeCell ref="I2:J2"/>
    <mergeCell ref="A87:I87"/>
    <mergeCell ref="B88:I88"/>
    <mergeCell ref="B89:I8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824</v>
      </c>
      <c r="C1" s="2" t="s">
        <v>1</v>
      </c>
      <c r="D1" s="2" t="s">
        <v>536</v>
      </c>
    </row>
    <row r="2" spans="1:4">
      <c r="C2" s="2" t="s">
        <v>27</v>
      </c>
      <c r="D2" s="2" t="s">
        <v>28</v>
      </c>
    </row>
    <row r="3" spans="1:4">
      <c r="A3" s="3" t="s">
        <v>825</v>
      </c>
    </row>
    <row r="4" spans="1:4">
      <c r="A4" s="4" t="s">
        <v>826</v>
      </c>
      <c r="C4" s="7" t="n">
        <v>134</v>
      </c>
      <c r="D4" s="7" t="n">
        <v>149</v>
      </c>
    </row>
    <row r="5" spans="1:4">
      <c r="A5" s="4" t="s">
        <v>827</v>
      </c>
      <c r="B5" s="4" t="s">
        <v>89</v>
      </c>
      <c r="C5" s="6" t="n">
        <v>21</v>
      </c>
      <c r="D5" s="6" t="n">
        <v>21</v>
      </c>
    </row>
    <row r="6" spans="1:4">
      <c r="A6" s="4" t="s">
        <v>828</v>
      </c>
    </row>
    <row r="7" spans="1:4">
      <c r="A7" s="3" t="s">
        <v>825</v>
      </c>
    </row>
    <row r="8" spans="1:4">
      <c r="A8" s="4" t="s">
        <v>826</v>
      </c>
      <c r="C8" s="6" t="n">
        <v>83</v>
      </c>
      <c r="D8" s="6" t="n">
        <v>98</v>
      </c>
    </row>
    <row r="9" spans="1:4">
      <c r="A9" s="4" t="s">
        <v>827</v>
      </c>
      <c r="B9" s="4" t="s">
        <v>89</v>
      </c>
      <c r="C9" s="7" t="n">
        <v>0</v>
      </c>
      <c r="D9" s="7" t="n">
        <v>0</v>
      </c>
    </row>
    <row r="10" spans="1:4">
      <c r="A10" s="4" t="s">
        <v>829</v>
      </c>
      <c r="B10" s="4" t="s">
        <v>396</v>
      </c>
      <c r="C10" s="4" t="s">
        <v>830</v>
      </c>
      <c r="D10" s="4" t="s">
        <v>830</v>
      </c>
    </row>
    <row r="11" spans="1:4">
      <c r="A11" s="4" t="s">
        <v>831</v>
      </c>
    </row>
    <row r="12" spans="1:4">
      <c r="A12" s="3" t="s">
        <v>825</v>
      </c>
    </row>
    <row r="13" spans="1:4">
      <c r="A13" s="4" t="s">
        <v>832</v>
      </c>
      <c r="B13" s="4" t="s">
        <v>401</v>
      </c>
      <c r="C13" s="4" t="s">
        <v>833</v>
      </c>
      <c r="D13" s="4" t="s">
        <v>833</v>
      </c>
    </row>
    <row r="14" spans="1:4">
      <c r="A14" s="4" t="s">
        <v>834</v>
      </c>
    </row>
    <row r="15" spans="1:4">
      <c r="A15" s="3" t="s">
        <v>825</v>
      </c>
    </row>
    <row r="16" spans="1:4">
      <c r="A16" s="4" t="s">
        <v>832</v>
      </c>
      <c r="B16" s="4" t="s">
        <v>401</v>
      </c>
      <c r="C16" s="4" t="s">
        <v>835</v>
      </c>
      <c r="D16" s="4" t="s">
        <v>835</v>
      </c>
    </row>
    <row r="17" spans="1:4">
      <c r="A17" s="4" t="s">
        <v>836</v>
      </c>
    </row>
    <row r="18" spans="1:4">
      <c r="A18" s="3" t="s">
        <v>825</v>
      </c>
    </row>
    <row r="19" spans="1:4">
      <c r="A19" s="4" t="s">
        <v>826</v>
      </c>
      <c r="C19" s="7" t="n">
        <v>2</v>
      </c>
      <c r="D19" s="7" t="n">
        <v>3</v>
      </c>
    </row>
    <row r="20" spans="1:4">
      <c r="A20" s="4" t="s">
        <v>827</v>
      </c>
      <c r="B20" s="4" t="s">
        <v>89</v>
      </c>
      <c r="C20" s="7" t="n">
        <v>1</v>
      </c>
      <c r="D20" s="7" t="n">
        <v>1</v>
      </c>
    </row>
    <row r="21" spans="1:4">
      <c r="A21" s="4" t="s">
        <v>829</v>
      </c>
      <c r="C21" s="4" t="s">
        <v>73</v>
      </c>
      <c r="D21" s="4" t="s">
        <v>73</v>
      </c>
    </row>
    <row r="22" spans="1:4">
      <c r="A22" s="4" t="s">
        <v>832</v>
      </c>
      <c r="C22" s="4" t="s">
        <v>73</v>
      </c>
      <c r="D22" s="4" t="s">
        <v>73</v>
      </c>
    </row>
    <row r="23" spans="1:4">
      <c r="A23" s="4" t="s">
        <v>837</v>
      </c>
    </row>
    <row r="24" spans="1:4">
      <c r="A24" s="3" t="s">
        <v>825</v>
      </c>
    </row>
    <row r="25" spans="1:4">
      <c r="A25" s="4" t="s">
        <v>826</v>
      </c>
      <c r="C25" s="7" t="n">
        <v>48</v>
      </c>
      <c r="D25" s="7" t="n">
        <v>47</v>
      </c>
    </row>
    <row r="26" spans="1:4">
      <c r="A26" s="4" t="s">
        <v>827</v>
      </c>
      <c r="B26" s="4" t="s">
        <v>89</v>
      </c>
      <c r="C26" s="7" t="n">
        <v>20</v>
      </c>
      <c r="D26" s="7" t="n">
        <v>20</v>
      </c>
    </row>
    <row r="27" spans="1:4">
      <c r="A27" s="4" t="s">
        <v>829</v>
      </c>
      <c r="C27" s="4" t="s">
        <v>73</v>
      </c>
      <c r="D27" s="4" t="s">
        <v>73</v>
      </c>
    </row>
    <row r="28" spans="1:4">
      <c r="A28" s="4" t="s">
        <v>832</v>
      </c>
      <c r="C28" s="4" t="s">
        <v>73</v>
      </c>
      <c r="D28" s="4" t="s">
        <v>73</v>
      </c>
    </row>
    <row r="29" spans="1:4">
      <c r="A29" s="4" t="s">
        <v>838</v>
      </c>
    </row>
    <row r="30" spans="1:4">
      <c r="A30" s="3" t="s">
        <v>825</v>
      </c>
    </row>
    <row r="31" spans="1:4">
      <c r="A31" s="4" t="s">
        <v>826</v>
      </c>
      <c r="C31" s="7" t="n">
        <v>1</v>
      </c>
      <c r="D31" s="7" t="n">
        <v>1</v>
      </c>
    </row>
    <row r="32" spans="1:4">
      <c r="A32" s="4" t="s">
        <v>827</v>
      </c>
      <c r="C32" s="4" t="s">
        <v>73</v>
      </c>
      <c r="D32" s="4" t="s">
        <v>73</v>
      </c>
    </row>
    <row r="33" spans="1:4">
      <c r="A33" s="4" t="s">
        <v>829</v>
      </c>
      <c r="C33" s="4" t="s">
        <v>73</v>
      </c>
      <c r="D33" s="4" t="s">
        <v>73</v>
      </c>
    </row>
    <row r="34" spans="1:4">
      <c r="A34" s="4" t="s">
        <v>832</v>
      </c>
      <c r="C34" s="4" t="s">
        <v>73</v>
      </c>
      <c r="D34" s="4" t="s">
        <v>73</v>
      </c>
    </row>
    <row r="35" spans="1:4">
      <c r="A35" t="n"/>
    </row>
    <row r="36" spans="1:4">
      <c r="A36" s="4" t="s">
        <v>89</v>
      </c>
      <c r="B36" s="4" t="s">
        <v>839</v>
      </c>
    </row>
    <row r="37" spans="1:4">
      <c r="A37" s="4" t="s">
        <v>396</v>
      </c>
      <c r="B37" s="4" t="s">
        <v>840</v>
      </c>
    </row>
    <row r="38" spans="1:4">
      <c r="A38" s="4" t="s">
        <v>401</v>
      </c>
      <c r="B38" s="4" t="s">
        <v>841</v>
      </c>
    </row>
  </sheetData>
  <mergeCells count="5">
    <mergeCell ref="A1:B2"/>
    <mergeCell ref="A35:C35"/>
    <mergeCell ref="B36:C36"/>
    <mergeCell ref="B37:C37"/>
    <mergeCell ref="B38:C3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42</v>
      </c>
      <c r="C1" s="2" t="s">
        <v>107</v>
      </c>
      <c r="E1" s="2" t="s">
        <v>1</v>
      </c>
    </row>
    <row r="2" spans="1:6">
      <c r="C2" s="2" t="s">
        <v>27</v>
      </c>
      <c r="D2" s="2" t="s">
        <v>108</v>
      </c>
      <c r="E2" s="2" t="s">
        <v>27</v>
      </c>
      <c r="F2" s="2" t="s">
        <v>108</v>
      </c>
    </row>
    <row r="3" spans="1:6">
      <c r="A3" s="4" t="s">
        <v>814</v>
      </c>
    </row>
    <row r="4" spans="1:6">
      <c r="A4" s="3" t="s">
        <v>843</v>
      </c>
    </row>
    <row r="5" spans="1:6">
      <c r="A5" s="4" t="s">
        <v>844</v>
      </c>
      <c r="B5" s="4" t="s">
        <v>577</v>
      </c>
      <c r="C5" s="7" t="n">
        <v>49</v>
      </c>
      <c r="D5" s="7" t="n">
        <v>4</v>
      </c>
      <c r="E5" s="7" t="n">
        <v>42</v>
      </c>
      <c r="F5" s="7" t="n">
        <v>5</v>
      </c>
    </row>
    <row r="6" spans="1:6">
      <c r="A6" s="4" t="s">
        <v>845</v>
      </c>
    </row>
    <row r="7" spans="1:6">
      <c r="A7" s="3" t="s">
        <v>843</v>
      </c>
    </row>
    <row r="8" spans="1:6">
      <c r="A8" s="4" t="s">
        <v>844</v>
      </c>
      <c r="B8" s="4" t="s">
        <v>846</v>
      </c>
      <c r="C8" s="6" t="n">
        <v>14</v>
      </c>
      <c r="D8" s="6" t="n">
        <v>0</v>
      </c>
      <c r="E8" s="6" t="n">
        <v>6</v>
      </c>
      <c r="F8" s="6" t="n">
        <v>0</v>
      </c>
    </row>
    <row r="9" spans="1:6">
      <c r="A9" s="4" t="s">
        <v>816</v>
      </c>
    </row>
    <row r="10" spans="1:6">
      <c r="A10" s="3" t="s">
        <v>843</v>
      </c>
    </row>
    <row r="11" spans="1:6">
      <c r="A11" s="4" t="s">
        <v>844</v>
      </c>
      <c r="B11" s="4" t="s">
        <v>847</v>
      </c>
      <c r="C11" s="6" t="n">
        <v>32</v>
      </c>
      <c r="D11" s="6" t="n">
        <v>26</v>
      </c>
      <c r="E11" s="6" t="n">
        <v>110</v>
      </c>
      <c r="F11" s="6" t="n">
        <v>-40</v>
      </c>
    </row>
    <row r="12" spans="1:6">
      <c r="A12" s="4" t="s">
        <v>848</v>
      </c>
    </row>
    <row r="13" spans="1:6">
      <c r="A13" s="3" t="s">
        <v>843</v>
      </c>
    </row>
    <row r="14" spans="1:6">
      <c r="A14" s="4" t="s">
        <v>844</v>
      </c>
      <c r="B14" s="4" t="s">
        <v>849</v>
      </c>
      <c r="C14" s="6" t="n">
        <v>0</v>
      </c>
      <c r="D14" s="6" t="n">
        <v>0</v>
      </c>
      <c r="E14" s="6" t="n">
        <v>0</v>
      </c>
      <c r="F14" s="6" t="n">
        <v>0</v>
      </c>
    </row>
    <row r="15" spans="1:6">
      <c r="A15" s="4" t="s">
        <v>142</v>
      </c>
    </row>
    <row r="16" spans="1:6">
      <c r="A16" s="3" t="s">
        <v>843</v>
      </c>
    </row>
    <row r="17" spans="1:6">
      <c r="A17" s="4" t="s">
        <v>844</v>
      </c>
      <c r="B17" s="4" t="s">
        <v>89</v>
      </c>
      <c r="C17" s="6" t="n">
        <v>95</v>
      </c>
      <c r="D17" s="6" t="n">
        <v>30</v>
      </c>
      <c r="E17" s="6" t="n">
        <v>158</v>
      </c>
      <c r="F17" s="6" t="n">
        <v>-35</v>
      </c>
    </row>
    <row r="18" spans="1:6">
      <c r="A18" s="4" t="s">
        <v>850</v>
      </c>
    </row>
    <row r="19" spans="1:6">
      <c r="A19" s="3" t="s">
        <v>843</v>
      </c>
    </row>
    <row r="20" spans="1:6">
      <c r="A20" s="4" t="s">
        <v>844</v>
      </c>
      <c r="B20" s="4" t="s">
        <v>851</v>
      </c>
      <c r="C20" s="6" t="n">
        <v>-1</v>
      </c>
      <c r="D20" s="6" t="n">
        <v>0</v>
      </c>
      <c r="E20" s="6" t="n">
        <v>0</v>
      </c>
      <c r="F20" s="6" t="n">
        <v>0</v>
      </c>
    </row>
    <row r="21" spans="1:6">
      <c r="A21" s="4" t="s">
        <v>852</v>
      </c>
    </row>
    <row r="22" spans="1:6">
      <c r="A22" s="3" t="s">
        <v>843</v>
      </c>
    </row>
    <row r="23" spans="1:6">
      <c r="A23" s="4" t="s">
        <v>844</v>
      </c>
      <c r="B23" s="4" t="s">
        <v>851</v>
      </c>
      <c r="C23" s="6" t="n">
        <v>0</v>
      </c>
      <c r="D23" s="6" t="n">
        <v>0</v>
      </c>
      <c r="E23" s="6" t="n">
        <v>0</v>
      </c>
      <c r="F23" s="6" t="n">
        <v>0</v>
      </c>
    </row>
    <row r="24" spans="1:6">
      <c r="A24" s="4" t="s">
        <v>807</v>
      </c>
    </row>
    <row r="25" spans="1:6">
      <c r="A25" s="3" t="s">
        <v>843</v>
      </c>
    </row>
    <row r="26" spans="1:6">
      <c r="A26" s="4" t="s">
        <v>844</v>
      </c>
      <c r="B26" s="4" t="s">
        <v>89</v>
      </c>
      <c r="C26" s="6" t="n">
        <v>4</v>
      </c>
      <c r="D26" s="6" t="n">
        <v>-3</v>
      </c>
      <c r="E26" s="6" t="n">
        <v>1</v>
      </c>
      <c r="F26" s="6" t="n">
        <v>-5</v>
      </c>
    </row>
    <row r="27" spans="1:6">
      <c r="A27" s="4" t="s">
        <v>853</v>
      </c>
    </row>
    <row r="28" spans="1:6">
      <c r="A28" s="3" t="s">
        <v>843</v>
      </c>
    </row>
    <row r="29" spans="1:6">
      <c r="A29" s="4" t="s">
        <v>844</v>
      </c>
      <c r="B29" s="4" t="s">
        <v>846</v>
      </c>
      <c r="C29" s="6" t="n">
        <v>3</v>
      </c>
      <c r="D29" s="6" t="n">
        <v>4</v>
      </c>
      <c r="E29" s="6" t="n">
        <v>4</v>
      </c>
      <c r="F29" s="6" t="n">
        <v>6</v>
      </c>
    </row>
    <row r="30" spans="1:6">
      <c r="A30" s="4" t="s">
        <v>854</v>
      </c>
    </row>
    <row r="31" spans="1:6">
      <c r="A31" s="3" t="s">
        <v>843</v>
      </c>
    </row>
    <row r="32" spans="1:6">
      <c r="A32" s="4" t="s">
        <v>844</v>
      </c>
      <c r="B32" s="4" t="s">
        <v>851</v>
      </c>
      <c r="C32" s="6" t="n">
        <v>-4</v>
      </c>
      <c r="D32" s="6" t="n">
        <v>-3</v>
      </c>
      <c r="E32" s="6" t="n">
        <v>-2</v>
      </c>
      <c r="F32" s="6" t="n">
        <v>-6</v>
      </c>
    </row>
    <row r="33" spans="1:6">
      <c r="A33" s="4" t="s">
        <v>142</v>
      </c>
    </row>
    <row r="34" spans="1:6">
      <c r="A34" s="3" t="s">
        <v>843</v>
      </c>
    </row>
    <row r="35" spans="1:6">
      <c r="A35" s="4" t="s">
        <v>844</v>
      </c>
      <c r="B35" s="4" t="s">
        <v>89</v>
      </c>
      <c r="C35" s="7" t="n">
        <v>2</v>
      </c>
      <c r="D35" s="7" t="n">
        <v>-2</v>
      </c>
      <c r="E35" s="7" t="n">
        <v>3</v>
      </c>
      <c r="F35" s="7" t="n">
        <v>-5</v>
      </c>
    </row>
    <row r="36" spans="1:6">
      <c r="A36" t="n"/>
    </row>
    <row r="37" spans="1:6">
      <c r="A37" s="4" t="s">
        <v>89</v>
      </c>
      <c r="B37" s="4" t="s">
        <v>855</v>
      </c>
    </row>
    <row r="38" spans="1:6">
      <c r="A38" s="4" t="s">
        <v>396</v>
      </c>
      <c r="B38" s="4" t="s">
        <v>856</v>
      </c>
    </row>
    <row r="39" spans="1:6">
      <c r="A39" s="4" t="s">
        <v>401</v>
      </c>
      <c r="B39" s="4" t="s">
        <v>857</v>
      </c>
    </row>
    <row r="40" spans="1:6">
      <c r="A40" s="4" t="s">
        <v>402</v>
      </c>
      <c r="B40" s="4" t="s">
        <v>858</v>
      </c>
    </row>
    <row r="41" spans="1:6">
      <c r="A41" s="4" t="s">
        <v>405</v>
      </c>
      <c r="B41" s="4" t="s">
        <v>859</v>
      </c>
    </row>
    <row r="42" spans="1:6">
      <c r="A42" s="4" t="s">
        <v>406</v>
      </c>
      <c r="B42" s="4" t="s">
        <v>532</v>
      </c>
    </row>
  </sheetData>
  <mergeCells count="10">
    <mergeCell ref="A1:B2"/>
    <mergeCell ref="C1:D1"/>
    <mergeCell ref="E1:F1"/>
    <mergeCell ref="A36:E36"/>
    <mergeCell ref="B37:E37"/>
    <mergeCell ref="B38:E38"/>
    <mergeCell ref="B39:E39"/>
    <mergeCell ref="B40:E40"/>
    <mergeCell ref="B41:E41"/>
    <mergeCell ref="B42:E4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60</v>
      </c>
      <c r="C1" s="2" t="s">
        <v>27</v>
      </c>
      <c r="D1" s="2" t="s">
        <v>28</v>
      </c>
    </row>
    <row r="2" spans="1:4">
      <c r="A2" s="3" t="s">
        <v>861</v>
      </c>
    </row>
    <row r="3" spans="1:4">
      <c r="A3" s="4" t="s">
        <v>862</v>
      </c>
      <c r="B3" s="4" t="s">
        <v>89</v>
      </c>
      <c r="C3" s="7" t="n">
        <v>9125</v>
      </c>
      <c r="D3" s="7" t="n">
        <v>7869</v>
      </c>
    </row>
    <row r="4" spans="1:4">
      <c r="A4" s="4" t="s">
        <v>863</v>
      </c>
    </row>
    <row r="5" spans="1:4">
      <c r="A5" s="3" t="s">
        <v>861</v>
      </c>
    </row>
    <row r="6" spans="1:4">
      <c r="A6" s="4" t="s">
        <v>862</v>
      </c>
      <c r="C6" s="6" t="n">
        <v>2896</v>
      </c>
      <c r="D6" s="6" t="n">
        <v>2510</v>
      </c>
    </row>
    <row r="7" spans="1:4">
      <c r="A7" s="4" t="s">
        <v>864</v>
      </c>
    </row>
    <row r="8" spans="1:4">
      <c r="A8" s="3" t="s">
        <v>861</v>
      </c>
    </row>
    <row r="9" spans="1:4">
      <c r="A9" s="4" t="s">
        <v>862</v>
      </c>
      <c r="C9" s="6" t="n">
        <v>2992</v>
      </c>
      <c r="D9" s="6" t="n">
        <v>1815</v>
      </c>
    </row>
    <row r="10" spans="1:4">
      <c r="A10" s="4" t="s">
        <v>865</v>
      </c>
    </row>
    <row r="11" spans="1:4">
      <c r="A11" s="3" t="s">
        <v>861</v>
      </c>
    </row>
    <row r="12" spans="1:4">
      <c r="A12" s="4" t="s">
        <v>862</v>
      </c>
      <c r="C12" s="6" t="n">
        <v>2848</v>
      </c>
      <c r="D12" s="6" t="n">
        <v>3098</v>
      </c>
    </row>
    <row r="13" spans="1:4">
      <c r="A13" s="4" t="s">
        <v>809</v>
      </c>
    </row>
    <row r="14" spans="1:4">
      <c r="A14" s="3" t="s">
        <v>861</v>
      </c>
    </row>
    <row r="15" spans="1:4">
      <c r="A15" s="4" t="s">
        <v>862</v>
      </c>
      <c r="C15" s="7" t="n">
        <v>389</v>
      </c>
      <c r="D15" s="7" t="n">
        <v>446</v>
      </c>
    </row>
    <row r="16" spans="1:4">
      <c r="A16" t="n"/>
    </row>
    <row r="17" spans="1:4">
      <c r="A17" s="4" t="s">
        <v>89</v>
      </c>
      <c r="B17" s="4" t="s">
        <v>866</v>
      </c>
    </row>
  </sheetData>
  <mergeCells count="3">
    <mergeCell ref="A1:B1"/>
    <mergeCell ref="A16:C16"/>
    <mergeCell ref="B17:C1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7</v>
      </c>
      <c r="B1" s="2" t="s">
        <v>27</v>
      </c>
      <c r="C1" s="2" t="s">
        <v>28</v>
      </c>
    </row>
    <row r="2" spans="1:3">
      <c r="A2" s="3" t="s">
        <v>861</v>
      </c>
    </row>
    <row r="3" spans="1:3">
      <c r="A3" s="4" t="s">
        <v>50</v>
      </c>
      <c r="B3" s="7" t="n">
        <v>889258</v>
      </c>
      <c r="C3" s="7" t="n">
        <v>948180</v>
      </c>
    </row>
    <row r="4" spans="1:3">
      <c r="A4" s="4" t="s">
        <v>868</v>
      </c>
    </row>
    <row r="5" spans="1:3">
      <c r="A5" s="3" t="s">
        <v>861</v>
      </c>
    </row>
    <row r="6" spans="1:3">
      <c r="A6" s="4" t="s">
        <v>50</v>
      </c>
      <c r="B6" s="7" t="n">
        <v>594000</v>
      </c>
      <c r="C6" s="7" t="n">
        <v>63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137</v>
      </c>
      <c r="B1" s="2" t="s">
        <v>107</v>
      </c>
      <c r="D1" s="2" t="s">
        <v>1</v>
      </c>
    </row>
    <row r="2" spans="1:5">
      <c r="B2" s="2" t="s">
        <v>27</v>
      </c>
      <c r="C2" s="2" t="s">
        <v>108</v>
      </c>
      <c r="D2" s="2" t="s">
        <v>27</v>
      </c>
      <c r="E2" s="2" t="s">
        <v>108</v>
      </c>
    </row>
    <row r="3" spans="1:5">
      <c r="A3" s="3" t="s">
        <v>138</v>
      </c>
    </row>
    <row r="4" spans="1:5">
      <c r="A4" s="4" t="s">
        <v>130</v>
      </c>
      <c r="B4" s="7" t="n">
        <v>48254</v>
      </c>
      <c r="C4" s="7" t="n">
        <v>53111</v>
      </c>
      <c r="D4" s="7" t="n">
        <v>117898</v>
      </c>
      <c r="E4" s="7" t="n">
        <v>74388</v>
      </c>
    </row>
    <row r="5" spans="1:5">
      <c r="A5" s="3" t="s">
        <v>139</v>
      </c>
    </row>
    <row r="6" spans="1:5">
      <c r="A6" s="4" t="s">
        <v>140</v>
      </c>
      <c r="B6" s="6" t="n">
        <v>-23170</v>
      </c>
      <c r="C6" s="6" t="n">
        <v>57806</v>
      </c>
      <c r="D6" s="6" t="n">
        <v>-2621</v>
      </c>
      <c r="E6" s="6" t="n">
        <v>46433</v>
      </c>
    </row>
    <row r="7" spans="1:5">
      <c r="A7" s="4" t="s">
        <v>141</v>
      </c>
      <c r="B7" s="6" t="n">
        <v>-17289</v>
      </c>
      <c r="C7" s="6" t="n">
        <v>273</v>
      </c>
      <c r="D7" s="6" t="n">
        <v>-17529</v>
      </c>
      <c r="E7" s="6" t="n">
        <v>-148</v>
      </c>
    </row>
    <row r="8" spans="1:5">
      <c r="A8" s="4" t="s">
        <v>142</v>
      </c>
      <c r="B8" s="6" t="n">
        <v>-40459</v>
      </c>
      <c r="C8" s="6" t="n">
        <v>58079</v>
      </c>
      <c r="D8" s="6" t="n">
        <v>-20150</v>
      </c>
      <c r="E8" s="6" t="n">
        <v>46285</v>
      </c>
    </row>
    <row r="9" spans="1:5">
      <c r="A9" s="3" t="s">
        <v>143</v>
      </c>
    </row>
    <row r="10" spans="1:5">
      <c r="A10" s="4" t="s">
        <v>144</v>
      </c>
      <c r="B10" s="6" t="n">
        <v>-21</v>
      </c>
      <c r="C10" s="6" t="n">
        <v>14</v>
      </c>
      <c r="D10" s="6" t="n">
        <v>-543</v>
      </c>
      <c r="E10" s="6" t="n">
        <v>374</v>
      </c>
    </row>
    <row r="11" spans="1:5">
      <c r="A11" s="4" t="s">
        <v>141</v>
      </c>
      <c r="B11" s="6" t="n">
        <v>12</v>
      </c>
      <c r="C11" s="6" t="n">
        <v>-69</v>
      </c>
      <c r="D11" s="6" t="n">
        <v>342</v>
      </c>
      <c r="E11" s="6" t="n">
        <v>-211</v>
      </c>
    </row>
    <row r="12" spans="1:5">
      <c r="A12" s="4" t="s">
        <v>142</v>
      </c>
      <c r="B12" s="6" t="n">
        <v>-9</v>
      </c>
      <c r="C12" s="6" t="n">
        <v>-55</v>
      </c>
      <c r="D12" s="6" t="n">
        <v>-201</v>
      </c>
      <c r="E12" s="6" t="n">
        <v>163</v>
      </c>
    </row>
    <row r="13" spans="1:5">
      <c r="A13" s="3" t="s">
        <v>145</v>
      </c>
    </row>
    <row r="14" spans="1:5">
      <c r="A14" s="4" t="s">
        <v>146</v>
      </c>
      <c r="B14" s="6" t="n">
        <v>-4382</v>
      </c>
      <c r="C14" s="6" t="n">
        <v>6312</v>
      </c>
      <c r="D14" s="6" t="n">
        <v>-4417</v>
      </c>
      <c r="E14" s="6" t="n">
        <v>9712</v>
      </c>
    </row>
    <row r="15" spans="1:5">
      <c r="A15" s="4" t="s">
        <v>141</v>
      </c>
      <c r="B15" s="6" t="n">
        <v>1246</v>
      </c>
      <c r="C15" s="6" t="n">
        <v>-2017</v>
      </c>
      <c r="D15" s="6" t="n">
        <v>1166</v>
      </c>
      <c r="E15" s="6" t="n">
        <v>-2539</v>
      </c>
    </row>
    <row r="16" spans="1:5">
      <c r="A16" s="4" t="s">
        <v>142</v>
      </c>
      <c r="B16" s="6" t="n">
        <v>-3136</v>
      </c>
      <c r="C16" s="6" t="n">
        <v>4295</v>
      </c>
      <c r="D16" s="6" t="n">
        <v>-3251</v>
      </c>
      <c r="E16" s="6" t="n">
        <v>7173</v>
      </c>
    </row>
    <row r="17" spans="1:5">
      <c r="A17" s="4" t="s">
        <v>147</v>
      </c>
      <c r="B17" s="6" t="n">
        <v>-43604</v>
      </c>
      <c r="C17" s="6" t="n">
        <v>62319</v>
      </c>
      <c r="D17" s="6" t="n">
        <v>-23602</v>
      </c>
      <c r="E17" s="6" t="n">
        <v>53621</v>
      </c>
    </row>
    <row r="18" spans="1:5">
      <c r="A18" s="4" t="s">
        <v>148</v>
      </c>
      <c r="B18" s="6" t="n">
        <v>4650</v>
      </c>
      <c r="C18" s="6" t="n">
        <v>115430</v>
      </c>
      <c r="D18" s="6" t="n">
        <v>94296</v>
      </c>
      <c r="E18" s="6" t="n">
        <v>128009</v>
      </c>
    </row>
    <row r="19" spans="1:5">
      <c r="A19" s="4" t="s">
        <v>149</v>
      </c>
      <c r="B19" s="6" t="n">
        <v>580</v>
      </c>
      <c r="C19" s="6" t="n">
        <v>3574</v>
      </c>
      <c r="D19" s="6" t="n">
        <v>2060</v>
      </c>
      <c r="E19" s="6" t="n">
        <v>5380</v>
      </c>
    </row>
    <row r="20" spans="1:5">
      <c r="A20" s="4" t="s">
        <v>150</v>
      </c>
      <c r="B20" s="7" t="n">
        <v>4070</v>
      </c>
      <c r="C20" s="7" t="n">
        <v>111856</v>
      </c>
      <c r="D20" s="7" t="n">
        <v>92236</v>
      </c>
      <c r="E20" s="7" t="n">
        <v>1226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869</v>
      </c>
      <c r="C1" s="2" t="s">
        <v>27</v>
      </c>
      <c r="D1" s="2" t="s">
        <v>28</v>
      </c>
    </row>
    <row r="2" spans="1:5">
      <c r="A2" s="4" t="s">
        <v>870</v>
      </c>
    </row>
    <row r="3" spans="1:5">
      <c r="A3" s="3" t="s">
        <v>389</v>
      </c>
    </row>
    <row r="4" spans="1:5">
      <c r="A4" s="4" t="s">
        <v>30</v>
      </c>
      <c r="B4" s="4" t="s">
        <v>89</v>
      </c>
      <c r="C4" s="7" t="n">
        <v>2160</v>
      </c>
      <c r="D4" s="7" t="n">
        <v>1315</v>
      </c>
    </row>
    <row r="5" spans="1:5">
      <c r="A5" s="4" t="s">
        <v>31</v>
      </c>
      <c r="C5" s="4" t="s">
        <v>73</v>
      </c>
      <c r="D5" s="4" t="s">
        <v>73</v>
      </c>
    </row>
    <row r="6" spans="1:5">
      <c r="A6" s="4" t="s">
        <v>32</v>
      </c>
      <c r="C6" s="4" t="s">
        <v>73</v>
      </c>
      <c r="D6" s="4" t="s">
        <v>73</v>
      </c>
    </row>
    <row r="7" spans="1:5">
      <c r="A7" s="4" t="s">
        <v>871</v>
      </c>
      <c r="C7" s="4" t="s">
        <v>73</v>
      </c>
      <c r="D7" s="4" t="s">
        <v>73</v>
      </c>
    </row>
    <row r="8" spans="1:5">
      <c r="A8" s="4" t="s">
        <v>872</v>
      </c>
      <c r="C8" s="4" t="s">
        <v>73</v>
      </c>
      <c r="D8" s="4" t="s">
        <v>73</v>
      </c>
    </row>
    <row r="9" spans="1:5">
      <c r="A9" s="4" t="s">
        <v>42</v>
      </c>
      <c r="C9" s="4" t="s">
        <v>73</v>
      </c>
      <c r="D9" s="4" t="s">
        <v>73</v>
      </c>
    </row>
    <row r="10" spans="1:5">
      <c r="A10" s="4" t="s">
        <v>407</v>
      </c>
      <c r="B10" s="4" t="s">
        <v>89</v>
      </c>
      <c r="C10" s="7" t="n">
        <v>2160</v>
      </c>
      <c r="D10" s="7" t="n">
        <v>1315</v>
      </c>
    </row>
    <row r="11" spans="1:5">
      <c r="A11" s="3" t="s">
        <v>394</v>
      </c>
    </row>
    <row r="12" spans="1:5">
      <c r="A12" s="4" t="s">
        <v>397</v>
      </c>
      <c r="C12" s="4" t="s">
        <v>73</v>
      </c>
      <c r="D12" s="4" t="s">
        <v>73</v>
      </c>
    </row>
    <row r="13" spans="1:5">
      <c r="A13" s="4" t="s">
        <v>61</v>
      </c>
      <c r="C13" s="4" t="s">
        <v>73</v>
      </c>
      <c r="D13" s="4" t="s">
        <v>73</v>
      </c>
    </row>
    <row r="14" spans="1:5">
      <c r="A14" s="4" t="s">
        <v>873</v>
      </c>
      <c r="C14" s="4" t="s">
        <v>73</v>
      </c>
      <c r="D14" s="4" t="s">
        <v>73</v>
      </c>
    </row>
    <row r="15" spans="1:5">
      <c r="A15" s="4" t="s">
        <v>65</v>
      </c>
      <c r="C15" s="4" t="s">
        <v>73</v>
      </c>
      <c r="D15" s="4" t="s">
        <v>73</v>
      </c>
    </row>
    <row r="16" spans="1:5">
      <c r="A16" s="4" t="s">
        <v>399</v>
      </c>
      <c r="B16" s="4" t="s">
        <v>89</v>
      </c>
      <c r="C16" s="7" t="n">
        <v>130</v>
      </c>
      <c r="D16" s="7" t="n">
        <v>80</v>
      </c>
    </row>
    <row r="17" spans="1:5">
      <c r="A17" s="4" t="s">
        <v>415</v>
      </c>
      <c r="B17" s="4" t="s">
        <v>89</v>
      </c>
      <c r="C17" s="7" t="n">
        <v>130</v>
      </c>
      <c r="D17" s="7" t="n">
        <v>80</v>
      </c>
    </row>
    <row r="18" spans="1:5">
      <c r="A18" s="4" t="s">
        <v>874</v>
      </c>
    </row>
    <row r="19" spans="1:5">
      <c r="A19" s="3" t="s">
        <v>389</v>
      </c>
    </row>
    <row r="20" spans="1:5">
      <c r="A20" s="4" t="s">
        <v>30</v>
      </c>
      <c r="C20" s="4" t="s">
        <v>73</v>
      </c>
      <c r="D20" s="4" t="s">
        <v>73</v>
      </c>
    </row>
    <row r="21" spans="1:5">
      <c r="A21" s="4" t="s">
        <v>31</v>
      </c>
      <c r="B21" s="4" t="s">
        <v>89</v>
      </c>
      <c r="C21" s="7" t="n">
        <v>197</v>
      </c>
      <c r="D21" s="7" t="n">
        <v>328</v>
      </c>
    </row>
    <row r="22" spans="1:5">
      <c r="A22" s="4" t="s">
        <v>32</v>
      </c>
      <c r="B22" s="4" t="s">
        <v>89</v>
      </c>
      <c r="C22" s="6" t="n">
        <v>490</v>
      </c>
      <c r="D22" s="6" t="n">
        <v>453</v>
      </c>
    </row>
    <row r="23" spans="1:5">
      <c r="A23" s="4" t="s">
        <v>871</v>
      </c>
      <c r="B23" s="4" t="s">
        <v>89</v>
      </c>
      <c r="C23" s="6" t="n">
        <v>1197</v>
      </c>
      <c r="D23" s="6" t="n">
        <v>1141</v>
      </c>
    </row>
    <row r="24" spans="1:5">
      <c r="A24" s="4" t="s">
        <v>872</v>
      </c>
      <c r="B24" s="4" t="s">
        <v>89</v>
      </c>
      <c r="C24" s="6" t="n">
        <v>9503</v>
      </c>
      <c r="D24" s="6" t="n">
        <v>8479</v>
      </c>
    </row>
    <row r="25" spans="1:5">
      <c r="A25" s="4" t="s">
        <v>42</v>
      </c>
      <c r="B25" s="4" t="s">
        <v>89</v>
      </c>
      <c r="C25" s="6" t="n">
        <v>7634</v>
      </c>
      <c r="D25" s="6" t="n">
        <v>8238</v>
      </c>
    </row>
    <row r="26" spans="1:5">
      <c r="A26" s="4" t="s">
        <v>407</v>
      </c>
      <c r="B26" s="4" t="s">
        <v>89</v>
      </c>
      <c r="C26" s="6" t="n">
        <v>19021</v>
      </c>
      <c r="D26" s="6" t="n">
        <v>18639</v>
      </c>
    </row>
    <row r="27" spans="1:5">
      <c r="A27" s="3" t="s">
        <v>394</v>
      </c>
    </row>
    <row r="28" spans="1:5">
      <c r="A28" s="4" t="s">
        <v>397</v>
      </c>
      <c r="B28" s="4" t="s">
        <v>89</v>
      </c>
      <c r="C28" s="6" t="n">
        <v>559</v>
      </c>
      <c r="D28" s="6" t="n">
        <v>661</v>
      </c>
    </row>
    <row r="29" spans="1:5">
      <c r="A29" s="4" t="s">
        <v>61</v>
      </c>
      <c r="B29" s="4" t="s">
        <v>89</v>
      </c>
      <c r="C29" s="6" t="n">
        <v>1371</v>
      </c>
      <c r="D29" s="6" t="n">
        <v>1220</v>
      </c>
    </row>
    <row r="30" spans="1:5">
      <c r="A30" s="4" t="s">
        <v>873</v>
      </c>
      <c r="B30" s="4" t="s">
        <v>89</v>
      </c>
      <c r="C30" s="6" t="n">
        <v>14763</v>
      </c>
      <c r="D30" s="6" t="n">
        <v>12214</v>
      </c>
    </row>
    <row r="31" spans="1:5">
      <c r="A31" s="4" t="s">
        <v>65</v>
      </c>
      <c r="B31" s="4" t="s">
        <v>89</v>
      </c>
      <c r="C31" s="6" t="n">
        <v>2617</v>
      </c>
      <c r="D31" s="6" t="n">
        <v>2494</v>
      </c>
    </row>
    <row r="32" spans="1:5">
      <c r="A32" s="4" t="s">
        <v>399</v>
      </c>
      <c r="B32" s="4" t="s">
        <v>89</v>
      </c>
      <c r="C32" s="6" t="n">
        <v>7682</v>
      </c>
      <c r="D32" s="6" t="n">
        <v>7760</v>
      </c>
    </row>
    <row r="33" spans="1:5">
      <c r="A33" s="4" t="s">
        <v>415</v>
      </c>
      <c r="B33" s="4" t="s">
        <v>89</v>
      </c>
      <c r="C33" s="7" t="n">
        <v>26992</v>
      </c>
      <c r="D33" s="7" t="n">
        <v>24349</v>
      </c>
    </row>
    <row r="34" spans="1:5">
      <c r="A34" s="4" t="s">
        <v>875</v>
      </c>
    </row>
    <row r="35" spans="1:5">
      <c r="A35" s="3" t="s">
        <v>389</v>
      </c>
    </row>
    <row r="36" spans="1:5">
      <c r="A36" s="4" t="s">
        <v>30</v>
      </c>
      <c r="C36" s="4" t="s">
        <v>73</v>
      </c>
      <c r="D36" s="4" t="s">
        <v>73</v>
      </c>
    </row>
    <row r="37" spans="1:5">
      <c r="A37" s="4" t="s">
        <v>31</v>
      </c>
      <c r="C37" s="4" t="s">
        <v>73</v>
      </c>
      <c r="D37" s="4" t="s">
        <v>73</v>
      </c>
    </row>
    <row r="38" spans="1:5">
      <c r="A38" s="4" t="s">
        <v>32</v>
      </c>
      <c r="C38" s="4" t="s">
        <v>73</v>
      </c>
      <c r="D38" s="4" t="s">
        <v>73</v>
      </c>
    </row>
    <row r="39" spans="1:5">
      <c r="A39" s="4" t="s">
        <v>871</v>
      </c>
      <c r="B39" s="4" t="s">
        <v>89</v>
      </c>
      <c r="C39" s="7" t="n">
        <v>399</v>
      </c>
      <c r="D39" s="7" t="n">
        <v>319</v>
      </c>
    </row>
    <row r="40" spans="1:5">
      <c r="A40" s="4" t="s">
        <v>872</v>
      </c>
      <c r="C40" s="4" t="s">
        <v>73</v>
      </c>
      <c r="D40" s="7" t="n">
        <v>2</v>
      </c>
      <c r="E40" s="4" t="s">
        <v>89</v>
      </c>
    </row>
    <row r="41" spans="1:5">
      <c r="A41" s="4" t="s">
        <v>42</v>
      </c>
      <c r="C41" s="4" t="s">
        <v>73</v>
      </c>
      <c r="D41" s="4" t="s">
        <v>73</v>
      </c>
    </row>
    <row r="42" spans="1:5">
      <c r="A42" s="4" t="s">
        <v>407</v>
      </c>
      <c r="B42" s="4" t="s">
        <v>89</v>
      </c>
      <c r="C42" s="7" t="n">
        <v>399</v>
      </c>
      <c r="D42" s="7" t="n">
        <v>321</v>
      </c>
    </row>
    <row r="43" spans="1:5">
      <c r="A43" s="3" t="s">
        <v>394</v>
      </c>
    </row>
    <row r="44" spans="1:5">
      <c r="A44" s="4" t="s">
        <v>397</v>
      </c>
      <c r="B44" s="4" t="s">
        <v>89</v>
      </c>
      <c r="C44" s="6" t="n">
        <v>2</v>
      </c>
      <c r="D44" s="6" t="n">
        <v>1</v>
      </c>
    </row>
    <row r="45" spans="1:5">
      <c r="A45" s="4" t="s">
        <v>61</v>
      </c>
      <c r="B45" s="4" t="s">
        <v>89</v>
      </c>
      <c r="C45" s="7" t="n">
        <v>0</v>
      </c>
      <c r="D45" s="6" t="n">
        <v>0</v>
      </c>
    </row>
    <row r="46" spans="1:5">
      <c r="A46" s="4" t="s">
        <v>873</v>
      </c>
      <c r="C46" s="4" t="s">
        <v>73</v>
      </c>
      <c r="D46" s="7" t="n">
        <v>3</v>
      </c>
      <c r="E46" s="4" t="s">
        <v>89</v>
      </c>
    </row>
    <row r="47" spans="1:5">
      <c r="A47" s="4" t="s">
        <v>65</v>
      </c>
      <c r="C47" s="4" t="s">
        <v>73</v>
      </c>
      <c r="D47" s="4" t="s">
        <v>73</v>
      </c>
    </row>
    <row r="48" spans="1:5">
      <c r="A48" s="4" t="s">
        <v>399</v>
      </c>
      <c r="B48" s="4" t="s">
        <v>89</v>
      </c>
      <c r="C48" s="7" t="n">
        <v>416</v>
      </c>
      <c r="D48" s="7" t="n">
        <v>525</v>
      </c>
    </row>
    <row r="49" spans="1:5">
      <c r="A49" s="4" t="s">
        <v>415</v>
      </c>
      <c r="B49" s="4" t="s">
        <v>89</v>
      </c>
      <c r="C49" s="6" t="n">
        <v>418</v>
      </c>
      <c r="D49" s="6" t="n">
        <v>529</v>
      </c>
    </row>
    <row r="50" spans="1:5">
      <c r="A50" s="4" t="s">
        <v>876</v>
      </c>
    </row>
    <row r="51" spans="1:5">
      <c r="A51" s="3" t="s">
        <v>389</v>
      </c>
    </row>
    <row r="52" spans="1:5">
      <c r="A52" s="4" t="s">
        <v>30</v>
      </c>
      <c r="B52" s="4" t="s">
        <v>89</v>
      </c>
      <c r="C52" s="6" t="n">
        <v>2160</v>
      </c>
      <c r="D52" s="6" t="n">
        <v>1315</v>
      </c>
    </row>
    <row r="53" spans="1:5">
      <c r="A53" s="4" t="s">
        <v>31</v>
      </c>
      <c r="B53" s="4" t="s">
        <v>89</v>
      </c>
      <c r="C53" s="6" t="n">
        <v>197</v>
      </c>
      <c r="D53" s="6" t="n">
        <v>328</v>
      </c>
    </row>
    <row r="54" spans="1:5">
      <c r="A54" s="4" t="s">
        <v>32</v>
      </c>
      <c r="B54" s="4" t="s">
        <v>89</v>
      </c>
      <c r="C54" s="6" t="n">
        <v>490</v>
      </c>
      <c r="D54" s="6" t="n">
        <v>453</v>
      </c>
    </row>
    <row r="55" spans="1:5">
      <c r="A55" s="4" t="s">
        <v>871</v>
      </c>
      <c r="B55" s="4" t="s">
        <v>577</v>
      </c>
      <c r="C55" s="6" t="n">
        <v>1596</v>
      </c>
      <c r="D55" s="6" t="n">
        <v>1460</v>
      </c>
    </row>
    <row r="56" spans="1:5">
      <c r="A56" s="4" t="s">
        <v>872</v>
      </c>
      <c r="B56" s="4" t="s">
        <v>89</v>
      </c>
      <c r="C56" s="6" t="n">
        <v>9503</v>
      </c>
      <c r="D56" s="6" t="n">
        <v>8481</v>
      </c>
    </row>
    <row r="57" spans="1:5">
      <c r="A57" s="4" t="s">
        <v>42</v>
      </c>
      <c r="B57" s="4" t="s">
        <v>89</v>
      </c>
      <c r="C57" s="6" t="n">
        <v>7634</v>
      </c>
      <c r="D57" s="6" t="n">
        <v>8238</v>
      </c>
    </row>
    <row r="58" spans="1:5">
      <c r="A58" s="4" t="s">
        <v>407</v>
      </c>
      <c r="B58" s="4" t="s">
        <v>89</v>
      </c>
      <c r="C58" s="6" t="n">
        <v>21580</v>
      </c>
      <c r="D58" s="6" t="n">
        <v>20275</v>
      </c>
    </row>
    <row r="59" spans="1:5">
      <c r="A59" s="3" t="s">
        <v>394</v>
      </c>
    </row>
    <row r="60" spans="1:5">
      <c r="A60" s="4" t="s">
        <v>397</v>
      </c>
      <c r="B60" s="4" t="s">
        <v>89</v>
      </c>
      <c r="C60" s="6" t="n">
        <v>561</v>
      </c>
      <c r="D60" s="6" t="n">
        <v>662</v>
      </c>
    </row>
    <row r="61" spans="1:5">
      <c r="A61" s="4" t="s">
        <v>61</v>
      </c>
      <c r="B61" s="4" t="s">
        <v>89</v>
      </c>
      <c r="C61" s="6" t="n">
        <v>1371</v>
      </c>
      <c r="D61" s="6" t="n">
        <v>1220</v>
      </c>
    </row>
    <row r="62" spans="1:5">
      <c r="A62" s="4" t="s">
        <v>873</v>
      </c>
      <c r="B62" s="4" t="s">
        <v>89</v>
      </c>
      <c r="C62" s="6" t="n">
        <v>14763</v>
      </c>
      <c r="D62" s="6" t="n">
        <v>12217</v>
      </c>
    </row>
    <row r="63" spans="1:5">
      <c r="A63" s="4" t="s">
        <v>65</v>
      </c>
      <c r="B63" s="4" t="s">
        <v>89</v>
      </c>
      <c r="C63" s="6" t="n">
        <v>2617</v>
      </c>
      <c r="D63" s="6" t="n">
        <v>2494</v>
      </c>
    </row>
    <row r="64" spans="1:5">
      <c r="A64" s="4" t="s">
        <v>399</v>
      </c>
      <c r="B64" s="4" t="s">
        <v>89</v>
      </c>
      <c r="C64" s="6" t="n">
        <v>8294</v>
      </c>
      <c r="D64" s="6" t="n">
        <v>8336</v>
      </c>
    </row>
    <row r="65" spans="1:5">
      <c r="A65" s="4" t="s">
        <v>415</v>
      </c>
      <c r="B65" s="4" t="s">
        <v>89</v>
      </c>
      <c r="C65" s="6" t="n">
        <v>27606</v>
      </c>
      <c r="D65" s="6" t="n">
        <v>24929</v>
      </c>
    </row>
    <row r="66" spans="1:5">
      <c r="A66" s="4" t="s">
        <v>877</v>
      </c>
    </row>
    <row r="67" spans="1:5">
      <c r="A67" s="3" t="s">
        <v>389</v>
      </c>
    </row>
    <row r="68" spans="1:5">
      <c r="A68" s="4" t="s">
        <v>30</v>
      </c>
      <c r="B68" s="4" t="s">
        <v>89</v>
      </c>
      <c r="C68" s="6" t="n">
        <v>2160</v>
      </c>
      <c r="D68" s="6" t="n">
        <v>1315</v>
      </c>
    </row>
    <row r="69" spans="1:5">
      <c r="A69" s="4" t="s">
        <v>31</v>
      </c>
      <c r="B69" s="4" t="s">
        <v>89</v>
      </c>
      <c r="C69" s="6" t="n">
        <v>197</v>
      </c>
      <c r="D69" s="6" t="n">
        <v>328</v>
      </c>
    </row>
    <row r="70" spans="1:5">
      <c r="A70" s="4" t="s">
        <v>32</v>
      </c>
      <c r="B70" s="4" t="s">
        <v>89</v>
      </c>
      <c r="C70" s="6" t="n">
        <v>490</v>
      </c>
      <c r="D70" s="6" t="n">
        <v>453</v>
      </c>
    </row>
    <row r="71" spans="1:5">
      <c r="A71" s="4" t="s">
        <v>871</v>
      </c>
      <c r="B71" s="4" t="s">
        <v>89</v>
      </c>
      <c r="C71" s="6" t="n">
        <v>1596</v>
      </c>
      <c r="D71" s="6" t="n">
        <v>1460</v>
      </c>
    </row>
    <row r="72" spans="1:5">
      <c r="A72" s="4" t="s">
        <v>872</v>
      </c>
      <c r="B72" s="4" t="s">
        <v>89</v>
      </c>
      <c r="C72" s="6" t="n">
        <v>9503</v>
      </c>
      <c r="D72" s="6" t="n">
        <v>8481</v>
      </c>
    </row>
    <row r="73" spans="1:5">
      <c r="A73" s="4" t="s">
        <v>42</v>
      </c>
      <c r="B73" s="4" t="s">
        <v>89</v>
      </c>
      <c r="C73" s="6" t="n">
        <v>7634</v>
      </c>
      <c r="D73" s="6" t="n">
        <v>8238</v>
      </c>
    </row>
    <row r="74" spans="1:5">
      <c r="A74" s="4" t="s">
        <v>407</v>
      </c>
      <c r="B74" s="4" t="s">
        <v>89</v>
      </c>
      <c r="C74" s="6" t="n">
        <v>21580</v>
      </c>
      <c r="D74" s="6" t="n">
        <v>20275</v>
      </c>
    </row>
    <row r="75" spans="1:5">
      <c r="A75" s="3" t="s">
        <v>394</v>
      </c>
    </row>
    <row r="76" spans="1:5">
      <c r="A76" s="4" t="s">
        <v>397</v>
      </c>
      <c r="B76" s="4" t="s">
        <v>89</v>
      </c>
      <c r="C76" s="6" t="n">
        <v>561</v>
      </c>
      <c r="D76" s="6" t="n">
        <v>662</v>
      </c>
    </row>
    <row r="77" spans="1:5">
      <c r="A77" s="4" t="s">
        <v>61</v>
      </c>
      <c r="B77" s="4" t="s">
        <v>89</v>
      </c>
      <c r="C77" s="6" t="n">
        <v>1371</v>
      </c>
      <c r="D77" s="6" t="n">
        <v>1220</v>
      </c>
    </row>
    <row r="78" spans="1:5">
      <c r="A78" s="4" t="s">
        <v>873</v>
      </c>
      <c r="B78" s="4" t="s">
        <v>89</v>
      </c>
      <c r="C78" s="6" t="n">
        <v>14763</v>
      </c>
      <c r="D78" s="6" t="n">
        <v>12217</v>
      </c>
    </row>
    <row r="79" spans="1:5">
      <c r="A79" s="4" t="s">
        <v>65</v>
      </c>
      <c r="B79" s="4" t="s">
        <v>89</v>
      </c>
      <c r="C79" s="6" t="n">
        <v>2617</v>
      </c>
      <c r="D79" s="6" t="n">
        <v>2494</v>
      </c>
    </row>
    <row r="80" spans="1:5">
      <c r="A80" s="4" t="s">
        <v>399</v>
      </c>
      <c r="B80" s="4" t="s">
        <v>89</v>
      </c>
      <c r="C80" s="6" t="n">
        <v>8228</v>
      </c>
      <c r="D80" s="6" t="n">
        <v>8365</v>
      </c>
    </row>
    <row r="81" spans="1:5">
      <c r="A81" s="4" t="s">
        <v>415</v>
      </c>
      <c r="B81" s="4" t="s">
        <v>89</v>
      </c>
      <c r="C81" s="7" t="n">
        <v>27540</v>
      </c>
      <c r="D81" s="7" t="n">
        <v>24958</v>
      </c>
    </row>
    <row r="82" spans="1:5">
      <c r="A82" t="n"/>
    </row>
    <row r="83" spans="1:5">
      <c r="A83" s="4" t="s">
        <v>89</v>
      </c>
      <c r="B83" s="4" t="s">
        <v>878</v>
      </c>
    </row>
    <row r="84" spans="1:5">
      <c r="A84" s="4" t="s">
        <v>396</v>
      </c>
      <c r="B84" s="4" t="s">
        <v>879</v>
      </c>
    </row>
  </sheetData>
  <mergeCells count="5">
    <mergeCell ref="A1:B1"/>
    <mergeCell ref="D1:E1"/>
    <mergeCell ref="A82:D82"/>
    <mergeCell ref="B83:D83"/>
    <mergeCell ref="B84:D8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0</v>
      </c>
      <c r="B1" s="2" t="s">
        <v>27</v>
      </c>
      <c r="C1" s="2" t="s">
        <v>28</v>
      </c>
    </row>
    <row r="2" spans="1:3">
      <c r="A2" s="3" t="s">
        <v>881</v>
      </c>
    </row>
    <row r="3" spans="1:3">
      <c r="A3" s="4" t="s">
        <v>882</v>
      </c>
      <c r="B3" s="7" t="n">
        <v>34207</v>
      </c>
      <c r="C3" s="7" t="n">
        <v>42100</v>
      </c>
    </row>
    <row r="4" spans="1:3">
      <c r="A4" s="4" t="s">
        <v>883</v>
      </c>
    </row>
    <row r="5" spans="1:3">
      <c r="A5" s="3" t="s">
        <v>881</v>
      </c>
    </row>
    <row r="6" spans="1:3">
      <c r="A6" s="4" t="s">
        <v>882</v>
      </c>
      <c r="B6" s="6" t="n">
        <v>31660</v>
      </c>
      <c r="C6" s="6" t="n">
        <v>33930</v>
      </c>
    </row>
    <row r="7" spans="1:3">
      <c r="A7" s="4" t="s">
        <v>884</v>
      </c>
      <c r="B7" s="6" t="n">
        <v>-29607</v>
      </c>
      <c r="C7" s="6" t="n">
        <v>-31773</v>
      </c>
    </row>
    <row r="8" spans="1:3">
      <c r="A8" s="4" t="s">
        <v>885</v>
      </c>
      <c r="B8" s="6" t="n">
        <v>-1516</v>
      </c>
      <c r="C8" s="6" t="n">
        <v>-1713</v>
      </c>
    </row>
    <row r="9" spans="1:3">
      <c r="A9" s="4" t="s">
        <v>886</v>
      </c>
      <c r="B9" s="7" t="n">
        <v>537</v>
      </c>
      <c r="C9" s="7" t="n">
        <v>44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87</v>
      </c>
      <c r="C1" s="2" t="s">
        <v>27</v>
      </c>
      <c r="D1" s="2" t="s">
        <v>28</v>
      </c>
    </row>
    <row r="2" spans="1:4">
      <c r="A2" s="3" t="s">
        <v>888</v>
      </c>
    </row>
    <row r="3" spans="1:4">
      <c r="A3" s="4" t="s">
        <v>889</v>
      </c>
      <c r="C3" s="7" t="n">
        <v>1461738</v>
      </c>
      <c r="D3" s="7" t="n">
        <v>1557320</v>
      </c>
    </row>
    <row r="4" spans="1:4">
      <c r="A4" s="4" t="s">
        <v>890</v>
      </c>
      <c r="C4" s="6" t="n">
        <v>34207</v>
      </c>
      <c r="D4" s="6" t="n">
        <v>42100</v>
      </c>
    </row>
    <row r="5" spans="1:4">
      <c r="A5" s="4" t="s">
        <v>891</v>
      </c>
      <c r="B5" s="4" t="s">
        <v>89</v>
      </c>
      <c r="C5" s="6" t="n">
        <v>1509166</v>
      </c>
      <c r="D5" s="6" t="n">
        <v>1520885</v>
      </c>
    </row>
    <row r="6" spans="1:4">
      <c r="A6" s="4" t="s">
        <v>892</v>
      </c>
      <c r="B6" s="4" t="s">
        <v>89</v>
      </c>
      <c r="C6" s="6" t="n">
        <v>34009</v>
      </c>
      <c r="D6" s="6" t="n">
        <v>41785</v>
      </c>
    </row>
    <row r="7" spans="1:4">
      <c r="A7" s="4" t="s">
        <v>893</v>
      </c>
    </row>
    <row r="8" spans="1:4">
      <c r="A8" s="3" t="s">
        <v>888</v>
      </c>
    </row>
    <row r="9" spans="1:4">
      <c r="A9" s="4" t="s">
        <v>889</v>
      </c>
      <c r="B9" s="4" t="s">
        <v>894</v>
      </c>
      <c r="C9" s="6" t="n">
        <v>1459776</v>
      </c>
      <c r="D9" s="6" t="n">
        <v>1555402</v>
      </c>
    </row>
    <row r="10" spans="1:4">
      <c r="A10" s="4" t="s">
        <v>890</v>
      </c>
      <c r="B10" s="4" t="s">
        <v>894</v>
      </c>
      <c r="C10" s="6" t="n">
        <v>34148</v>
      </c>
      <c r="D10" s="6" t="n">
        <v>42045</v>
      </c>
    </row>
    <row r="11" spans="1:4">
      <c r="A11" s="4" t="s">
        <v>891</v>
      </c>
      <c r="B11" s="4" t="s">
        <v>895</v>
      </c>
      <c r="C11" s="6" t="n">
        <v>1508787</v>
      </c>
      <c r="D11" s="6" t="n">
        <v>1520525</v>
      </c>
    </row>
    <row r="12" spans="1:4">
      <c r="A12" s="4" t="s">
        <v>892</v>
      </c>
      <c r="B12" s="4" t="s">
        <v>895</v>
      </c>
      <c r="C12" s="6" t="n">
        <v>34007</v>
      </c>
      <c r="D12" s="6" t="n">
        <v>41783</v>
      </c>
    </row>
    <row r="13" spans="1:4">
      <c r="A13" s="4" t="s">
        <v>896</v>
      </c>
    </row>
    <row r="14" spans="1:4">
      <c r="A14" s="3" t="s">
        <v>888</v>
      </c>
    </row>
    <row r="15" spans="1:4">
      <c r="A15" s="4" t="s">
        <v>889</v>
      </c>
      <c r="B15" s="4" t="s">
        <v>894</v>
      </c>
      <c r="C15" s="6" t="n">
        <v>21162</v>
      </c>
      <c r="D15" s="6" t="n">
        <v>20681</v>
      </c>
    </row>
    <row r="16" spans="1:4">
      <c r="A16" s="4" t="s">
        <v>890</v>
      </c>
      <c r="B16" s="4" t="s">
        <v>894</v>
      </c>
      <c r="C16" s="6" t="n">
        <v>1524</v>
      </c>
      <c r="D16" s="6" t="n">
        <v>1747</v>
      </c>
    </row>
    <row r="17" spans="1:4">
      <c r="A17" s="4" t="s">
        <v>891</v>
      </c>
      <c r="B17" s="4" t="s">
        <v>895</v>
      </c>
      <c r="C17" s="6" t="n">
        <v>26071</v>
      </c>
      <c r="D17" s="6" t="n">
        <v>20431</v>
      </c>
    </row>
    <row r="18" spans="1:4">
      <c r="A18" s="4" t="s">
        <v>892</v>
      </c>
      <c r="B18" s="4" t="s">
        <v>895</v>
      </c>
      <c r="C18" s="6" t="n">
        <v>1753</v>
      </c>
      <c r="D18" s="6" t="n">
        <v>1983</v>
      </c>
    </row>
    <row r="19" spans="1:4">
      <c r="A19" s="4" t="s">
        <v>897</v>
      </c>
    </row>
    <row r="20" spans="1:4">
      <c r="A20" s="3" t="s">
        <v>888</v>
      </c>
    </row>
    <row r="21" spans="1:4">
      <c r="A21" s="4" t="s">
        <v>889</v>
      </c>
      <c r="B21" s="4" t="s">
        <v>894</v>
      </c>
      <c r="C21" s="6" t="n">
        <v>1220627</v>
      </c>
      <c r="D21" s="6" t="n">
        <v>1367970</v>
      </c>
    </row>
    <row r="22" spans="1:4">
      <c r="A22" s="4" t="s">
        <v>890</v>
      </c>
      <c r="B22" s="4" t="s">
        <v>894</v>
      </c>
      <c r="C22" s="6" t="n">
        <v>24620</v>
      </c>
      <c r="D22" s="6" t="n">
        <v>31611</v>
      </c>
    </row>
    <row r="23" spans="1:4">
      <c r="A23" s="4" t="s">
        <v>891</v>
      </c>
      <c r="B23" s="4" t="s">
        <v>895</v>
      </c>
      <c r="C23" s="6" t="n">
        <v>1263443</v>
      </c>
      <c r="D23" s="6" t="n">
        <v>1343616</v>
      </c>
    </row>
    <row r="24" spans="1:4">
      <c r="A24" s="4" t="s">
        <v>892</v>
      </c>
      <c r="B24" s="4" t="s">
        <v>895</v>
      </c>
      <c r="C24" s="6" t="n">
        <v>24440</v>
      </c>
      <c r="D24" s="6" t="n">
        <v>31691</v>
      </c>
    </row>
    <row r="25" spans="1:4">
      <c r="A25" s="4" t="s">
        <v>898</v>
      </c>
    </row>
    <row r="26" spans="1:4">
      <c r="A26" s="3" t="s">
        <v>888</v>
      </c>
    </row>
    <row r="27" spans="1:4">
      <c r="A27" s="4" t="s">
        <v>889</v>
      </c>
      <c r="B27" s="4" t="s">
        <v>894</v>
      </c>
      <c r="C27" s="6" t="n">
        <v>27958</v>
      </c>
      <c r="D27" s="6" t="n">
        <v>30055</v>
      </c>
    </row>
    <row r="28" spans="1:4">
      <c r="A28" s="4" t="s">
        <v>890</v>
      </c>
      <c r="B28" s="4" t="s">
        <v>894</v>
      </c>
      <c r="C28" s="6" t="n">
        <v>865</v>
      </c>
      <c r="D28" s="6" t="n">
        <v>1111</v>
      </c>
    </row>
    <row r="29" spans="1:4">
      <c r="A29" s="4" t="s">
        <v>891</v>
      </c>
      <c r="B29" s="4" t="s">
        <v>895</v>
      </c>
      <c r="C29" s="6" t="n">
        <v>27079</v>
      </c>
      <c r="D29" s="6" t="n">
        <v>29689</v>
      </c>
    </row>
    <row r="30" spans="1:4">
      <c r="A30" s="4" t="s">
        <v>892</v>
      </c>
      <c r="B30" s="4" t="s">
        <v>895</v>
      </c>
      <c r="C30" s="6" t="n">
        <v>1013</v>
      </c>
      <c r="D30" s="6" t="n">
        <v>1118</v>
      </c>
    </row>
    <row r="31" spans="1:4">
      <c r="A31" s="4" t="s">
        <v>899</v>
      </c>
    </row>
    <row r="32" spans="1:4">
      <c r="A32" s="3" t="s">
        <v>888</v>
      </c>
    </row>
    <row r="33" spans="1:4">
      <c r="A33" s="4" t="s">
        <v>889</v>
      </c>
      <c r="B33" s="4" t="s">
        <v>894</v>
      </c>
      <c r="C33" s="6" t="n">
        <v>186392</v>
      </c>
      <c r="D33" s="6" t="n">
        <v>136683</v>
      </c>
    </row>
    <row r="34" spans="1:4">
      <c r="A34" s="4" t="s">
        <v>890</v>
      </c>
      <c r="B34" s="4" t="s">
        <v>894</v>
      </c>
      <c r="C34" s="6" t="n">
        <v>7138</v>
      </c>
      <c r="D34" s="6" t="n">
        <v>7576</v>
      </c>
    </row>
    <row r="35" spans="1:4">
      <c r="A35" s="4" t="s">
        <v>891</v>
      </c>
      <c r="B35" s="4" t="s">
        <v>895</v>
      </c>
      <c r="C35" s="6" t="n">
        <v>185357</v>
      </c>
      <c r="D35" s="6" t="n">
        <v>126750</v>
      </c>
    </row>
    <row r="36" spans="1:4">
      <c r="A36" s="4" t="s">
        <v>892</v>
      </c>
      <c r="B36" s="4" t="s">
        <v>895</v>
      </c>
      <c r="C36" s="6" t="n">
        <v>6801</v>
      </c>
      <c r="D36" s="6" t="n">
        <v>6990</v>
      </c>
    </row>
    <row r="37" spans="1:4">
      <c r="A37" s="4" t="s">
        <v>900</v>
      </c>
    </row>
    <row r="38" spans="1:4">
      <c r="A38" s="3" t="s">
        <v>888</v>
      </c>
    </row>
    <row r="39" spans="1:4">
      <c r="A39" s="4" t="s">
        <v>889</v>
      </c>
      <c r="B39" s="4" t="s">
        <v>894</v>
      </c>
      <c r="C39" s="6" t="n">
        <v>3637</v>
      </c>
      <c r="D39" s="6" t="n">
        <v>13</v>
      </c>
    </row>
    <row r="40" spans="1:4">
      <c r="A40" s="4" t="s">
        <v>890</v>
      </c>
      <c r="B40" s="4" t="s">
        <v>894</v>
      </c>
      <c r="C40" s="6" t="n">
        <v>1</v>
      </c>
      <c r="D40" s="6" t="n">
        <v>0</v>
      </c>
    </row>
    <row r="41" spans="1:4">
      <c r="A41" s="4" t="s">
        <v>891</v>
      </c>
      <c r="B41" s="4" t="s">
        <v>895</v>
      </c>
      <c r="C41" s="6" t="n">
        <v>6837</v>
      </c>
      <c r="D41" s="6" t="n">
        <v>39</v>
      </c>
    </row>
    <row r="42" spans="1:4">
      <c r="A42" s="4" t="s">
        <v>892</v>
      </c>
      <c r="B42" s="4" t="s">
        <v>895</v>
      </c>
      <c r="C42" s="6" t="n">
        <v>0</v>
      </c>
      <c r="D42" s="6" t="n">
        <v>1</v>
      </c>
    </row>
    <row r="43" spans="1:4">
      <c r="A43" s="4" t="s">
        <v>901</v>
      </c>
    </row>
    <row r="44" spans="1:4">
      <c r="A44" s="3" t="s">
        <v>888</v>
      </c>
    </row>
    <row r="45" spans="1:4">
      <c r="A45" s="4" t="s">
        <v>889</v>
      </c>
      <c r="C45" s="6" t="n">
        <v>1962</v>
      </c>
      <c r="D45" s="6" t="n">
        <v>1918</v>
      </c>
    </row>
    <row r="46" spans="1:4">
      <c r="A46" s="4" t="s">
        <v>890</v>
      </c>
      <c r="C46" s="6" t="n">
        <v>59</v>
      </c>
      <c r="D46" s="6" t="n">
        <v>55</v>
      </c>
    </row>
    <row r="47" spans="1:4">
      <c r="A47" s="4" t="s">
        <v>891</v>
      </c>
      <c r="B47" s="4" t="s">
        <v>89</v>
      </c>
      <c r="C47" s="6" t="n">
        <v>379</v>
      </c>
      <c r="D47" s="6" t="n">
        <v>360</v>
      </c>
    </row>
    <row r="48" spans="1:4">
      <c r="A48" s="4" t="s">
        <v>892</v>
      </c>
      <c r="B48" s="4" t="s">
        <v>89</v>
      </c>
      <c r="C48" s="6" t="n">
        <v>2</v>
      </c>
      <c r="D48" s="6" t="n">
        <v>2</v>
      </c>
    </row>
    <row r="49" spans="1:4">
      <c r="A49" s="4" t="s">
        <v>902</v>
      </c>
    </row>
    <row r="50" spans="1:4">
      <c r="A50" s="3" t="s">
        <v>888</v>
      </c>
    </row>
    <row r="51" spans="1:4">
      <c r="A51" s="4" t="s">
        <v>889</v>
      </c>
      <c r="C51" s="6" t="n">
        <v>1802</v>
      </c>
      <c r="D51" s="6" t="n">
        <v>1741</v>
      </c>
    </row>
    <row r="52" spans="1:4">
      <c r="A52" s="4" t="s">
        <v>890</v>
      </c>
      <c r="C52" s="6" t="n">
        <v>55</v>
      </c>
      <c r="D52" s="6" t="n">
        <v>54</v>
      </c>
    </row>
    <row r="53" spans="1:4">
      <c r="A53" s="4" t="s">
        <v>891</v>
      </c>
      <c r="B53" s="4" t="s">
        <v>89</v>
      </c>
      <c r="C53" s="6" t="n">
        <v>144</v>
      </c>
      <c r="D53" s="6" t="n">
        <v>199</v>
      </c>
    </row>
    <row r="54" spans="1:4">
      <c r="A54" s="4" t="s">
        <v>892</v>
      </c>
      <c r="B54" s="4" t="s">
        <v>89</v>
      </c>
      <c r="C54" s="6" t="n">
        <v>0</v>
      </c>
      <c r="D54" s="6" t="n">
        <v>0</v>
      </c>
    </row>
    <row r="55" spans="1:4">
      <c r="A55" s="4" t="s">
        <v>903</v>
      </c>
    </row>
    <row r="56" spans="1:4">
      <c r="A56" s="3" t="s">
        <v>888</v>
      </c>
    </row>
    <row r="57" spans="1:4">
      <c r="A57" s="4" t="s">
        <v>889</v>
      </c>
      <c r="C57" s="6" t="n">
        <v>160</v>
      </c>
      <c r="D57" s="6" t="n">
        <v>177</v>
      </c>
    </row>
    <row r="58" spans="1:4">
      <c r="A58" s="4" t="s">
        <v>890</v>
      </c>
      <c r="C58" s="6" t="n">
        <v>4</v>
      </c>
      <c r="D58" s="6" t="n">
        <v>1</v>
      </c>
    </row>
    <row r="59" spans="1:4">
      <c r="A59" s="4" t="s">
        <v>891</v>
      </c>
      <c r="B59" s="4" t="s">
        <v>89</v>
      </c>
      <c r="C59" s="6" t="n">
        <v>235</v>
      </c>
      <c r="D59" s="6" t="n">
        <v>161</v>
      </c>
    </row>
    <row r="60" spans="1:4">
      <c r="A60" s="4" t="s">
        <v>892</v>
      </c>
      <c r="B60" s="4" t="s">
        <v>89</v>
      </c>
      <c r="C60" s="7" t="n">
        <v>2</v>
      </c>
      <c r="D60" s="7" t="n">
        <v>2</v>
      </c>
    </row>
    <row r="61" spans="1:4">
      <c r="A61" t="n"/>
    </row>
    <row r="62" spans="1:4">
      <c r="A62" s="4" t="s">
        <v>89</v>
      </c>
      <c r="B62" s="4" t="s">
        <v>520</v>
      </c>
    </row>
    <row r="63" spans="1:4">
      <c r="A63" s="4" t="s">
        <v>396</v>
      </c>
      <c r="B63" s="4" t="s">
        <v>904</v>
      </c>
    </row>
    <row r="64" spans="1:4">
      <c r="A64" s="4" t="s">
        <v>401</v>
      </c>
      <c r="B64" s="4" t="s">
        <v>905</v>
      </c>
    </row>
  </sheetData>
  <mergeCells count="5">
    <mergeCell ref="A1:B1"/>
    <mergeCell ref="A61:C61"/>
    <mergeCell ref="B62:C62"/>
    <mergeCell ref="B63:C63"/>
    <mergeCell ref="B64:C6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06</v>
      </c>
      <c r="C1" s="2" t="s">
        <v>27</v>
      </c>
      <c r="D1" s="2" t="s">
        <v>28</v>
      </c>
    </row>
    <row r="2" spans="1:4">
      <c r="A2" s="3" t="s">
        <v>390</v>
      </c>
    </row>
    <row r="3" spans="1:4">
      <c r="A3" s="4" t="s">
        <v>907</v>
      </c>
      <c r="B3" s="4" t="s">
        <v>89</v>
      </c>
      <c r="C3" s="7" t="n">
        <v>34207</v>
      </c>
      <c r="D3" s="7" t="n">
        <v>42100</v>
      </c>
    </row>
    <row r="4" spans="1:4">
      <c r="A4" s="4" t="s">
        <v>908</v>
      </c>
      <c r="B4" s="4" t="s">
        <v>396</v>
      </c>
      <c r="C4" s="6" t="n">
        <v>-32748</v>
      </c>
      <c r="D4" s="6" t="n">
        <v>-40514</v>
      </c>
    </row>
    <row r="5" spans="1:4">
      <c r="A5" s="4" t="s">
        <v>909</v>
      </c>
      <c r="B5" s="4" t="s">
        <v>401</v>
      </c>
      <c r="C5" s="6" t="n">
        <v>1459</v>
      </c>
      <c r="D5" s="6" t="n">
        <v>1586</v>
      </c>
    </row>
    <row r="6" spans="1:4">
      <c r="A6" s="3" t="s">
        <v>910</v>
      </c>
    </row>
    <row r="7" spans="1:4">
      <c r="A7" s="4" t="s">
        <v>911</v>
      </c>
      <c r="B7" s="4" t="s">
        <v>402</v>
      </c>
      <c r="C7" s="7" t="n">
        <v>-274</v>
      </c>
      <c r="D7" s="7" t="n">
        <v>-252</v>
      </c>
    </row>
    <row r="8" spans="1:4">
      <c r="A8" s="4" t="s">
        <v>912</v>
      </c>
      <c r="C8" s="4" t="s">
        <v>73</v>
      </c>
      <c r="D8" s="4" t="s">
        <v>73</v>
      </c>
    </row>
    <row r="9" spans="1:4">
      <c r="A9" s="4" t="s">
        <v>913</v>
      </c>
      <c r="C9" s="7" t="n">
        <v>1185</v>
      </c>
      <c r="D9" s="7" t="n">
        <v>1334</v>
      </c>
    </row>
    <row r="10" spans="1:4">
      <c r="A10" s="3" t="s">
        <v>395</v>
      </c>
    </row>
    <row r="11" spans="1:4">
      <c r="A11" s="4" t="s">
        <v>914</v>
      </c>
      <c r="B11" s="4" t="s">
        <v>849</v>
      </c>
      <c r="C11" s="6" t="n">
        <v>34009</v>
      </c>
      <c r="D11" s="6" t="n">
        <v>41785</v>
      </c>
    </row>
    <row r="12" spans="1:4">
      <c r="A12" s="4" t="s">
        <v>908</v>
      </c>
      <c r="B12" s="4" t="s">
        <v>396</v>
      </c>
      <c r="C12" s="6" t="n">
        <v>-32747</v>
      </c>
      <c r="D12" s="6" t="n">
        <v>-40460</v>
      </c>
    </row>
    <row r="13" spans="1:4">
      <c r="A13" s="4" t="s">
        <v>909</v>
      </c>
      <c r="B13" s="4" t="s">
        <v>401</v>
      </c>
      <c r="C13" s="6" t="n">
        <v>1262</v>
      </c>
      <c r="D13" s="6" t="n">
        <v>1325</v>
      </c>
    </row>
    <row r="14" spans="1:4">
      <c r="A14" s="3" t="s">
        <v>910</v>
      </c>
    </row>
    <row r="15" spans="1:4">
      <c r="A15" s="4" t="s">
        <v>911</v>
      </c>
      <c r="B15" s="4" t="s">
        <v>402</v>
      </c>
      <c r="C15" s="6" t="n">
        <v>-35</v>
      </c>
      <c r="D15" s="6" t="n">
        <v>-53</v>
      </c>
    </row>
    <row r="16" spans="1:4">
      <c r="A16" s="4" t="s">
        <v>912</v>
      </c>
      <c r="B16" s="4" t="s">
        <v>402</v>
      </c>
      <c r="C16" s="6" t="n">
        <v>-2</v>
      </c>
      <c r="D16" s="6" t="n">
        <v>-4</v>
      </c>
    </row>
    <row r="17" spans="1:4">
      <c r="A17" s="4" t="s">
        <v>913</v>
      </c>
      <c r="C17" s="6" t="n">
        <v>1225</v>
      </c>
      <c r="D17" s="6" t="n">
        <v>1268</v>
      </c>
    </row>
    <row r="18" spans="1:4">
      <c r="A18" s="4" t="s">
        <v>915</v>
      </c>
    </row>
    <row r="19" spans="1:4">
      <c r="A19" s="3" t="s">
        <v>390</v>
      </c>
    </row>
    <row r="20" spans="1:4">
      <c r="A20" s="4" t="s">
        <v>907</v>
      </c>
      <c r="C20" s="6" t="n">
        <v>989</v>
      </c>
      <c r="D20" s="6" t="n">
        <v>1191</v>
      </c>
    </row>
    <row r="21" spans="1:4">
      <c r="A21" s="3" t="s">
        <v>395</v>
      </c>
    </row>
    <row r="22" spans="1:4">
      <c r="A22" s="4" t="s">
        <v>914</v>
      </c>
      <c r="B22" s="4" t="s">
        <v>405</v>
      </c>
      <c r="C22" s="7" t="n">
        <v>1189</v>
      </c>
      <c r="D22" s="7" t="n">
        <v>1349</v>
      </c>
    </row>
    <row r="23" spans="1:4">
      <c r="A23" s="4" t="s">
        <v>916</v>
      </c>
    </row>
    <row r="24" spans="1:4">
      <c r="A24" s="3" t="s">
        <v>390</v>
      </c>
    </row>
    <row r="25" spans="1:4">
      <c r="A25" s="4" t="s">
        <v>907</v>
      </c>
      <c r="C25" s="4" t="s">
        <v>73</v>
      </c>
      <c r="D25" s="4" t="s">
        <v>73</v>
      </c>
    </row>
    <row r="26" spans="1:4">
      <c r="A26" s="3" t="s">
        <v>395</v>
      </c>
    </row>
    <row r="27" spans="1:4">
      <c r="A27" s="4" t="s">
        <v>914</v>
      </c>
      <c r="C27" s="4" t="s">
        <v>73</v>
      </c>
      <c r="D27" s="4" t="s">
        <v>73</v>
      </c>
    </row>
    <row r="28" spans="1:4">
      <c r="A28" s="4" t="s">
        <v>917</v>
      </c>
    </row>
    <row r="29" spans="1:4">
      <c r="A29" s="3" t="s">
        <v>390</v>
      </c>
    </row>
    <row r="30" spans="1:4">
      <c r="A30" s="4" t="s">
        <v>907</v>
      </c>
      <c r="C30" s="7" t="n">
        <v>535</v>
      </c>
      <c r="D30" s="7" t="n">
        <v>556</v>
      </c>
    </row>
    <row r="31" spans="1:4">
      <c r="A31" s="3" t="s">
        <v>395</v>
      </c>
    </row>
    <row r="32" spans="1:4">
      <c r="A32" s="4" t="s">
        <v>914</v>
      </c>
      <c r="B32" s="4" t="s">
        <v>405</v>
      </c>
      <c r="C32" s="6" t="n">
        <v>564</v>
      </c>
      <c r="D32" s="6" t="n">
        <v>634</v>
      </c>
    </row>
    <row r="33" spans="1:4">
      <c r="A33" s="4" t="s">
        <v>918</v>
      </c>
    </row>
    <row r="34" spans="1:4">
      <c r="A34" s="3" t="s">
        <v>390</v>
      </c>
    </row>
    <row r="35" spans="1:4">
      <c r="A35" s="4" t="s">
        <v>907</v>
      </c>
      <c r="C35" s="6" t="n">
        <v>10474</v>
      </c>
      <c r="D35" s="6" t="n">
        <v>12421</v>
      </c>
    </row>
    <row r="36" spans="1:4">
      <c r="A36" s="3" t="s">
        <v>395</v>
      </c>
    </row>
    <row r="37" spans="1:4">
      <c r="A37" s="4" t="s">
        <v>914</v>
      </c>
      <c r="B37" s="4" t="s">
        <v>405</v>
      </c>
      <c r="C37" s="6" t="n">
        <v>10375</v>
      </c>
      <c r="D37" s="6" t="n">
        <v>12580</v>
      </c>
    </row>
    <row r="38" spans="1:4">
      <c r="A38" s="4" t="s">
        <v>919</v>
      </c>
    </row>
    <row r="39" spans="1:4">
      <c r="A39" s="3" t="s">
        <v>390</v>
      </c>
    </row>
    <row r="40" spans="1:4">
      <c r="A40" s="4" t="s">
        <v>907</v>
      </c>
      <c r="C40" s="6" t="n">
        <v>14186</v>
      </c>
      <c r="D40" s="6" t="n">
        <v>19226</v>
      </c>
    </row>
    <row r="41" spans="1:4">
      <c r="A41" s="3" t="s">
        <v>395</v>
      </c>
    </row>
    <row r="42" spans="1:4">
      <c r="A42" s="4" t="s">
        <v>914</v>
      </c>
      <c r="B42" s="4" t="s">
        <v>405</v>
      </c>
      <c r="C42" s="6" t="n">
        <v>14057</v>
      </c>
      <c r="D42" s="6" t="n">
        <v>19102</v>
      </c>
    </row>
    <row r="43" spans="1:4">
      <c r="A43" s="4" t="s">
        <v>920</v>
      </c>
    </row>
    <row r="44" spans="1:4">
      <c r="A44" s="3" t="s">
        <v>390</v>
      </c>
    </row>
    <row r="45" spans="1:4">
      <c r="A45" s="4" t="s">
        <v>907</v>
      </c>
      <c r="C45" s="6" t="n">
        <v>15</v>
      </c>
      <c r="D45" s="6" t="n">
        <v>18</v>
      </c>
    </row>
    <row r="46" spans="1:4">
      <c r="A46" s="3" t="s">
        <v>395</v>
      </c>
    </row>
    <row r="47" spans="1:4">
      <c r="A47" s="4" t="s">
        <v>914</v>
      </c>
      <c r="B47" s="4" t="s">
        <v>405</v>
      </c>
      <c r="C47" s="6" t="n">
        <v>8</v>
      </c>
      <c r="D47" s="6" t="n">
        <v>9</v>
      </c>
    </row>
    <row r="48" spans="1:4">
      <c r="A48" s="4" t="s">
        <v>921</v>
      </c>
    </row>
    <row r="49" spans="1:4">
      <c r="A49" s="3" t="s">
        <v>390</v>
      </c>
    </row>
    <row r="50" spans="1:4">
      <c r="A50" s="4" t="s">
        <v>907</v>
      </c>
      <c r="C50" s="6" t="n">
        <v>755</v>
      </c>
      <c r="D50" s="6" t="n">
        <v>1003</v>
      </c>
    </row>
    <row r="51" spans="1:4">
      <c r="A51" s="3" t="s">
        <v>395</v>
      </c>
    </row>
    <row r="52" spans="1:4">
      <c r="A52" s="4" t="s">
        <v>914</v>
      </c>
      <c r="B52" s="4" t="s">
        <v>405</v>
      </c>
      <c r="C52" s="6" t="n">
        <v>912</v>
      </c>
      <c r="D52" s="6" t="n">
        <v>1023</v>
      </c>
    </row>
    <row r="53" spans="1:4">
      <c r="A53" s="4" t="s">
        <v>922</v>
      </c>
    </row>
    <row r="54" spans="1:4">
      <c r="A54" s="3" t="s">
        <v>390</v>
      </c>
    </row>
    <row r="55" spans="1:4">
      <c r="A55" s="4" t="s">
        <v>907</v>
      </c>
      <c r="C55" s="6" t="n">
        <v>107</v>
      </c>
      <c r="D55" s="6" t="n">
        <v>103</v>
      </c>
    </row>
    <row r="56" spans="1:4">
      <c r="A56" s="3" t="s">
        <v>395</v>
      </c>
    </row>
    <row r="57" spans="1:4">
      <c r="A57" s="4" t="s">
        <v>914</v>
      </c>
      <c r="B57" s="4" t="s">
        <v>405</v>
      </c>
      <c r="C57" s="6" t="n">
        <v>99</v>
      </c>
      <c r="D57" s="6" t="n">
        <v>93</v>
      </c>
    </row>
    <row r="58" spans="1:4">
      <c r="A58" s="4" t="s">
        <v>923</v>
      </c>
    </row>
    <row r="59" spans="1:4">
      <c r="A59" s="3" t="s">
        <v>390</v>
      </c>
    </row>
    <row r="60" spans="1:4">
      <c r="A60" s="4" t="s">
        <v>907</v>
      </c>
      <c r="C60" s="6" t="n">
        <v>3</v>
      </c>
      <c r="D60" s="6" t="n">
        <v>5</v>
      </c>
    </row>
    <row r="61" spans="1:4">
      <c r="A61" s="3" t="s">
        <v>395</v>
      </c>
    </row>
    <row r="62" spans="1:4">
      <c r="A62" s="4" t="s">
        <v>914</v>
      </c>
      <c r="B62" s="4" t="s">
        <v>405</v>
      </c>
      <c r="C62" s="6" t="n">
        <v>2</v>
      </c>
      <c r="D62" s="6" t="n">
        <v>2</v>
      </c>
    </row>
    <row r="63" spans="1:4">
      <c r="A63" s="4" t="s">
        <v>924</v>
      </c>
    </row>
    <row r="64" spans="1:4">
      <c r="A64" s="3" t="s">
        <v>390</v>
      </c>
    </row>
    <row r="65" spans="1:4">
      <c r="A65" s="4" t="s">
        <v>907</v>
      </c>
      <c r="C65" s="6" t="n">
        <v>7121</v>
      </c>
      <c r="D65" s="6" t="n">
        <v>7562</v>
      </c>
    </row>
    <row r="66" spans="1:4">
      <c r="A66" s="3" t="s">
        <v>395</v>
      </c>
    </row>
    <row r="67" spans="1:4">
      <c r="A67" s="4" t="s">
        <v>914</v>
      </c>
      <c r="B67" s="4" t="s">
        <v>405</v>
      </c>
      <c r="C67" s="6" t="n">
        <v>6785</v>
      </c>
      <c r="D67" s="6" t="n">
        <v>6977</v>
      </c>
    </row>
    <row r="68" spans="1:4">
      <c r="A68" s="4" t="s">
        <v>925</v>
      </c>
    </row>
    <row r="69" spans="1:4">
      <c r="A69" s="3" t="s">
        <v>390</v>
      </c>
    </row>
    <row r="70" spans="1:4">
      <c r="A70" s="4" t="s">
        <v>907</v>
      </c>
      <c r="C70" s="6" t="n">
        <v>21</v>
      </c>
      <c r="D70" s="6" t="n">
        <v>10</v>
      </c>
    </row>
    <row r="71" spans="1:4">
      <c r="A71" s="3" t="s">
        <v>395</v>
      </c>
    </row>
    <row r="72" spans="1:4">
      <c r="A72" s="4" t="s">
        <v>914</v>
      </c>
      <c r="B72" s="4" t="s">
        <v>405</v>
      </c>
      <c r="C72" s="6" t="n">
        <v>18</v>
      </c>
      <c r="D72" s="6" t="n">
        <v>10</v>
      </c>
    </row>
    <row r="73" spans="1:4">
      <c r="A73" s="4" t="s">
        <v>926</v>
      </c>
    </row>
    <row r="74" spans="1:4">
      <c r="A74" s="3" t="s">
        <v>390</v>
      </c>
    </row>
    <row r="75" spans="1:4">
      <c r="A75" s="4" t="s">
        <v>907</v>
      </c>
      <c r="C75" s="6" t="n">
        <v>0</v>
      </c>
      <c r="D75" s="6" t="n">
        <v>5</v>
      </c>
    </row>
    <row r="76" spans="1:4">
      <c r="A76" s="3" t="s">
        <v>395</v>
      </c>
    </row>
    <row r="77" spans="1:4">
      <c r="A77" s="4" t="s">
        <v>914</v>
      </c>
      <c r="B77" s="4" t="s">
        <v>405</v>
      </c>
      <c r="C77" s="6" t="n">
        <v>0</v>
      </c>
      <c r="D77" s="6" t="n">
        <v>5</v>
      </c>
    </row>
    <row r="78" spans="1:4">
      <c r="A78" s="4" t="s">
        <v>927</v>
      </c>
    </row>
    <row r="79" spans="1:4">
      <c r="A79" s="3" t="s">
        <v>390</v>
      </c>
    </row>
    <row r="80" spans="1:4">
      <c r="A80" s="4" t="s">
        <v>907</v>
      </c>
      <c r="C80" s="6" t="n">
        <v>1</v>
      </c>
      <c r="D80" s="6" t="n">
        <v>0</v>
      </c>
    </row>
    <row r="81" spans="1:4">
      <c r="A81" s="3" t="s">
        <v>395</v>
      </c>
    </row>
    <row r="82" spans="1:4">
      <c r="A82" s="4" t="s">
        <v>914</v>
      </c>
      <c r="B82" s="4" t="s">
        <v>405</v>
      </c>
      <c r="C82" s="7" t="n">
        <v>0</v>
      </c>
      <c r="D82" s="7" t="n">
        <v>0</v>
      </c>
    </row>
    <row r="83" spans="1:4">
      <c r="A83" s="4" t="s">
        <v>928</v>
      </c>
    </row>
    <row r="84" spans="1:4">
      <c r="A84" s="3" t="s">
        <v>390</v>
      </c>
    </row>
    <row r="85" spans="1:4">
      <c r="A85" s="4" t="s">
        <v>907</v>
      </c>
      <c r="C85" s="4" t="s">
        <v>73</v>
      </c>
      <c r="D85" s="4" t="s">
        <v>73</v>
      </c>
    </row>
    <row r="86" spans="1:4">
      <c r="A86" s="3" t="s">
        <v>395</v>
      </c>
    </row>
    <row r="87" spans="1:4">
      <c r="A87" s="4" t="s">
        <v>914</v>
      </c>
      <c r="C87" s="4" t="s">
        <v>73</v>
      </c>
      <c r="D87" s="4" t="s">
        <v>73</v>
      </c>
    </row>
    <row r="88" spans="1:4">
      <c r="A88" s="4" t="s">
        <v>929</v>
      </c>
    </row>
    <row r="89" spans="1:4">
      <c r="A89" s="3" t="s">
        <v>390</v>
      </c>
    </row>
    <row r="90" spans="1:4">
      <c r="A90" s="4" t="s">
        <v>907</v>
      </c>
      <c r="C90" s="7" t="n">
        <v>0</v>
      </c>
      <c r="D90" s="7" t="n">
        <v>0</v>
      </c>
    </row>
    <row r="91" spans="1:4">
      <c r="A91" s="3" t="s">
        <v>395</v>
      </c>
    </row>
    <row r="92" spans="1:4">
      <c r="A92" s="4" t="s">
        <v>914</v>
      </c>
      <c r="B92" s="4" t="s">
        <v>405</v>
      </c>
      <c r="C92" s="7" t="n">
        <v>0</v>
      </c>
      <c r="D92" s="7" t="n">
        <v>1</v>
      </c>
    </row>
    <row r="93" spans="1:4">
      <c r="A93" t="n"/>
    </row>
    <row r="94" spans="1:4">
      <c r="A94" s="4" t="s">
        <v>89</v>
      </c>
      <c r="B94" s="4" t="s">
        <v>930</v>
      </c>
    </row>
    <row r="95" spans="1:4">
      <c r="A95" s="4" t="s">
        <v>396</v>
      </c>
      <c r="B95" s="4" t="s">
        <v>519</v>
      </c>
    </row>
    <row r="96" spans="1:4">
      <c r="A96" s="4" t="s">
        <v>401</v>
      </c>
      <c r="B96" s="4" t="s">
        <v>931</v>
      </c>
    </row>
    <row r="97" spans="1:4">
      <c r="A97" s="4" t="s">
        <v>402</v>
      </c>
      <c r="B97" s="4" t="s">
        <v>932</v>
      </c>
    </row>
    <row r="98" spans="1:4">
      <c r="A98" s="4" t="s">
        <v>405</v>
      </c>
      <c r="B98" s="4" t="s">
        <v>520</v>
      </c>
    </row>
  </sheetData>
  <mergeCells count="7">
    <mergeCell ref="A1:B1"/>
    <mergeCell ref="A93:C93"/>
    <mergeCell ref="B94:C94"/>
    <mergeCell ref="B95:C95"/>
    <mergeCell ref="B96:C96"/>
    <mergeCell ref="B97:C97"/>
    <mergeCell ref="B98:C9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3</v>
      </c>
      <c r="B1" s="2" t="s">
        <v>27</v>
      </c>
      <c r="C1" s="2" t="s">
        <v>28</v>
      </c>
    </row>
    <row r="2" spans="1:3">
      <c r="A2" s="3" t="s">
        <v>231</v>
      </c>
    </row>
    <row r="3" spans="1:3">
      <c r="A3" s="4" t="s">
        <v>934</v>
      </c>
      <c r="B3" s="7" t="n">
        <v>303</v>
      </c>
      <c r="C3" s="7" t="n">
        <v>298</v>
      </c>
    </row>
    <row r="4" spans="1:3">
      <c r="A4" s="4" t="s">
        <v>935</v>
      </c>
      <c r="B4" s="6" t="n">
        <v>501</v>
      </c>
      <c r="C4" s="6" t="n">
        <v>447</v>
      </c>
    </row>
    <row r="5" spans="1:3">
      <c r="A5" s="4" t="s">
        <v>936</v>
      </c>
      <c r="B5" s="6" t="n">
        <v>1701</v>
      </c>
      <c r="C5" s="6" t="n">
        <v>1830</v>
      </c>
    </row>
    <row r="6" spans="1:3">
      <c r="A6" s="4" t="s">
        <v>937</v>
      </c>
      <c r="B6" s="6" t="n">
        <v>1702</v>
      </c>
      <c r="C6" s="6" t="n">
        <v>1884</v>
      </c>
    </row>
    <row r="7" spans="1:3">
      <c r="A7" s="4" t="s">
        <v>938</v>
      </c>
      <c r="B7" s="6" t="n">
        <v>367</v>
      </c>
      <c r="C7" s="6" t="n">
        <v>223</v>
      </c>
    </row>
    <row r="8" spans="1:3">
      <c r="A8" s="4" t="s">
        <v>939</v>
      </c>
      <c r="B8" s="7" t="n">
        <v>630</v>
      </c>
      <c r="C8" s="7" t="n">
        <v>75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940</v>
      </c>
      <c r="C1" s="2" t="s">
        <v>107</v>
      </c>
      <c r="E1" s="2" t="s">
        <v>1</v>
      </c>
    </row>
    <row r="2" spans="1:6">
      <c r="C2" s="2" t="s">
        <v>27</v>
      </c>
      <c r="D2" s="2" t="s">
        <v>108</v>
      </c>
      <c r="E2" s="2" t="s">
        <v>27</v>
      </c>
      <c r="F2" s="2" t="s">
        <v>108</v>
      </c>
    </row>
    <row r="3" spans="1:6">
      <c r="A3" s="3" t="s">
        <v>881</v>
      </c>
    </row>
    <row r="4" spans="1:6">
      <c r="A4" s="4" t="s">
        <v>941</v>
      </c>
      <c r="B4" s="4" t="s">
        <v>577</v>
      </c>
      <c r="C4" s="7" t="n">
        <v>-111</v>
      </c>
      <c r="D4" s="7" t="n">
        <v>-171</v>
      </c>
      <c r="E4" s="7" t="n">
        <v>-86</v>
      </c>
      <c r="F4" s="7" t="n">
        <v>-284</v>
      </c>
    </row>
    <row r="5" spans="1:6">
      <c r="A5" s="4" t="s">
        <v>798</v>
      </c>
    </row>
    <row r="6" spans="1:6">
      <c r="A6" s="3" t="s">
        <v>881</v>
      </c>
    </row>
    <row r="7" spans="1:6">
      <c r="A7" s="4" t="s">
        <v>941</v>
      </c>
      <c r="B7" s="4" t="s">
        <v>577</v>
      </c>
      <c r="C7" s="6" t="n">
        <v>80</v>
      </c>
      <c r="D7" s="6" t="n">
        <v>-129</v>
      </c>
      <c r="E7" s="6" t="n">
        <v>25</v>
      </c>
      <c r="F7" s="6" t="n">
        <v>-160</v>
      </c>
    </row>
    <row r="8" spans="1:6">
      <c r="A8" s="4" t="s">
        <v>801</v>
      </c>
    </row>
    <row r="9" spans="1:6">
      <c r="A9" s="3" t="s">
        <v>881</v>
      </c>
    </row>
    <row r="10" spans="1:6">
      <c r="A10" s="4" t="s">
        <v>941</v>
      </c>
      <c r="B10" s="4" t="s">
        <v>577</v>
      </c>
      <c r="C10" s="6" t="n">
        <v>-125</v>
      </c>
      <c r="D10" s="6" t="n">
        <v>14</v>
      </c>
      <c r="E10" s="6" t="n">
        <v>-79</v>
      </c>
      <c r="F10" s="6" t="n">
        <v>-58</v>
      </c>
    </row>
    <row r="11" spans="1:6">
      <c r="A11" s="4" t="s">
        <v>802</v>
      </c>
    </row>
    <row r="12" spans="1:6">
      <c r="A12" s="3" t="s">
        <v>881</v>
      </c>
    </row>
    <row r="13" spans="1:6">
      <c r="A13" s="4" t="s">
        <v>941</v>
      </c>
      <c r="B13" s="4" t="s">
        <v>577</v>
      </c>
      <c r="C13" s="6" t="n">
        <v>-15</v>
      </c>
      <c r="D13" s="6" t="n">
        <v>10</v>
      </c>
      <c r="E13" s="6" t="n">
        <v>-1</v>
      </c>
      <c r="F13" s="6" t="n">
        <v>-9</v>
      </c>
    </row>
    <row r="14" spans="1:6">
      <c r="A14" s="4" t="s">
        <v>803</v>
      </c>
    </row>
    <row r="15" spans="1:6">
      <c r="A15" s="3" t="s">
        <v>881</v>
      </c>
    </row>
    <row r="16" spans="1:6">
      <c r="A16" s="4" t="s">
        <v>941</v>
      </c>
      <c r="B16" s="4" t="s">
        <v>577</v>
      </c>
      <c r="C16" s="6" t="n">
        <v>-22</v>
      </c>
      <c r="D16" s="6" t="n">
        <v>-66</v>
      </c>
      <c r="E16" s="6" t="n">
        <v>-12</v>
      </c>
      <c r="F16" s="6" t="n">
        <v>-57</v>
      </c>
    </row>
    <row r="17" spans="1:6">
      <c r="A17" s="4" t="s">
        <v>804</v>
      </c>
    </row>
    <row r="18" spans="1:6">
      <c r="A18" s="3" t="s">
        <v>881</v>
      </c>
    </row>
    <row r="19" spans="1:6">
      <c r="A19" s="4" t="s">
        <v>941</v>
      </c>
      <c r="B19" s="4" t="s">
        <v>577</v>
      </c>
      <c r="C19" s="7" t="n">
        <v>-29</v>
      </c>
      <c r="D19" s="7" t="n">
        <v>0</v>
      </c>
      <c r="E19" s="7" t="n">
        <v>-19</v>
      </c>
      <c r="F19" s="7" t="n">
        <v>0</v>
      </c>
    </row>
    <row r="20" spans="1:6">
      <c r="A20" t="n"/>
    </row>
    <row r="21" spans="1:6">
      <c r="A21" s="4" t="s">
        <v>89</v>
      </c>
      <c r="B21" s="4" t="s">
        <v>905</v>
      </c>
    </row>
    <row r="22" spans="1:6">
      <c r="A22" s="4" t="s">
        <v>396</v>
      </c>
      <c r="B22" s="4" t="s">
        <v>942</v>
      </c>
    </row>
  </sheetData>
  <mergeCells count="6">
    <mergeCell ref="A1:B2"/>
    <mergeCell ref="C1:D1"/>
    <mergeCell ref="E1:F1"/>
    <mergeCell ref="A20:E20"/>
    <mergeCell ref="B21:E21"/>
    <mergeCell ref="B22:E2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3</v>
      </c>
      <c r="B1" s="2" t="s">
        <v>107</v>
      </c>
      <c r="D1" s="2" t="s">
        <v>1</v>
      </c>
    </row>
    <row r="2" spans="1:5">
      <c r="B2" s="2" t="s">
        <v>27</v>
      </c>
      <c r="C2" s="2" t="s">
        <v>108</v>
      </c>
      <c r="D2" s="2" t="s">
        <v>27</v>
      </c>
      <c r="E2" s="2" t="s">
        <v>108</v>
      </c>
    </row>
    <row r="3" spans="1:5">
      <c r="A3" s="4" t="s">
        <v>901</v>
      </c>
    </row>
    <row r="4" spans="1:5">
      <c r="A4" s="3" t="s">
        <v>944</v>
      </c>
    </row>
    <row r="5" spans="1:5">
      <c r="A5" s="4" t="s">
        <v>945</v>
      </c>
      <c r="B5" s="7" t="n">
        <v>14</v>
      </c>
      <c r="C5" s="7" t="n">
        <v>3</v>
      </c>
      <c r="D5" s="7" t="n">
        <v>12</v>
      </c>
      <c r="E5" s="7" t="n">
        <v>13</v>
      </c>
    </row>
    <row r="6" spans="1:5">
      <c r="A6" s="4" t="s">
        <v>902</v>
      </c>
    </row>
    <row r="7" spans="1:5">
      <c r="A7" s="3" t="s">
        <v>944</v>
      </c>
    </row>
    <row r="8" spans="1:5">
      <c r="A8" s="4" t="s">
        <v>945</v>
      </c>
      <c r="B8" s="6" t="n">
        <v>11</v>
      </c>
      <c r="C8" s="7" t="n">
        <v>3</v>
      </c>
      <c r="D8" s="6" t="n">
        <v>10</v>
      </c>
      <c r="E8" s="7" t="n">
        <v>13</v>
      </c>
    </row>
    <row r="9" spans="1:5">
      <c r="A9" s="4" t="s">
        <v>903</v>
      </c>
    </row>
    <row r="10" spans="1:5">
      <c r="A10" s="3" t="s">
        <v>944</v>
      </c>
    </row>
    <row r="11" spans="1:5">
      <c r="A11" s="4" t="s">
        <v>945</v>
      </c>
      <c r="B11" s="6" t="n">
        <v>3</v>
      </c>
      <c r="C11" s="4" t="s">
        <v>73</v>
      </c>
      <c r="D11" s="6" t="n">
        <v>2</v>
      </c>
      <c r="E11" s="4" t="s">
        <v>73</v>
      </c>
    </row>
    <row r="12" spans="1:5">
      <c r="A12" s="4" t="s">
        <v>946</v>
      </c>
    </row>
    <row r="13" spans="1:5">
      <c r="A13" s="3" t="s">
        <v>944</v>
      </c>
    </row>
    <row r="14" spans="1:5">
      <c r="A14" s="4" t="s">
        <v>945</v>
      </c>
      <c r="B14" s="6" t="n">
        <v>-14</v>
      </c>
      <c r="C14" s="7" t="n">
        <v>-3</v>
      </c>
      <c r="D14" s="6" t="n">
        <v>-12</v>
      </c>
      <c r="E14" s="7" t="n">
        <v>-13</v>
      </c>
    </row>
    <row r="15" spans="1:5">
      <c r="A15" s="4" t="s">
        <v>947</v>
      </c>
    </row>
    <row r="16" spans="1:5">
      <c r="A16" s="3" t="s">
        <v>944</v>
      </c>
    </row>
    <row r="17" spans="1:5">
      <c r="A17" s="4" t="s">
        <v>945</v>
      </c>
      <c r="B17" s="6" t="n">
        <v>-11</v>
      </c>
      <c r="C17" s="7" t="n">
        <v>-3</v>
      </c>
      <c r="D17" s="6" t="n">
        <v>-10</v>
      </c>
      <c r="E17" s="7" t="n">
        <v>-13</v>
      </c>
    </row>
    <row r="18" spans="1:5">
      <c r="A18" s="4" t="s">
        <v>948</v>
      </c>
    </row>
    <row r="19" spans="1:5">
      <c r="A19" s="3" t="s">
        <v>944</v>
      </c>
    </row>
    <row r="20" spans="1:5">
      <c r="A20" s="4" t="s">
        <v>945</v>
      </c>
      <c r="B20" s="7" t="n">
        <v>-3</v>
      </c>
      <c r="C20" s="4" t="s">
        <v>73</v>
      </c>
      <c r="D20" s="7" t="n">
        <v>-2</v>
      </c>
      <c r="E20" s="4" t="s">
        <v>7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9</v>
      </c>
      <c r="B1" s="2" t="s">
        <v>107</v>
      </c>
      <c r="D1" s="2" t="s">
        <v>1</v>
      </c>
    </row>
    <row r="2" spans="1:5">
      <c r="B2" s="2" t="s">
        <v>27</v>
      </c>
      <c r="C2" s="2" t="s">
        <v>108</v>
      </c>
      <c r="D2" s="2" t="s">
        <v>27</v>
      </c>
      <c r="E2" s="2" t="s">
        <v>108</v>
      </c>
    </row>
    <row r="3" spans="1:5">
      <c r="A3" s="3" t="s">
        <v>944</v>
      </c>
    </row>
    <row r="4" spans="1:5">
      <c r="A4" s="4" t="s">
        <v>950</v>
      </c>
      <c r="B4" s="7" t="n">
        <v>11</v>
      </c>
      <c r="C4" s="7" t="n">
        <v>6</v>
      </c>
      <c r="D4" s="7" t="n">
        <v>5</v>
      </c>
      <c r="E4" s="7" t="n">
        <v>1</v>
      </c>
    </row>
    <row r="5" spans="1:5">
      <c r="A5" s="4" t="s">
        <v>951</v>
      </c>
    </row>
    <row r="6" spans="1:5">
      <c r="A6" s="3" t="s">
        <v>944</v>
      </c>
    </row>
    <row r="7" spans="1:5">
      <c r="A7" s="4" t="s">
        <v>950</v>
      </c>
      <c r="B7" s="7" t="n">
        <v>11</v>
      </c>
      <c r="C7" s="7" t="n">
        <v>6</v>
      </c>
      <c r="D7" s="7" t="n">
        <v>5</v>
      </c>
      <c r="E7" s="7" t="n">
        <v>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2</v>
      </c>
      <c r="B1" s="2" t="s">
        <v>27</v>
      </c>
      <c r="C1" s="2" t="s">
        <v>28</v>
      </c>
    </row>
    <row r="2" spans="1:3">
      <c r="A2" s="3" t="s">
        <v>231</v>
      </c>
    </row>
    <row r="3" spans="1:3">
      <c r="A3" s="4" t="s">
        <v>953</v>
      </c>
      <c r="B3" s="7" t="n">
        <v>863</v>
      </c>
      <c r="C3" s="7" t="n">
        <v>874</v>
      </c>
    </row>
    <row r="4" spans="1:3">
      <c r="A4" s="4" t="s">
        <v>954</v>
      </c>
      <c r="B4" s="6" t="n">
        <v>757</v>
      </c>
      <c r="C4" s="6" t="n">
        <v>708</v>
      </c>
    </row>
    <row r="5" spans="1:3">
      <c r="A5" s="4" t="s">
        <v>955</v>
      </c>
      <c r="B5" s="7" t="n">
        <v>13</v>
      </c>
      <c r="C5" s="7" t="n">
        <v>1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956</v>
      </c>
      <c r="C1" s="2" t="s">
        <v>1</v>
      </c>
      <c r="D1" s="2" t="s">
        <v>536</v>
      </c>
    </row>
    <row r="2" spans="1:4">
      <c r="C2" s="2" t="s">
        <v>27</v>
      </c>
      <c r="D2" s="2" t="s">
        <v>28</v>
      </c>
    </row>
    <row r="3" spans="1:4">
      <c r="A3" s="3" t="s">
        <v>957</v>
      </c>
    </row>
    <row r="4" spans="1:4">
      <c r="A4" s="4" t="s">
        <v>958</v>
      </c>
      <c r="B4" s="4" t="s">
        <v>89</v>
      </c>
      <c r="C4" s="7" t="n">
        <v>301</v>
      </c>
      <c r="D4" s="7" t="n">
        <v>-51</v>
      </c>
    </row>
    <row r="5" spans="1:4">
      <c r="A5" s="4" t="s">
        <v>959</v>
      </c>
      <c r="C5" s="6" t="n">
        <v>24592</v>
      </c>
      <c r="D5" s="6" t="n">
        <v>25825</v>
      </c>
    </row>
    <row r="6" spans="1:4">
      <c r="A6" s="4" t="s">
        <v>960</v>
      </c>
      <c r="C6" s="6" t="n">
        <v>19483</v>
      </c>
      <c r="D6" s="6" t="n">
        <v>22307</v>
      </c>
    </row>
    <row r="7" spans="1:4">
      <c r="A7" s="4" t="s">
        <v>961</v>
      </c>
    </row>
    <row r="8" spans="1:4">
      <c r="A8" s="3" t="s">
        <v>957</v>
      </c>
    </row>
    <row r="9" spans="1:4">
      <c r="A9" s="4" t="s">
        <v>958</v>
      </c>
      <c r="B9" s="4" t="s">
        <v>89</v>
      </c>
      <c r="C9" s="6" t="n">
        <v>209</v>
      </c>
      <c r="D9" s="6" t="n">
        <v>-21</v>
      </c>
    </row>
    <row r="10" spans="1:4">
      <c r="A10" s="4" t="s">
        <v>959</v>
      </c>
      <c r="C10" s="6" t="n">
        <v>17746</v>
      </c>
      <c r="D10" s="6" t="n">
        <v>18808</v>
      </c>
    </row>
    <row r="11" spans="1:4">
      <c r="A11" s="4" t="s">
        <v>960</v>
      </c>
      <c r="C11" s="6" t="n">
        <v>14539</v>
      </c>
      <c r="D11" s="6" t="n">
        <v>16519</v>
      </c>
    </row>
    <row r="12" spans="1:4">
      <c r="A12" s="4" t="s">
        <v>962</v>
      </c>
    </row>
    <row r="13" spans="1:4">
      <c r="A13" s="3" t="s">
        <v>957</v>
      </c>
    </row>
    <row r="14" spans="1:4">
      <c r="A14" s="4" t="s">
        <v>958</v>
      </c>
      <c r="B14" s="4" t="s">
        <v>89</v>
      </c>
      <c r="C14" s="6" t="n">
        <v>82</v>
      </c>
      <c r="D14" s="6" t="n">
        <v>-22</v>
      </c>
    </row>
    <row r="15" spans="1:4">
      <c r="A15" s="4" t="s">
        <v>959</v>
      </c>
      <c r="C15" s="6" t="n">
        <v>6224</v>
      </c>
      <c r="D15" s="6" t="n">
        <v>6044</v>
      </c>
    </row>
    <row r="16" spans="1:4">
      <c r="A16" s="4" t="s">
        <v>960</v>
      </c>
      <c r="C16" s="6" t="n">
        <v>4677</v>
      </c>
      <c r="D16" s="6" t="n">
        <v>5240</v>
      </c>
    </row>
    <row r="17" spans="1:4">
      <c r="A17" s="4" t="s">
        <v>963</v>
      </c>
    </row>
    <row r="18" spans="1:4">
      <c r="A18" s="3" t="s">
        <v>957</v>
      </c>
    </row>
    <row r="19" spans="1:4">
      <c r="A19" s="4" t="s">
        <v>958</v>
      </c>
      <c r="B19" s="4" t="s">
        <v>89</v>
      </c>
      <c r="C19" s="6" t="n">
        <v>8</v>
      </c>
      <c r="D19" s="6" t="n">
        <v>-8</v>
      </c>
    </row>
    <row r="20" spans="1:4">
      <c r="A20" s="4" t="s">
        <v>959</v>
      </c>
      <c r="C20" s="6" t="n">
        <v>527</v>
      </c>
      <c r="D20" s="6" t="n">
        <v>673</v>
      </c>
    </row>
    <row r="21" spans="1:4">
      <c r="A21" s="4" t="s">
        <v>960</v>
      </c>
      <c r="C21" s="6" t="n">
        <v>208</v>
      </c>
      <c r="D21" s="6" t="n">
        <v>293</v>
      </c>
    </row>
    <row r="22" spans="1:4">
      <c r="A22" s="4" t="s">
        <v>964</v>
      </c>
    </row>
    <row r="23" spans="1:4">
      <c r="A23" s="3" t="s">
        <v>957</v>
      </c>
    </row>
    <row r="24" spans="1:4">
      <c r="A24" s="4" t="s">
        <v>958</v>
      </c>
      <c r="B24" s="4" t="s">
        <v>89</v>
      </c>
      <c r="C24" s="6" t="n">
        <v>2</v>
      </c>
      <c r="D24" s="6" t="n">
        <v>0</v>
      </c>
    </row>
    <row r="25" spans="1:4">
      <c r="A25" s="4" t="s">
        <v>959</v>
      </c>
      <c r="C25" s="6" t="n">
        <v>95</v>
      </c>
      <c r="D25" s="6" t="n">
        <v>300</v>
      </c>
    </row>
    <row r="26" spans="1:4">
      <c r="A26" s="4" t="s">
        <v>960</v>
      </c>
      <c r="C26" s="6" t="n">
        <v>59</v>
      </c>
      <c r="D26" s="6" t="n">
        <v>255</v>
      </c>
    </row>
    <row r="27" spans="1:4">
      <c r="A27" s="4" t="s">
        <v>965</v>
      </c>
    </row>
    <row r="28" spans="1:4">
      <c r="A28" s="3" t="s">
        <v>957</v>
      </c>
    </row>
    <row r="29" spans="1:4">
      <c r="A29" s="4" t="s">
        <v>959</v>
      </c>
      <c r="C29" s="6" t="n">
        <v>5220</v>
      </c>
      <c r="D29" s="6" t="n">
        <v>5389</v>
      </c>
    </row>
    <row r="30" spans="1:4">
      <c r="A30" s="4" t="s">
        <v>966</v>
      </c>
    </row>
    <row r="31" spans="1:4">
      <c r="A31" s="3" t="s">
        <v>957</v>
      </c>
    </row>
    <row r="32" spans="1:4">
      <c r="A32" s="4" t="s">
        <v>959</v>
      </c>
      <c r="C32" s="6" t="n">
        <v>4019</v>
      </c>
      <c r="D32" s="6" t="n">
        <v>4146</v>
      </c>
    </row>
    <row r="33" spans="1:4">
      <c r="A33" s="4" t="s">
        <v>967</v>
      </c>
    </row>
    <row r="34" spans="1:4">
      <c r="A34" s="3" t="s">
        <v>957</v>
      </c>
    </row>
    <row r="35" spans="1:4">
      <c r="A35" s="4" t="s">
        <v>959</v>
      </c>
      <c r="C35" s="6" t="n">
        <v>1019</v>
      </c>
      <c r="D35" s="6" t="n">
        <v>919</v>
      </c>
    </row>
    <row r="36" spans="1:4">
      <c r="A36" s="4" t="s">
        <v>968</v>
      </c>
    </row>
    <row r="37" spans="1:4">
      <c r="A37" s="3" t="s">
        <v>957</v>
      </c>
    </row>
    <row r="38" spans="1:4">
      <c r="A38" s="4" t="s">
        <v>959</v>
      </c>
      <c r="C38" s="7" t="n">
        <v>182</v>
      </c>
      <c r="D38" s="6" t="n">
        <v>324</v>
      </c>
    </row>
    <row r="39" spans="1:4">
      <c r="A39" s="4" t="s">
        <v>969</v>
      </c>
    </row>
    <row r="40" spans="1:4">
      <c r="A40" s="3" t="s">
        <v>957</v>
      </c>
    </row>
    <row r="41" spans="1:4">
      <c r="A41" s="4" t="s">
        <v>959</v>
      </c>
      <c r="C41" s="4" t="s">
        <v>73</v>
      </c>
    </row>
    <row r="42" spans="1:4">
      <c r="A42" s="4" t="s">
        <v>970</v>
      </c>
    </row>
    <row r="43" spans="1:4">
      <c r="A43" s="3" t="s">
        <v>957</v>
      </c>
    </row>
    <row r="44" spans="1:4">
      <c r="A44" s="4" t="s">
        <v>959</v>
      </c>
      <c r="C44" s="7" t="n">
        <v>8239</v>
      </c>
      <c r="D44" s="6" t="n">
        <v>9539</v>
      </c>
    </row>
    <row r="45" spans="1:4">
      <c r="A45" s="4" t="s">
        <v>971</v>
      </c>
    </row>
    <row r="46" spans="1:4">
      <c r="A46" s="3" t="s">
        <v>957</v>
      </c>
    </row>
    <row r="47" spans="1:4">
      <c r="A47" s="4" t="s">
        <v>959</v>
      </c>
      <c r="C47" s="6" t="n">
        <v>6254</v>
      </c>
      <c r="D47" s="6" t="n">
        <v>7396</v>
      </c>
    </row>
    <row r="48" spans="1:4">
      <c r="A48" s="4" t="s">
        <v>972</v>
      </c>
    </row>
    <row r="49" spans="1:4">
      <c r="A49" s="3" t="s">
        <v>957</v>
      </c>
    </row>
    <row r="50" spans="1:4">
      <c r="A50" s="4" t="s">
        <v>959</v>
      </c>
      <c r="C50" s="6" t="n">
        <v>1681</v>
      </c>
      <c r="D50" s="6" t="n">
        <v>1926</v>
      </c>
    </row>
    <row r="51" spans="1:4">
      <c r="A51" s="4" t="s">
        <v>973</v>
      </c>
    </row>
    <row r="52" spans="1:4">
      <c r="A52" s="3" t="s">
        <v>957</v>
      </c>
    </row>
    <row r="53" spans="1:4">
      <c r="A53" s="4" t="s">
        <v>959</v>
      </c>
      <c r="C53" s="7" t="n">
        <v>304</v>
      </c>
      <c r="D53" s="6" t="n">
        <v>217</v>
      </c>
    </row>
    <row r="54" spans="1:4">
      <c r="A54" s="4" t="s">
        <v>974</v>
      </c>
    </row>
    <row r="55" spans="1:4">
      <c r="A55" s="3" t="s">
        <v>957</v>
      </c>
    </row>
    <row r="56" spans="1:4">
      <c r="A56" s="4" t="s">
        <v>959</v>
      </c>
      <c r="C56" s="4" t="s">
        <v>73</v>
      </c>
    </row>
    <row r="57" spans="1:4">
      <c r="A57" s="4" t="s">
        <v>975</v>
      </c>
    </row>
    <row r="58" spans="1:4">
      <c r="A58" s="3" t="s">
        <v>957</v>
      </c>
    </row>
    <row r="59" spans="1:4">
      <c r="A59" s="4" t="s">
        <v>959</v>
      </c>
      <c r="C59" s="7" t="n">
        <v>8469</v>
      </c>
      <c r="D59" s="6" t="n">
        <v>8491</v>
      </c>
    </row>
    <row r="60" spans="1:4">
      <c r="A60" s="4" t="s">
        <v>976</v>
      </c>
    </row>
    <row r="61" spans="1:4">
      <c r="A61" s="3" t="s">
        <v>957</v>
      </c>
    </row>
    <row r="62" spans="1:4">
      <c r="A62" s="4" t="s">
        <v>959</v>
      </c>
      <c r="C62" s="6" t="n">
        <v>5679</v>
      </c>
      <c r="D62" s="6" t="n">
        <v>5657</v>
      </c>
    </row>
    <row r="63" spans="1:4">
      <c r="A63" s="4" t="s">
        <v>977</v>
      </c>
    </row>
    <row r="64" spans="1:4">
      <c r="A64" s="3" t="s">
        <v>957</v>
      </c>
    </row>
    <row r="65" spans="1:4">
      <c r="A65" s="4" t="s">
        <v>959</v>
      </c>
      <c r="C65" s="6" t="n">
        <v>2671</v>
      </c>
      <c r="D65" s="6" t="n">
        <v>2462</v>
      </c>
    </row>
    <row r="66" spans="1:4">
      <c r="A66" s="4" t="s">
        <v>978</v>
      </c>
    </row>
    <row r="67" spans="1:4">
      <c r="A67" s="3" t="s">
        <v>957</v>
      </c>
    </row>
    <row r="68" spans="1:4">
      <c r="A68" s="4" t="s">
        <v>959</v>
      </c>
      <c r="C68" s="6" t="n">
        <v>24</v>
      </c>
      <c r="D68" s="6" t="n">
        <v>117</v>
      </c>
    </row>
    <row r="69" spans="1:4">
      <c r="A69" s="4" t="s">
        <v>979</v>
      </c>
    </row>
    <row r="70" spans="1:4">
      <c r="A70" s="3" t="s">
        <v>957</v>
      </c>
    </row>
    <row r="71" spans="1:4">
      <c r="A71" s="4" t="s">
        <v>959</v>
      </c>
      <c r="C71" s="6" t="n">
        <v>95</v>
      </c>
      <c r="D71" s="6" t="n">
        <v>255</v>
      </c>
    </row>
    <row r="72" spans="1:4">
      <c r="A72" s="4" t="s">
        <v>980</v>
      </c>
    </row>
    <row r="73" spans="1:4">
      <c r="A73" s="3" t="s">
        <v>957</v>
      </c>
    </row>
    <row r="74" spans="1:4">
      <c r="A74" s="4" t="s">
        <v>959</v>
      </c>
      <c r="C74" s="6" t="n">
        <v>2664</v>
      </c>
      <c r="D74" s="6" t="n">
        <v>2406</v>
      </c>
    </row>
    <row r="75" spans="1:4">
      <c r="A75" s="4" t="s">
        <v>981</v>
      </c>
    </row>
    <row r="76" spans="1:4">
      <c r="A76" s="3" t="s">
        <v>957</v>
      </c>
    </row>
    <row r="77" spans="1:4">
      <c r="A77" s="4" t="s">
        <v>959</v>
      </c>
      <c r="C77" s="6" t="n">
        <v>1794</v>
      </c>
      <c r="D77" s="6" t="n">
        <v>1609</v>
      </c>
    </row>
    <row r="78" spans="1:4">
      <c r="A78" s="4" t="s">
        <v>982</v>
      </c>
    </row>
    <row r="79" spans="1:4">
      <c r="A79" s="3" t="s">
        <v>957</v>
      </c>
    </row>
    <row r="80" spans="1:4">
      <c r="A80" s="4" t="s">
        <v>959</v>
      </c>
      <c r="C80" s="6" t="n">
        <v>853</v>
      </c>
      <c r="D80" s="6" t="n">
        <v>737</v>
      </c>
    </row>
    <row r="81" spans="1:4">
      <c r="A81" s="4" t="s">
        <v>983</v>
      </c>
    </row>
    <row r="82" spans="1:4">
      <c r="A82" s="3" t="s">
        <v>957</v>
      </c>
    </row>
    <row r="83" spans="1:4">
      <c r="A83" s="4" t="s">
        <v>959</v>
      </c>
      <c r="C83" s="7" t="n">
        <v>17</v>
      </c>
      <c r="D83" s="6" t="n">
        <v>15</v>
      </c>
    </row>
    <row r="84" spans="1:4">
      <c r="A84" s="4" t="s">
        <v>984</v>
      </c>
    </row>
    <row r="85" spans="1:4">
      <c r="A85" s="3" t="s">
        <v>957</v>
      </c>
    </row>
    <row r="86" spans="1:4">
      <c r="A86" s="4" t="s">
        <v>959</v>
      </c>
      <c r="C86" s="4" t="s">
        <v>73</v>
      </c>
      <c r="D86" s="7" t="n">
        <v>45</v>
      </c>
    </row>
    <row r="87" spans="1:4">
      <c r="A87" t="n"/>
    </row>
    <row r="88" spans="1:4">
      <c r="A88" s="4" t="s">
        <v>89</v>
      </c>
      <c r="B88" s="4" t="s">
        <v>985</v>
      </c>
    </row>
  </sheetData>
  <mergeCells count="3">
    <mergeCell ref="A1:B2"/>
    <mergeCell ref="A87:C87"/>
    <mergeCell ref="B88:C88"/>
  </mergeCells>
  <pageMargins bottom="1" footer="0.5" header="0.5" left="0.75" right="0.75" top="1"/>
</worksheet>
</file>

<file path=xl/worksheets/sheet6.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36"/>
    <col customWidth="1" max="5" min="5" width="27"/>
    <col customWidth="1" max="6" min="6" width="4"/>
    <col customWidth="1" max="7" min="7" width="44"/>
    <col customWidth="1" max="8" min="8" width="39"/>
    <col customWidth="1" max="9" min="9" width="32"/>
    <col customWidth="1" max="10" min="10" width="55"/>
    <col customWidth="1" max="11" min="11" width="39"/>
    <col customWidth="1" max="12" min="12" width="40"/>
    <col customWidth="1" max="13" min="13" width="34"/>
  </cols>
  <sheetData>
    <row r="1" spans="1:13">
      <c r="A1" s="1" t="s">
        <v>151</v>
      </c>
      <c r="B1" s="2" t="s">
        <v>142</v>
      </c>
      <c r="C1" s="2" t="s">
        <v>152</v>
      </c>
      <c r="D1" s="2" t="s">
        <v>153</v>
      </c>
      <c r="E1" s="2" t="s">
        <v>154</v>
      </c>
      <c r="G1" s="2" t="s">
        <v>155</v>
      </c>
      <c r="H1" s="2" t="s">
        <v>156</v>
      </c>
      <c r="I1" s="2" t="s">
        <v>157</v>
      </c>
      <c r="J1" s="2" t="s">
        <v>158</v>
      </c>
      <c r="K1" s="2" t="s">
        <v>159</v>
      </c>
      <c r="L1" s="2" t="s">
        <v>160</v>
      </c>
      <c r="M1" s="2" t="s">
        <v>161</v>
      </c>
    </row>
    <row r="2" spans="1:13">
      <c r="A2" s="4" t="s">
        <v>162</v>
      </c>
      <c r="C2" s="7" t="n">
        <v>594493</v>
      </c>
      <c r="D2" s="7" t="n">
        <v>683638</v>
      </c>
      <c r="E2" s="7" t="n">
        <v>1287003</v>
      </c>
      <c r="G2" s="7" t="n">
        <v>27704</v>
      </c>
      <c r="H2" s="7" t="n">
        <v>-18809</v>
      </c>
      <c r="I2" s="7" t="n">
        <v>11741</v>
      </c>
      <c r="K2" s="7" t="n">
        <v>-72090</v>
      </c>
      <c r="M2" s="7" t="n">
        <v>39533</v>
      </c>
    </row>
    <row r="3" spans="1:13">
      <c r="A3" s="4" t="s">
        <v>132</v>
      </c>
      <c r="B3" s="7" t="n">
        <v>72732</v>
      </c>
      <c r="E3" s="6" t="n">
        <v>72732</v>
      </c>
    </row>
    <row r="4" spans="1:13">
      <c r="A4" s="4" t="s">
        <v>163</v>
      </c>
      <c r="E4" s="6" t="n">
        <v>-21841</v>
      </c>
      <c r="F4" s="4" t="s">
        <v>89</v>
      </c>
      <c r="M4" s="6" t="n">
        <v>-19</v>
      </c>
    </row>
    <row r="5" spans="1:13">
      <c r="A5" s="4" t="s">
        <v>164</v>
      </c>
      <c r="D5" s="6" t="n">
        <v>-2417</v>
      </c>
      <c r="E5" s="6" t="n">
        <v>-2658</v>
      </c>
    </row>
    <row r="6" spans="1:13">
      <c r="A6" s="4" t="s">
        <v>165</v>
      </c>
      <c r="D6" s="7" t="n">
        <v>1891</v>
      </c>
    </row>
    <row r="7" spans="1:13">
      <c r="A7" s="4" t="s">
        <v>166</v>
      </c>
      <c r="D7" s="4" t="s">
        <v>73</v>
      </c>
    </row>
    <row r="8" spans="1:13">
      <c r="A8" s="4" t="s">
        <v>167</v>
      </c>
      <c r="G8" s="6" t="n">
        <v>44378</v>
      </c>
    </row>
    <row r="9" spans="1:13">
      <c r="A9" s="4" t="s">
        <v>144</v>
      </c>
      <c r="B9" s="6" t="n">
        <v>163</v>
      </c>
      <c r="H9" s="6" t="n">
        <v>163</v>
      </c>
    </row>
    <row r="10" spans="1:13">
      <c r="A10" s="4" t="s">
        <v>146</v>
      </c>
      <c r="I10" s="6" t="n">
        <v>5356</v>
      </c>
    </row>
    <row r="11" spans="1:13">
      <c r="A11" s="4" t="s">
        <v>168</v>
      </c>
      <c r="K11" s="6" t="n">
        <v>-65199</v>
      </c>
    </row>
    <row r="12" spans="1:13">
      <c r="A12" s="4" t="s">
        <v>169</v>
      </c>
      <c r="K12" s="6" t="n">
        <v>4</v>
      </c>
    </row>
    <row r="13" spans="1:13">
      <c r="A13" s="4" t="s">
        <v>170</v>
      </c>
      <c r="K13" s="6" t="n">
        <v>14999</v>
      </c>
    </row>
    <row r="14" spans="1:13">
      <c r="A14" s="4" t="s">
        <v>171</v>
      </c>
      <c r="B14" s="6" t="n">
        <v>-1656</v>
      </c>
      <c r="M14" s="6" t="n">
        <v>1656</v>
      </c>
    </row>
    <row r="15" spans="1:13">
      <c r="A15" s="4" t="s">
        <v>172</v>
      </c>
      <c r="M15" s="6" t="n">
        <v>3724</v>
      </c>
    </row>
    <row r="16" spans="1:13">
      <c r="A16" s="4" t="s">
        <v>173</v>
      </c>
      <c r="M16" s="6" t="n">
        <v>5072</v>
      </c>
    </row>
    <row r="17" spans="1:13">
      <c r="A17" s="4" t="s">
        <v>174</v>
      </c>
      <c r="M17" s="6" t="n">
        <v>4164</v>
      </c>
    </row>
    <row r="18" spans="1:13">
      <c r="A18" s="4" t="s">
        <v>175</v>
      </c>
      <c r="B18" s="6" t="n">
        <v>2615218</v>
      </c>
      <c r="C18" s="6" t="n">
        <v>594493</v>
      </c>
      <c r="D18" s="7" t="n">
        <v>683112</v>
      </c>
      <c r="E18" s="6" t="n">
        <v>1335236</v>
      </c>
      <c r="G18" s="6" t="n">
        <v>72082</v>
      </c>
      <c r="H18" s="6" t="n">
        <v>-18646</v>
      </c>
      <c r="I18" s="6" t="n">
        <v>17097</v>
      </c>
      <c r="J18" s="7" t="n">
        <v>70533</v>
      </c>
      <c r="K18" s="6" t="n">
        <v>-122286</v>
      </c>
      <c r="L18" s="7" t="n">
        <v>2561088</v>
      </c>
      <c r="M18" s="6" t="n">
        <v>54130</v>
      </c>
    </row>
    <row r="19" spans="1:13">
      <c r="A19" s="4" t="s">
        <v>176</v>
      </c>
      <c r="B19" s="6" t="n">
        <v>2744946</v>
      </c>
      <c r="C19" s="6" t="n">
        <v>594493</v>
      </c>
      <c r="D19" s="7" t="n">
        <v>683407</v>
      </c>
      <c r="E19" s="6" t="n">
        <v>1437940</v>
      </c>
      <c r="G19" s="6" t="n">
        <v>133371</v>
      </c>
      <c r="H19" s="6" t="n">
        <v>-15404</v>
      </c>
      <c r="I19" s="6" t="n">
        <v>25772</v>
      </c>
      <c r="K19" s="6" t="n">
        <v>-151805</v>
      </c>
      <c r="M19" s="6" t="n">
        <v>37172</v>
      </c>
    </row>
    <row r="20" spans="1:13">
      <c r="A20" s="4" t="s">
        <v>132</v>
      </c>
      <c r="B20" s="6" t="n">
        <v>115301</v>
      </c>
      <c r="E20" s="6" t="n">
        <v>115301</v>
      </c>
    </row>
    <row r="21" spans="1:13">
      <c r="A21" s="4" t="s">
        <v>163</v>
      </c>
      <c r="E21" s="6" t="n">
        <v>-35972</v>
      </c>
      <c r="F21" s="4" t="s">
        <v>89</v>
      </c>
      <c r="M21" s="6" t="n">
        <v>-2937</v>
      </c>
    </row>
    <row r="22" spans="1:13">
      <c r="A22" s="4" t="s">
        <v>164</v>
      </c>
      <c r="D22" s="4" t="s">
        <v>73</v>
      </c>
      <c r="E22" s="6" t="n">
        <v>-4704</v>
      </c>
    </row>
    <row r="23" spans="1:13">
      <c r="A23" s="4" t="s">
        <v>165</v>
      </c>
      <c r="D23" s="7" t="n">
        <v>1570</v>
      </c>
    </row>
    <row r="24" spans="1:13">
      <c r="A24" s="4" t="s">
        <v>166</v>
      </c>
      <c r="D24" s="6" t="n">
        <v>5172</v>
      </c>
    </row>
    <row r="25" spans="1:13">
      <c r="A25" s="4" t="s">
        <v>167</v>
      </c>
      <c r="G25" s="6" t="n">
        <v>-20646</v>
      </c>
    </row>
    <row r="26" spans="1:13">
      <c r="A26" s="4" t="s">
        <v>144</v>
      </c>
      <c r="B26" s="6" t="n">
        <v>-201</v>
      </c>
      <c r="H26" s="6" t="n">
        <v>-201</v>
      </c>
    </row>
    <row r="27" spans="1:13">
      <c r="A27" s="4" t="s">
        <v>146</v>
      </c>
      <c r="I27" s="6" t="n">
        <v>-2218</v>
      </c>
    </row>
    <row r="28" spans="1:13">
      <c r="A28" s="4" t="s">
        <v>168</v>
      </c>
      <c r="K28" s="6" t="n">
        <v>-19992</v>
      </c>
    </row>
    <row r="29" spans="1:13">
      <c r="A29" s="4" t="s">
        <v>169</v>
      </c>
      <c r="K29" s="6" t="n">
        <v>0</v>
      </c>
    </row>
    <row r="30" spans="1:13">
      <c r="A30" s="4" t="s">
        <v>170</v>
      </c>
      <c r="K30" s="6" t="n">
        <v>15576</v>
      </c>
    </row>
    <row r="31" spans="1:13">
      <c r="A31" s="4" t="s">
        <v>171</v>
      </c>
      <c r="B31" s="6" t="n">
        <v>-2597</v>
      </c>
      <c r="M31" s="6" t="n">
        <v>2597</v>
      </c>
    </row>
    <row r="32" spans="1:13">
      <c r="A32" s="4" t="s">
        <v>172</v>
      </c>
      <c r="M32" s="7" t="n">
        <v>-537</v>
      </c>
    </row>
    <row r="33" spans="1:13">
      <c r="A33" s="4" t="s">
        <v>173</v>
      </c>
      <c r="M33" s="4" t="s">
        <v>73</v>
      </c>
    </row>
    <row r="34" spans="1:13">
      <c r="A34" s="4" t="s">
        <v>174</v>
      </c>
      <c r="M34" s="7" t="n">
        <v>-3019</v>
      </c>
    </row>
    <row r="35" spans="1:13">
      <c r="A35" s="4" t="s">
        <v>177</v>
      </c>
      <c r="B35" s="7" t="n">
        <v>2794936</v>
      </c>
      <c r="C35" s="7" t="n">
        <v>594493</v>
      </c>
      <c r="D35" s="7" t="n">
        <v>690149</v>
      </c>
      <c r="E35" s="7" t="n">
        <v>1512565</v>
      </c>
      <c r="G35" s="7" t="n">
        <v>112725</v>
      </c>
      <c r="H35" s="7" t="n">
        <v>-15605</v>
      </c>
      <c r="I35" s="7" t="n">
        <v>23554</v>
      </c>
      <c r="J35" s="7" t="n">
        <v>120674</v>
      </c>
      <c r="K35" s="7" t="n">
        <v>-156221</v>
      </c>
      <c r="L35" s="7" t="n">
        <v>2761660</v>
      </c>
      <c r="M35" s="7" t="n">
        <v>33276</v>
      </c>
    </row>
    <row r="36" spans="1:13">
      <c r="A36" t="n"/>
    </row>
    <row r="37" spans="1:13">
      <c r="A37" s="4" t="s">
        <v>89</v>
      </c>
      <c r="B37" s="4" t="s">
        <v>178</v>
      </c>
    </row>
  </sheetData>
  <mergeCells count="3">
    <mergeCell ref="E1:F1"/>
    <mergeCell ref="A36:M36"/>
    <mergeCell ref="B37:M3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0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986</v>
      </c>
      <c r="C1" s="2" t="s">
        <v>27</v>
      </c>
      <c r="D1" s="2" t="s">
        <v>28</v>
      </c>
    </row>
    <row r="2" spans="1:5">
      <c r="A2" s="3" t="s">
        <v>957</v>
      </c>
    </row>
    <row r="3" spans="1:5">
      <c r="A3" s="4" t="s">
        <v>959</v>
      </c>
      <c r="C3" s="7" t="n">
        <v>24592</v>
      </c>
      <c r="D3" s="7" t="n">
        <v>25825</v>
      </c>
    </row>
    <row r="4" spans="1:5">
      <c r="A4" s="4" t="s">
        <v>961</v>
      </c>
    </row>
    <row r="5" spans="1:5">
      <c r="A5" s="3" t="s">
        <v>957</v>
      </c>
    </row>
    <row r="6" spans="1:5">
      <c r="A6" s="4" t="s">
        <v>959</v>
      </c>
      <c r="C6" s="6" t="n">
        <v>17746</v>
      </c>
      <c r="D6" s="6" t="n">
        <v>18808</v>
      </c>
    </row>
    <row r="7" spans="1:5">
      <c r="A7" s="4" t="s">
        <v>962</v>
      </c>
    </row>
    <row r="8" spans="1:5">
      <c r="A8" s="3" t="s">
        <v>957</v>
      </c>
    </row>
    <row r="9" spans="1:5">
      <c r="A9" s="4" t="s">
        <v>959</v>
      </c>
      <c r="C9" s="6" t="n">
        <v>6224</v>
      </c>
      <c r="D9" s="6" t="n">
        <v>6044</v>
      </c>
    </row>
    <row r="10" spans="1:5">
      <c r="A10" s="4" t="s">
        <v>963</v>
      </c>
    </row>
    <row r="11" spans="1:5">
      <c r="A11" s="3" t="s">
        <v>957</v>
      </c>
    </row>
    <row r="12" spans="1:5">
      <c r="A12" s="4" t="s">
        <v>959</v>
      </c>
      <c r="C12" s="6" t="n">
        <v>527</v>
      </c>
      <c r="D12" s="6" t="n">
        <v>673</v>
      </c>
    </row>
    <row r="13" spans="1:5">
      <c r="A13" s="4" t="s">
        <v>964</v>
      </c>
    </row>
    <row r="14" spans="1:5">
      <c r="A14" s="3" t="s">
        <v>957</v>
      </c>
    </row>
    <row r="15" spans="1:5">
      <c r="A15" s="4" t="s">
        <v>959</v>
      </c>
      <c r="C15" s="6" t="n">
        <v>95</v>
      </c>
      <c r="D15" s="6" t="n">
        <v>300</v>
      </c>
    </row>
    <row r="16" spans="1:5">
      <c r="A16" s="4" t="s">
        <v>987</v>
      </c>
    </row>
    <row r="17" spans="1:5">
      <c r="A17" s="3" t="s">
        <v>957</v>
      </c>
    </row>
    <row r="18" spans="1:5">
      <c r="A18" s="4" t="s">
        <v>959</v>
      </c>
      <c r="C18" s="6" t="n">
        <v>1587</v>
      </c>
      <c r="D18" s="6" t="n">
        <v>1891</v>
      </c>
    </row>
    <row r="19" spans="1:5">
      <c r="A19" s="4" t="s">
        <v>988</v>
      </c>
    </row>
    <row r="20" spans="1:5">
      <c r="A20" s="3" t="s">
        <v>957</v>
      </c>
    </row>
    <row r="21" spans="1:5">
      <c r="A21" s="4" t="s">
        <v>959</v>
      </c>
      <c r="C21" s="6" t="n">
        <v>1472</v>
      </c>
      <c r="D21" s="6" t="n">
        <v>1768</v>
      </c>
    </row>
    <row r="22" spans="1:5">
      <c r="A22" s="4" t="s">
        <v>989</v>
      </c>
    </row>
    <row r="23" spans="1:5">
      <c r="A23" s="3" t="s">
        <v>957</v>
      </c>
    </row>
    <row r="24" spans="1:5">
      <c r="A24" s="4" t="s">
        <v>959</v>
      </c>
      <c r="C24" s="6" t="n">
        <v>77</v>
      </c>
      <c r="D24" s="6" t="n">
        <v>85</v>
      </c>
    </row>
    <row r="25" spans="1:5">
      <c r="A25" s="4" t="s">
        <v>990</v>
      </c>
    </row>
    <row r="26" spans="1:5">
      <c r="A26" s="3" t="s">
        <v>957</v>
      </c>
    </row>
    <row r="27" spans="1:5">
      <c r="A27" s="4" t="s">
        <v>959</v>
      </c>
      <c r="C27" s="7" t="n">
        <v>38</v>
      </c>
      <c r="D27" s="7" t="n">
        <v>38</v>
      </c>
    </row>
    <row r="28" spans="1:5">
      <c r="A28" s="4" t="s">
        <v>991</v>
      </c>
    </row>
    <row r="29" spans="1:5">
      <c r="A29" s="3" t="s">
        <v>957</v>
      </c>
    </row>
    <row r="30" spans="1:5">
      <c r="A30" s="4" t="s">
        <v>959</v>
      </c>
      <c r="C30" s="4" t="s">
        <v>73</v>
      </c>
      <c r="D30" s="4" t="s">
        <v>73</v>
      </c>
    </row>
    <row r="31" spans="1:5">
      <c r="A31" s="4" t="s">
        <v>992</v>
      </c>
    </row>
    <row r="32" spans="1:5">
      <c r="A32" s="3" t="s">
        <v>957</v>
      </c>
    </row>
    <row r="33" spans="1:5">
      <c r="A33" s="4" t="s">
        <v>959</v>
      </c>
      <c r="C33" s="7" t="n">
        <v>1407</v>
      </c>
      <c r="D33" s="7" t="n">
        <v>1432</v>
      </c>
    </row>
    <row r="34" spans="1:5">
      <c r="A34" s="4" t="s">
        <v>993</v>
      </c>
    </row>
    <row r="35" spans="1:5">
      <c r="A35" s="3" t="s">
        <v>957</v>
      </c>
    </row>
    <row r="36" spans="1:5">
      <c r="A36" s="4" t="s">
        <v>959</v>
      </c>
      <c r="C36" s="6" t="n">
        <v>1391</v>
      </c>
      <c r="D36" s="6" t="n">
        <v>1418</v>
      </c>
    </row>
    <row r="37" spans="1:5">
      <c r="A37" s="4" t="s">
        <v>994</v>
      </c>
    </row>
    <row r="38" spans="1:5">
      <c r="A38" s="3" t="s">
        <v>957</v>
      </c>
    </row>
    <row r="39" spans="1:5">
      <c r="A39" s="4" t="s">
        <v>959</v>
      </c>
      <c r="C39" s="7" t="n">
        <v>16</v>
      </c>
      <c r="D39" s="7" t="n">
        <v>14</v>
      </c>
    </row>
    <row r="40" spans="1:5">
      <c r="A40" s="4" t="s">
        <v>995</v>
      </c>
    </row>
    <row r="41" spans="1:5">
      <c r="A41" s="3" t="s">
        <v>957</v>
      </c>
    </row>
    <row r="42" spans="1:5">
      <c r="A42" s="4" t="s">
        <v>959</v>
      </c>
      <c r="C42" s="4" t="s">
        <v>73</v>
      </c>
      <c r="D42" s="4" t="s">
        <v>73</v>
      </c>
    </row>
    <row r="43" spans="1:5">
      <c r="A43" s="4" t="s">
        <v>996</v>
      </c>
    </row>
    <row r="44" spans="1:5">
      <c r="A44" s="3" t="s">
        <v>957</v>
      </c>
    </row>
    <row r="45" spans="1:5">
      <c r="A45" s="4" t="s">
        <v>959</v>
      </c>
      <c r="C45" s="4" t="s">
        <v>73</v>
      </c>
      <c r="D45" s="4" t="s">
        <v>73</v>
      </c>
    </row>
    <row r="46" spans="1:5">
      <c r="A46" s="4" t="s">
        <v>997</v>
      </c>
    </row>
    <row r="47" spans="1:5">
      <c r="A47" s="3" t="s">
        <v>957</v>
      </c>
    </row>
    <row r="48" spans="1:5">
      <c r="A48" s="4" t="s">
        <v>959</v>
      </c>
      <c r="C48" s="7" t="n">
        <v>9016</v>
      </c>
      <c r="D48" s="7" t="n">
        <v>8980</v>
      </c>
    </row>
    <row r="49" spans="1:5">
      <c r="A49" s="4" t="s">
        <v>998</v>
      </c>
    </row>
    <row r="50" spans="1:5">
      <c r="A50" s="3" t="s">
        <v>957</v>
      </c>
    </row>
    <row r="51" spans="1:5">
      <c r="A51" s="4" t="s">
        <v>959</v>
      </c>
      <c r="C51" s="6" t="n">
        <v>4774</v>
      </c>
      <c r="D51" s="6" t="n">
        <v>4766</v>
      </c>
    </row>
    <row r="52" spans="1:5">
      <c r="A52" s="4" t="s">
        <v>999</v>
      </c>
    </row>
    <row r="53" spans="1:5">
      <c r="A53" s="3" t="s">
        <v>957</v>
      </c>
    </row>
    <row r="54" spans="1:5">
      <c r="A54" s="4" t="s">
        <v>959</v>
      </c>
      <c r="C54" s="6" t="n">
        <v>4221</v>
      </c>
      <c r="D54" s="6" t="n">
        <v>3936</v>
      </c>
    </row>
    <row r="55" spans="1:5">
      <c r="A55" s="4" t="s">
        <v>1000</v>
      </c>
    </row>
    <row r="56" spans="1:5">
      <c r="A56" s="3" t="s">
        <v>957</v>
      </c>
    </row>
    <row r="57" spans="1:5">
      <c r="A57" s="4" t="s">
        <v>959</v>
      </c>
      <c r="C57" s="6" t="n">
        <v>1</v>
      </c>
      <c r="D57" s="6" t="n">
        <v>1</v>
      </c>
    </row>
    <row r="58" spans="1:5">
      <c r="A58" s="4" t="s">
        <v>1001</v>
      </c>
    </row>
    <row r="59" spans="1:5">
      <c r="A59" s="3" t="s">
        <v>957</v>
      </c>
    </row>
    <row r="60" spans="1:5">
      <c r="A60" s="4" t="s">
        <v>959</v>
      </c>
      <c r="C60" s="6" t="n">
        <v>20</v>
      </c>
      <c r="D60" s="6" t="n">
        <v>277</v>
      </c>
    </row>
    <row r="61" spans="1:5">
      <c r="A61" s="4" t="s">
        <v>1002</v>
      </c>
    </row>
    <row r="62" spans="1:5">
      <c r="A62" s="3" t="s">
        <v>957</v>
      </c>
    </row>
    <row r="63" spans="1:5">
      <c r="A63" s="4" t="s">
        <v>959</v>
      </c>
      <c r="C63" s="6" t="n">
        <v>7436</v>
      </c>
      <c r="D63" s="6" t="n">
        <v>8032</v>
      </c>
    </row>
    <row r="64" spans="1:5">
      <c r="A64" s="4" t="s">
        <v>1003</v>
      </c>
    </row>
    <row r="65" spans="1:5">
      <c r="A65" s="3" t="s">
        <v>957</v>
      </c>
    </row>
    <row r="66" spans="1:5">
      <c r="A66" s="4" t="s">
        <v>959</v>
      </c>
      <c r="C66" s="6" t="n">
        <v>6205</v>
      </c>
      <c r="D66" s="6" t="n">
        <v>6722</v>
      </c>
    </row>
    <row r="67" spans="1:5">
      <c r="A67" s="4" t="s">
        <v>1004</v>
      </c>
    </row>
    <row r="68" spans="1:5">
      <c r="A68" s="3" t="s">
        <v>957</v>
      </c>
    </row>
    <row r="69" spans="1:5">
      <c r="A69" s="4" t="s">
        <v>959</v>
      </c>
      <c r="C69" s="6" t="n">
        <v>1227</v>
      </c>
      <c r="D69" s="6" t="n">
        <v>1306</v>
      </c>
    </row>
    <row r="70" spans="1:5">
      <c r="A70" s="4" t="s">
        <v>1005</v>
      </c>
    </row>
    <row r="71" spans="1:5">
      <c r="A71" s="3" t="s">
        <v>957</v>
      </c>
    </row>
    <row r="72" spans="1:5">
      <c r="A72" s="4" t="s">
        <v>959</v>
      </c>
      <c r="C72" s="7" t="n">
        <v>4</v>
      </c>
      <c r="D72" s="7" t="n">
        <v>4</v>
      </c>
    </row>
    <row r="73" spans="1:5">
      <c r="A73" s="4" t="s">
        <v>1006</v>
      </c>
    </row>
    <row r="74" spans="1:5">
      <c r="A74" s="3" t="s">
        <v>957</v>
      </c>
    </row>
    <row r="75" spans="1:5">
      <c r="A75" s="4" t="s">
        <v>959</v>
      </c>
      <c r="C75" s="4" t="s">
        <v>73</v>
      </c>
      <c r="D75" s="4" t="s">
        <v>73</v>
      </c>
    </row>
    <row r="76" spans="1:5">
      <c r="A76" s="4" t="s">
        <v>1007</v>
      </c>
    </row>
    <row r="77" spans="1:5">
      <c r="A77" s="3" t="s">
        <v>957</v>
      </c>
    </row>
    <row r="78" spans="1:5">
      <c r="A78" s="4" t="s">
        <v>959</v>
      </c>
      <c r="C78" s="7" t="n">
        <v>3007</v>
      </c>
      <c r="D78" s="7" t="n">
        <v>2903</v>
      </c>
    </row>
    <row r="79" spans="1:5">
      <c r="A79" s="4" t="s">
        <v>1008</v>
      </c>
    </row>
    <row r="80" spans="1:5">
      <c r="A80" s="3" t="s">
        <v>957</v>
      </c>
    </row>
    <row r="81" spans="1:5">
      <c r="A81" s="4" t="s">
        <v>959</v>
      </c>
      <c r="C81" s="6" t="n">
        <v>2561</v>
      </c>
      <c r="D81" s="6" t="n">
        <v>2526</v>
      </c>
    </row>
    <row r="82" spans="1:5">
      <c r="A82" s="4" t="s">
        <v>1009</v>
      </c>
    </row>
    <row r="83" spans="1:5">
      <c r="A83" s="3" t="s">
        <v>957</v>
      </c>
    </row>
    <row r="84" spans="1:5">
      <c r="A84" s="4" t="s">
        <v>959</v>
      </c>
      <c r="C84" s="6" t="n">
        <v>370</v>
      </c>
      <c r="D84" s="6" t="n">
        <v>376</v>
      </c>
    </row>
    <row r="85" spans="1:5">
      <c r="A85" s="4" t="s">
        <v>1010</v>
      </c>
    </row>
    <row r="86" spans="1:5">
      <c r="A86" s="3" t="s">
        <v>957</v>
      </c>
    </row>
    <row r="87" spans="1:5">
      <c r="A87" s="4" t="s">
        <v>959</v>
      </c>
      <c r="C87" s="6" t="n">
        <v>1</v>
      </c>
      <c r="D87" s="7" t="n">
        <v>1</v>
      </c>
    </row>
    <row r="88" spans="1:5">
      <c r="A88" s="4" t="s">
        <v>1011</v>
      </c>
    </row>
    <row r="89" spans="1:5">
      <c r="A89" s="3" t="s">
        <v>957</v>
      </c>
    </row>
    <row r="90" spans="1:5">
      <c r="A90" s="4" t="s">
        <v>959</v>
      </c>
      <c r="C90" s="6" t="n">
        <v>75</v>
      </c>
      <c r="D90" s="4" t="s">
        <v>73</v>
      </c>
    </row>
    <row r="91" spans="1:5">
      <c r="A91" s="4" t="s">
        <v>1012</v>
      </c>
    </row>
    <row r="92" spans="1:5">
      <c r="A92" s="3" t="s">
        <v>957</v>
      </c>
    </row>
    <row r="93" spans="1:5">
      <c r="A93" s="4" t="s">
        <v>959</v>
      </c>
      <c r="B93" s="4" t="s">
        <v>89</v>
      </c>
      <c r="C93" s="6" t="n">
        <v>2139</v>
      </c>
      <c r="D93" s="7" t="n">
        <v>2587</v>
      </c>
    </row>
    <row r="94" spans="1:5">
      <c r="A94" s="4" t="s">
        <v>1013</v>
      </c>
    </row>
    <row r="95" spans="1:5">
      <c r="A95" s="3" t="s">
        <v>957</v>
      </c>
    </row>
    <row r="96" spans="1:5">
      <c r="A96" s="4" t="s">
        <v>959</v>
      </c>
      <c r="B96" s="4" t="s">
        <v>89</v>
      </c>
      <c r="C96" s="6" t="n">
        <v>1343</v>
      </c>
      <c r="D96" s="6" t="n">
        <v>1608</v>
      </c>
    </row>
    <row r="97" spans="1:5">
      <c r="A97" s="4" t="s">
        <v>1014</v>
      </c>
    </row>
    <row r="98" spans="1:5">
      <c r="A98" s="3" t="s">
        <v>957</v>
      </c>
    </row>
    <row r="99" spans="1:5">
      <c r="A99" s="4" t="s">
        <v>959</v>
      </c>
      <c r="B99" s="4" t="s">
        <v>89</v>
      </c>
      <c r="C99" s="6" t="n">
        <v>313</v>
      </c>
      <c r="D99" s="6" t="n">
        <v>327</v>
      </c>
    </row>
    <row r="100" spans="1:5">
      <c r="A100" s="4" t="s">
        <v>1015</v>
      </c>
    </row>
    <row r="101" spans="1:5">
      <c r="A101" s="3" t="s">
        <v>957</v>
      </c>
    </row>
    <row r="102" spans="1:5">
      <c r="A102" s="4" t="s">
        <v>959</v>
      </c>
      <c r="B102" s="4" t="s">
        <v>89</v>
      </c>
      <c r="C102" s="7" t="n">
        <v>483</v>
      </c>
      <c r="D102" s="6" t="n">
        <v>629</v>
      </c>
    </row>
    <row r="103" spans="1:5">
      <c r="A103" s="4" t="s">
        <v>1016</v>
      </c>
    </row>
    <row r="104" spans="1:5">
      <c r="A104" s="3" t="s">
        <v>957</v>
      </c>
    </row>
    <row r="105" spans="1:5">
      <c r="A105" s="4" t="s">
        <v>959</v>
      </c>
      <c r="C105" s="4" t="s">
        <v>73</v>
      </c>
      <c r="D105" s="7" t="n">
        <v>23</v>
      </c>
      <c r="E105" s="4" t="s">
        <v>89</v>
      </c>
    </row>
    <row r="106" spans="1:5">
      <c r="A106" t="n"/>
    </row>
    <row r="107" spans="1:5">
      <c r="A107" s="4" t="s">
        <v>89</v>
      </c>
      <c r="B107" s="4" t="s">
        <v>1017</v>
      </c>
    </row>
  </sheetData>
  <mergeCells count="4">
    <mergeCell ref="A1:B1"/>
    <mergeCell ref="D1:E1"/>
    <mergeCell ref="A106:D106"/>
    <mergeCell ref="B107:D10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1018</v>
      </c>
      <c r="C1" s="2" t="s">
        <v>27</v>
      </c>
      <c r="E1" s="2" t="s">
        <v>28</v>
      </c>
    </row>
    <row r="2" spans="1:5">
      <c r="A2" s="3" t="s">
        <v>1019</v>
      </c>
    </row>
    <row r="3" spans="1:5">
      <c r="A3" s="4" t="s">
        <v>1020</v>
      </c>
      <c r="B3" s="4" t="s">
        <v>89</v>
      </c>
      <c r="C3" s="7" t="n">
        <v>28300</v>
      </c>
      <c r="E3" s="7" t="n">
        <v>25532</v>
      </c>
    </row>
    <row r="4" spans="1:5">
      <c r="A4" s="4" t="s">
        <v>908</v>
      </c>
      <c r="B4" s="4" t="s">
        <v>396</v>
      </c>
      <c r="C4" s="6" t="n">
        <v>-18797</v>
      </c>
      <c r="E4" s="6" t="n">
        <v>-17051</v>
      </c>
    </row>
    <row r="5" spans="1:5">
      <c r="A5" s="4" t="s">
        <v>1021</v>
      </c>
      <c r="B5" s="4" t="s">
        <v>401</v>
      </c>
      <c r="C5" s="6" t="n">
        <v>9503</v>
      </c>
      <c r="E5" s="6" t="n">
        <v>8481</v>
      </c>
    </row>
    <row r="6" spans="1:5">
      <c r="A6" s="3" t="s">
        <v>910</v>
      </c>
    </row>
    <row r="7" spans="1:5">
      <c r="A7" s="4" t="s">
        <v>911</v>
      </c>
      <c r="B7" s="4" t="s">
        <v>402</v>
      </c>
      <c r="C7" s="6" t="n">
        <v>-7668</v>
      </c>
      <c r="E7" s="6" t="n">
        <v>-6295</v>
      </c>
    </row>
    <row r="8" spans="1:5">
      <c r="A8" s="4" t="s">
        <v>912</v>
      </c>
      <c r="B8" s="4" t="s">
        <v>402</v>
      </c>
      <c r="C8" s="6" t="n">
        <v>0</v>
      </c>
      <c r="E8" s="6" t="n">
        <v>-1</v>
      </c>
    </row>
    <row r="9" spans="1:5">
      <c r="A9" s="4" t="s">
        <v>913</v>
      </c>
      <c r="C9" s="6" t="n">
        <v>1835</v>
      </c>
      <c r="E9" s="6" t="n">
        <v>2185</v>
      </c>
    </row>
    <row r="10" spans="1:5">
      <c r="A10" s="3" t="s">
        <v>1022</v>
      </c>
    </row>
    <row r="11" spans="1:5">
      <c r="A11" s="4" t="s">
        <v>1020</v>
      </c>
      <c r="B11" s="4" t="s">
        <v>89</v>
      </c>
      <c r="C11" s="6" t="n">
        <v>7628</v>
      </c>
      <c r="E11" s="6" t="n">
        <v>8460</v>
      </c>
    </row>
    <row r="12" spans="1:5">
      <c r="A12" s="4" t="s">
        <v>908</v>
      </c>
      <c r="B12" s="4" t="s">
        <v>396</v>
      </c>
      <c r="C12" s="6" t="n">
        <v>0</v>
      </c>
      <c r="E12" s="6" t="n">
        <v>-242</v>
      </c>
    </row>
    <row r="13" spans="1:5">
      <c r="A13" s="4" t="s">
        <v>1021</v>
      </c>
      <c r="B13" s="4" t="s">
        <v>401</v>
      </c>
      <c r="C13" s="6" t="n">
        <v>7628</v>
      </c>
      <c r="E13" s="6" t="n">
        <v>8218</v>
      </c>
    </row>
    <row r="14" spans="1:5">
      <c r="A14" s="3" t="s">
        <v>910</v>
      </c>
    </row>
    <row r="15" spans="1:5">
      <c r="A15" s="4" t="s">
        <v>911</v>
      </c>
      <c r="B15" s="4" t="s">
        <v>402</v>
      </c>
      <c r="C15" s="7" t="n">
        <v>-6128</v>
      </c>
      <c r="E15" s="7" t="n">
        <v>-6531</v>
      </c>
    </row>
    <row r="16" spans="1:5">
      <c r="A16" s="4" t="s">
        <v>912</v>
      </c>
      <c r="C16" s="4" t="s">
        <v>73</v>
      </c>
      <c r="E16" s="4" t="s">
        <v>73</v>
      </c>
    </row>
    <row r="17" spans="1:5">
      <c r="A17" s="4" t="s">
        <v>913</v>
      </c>
      <c r="C17" s="7" t="n">
        <v>1500</v>
      </c>
      <c r="E17" s="7" t="n">
        <v>1687</v>
      </c>
    </row>
    <row r="18" spans="1:5">
      <c r="A18" s="3" t="s">
        <v>1023</v>
      </c>
    </row>
    <row r="19" spans="1:5">
      <c r="A19" s="4" t="s">
        <v>1020</v>
      </c>
      <c r="B19" s="4" t="s">
        <v>89</v>
      </c>
      <c r="C19" s="6" t="n">
        <v>33560</v>
      </c>
      <c r="D19" s="4" t="s">
        <v>405</v>
      </c>
      <c r="E19" s="6" t="n">
        <v>29268</v>
      </c>
    </row>
    <row r="20" spans="1:5">
      <c r="A20" s="4" t="s">
        <v>908</v>
      </c>
      <c r="B20" s="4" t="s">
        <v>396</v>
      </c>
      <c r="C20" s="6" t="n">
        <v>-18797</v>
      </c>
      <c r="E20" s="6" t="n">
        <v>-17051</v>
      </c>
    </row>
    <row r="21" spans="1:5">
      <c r="A21" s="4" t="s">
        <v>1021</v>
      </c>
      <c r="B21" s="4" t="s">
        <v>401</v>
      </c>
      <c r="C21" s="6" t="n">
        <v>14763</v>
      </c>
      <c r="E21" s="6" t="n">
        <v>12217</v>
      </c>
    </row>
    <row r="22" spans="1:5">
      <c r="A22" s="3" t="s">
        <v>910</v>
      </c>
    </row>
    <row r="23" spans="1:5">
      <c r="A23" s="4" t="s">
        <v>911</v>
      </c>
      <c r="B23" s="4" t="s">
        <v>402</v>
      </c>
      <c r="C23" s="6" t="n">
        <v>-12278</v>
      </c>
      <c r="E23" s="7" t="n">
        <v>-10058</v>
      </c>
    </row>
    <row r="24" spans="1:5">
      <c r="A24" s="4" t="s">
        <v>912</v>
      </c>
      <c r="C24" s="6" t="n">
        <v>0</v>
      </c>
      <c r="D24" s="4" t="s">
        <v>402</v>
      </c>
      <c r="E24" s="4" t="s">
        <v>73</v>
      </c>
    </row>
    <row r="25" spans="1:5">
      <c r="A25" s="4" t="s">
        <v>913</v>
      </c>
      <c r="C25" s="6" t="n">
        <v>2485</v>
      </c>
      <c r="E25" s="7" t="n">
        <v>2159</v>
      </c>
    </row>
    <row r="26" spans="1:5">
      <c r="A26" s="3" t="s">
        <v>1024</v>
      </c>
    </row>
    <row r="27" spans="1:5">
      <c r="A27" s="4" t="s">
        <v>1020</v>
      </c>
      <c r="B27" s="4" t="s">
        <v>89</v>
      </c>
      <c r="C27" s="6" t="n">
        <v>2849</v>
      </c>
      <c r="D27" s="4" t="s">
        <v>405</v>
      </c>
      <c r="E27" s="6" t="n">
        <v>2924</v>
      </c>
    </row>
    <row r="28" spans="1:5">
      <c r="A28" s="4" t="s">
        <v>908</v>
      </c>
      <c r="B28" s="4" t="s">
        <v>396</v>
      </c>
      <c r="C28" s="6" t="n">
        <v>0</v>
      </c>
      <c r="E28" s="6" t="n">
        <v>-242</v>
      </c>
    </row>
    <row r="29" spans="1:5">
      <c r="A29" s="4" t="s">
        <v>1021</v>
      </c>
      <c r="B29" s="4" t="s">
        <v>401</v>
      </c>
      <c r="C29" s="6" t="n">
        <v>2849</v>
      </c>
      <c r="E29" s="6" t="n">
        <v>2682</v>
      </c>
    </row>
    <row r="30" spans="1:5">
      <c r="A30" s="3" t="s">
        <v>910</v>
      </c>
    </row>
    <row r="31" spans="1:5">
      <c r="A31" s="4" t="s">
        <v>911</v>
      </c>
      <c r="B31" s="4" t="s">
        <v>402</v>
      </c>
      <c r="C31" s="7" t="n">
        <v>-2286</v>
      </c>
      <c r="E31" s="7" t="n">
        <v>-2371</v>
      </c>
    </row>
    <row r="32" spans="1:5">
      <c r="A32" s="4" t="s">
        <v>912</v>
      </c>
      <c r="C32" s="4" t="s">
        <v>73</v>
      </c>
      <c r="E32" s="4" t="s">
        <v>73</v>
      </c>
    </row>
    <row r="33" spans="1:5">
      <c r="A33" s="4" t="s">
        <v>913</v>
      </c>
      <c r="C33" s="7" t="n">
        <v>563</v>
      </c>
      <c r="E33" s="7" t="n">
        <v>311</v>
      </c>
    </row>
    <row r="34" spans="1:5">
      <c r="A34" t="n"/>
    </row>
    <row r="35" spans="1:5">
      <c r="A35" s="4" t="s">
        <v>89</v>
      </c>
      <c r="B35" s="4" t="s">
        <v>1025</v>
      </c>
    </row>
    <row r="36" spans="1:5">
      <c r="A36" s="4" t="s">
        <v>396</v>
      </c>
      <c r="B36" s="4" t="s">
        <v>1026</v>
      </c>
    </row>
    <row r="37" spans="1:5">
      <c r="A37" s="4" t="s">
        <v>401</v>
      </c>
      <c r="B37" s="4" t="s">
        <v>1027</v>
      </c>
    </row>
    <row r="38" spans="1:5">
      <c r="A38" s="4" t="s">
        <v>402</v>
      </c>
      <c r="B38" s="4" t="s">
        <v>1028</v>
      </c>
    </row>
    <row r="39" spans="1:5">
      <c r="A39" s="4" t="s">
        <v>405</v>
      </c>
      <c r="B39" s="4" t="s">
        <v>1029</v>
      </c>
    </row>
  </sheetData>
  <mergeCells count="8">
    <mergeCell ref="A1:B1"/>
    <mergeCell ref="C1:D1"/>
    <mergeCell ref="A34:D34"/>
    <mergeCell ref="B35:D35"/>
    <mergeCell ref="B36:D36"/>
    <mergeCell ref="B37:D37"/>
    <mergeCell ref="B38:D38"/>
    <mergeCell ref="B39:D3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0</v>
      </c>
      <c r="B1" s="2" t="s">
        <v>27</v>
      </c>
      <c r="C1" s="2" t="s">
        <v>28</v>
      </c>
    </row>
    <row r="2" spans="1:3">
      <c r="A2" s="3" t="s">
        <v>233</v>
      </c>
    </row>
    <row r="3" spans="1:3">
      <c r="A3" s="4" t="s">
        <v>1031</v>
      </c>
      <c r="B3" s="7" t="n">
        <v>831</v>
      </c>
      <c r="C3" s="7" t="n">
        <v>1979</v>
      </c>
    </row>
    <row r="4" spans="1:3">
      <c r="A4" s="4" t="s">
        <v>1032</v>
      </c>
      <c r="B4" s="6" t="n">
        <v>1710</v>
      </c>
      <c r="C4" s="6" t="n">
        <v>2091</v>
      </c>
    </row>
    <row r="5" spans="1:3">
      <c r="A5" s="4" t="s">
        <v>1033</v>
      </c>
      <c r="B5" s="6" t="n">
        <v>1392</v>
      </c>
      <c r="C5" s="6" t="n">
        <v>1507</v>
      </c>
    </row>
    <row r="6" spans="1:3">
      <c r="A6" s="4" t="s">
        <v>1034</v>
      </c>
      <c r="B6" s="7" t="n">
        <v>151</v>
      </c>
      <c r="C6" s="7" t="n">
        <v>5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1035</v>
      </c>
      <c r="C1" s="2" t="s">
        <v>27</v>
      </c>
      <c r="E1" s="2" t="s">
        <v>28</v>
      </c>
    </row>
    <row r="2" spans="1:5">
      <c r="A2" s="3" t="s">
        <v>1036</v>
      </c>
    </row>
    <row r="3" spans="1:5">
      <c r="A3" s="4" t="s">
        <v>1023</v>
      </c>
      <c r="B3" s="4" t="s">
        <v>89</v>
      </c>
      <c r="C3" s="7" t="n">
        <v>33560</v>
      </c>
      <c r="D3" s="4" t="s">
        <v>396</v>
      </c>
      <c r="E3" s="7" t="n">
        <v>29268</v>
      </c>
    </row>
    <row r="4" spans="1:5">
      <c r="A4" s="4" t="s">
        <v>1024</v>
      </c>
      <c r="B4" s="4" t="s">
        <v>89</v>
      </c>
      <c r="C4" s="6" t="n">
        <v>2849</v>
      </c>
      <c r="D4" s="4" t="s">
        <v>396</v>
      </c>
      <c r="E4" s="7" t="n">
        <v>2924</v>
      </c>
    </row>
    <row r="5" spans="1:5">
      <c r="A5" s="4" t="s">
        <v>1037</v>
      </c>
      <c r="B5" s="4" t="s">
        <v>401</v>
      </c>
      <c r="C5" s="6" t="n">
        <v>36409</v>
      </c>
    </row>
    <row r="6" spans="1:5">
      <c r="A6" s="4" t="s">
        <v>1038</v>
      </c>
    </row>
    <row r="7" spans="1:5">
      <c r="A7" s="3" t="s">
        <v>1036</v>
      </c>
    </row>
    <row r="8" spans="1:5">
      <c r="A8" s="4" t="s">
        <v>1023</v>
      </c>
      <c r="B8" s="4" t="s">
        <v>402</v>
      </c>
      <c r="C8" s="6" t="n">
        <v>13145</v>
      </c>
    </row>
    <row r="9" spans="1:5">
      <c r="A9" s="4" t="s">
        <v>1024</v>
      </c>
      <c r="B9" s="4" t="s">
        <v>402</v>
      </c>
      <c r="C9" s="6" t="n">
        <v>1851</v>
      </c>
    </row>
    <row r="10" spans="1:5">
      <c r="A10" s="4" t="s">
        <v>1037</v>
      </c>
      <c r="B10" s="4" t="s">
        <v>1039</v>
      </c>
      <c r="C10" s="6" t="n">
        <v>14996</v>
      </c>
    </row>
    <row r="11" spans="1:5">
      <c r="A11" s="4" t="s">
        <v>1040</v>
      </c>
    </row>
    <row r="12" spans="1:5">
      <c r="A12" s="3" t="s">
        <v>1036</v>
      </c>
    </row>
    <row r="13" spans="1:5">
      <c r="A13" s="4" t="s">
        <v>1023</v>
      </c>
      <c r="C13" s="6" t="n">
        <v>16599</v>
      </c>
    </row>
    <row r="14" spans="1:5">
      <c r="A14" s="4" t="s">
        <v>1024</v>
      </c>
      <c r="C14" s="6" t="n">
        <v>712</v>
      </c>
    </row>
    <row r="15" spans="1:5">
      <c r="A15" s="4" t="s">
        <v>1037</v>
      </c>
      <c r="B15" s="4" t="s">
        <v>401</v>
      </c>
      <c r="C15" s="6" t="n">
        <v>17311</v>
      </c>
    </row>
    <row r="16" spans="1:5">
      <c r="A16" s="4" t="s">
        <v>1041</v>
      </c>
    </row>
    <row r="17" spans="1:5">
      <c r="A17" s="3" t="s">
        <v>1036</v>
      </c>
    </row>
    <row r="18" spans="1:5">
      <c r="A18" s="4" t="s">
        <v>1023</v>
      </c>
      <c r="C18" s="6" t="n">
        <v>2320</v>
      </c>
    </row>
    <row r="19" spans="1:5">
      <c r="A19" s="4" t="s">
        <v>1024</v>
      </c>
      <c r="C19" s="6" t="n">
        <v>195</v>
      </c>
    </row>
    <row r="20" spans="1:5">
      <c r="A20" s="4" t="s">
        <v>1037</v>
      </c>
      <c r="B20" s="4" t="s">
        <v>401</v>
      </c>
      <c r="C20" s="6" t="n">
        <v>2515</v>
      </c>
    </row>
    <row r="21" spans="1:5">
      <c r="A21" s="4" t="s">
        <v>1042</v>
      </c>
    </row>
    <row r="22" spans="1:5">
      <c r="A22" s="3" t="s">
        <v>1036</v>
      </c>
    </row>
    <row r="23" spans="1:5">
      <c r="A23" s="4" t="s">
        <v>1023</v>
      </c>
      <c r="C23" s="6" t="n">
        <v>1130</v>
      </c>
    </row>
    <row r="24" spans="1:5">
      <c r="A24" s="4" t="s">
        <v>1024</v>
      </c>
      <c r="C24" s="6" t="n">
        <v>67</v>
      </c>
    </row>
    <row r="25" spans="1:5">
      <c r="A25" s="4" t="s">
        <v>1037</v>
      </c>
      <c r="B25" s="4" t="s">
        <v>401</v>
      </c>
      <c r="C25" s="6" t="n">
        <v>1197</v>
      </c>
    </row>
    <row r="26" spans="1:5">
      <c r="A26" s="4" t="s">
        <v>1043</v>
      </c>
    </row>
    <row r="27" spans="1:5">
      <c r="A27" s="3" t="s">
        <v>1036</v>
      </c>
    </row>
    <row r="28" spans="1:5">
      <c r="A28" s="4" t="s">
        <v>1023</v>
      </c>
      <c r="C28" s="6" t="n">
        <v>366</v>
      </c>
    </row>
    <row r="29" spans="1:5">
      <c r="A29" s="4" t="s">
        <v>1024</v>
      </c>
      <c r="C29" s="6" t="n">
        <v>24</v>
      </c>
    </row>
    <row r="30" spans="1:5">
      <c r="A30" s="4" t="s">
        <v>1037</v>
      </c>
      <c r="B30" s="4" t="s">
        <v>401</v>
      </c>
      <c r="C30" s="7" t="n">
        <v>390</v>
      </c>
    </row>
    <row r="31" spans="1:5">
      <c r="A31" t="n"/>
    </row>
    <row r="32" spans="1:5">
      <c r="A32" s="4" t="s">
        <v>89</v>
      </c>
      <c r="B32" s="4" t="s">
        <v>1025</v>
      </c>
    </row>
    <row r="33" spans="1:5">
      <c r="A33" s="4" t="s">
        <v>396</v>
      </c>
      <c r="B33" s="4" t="s">
        <v>1029</v>
      </c>
    </row>
    <row r="34" spans="1:5">
      <c r="A34" s="4" t="s">
        <v>401</v>
      </c>
      <c r="B34" s="4" t="s">
        <v>1029</v>
      </c>
    </row>
    <row r="35" spans="1:5">
      <c r="A35" s="4" t="s">
        <v>402</v>
      </c>
      <c r="B35" s="4" t="s">
        <v>1044</v>
      </c>
    </row>
  </sheetData>
  <mergeCells count="7">
    <mergeCell ref="A1:B1"/>
    <mergeCell ref="C1:D1"/>
    <mergeCell ref="A31:D31"/>
    <mergeCell ref="B32:D32"/>
    <mergeCell ref="B33:D33"/>
    <mergeCell ref="B34:D34"/>
    <mergeCell ref="B35:D35"/>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1045</v>
      </c>
      <c r="C1" s="2" t="s">
        <v>27</v>
      </c>
      <c r="E1" s="2" t="s">
        <v>28</v>
      </c>
    </row>
    <row r="2" spans="1:5">
      <c r="A2" s="3" t="s">
        <v>1046</v>
      </c>
    </row>
    <row r="3" spans="1:5">
      <c r="A3" s="4" t="s">
        <v>1023</v>
      </c>
      <c r="B3" s="4" t="s">
        <v>89</v>
      </c>
      <c r="C3" s="7" t="n">
        <v>33560</v>
      </c>
      <c r="D3" s="4" t="s">
        <v>396</v>
      </c>
      <c r="E3" s="7" t="n">
        <v>29268</v>
      </c>
    </row>
    <row r="4" spans="1:5">
      <c r="A4" s="4" t="s">
        <v>1024</v>
      </c>
      <c r="B4" s="4" t="s">
        <v>89</v>
      </c>
      <c r="C4" s="6" t="n">
        <v>2849</v>
      </c>
      <c r="D4" s="4" t="s">
        <v>396</v>
      </c>
      <c r="E4" s="7" t="n">
        <v>2924</v>
      </c>
    </row>
    <row r="5" spans="1:5">
      <c r="A5" s="4" t="s">
        <v>1037</v>
      </c>
      <c r="B5" s="4" t="s">
        <v>401</v>
      </c>
      <c r="C5" s="6" t="n">
        <v>36409</v>
      </c>
    </row>
    <row r="6" spans="1:5">
      <c r="A6" s="4" t="s">
        <v>1047</v>
      </c>
    </row>
    <row r="7" spans="1:5">
      <c r="A7" s="3" t="s">
        <v>1046</v>
      </c>
    </row>
    <row r="8" spans="1:5">
      <c r="A8" s="4" t="s">
        <v>1023</v>
      </c>
      <c r="C8" s="6" t="n">
        <v>222</v>
      </c>
    </row>
    <row r="9" spans="1:5">
      <c r="A9" s="4" t="s">
        <v>1024</v>
      </c>
      <c r="C9" s="6" t="n">
        <v>2823</v>
      </c>
    </row>
    <row r="10" spans="1:5">
      <c r="A10" s="4" t="s">
        <v>1037</v>
      </c>
      <c r="C10" s="6" t="n">
        <v>3045</v>
      </c>
    </row>
    <row r="11" spans="1:5">
      <c r="A11" s="4" t="s">
        <v>1048</v>
      </c>
    </row>
    <row r="12" spans="1:5">
      <c r="A12" s="3" t="s">
        <v>1046</v>
      </c>
    </row>
    <row r="13" spans="1:5">
      <c r="A13" s="4" t="s">
        <v>1023</v>
      </c>
      <c r="C13" s="6" t="n">
        <v>445</v>
      </c>
    </row>
    <row r="14" spans="1:5">
      <c r="A14" s="4" t="s">
        <v>1024</v>
      </c>
      <c r="C14" s="6" t="n">
        <v>0</v>
      </c>
    </row>
    <row r="15" spans="1:5">
      <c r="A15" s="4" t="s">
        <v>1037</v>
      </c>
      <c r="C15" s="6" t="n">
        <v>445</v>
      </c>
    </row>
    <row r="16" spans="1:5">
      <c r="A16" s="4" t="s">
        <v>1049</v>
      </c>
    </row>
    <row r="17" spans="1:5">
      <c r="A17" s="3" t="s">
        <v>1046</v>
      </c>
    </row>
    <row r="18" spans="1:5">
      <c r="A18" s="4" t="s">
        <v>1023</v>
      </c>
      <c r="C18" s="6" t="n">
        <v>26044</v>
      </c>
    </row>
    <row r="19" spans="1:5">
      <c r="A19" s="4" t="s">
        <v>1024</v>
      </c>
      <c r="C19" s="6" t="n">
        <v>22</v>
      </c>
    </row>
    <row r="20" spans="1:5">
      <c r="A20" s="4" t="s">
        <v>1037</v>
      </c>
      <c r="C20" s="6" t="n">
        <v>26066</v>
      </c>
    </row>
    <row r="21" spans="1:5">
      <c r="A21" s="4" t="s">
        <v>1050</v>
      </c>
    </row>
    <row r="22" spans="1:5">
      <c r="A22" s="3" t="s">
        <v>1046</v>
      </c>
    </row>
    <row r="23" spans="1:5">
      <c r="A23" s="4" t="s">
        <v>1023</v>
      </c>
      <c r="C23" s="6" t="n">
        <v>3008</v>
      </c>
    </row>
    <row r="24" spans="1:5">
      <c r="A24" s="4" t="s">
        <v>1024</v>
      </c>
      <c r="C24" s="6" t="n">
        <v>3</v>
      </c>
    </row>
    <row r="25" spans="1:5">
      <c r="A25" s="4" t="s">
        <v>1037</v>
      </c>
      <c r="C25" s="6" t="n">
        <v>3011</v>
      </c>
    </row>
    <row r="26" spans="1:5">
      <c r="A26" s="4" t="s">
        <v>1051</v>
      </c>
    </row>
    <row r="27" spans="1:5">
      <c r="A27" s="3" t="s">
        <v>1046</v>
      </c>
    </row>
    <row r="28" spans="1:5">
      <c r="A28" s="4" t="s">
        <v>1023</v>
      </c>
      <c r="C28" s="7" t="n">
        <v>27</v>
      </c>
    </row>
    <row r="29" spans="1:5">
      <c r="A29" s="4" t="s">
        <v>1024</v>
      </c>
      <c r="C29" s="4" t="s">
        <v>73</v>
      </c>
    </row>
    <row r="30" spans="1:5">
      <c r="A30" s="4" t="s">
        <v>1037</v>
      </c>
      <c r="C30" s="7" t="n">
        <v>27</v>
      </c>
    </row>
    <row r="31" spans="1:5">
      <c r="A31" s="4" t="s">
        <v>1052</v>
      </c>
    </row>
    <row r="32" spans="1:5">
      <c r="A32" s="3" t="s">
        <v>1046</v>
      </c>
    </row>
    <row r="33" spans="1:5">
      <c r="A33" s="4" t="s">
        <v>1023</v>
      </c>
      <c r="B33" s="4" t="s">
        <v>402</v>
      </c>
      <c r="C33" s="7" t="n">
        <v>3691</v>
      </c>
    </row>
    <row r="34" spans="1:5">
      <c r="A34" s="4" t="s">
        <v>1024</v>
      </c>
      <c r="C34" s="4" t="s">
        <v>73</v>
      </c>
    </row>
    <row r="35" spans="1:5">
      <c r="A35" s="4" t="s">
        <v>1037</v>
      </c>
      <c r="B35" s="4" t="s">
        <v>402</v>
      </c>
      <c r="C35" s="7" t="n">
        <v>3691</v>
      </c>
    </row>
    <row r="36" spans="1:5">
      <c r="A36" s="4" t="s">
        <v>1053</v>
      </c>
    </row>
    <row r="37" spans="1:5">
      <c r="A37" s="3" t="s">
        <v>1046</v>
      </c>
    </row>
    <row r="38" spans="1:5">
      <c r="A38" s="4" t="s">
        <v>1023</v>
      </c>
      <c r="C38" s="7" t="n">
        <v>123</v>
      </c>
    </row>
    <row r="39" spans="1:5">
      <c r="A39" s="4" t="s">
        <v>1024</v>
      </c>
      <c r="C39" s="4" t="s">
        <v>73</v>
      </c>
    </row>
    <row r="40" spans="1:5">
      <c r="A40" s="4" t="s">
        <v>1037</v>
      </c>
      <c r="C40" s="7" t="n">
        <v>123</v>
      </c>
    </row>
    <row r="41" spans="1:5">
      <c r="A41" s="4" t="s">
        <v>1054</v>
      </c>
    </row>
    <row r="42" spans="1:5">
      <c r="A42" s="3" t="s">
        <v>1046</v>
      </c>
    </row>
    <row r="43" spans="1:5">
      <c r="A43" s="4" t="s">
        <v>1023</v>
      </c>
      <c r="C43" s="4" t="s">
        <v>73</v>
      </c>
    </row>
    <row r="44" spans="1:5">
      <c r="A44" s="4" t="s">
        <v>1024</v>
      </c>
      <c r="C44" s="7" t="n">
        <v>1</v>
      </c>
    </row>
    <row r="45" spans="1:5">
      <c r="A45" s="4" t="s">
        <v>1037</v>
      </c>
      <c r="C45" s="7" t="n">
        <v>1</v>
      </c>
    </row>
    <row r="46" spans="1:5">
      <c r="A46" t="n"/>
    </row>
    <row r="47" spans="1:5">
      <c r="A47" s="4" t="s">
        <v>89</v>
      </c>
      <c r="B47" s="4" t="s">
        <v>1025</v>
      </c>
    </row>
    <row r="48" spans="1:5">
      <c r="A48" s="4" t="s">
        <v>396</v>
      </c>
      <c r="B48" s="4" t="s">
        <v>1029</v>
      </c>
    </row>
    <row r="49" spans="1:5">
      <c r="A49" s="4" t="s">
        <v>401</v>
      </c>
      <c r="B49" s="4" t="s">
        <v>1029</v>
      </c>
    </row>
    <row r="50" spans="1:5">
      <c r="A50" s="4" t="s">
        <v>402</v>
      </c>
      <c r="B50" s="4" t="s">
        <v>1055</v>
      </c>
    </row>
  </sheetData>
  <mergeCells count="7">
    <mergeCell ref="A1:B1"/>
    <mergeCell ref="C1:D1"/>
    <mergeCell ref="A46:D46"/>
    <mergeCell ref="B47:D47"/>
    <mergeCell ref="B48:D48"/>
    <mergeCell ref="B49:D49"/>
    <mergeCell ref="B50:D5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1056</v>
      </c>
      <c r="B1" s="2" t="s">
        <v>590</v>
      </c>
    </row>
    <row r="2" spans="1:2">
      <c r="A2" s="3" t="s">
        <v>233</v>
      </c>
    </row>
    <row r="3" spans="1:2">
      <c r="A3" s="4" t="s">
        <v>1057</v>
      </c>
      <c r="B3" s="7" t="n">
        <v>360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8</v>
      </c>
      <c r="B1" s="2" t="s">
        <v>27</v>
      </c>
      <c r="C1" s="2" t="s">
        <v>28</v>
      </c>
    </row>
    <row r="2" spans="1:3">
      <c r="A2" s="3" t="s">
        <v>233</v>
      </c>
    </row>
    <row r="3" spans="1:3">
      <c r="A3" s="4" t="s">
        <v>1059</v>
      </c>
      <c r="B3" s="7" t="n">
        <v>45079</v>
      </c>
      <c r="C3" s="7" t="n">
        <v>45397</v>
      </c>
    </row>
    <row r="4" spans="1:3">
      <c r="A4" s="4" t="s">
        <v>1060</v>
      </c>
      <c r="B4" s="7" t="n">
        <v>39320</v>
      </c>
      <c r="C4" s="7" t="n">
        <v>3916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061</v>
      </c>
      <c r="C1" s="2" t="s">
        <v>27</v>
      </c>
      <c r="D1" s="2" t="s">
        <v>28</v>
      </c>
    </row>
    <row r="2" spans="1:4">
      <c r="A2" s="3" t="s">
        <v>1046</v>
      </c>
    </row>
    <row r="3" spans="1:4">
      <c r="A3" s="4" t="s">
        <v>1062</v>
      </c>
      <c r="C3" s="7" t="n">
        <v>3879594</v>
      </c>
      <c r="D3" s="7" t="n">
        <v>2931505</v>
      </c>
    </row>
    <row r="4" spans="1:4">
      <c r="A4" s="4" t="s">
        <v>32</v>
      </c>
      <c r="C4" s="4" t="s">
        <v>73</v>
      </c>
      <c r="D4" s="4" t="s">
        <v>73</v>
      </c>
    </row>
    <row r="5" spans="1:4">
      <c r="A5" s="4" t="s">
        <v>50</v>
      </c>
      <c r="C5" s="7" t="n">
        <v>21701</v>
      </c>
      <c r="D5" s="7" t="n">
        <v>47959</v>
      </c>
    </row>
    <row r="6" spans="1:4">
      <c r="A6" s="4" t="s">
        <v>52</v>
      </c>
      <c r="C6" s="4" t="s">
        <v>73</v>
      </c>
      <c r="D6" s="6" t="n">
        <v>32034</v>
      </c>
    </row>
    <row r="7" spans="1:4">
      <c r="A7" s="4" t="s">
        <v>1047</v>
      </c>
    </row>
    <row r="8" spans="1:4">
      <c r="A8" s="3" t="s">
        <v>1046</v>
      </c>
    </row>
    <row r="9" spans="1:4">
      <c r="A9" s="4" t="s">
        <v>1062</v>
      </c>
      <c r="C9" s="7" t="n">
        <v>81962</v>
      </c>
      <c r="D9" s="6" t="n">
        <v>95331</v>
      </c>
    </row>
    <row r="10" spans="1:4">
      <c r="A10" s="4" t="s">
        <v>1063</v>
      </c>
    </row>
    <row r="11" spans="1:4">
      <c r="A11" s="3" t="s">
        <v>1046</v>
      </c>
    </row>
    <row r="12" spans="1:4">
      <c r="A12" s="4" t="s">
        <v>1062</v>
      </c>
      <c r="C12" s="6" t="n">
        <v>1845385</v>
      </c>
      <c r="D12" s="6" t="n">
        <v>1122308</v>
      </c>
    </row>
    <row r="13" spans="1:4">
      <c r="A13" s="4" t="s">
        <v>1050</v>
      </c>
    </row>
    <row r="14" spans="1:4">
      <c r="A14" s="3" t="s">
        <v>1046</v>
      </c>
    </row>
    <row r="15" spans="1:4">
      <c r="A15" s="4" t="s">
        <v>1062</v>
      </c>
      <c r="C15" s="6" t="n">
        <v>76927</v>
      </c>
      <c r="D15" s="6" t="n">
        <v>139062</v>
      </c>
    </row>
    <row r="16" spans="1:4">
      <c r="A16" s="4" t="s">
        <v>1051</v>
      </c>
    </row>
    <row r="17" spans="1:4">
      <c r="A17" s="3" t="s">
        <v>1046</v>
      </c>
    </row>
    <row r="18" spans="1:4">
      <c r="A18" s="4" t="s">
        <v>1062</v>
      </c>
      <c r="C18" s="6" t="n">
        <v>35880</v>
      </c>
      <c r="D18" s="6" t="n">
        <v>32894</v>
      </c>
    </row>
    <row r="19" spans="1:4">
      <c r="A19" s="4" t="s">
        <v>1052</v>
      </c>
    </row>
    <row r="20" spans="1:4">
      <c r="A20" s="3" t="s">
        <v>1046</v>
      </c>
    </row>
    <row r="21" spans="1:4">
      <c r="A21" s="4" t="s">
        <v>1062</v>
      </c>
      <c r="C21" s="6" t="n">
        <v>1716815</v>
      </c>
      <c r="D21" s="6" t="n">
        <v>1391414</v>
      </c>
    </row>
    <row r="22" spans="1:4">
      <c r="A22" s="4" t="s">
        <v>1053</v>
      </c>
    </row>
    <row r="23" spans="1:4">
      <c r="A23" s="3" t="s">
        <v>1046</v>
      </c>
    </row>
    <row r="24" spans="1:4">
      <c r="A24" s="4" t="s">
        <v>1062</v>
      </c>
      <c r="B24" s="4" t="s">
        <v>89</v>
      </c>
      <c r="C24" s="6" t="n">
        <v>111439</v>
      </c>
      <c r="D24" s="6" t="n">
        <v>104877</v>
      </c>
    </row>
    <row r="25" spans="1:4">
      <c r="A25" s="4" t="s">
        <v>1054</v>
      </c>
    </row>
    <row r="26" spans="1:4">
      <c r="A26" s="3" t="s">
        <v>1046</v>
      </c>
    </row>
    <row r="27" spans="1:4">
      <c r="A27" s="4" t="s">
        <v>1062</v>
      </c>
      <c r="C27" s="7" t="n">
        <v>11186</v>
      </c>
      <c r="D27" s="7" t="n">
        <v>45619</v>
      </c>
    </row>
    <row r="28" spans="1:4">
      <c r="A28" t="n"/>
    </row>
    <row r="29" spans="1:4">
      <c r="A29" s="4" t="s">
        <v>89</v>
      </c>
      <c r="B29" s="4" t="s">
        <v>1064</v>
      </c>
    </row>
  </sheetData>
  <mergeCells count="3">
    <mergeCell ref="A1:B1"/>
    <mergeCell ref="A28:C28"/>
    <mergeCell ref="B29:C2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65</v>
      </c>
      <c r="B1" s="2" t="s">
        <v>27</v>
      </c>
      <c r="C1" s="2" t="s">
        <v>28</v>
      </c>
    </row>
    <row r="2" spans="1:3">
      <c r="A2" s="3" t="s">
        <v>1066</v>
      </c>
    </row>
    <row r="3" spans="1:3">
      <c r="A3" s="4" t="s">
        <v>1067</v>
      </c>
      <c r="B3" s="7" t="n">
        <v>2100088</v>
      </c>
      <c r="C3" s="7" t="n">
        <v>2105260</v>
      </c>
    </row>
    <row r="4" spans="1:3">
      <c r="A4" s="4" t="s">
        <v>807</v>
      </c>
    </row>
    <row r="5" spans="1:3">
      <c r="A5" s="3" t="s">
        <v>1066</v>
      </c>
    </row>
    <row r="6" spans="1:3">
      <c r="A6" s="4" t="s">
        <v>1067</v>
      </c>
      <c r="B6" s="6" t="n">
        <v>34</v>
      </c>
      <c r="C6" s="6" t="n">
        <v>1220</v>
      </c>
    </row>
    <row r="7" spans="1:3">
      <c r="A7" s="4" t="s">
        <v>850</v>
      </c>
    </row>
    <row r="8" spans="1:3">
      <c r="A8" s="3" t="s">
        <v>1066</v>
      </c>
    </row>
    <row r="9" spans="1:3">
      <c r="A9" s="4" t="s">
        <v>1067</v>
      </c>
      <c r="B9" s="6" t="n">
        <v>1897189</v>
      </c>
      <c r="C9" s="6" t="n">
        <v>1833959</v>
      </c>
    </row>
    <row r="10" spans="1:3">
      <c r="A10" s="4" t="s">
        <v>1068</v>
      </c>
    </row>
    <row r="11" spans="1:3">
      <c r="A11" s="3" t="s">
        <v>1066</v>
      </c>
    </row>
    <row r="12" spans="1:3">
      <c r="A12" s="4" t="s">
        <v>1067</v>
      </c>
      <c r="B12" s="6" t="n">
        <v>5397</v>
      </c>
      <c r="C12" s="6" t="n">
        <v>5362</v>
      </c>
    </row>
    <row r="13" spans="1:3">
      <c r="A13" s="4" t="s">
        <v>808</v>
      </c>
    </row>
    <row r="14" spans="1:3">
      <c r="A14" s="3" t="s">
        <v>1066</v>
      </c>
    </row>
    <row r="15" spans="1:3">
      <c r="A15" s="4" t="s">
        <v>1067</v>
      </c>
      <c r="B15" s="6" t="n">
        <v>197434</v>
      </c>
      <c r="C15" s="6" t="n">
        <v>264685</v>
      </c>
    </row>
    <row r="16" spans="1:3">
      <c r="A16" s="4" t="s">
        <v>809</v>
      </c>
    </row>
    <row r="17" spans="1:3">
      <c r="A17" s="3" t="s">
        <v>1066</v>
      </c>
    </row>
    <row r="18" spans="1:3">
      <c r="A18" s="4" t="s">
        <v>1067</v>
      </c>
      <c r="B18" s="7" t="n">
        <v>34</v>
      </c>
      <c r="C18" s="7" t="n">
        <v>3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64"/>
    <col customWidth="1" max="3" min="3" width="15"/>
    <col customWidth="1" max="4" min="4" width="16"/>
  </cols>
  <sheetData>
    <row r="1" spans="1:4">
      <c r="A1" s="1" t="s">
        <v>1069</v>
      </c>
      <c r="C1" s="2" t="s">
        <v>1</v>
      </c>
      <c r="D1" s="2" t="s">
        <v>536</v>
      </c>
    </row>
    <row r="2" spans="1:4">
      <c r="C2" s="2" t="s">
        <v>27</v>
      </c>
      <c r="D2" s="2" t="s">
        <v>28</v>
      </c>
    </row>
    <row r="3" spans="1:4">
      <c r="A3" s="3" t="s">
        <v>1070</v>
      </c>
    </row>
    <row r="4" spans="1:4">
      <c r="A4" s="4" t="s">
        <v>1071</v>
      </c>
      <c r="C4" s="7" t="n">
        <v>292800</v>
      </c>
      <c r="D4" s="7" t="n">
        <v>308731</v>
      </c>
    </row>
    <row r="5" spans="1:4">
      <c r="A5" s="4" t="s">
        <v>1072</v>
      </c>
      <c r="C5" s="6" t="n">
        <v>44657</v>
      </c>
      <c r="D5" s="6" t="n">
        <v>50591</v>
      </c>
    </row>
    <row r="6" spans="1:4">
      <c r="A6" s="4" t="s">
        <v>1073</v>
      </c>
      <c r="C6" s="6" t="n">
        <v>375</v>
      </c>
      <c r="D6" s="6" t="n">
        <v>361</v>
      </c>
    </row>
    <row r="7" spans="1:4">
      <c r="A7" s="4" t="s">
        <v>826</v>
      </c>
      <c r="C7" s="6" t="n">
        <v>337082</v>
      </c>
      <c r="D7" s="6" t="n">
        <v>358961</v>
      </c>
    </row>
    <row r="8" spans="1:4">
      <c r="A8" s="4" t="s">
        <v>868</v>
      </c>
    </row>
    <row r="9" spans="1:4">
      <c r="A9" s="3" t="s">
        <v>1070</v>
      </c>
    </row>
    <row r="10" spans="1:4">
      <c r="A10" s="4" t="s">
        <v>1071</v>
      </c>
      <c r="B10" s="4" t="s">
        <v>89</v>
      </c>
      <c r="C10" s="6" t="n">
        <v>94303</v>
      </c>
      <c r="D10" s="6" t="n">
        <v>106785</v>
      </c>
    </row>
    <row r="11" spans="1:4">
      <c r="A11" s="4" t="s">
        <v>1072</v>
      </c>
      <c r="B11" s="4" t="s">
        <v>89</v>
      </c>
      <c r="C11" s="6" t="n">
        <v>4800</v>
      </c>
      <c r="D11" s="6" t="n">
        <v>5123</v>
      </c>
    </row>
    <row r="12" spans="1:4">
      <c r="A12" s="4" t="s">
        <v>1073</v>
      </c>
      <c r="B12" s="4" t="s">
        <v>89</v>
      </c>
      <c r="C12" s="6" t="n">
        <v>63</v>
      </c>
      <c r="D12" s="6" t="n">
        <v>36</v>
      </c>
    </row>
    <row r="13" spans="1:4">
      <c r="A13" s="4" t="s">
        <v>826</v>
      </c>
      <c r="B13" s="4" t="s">
        <v>89</v>
      </c>
      <c r="C13" s="6" t="n">
        <v>99040</v>
      </c>
      <c r="D13" s="6" t="n">
        <v>111872</v>
      </c>
    </row>
    <row r="14" spans="1:4">
      <c r="A14" s="4" t="s">
        <v>1074</v>
      </c>
    </row>
    <row r="15" spans="1:4">
      <c r="A15" s="3" t="s">
        <v>1070</v>
      </c>
    </row>
    <row r="16" spans="1:4">
      <c r="A16" s="4" t="s">
        <v>1071</v>
      </c>
      <c r="B16" s="4" t="s">
        <v>396</v>
      </c>
      <c r="C16" s="6" t="n">
        <v>157488</v>
      </c>
      <c r="D16" s="6" t="n">
        <v>161631</v>
      </c>
    </row>
    <row r="17" spans="1:4">
      <c r="A17" s="4" t="s">
        <v>1072</v>
      </c>
      <c r="B17" s="4" t="s">
        <v>396</v>
      </c>
      <c r="C17" s="6" t="n">
        <v>19046</v>
      </c>
      <c r="D17" s="6" t="n">
        <v>22717</v>
      </c>
    </row>
    <row r="18" spans="1:4">
      <c r="A18" s="4" t="s">
        <v>1073</v>
      </c>
      <c r="B18" s="4" t="s">
        <v>396</v>
      </c>
      <c r="C18" s="6" t="n">
        <v>248</v>
      </c>
      <c r="D18" s="6" t="n">
        <v>95</v>
      </c>
    </row>
    <row r="19" spans="1:4">
      <c r="A19" s="4" t="s">
        <v>826</v>
      </c>
      <c r="B19" s="4" t="s">
        <v>396</v>
      </c>
      <c r="C19" s="6" t="n">
        <v>176286</v>
      </c>
      <c r="D19" s="6" t="n">
        <v>184253</v>
      </c>
    </row>
    <row r="20" spans="1:4">
      <c r="A20" s="4" t="s">
        <v>1075</v>
      </c>
    </row>
    <row r="21" spans="1:4">
      <c r="A21" s="3" t="s">
        <v>1070</v>
      </c>
    </row>
    <row r="22" spans="1:4">
      <c r="A22" s="4" t="s">
        <v>1071</v>
      </c>
      <c r="B22" s="4" t="s">
        <v>401</v>
      </c>
      <c r="C22" s="6" t="n">
        <v>41009</v>
      </c>
      <c r="D22" s="6" t="n">
        <v>40315</v>
      </c>
    </row>
    <row r="23" spans="1:4">
      <c r="A23" s="4" t="s">
        <v>1072</v>
      </c>
      <c r="B23" s="4" t="s">
        <v>401</v>
      </c>
      <c r="C23" s="6" t="n">
        <v>20811</v>
      </c>
      <c r="D23" s="6" t="n">
        <v>22751</v>
      </c>
    </row>
    <row r="24" spans="1:4">
      <c r="A24" s="4" t="s">
        <v>1073</v>
      </c>
      <c r="B24" s="4" t="s">
        <v>401</v>
      </c>
      <c r="C24" s="6" t="n">
        <v>64</v>
      </c>
      <c r="D24" s="6" t="n">
        <v>230</v>
      </c>
    </row>
    <row r="25" spans="1:4">
      <c r="A25" s="4" t="s">
        <v>826</v>
      </c>
      <c r="B25" s="4" t="s">
        <v>401</v>
      </c>
      <c r="C25" s="7" t="n">
        <v>61756</v>
      </c>
      <c r="D25" s="7" t="n">
        <v>62836</v>
      </c>
    </row>
    <row r="26" spans="1:4">
      <c r="A26" t="n"/>
    </row>
    <row r="27" spans="1:4">
      <c r="A27" s="4" t="s">
        <v>89</v>
      </c>
      <c r="B27" s="4" t="s">
        <v>1076</v>
      </c>
    </row>
    <row r="28" spans="1:4">
      <c r="A28" s="4" t="s">
        <v>396</v>
      </c>
      <c r="B28" s="4" t="s">
        <v>1077</v>
      </c>
    </row>
    <row r="29" spans="1:4">
      <c r="A29" s="4" t="s">
        <v>401</v>
      </c>
      <c r="B29" s="4" t="s">
        <v>1078</v>
      </c>
    </row>
  </sheetData>
  <mergeCells count="5">
    <mergeCell ref="A1:B2"/>
    <mergeCell ref="A26:C26"/>
    <mergeCell ref="B27:C27"/>
    <mergeCell ref="B28:C28"/>
    <mergeCell ref="B29:C29"/>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179</v>
      </c>
      <c r="B1" s="2" t="s">
        <v>107</v>
      </c>
      <c r="D1" s="2" t="s">
        <v>1</v>
      </c>
    </row>
    <row r="2" spans="1:5">
      <c r="B2" s="2" t="s">
        <v>27</v>
      </c>
      <c r="C2" s="2" t="s">
        <v>108</v>
      </c>
      <c r="D2" s="2" t="s">
        <v>27</v>
      </c>
      <c r="E2" s="2" t="s">
        <v>108</v>
      </c>
    </row>
    <row r="3" spans="1:5">
      <c r="A3" s="3" t="s">
        <v>180</v>
      </c>
    </row>
    <row r="4" spans="1:5">
      <c r="A4" s="4" t="s">
        <v>181</v>
      </c>
      <c r="B4" s="7" t="n">
        <v>10</v>
      </c>
      <c r="C4" s="7" t="n">
        <v>6</v>
      </c>
      <c r="D4" s="7" t="n">
        <v>10</v>
      </c>
      <c r="E4" s="7" t="n">
        <v>6</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s>
  <sheetData>
    <row r="1" spans="1:6">
      <c r="A1" s="1" t="s">
        <v>1079</v>
      </c>
      <c r="B1" s="2" t="s">
        <v>107</v>
      </c>
      <c r="D1" s="2" t="s">
        <v>1</v>
      </c>
    </row>
    <row r="2" spans="1:6">
      <c r="B2" s="2" t="s">
        <v>590</v>
      </c>
      <c r="C2" s="2" t="s">
        <v>222</v>
      </c>
      <c r="D2" s="2" t="s">
        <v>590</v>
      </c>
      <c r="E2" s="2" t="s">
        <v>222</v>
      </c>
      <c r="F2" s="2" t="s">
        <v>28</v>
      </c>
    </row>
    <row r="3" spans="1:6">
      <c r="A3" s="3" t="s">
        <v>1070</v>
      </c>
    </row>
    <row r="4" spans="1:6">
      <c r="A4" s="4" t="s">
        <v>1080</v>
      </c>
      <c r="B4" s="7" t="n">
        <v>24603</v>
      </c>
      <c r="C4" s="7" t="n">
        <v>27652</v>
      </c>
      <c r="D4" s="7" t="n">
        <v>33884</v>
      </c>
      <c r="E4" s="7" t="n">
        <v>42320</v>
      </c>
    </row>
    <row r="5" spans="1:6">
      <c r="A5" s="4" t="s">
        <v>1081</v>
      </c>
      <c r="B5" s="6" t="n">
        <v>3005</v>
      </c>
      <c r="C5" s="6" t="n">
        <v>364</v>
      </c>
      <c r="D5" s="6" t="n">
        <v>3490</v>
      </c>
      <c r="E5" s="6" t="n">
        <v>463</v>
      </c>
    </row>
    <row r="6" spans="1:6">
      <c r="A6" s="4" t="s">
        <v>1082</v>
      </c>
      <c r="B6" s="6" t="n">
        <v>20</v>
      </c>
      <c r="C6" s="6" t="n">
        <v>11</v>
      </c>
      <c r="D6" s="6" t="n">
        <v>138</v>
      </c>
      <c r="E6" s="6" t="n">
        <v>13</v>
      </c>
    </row>
    <row r="7" spans="1:6">
      <c r="A7" s="4" t="s">
        <v>1083</v>
      </c>
      <c r="B7" s="7" t="n">
        <v>27588</v>
      </c>
      <c r="C7" s="6" t="n">
        <v>28005</v>
      </c>
      <c r="D7" s="7" t="n">
        <v>37236</v>
      </c>
      <c r="E7" s="6" t="n">
        <v>42770</v>
      </c>
    </row>
    <row r="8" spans="1:6">
      <c r="A8" s="4" t="s">
        <v>1084</v>
      </c>
      <c r="B8" s="6" t="n">
        <v>40</v>
      </c>
      <c r="D8" s="6" t="n">
        <v>40</v>
      </c>
      <c r="F8" s="6" t="n">
        <v>26</v>
      </c>
    </row>
    <row r="9" spans="1:6">
      <c r="A9" s="4" t="s">
        <v>1085</v>
      </c>
      <c r="B9" s="7" t="n">
        <v>433</v>
      </c>
      <c r="C9" s="6" t="n">
        <v>12</v>
      </c>
      <c r="D9" s="7" t="n">
        <v>433</v>
      </c>
      <c r="E9" s="6" t="n">
        <v>15</v>
      </c>
    </row>
    <row r="10" spans="1:6">
      <c r="A10" s="4" t="s">
        <v>1086</v>
      </c>
      <c r="B10" s="7" t="n">
        <v>-27</v>
      </c>
      <c r="C10" s="7" t="n">
        <v>-2</v>
      </c>
      <c r="D10" s="7" t="n">
        <v>20</v>
      </c>
      <c r="E10" s="7"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087</v>
      </c>
      <c r="B1" s="2" t="s">
        <v>590</v>
      </c>
    </row>
    <row r="2" spans="1:2">
      <c r="A2" s="3" t="s">
        <v>1070</v>
      </c>
    </row>
    <row r="3" spans="1:2">
      <c r="A3" s="4" t="s">
        <v>142</v>
      </c>
      <c r="B3" s="7" t="n">
        <v>275326</v>
      </c>
    </row>
    <row r="4" spans="1:2">
      <c r="A4" s="4" t="s">
        <v>1088</v>
      </c>
      <c r="B4" s="6" t="n">
        <v>22293</v>
      </c>
    </row>
    <row r="5" spans="1:2">
      <c r="A5" s="4" t="s">
        <v>1089</v>
      </c>
      <c r="B5" s="6" t="n">
        <v>146662</v>
      </c>
    </row>
    <row r="6" spans="1:2">
      <c r="A6" s="4" t="s">
        <v>1090</v>
      </c>
      <c r="B6" s="6" t="n">
        <v>77315</v>
      </c>
    </row>
    <row r="7" spans="1:2">
      <c r="A7" s="4" t="s">
        <v>1091</v>
      </c>
      <c r="B7" s="7" t="n">
        <v>2905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092</v>
      </c>
      <c r="B1" s="2" t="s">
        <v>1</v>
      </c>
      <c r="C1" s="2" t="s">
        <v>536</v>
      </c>
    </row>
    <row r="2" spans="1:3">
      <c r="B2" s="2" t="s">
        <v>27</v>
      </c>
      <c r="C2" s="2" t="s">
        <v>28</v>
      </c>
    </row>
    <row r="3" spans="1:3">
      <c r="A3" s="3" t="s">
        <v>1070</v>
      </c>
    </row>
    <row r="4" spans="1:3">
      <c r="A4" s="4" t="s">
        <v>1093</v>
      </c>
      <c r="B4" s="7" t="n">
        <v>42210</v>
      </c>
      <c r="C4" s="7" t="n">
        <v>32414</v>
      </c>
    </row>
    <row r="5" spans="1:3">
      <c r="A5" s="4" t="s">
        <v>1094</v>
      </c>
      <c r="B5" s="6" t="n">
        <v>324</v>
      </c>
      <c r="C5" s="6" t="n">
        <v>330</v>
      </c>
    </row>
    <row r="6" spans="1:3">
      <c r="A6" s="4" t="s">
        <v>1095</v>
      </c>
      <c r="B6" s="6" t="n">
        <v>15511</v>
      </c>
      <c r="C6" s="6" t="n">
        <v>13127</v>
      </c>
    </row>
    <row r="7" spans="1:3">
      <c r="A7" s="4" t="s">
        <v>1096</v>
      </c>
      <c r="B7" s="6" t="n">
        <v>51</v>
      </c>
      <c r="C7" s="6" t="n">
        <v>31</v>
      </c>
    </row>
    <row r="8" spans="1:3">
      <c r="A8" s="4" t="s">
        <v>1097</v>
      </c>
      <c r="B8" s="6" t="n">
        <v>57721</v>
      </c>
      <c r="C8" s="6" t="n">
        <v>45541</v>
      </c>
    </row>
    <row r="9" spans="1:3">
      <c r="A9" s="4" t="s">
        <v>1098</v>
      </c>
      <c r="B9" s="6" t="n">
        <v>375</v>
      </c>
      <c r="C9" s="6" t="n">
        <v>361</v>
      </c>
    </row>
    <row r="10" spans="1:3">
      <c r="A10" s="4" t="s">
        <v>868</v>
      </c>
    </row>
    <row r="11" spans="1:3">
      <c r="A11" s="3" t="s">
        <v>1070</v>
      </c>
    </row>
    <row r="12" spans="1:3">
      <c r="A12" s="4" t="s">
        <v>1093</v>
      </c>
      <c r="B12" s="6" t="n">
        <v>20636</v>
      </c>
      <c r="C12" s="6" t="n">
        <v>17536</v>
      </c>
    </row>
    <row r="13" spans="1:3">
      <c r="A13" s="4" t="s">
        <v>1094</v>
      </c>
      <c r="B13" s="6" t="n">
        <v>12</v>
      </c>
      <c r="C13" s="6" t="n">
        <v>5</v>
      </c>
    </row>
    <row r="14" spans="1:3">
      <c r="A14" s="4" t="s">
        <v>1095</v>
      </c>
      <c r="B14" s="6" t="n">
        <v>15511</v>
      </c>
      <c r="C14" s="6" t="n">
        <v>13127</v>
      </c>
    </row>
    <row r="15" spans="1:3">
      <c r="A15" s="4" t="s">
        <v>1096</v>
      </c>
      <c r="B15" s="6" t="n">
        <v>51</v>
      </c>
      <c r="C15" s="6" t="n">
        <v>31</v>
      </c>
    </row>
    <row r="16" spans="1:3">
      <c r="A16" s="4" t="s">
        <v>1097</v>
      </c>
      <c r="B16" s="6" t="n">
        <v>36147</v>
      </c>
      <c r="C16" s="6" t="n">
        <v>30663</v>
      </c>
    </row>
    <row r="17" spans="1:3">
      <c r="A17" s="4" t="s">
        <v>1098</v>
      </c>
      <c r="B17" s="6" t="n">
        <v>63</v>
      </c>
      <c r="C17" s="6" t="n">
        <v>36</v>
      </c>
    </row>
    <row r="18" spans="1:3">
      <c r="A18" s="4" t="s">
        <v>1074</v>
      </c>
    </row>
    <row r="19" spans="1:3">
      <c r="A19" s="3" t="s">
        <v>1070</v>
      </c>
    </row>
    <row r="20" spans="1:3">
      <c r="A20" s="4" t="s">
        <v>1093</v>
      </c>
      <c r="B20" s="6" t="n">
        <v>20702</v>
      </c>
      <c r="C20" s="6" t="n">
        <v>12814</v>
      </c>
    </row>
    <row r="21" spans="1:3">
      <c r="A21" s="4" t="s">
        <v>1094</v>
      </c>
      <c r="B21" s="7" t="n">
        <v>248</v>
      </c>
      <c r="C21" s="7" t="n">
        <v>95</v>
      </c>
    </row>
    <row r="22" spans="1:3">
      <c r="A22" s="4" t="s">
        <v>1095</v>
      </c>
      <c r="B22" s="4" t="s">
        <v>73</v>
      </c>
      <c r="C22" s="4" t="s">
        <v>73</v>
      </c>
    </row>
    <row r="23" spans="1:3">
      <c r="A23" s="4" t="s">
        <v>1096</v>
      </c>
      <c r="B23" s="4" t="s">
        <v>73</v>
      </c>
      <c r="C23" s="4" t="s">
        <v>73</v>
      </c>
    </row>
    <row r="24" spans="1:3">
      <c r="A24" s="4" t="s">
        <v>1097</v>
      </c>
      <c r="B24" s="7" t="n">
        <v>20702</v>
      </c>
      <c r="C24" s="7" t="n">
        <v>12814</v>
      </c>
    </row>
    <row r="25" spans="1:3">
      <c r="A25" s="4" t="s">
        <v>1098</v>
      </c>
      <c r="B25" s="6" t="n">
        <v>248</v>
      </c>
      <c r="C25" s="6" t="n">
        <v>95</v>
      </c>
    </row>
    <row r="26" spans="1:3">
      <c r="A26" s="4" t="s">
        <v>1075</v>
      </c>
    </row>
    <row r="27" spans="1:3">
      <c r="A27" s="3" t="s">
        <v>1070</v>
      </c>
    </row>
    <row r="28" spans="1:3">
      <c r="A28" s="4" t="s">
        <v>1093</v>
      </c>
      <c r="B28" s="6" t="n">
        <v>872</v>
      </c>
      <c r="C28" s="6" t="n">
        <v>2064</v>
      </c>
    </row>
    <row r="29" spans="1:3">
      <c r="A29" s="4" t="s">
        <v>1094</v>
      </c>
      <c r="B29" s="7" t="n">
        <v>64</v>
      </c>
      <c r="C29" s="7" t="n">
        <v>230</v>
      </c>
    </row>
    <row r="30" spans="1:3">
      <c r="A30" s="4" t="s">
        <v>1095</v>
      </c>
      <c r="B30" s="4" t="s">
        <v>73</v>
      </c>
      <c r="C30" s="4" t="s">
        <v>73</v>
      </c>
    </row>
    <row r="31" spans="1:3">
      <c r="A31" s="4" t="s">
        <v>1096</v>
      </c>
      <c r="B31" s="4" t="s">
        <v>73</v>
      </c>
      <c r="C31" s="4" t="s">
        <v>73</v>
      </c>
    </row>
    <row r="32" spans="1:3">
      <c r="A32" s="4" t="s">
        <v>1097</v>
      </c>
      <c r="B32" s="7" t="n">
        <v>872</v>
      </c>
      <c r="C32" s="7" t="n">
        <v>2064</v>
      </c>
    </row>
    <row r="33" spans="1:3">
      <c r="A33" s="4" t="s">
        <v>1098</v>
      </c>
      <c r="B33" s="7" t="n">
        <v>64</v>
      </c>
      <c r="C33" s="7" t="n">
        <v>23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099</v>
      </c>
      <c r="B1" s="2" t="s">
        <v>107</v>
      </c>
      <c r="D1" s="2" t="s">
        <v>1</v>
      </c>
    </row>
    <row r="2" spans="1:6">
      <c r="B2" s="2" t="s">
        <v>27</v>
      </c>
      <c r="C2" s="2" t="s">
        <v>108</v>
      </c>
      <c r="D2" s="2" t="s">
        <v>27</v>
      </c>
      <c r="E2" s="2" t="s">
        <v>108</v>
      </c>
      <c r="F2" s="2" t="s">
        <v>28</v>
      </c>
    </row>
    <row r="3" spans="1:6">
      <c r="A3" s="3" t="s">
        <v>1100</v>
      </c>
    </row>
    <row r="4" spans="1:6">
      <c r="A4" s="4" t="s">
        <v>1101</v>
      </c>
      <c r="B4" s="7" t="n">
        <v>65</v>
      </c>
      <c r="C4" s="7" t="n">
        <v>71</v>
      </c>
      <c r="D4" s="7" t="n">
        <v>157</v>
      </c>
      <c r="E4" s="7" t="n">
        <v>163</v>
      </c>
    </row>
    <row r="5" spans="1:6">
      <c r="A5" s="4" t="s">
        <v>1102</v>
      </c>
      <c r="B5" s="6" t="n">
        <v>462</v>
      </c>
      <c r="C5" s="6" t="n">
        <v>263</v>
      </c>
      <c r="D5" s="6" t="n">
        <v>929</v>
      </c>
      <c r="E5" s="6" t="n">
        <v>479</v>
      </c>
    </row>
    <row r="6" spans="1:6">
      <c r="A6" s="4" t="s">
        <v>1103</v>
      </c>
      <c r="B6" s="6" t="n">
        <v>363</v>
      </c>
      <c r="C6" s="6" t="n">
        <v>164</v>
      </c>
      <c r="D6" s="6" t="n">
        <v>642</v>
      </c>
      <c r="E6" s="6" t="n">
        <v>291</v>
      </c>
    </row>
    <row r="7" spans="1:6">
      <c r="A7" s="4" t="s">
        <v>1104</v>
      </c>
      <c r="B7" s="6" t="n">
        <v>5891</v>
      </c>
      <c r="D7" s="6" t="n">
        <v>5891</v>
      </c>
      <c r="F7" s="7" t="n">
        <v>5656</v>
      </c>
    </row>
    <row r="8" spans="1:6">
      <c r="A8" s="4" t="s">
        <v>1105</v>
      </c>
      <c r="B8" s="6" t="n">
        <v>275</v>
      </c>
      <c r="D8" s="6" t="n">
        <v>275</v>
      </c>
      <c r="F8" s="6" t="n">
        <v>233</v>
      </c>
    </row>
    <row r="9" spans="1:6">
      <c r="A9" s="4" t="s">
        <v>1106</v>
      </c>
      <c r="B9" s="6" t="n">
        <v>15</v>
      </c>
      <c r="C9" s="7" t="n">
        <v>5</v>
      </c>
      <c r="D9" s="6" t="n">
        <v>27</v>
      </c>
      <c r="E9" s="7" t="n">
        <v>11</v>
      </c>
    </row>
    <row r="10" spans="1:6">
      <c r="A10" s="4" t="s">
        <v>1107</v>
      </c>
      <c r="B10" s="7" t="n">
        <v>2</v>
      </c>
      <c r="D10" s="7" t="n">
        <v>2</v>
      </c>
      <c r="F10" s="7" t="n">
        <v>2</v>
      </c>
    </row>
    <row r="11" spans="1:6">
      <c r="A11" s="4" t="s">
        <v>1108</v>
      </c>
    </row>
    <row r="12" spans="1:6">
      <c r="A12" s="3" t="s">
        <v>1100</v>
      </c>
    </row>
    <row r="13" spans="1:6">
      <c r="A13" s="4" t="s">
        <v>1109</v>
      </c>
      <c r="D13" s="4" t="s">
        <v>686</v>
      </c>
      <c r="E13" s="4" t="s">
        <v>686</v>
      </c>
    </row>
    <row r="14" spans="1:6">
      <c r="A14" s="4" t="s">
        <v>1110</v>
      </c>
    </row>
    <row r="15" spans="1:6">
      <c r="A15" s="3" t="s">
        <v>1100</v>
      </c>
    </row>
    <row r="16" spans="1:6">
      <c r="A16" s="4" t="s">
        <v>1109</v>
      </c>
      <c r="D16" s="4" t="s">
        <v>684</v>
      </c>
      <c r="E16" s="4" t="s">
        <v>68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1</v>
      </c>
      <c r="B1" s="2" t="s">
        <v>27</v>
      </c>
      <c r="C1" s="2" t="s">
        <v>28</v>
      </c>
    </row>
    <row r="2" spans="1:3">
      <c r="A2" s="3" t="s">
        <v>1112</v>
      </c>
    </row>
    <row r="3" spans="1:3">
      <c r="A3" s="4" t="s">
        <v>1113</v>
      </c>
      <c r="B3" s="7" t="n">
        <v>275</v>
      </c>
      <c r="C3" s="7" t="n">
        <v>233</v>
      </c>
    </row>
    <row r="4" spans="1:3">
      <c r="A4" s="4" t="s">
        <v>868</v>
      </c>
    </row>
    <row r="5" spans="1:3">
      <c r="A5" s="3" t="s">
        <v>1112</v>
      </c>
    </row>
    <row r="6" spans="1:3">
      <c r="A6" s="4" t="s">
        <v>1113</v>
      </c>
      <c r="B6" s="6" t="n">
        <v>273</v>
      </c>
      <c r="C6" s="6" t="n">
        <v>231</v>
      </c>
    </row>
    <row r="7" spans="1:3">
      <c r="A7" s="4" t="s">
        <v>1050</v>
      </c>
    </row>
    <row r="8" spans="1:3">
      <c r="A8" s="3" t="s">
        <v>1112</v>
      </c>
    </row>
    <row r="9" spans="1:3">
      <c r="A9" s="4" t="s">
        <v>1113</v>
      </c>
      <c r="B9" s="6" t="n">
        <v>0</v>
      </c>
      <c r="C9" s="6" t="n">
        <v>0</v>
      </c>
    </row>
    <row r="10" spans="1:3">
      <c r="A10" s="4" t="s">
        <v>1114</v>
      </c>
    </row>
    <row r="11" spans="1:3">
      <c r="A11" s="3" t="s">
        <v>1112</v>
      </c>
    </row>
    <row r="12" spans="1:3">
      <c r="A12" s="4" t="s">
        <v>1113</v>
      </c>
      <c r="B12" s="7" t="n">
        <v>2</v>
      </c>
      <c r="C12" s="7" t="n">
        <v>2</v>
      </c>
    </row>
    <row r="13" spans="1:3">
      <c r="A13" s="4" t="s">
        <v>870</v>
      </c>
    </row>
    <row r="14" spans="1:3">
      <c r="A14" s="3" t="s">
        <v>1112</v>
      </c>
    </row>
    <row r="15" spans="1:3">
      <c r="A15" s="4" t="s">
        <v>1113</v>
      </c>
      <c r="B15" s="4" t="s">
        <v>73</v>
      </c>
      <c r="C15" s="4" t="s">
        <v>73</v>
      </c>
    </row>
    <row r="16" spans="1:3">
      <c r="A16" s="4" t="s">
        <v>1115</v>
      </c>
    </row>
    <row r="17" spans="1:3">
      <c r="A17" s="3" t="s">
        <v>1112</v>
      </c>
    </row>
    <row r="18" spans="1:3">
      <c r="A18" s="4" t="s">
        <v>1113</v>
      </c>
      <c r="B18" s="4" t="s">
        <v>73</v>
      </c>
      <c r="C18" s="4" t="s">
        <v>73</v>
      </c>
    </row>
    <row r="19" spans="1:3">
      <c r="A19" s="4" t="s">
        <v>1116</v>
      </c>
    </row>
    <row r="20" spans="1:3">
      <c r="A20" s="3" t="s">
        <v>1112</v>
      </c>
    </row>
    <row r="21" spans="1:3">
      <c r="A21" s="4" t="s">
        <v>1113</v>
      </c>
      <c r="B21" s="4" t="s">
        <v>73</v>
      </c>
      <c r="C21" s="4" t="s">
        <v>73</v>
      </c>
    </row>
    <row r="22" spans="1:3">
      <c r="A22" s="4" t="s">
        <v>1117</v>
      </c>
    </row>
    <row r="23" spans="1:3">
      <c r="A23" s="3" t="s">
        <v>1112</v>
      </c>
    </row>
    <row r="24" spans="1:3">
      <c r="A24" s="4" t="s">
        <v>1113</v>
      </c>
      <c r="B24" s="4" t="s">
        <v>73</v>
      </c>
      <c r="C24" s="4" t="s">
        <v>73</v>
      </c>
    </row>
    <row r="25" spans="1:3">
      <c r="A25" s="4" t="s">
        <v>874</v>
      </c>
    </row>
    <row r="26" spans="1:3">
      <c r="A26" s="3" t="s">
        <v>1112</v>
      </c>
    </row>
    <row r="27" spans="1:3">
      <c r="A27" s="4" t="s">
        <v>1113</v>
      </c>
      <c r="B27" s="7" t="n">
        <v>275</v>
      </c>
      <c r="C27" s="7" t="n">
        <v>233</v>
      </c>
    </row>
    <row r="28" spans="1:3">
      <c r="A28" s="4" t="s">
        <v>1118</v>
      </c>
    </row>
    <row r="29" spans="1:3">
      <c r="A29" s="3" t="s">
        <v>1112</v>
      </c>
    </row>
    <row r="30" spans="1:3">
      <c r="A30" s="4" t="s">
        <v>1113</v>
      </c>
      <c r="B30" s="7" t="n">
        <v>273</v>
      </c>
      <c r="C30" s="7" t="n">
        <v>231</v>
      </c>
    </row>
    <row r="31" spans="1:3">
      <c r="A31" s="4" t="s">
        <v>1119</v>
      </c>
    </row>
    <row r="32" spans="1:3">
      <c r="A32" s="3" t="s">
        <v>1112</v>
      </c>
    </row>
    <row r="33" spans="1:3">
      <c r="A33" s="4" t="s">
        <v>1113</v>
      </c>
      <c r="B33" s="4" t="s">
        <v>73</v>
      </c>
      <c r="C33" s="4" t="s">
        <v>73</v>
      </c>
    </row>
    <row r="34" spans="1:3">
      <c r="A34" s="4" t="s">
        <v>1120</v>
      </c>
    </row>
    <row r="35" spans="1:3">
      <c r="A35" s="3" t="s">
        <v>1112</v>
      </c>
    </row>
    <row r="36" spans="1:3">
      <c r="A36" s="4" t="s">
        <v>1113</v>
      </c>
      <c r="B36" s="7" t="n">
        <v>2</v>
      </c>
      <c r="C36" s="7" t="n">
        <v>2</v>
      </c>
    </row>
    <row r="37" spans="1:3">
      <c r="A37" s="4" t="s">
        <v>875</v>
      </c>
    </row>
    <row r="38" spans="1:3">
      <c r="A38" s="3" t="s">
        <v>1112</v>
      </c>
    </row>
    <row r="39" spans="1:3">
      <c r="A39" s="4" t="s">
        <v>1113</v>
      </c>
      <c r="B39" s="7" t="n">
        <v>0</v>
      </c>
      <c r="C39" s="7" t="n">
        <v>0</v>
      </c>
    </row>
    <row r="40" spans="1:3">
      <c r="A40" s="4" t="s">
        <v>1121</v>
      </c>
    </row>
    <row r="41" spans="1:3">
      <c r="A41" s="3" t="s">
        <v>1112</v>
      </c>
    </row>
    <row r="42" spans="1:3">
      <c r="A42" s="4" t="s">
        <v>1113</v>
      </c>
      <c r="B42" s="4" t="s">
        <v>73</v>
      </c>
      <c r="C42" s="4" t="s">
        <v>73</v>
      </c>
    </row>
    <row r="43" spans="1:3">
      <c r="A43" s="4" t="s">
        <v>1122</v>
      </c>
    </row>
    <row r="44" spans="1:3">
      <c r="A44" s="3" t="s">
        <v>1112</v>
      </c>
    </row>
    <row r="45" spans="1:3">
      <c r="A45" s="4" t="s">
        <v>1113</v>
      </c>
      <c r="B45" s="7" t="n">
        <v>0</v>
      </c>
      <c r="C45" s="7" t="n">
        <v>0</v>
      </c>
    </row>
    <row r="46" spans="1:3">
      <c r="A46" s="4" t="s">
        <v>1123</v>
      </c>
    </row>
    <row r="47" spans="1:3">
      <c r="A47" s="3" t="s">
        <v>1112</v>
      </c>
    </row>
    <row r="48" spans="1:3">
      <c r="A48" s="4" t="s">
        <v>1113</v>
      </c>
      <c r="B48" s="6" t="n">
        <v>0</v>
      </c>
      <c r="C48" s="6" t="n">
        <v>0</v>
      </c>
    </row>
    <row r="49" spans="1:3">
      <c r="A49" s="4" t="s">
        <v>1124</v>
      </c>
    </row>
    <row r="50" spans="1:3">
      <c r="A50" s="3" t="s">
        <v>1112</v>
      </c>
    </row>
    <row r="51" spans="1:3">
      <c r="A51" s="4" t="s">
        <v>1113</v>
      </c>
      <c r="B51" s="6" t="n">
        <v>273</v>
      </c>
      <c r="C51" s="6" t="n">
        <v>231</v>
      </c>
    </row>
    <row r="52" spans="1:3">
      <c r="A52" s="4" t="s">
        <v>1125</v>
      </c>
    </row>
    <row r="53" spans="1:3">
      <c r="A53" s="3" t="s">
        <v>1112</v>
      </c>
    </row>
    <row r="54" spans="1:3">
      <c r="A54" s="4" t="s">
        <v>1113</v>
      </c>
      <c r="B54" s="7" t="n">
        <v>273</v>
      </c>
      <c r="C54" s="7" t="n">
        <v>231</v>
      </c>
    </row>
    <row r="55" spans="1:3">
      <c r="A55" s="4" t="s">
        <v>1126</v>
      </c>
    </row>
    <row r="56" spans="1:3">
      <c r="A56" s="3" t="s">
        <v>1112</v>
      </c>
    </row>
    <row r="57" spans="1:3">
      <c r="A57" s="4" t="s">
        <v>1113</v>
      </c>
      <c r="B57" s="4" t="s">
        <v>73</v>
      </c>
      <c r="C57" s="4" t="s">
        <v>73</v>
      </c>
    </row>
    <row r="58" spans="1:3">
      <c r="A58" s="4" t="s">
        <v>1127</v>
      </c>
    </row>
    <row r="59" spans="1:3">
      <c r="A59" s="3" t="s">
        <v>1112</v>
      </c>
    </row>
    <row r="60" spans="1:3">
      <c r="A60" s="4" t="s">
        <v>1113</v>
      </c>
      <c r="B60" s="7" t="n">
        <v>0</v>
      </c>
      <c r="C60" s="7" t="n">
        <v>0</v>
      </c>
    </row>
    <row r="61" spans="1:3">
      <c r="A61" s="4" t="s">
        <v>809</v>
      </c>
    </row>
    <row r="62" spans="1:3">
      <c r="A62" s="3" t="s">
        <v>1112</v>
      </c>
    </row>
    <row r="63" spans="1:3">
      <c r="A63" s="4" t="s">
        <v>1113</v>
      </c>
      <c r="B63" s="7" t="n">
        <v>2</v>
      </c>
      <c r="C63" s="7" t="n">
        <v>2</v>
      </c>
    </row>
    <row r="64" spans="1:3">
      <c r="A64" s="4" t="s">
        <v>1128</v>
      </c>
    </row>
    <row r="65" spans="1:3">
      <c r="A65" s="3" t="s">
        <v>1112</v>
      </c>
    </row>
    <row r="66" spans="1:3">
      <c r="A66" s="4" t="s">
        <v>1113</v>
      </c>
      <c r="B66" s="4" t="s">
        <v>73</v>
      </c>
      <c r="C66" s="4" t="s">
        <v>73</v>
      </c>
    </row>
    <row r="67" spans="1:3">
      <c r="A67" s="4" t="s">
        <v>1129</v>
      </c>
    </row>
    <row r="68" spans="1:3">
      <c r="A68" s="3" t="s">
        <v>1112</v>
      </c>
    </row>
    <row r="69" spans="1:3">
      <c r="A69" s="4" t="s">
        <v>1113</v>
      </c>
      <c r="B69" s="7" t="n">
        <v>0</v>
      </c>
      <c r="C69" s="7" t="n">
        <v>0</v>
      </c>
    </row>
    <row r="70" spans="1:3">
      <c r="A70" s="4" t="s">
        <v>1130</v>
      </c>
    </row>
    <row r="71" spans="1:3">
      <c r="A71" s="3" t="s">
        <v>1112</v>
      </c>
    </row>
    <row r="72" spans="1:3">
      <c r="A72" s="4" t="s">
        <v>1113</v>
      </c>
      <c r="B72" s="7" t="n">
        <v>2</v>
      </c>
      <c r="C72" s="7" t="n">
        <v>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s>
  <sheetData>
    <row r="1" spans="1:4">
      <c r="A1" s="1" t="s">
        <v>1131</v>
      </c>
      <c r="C1" s="2" t="s">
        <v>1</v>
      </c>
      <c r="D1" s="2" t="s">
        <v>536</v>
      </c>
    </row>
    <row r="2" spans="1:4">
      <c r="C2" s="2" t="s">
        <v>27</v>
      </c>
      <c r="D2" s="2" t="s">
        <v>28</v>
      </c>
    </row>
    <row r="3" spans="1:4">
      <c r="A3" s="3" t="s">
        <v>1100</v>
      </c>
    </row>
    <row r="4" spans="1:4">
      <c r="A4" s="4" t="s">
        <v>322</v>
      </c>
      <c r="C4" s="7" t="n">
        <v>275</v>
      </c>
      <c r="D4" s="7" t="n">
        <v>233</v>
      </c>
    </row>
    <row r="5" spans="1:4">
      <c r="A5" s="4" t="s">
        <v>1132</v>
      </c>
    </row>
    <row r="6" spans="1:4">
      <c r="A6" s="3" t="s">
        <v>1100</v>
      </c>
    </row>
    <row r="7" spans="1:4">
      <c r="A7" s="4" t="s">
        <v>322</v>
      </c>
      <c r="B7" s="4" t="s">
        <v>89</v>
      </c>
      <c r="C7" s="7" t="n">
        <v>250</v>
      </c>
      <c r="D7" s="7" t="n">
        <v>208</v>
      </c>
    </row>
    <row r="8" spans="1:4">
      <c r="A8" s="4" t="s">
        <v>1133</v>
      </c>
      <c r="C8" s="4" t="s">
        <v>1134</v>
      </c>
      <c r="D8" s="4" t="s">
        <v>1135</v>
      </c>
    </row>
    <row r="9" spans="1:4">
      <c r="A9" s="4" t="s">
        <v>1136</v>
      </c>
      <c r="C9" s="4" t="s">
        <v>1137</v>
      </c>
      <c r="D9" s="4" t="s">
        <v>620</v>
      </c>
    </row>
    <row r="10" spans="1:4">
      <c r="A10" s="4" t="s">
        <v>1138</v>
      </c>
      <c r="C10" s="11" t="n">
        <v>-2.8</v>
      </c>
      <c r="D10" s="11" t="n">
        <v>-2.3</v>
      </c>
    </row>
    <row r="11" spans="1:4">
      <c r="A11" s="4" t="s">
        <v>1139</v>
      </c>
      <c r="C11" s="11" t="n">
        <v>-4.7</v>
      </c>
      <c r="D11" s="11" t="n">
        <v>-4.3</v>
      </c>
    </row>
    <row r="12" spans="1:4">
      <c r="A12" s="4" t="s">
        <v>1140</v>
      </c>
      <c r="C12" s="4" t="s">
        <v>1141</v>
      </c>
      <c r="D12" s="4" t="s">
        <v>745</v>
      </c>
    </row>
    <row r="13" spans="1:4">
      <c r="A13" s="4" t="s">
        <v>1138</v>
      </c>
      <c r="C13" s="11" t="n">
        <v>-0.9</v>
      </c>
      <c r="D13" s="11" t="n">
        <v>-0.9</v>
      </c>
    </row>
    <row r="14" spans="1:4">
      <c r="A14" s="4" t="s">
        <v>1139</v>
      </c>
      <c r="C14" s="11" t="n">
        <v>-2.2</v>
      </c>
      <c r="D14" s="11" t="n">
        <v>-1.8</v>
      </c>
    </row>
    <row r="15" spans="1:4">
      <c r="A15" t="n"/>
    </row>
    <row r="16" spans="1:4">
      <c r="A16" s="4" t="s">
        <v>89</v>
      </c>
      <c r="B16" s="4" t="s">
        <v>1142</v>
      </c>
    </row>
  </sheetData>
  <mergeCells count="3">
    <mergeCell ref="A1:B2"/>
    <mergeCell ref="A15:C15"/>
    <mergeCell ref="B16:C1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143</v>
      </c>
      <c r="B1" s="2" t="s">
        <v>1</v>
      </c>
    </row>
    <row r="2" spans="1:4">
      <c r="B2" s="2" t="s">
        <v>27</v>
      </c>
      <c r="C2" s="2" t="s">
        <v>108</v>
      </c>
      <c r="D2" s="2" t="s">
        <v>28</v>
      </c>
    </row>
    <row r="3" spans="1:4">
      <c r="A3" s="3" t="s">
        <v>1100</v>
      </c>
    </row>
    <row r="4" spans="1:4">
      <c r="A4" s="4" t="s">
        <v>1144</v>
      </c>
      <c r="B4" s="7" t="n">
        <v>250</v>
      </c>
      <c r="D4" s="7" t="n">
        <v>208</v>
      </c>
    </row>
    <row r="5" spans="1:4">
      <c r="A5" s="4" t="s">
        <v>1105</v>
      </c>
      <c r="B5" s="7" t="n">
        <v>275</v>
      </c>
      <c r="D5" s="7" t="n">
        <v>233</v>
      </c>
    </row>
    <row r="6" spans="1:4">
      <c r="A6" s="4" t="s">
        <v>1108</v>
      </c>
    </row>
    <row r="7" spans="1:4">
      <c r="A7" s="3" t="s">
        <v>1100</v>
      </c>
    </row>
    <row r="8" spans="1:4">
      <c r="A8" s="4" t="s">
        <v>1109</v>
      </c>
      <c r="B8" s="4" t="s">
        <v>686</v>
      </c>
      <c r="C8" s="4" t="s">
        <v>686</v>
      </c>
    </row>
    <row r="9" spans="1:4">
      <c r="A9" s="4" t="s">
        <v>1110</v>
      </c>
    </row>
    <row r="10" spans="1:4">
      <c r="A10" s="3" t="s">
        <v>1100</v>
      </c>
    </row>
    <row r="11" spans="1:4">
      <c r="A11" s="4" t="s">
        <v>1109</v>
      </c>
      <c r="B11" s="4" t="s">
        <v>684</v>
      </c>
      <c r="C11" s="4" t="s">
        <v>68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45</v>
      </c>
      <c r="B1" s="2" t="s">
        <v>27</v>
      </c>
      <c r="C1" s="2" t="s">
        <v>28</v>
      </c>
    </row>
    <row r="2" spans="1:3">
      <c r="A2" s="3" t="s">
        <v>780</v>
      </c>
    </row>
    <row r="3" spans="1:3">
      <c r="A3" s="4" t="s">
        <v>399</v>
      </c>
      <c r="B3" s="7" t="n">
        <v>8293712</v>
      </c>
      <c r="C3" s="7" t="n">
        <v>8336296</v>
      </c>
    </row>
    <row r="4" spans="1:3">
      <c r="A4" s="4" t="s">
        <v>1146</v>
      </c>
    </row>
    <row r="5" spans="1:3">
      <c r="A5" s="3" t="s">
        <v>862</v>
      </c>
    </row>
    <row r="6" spans="1:3">
      <c r="A6" s="4" t="s">
        <v>1147</v>
      </c>
      <c r="B6" s="6" t="n">
        <v>41000</v>
      </c>
      <c r="C6" s="6" t="n">
        <v>83000</v>
      </c>
    </row>
    <row r="7" spans="1:3">
      <c r="A7" s="4" t="s">
        <v>1148</v>
      </c>
      <c r="B7" s="6" t="n">
        <v>26000</v>
      </c>
      <c r="C7" s="6" t="n">
        <v>26000</v>
      </c>
    </row>
    <row r="8" spans="1:3">
      <c r="A8" s="4" t="s">
        <v>1114</v>
      </c>
      <c r="B8" s="6" t="n">
        <v>22000</v>
      </c>
      <c r="C8" s="6" t="n">
        <v>22000</v>
      </c>
    </row>
    <row r="9" spans="1:3">
      <c r="A9" s="4" t="s">
        <v>142</v>
      </c>
      <c r="B9" s="6" t="n">
        <v>89000</v>
      </c>
      <c r="C9" s="6" t="n">
        <v>131000</v>
      </c>
    </row>
    <row r="10" spans="1:3">
      <c r="A10" s="3" t="s">
        <v>780</v>
      </c>
    </row>
    <row r="11" spans="1:3">
      <c r="A11" s="4" t="s">
        <v>399</v>
      </c>
      <c r="B11" s="7" t="n">
        <v>153000</v>
      </c>
      <c r="C11" s="7" t="n">
        <v>129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1149</v>
      </c>
      <c r="C1" s="2" t="s">
        <v>27</v>
      </c>
      <c r="D1" s="2" t="s">
        <v>28</v>
      </c>
      <c r="E1" s="2" t="s">
        <v>108</v>
      </c>
      <c r="F1" s="2" t="s">
        <v>1150</v>
      </c>
    </row>
    <row r="2" spans="1:6">
      <c r="A2" s="3" t="s">
        <v>1151</v>
      </c>
    </row>
    <row r="3" spans="1:6">
      <c r="A3" s="4" t="s">
        <v>30</v>
      </c>
      <c r="C3" s="7" t="n">
        <v>2160335</v>
      </c>
      <c r="D3" s="7" t="n">
        <v>1315408</v>
      </c>
      <c r="E3" s="7" t="n">
        <v>1439786</v>
      </c>
      <c r="F3" s="7" t="n">
        <v>1489792</v>
      </c>
    </row>
    <row r="4" spans="1:6">
      <c r="A4" s="3" t="s">
        <v>862</v>
      </c>
    </row>
    <row r="5" spans="1:6">
      <c r="A5" s="4" t="s">
        <v>1152</v>
      </c>
      <c r="B5" s="4" t="s">
        <v>89</v>
      </c>
      <c r="C5" s="6" t="n">
        <v>1459000</v>
      </c>
      <c r="D5" s="6" t="n">
        <v>1586000</v>
      </c>
    </row>
    <row r="6" spans="1:6">
      <c r="A6" s="4" t="s">
        <v>1153</v>
      </c>
      <c r="C6" s="6" t="n">
        <v>47732</v>
      </c>
      <c r="D6" s="6" t="n">
        <v>48727</v>
      </c>
    </row>
    <row r="7" spans="1:6">
      <c r="A7" s="4" t="s">
        <v>872</v>
      </c>
      <c r="C7" s="6" t="n">
        <v>9503325</v>
      </c>
      <c r="D7" s="6" t="n">
        <v>8481474</v>
      </c>
    </row>
    <row r="8" spans="1:6">
      <c r="A8" s="4" t="s">
        <v>1154</v>
      </c>
      <c r="C8" s="6" t="n">
        <v>388620</v>
      </c>
      <c r="D8" s="6" t="n">
        <v>401069</v>
      </c>
    </row>
    <row r="9" spans="1:6">
      <c r="A9" s="4" t="s">
        <v>117</v>
      </c>
      <c r="C9" s="6" t="n">
        <v>918069</v>
      </c>
      <c r="D9" s="6" t="n">
        <v>822566</v>
      </c>
    </row>
    <row r="10" spans="1:6">
      <c r="A10" s="3" t="s">
        <v>68</v>
      </c>
    </row>
    <row r="11" spans="1:6">
      <c r="A11" s="4" t="s">
        <v>1152</v>
      </c>
      <c r="B11" s="4" t="s">
        <v>89</v>
      </c>
      <c r="C11" s="6" t="n">
        <v>1262000</v>
      </c>
      <c r="D11" s="6" t="n">
        <v>1325000</v>
      </c>
    </row>
    <row r="12" spans="1:6">
      <c r="A12" s="4" t="s">
        <v>873</v>
      </c>
      <c r="C12" s="6" t="n">
        <v>14763066</v>
      </c>
      <c r="D12" s="6" t="n">
        <v>12217144</v>
      </c>
    </row>
    <row r="13" spans="1:6">
      <c r="A13" s="3" t="s">
        <v>1155</v>
      </c>
    </row>
    <row r="14" spans="1:6">
      <c r="A14" s="4" t="s">
        <v>399</v>
      </c>
      <c r="C14" s="6" t="n">
        <v>8293712</v>
      </c>
      <c r="D14" s="6" t="n">
        <v>8336296</v>
      </c>
    </row>
    <row r="15" spans="1:6">
      <c r="A15" s="4" t="s">
        <v>85</v>
      </c>
    </row>
    <row r="16" spans="1:6">
      <c r="A16" s="3" t="s">
        <v>1151</v>
      </c>
    </row>
    <row r="17" spans="1:6">
      <c r="A17" s="4" t="s">
        <v>30</v>
      </c>
      <c r="C17" s="6" t="n">
        <v>11000</v>
      </c>
      <c r="D17" s="6" t="n">
        <v>9000</v>
      </c>
    </row>
    <row r="18" spans="1:6">
      <c r="A18" s="3" t="s">
        <v>862</v>
      </c>
    </row>
    <row r="19" spans="1:6">
      <c r="A19" s="4" t="s">
        <v>1147</v>
      </c>
      <c r="C19" s="6" t="n">
        <v>458000</v>
      </c>
      <c r="D19" s="6" t="n">
        <v>461000</v>
      </c>
    </row>
    <row r="20" spans="1:6">
      <c r="A20" s="4" t="s">
        <v>1148</v>
      </c>
      <c r="C20" s="6" t="n">
        <v>476000</v>
      </c>
      <c r="D20" s="6" t="n">
        <v>473000</v>
      </c>
    </row>
    <row r="21" spans="1:6">
      <c r="A21" s="4" t="s">
        <v>1114</v>
      </c>
      <c r="C21" s="6" t="n">
        <v>42000</v>
      </c>
      <c r="D21" s="6" t="n">
        <v>71000</v>
      </c>
    </row>
    <row r="22" spans="1:6">
      <c r="A22" s="4" t="s">
        <v>1152</v>
      </c>
      <c r="C22" s="6" t="n">
        <v>1000</v>
      </c>
      <c r="D22" s="6" t="n">
        <v>2000</v>
      </c>
    </row>
    <row r="23" spans="1:6">
      <c r="A23" s="4" t="s">
        <v>1153</v>
      </c>
      <c r="C23" s="6" t="n">
        <v>1000</v>
      </c>
      <c r="D23" s="6" t="n">
        <v>1000</v>
      </c>
    </row>
    <row r="24" spans="1:6">
      <c r="A24" s="4" t="s">
        <v>872</v>
      </c>
      <c r="C24" s="6" t="n">
        <v>0</v>
      </c>
      <c r="D24" s="6" t="n">
        <v>1000</v>
      </c>
    </row>
    <row r="25" spans="1:6">
      <c r="A25" s="4" t="s">
        <v>1154</v>
      </c>
      <c r="C25" s="6" t="n">
        <v>14000</v>
      </c>
      <c r="D25" s="6" t="n">
        <v>15000</v>
      </c>
    </row>
    <row r="26" spans="1:6">
      <c r="A26" s="4" t="s">
        <v>117</v>
      </c>
      <c r="C26" s="6" t="n">
        <v>16000</v>
      </c>
      <c r="D26" s="6" t="n">
        <v>24000</v>
      </c>
    </row>
    <row r="27" spans="1:6">
      <c r="A27" s="4" t="s">
        <v>142</v>
      </c>
      <c r="C27" s="6" t="n">
        <v>1019000</v>
      </c>
      <c r="D27" s="6" t="n">
        <v>1057000</v>
      </c>
    </row>
    <row r="28" spans="1:6">
      <c r="A28" s="3" t="s">
        <v>68</v>
      </c>
    </row>
    <row r="29" spans="1:6">
      <c r="A29" s="4" t="s">
        <v>1148</v>
      </c>
      <c r="C29" s="6" t="n">
        <v>0</v>
      </c>
      <c r="D29" s="6" t="n">
        <v>1000</v>
      </c>
    </row>
    <row r="30" spans="1:6">
      <c r="A30" s="4" t="s">
        <v>1152</v>
      </c>
      <c r="C30" s="7" t="n">
        <v>3000</v>
      </c>
      <c r="D30" s="6" t="n">
        <v>11000</v>
      </c>
    </row>
    <row r="31" spans="1:6">
      <c r="A31" s="4" t="s">
        <v>873</v>
      </c>
      <c r="C31" s="4" t="s">
        <v>73</v>
      </c>
      <c r="D31" s="6" t="n">
        <v>1000</v>
      </c>
    </row>
    <row r="32" spans="1:6">
      <c r="A32" s="3" t="s">
        <v>1155</v>
      </c>
    </row>
    <row r="33" spans="1:6">
      <c r="A33" s="4" t="s">
        <v>399</v>
      </c>
      <c r="C33" s="7" t="n">
        <v>738000</v>
      </c>
      <c r="D33" s="6" t="n">
        <v>750000</v>
      </c>
    </row>
    <row r="34" spans="1:6">
      <c r="A34" s="4" t="s">
        <v>117</v>
      </c>
      <c r="C34" s="6" t="n">
        <v>5000</v>
      </c>
      <c r="D34" s="6" t="n">
        <v>2000</v>
      </c>
    </row>
    <row r="35" spans="1:6">
      <c r="A35" s="4" t="s">
        <v>142</v>
      </c>
      <c r="C35" s="7" t="n">
        <v>746000</v>
      </c>
      <c r="D35" s="7" t="n">
        <v>765000</v>
      </c>
    </row>
    <row r="36" spans="1:6">
      <c r="A36" t="n"/>
    </row>
    <row r="37" spans="1:6">
      <c r="A37" s="4" t="s">
        <v>89</v>
      </c>
      <c r="B37" s="4" t="s">
        <v>931</v>
      </c>
    </row>
  </sheetData>
  <mergeCells count="3">
    <mergeCell ref="A1:B1"/>
    <mergeCell ref="A36:E36"/>
    <mergeCell ref="B37:E3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56</v>
      </c>
      <c r="B1" s="2" t="s">
        <v>27</v>
      </c>
      <c r="C1" s="2" t="s">
        <v>28</v>
      </c>
    </row>
    <row r="2" spans="1:3">
      <c r="A2" s="3" t="s">
        <v>1100</v>
      </c>
    </row>
    <row r="3" spans="1:3">
      <c r="A3" s="4" t="s">
        <v>1157</v>
      </c>
      <c r="B3" s="7" t="n">
        <v>3748</v>
      </c>
      <c r="C3" s="7" t="n">
        <v>3610</v>
      </c>
    </row>
    <row r="4" spans="1:3">
      <c r="A4" s="4" t="s">
        <v>1158</v>
      </c>
      <c r="B4" s="4" t="s">
        <v>73</v>
      </c>
      <c r="C4" s="4" t="s">
        <v>73</v>
      </c>
    </row>
    <row r="5" spans="1:3">
      <c r="A5" s="4" t="s">
        <v>1159</v>
      </c>
      <c r="B5" s="7" t="n">
        <v>3819</v>
      </c>
      <c r="C5" s="7" t="n">
        <v>3652</v>
      </c>
    </row>
    <row r="6" spans="1:3">
      <c r="A6" s="4" t="s">
        <v>1160</v>
      </c>
    </row>
    <row r="7" spans="1:3">
      <c r="A7" s="3" t="s">
        <v>1100</v>
      </c>
    </row>
    <row r="8" spans="1:3">
      <c r="A8" s="4" t="s">
        <v>1157</v>
      </c>
      <c r="B8" s="7" t="n">
        <v>129</v>
      </c>
      <c r="C8" s="7" t="n">
        <v>123</v>
      </c>
    </row>
    <row r="9" spans="1:3">
      <c r="A9" s="4" t="s">
        <v>1158</v>
      </c>
      <c r="B9" s="4" t="s">
        <v>73</v>
      </c>
      <c r="C9" s="4" t="s">
        <v>73</v>
      </c>
    </row>
    <row r="10" spans="1:3">
      <c r="A10" s="4" t="s">
        <v>1159</v>
      </c>
      <c r="B10" s="7" t="n">
        <v>129</v>
      </c>
      <c r="C10" s="7" t="n">
        <v>123</v>
      </c>
    </row>
    <row r="11" spans="1:3">
      <c r="A11" s="4" t="s">
        <v>1161</v>
      </c>
    </row>
    <row r="12" spans="1:3">
      <c r="A12" s="3" t="s">
        <v>1100</v>
      </c>
    </row>
    <row r="13" spans="1:3">
      <c r="A13" s="4" t="s">
        <v>1157</v>
      </c>
      <c r="B13" s="7" t="n">
        <v>215</v>
      </c>
      <c r="C13" s="7" t="n">
        <v>237</v>
      </c>
    </row>
    <row r="14" spans="1:3">
      <c r="A14" s="4" t="s">
        <v>1158</v>
      </c>
      <c r="B14" s="4" t="s">
        <v>73</v>
      </c>
      <c r="C14" s="4" t="s">
        <v>73</v>
      </c>
    </row>
    <row r="15" spans="1:3">
      <c r="A15" s="4" t="s">
        <v>1159</v>
      </c>
      <c r="B15" s="7" t="n">
        <v>215</v>
      </c>
      <c r="C15" s="7" t="n">
        <v>237</v>
      </c>
    </row>
    <row r="16" spans="1:3">
      <c r="A16" s="4" t="s">
        <v>1114</v>
      </c>
    </row>
    <row r="17" spans="1:3">
      <c r="A17" s="3" t="s">
        <v>1100</v>
      </c>
    </row>
    <row r="18" spans="1:3">
      <c r="A18" s="4" t="s">
        <v>1157</v>
      </c>
      <c r="B18" s="7" t="n">
        <v>2750</v>
      </c>
      <c r="C18" s="7" t="n">
        <v>2521</v>
      </c>
    </row>
    <row r="19" spans="1:3">
      <c r="A19" s="4" t="s">
        <v>1158</v>
      </c>
      <c r="B19" s="4" t="s">
        <v>73</v>
      </c>
      <c r="C19" s="4" t="s">
        <v>73</v>
      </c>
    </row>
    <row r="20" spans="1:3">
      <c r="A20" s="4" t="s">
        <v>1159</v>
      </c>
      <c r="B20" s="7" t="n">
        <v>2750</v>
      </c>
      <c r="C20" s="7" t="n">
        <v>2521</v>
      </c>
    </row>
    <row r="21" spans="1:3">
      <c r="A21" s="4" t="s">
        <v>1054</v>
      </c>
    </row>
    <row r="22" spans="1:3">
      <c r="A22" s="3" t="s">
        <v>1100</v>
      </c>
    </row>
    <row r="23" spans="1:3">
      <c r="A23" s="4" t="s">
        <v>1157</v>
      </c>
      <c r="B23" s="7" t="n">
        <v>290</v>
      </c>
      <c r="C23" s="7" t="n">
        <v>387</v>
      </c>
    </row>
    <row r="24" spans="1:3">
      <c r="A24" s="4" t="s">
        <v>1158</v>
      </c>
      <c r="B24" s="4" t="s">
        <v>73</v>
      </c>
      <c r="C24" s="4" t="s">
        <v>73</v>
      </c>
    </row>
    <row r="25" spans="1:3">
      <c r="A25" s="4" t="s">
        <v>1159</v>
      </c>
      <c r="B25" s="7" t="n">
        <v>290</v>
      </c>
      <c r="C25" s="7" t="n">
        <v>387</v>
      </c>
    </row>
    <row r="26" spans="1:3">
      <c r="A26" s="4" t="s">
        <v>1162</v>
      </c>
    </row>
    <row r="27" spans="1:3">
      <c r="A27" s="3" t="s">
        <v>1100</v>
      </c>
    </row>
    <row r="28" spans="1:3">
      <c r="A28" s="4" t="s">
        <v>1157</v>
      </c>
      <c r="B28" s="7" t="n">
        <v>0</v>
      </c>
      <c r="C28" s="7" t="n">
        <v>0</v>
      </c>
    </row>
    <row r="29" spans="1:3">
      <c r="A29" s="4" t="s">
        <v>1158</v>
      </c>
      <c r="B29" s="4" t="s">
        <v>73</v>
      </c>
      <c r="C29" s="4" t="s">
        <v>73</v>
      </c>
    </row>
    <row r="30" spans="1:3">
      <c r="A30" s="4" t="s">
        <v>1159</v>
      </c>
      <c r="B30" s="7" t="n">
        <v>2</v>
      </c>
      <c r="C30" s="7" t="n">
        <v>2</v>
      </c>
    </row>
    <row r="31" spans="1:3">
      <c r="A31" s="4" t="s">
        <v>852</v>
      </c>
    </row>
    <row r="32" spans="1:3">
      <c r="A32" s="3" t="s">
        <v>1100</v>
      </c>
    </row>
    <row r="33" spans="1:3">
      <c r="A33" s="4" t="s">
        <v>1157</v>
      </c>
      <c r="B33" s="7" t="n">
        <v>25</v>
      </c>
      <c r="C33" s="7" t="n">
        <v>24</v>
      </c>
    </row>
    <row r="34" spans="1:3">
      <c r="A34" s="4" t="s">
        <v>1158</v>
      </c>
      <c r="B34" s="4" t="s">
        <v>73</v>
      </c>
      <c r="C34" s="4" t="s">
        <v>73</v>
      </c>
    </row>
    <row r="35" spans="1:3">
      <c r="A35" s="4" t="s">
        <v>1159</v>
      </c>
      <c r="B35" s="7" t="n">
        <v>25</v>
      </c>
      <c r="C35" s="7" t="n">
        <v>24</v>
      </c>
    </row>
    <row r="36" spans="1:3">
      <c r="A36" s="4" t="s">
        <v>1163</v>
      </c>
    </row>
    <row r="37" spans="1:3">
      <c r="A37" s="3" t="s">
        <v>1100</v>
      </c>
    </row>
    <row r="38" spans="1:3">
      <c r="A38" s="4" t="s">
        <v>1157</v>
      </c>
      <c r="B38" s="7" t="n">
        <v>335</v>
      </c>
      <c r="C38" s="7" t="n">
        <v>314</v>
      </c>
    </row>
    <row r="39" spans="1:3">
      <c r="A39" s="4" t="s">
        <v>1158</v>
      </c>
      <c r="B39" s="4" t="s">
        <v>73</v>
      </c>
      <c r="C39" s="4" t="s">
        <v>73</v>
      </c>
    </row>
    <row r="40" spans="1:3">
      <c r="A40" s="4" t="s">
        <v>1159</v>
      </c>
      <c r="B40" s="7" t="n">
        <v>335</v>
      </c>
      <c r="C40" s="7" t="n">
        <v>314</v>
      </c>
    </row>
    <row r="41" spans="1:3">
      <c r="A41" s="4" t="s">
        <v>809</v>
      </c>
    </row>
    <row r="42" spans="1:3">
      <c r="A42" s="3" t="s">
        <v>1100</v>
      </c>
    </row>
    <row r="43" spans="1:3">
      <c r="A43" s="4" t="s">
        <v>1157</v>
      </c>
      <c r="B43" s="7" t="n">
        <v>4</v>
      </c>
      <c r="C43" s="7" t="n">
        <v>4</v>
      </c>
    </row>
    <row r="44" spans="1:3">
      <c r="A44" s="4" t="s">
        <v>1158</v>
      </c>
      <c r="B44" s="4" t="s">
        <v>73</v>
      </c>
      <c r="C44" s="4" t="s">
        <v>73</v>
      </c>
    </row>
    <row r="45" spans="1:3">
      <c r="A45" s="4" t="s">
        <v>1159</v>
      </c>
      <c r="B45" s="7" t="n">
        <v>4</v>
      </c>
      <c r="C45" s="7" t="n">
        <v>4</v>
      </c>
    </row>
    <row r="46" spans="1:3">
      <c r="A46" s="4" t="s">
        <v>1164</v>
      </c>
    </row>
    <row r="47" spans="1:3">
      <c r="A47" s="3" t="s">
        <v>1100</v>
      </c>
    </row>
    <row r="48" spans="1:3">
      <c r="A48" s="4" t="s">
        <v>1157</v>
      </c>
      <c r="B48" s="4" t="s">
        <v>73</v>
      </c>
      <c r="C48" s="4" t="s">
        <v>73</v>
      </c>
    </row>
    <row r="49" spans="1:3">
      <c r="A49" s="4" t="s">
        <v>1158</v>
      </c>
      <c r="B49" s="4" t="s">
        <v>73</v>
      </c>
      <c r="C49" s="4" t="s">
        <v>73</v>
      </c>
    </row>
    <row r="50" spans="1:3">
      <c r="A50" s="4" t="s">
        <v>1159</v>
      </c>
      <c r="B50" s="7" t="n">
        <v>69</v>
      </c>
      <c r="C50" s="7" t="n">
        <v>4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2</v>
      </c>
      <c r="B1" s="2" t="s">
        <v>1</v>
      </c>
    </row>
    <row r="2" spans="1:3">
      <c r="B2" s="2" t="s">
        <v>27</v>
      </c>
      <c r="C2" s="2" t="s">
        <v>108</v>
      </c>
    </row>
    <row r="3" spans="1:3">
      <c r="A3" s="3" t="s">
        <v>183</v>
      </c>
    </row>
    <row r="4" spans="1:3">
      <c r="A4" s="4" t="s">
        <v>130</v>
      </c>
      <c r="B4" s="7" t="n">
        <v>117898</v>
      </c>
      <c r="C4" s="7" t="n">
        <v>74388</v>
      </c>
    </row>
    <row r="5" spans="1:3">
      <c r="A5" s="3" t="s">
        <v>184</v>
      </c>
    </row>
    <row r="6" spans="1:3">
      <c r="A6" s="4" t="s">
        <v>185</v>
      </c>
      <c r="B6" s="6" t="n">
        <v>41287</v>
      </c>
      <c r="C6" s="6" t="n">
        <v>37566</v>
      </c>
    </row>
    <row r="7" spans="1:3">
      <c r="A7" s="4" t="s">
        <v>186</v>
      </c>
      <c r="B7" s="6" t="n">
        <v>1696</v>
      </c>
      <c r="C7" s="6" t="n">
        <v>-9234</v>
      </c>
    </row>
    <row r="8" spans="1:3">
      <c r="A8" s="4" t="s">
        <v>141</v>
      </c>
      <c r="B8" s="6" t="n">
        <v>-50573</v>
      </c>
      <c r="C8" s="6" t="n">
        <v>19918</v>
      </c>
    </row>
    <row r="9" spans="1:3">
      <c r="A9" s="3" t="s">
        <v>187</v>
      </c>
    </row>
    <row r="10" spans="1:3">
      <c r="A10" s="4" t="s">
        <v>31</v>
      </c>
      <c r="B10" s="6" t="n">
        <v>136292</v>
      </c>
      <c r="C10" s="6" t="n">
        <v>143036</v>
      </c>
    </row>
    <row r="11" spans="1:3">
      <c r="A11" s="4" t="s">
        <v>32</v>
      </c>
      <c r="B11" s="6" t="n">
        <v>-38260</v>
      </c>
      <c r="C11" s="6" t="n">
        <v>-49499</v>
      </c>
    </row>
    <row r="12" spans="1:3">
      <c r="A12" s="4" t="s">
        <v>188</v>
      </c>
      <c r="B12" s="6" t="n">
        <v>-674198</v>
      </c>
      <c r="C12" s="6" t="n">
        <v>-775733</v>
      </c>
    </row>
    <row r="13" spans="1:3">
      <c r="A13" s="4" t="s">
        <v>68</v>
      </c>
      <c r="B13" s="6" t="n">
        <v>-593005</v>
      </c>
      <c r="C13" s="6" t="n">
        <v>-395689</v>
      </c>
    </row>
    <row r="14" spans="1:3">
      <c r="A14" s="4" t="s">
        <v>189</v>
      </c>
      <c r="B14" s="6" t="n">
        <v>1561694</v>
      </c>
      <c r="C14" s="6" t="n">
        <v>907217</v>
      </c>
    </row>
    <row r="15" spans="1:3">
      <c r="A15" s="4" t="s">
        <v>190</v>
      </c>
      <c r="B15" s="6" t="n">
        <v>733739</v>
      </c>
      <c r="C15" s="6" t="n">
        <v>-34750</v>
      </c>
    </row>
    <row r="16" spans="1:3">
      <c r="A16" s="4" t="s">
        <v>66</v>
      </c>
      <c r="B16" s="6" t="n">
        <v>-25929</v>
      </c>
      <c r="C16" s="6" t="n">
        <v>-75485</v>
      </c>
    </row>
    <row r="17" spans="1:3">
      <c r="A17" s="4" t="s">
        <v>191</v>
      </c>
      <c r="B17" s="6" t="n">
        <v>-397788</v>
      </c>
      <c r="C17" s="6" t="n">
        <v>9322</v>
      </c>
    </row>
    <row r="18" spans="1:3">
      <c r="A18" s="4" t="s">
        <v>192</v>
      </c>
      <c r="B18" s="6" t="n">
        <v>169038</v>
      </c>
      <c r="C18" s="6" t="n">
        <v>150424</v>
      </c>
    </row>
    <row r="19" spans="1:3">
      <c r="A19" s="4" t="s">
        <v>193</v>
      </c>
      <c r="B19" s="6" t="n">
        <v>-71422</v>
      </c>
      <c r="C19" s="6" t="n">
        <v>-53295</v>
      </c>
    </row>
    <row r="20" spans="1:3">
      <c r="A20" s="4" t="s">
        <v>194</v>
      </c>
      <c r="B20" s="6" t="n">
        <v>-28353</v>
      </c>
      <c r="C20" s="6" t="n">
        <v>16987</v>
      </c>
    </row>
    <row r="21" spans="1:3">
      <c r="A21" s="4" t="s">
        <v>195</v>
      </c>
      <c r="B21" s="6" t="n">
        <v>-86974</v>
      </c>
      <c r="C21" s="6" t="n">
        <v>66521</v>
      </c>
    </row>
    <row r="22" spans="1:3">
      <c r="A22" s="4" t="s">
        <v>196</v>
      </c>
      <c r="B22" s="6" t="n">
        <v>795142</v>
      </c>
      <c r="C22" s="6" t="n">
        <v>31694</v>
      </c>
    </row>
    <row r="23" spans="1:3">
      <c r="A23" s="3" t="s">
        <v>197</v>
      </c>
    </row>
    <row r="24" spans="1:3">
      <c r="A24" s="4" t="s">
        <v>198</v>
      </c>
      <c r="B24" s="6" t="n">
        <v>-197737</v>
      </c>
      <c r="C24" s="6" t="n">
        <v>-72612</v>
      </c>
    </row>
    <row r="25" spans="1:3">
      <c r="A25" s="4" t="s">
        <v>199</v>
      </c>
      <c r="B25" s="6" t="n">
        <v>160863</v>
      </c>
      <c r="C25" s="6" t="n">
        <v>41768</v>
      </c>
    </row>
    <row r="26" spans="1:3">
      <c r="A26" s="4" t="s">
        <v>200</v>
      </c>
      <c r="B26" s="6" t="n">
        <v>-129</v>
      </c>
      <c r="C26" s="6" t="n">
        <v>-102</v>
      </c>
    </row>
    <row r="27" spans="1:3">
      <c r="A27" s="4" t="s">
        <v>201</v>
      </c>
      <c r="B27" s="6" t="n">
        <v>315</v>
      </c>
      <c r="C27" s="6" t="n">
        <v>4735</v>
      </c>
    </row>
    <row r="28" spans="1:3">
      <c r="A28" s="4" t="s">
        <v>202</v>
      </c>
      <c r="B28" s="6" t="n">
        <v>-35191</v>
      </c>
      <c r="C28" s="6" t="n">
        <v>-12464</v>
      </c>
    </row>
    <row r="29" spans="1:3">
      <c r="A29" s="4" t="s">
        <v>203</v>
      </c>
      <c r="B29" s="6" t="n">
        <v>57115</v>
      </c>
      <c r="C29" s="6" t="n">
        <v>68663</v>
      </c>
    </row>
    <row r="30" spans="1:3">
      <c r="A30" s="4" t="s">
        <v>195</v>
      </c>
      <c r="B30" s="6" t="n">
        <v>1206</v>
      </c>
      <c r="C30" s="6" t="n">
        <v>-6411</v>
      </c>
    </row>
    <row r="31" spans="1:3">
      <c r="A31" s="4" t="s">
        <v>204</v>
      </c>
      <c r="B31" s="6" t="n">
        <v>-13558</v>
      </c>
      <c r="C31" s="6" t="n">
        <v>23577</v>
      </c>
    </row>
    <row r="32" spans="1:3">
      <c r="A32" s="3" t="s">
        <v>205</v>
      </c>
    </row>
    <row r="33" spans="1:3">
      <c r="A33" s="4" t="s">
        <v>206</v>
      </c>
      <c r="B33" s="6" t="n">
        <v>1162850</v>
      </c>
      <c r="C33" s="6" t="n">
        <v>1211301</v>
      </c>
    </row>
    <row r="34" spans="1:3">
      <c r="A34" s="4" t="s">
        <v>207</v>
      </c>
      <c r="B34" s="6" t="n">
        <v>-1064080</v>
      </c>
      <c r="C34" s="6" t="n">
        <v>-1188488</v>
      </c>
    </row>
    <row r="35" spans="1:3">
      <c r="A35" s="4" t="s">
        <v>208</v>
      </c>
      <c r="B35" s="6" t="n">
        <v>-101108</v>
      </c>
      <c r="C35" s="6" t="n">
        <v>-5168</v>
      </c>
    </row>
    <row r="36" spans="1:3">
      <c r="A36" s="4" t="s">
        <v>209</v>
      </c>
      <c r="B36" s="6" t="n">
        <v>135955</v>
      </c>
      <c r="C36" s="6" t="n">
        <v>-53645</v>
      </c>
    </row>
    <row r="37" spans="1:3">
      <c r="A37" s="4" t="s">
        <v>210</v>
      </c>
      <c r="B37" s="6" t="n">
        <v>441</v>
      </c>
      <c r="C37" s="6" t="n">
        <v>78</v>
      </c>
    </row>
    <row r="38" spans="1:3">
      <c r="A38" s="4" t="s">
        <v>211</v>
      </c>
      <c r="B38" s="6" t="n">
        <v>-19992</v>
      </c>
      <c r="C38" s="6" t="n">
        <v>-65199</v>
      </c>
    </row>
    <row r="39" spans="1:3">
      <c r="A39" s="4" t="s">
        <v>212</v>
      </c>
      <c r="B39" s="6" t="n">
        <v>-46800</v>
      </c>
      <c r="C39" s="6" t="n">
        <v>-33469</v>
      </c>
    </row>
    <row r="40" spans="1:3">
      <c r="A40" s="4" t="s">
        <v>213</v>
      </c>
      <c r="B40" s="6" t="n">
        <v>67266</v>
      </c>
      <c r="C40" s="6" t="n">
        <v>-134590</v>
      </c>
    </row>
    <row r="41" spans="1:3">
      <c r="A41" s="4" t="s">
        <v>214</v>
      </c>
      <c r="B41" s="6" t="n">
        <v>-3923</v>
      </c>
      <c r="C41" s="6" t="n">
        <v>29313</v>
      </c>
    </row>
    <row r="42" spans="1:3">
      <c r="A42" s="4" t="s">
        <v>215</v>
      </c>
      <c r="B42" s="6" t="n">
        <v>844927</v>
      </c>
      <c r="C42" s="6" t="n">
        <v>-50006</v>
      </c>
    </row>
    <row r="43" spans="1:3">
      <c r="A43" s="4" t="s">
        <v>216</v>
      </c>
      <c r="B43" s="6" t="n">
        <v>1315408</v>
      </c>
      <c r="C43" s="6" t="n">
        <v>1489792</v>
      </c>
    </row>
    <row r="44" spans="1:3">
      <c r="A44" s="4" t="s">
        <v>217</v>
      </c>
      <c r="B44" s="6" t="n">
        <v>2160335</v>
      </c>
      <c r="C44" s="6" t="n">
        <v>1439786</v>
      </c>
    </row>
    <row r="45" spans="1:3">
      <c r="A45" s="3" t="s">
        <v>218</v>
      </c>
    </row>
    <row r="46" spans="1:3">
      <c r="A46" s="4" t="s">
        <v>219</v>
      </c>
      <c r="B46" s="6" t="n">
        <v>174045</v>
      </c>
      <c r="C46" s="6" t="n">
        <v>170522</v>
      </c>
    </row>
    <row r="47" spans="1:3">
      <c r="A47" s="4" t="s">
        <v>220</v>
      </c>
      <c r="B47" s="7" t="n">
        <v>86916</v>
      </c>
      <c r="C47" s="7" t="n">
        <v>1438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165</v>
      </c>
      <c r="C1" s="2" t="s">
        <v>27</v>
      </c>
      <c r="D1" s="2" t="s">
        <v>28</v>
      </c>
    </row>
    <row r="2" spans="1:4">
      <c r="A2" s="3" t="s">
        <v>1166</v>
      </c>
    </row>
    <row r="3" spans="1:4">
      <c r="A3" s="4" t="s">
        <v>1167</v>
      </c>
      <c r="C3" s="7" t="n">
        <v>1317830</v>
      </c>
      <c r="D3" s="7" t="n">
        <v>1143857</v>
      </c>
    </row>
    <row r="4" spans="1:4">
      <c r="A4" s="4" t="s">
        <v>1168</v>
      </c>
      <c r="B4" s="4" t="s">
        <v>89</v>
      </c>
      <c r="C4" s="6" t="n">
        <v>278943</v>
      </c>
      <c r="D4" s="6" t="n">
        <v>317218</v>
      </c>
    </row>
    <row r="5" spans="1:4">
      <c r="A5" s="4" t="s">
        <v>142</v>
      </c>
      <c r="C5" s="6" t="n">
        <v>1596773</v>
      </c>
      <c r="D5" s="6" t="n">
        <v>1461075</v>
      </c>
    </row>
    <row r="6" spans="1:4">
      <c r="A6" s="4" t="s">
        <v>1169</v>
      </c>
    </row>
    <row r="7" spans="1:4">
      <c r="A7" s="3" t="s">
        <v>1166</v>
      </c>
    </row>
    <row r="8" spans="1:4">
      <c r="A8" s="4" t="s">
        <v>1167</v>
      </c>
      <c r="C8" s="7" t="n">
        <v>761</v>
      </c>
      <c r="D8" s="7" t="n">
        <v>2104</v>
      </c>
    </row>
    <row r="9" spans="1:4">
      <c r="A9" s="4" t="s">
        <v>1168</v>
      </c>
      <c r="C9" s="4" t="s">
        <v>73</v>
      </c>
      <c r="D9" s="4" t="s">
        <v>73</v>
      </c>
    </row>
    <row r="10" spans="1:4">
      <c r="A10" s="4" t="s">
        <v>142</v>
      </c>
      <c r="C10" s="7" t="n">
        <v>761</v>
      </c>
      <c r="D10" s="7" t="n">
        <v>2104</v>
      </c>
    </row>
    <row r="11" spans="1:4">
      <c r="A11" s="4" t="s">
        <v>142</v>
      </c>
    </row>
    <row r="12" spans="1:4">
      <c r="A12" s="3" t="s">
        <v>1166</v>
      </c>
    </row>
    <row r="13" spans="1:4">
      <c r="A13" s="4" t="s">
        <v>1167</v>
      </c>
      <c r="C13" s="6" t="n">
        <v>1318591</v>
      </c>
      <c r="D13" s="6" t="n">
        <v>1145961</v>
      </c>
    </row>
    <row r="14" spans="1:4">
      <c r="A14" s="4" t="s">
        <v>1168</v>
      </c>
      <c r="B14" s="4" t="s">
        <v>89</v>
      </c>
      <c r="C14" s="6" t="n">
        <v>278943</v>
      </c>
      <c r="D14" s="6" t="n">
        <v>317218</v>
      </c>
    </row>
    <row r="15" spans="1:4">
      <c r="A15" s="4" t="s">
        <v>142</v>
      </c>
      <c r="C15" s="6" t="n">
        <v>1597534</v>
      </c>
      <c r="D15" s="6" t="n">
        <v>1463179</v>
      </c>
    </row>
    <row r="16" spans="1:4">
      <c r="A16" s="4" t="s">
        <v>1170</v>
      </c>
    </row>
    <row r="17" spans="1:4">
      <c r="A17" s="3" t="s">
        <v>1166</v>
      </c>
    </row>
    <row r="18" spans="1:4">
      <c r="A18" s="4" t="s">
        <v>1167</v>
      </c>
      <c r="C18" s="7" t="n">
        <v>359669</v>
      </c>
      <c r="D18" s="7" t="n">
        <v>324503</v>
      </c>
    </row>
    <row r="19" spans="1:4">
      <c r="A19" s="4" t="s">
        <v>1168</v>
      </c>
      <c r="C19" s="4" t="s">
        <v>73</v>
      </c>
      <c r="D19" s="4" t="s">
        <v>73</v>
      </c>
    </row>
    <row r="20" spans="1:4">
      <c r="A20" s="4" t="s">
        <v>142</v>
      </c>
      <c r="C20" s="7" t="n">
        <v>359669</v>
      </c>
      <c r="D20" s="7" t="n">
        <v>324503</v>
      </c>
    </row>
    <row r="21" spans="1:4">
      <c r="A21" s="4" t="s">
        <v>1171</v>
      </c>
    </row>
    <row r="22" spans="1:4">
      <c r="A22" s="3" t="s">
        <v>1166</v>
      </c>
    </row>
    <row r="23" spans="1:4">
      <c r="A23" s="4" t="s">
        <v>1167</v>
      </c>
      <c r="C23" s="7" t="n">
        <v>497459</v>
      </c>
      <c r="D23" s="7" t="n">
        <v>425245</v>
      </c>
    </row>
    <row r="24" spans="1:4">
      <c r="A24" s="4" t="s">
        <v>1168</v>
      </c>
      <c r="C24" s="4" t="s">
        <v>73</v>
      </c>
      <c r="D24" s="4" t="s">
        <v>73</v>
      </c>
    </row>
    <row r="25" spans="1:4">
      <c r="A25" s="4" t="s">
        <v>142</v>
      </c>
      <c r="C25" s="7" t="n">
        <v>497459</v>
      </c>
      <c r="D25" s="7" t="n">
        <v>425245</v>
      </c>
    </row>
    <row r="26" spans="1:4">
      <c r="A26" s="4" t="s">
        <v>1172</v>
      </c>
    </row>
    <row r="27" spans="1:4">
      <c r="A27" s="3" t="s">
        <v>1166</v>
      </c>
    </row>
    <row r="28" spans="1:4">
      <c r="A28" s="4" t="s">
        <v>1167</v>
      </c>
      <c r="C28" s="7" t="n">
        <v>13709</v>
      </c>
      <c r="D28" s="7" t="n">
        <v>16995</v>
      </c>
    </row>
    <row r="29" spans="1:4">
      <c r="A29" s="4" t="s">
        <v>1168</v>
      </c>
      <c r="C29" s="4" t="s">
        <v>73</v>
      </c>
      <c r="D29" s="4" t="s">
        <v>73</v>
      </c>
    </row>
    <row r="30" spans="1:4">
      <c r="A30" s="4" t="s">
        <v>142</v>
      </c>
      <c r="C30" s="7" t="n">
        <v>13709</v>
      </c>
      <c r="D30" s="7" t="n">
        <v>16995</v>
      </c>
    </row>
    <row r="31" spans="1:4">
      <c r="A31" s="4" t="s">
        <v>1173</v>
      </c>
    </row>
    <row r="32" spans="1:4">
      <c r="A32" s="3" t="s">
        <v>1166</v>
      </c>
    </row>
    <row r="33" spans="1:4">
      <c r="A33" s="4" t="s">
        <v>1167</v>
      </c>
      <c r="C33" s="6" t="n">
        <v>446993</v>
      </c>
      <c r="D33" s="6" t="n">
        <v>377114</v>
      </c>
    </row>
    <row r="34" spans="1:4">
      <c r="A34" s="4" t="s">
        <v>1168</v>
      </c>
      <c r="B34" s="4" t="s">
        <v>89</v>
      </c>
      <c r="C34" s="6" t="n">
        <v>278943</v>
      </c>
      <c r="D34" s="6" t="n">
        <v>317218</v>
      </c>
    </row>
    <row r="35" spans="1:4">
      <c r="A35" s="4" t="s">
        <v>142</v>
      </c>
      <c r="C35" s="7" t="n">
        <v>725936</v>
      </c>
      <c r="D35" s="7" t="n">
        <v>694332</v>
      </c>
    </row>
    <row r="36" spans="1:4">
      <c r="A36" t="n"/>
    </row>
    <row r="37" spans="1:4">
      <c r="A37" s="4" t="s">
        <v>89</v>
      </c>
      <c r="B37" s="4" t="s">
        <v>105</v>
      </c>
    </row>
  </sheetData>
  <mergeCells count="3">
    <mergeCell ref="A1:B1"/>
    <mergeCell ref="A36:C36"/>
    <mergeCell ref="B37:C37"/>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74</v>
      </c>
      <c r="B1" s="2" t="s">
        <v>107</v>
      </c>
      <c r="D1" s="2" t="s">
        <v>1</v>
      </c>
    </row>
    <row r="2" spans="1:5">
      <c r="B2" s="2" t="s">
        <v>27</v>
      </c>
      <c r="C2" s="2" t="s">
        <v>108</v>
      </c>
      <c r="D2" s="2" t="s">
        <v>27</v>
      </c>
      <c r="E2" s="2" t="s">
        <v>108</v>
      </c>
    </row>
    <row r="3" spans="1:5">
      <c r="A3" s="3" t="s">
        <v>239</v>
      </c>
    </row>
    <row r="4" spans="1:5">
      <c r="A4" s="4" t="s">
        <v>1175</v>
      </c>
      <c r="B4" s="7" t="n">
        <v>27997</v>
      </c>
      <c r="D4" s="7" t="n">
        <v>49140</v>
      </c>
      <c r="E4" s="7" t="n">
        <v>62309</v>
      </c>
    </row>
    <row r="5" spans="1:5">
      <c r="A5" s="4" t="s">
        <v>1176</v>
      </c>
      <c r="C5" s="7" t="n">
        <v>8636</v>
      </c>
      <c r="E5" s="7" t="n">
        <v>863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51"/>
    <col customWidth="1" max="3" min="3" width="15"/>
    <col customWidth="1" max="4" min="4" width="4"/>
    <col customWidth="1" max="5" min="5" width="14"/>
    <col customWidth="1" max="6" min="6" width="15"/>
    <col customWidth="1" max="7" min="7" width="4"/>
    <col customWidth="1" max="8" min="8" width="14"/>
  </cols>
  <sheetData>
    <row r="1" spans="1:8">
      <c r="A1" s="1" t="s">
        <v>1177</v>
      </c>
      <c r="C1" s="2" t="s">
        <v>107</v>
      </c>
      <c r="F1" s="2" t="s">
        <v>1</v>
      </c>
    </row>
    <row r="2" spans="1:8">
      <c r="C2" s="2" t="s">
        <v>27</v>
      </c>
      <c r="E2" s="2" t="s">
        <v>108</v>
      </c>
      <c r="F2" s="2" t="s">
        <v>27</v>
      </c>
      <c r="H2" s="2" t="s">
        <v>108</v>
      </c>
    </row>
    <row r="3" spans="1:8">
      <c r="A3" s="3" t="s">
        <v>1178</v>
      </c>
    </row>
    <row r="4" spans="1:8">
      <c r="A4" s="4" t="s">
        <v>1179</v>
      </c>
      <c r="C4" s="7" t="n">
        <v>903</v>
      </c>
      <c r="E4" s="7" t="n">
        <v>806</v>
      </c>
      <c r="F4" s="7" t="n">
        <v>961</v>
      </c>
      <c r="H4" s="7" t="n">
        <v>848</v>
      </c>
    </row>
    <row r="5" spans="1:8">
      <c r="A5" s="4" t="s">
        <v>1180</v>
      </c>
      <c r="C5" s="7" t="n">
        <v>87</v>
      </c>
      <c r="E5" s="7" t="n">
        <v>-145</v>
      </c>
      <c r="F5" s="7" t="n">
        <v>28</v>
      </c>
      <c r="H5" s="7" t="n">
        <v>-187</v>
      </c>
    </row>
    <row r="6" spans="1:8">
      <c r="A6" s="4" t="s">
        <v>1181</v>
      </c>
      <c r="C6" s="4" t="s">
        <v>73</v>
      </c>
      <c r="E6" s="4" t="s">
        <v>73</v>
      </c>
      <c r="F6" s="4" t="s">
        <v>73</v>
      </c>
      <c r="H6" s="4" t="s">
        <v>73</v>
      </c>
    </row>
    <row r="7" spans="1:8">
      <c r="A7" s="4" t="s">
        <v>1182</v>
      </c>
      <c r="B7" s="4" t="s">
        <v>89</v>
      </c>
      <c r="C7" s="7" t="n">
        <v>0</v>
      </c>
      <c r="E7" s="7" t="n">
        <v>0</v>
      </c>
      <c r="F7" s="7" t="n">
        <v>1</v>
      </c>
      <c r="H7" s="7" t="n">
        <v>0</v>
      </c>
    </row>
    <row r="8" spans="1:8">
      <c r="A8" s="4" t="s">
        <v>1183</v>
      </c>
      <c r="C8" s="6" t="n">
        <v>990</v>
      </c>
      <c r="E8" s="6" t="n">
        <v>661</v>
      </c>
      <c r="F8" s="6" t="n">
        <v>990</v>
      </c>
      <c r="H8" s="6" t="n">
        <v>661</v>
      </c>
    </row>
    <row r="9" spans="1:8">
      <c r="A9" s="3" t="s">
        <v>1184</v>
      </c>
    </row>
    <row r="10" spans="1:8">
      <c r="A10" s="4" t="s">
        <v>1185</v>
      </c>
      <c r="C10" s="6" t="n">
        <v>2306</v>
      </c>
      <c r="E10" s="6" t="n">
        <v>2050</v>
      </c>
      <c r="F10" s="6" t="n">
        <v>2292</v>
      </c>
      <c r="H10" s="6" t="n">
        <v>2161</v>
      </c>
    </row>
    <row r="11" spans="1:8">
      <c r="A11" s="4" t="s">
        <v>1186</v>
      </c>
      <c r="C11" s="7" t="n">
        <v>123</v>
      </c>
      <c r="E11" s="6" t="n">
        <v>29</v>
      </c>
      <c r="F11" s="7" t="n">
        <v>127</v>
      </c>
      <c r="H11" s="6" t="n">
        <v>34</v>
      </c>
    </row>
    <row r="12" spans="1:8">
      <c r="A12" s="4" t="s">
        <v>1187</v>
      </c>
      <c r="C12" s="4" t="s">
        <v>73</v>
      </c>
      <c r="E12" s="6" t="n">
        <v>-8</v>
      </c>
      <c r="F12" s="4" t="s">
        <v>73</v>
      </c>
      <c r="H12" s="6" t="n">
        <v>-121</v>
      </c>
    </row>
    <row r="13" spans="1:8">
      <c r="A13" s="4" t="s">
        <v>1188</v>
      </c>
      <c r="B13" s="4" t="s">
        <v>89</v>
      </c>
      <c r="C13" s="7" t="n">
        <v>-36</v>
      </c>
      <c r="E13" s="6" t="n">
        <v>22</v>
      </c>
      <c r="F13" s="7" t="n">
        <v>-26</v>
      </c>
      <c r="H13" s="6" t="n">
        <v>19</v>
      </c>
    </row>
    <row r="14" spans="1:8">
      <c r="A14" s="4" t="s">
        <v>1189</v>
      </c>
      <c r="C14" s="6" t="n">
        <v>2393</v>
      </c>
      <c r="E14" s="6" t="n">
        <v>2093</v>
      </c>
      <c r="F14" s="6" t="n">
        <v>2393</v>
      </c>
      <c r="H14" s="6" t="n">
        <v>2093</v>
      </c>
    </row>
    <row r="15" spans="1:8">
      <c r="A15" s="3" t="s">
        <v>1190</v>
      </c>
    </row>
    <row r="16" spans="1:8">
      <c r="A16" s="4" t="s">
        <v>1191</v>
      </c>
      <c r="C16" s="6" t="n">
        <v>3209</v>
      </c>
      <c r="E16" s="6" t="n">
        <v>2856</v>
      </c>
      <c r="F16" s="6" t="n">
        <v>3253</v>
      </c>
      <c r="H16" s="6" t="n">
        <v>3009</v>
      </c>
    </row>
    <row r="17" spans="1:8">
      <c r="A17" s="4" t="s">
        <v>1192</v>
      </c>
      <c r="C17" s="7" t="n">
        <v>210</v>
      </c>
      <c r="E17" s="6" t="n">
        <v>-116</v>
      </c>
      <c r="F17" s="7" t="n">
        <v>155</v>
      </c>
      <c r="H17" s="6" t="n">
        <v>-153</v>
      </c>
    </row>
    <row r="18" spans="1:8">
      <c r="A18" s="4" t="s">
        <v>1193</v>
      </c>
      <c r="C18" s="4" t="s">
        <v>73</v>
      </c>
      <c r="E18" s="6" t="n">
        <v>-8</v>
      </c>
      <c r="F18" s="4" t="s">
        <v>73</v>
      </c>
      <c r="H18" s="6" t="n">
        <v>-121</v>
      </c>
    </row>
    <row r="19" spans="1:8">
      <c r="A19" s="4" t="s">
        <v>1194</v>
      </c>
      <c r="B19" s="4" t="s">
        <v>89</v>
      </c>
      <c r="C19" s="7" t="n">
        <v>-36</v>
      </c>
      <c r="E19" s="6" t="n">
        <v>22</v>
      </c>
      <c r="F19" s="7" t="n">
        <v>-25</v>
      </c>
      <c r="H19" s="6" t="n">
        <v>19</v>
      </c>
    </row>
    <row r="20" spans="1:8">
      <c r="A20" s="4" t="s">
        <v>1195</v>
      </c>
      <c r="C20" s="6" t="n">
        <v>3383</v>
      </c>
      <c r="E20" s="6" t="n">
        <v>2754</v>
      </c>
      <c r="F20" s="6" t="n">
        <v>3383</v>
      </c>
      <c r="H20" s="6" t="n">
        <v>2754</v>
      </c>
    </row>
    <row r="21" spans="1:8">
      <c r="A21" s="4" t="s">
        <v>1170</v>
      </c>
    </row>
    <row r="22" spans="1:8">
      <c r="A22" s="3" t="s">
        <v>1178</v>
      </c>
    </row>
    <row r="23" spans="1:8">
      <c r="A23" s="4" t="s">
        <v>1179</v>
      </c>
      <c r="C23" s="6" t="n">
        <v>739</v>
      </c>
      <c r="E23" s="6" t="n">
        <v>678</v>
      </c>
      <c r="F23" s="6" t="n">
        <v>739</v>
      </c>
      <c r="H23" s="6" t="n">
        <v>678</v>
      </c>
    </row>
    <row r="24" spans="1:8">
      <c r="A24" s="4" t="s">
        <v>1180</v>
      </c>
      <c r="C24" s="7" t="n">
        <v>96</v>
      </c>
      <c r="E24" s="7" t="n">
        <v>-139</v>
      </c>
      <c r="F24" s="7" t="n">
        <v>96</v>
      </c>
      <c r="H24" s="7" t="n">
        <v>-139</v>
      </c>
    </row>
    <row r="25" spans="1:8">
      <c r="A25" s="4" t="s">
        <v>1181</v>
      </c>
      <c r="C25" s="4" t="s">
        <v>73</v>
      </c>
      <c r="E25" s="4" t="s">
        <v>73</v>
      </c>
      <c r="F25" s="4" t="s">
        <v>73</v>
      </c>
      <c r="H25" s="4" t="s">
        <v>73</v>
      </c>
    </row>
    <row r="26" spans="1:8">
      <c r="A26" s="4" t="s">
        <v>1182</v>
      </c>
      <c r="C26" s="4" t="s">
        <v>73</v>
      </c>
      <c r="E26" s="4" t="s">
        <v>73</v>
      </c>
      <c r="F26" s="4" t="s">
        <v>73</v>
      </c>
      <c r="H26" s="4" t="s">
        <v>73</v>
      </c>
    </row>
    <row r="27" spans="1:8">
      <c r="A27" s="4" t="s">
        <v>1183</v>
      </c>
      <c r="C27" s="7" t="n">
        <v>835</v>
      </c>
      <c r="E27" s="7" t="n">
        <v>539</v>
      </c>
      <c r="F27" s="7" t="n">
        <v>835</v>
      </c>
      <c r="H27" s="7" t="n">
        <v>539</v>
      </c>
    </row>
    <row r="28" spans="1:8">
      <c r="A28" s="4" t="s">
        <v>1171</v>
      </c>
    </row>
    <row r="29" spans="1:8">
      <c r="A29" s="3" t="s">
        <v>1178</v>
      </c>
    </row>
    <row r="30" spans="1:8">
      <c r="A30" s="4" t="s">
        <v>1179</v>
      </c>
      <c r="C30" s="6" t="n">
        <v>155</v>
      </c>
      <c r="E30" s="6" t="n">
        <v>58</v>
      </c>
      <c r="F30" s="6" t="n">
        <v>142</v>
      </c>
      <c r="H30" s="6" t="n">
        <v>87</v>
      </c>
    </row>
    <row r="31" spans="1:8">
      <c r="A31" s="4" t="s">
        <v>1180</v>
      </c>
      <c r="C31" s="7" t="n">
        <v>-8</v>
      </c>
      <c r="E31" s="7" t="n">
        <v>-6</v>
      </c>
      <c r="F31" s="7" t="n">
        <v>4</v>
      </c>
      <c r="H31" s="7" t="n">
        <v>-35</v>
      </c>
    </row>
    <row r="32" spans="1:8">
      <c r="A32" s="4" t="s">
        <v>1181</v>
      </c>
      <c r="C32" s="4" t="s">
        <v>73</v>
      </c>
      <c r="E32" s="4" t="s">
        <v>73</v>
      </c>
      <c r="F32" s="4" t="s">
        <v>73</v>
      </c>
      <c r="H32" s="4" t="s">
        <v>73</v>
      </c>
    </row>
    <row r="33" spans="1:8">
      <c r="A33" s="4" t="s">
        <v>1182</v>
      </c>
      <c r="C33" s="7" t="n">
        <v>0</v>
      </c>
      <c r="D33" s="4" t="s">
        <v>89</v>
      </c>
      <c r="E33" s="4" t="s">
        <v>73</v>
      </c>
      <c r="F33" s="7" t="n">
        <v>1</v>
      </c>
      <c r="G33" s="4" t="s">
        <v>89</v>
      </c>
      <c r="H33" s="4" t="s">
        <v>73</v>
      </c>
    </row>
    <row r="34" spans="1:8">
      <c r="A34" s="4" t="s">
        <v>1183</v>
      </c>
      <c r="C34" s="7" t="n">
        <v>147</v>
      </c>
      <c r="E34" s="7" t="n">
        <v>52</v>
      </c>
      <c r="F34" s="7" t="n">
        <v>147</v>
      </c>
      <c r="H34" s="7" t="n">
        <v>52</v>
      </c>
    </row>
    <row r="35" spans="1:8">
      <c r="A35" s="4" t="s">
        <v>1172</v>
      </c>
    </row>
    <row r="36" spans="1:8">
      <c r="A36" s="3" t="s">
        <v>1178</v>
      </c>
    </row>
    <row r="37" spans="1:8">
      <c r="A37" s="4" t="s">
        <v>1179</v>
      </c>
      <c r="C37" s="4" t="s">
        <v>73</v>
      </c>
      <c r="E37" s="4" t="s">
        <v>73</v>
      </c>
      <c r="F37" s="4" t="s">
        <v>73</v>
      </c>
      <c r="H37" s="4" t="s">
        <v>73</v>
      </c>
    </row>
    <row r="38" spans="1:8">
      <c r="A38" s="4" t="s">
        <v>1180</v>
      </c>
      <c r="C38" s="4" t="s">
        <v>73</v>
      </c>
      <c r="E38" s="4" t="s">
        <v>73</v>
      </c>
      <c r="F38" s="4" t="s">
        <v>73</v>
      </c>
      <c r="H38" s="4" t="s">
        <v>73</v>
      </c>
    </row>
    <row r="39" spans="1:8">
      <c r="A39" s="4" t="s">
        <v>1181</v>
      </c>
      <c r="C39" s="4" t="s">
        <v>73</v>
      </c>
      <c r="E39" s="4" t="s">
        <v>73</v>
      </c>
      <c r="F39" s="4" t="s">
        <v>73</v>
      </c>
      <c r="H39" s="4" t="s">
        <v>73</v>
      </c>
    </row>
    <row r="40" spans="1:8">
      <c r="A40" s="4" t="s">
        <v>1182</v>
      </c>
      <c r="C40" s="4" t="s">
        <v>73</v>
      </c>
      <c r="E40" s="4" t="s">
        <v>73</v>
      </c>
      <c r="F40" s="4" t="s">
        <v>73</v>
      </c>
      <c r="H40" s="4" t="s">
        <v>73</v>
      </c>
    </row>
    <row r="41" spans="1:8">
      <c r="A41" s="4" t="s">
        <v>1183</v>
      </c>
      <c r="C41" s="4" t="s">
        <v>73</v>
      </c>
      <c r="E41" s="4" t="s">
        <v>73</v>
      </c>
      <c r="F41" s="4" t="s">
        <v>73</v>
      </c>
      <c r="H41" s="4" t="s">
        <v>73</v>
      </c>
    </row>
    <row r="42" spans="1:8">
      <c r="A42" s="4" t="s">
        <v>1173</v>
      </c>
    </row>
    <row r="43" spans="1:8">
      <c r="A43" s="3" t="s">
        <v>1178</v>
      </c>
    </row>
    <row r="44" spans="1:8">
      <c r="A44" s="4" t="s">
        <v>1179</v>
      </c>
      <c r="C44" s="7" t="n">
        <v>8</v>
      </c>
      <c r="E44" s="7" t="n">
        <v>69</v>
      </c>
      <c r="F44" s="7" t="n">
        <v>79</v>
      </c>
      <c r="H44" s="7" t="n">
        <v>82</v>
      </c>
    </row>
    <row r="45" spans="1:8">
      <c r="A45" s="4" t="s">
        <v>1180</v>
      </c>
      <c r="C45" s="4" t="s">
        <v>73</v>
      </c>
      <c r="E45" s="7" t="n">
        <v>0</v>
      </c>
      <c r="F45" s="7" t="n">
        <v>-71</v>
      </c>
      <c r="H45" s="7" t="n">
        <v>-13</v>
      </c>
    </row>
    <row r="46" spans="1:8">
      <c r="A46" s="4" t="s">
        <v>1181</v>
      </c>
      <c r="C46" s="4" t="s">
        <v>73</v>
      </c>
      <c r="E46" s="4" t="s">
        <v>73</v>
      </c>
      <c r="F46" s="4" t="s">
        <v>73</v>
      </c>
      <c r="H46" s="4" t="s">
        <v>73</v>
      </c>
    </row>
    <row r="47" spans="1:8">
      <c r="A47" s="4" t="s">
        <v>1182</v>
      </c>
      <c r="B47" s="4" t="s">
        <v>89</v>
      </c>
      <c r="C47" s="7" t="n">
        <v>0</v>
      </c>
      <c r="E47" s="7" t="n">
        <v>0</v>
      </c>
      <c r="F47" s="7" t="n">
        <v>0</v>
      </c>
      <c r="H47" s="7" t="n">
        <v>0</v>
      </c>
    </row>
    <row r="48" spans="1:8">
      <c r="A48" s="4" t="s">
        <v>1183</v>
      </c>
      <c r="C48" s="6" t="n">
        <v>8</v>
      </c>
      <c r="E48" s="6" t="n">
        <v>69</v>
      </c>
      <c r="F48" s="6" t="n">
        <v>8</v>
      </c>
      <c r="H48" s="6" t="n">
        <v>69</v>
      </c>
    </row>
    <row r="49" spans="1:8">
      <c r="A49" s="4" t="s">
        <v>1196</v>
      </c>
    </row>
    <row r="50" spans="1:8">
      <c r="A50" s="3" t="s">
        <v>1178</v>
      </c>
    </row>
    <row r="51" spans="1:8">
      <c r="A51" s="4" t="s">
        <v>1179</v>
      </c>
      <c r="C51" s="6" t="n">
        <v>1</v>
      </c>
      <c r="E51" s="6" t="n">
        <v>1</v>
      </c>
      <c r="F51" s="6" t="n">
        <v>1</v>
      </c>
      <c r="H51" s="6" t="n">
        <v>1</v>
      </c>
    </row>
    <row r="52" spans="1:8">
      <c r="A52" s="4" t="s">
        <v>1180</v>
      </c>
      <c r="C52" s="7" t="n">
        <v>-1</v>
      </c>
      <c r="E52" s="7" t="n">
        <v>0</v>
      </c>
      <c r="F52" s="7" t="n">
        <v>-1</v>
      </c>
      <c r="H52" s="7" t="n">
        <v>0</v>
      </c>
    </row>
    <row r="53" spans="1:8">
      <c r="A53" s="4" t="s">
        <v>1181</v>
      </c>
      <c r="C53" s="4" t="s">
        <v>73</v>
      </c>
      <c r="E53" s="4" t="s">
        <v>73</v>
      </c>
      <c r="F53" s="4" t="s">
        <v>73</v>
      </c>
      <c r="H53" s="4" t="s">
        <v>73</v>
      </c>
    </row>
    <row r="54" spans="1:8">
      <c r="A54" s="4" t="s">
        <v>1182</v>
      </c>
      <c r="C54" s="4" t="s">
        <v>73</v>
      </c>
      <c r="E54" s="4" t="s">
        <v>73</v>
      </c>
      <c r="F54" s="4" t="s">
        <v>73</v>
      </c>
      <c r="H54" s="4" t="s">
        <v>73</v>
      </c>
    </row>
    <row r="55" spans="1:8">
      <c r="A55" s="4" t="s">
        <v>1183</v>
      </c>
      <c r="C55" s="7" t="n">
        <v>0</v>
      </c>
      <c r="E55" s="7" t="n">
        <v>1</v>
      </c>
      <c r="F55" s="7" t="n">
        <v>0</v>
      </c>
      <c r="H55" s="7" t="n">
        <v>1</v>
      </c>
    </row>
    <row r="56" spans="1:8">
      <c r="A56" t="n"/>
    </row>
    <row r="57" spans="1:8">
      <c r="A57" s="4" t="s">
        <v>89</v>
      </c>
      <c r="B57" s="4" t="s">
        <v>1197</v>
      </c>
    </row>
  </sheetData>
  <mergeCells count="7">
    <mergeCell ref="A1:B2"/>
    <mergeCell ref="C1:E1"/>
    <mergeCell ref="F1:H1"/>
    <mergeCell ref="C2:D2"/>
    <mergeCell ref="F2:G2"/>
    <mergeCell ref="A56:G56"/>
    <mergeCell ref="B57:G57"/>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98</v>
      </c>
      <c r="B1" s="2" t="s">
        <v>27</v>
      </c>
      <c r="C1" s="2" t="s">
        <v>1199</v>
      </c>
      <c r="D1" s="2" t="s">
        <v>28</v>
      </c>
      <c r="E1" s="2" t="s">
        <v>108</v>
      </c>
      <c r="F1" s="2" t="s">
        <v>1200</v>
      </c>
      <c r="G1" s="2" t="s">
        <v>1150</v>
      </c>
    </row>
    <row r="2" spans="1:7">
      <c r="A2" s="3" t="s">
        <v>1201</v>
      </c>
    </row>
    <row r="3" spans="1:7">
      <c r="A3" s="4" t="s">
        <v>1202</v>
      </c>
      <c r="B3" s="7" t="n">
        <v>49</v>
      </c>
      <c r="D3" s="7" t="n">
        <v>94</v>
      </c>
    </row>
    <row r="4" spans="1:7">
      <c r="A4" s="4" t="s">
        <v>1203</v>
      </c>
      <c r="B4" s="6" t="n">
        <v>941</v>
      </c>
      <c r="D4" s="6" t="n">
        <v>867</v>
      </c>
    </row>
    <row r="5" spans="1:7">
      <c r="A5" s="4" t="s">
        <v>1204</v>
      </c>
      <c r="B5" s="6" t="n">
        <v>990</v>
      </c>
      <c r="C5" s="7" t="n">
        <v>903</v>
      </c>
      <c r="D5" s="6" t="n">
        <v>961</v>
      </c>
      <c r="E5" s="7" t="n">
        <v>661</v>
      </c>
      <c r="F5" s="7" t="n">
        <v>806</v>
      </c>
      <c r="G5" s="7" t="n">
        <v>848</v>
      </c>
    </row>
    <row r="6" spans="1:7">
      <c r="A6" s="4" t="s">
        <v>1205</v>
      </c>
      <c r="B6" s="6" t="n">
        <v>617347</v>
      </c>
      <c r="D6" s="6" t="n">
        <v>563470</v>
      </c>
    </row>
    <row r="7" spans="1:7">
      <c r="A7" s="4" t="s">
        <v>1206</v>
      </c>
      <c r="B7" s="6" t="n">
        <v>701244</v>
      </c>
      <c r="D7" s="6" t="n">
        <v>582491</v>
      </c>
    </row>
    <row r="8" spans="1:7">
      <c r="A8" s="4" t="s">
        <v>1207</v>
      </c>
      <c r="B8" s="6" t="n">
        <v>1318591</v>
      </c>
      <c r="D8" s="6" t="n">
        <v>1145961</v>
      </c>
    </row>
    <row r="9" spans="1:7">
      <c r="A9" s="4" t="s">
        <v>1170</v>
      </c>
    </row>
    <row r="10" spans="1:7">
      <c r="A10" s="3" t="s">
        <v>1201</v>
      </c>
    </row>
    <row r="11" spans="1:7">
      <c r="A11" s="4" t="s">
        <v>1202</v>
      </c>
      <c r="B11" s="6" t="n">
        <v>0</v>
      </c>
      <c r="D11" s="6" t="n">
        <v>3</v>
      </c>
    </row>
    <row r="12" spans="1:7">
      <c r="A12" s="4" t="s">
        <v>1203</v>
      </c>
      <c r="B12" s="6" t="n">
        <v>835</v>
      </c>
      <c r="D12" s="6" t="n">
        <v>736</v>
      </c>
    </row>
    <row r="13" spans="1:7">
      <c r="A13" s="4" t="s">
        <v>1204</v>
      </c>
      <c r="B13" s="6" t="n">
        <v>835</v>
      </c>
      <c r="C13" s="6" t="n">
        <v>739</v>
      </c>
      <c r="D13" s="6" t="n">
        <v>739</v>
      </c>
      <c r="E13" s="6" t="n">
        <v>539</v>
      </c>
      <c r="F13" s="6" t="n">
        <v>678</v>
      </c>
      <c r="G13" s="6" t="n">
        <v>678</v>
      </c>
    </row>
    <row r="14" spans="1:7">
      <c r="A14" s="4" t="s">
        <v>1205</v>
      </c>
      <c r="B14" s="6" t="n">
        <v>6498</v>
      </c>
      <c r="D14" s="6" t="n">
        <v>4929</v>
      </c>
    </row>
    <row r="15" spans="1:7">
      <c r="A15" s="4" t="s">
        <v>1206</v>
      </c>
      <c r="B15" s="6" t="n">
        <v>353171</v>
      </c>
      <c r="D15" s="6" t="n">
        <v>319574</v>
      </c>
    </row>
    <row r="16" spans="1:7">
      <c r="A16" s="4" t="s">
        <v>1207</v>
      </c>
      <c r="B16" s="6" t="n">
        <v>359669</v>
      </c>
      <c r="D16" s="6" t="n">
        <v>324503</v>
      </c>
    </row>
    <row r="17" spans="1:7">
      <c r="A17" s="4" t="s">
        <v>1171</v>
      </c>
    </row>
    <row r="18" spans="1:7">
      <c r="A18" s="3" t="s">
        <v>1201</v>
      </c>
    </row>
    <row r="19" spans="1:7">
      <c r="A19" s="4" t="s">
        <v>1202</v>
      </c>
      <c r="B19" s="6" t="n">
        <v>42</v>
      </c>
      <c r="D19" s="6" t="n">
        <v>84</v>
      </c>
    </row>
    <row r="20" spans="1:7">
      <c r="A20" s="4" t="s">
        <v>1203</v>
      </c>
      <c r="B20" s="6" t="n">
        <v>105</v>
      </c>
      <c r="D20" s="6" t="n">
        <v>58</v>
      </c>
    </row>
    <row r="21" spans="1:7">
      <c r="A21" s="4" t="s">
        <v>1204</v>
      </c>
      <c r="B21" s="6" t="n">
        <v>147</v>
      </c>
      <c r="C21" s="7" t="n">
        <v>155</v>
      </c>
      <c r="D21" s="6" t="n">
        <v>142</v>
      </c>
      <c r="E21" s="7" t="n">
        <v>52</v>
      </c>
      <c r="F21" s="7" t="n">
        <v>58</v>
      </c>
      <c r="G21" s="7" t="n">
        <v>87</v>
      </c>
    </row>
    <row r="22" spans="1:7">
      <c r="A22" s="4" t="s">
        <v>1205</v>
      </c>
      <c r="B22" s="6" t="n">
        <v>159347</v>
      </c>
      <c r="D22" s="6" t="n">
        <v>172259</v>
      </c>
    </row>
    <row r="23" spans="1:7">
      <c r="A23" s="4" t="s">
        <v>1206</v>
      </c>
      <c r="B23" s="6" t="n">
        <v>338112</v>
      </c>
      <c r="D23" s="6" t="n">
        <v>252986</v>
      </c>
    </row>
    <row r="24" spans="1:7">
      <c r="A24" s="4" t="s">
        <v>1207</v>
      </c>
      <c r="B24" s="7" t="n">
        <v>497459</v>
      </c>
      <c r="D24" s="7" t="n">
        <v>425245</v>
      </c>
    </row>
    <row r="25" spans="1:7">
      <c r="A25" s="4" t="s">
        <v>1172</v>
      </c>
    </row>
    <row r="26" spans="1:7">
      <c r="A26" s="3" t="s">
        <v>1201</v>
      </c>
    </row>
    <row r="27" spans="1:7">
      <c r="A27" s="4" t="s">
        <v>1202</v>
      </c>
      <c r="B27" s="4" t="s">
        <v>73</v>
      </c>
      <c r="D27" s="4" t="s">
        <v>73</v>
      </c>
    </row>
    <row r="28" spans="1:7">
      <c r="A28" s="4" t="s">
        <v>1203</v>
      </c>
      <c r="B28" s="4" t="s">
        <v>73</v>
      </c>
      <c r="D28" s="4" t="s">
        <v>73</v>
      </c>
    </row>
    <row r="29" spans="1:7">
      <c r="A29" s="4" t="s">
        <v>1204</v>
      </c>
      <c r="B29" s="4" t="s">
        <v>73</v>
      </c>
      <c r="C29" s="4" t="s">
        <v>73</v>
      </c>
      <c r="D29" s="4" t="s">
        <v>73</v>
      </c>
      <c r="E29" s="4" t="s">
        <v>73</v>
      </c>
      <c r="F29" s="4" t="s">
        <v>73</v>
      </c>
      <c r="G29" s="4" t="s">
        <v>73</v>
      </c>
    </row>
    <row r="30" spans="1:7">
      <c r="A30" s="4" t="s">
        <v>1205</v>
      </c>
      <c r="B30" s="7" t="n">
        <v>13709</v>
      </c>
      <c r="D30" s="7" t="n">
        <v>16995</v>
      </c>
    </row>
    <row r="31" spans="1:7">
      <c r="A31" s="4" t="s">
        <v>1206</v>
      </c>
      <c r="B31" s="4" t="s">
        <v>73</v>
      </c>
      <c r="D31" s="4" t="s">
        <v>73</v>
      </c>
    </row>
    <row r="32" spans="1:7">
      <c r="A32" s="4" t="s">
        <v>1207</v>
      </c>
      <c r="B32" s="7" t="n">
        <v>13709</v>
      </c>
      <c r="D32" s="7" t="n">
        <v>16995</v>
      </c>
    </row>
    <row r="33" spans="1:7">
      <c r="A33" s="4" t="s">
        <v>1173</v>
      </c>
    </row>
    <row r="34" spans="1:7">
      <c r="A34" s="3" t="s">
        <v>1201</v>
      </c>
    </row>
    <row r="35" spans="1:7">
      <c r="A35" s="4" t="s">
        <v>1202</v>
      </c>
      <c r="B35" s="6" t="n">
        <v>7</v>
      </c>
      <c r="D35" s="6" t="n">
        <v>7</v>
      </c>
    </row>
    <row r="36" spans="1:7">
      <c r="A36" s="4" t="s">
        <v>1203</v>
      </c>
      <c r="B36" s="6" t="n">
        <v>1</v>
      </c>
      <c r="D36" s="6" t="n">
        <v>72</v>
      </c>
    </row>
    <row r="37" spans="1:7">
      <c r="A37" s="4" t="s">
        <v>1204</v>
      </c>
      <c r="B37" s="6" t="n">
        <v>8</v>
      </c>
      <c r="C37" s="7" t="n">
        <v>8</v>
      </c>
      <c r="D37" s="6" t="n">
        <v>79</v>
      </c>
      <c r="E37" s="7" t="n">
        <v>69</v>
      </c>
      <c r="F37" s="7" t="n">
        <v>69</v>
      </c>
      <c r="G37" s="7" t="n">
        <v>82</v>
      </c>
    </row>
    <row r="38" spans="1:7">
      <c r="A38" s="4" t="s">
        <v>1205</v>
      </c>
      <c r="B38" s="6" t="n">
        <v>437793</v>
      </c>
      <c r="D38" s="6" t="n">
        <v>369113</v>
      </c>
    </row>
    <row r="39" spans="1:7">
      <c r="A39" s="4" t="s">
        <v>1206</v>
      </c>
      <c r="B39" s="6" t="n">
        <v>9200</v>
      </c>
      <c r="D39" s="6" t="n">
        <v>8001</v>
      </c>
    </row>
    <row r="40" spans="1:7">
      <c r="A40" s="4" t="s">
        <v>1207</v>
      </c>
      <c r="B40" s="7" t="n">
        <v>446993</v>
      </c>
      <c r="D40" s="7" t="n">
        <v>377114</v>
      </c>
    </row>
    <row r="41" spans="1:7">
      <c r="A41" s="4" t="s">
        <v>1196</v>
      </c>
    </row>
    <row r="42" spans="1:7">
      <c r="A42" s="3" t="s">
        <v>1201</v>
      </c>
    </row>
    <row r="43" spans="1:7">
      <c r="A43" s="4" t="s">
        <v>1202</v>
      </c>
      <c r="B43" s="4" t="s">
        <v>73</v>
      </c>
      <c r="D43" s="4" t="s">
        <v>73</v>
      </c>
    </row>
    <row r="44" spans="1:7">
      <c r="A44" s="4" t="s">
        <v>1203</v>
      </c>
      <c r="B44" s="7" t="n">
        <v>0</v>
      </c>
      <c r="D44" s="7" t="n">
        <v>1</v>
      </c>
    </row>
    <row r="45" spans="1:7">
      <c r="A45" s="4" t="s">
        <v>1204</v>
      </c>
      <c r="B45" s="7" t="n">
        <v>0</v>
      </c>
      <c r="C45" s="7" t="n">
        <v>1</v>
      </c>
      <c r="D45" s="6" t="n">
        <v>1</v>
      </c>
      <c r="E45" s="7" t="n">
        <v>1</v>
      </c>
      <c r="F45" s="7" t="n">
        <v>1</v>
      </c>
      <c r="G45" s="7" t="n">
        <v>1</v>
      </c>
    </row>
    <row r="46" spans="1:7">
      <c r="A46" s="4" t="s">
        <v>1205</v>
      </c>
      <c r="B46" s="4" t="s">
        <v>73</v>
      </c>
      <c r="D46" s="6" t="n">
        <v>174</v>
      </c>
    </row>
    <row r="47" spans="1:7">
      <c r="A47" s="4" t="s">
        <v>1206</v>
      </c>
      <c r="B47" s="7" t="n">
        <v>761</v>
      </c>
      <c r="D47" s="6" t="n">
        <v>1930</v>
      </c>
    </row>
    <row r="48" spans="1:7">
      <c r="A48" s="4" t="s">
        <v>1207</v>
      </c>
      <c r="B48" s="7" t="n">
        <v>761</v>
      </c>
      <c r="D48" s="7" t="n">
        <v>210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208</v>
      </c>
      <c r="C1" s="2" t="s">
        <v>27</v>
      </c>
      <c r="D1" s="2" t="s">
        <v>28</v>
      </c>
    </row>
    <row r="2" spans="1:4">
      <c r="A2" s="3" t="s">
        <v>1209</v>
      </c>
    </row>
    <row r="3" spans="1:4">
      <c r="A3" s="4" t="s">
        <v>1210</v>
      </c>
      <c r="C3" s="7" t="n">
        <v>1318591</v>
      </c>
      <c r="D3" s="7" t="n">
        <v>1145961</v>
      </c>
    </row>
    <row r="4" spans="1:4">
      <c r="A4" s="4" t="s">
        <v>1211</v>
      </c>
    </row>
    <row r="5" spans="1:4">
      <c r="A5" s="3" t="s">
        <v>1209</v>
      </c>
    </row>
    <row r="6" spans="1:4">
      <c r="A6" s="4" t="s">
        <v>1210</v>
      </c>
      <c r="C6" s="6" t="n">
        <v>226144</v>
      </c>
      <c r="D6" s="6" t="n">
        <v>178486</v>
      </c>
    </row>
    <row r="7" spans="1:4">
      <c r="A7" s="4" t="s">
        <v>1212</v>
      </c>
    </row>
    <row r="8" spans="1:4">
      <c r="A8" s="3" t="s">
        <v>1209</v>
      </c>
    </row>
    <row r="9" spans="1:4">
      <c r="A9" s="4" t="s">
        <v>1210</v>
      </c>
      <c r="C9" s="6" t="n">
        <v>133525</v>
      </c>
      <c r="D9" s="6" t="n">
        <v>146017</v>
      </c>
    </row>
    <row r="10" spans="1:4">
      <c r="A10" s="4" t="s">
        <v>1171</v>
      </c>
    </row>
    <row r="11" spans="1:4">
      <c r="A11" s="3" t="s">
        <v>1209</v>
      </c>
    </row>
    <row r="12" spans="1:4">
      <c r="A12" s="4" t="s">
        <v>1210</v>
      </c>
      <c r="C12" s="6" t="n">
        <v>497459</v>
      </c>
      <c r="D12" s="6" t="n">
        <v>425245</v>
      </c>
    </row>
    <row r="13" spans="1:4">
      <c r="A13" s="4" t="s">
        <v>1213</v>
      </c>
    </row>
    <row r="14" spans="1:4">
      <c r="A14" s="3" t="s">
        <v>1209</v>
      </c>
    </row>
    <row r="15" spans="1:4">
      <c r="A15" s="4" t="s">
        <v>1210</v>
      </c>
      <c r="C15" s="6" t="n">
        <v>4324</v>
      </c>
      <c r="D15" s="6" t="n">
        <v>7249</v>
      </c>
    </row>
    <row r="16" spans="1:4">
      <c r="A16" s="4" t="s">
        <v>1214</v>
      </c>
    </row>
    <row r="17" spans="1:4">
      <c r="A17" s="3" t="s">
        <v>1209</v>
      </c>
    </row>
    <row r="18" spans="1:4">
      <c r="A18" s="4" t="s">
        <v>1210</v>
      </c>
      <c r="C18" s="6" t="n">
        <v>9385</v>
      </c>
      <c r="D18" s="6" t="n">
        <v>9746</v>
      </c>
    </row>
    <row r="19" spans="1:4">
      <c r="A19" s="4" t="s">
        <v>1215</v>
      </c>
    </row>
    <row r="20" spans="1:4">
      <c r="A20" s="3" t="s">
        <v>1209</v>
      </c>
    </row>
    <row r="21" spans="1:4">
      <c r="A21" s="4" t="s">
        <v>1210</v>
      </c>
      <c r="C21" s="6" t="n">
        <v>438013</v>
      </c>
      <c r="D21" s="6" t="n">
        <v>369740</v>
      </c>
    </row>
    <row r="22" spans="1:4">
      <c r="A22" s="4" t="s">
        <v>1216</v>
      </c>
    </row>
    <row r="23" spans="1:4">
      <c r="A23" s="3" t="s">
        <v>1209</v>
      </c>
    </row>
    <row r="24" spans="1:4">
      <c r="A24" s="4" t="s">
        <v>1210</v>
      </c>
      <c r="C24" s="6" t="n">
        <v>8980</v>
      </c>
      <c r="D24" s="6" t="n">
        <v>7374</v>
      </c>
    </row>
    <row r="25" spans="1:4">
      <c r="A25" s="4" t="s">
        <v>1196</v>
      </c>
    </row>
    <row r="26" spans="1:4">
      <c r="A26" s="3" t="s">
        <v>1209</v>
      </c>
    </row>
    <row r="27" spans="1:4">
      <c r="A27" s="4" t="s">
        <v>1210</v>
      </c>
      <c r="C27" s="6" t="n">
        <v>761</v>
      </c>
      <c r="D27" s="6" t="n">
        <v>2104</v>
      </c>
    </row>
    <row r="28" spans="1:4">
      <c r="A28" s="4" t="s">
        <v>1217</v>
      </c>
    </row>
    <row r="29" spans="1:4">
      <c r="A29" s="3" t="s">
        <v>1209</v>
      </c>
    </row>
    <row r="30" spans="1:4">
      <c r="A30" s="4" t="s">
        <v>1210</v>
      </c>
      <c r="C30" s="6" t="n">
        <v>518882</v>
      </c>
      <c r="D30" s="6" t="n">
        <v>513911</v>
      </c>
    </row>
    <row r="31" spans="1:4">
      <c r="A31" s="4" t="s">
        <v>1218</v>
      </c>
    </row>
    <row r="32" spans="1:4">
      <c r="A32" s="3" t="s">
        <v>1209</v>
      </c>
    </row>
    <row r="33" spans="1:4">
      <c r="A33" s="4" t="s">
        <v>1210</v>
      </c>
      <c r="C33" s="6" t="n">
        <v>121873</v>
      </c>
      <c r="D33" s="6" t="n">
        <v>100927</v>
      </c>
    </row>
    <row r="34" spans="1:4">
      <c r="A34" s="4" t="s">
        <v>1219</v>
      </c>
    </row>
    <row r="35" spans="1:4">
      <c r="A35" s="3" t="s">
        <v>1209</v>
      </c>
    </row>
    <row r="36" spans="1:4">
      <c r="A36" s="4" t="s">
        <v>1210</v>
      </c>
      <c r="C36" s="7" t="n">
        <v>132930</v>
      </c>
      <c r="D36" s="7" t="n">
        <v>141395</v>
      </c>
    </row>
    <row r="37" spans="1:4">
      <c r="A37" s="4" t="s">
        <v>1220</v>
      </c>
    </row>
    <row r="38" spans="1:4">
      <c r="A38" s="3" t="s">
        <v>1209</v>
      </c>
    </row>
    <row r="39" spans="1:4">
      <c r="A39" s="4" t="s">
        <v>1210</v>
      </c>
      <c r="C39" s="4" t="s">
        <v>73</v>
      </c>
      <c r="D39" s="4" t="s">
        <v>73</v>
      </c>
    </row>
    <row r="40" spans="1:4">
      <c r="A40" s="4" t="s">
        <v>1221</v>
      </c>
    </row>
    <row r="41" spans="1:4">
      <c r="A41" s="3" t="s">
        <v>1209</v>
      </c>
    </row>
    <row r="42" spans="1:4">
      <c r="A42" s="4" t="s">
        <v>1210</v>
      </c>
      <c r="C42" s="7" t="n">
        <v>4324</v>
      </c>
      <c r="D42" s="7" t="n">
        <v>7249</v>
      </c>
    </row>
    <row r="43" spans="1:4">
      <c r="A43" s="4" t="s">
        <v>1222</v>
      </c>
    </row>
    <row r="44" spans="1:4">
      <c r="A44" s="3" t="s">
        <v>1209</v>
      </c>
    </row>
    <row r="45" spans="1:4">
      <c r="A45" s="4" t="s">
        <v>1210</v>
      </c>
      <c r="C45" s="6" t="n">
        <v>9385</v>
      </c>
      <c r="D45" s="6" t="n">
        <v>9746</v>
      </c>
    </row>
    <row r="46" spans="1:4">
      <c r="A46" s="4" t="s">
        <v>1223</v>
      </c>
    </row>
    <row r="47" spans="1:4">
      <c r="A47" s="3" t="s">
        <v>1209</v>
      </c>
    </row>
    <row r="48" spans="1:4">
      <c r="A48" s="4" t="s">
        <v>1210</v>
      </c>
      <c r="C48" s="6" t="n">
        <v>246148</v>
      </c>
      <c r="D48" s="6" t="n">
        <v>249046</v>
      </c>
    </row>
    <row r="49" spans="1:4">
      <c r="A49" s="4" t="s">
        <v>1224</v>
      </c>
    </row>
    <row r="50" spans="1:4">
      <c r="A50" s="3" t="s">
        <v>1209</v>
      </c>
    </row>
    <row r="51" spans="1:4">
      <c r="A51" s="4" t="s">
        <v>1210</v>
      </c>
      <c r="C51" s="6" t="n">
        <v>3461</v>
      </c>
      <c r="D51" s="6" t="n">
        <v>3619</v>
      </c>
    </row>
    <row r="52" spans="1:4">
      <c r="A52" s="4" t="s">
        <v>1225</v>
      </c>
    </row>
    <row r="53" spans="1:4">
      <c r="A53" s="3" t="s">
        <v>1209</v>
      </c>
    </row>
    <row r="54" spans="1:4">
      <c r="A54" s="4" t="s">
        <v>1210</v>
      </c>
      <c r="C54" s="6" t="n">
        <v>761</v>
      </c>
      <c r="D54" s="6" t="n">
        <v>1929</v>
      </c>
    </row>
    <row r="55" spans="1:4">
      <c r="A55" s="4" t="s">
        <v>1226</v>
      </c>
    </row>
    <row r="56" spans="1:4">
      <c r="A56" s="3" t="s">
        <v>1209</v>
      </c>
    </row>
    <row r="57" spans="1:4">
      <c r="A57" s="4" t="s">
        <v>1210</v>
      </c>
      <c r="C57" s="6" t="n">
        <v>252374</v>
      </c>
      <c r="D57" s="6" t="n">
        <v>160423</v>
      </c>
    </row>
    <row r="58" spans="1:4">
      <c r="A58" s="4" t="s">
        <v>1227</v>
      </c>
    </row>
    <row r="59" spans="1:4">
      <c r="A59" s="3" t="s">
        <v>1209</v>
      </c>
    </row>
    <row r="60" spans="1:4">
      <c r="A60" s="4" t="s">
        <v>1210</v>
      </c>
      <c r="C60" s="6" t="n">
        <v>62229</v>
      </c>
      <c r="D60" s="6" t="n">
        <v>38373</v>
      </c>
    </row>
    <row r="61" spans="1:4">
      <c r="A61" s="4" t="s">
        <v>1228</v>
      </c>
    </row>
    <row r="62" spans="1:4">
      <c r="A62" s="3" t="s">
        <v>1209</v>
      </c>
    </row>
    <row r="63" spans="1:4">
      <c r="A63" s="4" t="s">
        <v>1210</v>
      </c>
      <c r="C63" s="7" t="n">
        <v>594</v>
      </c>
      <c r="D63" s="7" t="n">
        <v>4620</v>
      </c>
    </row>
    <row r="64" spans="1:4">
      <c r="A64" s="4" t="s">
        <v>1229</v>
      </c>
    </row>
    <row r="65" spans="1:4">
      <c r="A65" s="3" t="s">
        <v>1209</v>
      </c>
    </row>
    <row r="66" spans="1:4">
      <c r="A66" s="4" t="s">
        <v>1210</v>
      </c>
      <c r="C66" s="4" t="s">
        <v>73</v>
      </c>
      <c r="D66" s="4" t="s">
        <v>73</v>
      </c>
    </row>
    <row r="67" spans="1:4">
      <c r="A67" s="4" t="s">
        <v>1230</v>
      </c>
    </row>
    <row r="68" spans="1:4">
      <c r="A68" s="3" t="s">
        <v>1209</v>
      </c>
    </row>
    <row r="69" spans="1:4">
      <c r="A69" s="4" t="s">
        <v>1210</v>
      </c>
      <c r="C69" s="4" t="s">
        <v>73</v>
      </c>
      <c r="D69" s="4" t="s">
        <v>73</v>
      </c>
    </row>
    <row r="70" spans="1:4">
      <c r="A70" s="4" t="s">
        <v>1231</v>
      </c>
    </row>
    <row r="71" spans="1:4">
      <c r="A71" s="3" t="s">
        <v>1209</v>
      </c>
    </row>
    <row r="72" spans="1:4">
      <c r="A72" s="4" t="s">
        <v>1210</v>
      </c>
      <c r="C72" s="4" t="s">
        <v>73</v>
      </c>
      <c r="D72" s="4" t="s">
        <v>73</v>
      </c>
    </row>
    <row r="73" spans="1:4">
      <c r="A73" s="4" t="s">
        <v>1232</v>
      </c>
    </row>
    <row r="74" spans="1:4">
      <c r="A74" s="3" t="s">
        <v>1209</v>
      </c>
    </row>
    <row r="75" spans="1:4">
      <c r="A75" s="4" t="s">
        <v>1210</v>
      </c>
      <c r="C75" s="7" t="n">
        <v>189551</v>
      </c>
      <c r="D75" s="7" t="n">
        <v>117255</v>
      </c>
    </row>
    <row r="76" spans="1:4">
      <c r="A76" s="4" t="s">
        <v>1233</v>
      </c>
    </row>
    <row r="77" spans="1:4">
      <c r="A77" s="3" t="s">
        <v>1209</v>
      </c>
    </row>
    <row r="78" spans="1:4">
      <c r="A78" s="4" t="s">
        <v>1210</v>
      </c>
      <c r="C78" s="4" t="s">
        <v>73</v>
      </c>
      <c r="D78" s="4" t="s">
        <v>73</v>
      </c>
    </row>
    <row r="79" spans="1:4">
      <c r="A79" s="4" t="s">
        <v>1234</v>
      </c>
    </row>
    <row r="80" spans="1:4">
      <c r="A80" s="3" t="s">
        <v>1209</v>
      </c>
    </row>
    <row r="81" spans="1:4">
      <c r="A81" s="4" t="s">
        <v>1210</v>
      </c>
      <c r="C81" s="4" t="s">
        <v>73</v>
      </c>
      <c r="D81" s="7" t="n">
        <v>175</v>
      </c>
    </row>
    <row r="82" spans="1:4">
      <c r="A82" s="4" t="s">
        <v>1235</v>
      </c>
    </row>
    <row r="83" spans="1:4">
      <c r="A83" s="3" t="s">
        <v>1209</v>
      </c>
    </row>
    <row r="84" spans="1:4">
      <c r="A84" s="4" t="s">
        <v>1210</v>
      </c>
      <c r="C84" s="7" t="n">
        <v>1</v>
      </c>
      <c r="D84" s="7" t="n">
        <v>1143</v>
      </c>
    </row>
    <row r="85" spans="1:4">
      <c r="A85" s="4" t="s">
        <v>1236</v>
      </c>
    </row>
    <row r="86" spans="1:4">
      <c r="A86" s="3" t="s">
        <v>1209</v>
      </c>
    </row>
    <row r="87" spans="1:4">
      <c r="A87" s="4" t="s">
        <v>1210</v>
      </c>
      <c r="C87" s="4" t="s">
        <v>73</v>
      </c>
      <c r="D87" s="4" t="s">
        <v>73</v>
      </c>
    </row>
    <row r="88" spans="1:4">
      <c r="A88" s="4" t="s">
        <v>1237</v>
      </c>
    </row>
    <row r="89" spans="1:4">
      <c r="A89" s="3" t="s">
        <v>1209</v>
      </c>
    </row>
    <row r="90" spans="1:4">
      <c r="A90" s="4" t="s">
        <v>1210</v>
      </c>
      <c r="C90" s="7" t="n">
        <v>1</v>
      </c>
      <c r="D90" s="7" t="n">
        <v>2</v>
      </c>
    </row>
    <row r="91" spans="1:4">
      <c r="A91" s="4" t="s">
        <v>1238</v>
      </c>
    </row>
    <row r="92" spans="1:4">
      <c r="A92" s="3" t="s">
        <v>1209</v>
      </c>
    </row>
    <row r="93" spans="1:4">
      <c r="A93" s="4" t="s">
        <v>1210</v>
      </c>
      <c r="C93" s="4" t="s">
        <v>73</v>
      </c>
      <c r="D93" s="4" t="s">
        <v>73</v>
      </c>
    </row>
    <row r="94" spans="1:4">
      <c r="A94" s="4" t="s">
        <v>1239</v>
      </c>
    </row>
    <row r="95" spans="1:4">
      <c r="A95" s="3" t="s">
        <v>1209</v>
      </c>
    </row>
    <row r="96" spans="1:4">
      <c r="A96" s="4" t="s">
        <v>1210</v>
      </c>
      <c r="C96" s="4" t="s">
        <v>73</v>
      </c>
      <c r="D96" s="4" t="s">
        <v>73</v>
      </c>
    </row>
    <row r="97" spans="1:4">
      <c r="A97" s="4" t="s">
        <v>1240</v>
      </c>
    </row>
    <row r="98" spans="1:4">
      <c r="A98" s="3" t="s">
        <v>1209</v>
      </c>
    </row>
    <row r="99" spans="1:4">
      <c r="A99" s="4" t="s">
        <v>1210</v>
      </c>
      <c r="C99" s="4" t="s">
        <v>73</v>
      </c>
      <c r="D99" s="4" t="s">
        <v>73</v>
      </c>
    </row>
    <row r="100" spans="1:4">
      <c r="A100" s="4" t="s">
        <v>1241</v>
      </c>
    </row>
    <row r="101" spans="1:4">
      <c r="A101" s="3" t="s">
        <v>1209</v>
      </c>
    </row>
    <row r="102" spans="1:4">
      <c r="A102" s="4" t="s">
        <v>1210</v>
      </c>
      <c r="C102" s="4" t="s">
        <v>73</v>
      </c>
      <c r="D102" s="7" t="n">
        <v>1141</v>
      </c>
    </row>
    <row r="103" spans="1:4">
      <c r="A103" s="4" t="s">
        <v>1242</v>
      </c>
    </row>
    <row r="104" spans="1:4">
      <c r="A104" s="3" t="s">
        <v>1209</v>
      </c>
    </row>
    <row r="105" spans="1:4">
      <c r="A105" s="4" t="s">
        <v>1210</v>
      </c>
      <c r="C105" s="4" t="s">
        <v>73</v>
      </c>
      <c r="D105" s="4" t="s">
        <v>73</v>
      </c>
    </row>
    <row r="106" spans="1:4">
      <c r="A106" s="4" t="s">
        <v>1243</v>
      </c>
    </row>
    <row r="107" spans="1:4">
      <c r="A107" s="3" t="s">
        <v>1209</v>
      </c>
    </row>
    <row r="108" spans="1:4">
      <c r="A108" s="4" t="s">
        <v>1210</v>
      </c>
      <c r="C108" s="4" t="s">
        <v>73</v>
      </c>
      <c r="D108" s="4" t="s">
        <v>73</v>
      </c>
    </row>
    <row r="109" spans="1:4">
      <c r="A109" s="4" t="s">
        <v>1244</v>
      </c>
    </row>
    <row r="110" spans="1:4">
      <c r="A110" s="3" t="s">
        <v>1209</v>
      </c>
    </row>
    <row r="111" spans="1:4">
      <c r="A111" s="4" t="s">
        <v>1210</v>
      </c>
      <c r="B111" s="4" t="s">
        <v>89</v>
      </c>
      <c r="C111" s="7" t="n">
        <v>547334</v>
      </c>
      <c r="D111" s="7" t="n">
        <v>470484</v>
      </c>
    </row>
    <row r="112" spans="1:4">
      <c r="A112" s="4" t="s">
        <v>1245</v>
      </c>
    </row>
    <row r="113" spans="1:4">
      <c r="A113" s="3" t="s">
        <v>1209</v>
      </c>
    </row>
    <row r="114" spans="1:4">
      <c r="A114" s="4" t="s">
        <v>1210</v>
      </c>
      <c r="B114" s="4" t="s">
        <v>89</v>
      </c>
      <c r="C114" s="7" t="n">
        <v>42042</v>
      </c>
      <c r="D114" s="7" t="n">
        <v>39186</v>
      </c>
    </row>
    <row r="115" spans="1:4">
      <c r="A115" s="4" t="s">
        <v>1246</v>
      </c>
    </row>
    <row r="116" spans="1:4">
      <c r="A116" s="3" t="s">
        <v>1209</v>
      </c>
    </row>
    <row r="117" spans="1:4">
      <c r="A117" s="4" t="s">
        <v>1210</v>
      </c>
      <c r="C117" s="4" t="s">
        <v>73</v>
      </c>
      <c r="D117" s="4" t="s">
        <v>73</v>
      </c>
    </row>
    <row r="118" spans="1:4">
      <c r="A118" s="4" t="s">
        <v>1247</v>
      </c>
    </row>
    <row r="119" spans="1:4">
      <c r="A119" s="3" t="s">
        <v>1209</v>
      </c>
    </row>
    <row r="120" spans="1:4">
      <c r="A120" s="4" t="s">
        <v>1210</v>
      </c>
      <c r="B120" s="4" t="s">
        <v>89</v>
      </c>
      <c r="C120" s="7" t="n">
        <v>497459</v>
      </c>
      <c r="D120" s="7" t="n">
        <v>425245</v>
      </c>
    </row>
    <row r="121" spans="1:4">
      <c r="A121" s="4" t="s">
        <v>1248</v>
      </c>
    </row>
    <row r="122" spans="1:4">
      <c r="A122" s="3" t="s">
        <v>1209</v>
      </c>
    </row>
    <row r="123" spans="1:4">
      <c r="A123" s="4" t="s">
        <v>1210</v>
      </c>
      <c r="C123" s="4" t="s">
        <v>73</v>
      </c>
      <c r="D123" s="4" t="s">
        <v>73</v>
      </c>
    </row>
    <row r="124" spans="1:4">
      <c r="A124" s="4" t="s">
        <v>1249</v>
      </c>
    </row>
    <row r="125" spans="1:4">
      <c r="A125" s="3" t="s">
        <v>1209</v>
      </c>
    </row>
    <row r="126" spans="1:4">
      <c r="A126" s="4" t="s">
        <v>1210</v>
      </c>
      <c r="C126" s="4" t="s">
        <v>73</v>
      </c>
      <c r="D126" s="4" t="s">
        <v>73</v>
      </c>
    </row>
    <row r="127" spans="1:4">
      <c r="A127" s="4" t="s">
        <v>1250</v>
      </c>
    </row>
    <row r="128" spans="1:4">
      <c r="A128" s="3" t="s">
        <v>1209</v>
      </c>
    </row>
    <row r="129" spans="1:4">
      <c r="A129" s="4" t="s">
        <v>1210</v>
      </c>
      <c r="B129" s="4" t="s">
        <v>89</v>
      </c>
      <c r="C129" s="7" t="n">
        <v>2314</v>
      </c>
      <c r="D129" s="7" t="n">
        <v>2298</v>
      </c>
    </row>
    <row r="130" spans="1:4">
      <c r="A130" s="4" t="s">
        <v>1251</v>
      </c>
    </row>
    <row r="131" spans="1:4">
      <c r="A131" s="3" t="s">
        <v>1209</v>
      </c>
    </row>
    <row r="132" spans="1:4">
      <c r="A132" s="4" t="s">
        <v>1210</v>
      </c>
      <c r="B132" s="4" t="s">
        <v>89</v>
      </c>
      <c r="C132" s="7" t="n">
        <v>5519</v>
      </c>
      <c r="D132" s="7" t="n">
        <v>3755</v>
      </c>
    </row>
    <row r="133" spans="1:4">
      <c r="A133" s="4" t="s">
        <v>1252</v>
      </c>
    </row>
    <row r="134" spans="1:4">
      <c r="A134" s="3" t="s">
        <v>1209</v>
      </c>
    </row>
    <row r="135" spans="1:4">
      <c r="A135" s="4" t="s">
        <v>1210</v>
      </c>
      <c r="C135" s="4" t="s">
        <v>73</v>
      </c>
      <c r="D135" s="4" t="s">
        <v>73</v>
      </c>
    </row>
    <row r="136" spans="1:4">
      <c r="A136" t="n"/>
    </row>
    <row r="137" spans="1:4">
      <c r="A137" s="4" t="s">
        <v>89</v>
      </c>
      <c r="B137" s="4" t="s">
        <v>1253</v>
      </c>
    </row>
  </sheetData>
  <mergeCells count="3">
    <mergeCell ref="A1:B1"/>
    <mergeCell ref="A136:C136"/>
    <mergeCell ref="B137:C137"/>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254</v>
      </c>
      <c r="C1" s="2" t="s">
        <v>27</v>
      </c>
      <c r="D1" s="2" t="s">
        <v>28</v>
      </c>
    </row>
    <row r="2" spans="1:4">
      <c r="A2" s="3" t="s">
        <v>1255</v>
      </c>
    </row>
    <row r="3" spans="1:4">
      <c r="A3" s="4" t="s">
        <v>1256</v>
      </c>
      <c r="C3" s="7" t="n">
        <v>18208</v>
      </c>
      <c r="D3" s="7" t="n">
        <v>14880</v>
      </c>
    </row>
    <row r="4" spans="1:4">
      <c r="A4" s="4" t="s">
        <v>1257</v>
      </c>
      <c r="C4" s="6" t="n">
        <v>-2715</v>
      </c>
      <c r="D4" s="6" t="n">
        <v>-1946</v>
      </c>
    </row>
    <row r="5" spans="1:4">
      <c r="A5" s="4" t="s">
        <v>1258</v>
      </c>
      <c r="C5" s="6" t="n">
        <v>15493</v>
      </c>
      <c r="D5" s="6" t="n">
        <v>12934</v>
      </c>
    </row>
    <row r="6" spans="1:4">
      <c r="A6" s="4" t="s">
        <v>1259</v>
      </c>
    </row>
    <row r="7" spans="1:4">
      <c r="A7" s="3" t="s">
        <v>1255</v>
      </c>
    </row>
    <row r="8" spans="1:4">
      <c r="A8" s="4" t="s">
        <v>1256</v>
      </c>
      <c r="B8" s="4" t="s">
        <v>89</v>
      </c>
      <c r="C8" s="6" t="n">
        <v>3105</v>
      </c>
      <c r="D8" s="6" t="n">
        <v>3448</v>
      </c>
    </row>
    <row r="9" spans="1:4">
      <c r="A9" s="4" t="s">
        <v>1257</v>
      </c>
      <c r="B9" s="4" t="s">
        <v>89</v>
      </c>
      <c r="C9" s="6" t="n">
        <v>-1460</v>
      </c>
      <c r="D9" s="6" t="n">
        <v>-1443</v>
      </c>
    </row>
    <row r="10" spans="1:4">
      <c r="A10" s="4" t="s">
        <v>1258</v>
      </c>
      <c r="B10" s="4" t="s">
        <v>89</v>
      </c>
      <c r="C10" s="6" t="n">
        <v>1645</v>
      </c>
      <c r="D10" s="6" t="n">
        <v>2005</v>
      </c>
    </row>
    <row r="11" spans="1:4">
      <c r="A11" s="4" t="s">
        <v>1260</v>
      </c>
    </row>
    <row r="12" spans="1:4">
      <c r="A12" s="3" t="s">
        <v>1255</v>
      </c>
    </row>
    <row r="13" spans="1:4">
      <c r="A13" s="4" t="s">
        <v>1256</v>
      </c>
      <c r="C13" s="6" t="n">
        <v>15103</v>
      </c>
      <c r="D13" s="6" t="n">
        <v>11432</v>
      </c>
    </row>
    <row r="14" spans="1:4">
      <c r="A14" s="4" t="s">
        <v>1257</v>
      </c>
      <c r="C14" s="6" t="n">
        <v>-1255</v>
      </c>
      <c r="D14" s="6" t="n">
        <v>-503</v>
      </c>
    </row>
    <row r="15" spans="1:4">
      <c r="A15" s="4" t="s">
        <v>1258</v>
      </c>
      <c r="C15" s="7" t="n">
        <v>13848</v>
      </c>
      <c r="D15" s="7" t="n">
        <v>10929</v>
      </c>
    </row>
    <row r="16" spans="1:4">
      <c r="A16" t="n"/>
    </row>
    <row r="17" spans="1:4">
      <c r="A17" s="4" t="s">
        <v>89</v>
      </c>
      <c r="B17" s="4" t="s">
        <v>1261</v>
      </c>
    </row>
  </sheetData>
  <mergeCells count="3">
    <mergeCell ref="A1:B1"/>
    <mergeCell ref="A16:C16"/>
    <mergeCell ref="B17:C17"/>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r="A1" s="1" t="s">
        <v>1262</v>
      </c>
      <c r="B1" s="2" t="s">
        <v>107</v>
      </c>
      <c r="D1" s="2" t="s">
        <v>1</v>
      </c>
    </row>
    <row r="2" spans="1:6">
      <c r="B2" s="2" t="s">
        <v>27</v>
      </c>
      <c r="C2" s="2" t="s">
        <v>108</v>
      </c>
      <c r="D2" s="2" t="s">
        <v>27</v>
      </c>
      <c r="E2" s="2" t="s">
        <v>108</v>
      </c>
      <c r="F2" s="2" t="s">
        <v>28</v>
      </c>
    </row>
    <row r="3" spans="1:6">
      <c r="A3" s="3" t="s">
        <v>241</v>
      </c>
    </row>
    <row r="4" spans="1:6">
      <c r="A4" s="4" t="s">
        <v>1263</v>
      </c>
      <c r="B4" s="7" t="n">
        <v>752</v>
      </c>
      <c r="C4" s="7" t="n">
        <v>167</v>
      </c>
      <c r="D4" s="7" t="n">
        <v>788</v>
      </c>
      <c r="E4" s="7" t="n">
        <v>558</v>
      </c>
    </row>
    <row r="5" spans="1:6">
      <c r="A5" s="4" t="s">
        <v>1264</v>
      </c>
      <c r="B5" s="6" t="n">
        <v>10134</v>
      </c>
      <c r="D5" s="6" t="n">
        <v>10134</v>
      </c>
    </row>
    <row r="6" spans="1:6">
      <c r="A6" s="4" t="s">
        <v>1265</v>
      </c>
      <c r="B6" s="6" t="n">
        <v>11997</v>
      </c>
      <c r="C6" s="7" t="n">
        <v>11603</v>
      </c>
      <c r="D6" s="6" t="n">
        <v>24479</v>
      </c>
      <c r="E6" s="7" t="n">
        <v>23434</v>
      </c>
    </row>
    <row r="7" spans="1:6">
      <c r="A7" s="4" t="s">
        <v>1266</v>
      </c>
      <c r="B7" s="6" t="n">
        <v>34966</v>
      </c>
      <c r="D7" s="6" t="n">
        <v>34966</v>
      </c>
      <c r="F7" s="7" t="n">
        <v>34428</v>
      </c>
    </row>
    <row r="8" spans="1:6">
      <c r="A8" s="4" t="s">
        <v>1267</v>
      </c>
      <c r="B8" s="7" t="n">
        <v>6842</v>
      </c>
      <c r="D8" s="7" t="n">
        <v>6842</v>
      </c>
      <c r="F8" s="7" t="n">
        <v>617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268</v>
      </c>
      <c r="B1" s="2" t="s">
        <v>590</v>
      </c>
    </row>
    <row r="2" spans="1:2">
      <c r="A2" s="3" t="s">
        <v>241</v>
      </c>
    </row>
    <row r="3" spans="1:2">
      <c r="A3" s="4" t="s">
        <v>1269</v>
      </c>
      <c r="B3" s="7" t="n">
        <v>10134</v>
      </c>
    </row>
    <row r="4" spans="1:2">
      <c r="A4" s="4" t="s">
        <v>1270</v>
      </c>
      <c r="B4" s="6" t="n">
        <v>1088</v>
      </c>
    </row>
    <row r="5" spans="1:2">
      <c r="A5" s="4" t="s">
        <v>1271</v>
      </c>
      <c r="B5" s="6" t="n">
        <v>1075</v>
      </c>
    </row>
    <row r="6" spans="1:2">
      <c r="A6" s="4" t="s">
        <v>1272</v>
      </c>
      <c r="B6" s="6" t="n">
        <v>1070</v>
      </c>
    </row>
    <row r="7" spans="1:2">
      <c r="A7" s="4" t="s">
        <v>1273</v>
      </c>
      <c r="B7" s="6" t="n">
        <v>1070</v>
      </c>
    </row>
    <row r="8" spans="1:2">
      <c r="A8" s="4" t="s">
        <v>1274</v>
      </c>
      <c r="B8" s="6" t="n">
        <v>1070</v>
      </c>
    </row>
    <row r="9" spans="1:2">
      <c r="A9" s="4" t="s">
        <v>1275</v>
      </c>
      <c r="B9" s="7" t="n">
        <v>476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1276</v>
      </c>
      <c r="B1" s="2" t="s">
        <v>590</v>
      </c>
    </row>
    <row r="2" spans="1:2">
      <c r="A2" s="3" t="s">
        <v>241</v>
      </c>
    </row>
    <row r="3" spans="1:2">
      <c r="A3" s="4" t="s">
        <v>1277</v>
      </c>
      <c r="B3" s="7" t="n">
        <v>164903</v>
      </c>
    </row>
    <row r="4" spans="1:2">
      <c r="A4" s="4" t="s">
        <v>1278</v>
      </c>
      <c r="B4" s="6" t="n">
        <v>-7180</v>
      </c>
    </row>
    <row r="5" spans="1:2">
      <c r="A5" s="4" t="s">
        <v>1279</v>
      </c>
      <c r="B5" s="7" t="n">
        <v>15772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280</v>
      </c>
      <c r="B1" s="2" t="s">
        <v>590</v>
      </c>
    </row>
    <row r="2" spans="1:2">
      <c r="A2" s="3" t="s">
        <v>241</v>
      </c>
    </row>
    <row r="3" spans="1:2">
      <c r="A3" s="4" t="s">
        <v>1281</v>
      </c>
      <c r="B3" s="7" t="n">
        <v>164903</v>
      </c>
    </row>
    <row r="4" spans="1:2">
      <c r="A4" s="4" t="s">
        <v>1282</v>
      </c>
      <c r="B4" s="6" t="n">
        <v>17739</v>
      </c>
    </row>
    <row r="5" spans="1:2">
      <c r="A5" s="4" t="s">
        <v>1283</v>
      </c>
      <c r="B5" s="6" t="n">
        <v>18823</v>
      </c>
    </row>
    <row r="6" spans="1:2">
      <c r="A6" s="4" t="s">
        <v>1284</v>
      </c>
      <c r="B6" s="6" t="n">
        <v>16964</v>
      </c>
    </row>
    <row r="7" spans="1:2">
      <c r="A7" s="4" t="s">
        <v>1285</v>
      </c>
      <c r="B7" s="6" t="n">
        <v>15435</v>
      </c>
    </row>
    <row r="8" spans="1:2">
      <c r="A8" s="4" t="s">
        <v>1286</v>
      </c>
      <c r="B8" s="6" t="n">
        <v>11352</v>
      </c>
    </row>
    <row r="9" spans="1:2">
      <c r="A9" s="4" t="s">
        <v>1287</v>
      </c>
      <c r="B9" s="7" t="n">
        <v>8459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r="1" spans="1:2">
      <c r="A1" s="1" t="s">
        <v>221</v>
      </c>
      <c r="B1" s="2" t="s">
        <v>1</v>
      </c>
    </row>
    <row r="2" spans="1:2">
      <c r="B2" s="2" t="s">
        <v>222</v>
      </c>
    </row>
    <row r="3" spans="1:2">
      <c r="A3" s="3" t="s">
        <v>223</v>
      </c>
    </row>
    <row r="4" spans="1:2">
      <c r="A4" s="4" t="s">
        <v>224</v>
      </c>
      <c r="B4" s="7" t="n">
        <v>34271</v>
      </c>
    </row>
    <row r="5" spans="1:2">
      <c r="A5" s="4" t="s">
        <v>225</v>
      </c>
      <c r="B5" s="7" t="n">
        <v>188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1288</v>
      </c>
      <c r="B1" s="2" t="s">
        <v>590</v>
      </c>
    </row>
    <row r="2" spans="1:2">
      <c r="A2" s="3" t="s">
        <v>241</v>
      </c>
    </row>
    <row r="3" spans="1:2">
      <c r="A3" s="4" t="s">
        <v>1277</v>
      </c>
      <c r="B3" s="7" t="n">
        <v>65827</v>
      </c>
    </row>
    <row r="4" spans="1:2">
      <c r="A4" s="4" t="s">
        <v>1289</v>
      </c>
      <c r="B4" s="6" t="n">
        <v>-34596</v>
      </c>
    </row>
    <row r="5" spans="1:2">
      <c r="A5" s="4" t="s">
        <v>1290</v>
      </c>
      <c r="B5" s="7" t="n">
        <v>3123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291</v>
      </c>
      <c r="B1" s="2" t="s">
        <v>590</v>
      </c>
    </row>
    <row r="2" spans="1:2">
      <c r="A2" s="3" t="s">
        <v>241</v>
      </c>
    </row>
    <row r="3" spans="1:2">
      <c r="A3" s="4" t="s">
        <v>1281</v>
      </c>
      <c r="B3" s="7" t="n">
        <v>65827</v>
      </c>
    </row>
    <row r="4" spans="1:2">
      <c r="A4" s="4" t="s">
        <v>1282</v>
      </c>
      <c r="B4" s="6" t="n">
        <v>3474</v>
      </c>
    </row>
    <row r="5" spans="1:2">
      <c r="A5" s="4" t="s">
        <v>1283</v>
      </c>
      <c r="B5" s="6" t="n">
        <v>4538</v>
      </c>
    </row>
    <row r="6" spans="1:2">
      <c r="A6" s="4" t="s">
        <v>1284</v>
      </c>
      <c r="B6" s="6" t="n">
        <v>4341</v>
      </c>
    </row>
    <row r="7" spans="1:2">
      <c r="A7" s="4" t="s">
        <v>1285</v>
      </c>
      <c r="B7" s="6" t="n">
        <v>4373</v>
      </c>
    </row>
    <row r="8" spans="1:2">
      <c r="A8" s="4" t="s">
        <v>1286</v>
      </c>
      <c r="B8" s="6" t="n">
        <v>4743</v>
      </c>
    </row>
    <row r="9" spans="1:2">
      <c r="A9" s="4" t="s">
        <v>1287</v>
      </c>
      <c r="B9" s="7" t="n">
        <v>4435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292</v>
      </c>
      <c r="C1" s="2" t="s">
        <v>27</v>
      </c>
      <c r="D1" s="2" t="s">
        <v>28</v>
      </c>
    </row>
    <row r="2" spans="1:4">
      <c r="A2" s="3" t="s">
        <v>1293</v>
      </c>
    </row>
    <row r="3" spans="1:4">
      <c r="A3" s="4" t="s">
        <v>1294</v>
      </c>
      <c r="C3" s="7" t="n">
        <v>231842</v>
      </c>
      <c r="D3" s="7" t="n">
        <v>187753</v>
      </c>
    </row>
    <row r="4" spans="1:4">
      <c r="A4" s="4" t="s">
        <v>1295</v>
      </c>
      <c r="C4" s="6" t="n">
        <v>120187</v>
      </c>
      <c r="D4" s="6" t="n">
        <v>123486</v>
      </c>
    </row>
    <row r="5" spans="1:4">
      <c r="A5" s="4" t="s">
        <v>1296</v>
      </c>
      <c r="C5" s="6" t="n">
        <v>21941</v>
      </c>
      <c r="D5" s="6" t="n">
        <v>19718</v>
      </c>
    </row>
    <row r="6" spans="1:4">
      <c r="A6" s="4" t="s">
        <v>1297</v>
      </c>
      <c r="C6" s="6" t="n">
        <v>159146</v>
      </c>
      <c r="D6" s="6" t="n">
        <v>162644</v>
      </c>
    </row>
    <row r="7" spans="1:4">
      <c r="A7" s="4" t="s">
        <v>1298</v>
      </c>
      <c r="C7" s="6" t="n">
        <v>48378</v>
      </c>
      <c r="D7" s="6" t="n">
        <v>10741</v>
      </c>
    </row>
    <row r="8" spans="1:4">
      <c r="A8" s="4" t="s">
        <v>117</v>
      </c>
      <c r="C8" s="6" t="n">
        <v>336575</v>
      </c>
      <c r="D8" s="6" t="n">
        <v>318224</v>
      </c>
    </row>
    <row r="9" spans="1:4">
      <c r="A9" s="4" t="s">
        <v>1299</v>
      </c>
      <c r="C9" s="6" t="n">
        <v>918069</v>
      </c>
      <c r="D9" s="6" t="n">
        <v>822566</v>
      </c>
    </row>
    <row r="10" spans="1:4">
      <c r="A10" s="3" t="s">
        <v>1300</v>
      </c>
    </row>
    <row r="11" spans="1:4">
      <c r="A11" s="4" t="s">
        <v>1301</v>
      </c>
      <c r="C11" s="6" t="n">
        <v>231842</v>
      </c>
      <c r="D11" s="6" t="n">
        <v>187753</v>
      </c>
    </row>
    <row r="12" spans="1:4">
      <c r="A12" s="4" t="s">
        <v>1302</v>
      </c>
      <c r="C12" s="6" t="n">
        <v>38186</v>
      </c>
      <c r="D12" s="6" t="n">
        <v>48632</v>
      </c>
    </row>
    <row r="13" spans="1:4">
      <c r="A13" s="4" t="s">
        <v>1303</v>
      </c>
      <c r="C13" s="6" t="n">
        <v>375403</v>
      </c>
      <c r="D13" s="6" t="n">
        <v>446920</v>
      </c>
    </row>
    <row r="14" spans="1:4">
      <c r="A14" s="4" t="s">
        <v>117</v>
      </c>
      <c r="B14" s="4" t="s">
        <v>89</v>
      </c>
      <c r="C14" s="6" t="n">
        <v>492589</v>
      </c>
      <c r="D14" s="6" t="n">
        <v>533794</v>
      </c>
    </row>
    <row r="15" spans="1:4">
      <c r="A15" s="4" t="s">
        <v>1304</v>
      </c>
      <c r="C15" s="7" t="n">
        <v>1138020</v>
      </c>
      <c r="D15" s="7" t="n">
        <v>1217099</v>
      </c>
    </row>
    <row r="16" spans="1:4">
      <c r="A16" t="n"/>
    </row>
    <row r="17" spans="1:4">
      <c r="A17" s="4" t="s">
        <v>89</v>
      </c>
      <c r="B17" s="4" t="s">
        <v>1305</v>
      </c>
    </row>
  </sheetData>
  <mergeCells count="3">
    <mergeCell ref="A1:B1"/>
    <mergeCell ref="A16:C16"/>
    <mergeCell ref="B17:C17"/>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06</v>
      </c>
      <c r="B1" s="2" t="s">
        <v>27</v>
      </c>
      <c r="C1" s="2" t="s">
        <v>28</v>
      </c>
    </row>
    <row r="2" spans="1:3">
      <c r="A2" s="3" t="s">
        <v>243</v>
      </c>
    </row>
    <row r="3" spans="1:3">
      <c r="A3" s="4" t="s">
        <v>1307</v>
      </c>
      <c r="B3" s="7" t="n">
        <v>247503</v>
      </c>
      <c r="C3" s="7" t="n">
        <v>258310</v>
      </c>
    </row>
    <row r="4" spans="1:3">
      <c r="A4" s="4" t="s">
        <v>1308</v>
      </c>
      <c r="B4" s="7" t="n">
        <v>250232</v>
      </c>
      <c r="C4" s="7" t="n">
        <v>26103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09</v>
      </c>
      <c r="B1" s="2" t="s">
        <v>107</v>
      </c>
      <c r="D1" s="2" t="s">
        <v>1</v>
      </c>
    </row>
    <row r="2" spans="1:5">
      <c r="B2" s="2" t="s">
        <v>27</v>
      </c>
      <c r="C2" s="2" t="s">
        <v>108</v>
      </c>
      <c r="D2" s="2" t="s">
        <v>27</v>
      </c>
      <c r="E2" s="2" t="s">
        <v>108</v>
      </c>
    </row>
    <row r="3" spans="1:5">
      <c r="A3" s="3" t="s">
        <v>133</v>
      </c>
    </row>
    <row r="4" spans="1:5">
      <c r="A4" s="4" t="s">
        <v>1310</v>
      </c>
      <c r="B4" s="7" t="n">
        <v>46559</v>
      </c>
      <c r="C4" s="7" t="n">
        <v>52872</v>
      </c>
      <c r="D4" s="7" t="n">
        <v>115301</v>
      </c>
      <c r="E4" s="7" t="n">
        <v>72732</v>
      </c>
    </row>
    <row r="5" spans="1:5">
      <c r="A5" s="4" t="s">
        <v>1311</v>
      </c>
      <c r="B5" s="6" t="n">
        <v>3595833271</v>
      </c>
      <c r="C5" s="6" t="n">
        <v>3638479123</v>
      </c>
      <c r="D5" s="6" t="n">
        <v>3596599957</v>
      </c>
      <c r="E5" s="6" t="n">
        <v>3660114608</v>
      </c>
    </row>
    <row r="6" spans="1:5">
      <c r="A6" s="4" t="s">
        <v>1312</v>
      </c>
      <c r="B6" s="8" t="n">
        <v>12.95</v>
      </c>
      <c r="C6" s="8" t="n">
        <v>14.53</v>
      </c>
      <c r="D6" s="8" t="n">
        <v>32.06</v>
      </c>
      <c r="E6" s="8" t="n">
        <v>19.87</v>
      </c>
    </row>
    <row r="7" spans="1:5">
      <c r="A7" s="3" t="s">
        <v>135</v>
      </c>
    </row>
    <row r="8" spans="1:5">
      <c r="A8" s="4" t="s">
        <v>1313</v>
      </c>
      <c r="B8" s="7" t="n">
        <v>46538</v>
      </c>
      <c r="C8" s="7" t="n">
        <v>52861</v>
      </c>
      <c r="D8" s="7" t="n">
        <v>115259</v>
      </c>
      <c r="E8" s="7" t="n">
        <v>72714</v>
      </c>
    </row>
    <row r="9" spans="1:5">
      <c r="A9" s="4" t="s">
        <v>1314</v>
      </c>
      <c r="B9" s="6" t="n">
        <v>3685748891</v>
      </c>
      <c r="C9" s="6" t="n">
        <v>3736423754</v>
      </c>
      <c r="D9" s="6" t="n">
        <v>3687614198</v>
      </c>
      <c r="E9" s="6" t="n">
        <v>3759340816</v>
      </c>
    </row>
    <row r="10" spans="1:5">
      <c r="A10" s="4" t="s">
        <v>1315</v>
      </c>
      <c r="B10" s="8" t="n">
        <v>12.63</v>
      </c>
      <c r="C10" s="8" t="n">
        <v>14.15</v>
      </c>
      <c r="D10" s="8" t="n">
        <v>31.26</v>
      </c>
      <c r="E10" s="8" t="n">
        <v>19.34</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1316</v>
      </c>
      <c r="B1" s="2" t="s">
        <v>107</v>
      </c>
      <c r="D1" s="2" t="s">
        <v>1</v>
      </c>
    </row>
    <row r="2" spans="1:5">
      <c r="B2" s="2" t="s">
        <v>27</v>
      </c>
      <c r="C2" s="2" t="s">
        <v>108</v>
      </c>
      <c r="D2" s="2" t="s">
        <v>27</v>
      </c>
      <c r="E2" s="2" t="s">
        <v>108</v>
      </c>
    </row>
    <row r="3" spans="1:5">
      <c r="A3" s="3" t="s">
        <v>245</v>
      </c>
    </row>
    <row r="4" spans="1:5">
      <c r="A4" s="4" t="s">
        <v>1317</v>
      </c>
      <c r="B4" s="6" t="n">
        <v>9430300</v>
      </c>
      <c r="C4" s="6" t="n">
        <v>8941100</v>
      </c>
      <c r="D4" s="6" t="n">
        <v>9430300</v>
      </c>
      <c r="E4" s="6" t="n">
        <v>894110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18</v>
      </c>
      <c r="B1" s="2" t="s">
        <v>107</v>
      </c>
      <c r="D1" s="2" t="s">
        <v>1</v>
      </c>
    </row>
    <row r="2" spans="1:5">
      <c r="B2" s="2" t="s">
        <v>27</v>
      </c>
      <c r="C2" s="2" t="s">
        <v>108</v>
      </c>
      <c r="D2" s="2" t="s">
        <v>27</v>
      </c>
      <c r="E2" s="2" t="s">
        <v>108</v>
      </c>
    </row>
    <row r="3" spans="1:5">
      <c r="A3" s="3" t="s">
        <v>247</v>
      </c>
    </row>
    <row r="4" spans="1:5">
      <c r="A4" s="4" t="s">
        <v>1319</v>
      </c>
      <c r="B4" s="7" t="n">
        <v>2089</v>
      </c>
      <c r="C4" s="7" t="n">
        <v>1945</v>
      </c>
      <c r="D4" s="7" t="n">
        <v>4120</v>
      </c>
      <c r="E4" s="7" t="n">
        <v>3882</v>
      </c>
    </row>
    <row r="5" spans="1:5">
      <c r="A5" s="4" t="s">
        <v>1320</v>
      </c>
      <c r="B5" s="6" t="n">
        <v>523</v>
      </c>
      <c r="C5" s="6" t="n">
        <v>772</v>
      </c>
      <c r="D5" s="6" t="n">
        <v>1046</v>
      </c>
      <c r="E5" s="6" t="n">
        <v>1545</v>
      </c>
    </row>
    <row r="6" spans="1:5">
      <c r="A6" s="4" t="s">
        <v>1321</v>
      </c>
      <c r="B6" s="6" t="n">
        <v>-1516</v>
      </c>
      <c r="C6" s="6" t="n">
        <v>-1433</v>
      </c>
      <c r="D6" s="6" t="n">
        <v>-3032</v>
      </c>
      <c r="E6" s="6" t="n">
        <v>-2866</v>
      </c>
    </row>
    <row r="7" spans="1:5">
      <c r="A7" s="4" t="s">
        <v>1322</v>
      </c>
      <c r="B7" s="6" t="n">
        <v>364</v>
      </c>
      <c r="C7" s="6" t="n">
        <v>589</v>
      </c>
      <c r="D7" s="6" t="n">
        <v>739</v>
      </c>
      <c r="E7" s="6" t="n">
        <v>1063</v>
      </c>
    </row>
    <row r="8" spans="1:5">
      <c r="A8" s="4" t="s">
        <v>1323</v>
      </c>
      <c r="B8" s="6" t="n">
        <v>-287</v>
      </c>
      <c r="C8" s="6" t="n">
        <v>-285</v>
      </c>
      <c r="D8" s="6" t="n">
        <v>-574</v>
      </c>
      <c r="E8" s="6" t="n">
        <v>-573</v>
      </c>
    </row>
    <row r="9" spans="1:5">
      <c r="A9" s="4" t="s">
        <v>1324</v>
      </c>
      <c r="B9" s="7" t="n">
        <v>1173</v>
      </c>
      <c r="C9" s="7" t="n">
        <v>1588</v>
      </c>
      <c r="D9" s="7" t="n">
        <v>2299</v>
      </c>
      <c r="E9" s="7" t="n">
        <v>3051</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1325</v>
      </c>
      <c r="B1" s="2" t="s">
        <v>107</v>
      </c>
      <c r="D1" s="2" t="s">
        <v>1</v>
      </c>
    </row>
    <row r="2" spans="1:5">
      <c r="B2" s="2" t="s">
        <v>27</v>
      </c>
      <c r="C2" s="2" t="s">
        <v>108</v>
      </c>
      <c r="D2" s="2" t="s">
        <v>27</v>
      </c>
      <c r="E2" s="2" t="s">
        <v>108</v>
      </c>
    </row>
    <row r="3" spans="1:5">
      <c r="A3" s="3" t="s">
        <v>1326</v>
      </c>
    </row>
    <row r="4" spans="1:5">
      <c r="A4" s="4" t="s">
        <v>1327</v>
      </c>
      <c r="B4" s="4" t="s">
        <v>610</v>
      </c>
      <c r="C4" s="4" t="s">
        <v>1328</v>
      </c>
      <c r="D4" s="4" t="s">
        <v>610</v>
      </c>
      <c r="E4" s="4" t="s">
        <v>1328</v>
      </c>
    </row>
    <row r="5" spans="1:5">
      <c r="A5" s="4" t="s">
        <v>1329</v>
      </c>
      <c r="B5" s="4" t="s">
        <v>1330</v>
      </c>
      <c r="C5" s="4" t="s">
        <v>1331</v>
      </c>
      <c r="D5" s="4" t="s">
        <v>1332</v>
      </c>
      <c r="E5" s="4" t="s">
        <v>1333</v>
      </c>
    </row>
    <row r="6" spans="1:5">
      <c r="A6" s="4" t="s">
        <v>1334</v>
      </c>
    </row>
    <row r="7" spans="1:5">
      <c r="A7" s="3" t="s">
        <v>1326</v>
      </c>
    </row>
    <row r="8" spans="1:5">
      <c r="A8" s="4" t="s">
        <v>1327</v>
      </c>
      <c r="D8" s="4" t="s">
        <v>1328</v>
      </c>
    </row>
    <row r="9" spans="1:5">
      <c r="A9" s="4" t="s">
        <v>1335</v>
      </c>
    </row>
    <row r="10" spans="1:5">
      <c r="A10" s="3" t="s">
        <v>1326</v>
      </c>
    </row>
    <row r="11" spans="1:5">
      <c r="A11" s="4" t="s">
        <v>1327</v>
      </c>
      <c r="D11" s="4" t="s">
        <v>610</v>
      </c>
    </row>
    <row r="12" spans="1:5">
      <c r="A12" s="4" t="s">
        <v>1336</v>
      </c>
    </row>
    <row r="13" spans="1:5">
      <c r="A13" s="3" t="s">
        <v>1326</v>
      </c>
    </row>
    <row r="14" spans="1:5">
      <c r="A14" s="4" t="s">
        <v>1327</v>
      </c>
      <c r="D14" s="4" t="s">
        <v>1337</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38</v>
      </c>
      <c r="B1" s="2" t="s">
        <v>107</v>
      </c>
      <c r="D1" s="2" t="s">
        <v>1</v>
      </c>
    </row>
    <row r="2" spans="1:5">
      <c r="B2" s="2" t="s">
        <v>27</v>
      </c>
      <c r="C2" s="2" t="s">
        <v>108</v>
      </c>
      <c r="D2" s="2" t="s">
        <v>27</v>
      </c>
      <c r="E2" s="2" t="s">
        <v>108</v>
      </c>
    </row>
    <row r="3" spans="1:5">
      <c r="A3" s="3" t="s">
        <v>1339</v>
      </c>
    </row>
    <row r="4" spans="1:5">
      <c r="A4" s="4" t="s">
        <v>1340</v>
      </c>
      <c r="B4" s="7" t="n">
        <v>163163</v>
      </c>
      <c r="C4" s="7" t="n">
        <v>11549</v>
      </c>
      <c r="D4" s="7" t="n">
        <v>143739</v>
      </c>
      <c r="E4" s="7" t="n">
        <v>20636</v>
      </c>
    </row>
    <row r="5" spans="1:5">
      <c r="A5" s="4" t="s">
        <v>1341</v>
      </c>
      <c r="B5" s="6" t="n">
        <v>-41349</v>
      </c>
      <c r="C5" s="6" t="n">
        <v>58887</v>
      </c>
      <c r="D5" s="6" t="n">
        <v>-21670</v>
      </c>
      <c r="E5" s="6" t="n">
        <v>49839</v>
      </c>
    </row>
    <row r="6" spans="1:5">
      <c r="A6" s="4" t="s">
        <v>366</v>
      </c>
      <c r="B6" s="6" t="n">
        <v>-1140</v>
      </c>
      <c r="C6" s="6" t="n">
        <v>97</v>
      </c>
      <c r="D6" s="6" t="n">
        <v>-1395</v>
      </c>
      <c r="E6" s="6" t="n">
        <v>58</v>
      </c>
    </row>
    <row r="7" spans="1:5">
      <c r="A7" s="4" t="s">
        <v>167</v>
      </c>
      <c r="B7" s="6" t="n">
        <v>-42489</v>
      </c>
      <c r="C7" s="6" t="n">
        <v>58984</v>
      </c>
      <c r="D7" s="6" t="n">
        <v>-23065</v>
      </c>
      <c r="E7" s="6" t="n">
        <v>49897</v>
      </c>
    </row>
    <row r="8" spans="1:5">
      <c r="A8" s="4" t="s">
        <v>1342</v>
      </c>
      <c r="B8" s="6" t="n">
        <v>120674</v>
      </c>
      <c r="C8" s="6" t="n">
        <v>70533</v>
      </c>
      <c r="D8" s="6" t="n">
        <v>120674</v>
      </c>
      <c r="E8" s="6" t="n">
        <v>70533</v>
      </c>
    </row>
    <row r="9" spans="1:5">
      <c r="A9" s="4" t="s">
        <v>155</v>
      </c>
    </row>
    <row r="10" spans="1:5">
      <c r="A10" s="3" t="s">
        <v>1339</v>
      </c>
    </row>
    <row r="11" spans="1:5">
      <c r="A11" s="4" t="s">
        <v>1340</v>
      </c>
      <c r="B11" s="6" t="n">
        <v>153083</v>
      </c>
      <c r="C11" s="6" t="n">
        <v>16250</v>
      </c>
      <c r="D11" s="6" t="n">
        <v>133371</v>
      </c>
      <c r="E11" s="6" t="n">
        <v>27704</v>
      </c>
    </row>
    <row r="12" spans="1:5">
      <c r="A12" s="4" t="s">
        <v>1341</v>
      </c>
      <c r="B12" s="6" t="n">
        <v>-40207</v>
      </c>
      <c r="C12" s="6" t="n">
        <v>55763</v>
      </c>
      <c r="D12" s="6" t="n">
        <v>-20388</v>
      </c>
      <c r="E12" s="6" t="n">
        <v>44427</v>
      </c>
    </row>
    <row r="13" spans="1:5">
      <c r="A13" s="4" t="s">
        <v>366</v>
      </c>
      <c r="B13" s="6" t="n">
        <v>-151</v>
      </c>
      <c r="C13" s="6" t="n">
        <v>69</v>
      </c>
      <c r="D13" s="6" t="n">
        <v>-258</v>
      </c>
      <c r="E13" s="6" t="n">
        <v>-49</v>
      </c>
    </row>
    <row r="14" spans="1:5">
      <c r="A14" s="4" t="s">
        <v>167</v>
      </c>
      <c r="B14" s="6" t="n">
        <v>-40358</v>
      </c>
      <c r="C14" s="6" t="n">
        <v>55832</v>
      </c>
      <c r="D14" s="6" t="n">
        <v>-20646</v>
      </c>
      <c r="E14" s="6" t="n">
        <v>44378</v>
      </c>
    </row>
    <row r="15" spans="1:5">
      <c r="A15" s="4" t="s">
        <v>1342</v>
      </c>
      <c r="B15" s="6" t="n">
        <v>112725</v>
      </c>
      <c r="C15" s="6" t="n">
        <v>72082</v>
      </c>
      <c r="D15" s="6" t="n">
        <v>112725</v>
      </c>
      <c r="E15" s="6" t="n">
        <v>72082</v>
      </c>
    </row>
    <row r="16" spans="1:5">
      <c r="A16" s="4" t="s">
        <v>1343</v>
      </c>
    </row>
    <row r="17" spans="1:5">
      <c r="A17" s="3" t="s">
        <v>1339</v>
      </c>
    </row>
    <row r="18" spans="1:5">
      <c r="A18" s="4" t="s">
        <v>1340</v>
      </c>
      <c r="B18" s="6" t="n">
        <v>-15596</v>
      </c>
      <c r="C18" s="6" t="n">
        <v>-18591</v>
      </c>
      <c r="D18" s="6" t="n">
        <v>-15404</v>
      </c>
      <c r="E18" s="6" t="n">
        <v>-18809</v>
      </c>
    </row>
    <row r="19" spans="1:5">
      <c r="A19" s="4" t="s">
        <v>1341</v>
      </c>
      <c r="B19" s="6" t="n">
        <v>-53</v>
      </c>
      <c r="C19" s="6" t="n">
        <v>-251</v>
      </c>
      <c r="D19" s="6" t="n">
        <v>-288</v>
      </c>
      <c r="E19" s="6" t="n">
        <v>-157</v>
      </c>
    </row>
    <row r="20" spans="1:5">
      <c r="A20" s="4" t="s">
        <v>366</v>
      </c>
      <c r="B20" s="6" t="n">
        <v>44</v>
      </c>
      <c r="C20" s="6" t="n">
        <v>196</v>
      </c>
      <c r="D20" s="6" t="n">
        <v>87</v>
      </c>
      <c r="E20" s="6" t="n">
        <v>320</v>
      </c>
    </row>
    <row r="21" spans="1:5">
      <c r="A21" s="4" t="s">
        <v>167</v>
      </c>
      <c r="B21" s="6" t="n">
        <v>-9</v>
      </c>
      <c r="C21" s="6" t="n">
        <v>-55</v>
      </c>
      <c r="D21" s="6" t="n">
        <v>-201</v>
      </c>
      <c r="E21" s="6" t="n">
        <v>163</v>
      </c>
    </row>
    <row r="22" spans="1:5">
      <c r="A22" s="4" t="s">
        <v>1342</v>
      </c>
      <c r="B22" s="6" t="n">
        <v>-15605</v>
      </c>
      <c r="C22" s="6" t="n">
        <v>-18646</v>
      </c>
      <c r="D22" s="6" t="n">
        <v>-15605</v>
      </c>
      <c r="E22" s="6" t="n">
        <v>-18646</v>
      </c>
    </row>
    <row r="23" spans="1:5">
      <c r="A23" s="4" t="s">
        <v>1344</v>
      </c>
    </row>
    <row r="24" spans="1:5">
      <c r="A24" s="3" t="s">
        <v>1339</v>
      </c>
    </row>
    <row r="25" spans="1:5">
      <c r="A25" s="4" t="s">
        <v>1340</v>
      </c>
      <c r="B25" s="6" t="n">
        <v>25676</v>
      </c>
      <c r="C25" s="6" t="n">
        <v>13890</v>
      </c>
      <c r="D25" s="6" t="n">
        <v>25772</v>
      </c>
      <c r="E25" s="6" t="n">
        <v>11741</v>
      </c>
    </row>
    <row r="26" spans="1:5">
      <c r="A26" s="4" t="s">
        <v>1341</v>
      </c>
      <c r="B26" s="6" t="n">
        <v>-1089</v>
      </c>
      <c r="C26" s="6" t="n">
        <v>3375</v>
      </c>
      <c r="D26" s="6" t="n">
        <v>-994</v>
      </c>
      <c r="E26" s="6" t="n">
        <v>5569</v>
      </c>
    </row>
    <row r="27" spans="1:5">
      <c r="A27" s="4" t="s">
        <v>366</v>
      </c>
      <c r="B27" s="6" t="n">
        <v>-1033</v>
      </c>
      <c r="C27" s="6" t="n">
        <v>-168</v>
      </c>
      <c r="D27" s="6" t="n">
        <v>-1224</v>
      </c>
      <c r="E27" s="6" t="n">
        <v>-213</v>
      </c>
    </row>
    <row r="28" spans="1:5">
      <c r="A28" s="4" t="s">
        <v>167</v>
      </c>
      <c r="B28" s="6" t="n">
        <v>-2122</v>
      </c>
      <c r="C28" s="6" t="n">
        <v>3207</v>
      </c>
      <c r="D28" s="6" t="n">
        <v>-2218</v>
      </c>
      <c r="E28" s="6" t="n">
        <v>5356</v>
      </c>
    </row>
    <row r="29" spans="1:5">
      <c r="A29" s="4" t="s">
        <v>1342</v>
      </c>
      <c r="B29" s="7" t="n">
        <v>23554</v>
      </c>
      <c r="C29" s="7" t="n">
        <v>17097</v>
      </c>
      <c r="D29" s="7" t="n">
        <v>23554</v>
      </c>
      <c r="E29" s="7" t="n">
        <v>17097</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45</v>
      </c>
      <c r="B1" s="2" t="s">
        <v>107</v>
      </c>
      <c r="D1" s="2" t="s">
        <v>1</v>
      </c>
    </row>
    <row r="2" spans="1:5">
      <c r="B2" s="2" t="s">
        <v>27</v>
      </c>
      <c r="C2" s="2" t="s">
        <v>108</v>
      </c>
      <c r="D2" s="2" t="s">
        <v>27</v>
      </c>
      <c r="E2" s="2" t="s">
        <v>108</v>
      </c>
    </row>
    <row r="3" spans="1:5">
      <c r="A3" s="3" t="s">
        <v>1346</v>
      </c>
    </row>
    <row r="4" spans="1:5">
      <c r="A4" s="4" t="s">
        <v>1347</v>
      </c>
      <c r="B4" s="7" t="n">
        <v>28377</v>
      </c>
      <c r="C4" s="7" t="n">
        <v>-20894</v>
      </c>
      <c r="D4" s="7" t="n">
        <v>-7991</v>
      </c>
      <c r="E4" s="7" t="n">
        <v>-51291</v>
      </c>
    </row>
    <row r="5" spans="1:5">
      <c r="A5" s="4" t="s">
        <v>171</v>
      </c>
      <c r="B5" s="6" t="n">
        <v>-1695</v>
      </c>
      <c r="C5" s="6" t="n">
        <v>-239</v>
      </c>
      <c r="D5" s="6" t="n">
        <v>-2597</v>
      </c>
      <c r="E5" s="6" t="n">
        <v>-1656</v>
      </c>
    </row>
    <row r="6" spans="1:5">
      <c r="A6" s="4" t="s">
        <v>132</v>
      </c>
      <c r="B6" s="6" t="n">
        <v>46559</v>
      </c>
      <c r="C6" s="6" t="n">
        <v>52872</v>
      </c>
      <c r="D6" s="6" t="n">
        <v>115301</v>
      </c>
      <c r="E6" s="6" t="n">
        <v>72732</v>
      </c>
    </row>
    <row r="7" spans="1:5">
      <c r="A7" s="4" t="s">
        <v>1348</v>
      </c>
    </row>
    <row r="8" spans="1:5">
      <c r="A8" s="3" t="s">
        <v>1346</v>
      </c>
    </row>
    <row r="9" spans="1:5">
      <c r="A9" s="4" t="s">
        <v>116</v>
      </c>
      <c r="B9" s="6" t="n">
        <v>2552</v>
      </c>
      <c r="C9" s="6" t="n">
        <v>341</v>
      </c>
      <c r="D9" s="6" t="n">
        <v>2919</v>
      </c>
      <c r="E9" s="6" t="n">
        <v>435</v>
      </c>
    </row>
    <row r="10" spans="1:5">
      <c r="A10" s="4" t="s">
        <v>1347</v>
      </c>
      <c r="B10" s="6" t="n">
        <v>-1195</v>
      </c>
      <c r="C10" s="6" t="n">
        <v>-116</v>
      </c>
      <c r="D10" s="6" t="n">
        <v>-1308</v>
      </c>
      <c r="E10" s="6" t="n">
        <v>-149</v>
      </c>
    </row>
    <row r="11" spans="1:5">
      <c r="A11" s="4" t="s">
        <v>130</v>
      </c>
      <c r="B11" s="6" t="n">
        <v>1357</v>
      </c>
      <c r="C11" s="6" t="n">
        <v>225</v>
      </c>
      <c r="D11" s="6" t="n">
        <v>1611</v>
      </c>
      <c r="E11" s="6" t="n">
        <v>286</v>
      </c>
    </row>
    <row r="12" spans="1:5">
      <c r="A12" s="4" t="s">
        <v>171</v>
      </c>
      <c r="B12" s="6" t="n">
        <v>-324</v>
      </c>
      <c r="C12" s="6" t="n">
        <v>-57</v>
      </c>
      <c r="D12" s="6" t="n">
        <v>-387</v>
      </c>
      <c r="E12" s="6" t="n">
        <v>-73</v>
      </c>
    </row>
    <row r="13" spans="1:5">
      <c r="A13" s="4" t="s">
        <v>132</v>
      </c>
      <c r="B13" s="7" t="n">
        <v>1033</v>
      </c>
      <c r="C13" s="7" t="n">
        <v>168</v>
      </c>
      <c r="D13" s="7" t="n">
        <v>1224</v>
      </c>
      <c r="E13" s="7" t="n">
        <v>213</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CONSOLIDATED STATEMENTS OF CAS9</vt:lpstr>
      <vt:lpstr>Summary of accounting policies</vt:lpstr>
      <vt:lpstr>Fair value measurements</vt:lpstr>
      <vt:lpstr>Derivative instruments and hedg</vt:lpstr>
      <vt:lpstr>Collateralized transactions</vt:lpstr>
      <vt:lpstr>Non-trading securities</vt:lpstr>
      <vt:lpstr>Securitizations and Variable In</vt:lpstr>
      <vt:lpstr>Financing receivables</vt:lpstr>
      <vt:lpstr>Leases</vt:lpstr>
      <vt:lpstr>Other assets-Other _ Other liab</vt:lpstr>
      <vt:lpstr>Earnings per share</vt:lpstr>
      <vt:lpstr>Employee benefit plans</vt:lpstr>
      <vt:lpstr>Income taxes</vt:lpstr>
      <vt:lpstr>Other comprehensive income</vt:lpstr>
      <vt:lpstr>Commitments, contingencies and </vt:lpstr>
      <vt:lpstr>Segment and geographic informat</vt:lpstr>
      <vt:lpstr>Supplementary subsidiary guaran</vt:lpstr>
      <vt:lpstr>Summary of accounting policies </vt:lpstr>
      <vt:lpstr>Fair value measurements (Tables</vt:lpstr>
      <vt:lpstr>Derivative instruments and he28</vt:lpstr>
      <vt:lpstr>Collateralized transactions (Ta</vt:lpstr>
      <vt:lpstr>Non-trading securities (Tables)</vt:lpstr>
      <vt:lpstr>Securitizations and Variable 31</vt:lpstr>
      <vt:lpstr>Financing receivables (Tables)</vt:lpstr>
      <vt:lpstr>Leases (Tables)</vt:lpstr>
      <vt:lpstr>Other assets-Other _ Other li34</vt:lpstr>
      <vt:lpstr>Earnings per share (Tables)</vt:lpstr>
      <vt:lpstr>Employee benefit plans (Tables)</vt:lpstr>
      <vt:lpstr>Other comprehensive income (los</vt:lpstr>
      <vt:lpstr>Commitments, contingencies an38</vt:lpstr>
      <vt:lpstr>Segment and geographic inform39</vt:lpstr>
      <vt:lpstr>Summary of accounting policie40</vt:lpstr>
      <vt:lpstr>Fair value measurements - Fair </vt:lpstr>
      <vt:lpstr>Fair value measurements - Addit</vt:lpstr>
      <vt:lpstr>Fair value measurements - Sched</vt:lpstr>
      <vt:lpstr>Fair value measurements - Incre</vt:lpstr>
      <vt:lpstr>Fair value measurements - Fai45</vt:lpstr>
      <vt:lpstr>Fair value measurements - Infor</vt:lpstr>
      <vt:lpstr>Fair value measurements - Gains</vt:lpstr>
      <vt:lpstr>Fair value measurements - Geogr</vt:lpstr>
      <vt:lpstr>Fair value measurements - Geo49</vt:lpstr>
      <vt:lpstr>Fair value measurements - Estim</vt:lpstr>
      <vt:lpstr>Derivative instruments and he51</vt:lpstr>
      <vt:lpstr>Derivative instruments and he52</vt:lpstr>
      <vt:lpstr>Derivative instruments and he53</vt:lpstr>
      <vt:lpstr>Derivative instruments and he54</vt:lpstr>
      <vt:lpstr>Derivative instruments and he55</vt:lpstr>
      <vt:lpstr>Derivative instruments and he56</vt:lpstr>
      <vt:lpstr>Derivative instruments and he57</vt:lpstr>
      <vt:lpstr>Derivative instruments and he58</vt:lpstr>
      <vt:lpstr>Derivative instruments and he59</vt:lpstr>
      <vt:lpstr>Derivative instruments and he60</vt:lpstr>
      <vt:lpstr>Collateralized transactions - O</vt:lpstr>
      <vt:lpstr>Collateralized transactions -62</vt:lpstr>
      <vt:lpstr>Collateralized transactions - M</vt:lpstr>
      <vt:lpstr>Collateralized transactions - S</vt:lpstr>
      <vt:lpstr>Collateralized transactions -65</vt:lpstr>
      <vt:lpstr>Collateralized transactions - F</vt:lpstr>
      <vt:lpstr>Collateralized transactions - A</vt:lpstr>
      <vt:lpstr>Collateralized transactions -68</vt:lpstr>
      <vt:lpstr>Non-trading securities - Non-Tr</vt:lpstr>
      <vt:lpstr>Non-trading securities - Additi</vt:lpstr>
      <vt:lpstr>Non-trading securities - Fair V</vt:lpstr>
      <vt:lpstr>Non-trading securities - Fair72</vt:lpstr>
      <vt:lpstr>Securitizations and Variable 73</vt:lpstr>
      <vt:lpstr>Securitizations and Variable 74</vt:lpstr>
      <vt:lpstr>Securitizations and Variable 75</vt:lpstr>
      <vt:lpstr>Securitizations and Variable 76</vt:lpstr>
      <vt:lpstr>Securitizations and Variable 77</vt:lpstr>
      <vt:lpstr>Securitizations and Variable 78</vt:lpstr>
      <vt:lpstr>Securitizations and Variable 79</vt:lpstr>
      <vt:lpstr>Financing receivables - Summary</vt:lpstr>
      <vt:lpstr>Financing receivables - Additio</vt:lpstr>
      <vt:lpstr>Financing receivables - Changes</vt:lpstr>
      <vt:lpstr>Financing receivables - Schedul</vt:lpstr>
      <vt:lpstr>Financing receivables - Analysi</vt:lpstr>
      <vt:lpstr>Leases - Assets by Type which N</vt:lpstr>
      <vt:lpstr>Leases - Additional Information</vt:lpstr>
      <vt:lpstr>Leases - Schedule of Future Min</vt:lpstr>
      <vt:lpstr>Leases - Schedule of Future M88</vt:lpstr>
      <vt:lpstr>Leases - Schedule of Future M89</vt:lpstr>
      <vt:lpstr>Leases - Schedule of Future M90</vt:lpstr>
      <vt:lpstr>Leases - Schedule of Future M91</vt:lpstr>
      <vt:lpstr>Other assets-Other _ Other li92</vt:lpstr>
      <vt:lpstr>Other assets-Other _ Other li93</vt:lpstr>
      <vt:lpstr>Earnings per share - Summary of</vt:lpstr>
      <vt:lpstr>Earnings per share - Additional</vt:lpstr>
      <vt:lpstr>Employee benefit plans - Net Pe</vt:lpstr>
      <vt:lpstr>Income Taxes - Additional Infor</vt:lpstr>
      <vt:lpstr>Other comprehensive income (l98</vt:lpstr>
      <vt:lpstr>Other comprehensive income (l99</vt:lpstr>
      <vt:lpstr>Commitments, contingencies a100</vt:lpstr>
      <vt:lpstr>Commitments, contingencies a101</vt:lpstr>
      <vt:lpstr>Commitments, contingencies a102</vt:lpstr>
      <vt:lpstr>Commitments, contingencies a103</vt:lpstr>
      <vt:lpstr>Commitments, contingencies a104</vt:lpstr>
      <vt:lpstr>Commitments, contingencies a105</vt:lpstr>
      <vt:lpstr>Segment and geographic infor106</vt:lpstr>
      <vt:lpstr>Segment and geographic infor107</vt:lpstr>
      <vt:lpstr>Segment and geographic infor108</vt:lpstr>
      <vt:lpstr>Segment and geographic infor10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8T07:15:50Z</dcterms:created>
  <dcterms:modified xmlns:dcterms="http://purl.org/dc/terms/" xmlns:xsi="http://www.w3.org/2001/XMLSchema-instance" xsi:type="dcterms:W3CDTF">2015-12-18T07:15:50Z</dcterms:modified>
  <dc:title xmlns:dc="http://purl.org/dc/elements/1.1/">Untitled</dc:title>
  <dc:description xmlns:dc="http://purl.org/dc/elements/1.1/"/>
  <dc:subject xmlns:dc="http://purl.org/dc/elements/1.1/"/>
  <cp:keywords/>
  <cp:category/>
</cp:coreProperties>
</file>